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9" r:id="rId5"/>
    <sheet name="Consolidated_Balance_Sheets_Pa" sheetId="50" r:id="rId6"/>
    <sheet name="Condensed_Consolidated_Stateme" sheetId="7" r:id="rId7"/>
    <sheet name="Business_and_Basis_of_Presenta" sheetId="51" r:id="rId8"/>
    <sheet name="Significant_Accounting_Policie" sheetId="52" r:id="rId9"/>
    <sheet name="Shortterm_investments" sheetId="53" r:id="rId10"/>
    <sheet name="Accumulated_Other_Comprehensiv" sheetId="54" r:id="rId11"/>
    <sheet name="Loss_Per_Share" sheetId="55" r:id="rId12"/>
    <sheet name="Fair_Value_Measurements" sheetId="56" r:id="rId13"/>
    <sheet name="Financial_Derivative_Instrumen" sheetId="57" r:id="rId14"/>
    <sheet name="Debt" sheetId="58" r:id="rId15"/>
    <sheet name="Employee_Benefit_Plans" sheetId="59" r:id="rId16"/>
    <sheet name="Commitments_and_Contingent_Lia" sheetId="60" r:id="rId17"/>
    <sheet name="Condensed_Consolidating_Financ" sheetId="61" r:id="rId18"/>
    <sheet name="Shortterm_investments_Tables" sheetId="62" r:id="rId19"/>
    <sheet name="Accumulated_Other_Comprehensiv1" sheetId="63" r:id="rId20"/>
    <sheet name="Loss_Per_Share_Tables" sheetId="64" r:id="rId21"/>
    <sheet name="Fair_Value_Measurements_Tables" sheetId="65" r:id="rId22"/>
    <sheet name="Financial_Derivative_Instrumen1" sheetId="66" r:id="rId23"/>
    <sheet name="Debt_Tables" sheetId="67" r:id="rId24"/>
    <sheet name="Employee_Benefit_Plans_Tables" sheetId="68" r:id="rId25"/>
    <sheet name="Commitments_and_Contingent_Lia1" sheetId="69" r:id="rId26"/>
    <sheet name="Condensed_Consolidating_Financ1" sheetId="70" r:id="rId27"/>
    <sheet name="Significant_Accounting_Policie1" sheetId="71" r:id="rId28"/>
    <sheet name="Shortterm_investments_Details" sheetId="72" r:id="rId29"/>
    <sheet name="Accumulated_Other_Comprehensiv2" sheetId="30" r:id="rId30"/>
    <sheet name="Accumulated_Other_Comprehensiv3" sheetId="31" r:id="rId31"/>
    <sheet name="Loss_Per_Share_Details" sheetId="32" r:id="rId32"/>
    <sheet name="Loss_Per_Share_Details_2" sheetId="33" r:id="rId33"/>
    <sheet name="Fair_Value_Measurements_Detail" sheetId="73" r:id="rId34"/>
    <sheet name="Fair_Value_Measurements_Detail1" sheetId="35" r:id="rId35"/>
    <sheet name="Fair_Value_Measurements_Detail2" sheetId="74" r:id="rId36"/>
    <sheet name="Financial_Derivative_Instrumen2" sheetId="37" r:id="rId37"/>
    <sheet name="Financial_Derivative_Instrumen3" sheetId="75" r:id="rId38"/>
    <sheet name="Financial_Derivative_Instrumen4" sheetId="76" r:id="rId39"/>
    <sheet name="Financial_Derivative_Instrumen5" sheetId="77" r:id="rId40"/>
    <sheet name="Debt_Details" sheetId="41" r:id="rId41"/>
    <sheet name="Employee_Benefit_Plans_Details" sheetId="42" r:id="rId42"/>
    <sheet name="Commitments_and_Contingent_Lia2" sheetId="78" r:id="rId43"/>
    <sheet name="Commitments_and_Contingent_Lia3" sheetId="79" r:id="rId44"/>
    <sheet name="Condensed_Consolidating_Financ2" sheetId="45" r:id="rId45"/>
    <sheet name="Condensed_Consolidating_Financ3" sheetId="80" r:id="rId46"/>
    <sheet name="Condensed_Consolidating_Financ4" sheetId="47" r:id="rId47"/>
    <sheet name="Condensed_Consolidating_Financ5" sheetId="48" r:id="rId48"/>
  </sheets>
  <calcPr calcId="0"/>
</workbook>
</file>

<file path=xl/sharedStrings.xml><?xml version="1.0" encoding="utf-8"?>
<sst xmlns="http://schemas.openxmlformats.org/spreadsheetml/2006/main" count="5913" uniqueCount="828">
  <si>
    <t>Document and Entity Information</t>
  </si>
  <si>
    <t>3 Months Ended</t>
  </si>
  <si>
    <t>Mar. 31, 2014</t>
  </si>
  <si>
    <t>Apr. 18, 2014</t>
  </si>
  <si>
    <t>'</t>
  </si>
  <si>
    <t>Entity Registrant Name</t>
  </si>
  <si>
    <t>'HAWAIIAN HOLDINGS INC</t>
  </si>
  <si>
    <t>Entity Central Index Key</t>
  </si>
  <si>
    <t>'000117222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Statements of Operations (USD $)</t>
  </si>
  <si>
    <t>In Thousands, except Per Share data, unless otherwise specified</t>
  </si>
  <si>
    <t>Mar. 31, 2013</t>
  </si>
  <si>
    <t>Operating Revenue:</t>
  </si>
  <si>
    <t>Passenger</t>
  </si>
  <si>
    <t>Other</t>
  </si>
  <si>
    <t>Total</t>
  </si>
  <si>
    <t>Operating Expenses:</t>
  </si>
  <si>
    <t>Aircraft fuel, including taxes and delivery</t>
  </si>
  <si>
    <t>Wages and benefits</t>
  </si>
  <si>
    <t>Aircraft rent</t>
  </si>
  <si>
    <t>Maintenance materials and repairs</t>
  </si>
  <si>
    <t>Aircraft and passenger servicing</t>
  </si>
  <si>
    <t>Commissions and other selling</t>
  </si>
  <si>
    <t>Depreciation and amortization</t>
  </si>
  <si>
    <t>Other rentals and landing fees</t>
  </si>
  <si>
    <t>Operating Income (Loss)</t>
  </si>
  <si>
    <t>Nonoperating Income (Expense):</t>
  </si>
  <si>
    <t>Interest expense and amortization of debt discounts and issuance costs</t>
  </si>
  <si>
    <t>Interest income</t>
  </si>
  <si>
    <t>Capitalized interest</t>
  </si>
  <si>
    <t>Losses on fuel derivatives</t>
  </si>
  <si>
    <t>Other, net</t>
  </si>
  <si>
    <t>Loss Before Income Taxes</t>
  </si>
  <si>
    <t>Income tax benefit</t>
  </si>
  <si>
    <t>Net Loss</t>
  </si>
  <si>
    <t>Net Loss Per Common Stock Share:</t>
  </si>
  <si>
    <t>Basic (in dollars per share)</t>
  </si>
  <si>
    <t>Diluted (in dollars per share)</t>
  </si>
  <si>
    <t>Consolidated Statements of Comprehensive Loss (USD $)</t>
  </si>
  <si>
    <t>In Thousands, unless otherwise specified</t>
  </si>
  <si>
    <t>Consolidated Statements of Comprehensive Loss</t>
  </si>
  <si>
    <t>Other comprehensive income (loss), net:</t>
  </si>
  <si>
    <t>Net change related to employee benefit plans, net of tax expense of $125 and $955 for 2014 and 2013, respectively</t>
  </si>
  <si>
    <t>Net change in derivative instruments, net of tax benefit of $3,303 for 2014 and tax expense of $618 for 2013</t>
  </si>
  <si>
    <t>Net change in available-for-sale investments</t>
  </si>
  <si>
    <t>Total other comprehensive income (loss), net</t>
  </si>
  <si>
    <t>Total Comprehensive Loss, net</t>
  </si>
  <si>
    <t>Consolidated Statements of Comprehensive Loss (Parenthetical) (USD $)</t>
  </si>
  <si>
    <t>Net change related to employee benefit plans, tax</t>
  </si>
  <si>
    <t>Net change in derivative instruments, tax</t>
  </si>
  <si>
    <t>Consolidated Balance Sheets (USD $)</t>
  </si>
  <si>
    <t>Dec. 31, 2013</t>
  </si>
  <si>
    <t>Current Assets:</t>
  </si>
  <si>
    <t>Cash and cash equivalents</t>
  </si>
  <si>
    <t>Restricted cash</t>
  </si>
  <si>
    <t>Short-term investments</t>
  </si>
  <si>
    <t>Accounts receivable, net</t>
  </si>
  <si>
    <t>Spare parts and supplies, net</t>
  </si>
  <si>
    <t>Deferred tax assets, net</t>
  </si>
  <si>
    <t>Prepaid expenses and other</t>
  </si>
  <si>
    <t>Property and equipment, less accumulated depreciation and amortization of $326,013 and $327,102 as of March 31, 2014 and December 31, 2013, respectively</t>
  </si>
  <si>
    <t>Other Assets:</t>
  </si>
  <si>
    <t>Long-term prepayments and other</t>
  </si>
  <si>
    <t>Intangible assets, less accumulated amortization of $32,454 and $175,730 as of March 31, 2014 and December 31, 2013, respectively</t>
  </si>
  <si>
    <t>Goodwill</t>
  </si>
  <si>
    <t>Total Assets</t>
  </si>
  <si>
    <t>Current Liabilities:</t>
  </si>
  <si>
    <t>Accounts payable</t>
  </si>
  <si>
    <t>Air traffic liability</t>
  </si>
  <si>
    <t>Other accrued liabilities</t>
  </si>
  <si>
    <t>Current maturities of long-term debt, less discount, and capital lease obligations</t>
  </si>
  <si>
    <t>Long-Term Debt and Capital Lease Obligations</t>
  </si>
  <si>
    <t>Other Liabilities and Deferred Credits:</t>
  </si>
  <si>
    <t>Accumulated pension and other postretirement benefit obligations</t>
  </si>
  <si>
    <t>Other liabilities and deferred credits</t>
  </si>
  <si>
    <t>Deferred tax liability, net</t>
  </si>
  <si>
    <t>Commitments and Contingencies</t>
  </si>
  <si>
    <t>'  </t>
  </si>
  <si>
    <t>Shareholders' Equity:</t>
  </si>
  <si>
    <t>Special preferred stock, $0.01 par value per share, three shares issued and outstanding as of March 31, 2014 and December 31, 2013</t>
  </si>
  <si>
    <t>Common stock, $0.01 par value per share, 53,203,436 and 52,423,085 shares issued and outstanding as of March 31, 2014 and December 31, 2013, respectively</t>
  </si>
  <si>
    <t>Capital in excess of par value</t>
  </si>
  <si>
    <t>Accumulated income</t>
  </si>
  <si>
    <t>Accumulated other comprehensive loss, net</t>
  </si>
  <si>
    <t>Total Liabilities and Shareholders' Equity</t>
  </si>
  <si>
    <t>Consolidated Balance Sheets (Parenthetical) (USD $)</t>
  </si>
  <si>
    <t>In Thousands, except Share data, unless otherwise specified</t>
  </si>
  <si>
    <t>Consolidated Balance Sheets</t>
  </si>
  <si>
    <t>Property and equipment, accumulated depreciation and amortization (in dollars)</t>
  </si>
  <si>
    <t>Intangible assets, accumulated amortization (in dollars)</t>
  </si>
  <si>
    <t>Special preferred stock, par value (in dollars per share)</t>
  </si>
  <si>
    <t>Special preferred stock, shares issued</t>
  </si>
  <si>
    <t>Special preferred stock, shares outstanding</t>
  </si>
  <si>
    <t>Common stock, par value (in dollars per share)</t>
  </si>
  <si>
    <t>Common stock, shares issued</t>
  </si>
  <si>
    <t>Common stock, shares outstanding</t>
  </si>
  <si>
    <t>Condensed Consolidated Statements of Cash Flows (USD $)</t>
  </si>
  <si>
    <t>Condensed Consolidated Statements of Cash Flows</t>
  </si>
  <si>
    <t>Net cash provided by Operating Activities</t>
  </si>
  <si>
    <t>Cash flows from Investing Activities:</t>
  </si>
  <si>
    <t>Additions to property and equipment, including pre-delivery payments, net</t>
  </si>
  <si>
    <t>Net proceeds from disposition of equipment</t>
  </si>
  <si>
    <t>Purchases of investments</t>
  </si>
  <si>
    <t>Sales of investments</t>
  </si>
  <si>
    <t>Net cash used in investing activities</t>
  </si>
  <si>
    <t>Cash flows from Financing Activities:</t>
  </si>
  <si>
    <t>Proceeds from exercise of stock options</t>
  </si>
  <si>
    <t>Long-term borrowings</t>
  </si>
  <si>
    <t>Repayments of long-term debt and capital lease obligations</t>
  </si>
  <si>
    <t>Debt issuance costs</t>
  </si>
  <si>
    <t>Change in restricted cash</t>
  </si>
  <si>
    <t>Net cash provided by (used in) financing activities</t>
  </si>
  <si>
    <t>Net increase (decrease) in cash and cash equivalents</t>
  </si>
  <si>
    <t>Cash and cash equivalents - Beginning of Period</t>
  </si>
  <si>
    <t>Cash and cash equivalents - End of Period</t>
  </si>
  <si>
    <t>Business and Basis of Presentation</t>
  </si>
  <si>
    <t>1. Business and Basis of Presentation</t>
  </si>
  <si>
    <t>Hawaiian Holdings, Inc. (the Company or Holdings) is a holding company incorporated in the State of Delaware. The Company’s primary asset is its sole ownership of all issued and outstanding shares of common stock of Hawaiian Airlines, Inc.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The accompanying unaudited Consolidated Financial Statements should be read in conjunction with the financial statements and the notes of the Company included in the Company’s Annual Report on Form 10-K for the fiscal year ended December 31, 2013.</t>
  </si>
  <si>
    <t>Significant Accounting Policies</t>
  </si>
  <si>
    <t>2. Significant Accounting Policies</t>
  </si>
  <si>
    <t>In October 2013, Hawaiian entered into a co-branded credit card agreement, which provides for the sale of frequent flyer miles to Barclays Bank Delaware (Barclays) beginning in 2014. The agreement is a new multiple element arrangement subject to Accounting Standards Update 2009-13, Multiple Deliverable Revenue Arrangements — A consensus of the FASB Emerging Issues Task Force (ASU 2009-13), which is effective for new and materially modified revenue arrangements entered into by the Company after January 1, 2011.  ASU 2009-13 requires the allocation of the overall consideration received to each deliverable using the estimated selling price.  The objective of using estimated selling price based methodology is to determine the price at which the Company would transact a sale if the product or service were sold on a stand-alone basis.</t>
  </si>
  <si>
    <t>The following four deliverables or elements were identified in the agreement: (i) travel miles; (ii) use of the Hawaiian brand and access to member lists; (iii) advertising elements; and (iv) other airline benefits including checked baggage services and travel discounts.  The Company determined the relative fair value of each element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each deliverable based on their relative selling prices.  The transportation element will be deferred and recognized as passenger revenue over the period when the transportation is expected to be provided (22 months).  The other elements will generally be recognized as other revenue when earned.</t>
  </si>
  <si>
    <t>In the previous co-branded credit card agreement, the estimated fair value of the transportation element was deferred and recognized as passenger revenue over a period of 22 months.  Amounts received in excess of the transportation’s estimated fair value were recognized immediately as other revenue.</t>
  </si>
  <si>
    <t>The impact of applying the new accounting method for the three months ended March 31, 2014 was immaterial to the Company’s unaudited consolidated financial statements.</t>
  </si>
  <si>
    <t>3. Short-term investments</t>
  </si>
  <si>
    <t>Debt securities that are not classified as cash equivalents are classified as available-for-sale investments and are stated at fair value.  Realized gains and losses on sales of investments are reflected in nonoperating income (expense) in the unaudited consolidated statements of operations.  Unrealized gains and losses on available-for-sale securities are reflected as a component of accumulated other comprehensive loss.</t>
  </si>
  <si>
    <t>The following is a summary of short-term investments held at March 31, 2014:</t>
  </si>
  <si>
    <t>Amortized</t>
  </si>
  <si>
    <t>Cost</t>
  </si>
  <si>
    <t>Gross</t>
  </si>
  <si>
    <t>Unrealized</t>
  </si>
  <si>
    <t>Gains</t>
  </si>
  <si>
    <t>Losses</t>
  </si>
  <si>
    <t>Fair Value</t>
  </si>
  <si>
    <t>(in thousands)</t>
  </si>
  <si>
    <t>U.S. government and agency debt</t>
  </si>
  <si>
    <t>$</t>
  </si>
  <si>
    <t>—</t>
  </si>
  <si>
    <t>Corporate debt</t>
  </si>
  <si>
    <t>(49</t>
  </si>
  <si>
    <t>)</t>
  </si>
  <si>
    <t>Other fixed income securities</t>
  </si>
  <si>
    <t>(4</t>
  </si>
  <si>
    <t>Total short-term investments</t>
  </si>
  <si>
    <t>(53</t>
  </si>
  <si>
    <t>Contractual maturities of short-term investments at March 31, 2014 are shown below.</t>
  </si>
  <si>
    <t>Under 1 Year</t>
  </si>
  <si>
    <t>1 to 5 Years</t>
  </si>
  <si>
    <t>The Company classifies investments as current assets as these securities are available for use in its current operations.</t>
  </si>
  <si>
    <t>Accumulated Other Comprehensive Loss</t>
  </si>
  <si>
    <t>4. Accumulated Other Comprehensive Loss</t>
  </si>
  <si>
    <t>Reclassifications out of accumulated other comprehensive loss by component is as follows:</t>
  </si>
  <si>
    <t>Affected line items</t>
  </si>
  <si>
    <t>in the statement where</t>
  </si>
  <si>
    <t>Details about accumulated other comprehensive</t>
  </si>
  <si>
    <t>Three months ended March 31,</t>
  </si>
  <si>
    <t>net loss</t>
  </si>
  <si>
    <t>loss components</t>
  </si>
  <si>
    <t>is presented</t>
  </si>
  <si>
    <t>Derivatives designated as hedging instruments under ASC 815</t>
  </si>
  <si>
    <t>Foreign currency derivative gains, net</t>
  </si>
  <si>
    <t>(3,618</t>
  </si>
  <si>
    <t>(267</t>
  </si>
  <si>
    <t>Passenger revenue</t>
  </si>
  <si>
    <t>Interest rate derivative losses, net</t>
  </si>
  <si>
    <t>Interest expense</t>
  </si>
  <si>
    <t>Total before tax</t>
  </si>
  <si>
    <t>(3,407</t>
  </si>
  <si>
    <t>Tax expense</t>
  </si>
  <si>
    <t>Total, net of tax</t>
  </si>
  <si>
    <t>(2,122</t>
  </si>
  <si>
    <t>(161</t>
  </si>
  <si>
    <t>Amortization of defined benefit pension items</t>
  </si>
  <si>
    <t>Actuarial loss</t>
  </si>
  <si>
    <t>Prior service credit</t>
  </si>
  <si>
    <t>(1</t>
  </si>
  <si>
    <t>Tax benefit</t>
  </si>
  <si>
    <t>(125</t>
  </si>
  <si>
    <t>(811</t>
  </si>
  <si>
    <t>Realized gain on sales of investments, net</t>
  </si>
  <si>
    <t>(2</t>
  </si>
  <si>
    <t>Other nonoperating income</t>
  </si>
  <si>
    <t>Total reclassifications for the period</t>
  </si>
  <si>
    <t>(2,024</t>
  </si>
  <si>
    <t>A rollforward of the amounts included in accumulated other comprehensive loss, net of taxes, is as follows:</t>
  </si>
  <si>
    <t>Defined</t>
  </si>
  <si>
    <t>Interest</t>
  </si>
  <si>
    <t>Foreign</t>
  </si>
  <si>
    <t>Benefit</t>
  </si>
  <si>
    <t>Rate</t>
  </si>
  <si>
    <t>Currency</t>
  </si>
  <si>
    <t>Pension</t>
  </si>
  <si>
    <t>Short-Term</t>
  </si>
  <si>
    <t>Three Months ended March 31, 2014</t>
  </si>
  <si>
    <t>Derivatives</t>
  </si>
  <si>
    <t>Items</t>
  </si>
  <si>
    <t>Investments</t>
  </si>
  <si>
    <t>Beginning balance</t>
  </si>
  <si>
    <t>(52,059</t>
  </si>
  <si>
    <t>(42,686</t>
  </si>
  <si>
    <t>Other comprehensive income (loss) before reclassifications, net of tax</t>
  </si>
  <si>
    <t>(360</t>
  </si>
  <si>
    <t>(2,953</t>
  </si>
  <si>
    <t>(19</t>
  </si>
  <si>
    <t>(3,227</t>
  </si>
  <si>
    <t>Amounts reclassified from accumulated other comprehensive income (loss), net of tax</t>
  </si>
  <si>
    <t>(2,251</t>
  </si>
  <si>
    <t>Net current-period other comprehensive income (loss)</t>
  </si>
  <si>
    <t>(231</t>
  </si>
  <si>
    <t>(5,204</t>
  </si>
  <si>
    <t>(21</t>
  </si>
  <si>
    <t>(5,251</t>
  </si>
  <si>
    <t>Ending balance</t>
  </si>
  <si>
    <t>(51,854</t>
  </si>
  <si>
    <t>(47,937</t>
  </si>
  <si>
    <t>Three Months ended March 31, 2013</t>
  </si>
  <si>
    <t>(114,054</t>
  </si>
  <si>
    <t>(888</t>
  </si>
  <si>
    <t>(144</t>
  </si>
  <si>
    <t>(112,959</t>
  </si>
  <si>
    <t>(111,959</t>
  </si>
  <si>
    <t>Loss Per Share</t>
  </si>
  <si>
    <t>5. Loss Per Share</t>
  </si>
  <si>
    <t>Basic loss per share, which excludes dilution, is computed by dividing net loss available to common shareholders by the weighted average number of common shares outstanding for the period.</t>
  </si>
  <si>
    <t>Diluted loss per share reflects the potential dilution that could occur if securities or other contracts to issue common stock were exercised or converted into common stock.</t>
  </si>
  <si>
    <t>Three Months ended March 31,</t>
  </si>
  <si>
    <t>(in thousands, except for per share data)</t>
  </si>
  <si>
    <t>Numerator:</t>
  </si>
  <si>
    <t>(5,075</t>
  </si>
  <si>
    <t>(17,145</t>
  </si>
  <si>
    <t>Denominator:</t>
  </si>
  <si>
    <t>Weighted average common stock shares outstanding - Basic</t>
  </si>
  <si>
    <t>Weighted average common stock shares outstanding - Diluted</t>
  </si>
  <si>
    <t>Net Loss per common share:</t>
  </si>
  <si>
    <t>Basic</t>
  </si>
  <si>
    <t>(0.10</t>
  </si>
  <si>
    <t>(0.33</t>
  </si>
  <si>
    <t>Diluted</t>
  </si>
  <si>
    <t>The table below summarizes those common stock equivalents that could potentially dilute basic earnings per share in the future but were excluded from the computation of diluted loss per share because the instruments were antidilutive.</t>
  </si>
  <si>
    <t>Stock options</t>
  </si>
  <si>
    <t>Deferred stock</t>
  </si>
  <si>
    <t>Restricted stock</t>
  </si>
  <si>
    <t>Convertible note premium</t>
  </si>
  <si>
    <t>Warrants</t>
  </si>
  <si>
    <t>In March 2011, the Company entered into a Convertible Note transaction which included the sale of convertible notes, purchase of call options and sale of warrants. The Company’s 5% Convertible Notes due in 2016 with a current principal amount of $86.25 million can be redeemed with either cash or the Company’s common stock, or a combination thereof, at the Company’s option.  The 10.9 million shares into which the Convertible Notes could be converted will not impact the dilutive earnings per share calculation in the current and future periods under the if-converted method, as the Company has the intent and ability to redeem the principal amount of these notes with cash. Although the average share price of the Company’s common stock during the quarter ended March 31, 2014 exceeded the conversion price of $7.88 per share, shares related to the conversion premium of the Convertible Note (for which share settlement is assumed for EPS purposes) are not included in the Company’s computation of diluted earnings per share as the Company is in a net loss position for the period and the effect would be antidilutive. However, the shares required to settle the conversion premium of the Convertible Note could be dilutive in future periods.</t>
  </si>
  <si>
    <t>In connection with the issuance of the Convertible Notes, the Company entered into separate call option transactions and separate warrant transactions with certain financial investors to reduce the potential dilution of the Company’s common stock and to offset potential payments by the Company to holders of the Convertible Notes in excess of the principal of the Convertible Notes upon conversion.</t>
  </si>
  <si>
    <t>The call options to repurchase the Company’s common stock will always be antidilutive and, therefore, will have no effect on diluted earnings per share and are excluded from the table above.</t>
  </si>
  <si>
    <t>Although the average share price of the Company’s common stock during the quarter ended March 31, 2014 exceeded the warrant strike price of $10.00 per share, the assumed conversion of the warrants are not included in the Company’s computation of diluted earnings per share as the Company is in a net loss position for the period and the effect would be antidilutive. However, the warrants could be dilutive in future periods.</t>
  </si>
  <si>
    <t>Fair Value Measurements</t>
  </si>
  <si>
    <t>6.  Fair Value Measurements</t>
  </si>
  <si>
    <r>
      <t xml:space="preserve">ASC Topic 820, </t>
    </r>
    <r>
      <rPr>
        <i/>
        <sz val="10"/>
        <color theme="1"/>
        <rFont val="Times New Roman"/>
        <family val="1"/>
      </rPr>
      <t>Fair Value Measurement</t>
    </r>
    <r>
      <rPr>
        <sz val="10"/>
        <color theme="1"/>
        <rFont val="Times New Roman"/>
        <family val="1"/>
      </rPr>
      <t xml:space="preserve">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r>
  </si>
  <si>
    <t>Level 1 — Observable inputs such as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t>
  </si>
  <si>
    <t>Level 3 — Unobservable inputs for which there is little or no market data and that are significant to the fair value of the assets or liabilities.</t>
  </si>
  <si>
    <t>The tables below present the Company’s financial assets and liabilities measured at fair value on a recurring basis:</t>
  </si>
  <si>
    <t>Fair Value Measurements as of March 31, 2014</t>
  </si>
  <si>
    <t>Level 1</t>
  </si>
  <si>
    <t>Level 2</t>
  </si>
  <si>
    <t>Level 3</t>
  </si>
  <si>
    <t>Cash equivalents</t>
  </si>
  <si>
    <t>Fuel derivative contracts:</t>
  </si>
  <si>
    <t>Crude oil call options</t>
  </si>
  <si>
    <t>Crude oil put options</t>
  </si>
  <si>
    <t>Heating oil put options</t>
  </si>
  <si>
    <t>Heating oil swaps</t>
  </si>
  <si>
    <t>Foreign currency derivatives</t>
  </si>
  <si>
    <t>Interest rate derivative</t>
  </si>
  <si>
    <t>Total assets measured at fair value</t>
  </si>
  <si>
    <t>Negative arbitrage derivative</t>
  </si>
  <si>
    <t>Total liabilities measured at fair value</t>
  </si>
  <si>
    <t>Fair Value Measurements as of December 31, 2013</t>
  </si>
  <si>
    <t>Negative interest arbitrage derivative</t>
  </si>
  <si>
    <r>
      <t>Cash equivalents. </t>
    </r>
    <r>
      <rPr>
        <sz val="10"/>
        <color theme="1"/>
        <rFont val="Times New Roman"/>
        <family val="1"/>
      </rPr>
      <t xml:space="preserve"> The Company’s cash equivalents consist of money market securities, U.S. agency bonds, foreign and domestic corporate bonds, and commercial paper.  The instruments classified as Level 2 are valued using quoted prices for similar assets in active markets.</t>
    </r>
  </si>
  <si>
    <r>
      <t>Restricted cash</t>
    </r>
    <r>
      <rPr>
        <sz val="10"/>
        <color theme="1"/>
        <rFont val="Times New Roman"/>
        <family val="1"/>
      </rPr>
      <t>.  The Company’s restricted cash consist of money market securities.</t>
    </r>
  </si>
  <si>
    <r>
      <t>Short-term investments. </t>
    </r>
    <r>
      <rPr>
        <sz val="10"/>
        <color theme="1"/>
        <rFont val="Times New Roman"/>
        <family val="1"/>
      </rPr>
      <t xml:space="preserve"> Short-term investments include U.S. government notes and bonds, U.S. agency bonds, variable rate corporate bonds, asset backed securities, foreign and domestic corporate bonds, municipal bonds, and commercial paper.  These instruments are valued using quoted prices for similar assets in active markets or other observable inputs.</t>
    </r>
  </si>
  <si>
    <r>
      <t>Fuel derivative contracts. </t>
    </r>
    <r>
      <rPr>
        <sz val="10"/>
        <color theme="1"/>
        <rFont val="Times New Roman"/>
        <family val="1"/>
      </rPr>
      <t xml:space="preserve"> The Company’s fuel derivative contracts consist of heating oil puts and swaps, and Brent crude oil call options and collars (a combination of purchased call options and sold put options of crude oil) which are not traded on a public exchange. The fair value of these instruments is determined based on inputs available or derived from public markets including contractual terms, market prices, yield curves and measures of volatility among others.</t>
    </r>
  </si>
  <si>
    <r>
      <t>Foreign currency derivatives. </t>
    </r>
    <r>
      <rPr>
        <sz val="10"/>
        <color theme="1"/>
        <rFont val="Times New Roman"/>
        <family val="1"/>
      </rPr>
      <t xml:space="preserve"> The Company’s foreign currency derivatives consist of Japanese Yen, Korean Won, Australian Dollar and New Zealand Dollar forward contracts and are valued based primarily on data available or derived from public markets.</t>
    </r>
  </si>
  <si>
    <r>
      <t>Interest rate derivative. </t>
    </r>
    <r>
      <rPr>
        <sz val="10"/>
        <color theme="1"/>
        <rFont val="Times New Roman"/>
        <family val="1"/>
      </rPr>
      <t xml:space="preserve"> The Company’s interest rate derivative consists of an interest rate swap and is valued based primarily on data available or derived from public markets.</t>
    </r>
  </si>
  <si>
    <r>
      <t>Negative arbitrage derivative. </t>
    </r>
    <r>
      <rPr>
        <sz val="10"/>
        <color theme="1"/>
        <rFont val="Times New Roman"/>
        <family val="1"/>
      </rPr>
      <t xml:space="preserve"> The Company’s negative arbitrage derivative represents the net interest owed to the trusts that issued the Company’s enhanced equipment trust certificates during the periods prior to the issuance of the related equipment notes, and is valued based primarily on the discounted amount of future cash flows using the appropriate rate of borrowing. Changes to those discount rates would be unlikely to cause material changes in the fair value of the negative arbitrage derivative (refer to Notes 7 and 10 for more information). The table below presents disclosures about the activity for the Company’s “Level 3” financial liability:</t>
    </r>
  </si>
  <si>
    <t>Three Months</t>
  </si>
  <si>
    <t>Ended</t>
  </si>
  <si>
    <t>March 31, 2014</t>
  </si>
  <si>
    <t>Reduction of balance in connection with interest payment</t>
  </si>
  <si>
    <t>(9,197</t>
  </si>
  <si>
    <t>The table below presents the Company’s debt (excluding obligations under capital leases) measured at fair value:</t>
  </si>
  <si>
    <t>Fair Value of Debt</t>
  </si>
  <si>
    <t>December 31, 2013</t>
  </si>
  <si>
    <t>Carrying</t>
  </si>
  <si>
    <t>Fair Value</t>
  </si>
  <si>
    <t>Amount</t>
  </si>
  <si>
    <t>The fair value estimates of the Company’s debt were based on either market prices or the discounted amount of future cash flows using the Company’s current incremental rate of borrowing for similar liabilities.</t>
  </si>
  <si>
    <t>The carrying amounts of cash, other receivables and accounts payable approximate their fair value due to its short-term nature.</t>
  </si>
  <si>
    <t>Financial Derivative Instruments</t>
  </si>
  <si>
    <t>7.  Financial Derivative Instruments</t>
  </si>
  <si>
    <t>The Company uses derivatives to manage risks associated with certain assets and liabilities arising from the potential adverse impact of fluctuations in global fuel prices, interest rates and foreign currencies.</t>
  </si>
  <si>
    <r>
      <t xml:space="preserve">In addition, in 2013, the Company recognized in its Consolidated Balance Sheets the financial effect of the net interest owed to the trusts that issued the Company’s enhanced equipment trust certificates. The characteristics of the net interest obligation resulted in the obligation meeting the definition of a derivative instrument under ASC Topic 815, </t>
    </r>
    <r>
      <rPr>
        <i/>
        <sz val="10"/>
        <color theme="1"/>
        <rFont val="Times New Roman"/>
        <family val="1"/>
      </rPr>
      <t>Derivatives and Hedging</t>
    </r>
    <r>
      <rPr>
        <sz val="10"/>
        <color theme="1"/>
        <rFont val="Times New Roman"/>
        <family val="1"/>
      </rPr>
      <t xml:space="preserve"> (ASC 815).</t>
    </r>
  </si>
  <si>
    <t>Fuel Risk Management</t>
  </si>
  <si>
    <r>
      <t xml:space="preserve">The Company’s operations are inherently dependent upon the price and availability of aircraft fuel. To manage economic risks associated with fluctuations in aircraft fuel prices, the Company periodically enters into derivative financial instruments. During the three months ended March 31, 2014, the Company primarily used heating oil puts and swaps to hedge its aircraft fuel expense.  These derivative instruments were not designated as hedges under ASC Topic 815, </t>
    </r>
    <r>
      <rPr>
        <i/>
        <sz val="10"/>
        <color theme="1"/>
        <rFont val="Times New Roman"/>
        <family val="1"/>
      </rPr>
      <t>Derivatives and Hedging</t>
    </r>
    <r>
      <rPr>
        <sz val="10"/>
        <color theme="1"/>
        <rFont val="Times New Roman"/>
        <family val="1"/>
      </rPr>
      <t xml:space="preserve"> (ASC 815), for hedge accounting treatment. As a result, any changes in fair value of these derivative instruments are adjusted through other nonoperating income (expense) in the period of change.</t>
    </r>
  </si>
  <si>
    <t>The following table reflects the amount of realized and unrealized gains and losses recorded as nonoperating income (expense) in the unaudited Consolidated Statements of Operations.</t>
  </si>
  <si>
    <t>Three months ended</t>
  </si>
  <si>
    <t>March 31,</t>
  </si>
  <si>
    <t>Fuel derivative contracts</t>
  </si>
  <si>
    <t>Gains (losses) realized at settlement</t>
  </si>
  <si>
    <t>(2,696</t>
  </si>
  <si>
    <t>Reversal of prior period unrealized amounts</t>
  </si>
  <si>
    <t>(1,256</t>
  </si>
  <si>
    <t>Unrealized losses on contracts that will settle in future periods</t>
  </si>
  <si>
    <t>(5,753</t>
  </si>
  <si>
    <t>(6,661</t>
  </si>
  <si>
    <t>Losses on fuel derivatives recorded as Nonoperating income (expense)</t>
  </si>
  <si>
    <t>(6,899</t>
  </si>
  <si>
    <t>(6,561</t>
  </si>
  <si>
    <t>Interest Rate Risk Management</t>
  </si>
  <si>
    <t>The Company is exposed to market risk from adverse changes in interest rates associated with its long-term debt obligations. Market risk associated with fixed-rate and variable-rate long-term debt relates to the potential reduction in fair value and negative impact to future earnings, respectively, from an increase in interest rates.</t>
  </si>
  <si>
    <t>To limit the Company’s exposure to interest rate risk inherent in one of its variable-rate debt, which was used to finance an aircraft delivered in 2013, the Company entered into a forward starting interest rate swap agreement.  The interest rate swap agreement is designated as a cash flow hedge under ASC 815.</t>
  </si>
  <si>
    <t>The effective portion of the gain or loss is reported as a component of AOCI and reclassified into earnings in the same period in which interest is accrued. The effective portion of the interest rate swap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in nonoperating income (expense).</t>
  </si>
  <si>
    <t>The Company believes that its derivative contracts will continue to be effective in offsetting changes in cash flow attributable to the hedged risk. The Company reclassified net losses from AOCI to interest expense of $0.2 million during the three months ended March 31, 2014. The Company expects to reclassify a net loss of approximately $0.8 million into earnings over the next 12 months from AOCI based on the values at March 31, 2014.</t>
  </si>
  <si>
    <t>Foreign Currency Exchange Rate Risk Management</t>
  </si>
  <si>
    <t>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t>
  </si>
  <si>
    <t>The Company enters into foreign currency forward contracts, designated as cash flow hedges under ASC 815, to further manage the effects of fluctuating exchange rates. The effective portion of the gain or loss is reported as a component of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t>
  </si>
  <si>
    <t>The Company believes that its foreign currency forward contracts will continue to be effective in offsetting changes in cash flow attributable to the hedged risk. The Company reclassified gains from AOCI to passenger revenue of $3.6 million during the three months ended March 31, 2014. The Company expects to reclassify a net gain of approximately $4.7 million into earnings over the next 12 months from AOCI based on the values at March 31, 2014.</t>
  </si>
  <si>
    <t>Negative Arbitrage Derivative</t>
  </si>
  <si>
    <t>In 2013, the Company created two pass-through trusts, which issued $444.5 million aggregate principal amount of EETCs. See Note 10 for further information related to the EETCs. In accordance with the related agreements, the Company is obligated to pay the interest that accrues on the proceeds and is also entitled to the benefits of the income generated from the same proceeds. The difference between the interest owed to the pass-through trusts and the interest generated from the proceeds introduces an element of variability that could cause the associated cash flows to fluctuate. This variability requires the Company’s obligation to the trusts to be recognized as a derivative in the Company’s unaudited consolidated financial statements.  During the three months ended March 31, 2014, approximately $9.2 million of the derivative was reduced in connection with the first interest payment made to the trusts.</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unaudited Consolidated Balance Sheets.</t>
  </si>
  <si>
    <t>Derivative position as of March 31, 2014</t>
  </si>
  <si>
    <t>Balance Sheet</t>
  </si>
  <si>
    <t>Location</t>
  </si>
  <si>
    <t>Notional Amount</t>
  </si>
  <si>
    <t>Final</t>
  </si>
  <si>
    <t>Maturity</t>
  </si>
  <si>
    <t>Date</t>
  </si>
  <si>
    <t>Gross fair</t>
  </si>
  <si>
    <t>value of</t>
  </si>
  <si>
    <t>assets</t>
  </si>
  <si>
    <t>(liabilities)</t>
  </si>
  <si>
    <t>Net</t>
  </si>
  <si>
    <t>derivative</t>
  </si>
  <si>
    <t>position</t>
  </si>
  <si>
    <t>Derivatives designated as hedges</t>
  </si>
  <si>
    <t>$62,200 U.S. dollars</t>
  </si>
  <si>
    <t>April 2023</t>
  </si>
  <si>
    <t>Long-term prepayments and other (1)</t>
  </si>
  <si>
    <t>8,178,790 Japanese Yen</t>
  </si>
  <si>
    <t>4,660,979 Korean Won</t>
  </si>
  <si>
    <t>48,823 Australian Dollars</t>
  </si>
  <si>
    <t>2,415 New Zealand Dollars</t>
  </si>
  <si>
    <t>March 2015</t>
  </si>
  <si>
    <t>(996</t>
  </si>
  <si>
    <t>293,400 Japanese Yen</t>
  </si>
  <si>
    <t>451 Australian Dollars</t>
  </si>
  <si>
    <t>August 2015</t>
  </si>
  <si>
    <t>(15</t>
  </si>
  <si>
    <t>1,694,160 Japanese Yen</t>
  </si>
  <si>
    <t>9,146 Australian Dollars</t>
  </si>
  <si>
    <t>(346</t>
  </si>
  <si>
    <t>(155</t>
  </si>
  <si>
    <t>Derivatives not designated as hedges</t>
  </si>
  <si>
    <t>4,169,111 Japanese Yen</t>
  </si>
  <si>
    <t>26,741 Australian Dollars</t>
  </si>
  <si>
    <t>(177</t>
  </si>
  <si>
    <t>5,290 Japanese Yen</t>
  </si>
  <si>
    <t>912 Australian Dollars</t>
  </si>
  <si>
    <t>(277</t>
  </si>
  <si>
    <t>(124</t>
  </si>
  <si>
    <t>647,300 Japanese Yen</t>
  </si>
  <si>
    <t>3,840 Australian Dollars</t>
  </si>
  <si>
    <t>July 2015</t>
  </si>
  <si>
    <t>648 Australian Dollars</t>
  </si>
  <si>
    <t>May 2015</t>
  </si>
  <si>
    <t>(18</t>
  </si>
  <si>
    <t>Fuel derivative contracts</t>
  </si>
  <si>
    <t>94,114 gallons</t>
  </si>
  <si>
    <t>(7,290</t>
  </si>
  <si>
    <t>(3,537</t>
  </si>
  <si>
    <t>$444,540 U.S. dollars</t>
  </si>
  <si>
    <t>January 2015</t>
  </si>
  <si>
    <t>(3,668</t>
  </si>
  <si>
    <r>
      <t>(1)</t>
    </r>
    <r>
      <rPr>
        <sz val="3"/>
        <color theme="1"/>
        <rFont val="Times New Roman"/>
        <family val="1"/>
      </rPr>
      <t>        </t>
    </r>
    <r>
      <rPr>
        <sz val="10"/>
        <color theme="1"/>
        <rFont val="Times New Roman"/>
        <family val="1"/>
      </rPr>
      <t xml:space="preserve"> Represents the noncurrent portion of the $62.2 million interest rate derivative with final maturity in April 2023.</t>
    </r>
  </si>
  <si>
    <t>Derivative position as of December 31, 2013</t>
  </si>
  <si>
    <t>Balance Sheet </t>
  </si>
  <si>
    <t>$63,800 U.S. dollars</t>
  </si>
  <si>
    <t> —</t>
  </si>
  <si>
    <t>10,500,321 Japanese Yen</t>
  </si>
  <si>
    <t>10,895,370 Korean Won</t>
  </si>
  <si>
    <t>62,659 Australian Dollars</t>
  </si>
  <si>
    <t>4,821 New Zealand Dollars</t>
  </si>
  <si>
    <t>December 2014</t>
  </si>
  <si>
    <t>(450</t>
  </si>
  <si>
    <t>1,980,949 Japanese Yen</t>
  </si>
  <si>
    <t>16,681 Australian Dollars</t>
  </si>
  <si>
    <t>6,180 Japanese Yen</t>
  </si>
  <si>
    <t>58 Australian Dollars</t>
  </si>
  <si>
    <t>(229</t>
  </si>
  <si>
    <t>(509</t>
  </si>
  <si>
    <t>(211</t>
  </si>
  <si>
    <t>84,714 gallons</t>
  </si>
  <si>
    <t>(7,494</t>
  </si>
  <si>
    <t>(12,250</t>
  </si>
  <si>
    <t>Other liabilities and deferred credits (2)</t>
  </si>
  <si>
    <t>(615</t>
  </si>
  <si>
    <r>
      <t>(1)</t>
    </r>
    <r>
      <rPr>
        <sz val="3"/>
        <color theme="1"/>
        <rFont val="Times New Roman"/>
        <family val="1"/>
      </rPr>
      <t>        </t>
    </r>
    <r>
      <rPr>
        <sz val="10"/>
        <color theme="1"/>
        <rFont val="Times New Roman"/>
        <family val="1"/>
      </rPr>
      <t xml:space="preserve"> Represents the noncurrent portion of the $64 million interest rate derivative with final maturity in April 2023.</t>
    </r>
  </si>
  <si>
    <r>
      <t>(2)</t>
    </r>
    <r>
      <rPr>
        <sz val="3"/>
        <color theme="1"/>
        <rFont val="Times New Roman"/>
        <family val="1"/>
      </rPr>
      <t>        </t>
    </r>
    <r>
      <rPr>
        <sz val="10"/>
        <color theme="1"/>
        <rFont val="Times New Roman"/>
        <family val="1"/>
      </rPr>
      <t xml:space="preserve"> Represents the noncurrent portion of the $445 million negative arbitrage derivative with final maturity in January 2015.</t>
    </r>
  </si>
  <si>
    <t>The following table reflects the impact of cash flow hedges designated for hedge accounting treatment and their location within the unaudited Consolidated Statements of Comprehensive Loss.</t>
  </si>
  <si>
    <t>(Gain) loss recognized in AOCI on derivatives (effective portion)</t>
  </si>
  <si>
    <t>(Gain) loss reclassified from AOCI</t>
  </si>
  <si>
    <t>into income (effective portion)</t>
  </si>
  <si>
    <t>(Gain) loss recognized in</t>
  </si>
  <si>
    <t>nonoperating (income) expense</t>
  </si>
  <si>
    <t>(ineffective portion)</t>
  </si>
  <si>
    <t>(3,053</t>
  </si>
  <si>
    <t>Interest rate derivatives</t>
  </si>
  <si>
    <t>Risk and Collateral</t>
  </si>
  <si>
    <t>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its counterparties as of March 31, 2014 or December 31, 2013.</t>
  </si>
  <si>
    <t>Debt</t>
  </si>
  <si>
    <t>8.  Debt</t>
  </si>
  <si>
    <t>As of March 31, 2014, the expected maturities of long-term debt over the next five years, and thereafter, were as follows (in thousands):</t>
  </si>
  <si>
    <t>Remaining months in 2014</t>
  </si>
  <si>
    <t>Thereafter</t>
  </si>
  <si>
    <t>During the quarter ended March 31, 2014 a condition for conversion of the Convertible Note was satisfied, which permits holders of the Convertible Notes to put their notes for conversion during the quarter ending June 30, 2014.  Since the Company has the intent and ability to redeem the principal amount of these notes with cash, as of March 31, 2014, the carrying value of $77.5 million is reflected as a current liability in the unaudited Consolidated Balance Sheets.</t>
  </si>
  <si>
    <t>Employee Benefit Plans</t>
  </si>
  <si>
    <t>9. Employee Benefit Plans</t>
  </si>
  <si>
    <t>The components of net periodic benefit cost for the Company’s defined benefit and other postretirement plans included the following:</t>
  </si>
  <si>
    <t>Three Months Ended March 31,</t>
  </si>
  <si>
    <t>Components of Net Period Benefit Cost</t>
  </si>
  <si>
    <t>Service cost</t>
  </si>
  <si>
    <t>Interest cost</t>
  </si>
  <si>
    <t>Expected return on plan assets</t>
  </si>
  <si>
    <t>(4,845</t>
  </si>
  <si>
    <t>(4,066</t>
  </si>
  <si>
    <t>Recognized net actuarial loss</t>
  </si>
  <si>
    <t>Net periodic benefit cost</t>
  </si>
  <si>
    <t>The Company made contributions of $2.8 million to its defined benefit and other postretirement plans in each of the three months ended March 31, 2014 and 2013, and expects to make additional minimum required contributions of $11.4 million during the remainder of 2014.</t>
  </si>
  <si>
    <t>Commitments and Contingent Liabilities</t>
  </si>
  <si>
    <t>10. Commitments and Contingent Liabilities</t>
  </si>
  <si>
    <t>Commitments</t>
  </si>
  <si>
    <t>As of March 31, 2014, the Company had the following capital commitments consisting of firm aircraft and engine orders and purchase rights:</t>
  </si>
  <si>
    <t>Aircraft Type</t>
  </si>
  <si>
    <t>Firm</t>
  </si>
  <si>
    <t>Orders</t>
  </si>
  <si>
    <t>Purchase</t>
  </si>
  <si>
    <t>Rights</t>
  </si>
  <si>
    <t>Expected Delivery Dates</t>
  </si>
  <si>
    <t>A330-200 aircraft</t>
  </si>
  <si>
    <t>Between 2014 and 2015</t>
  </si>
  <si>
    <t>A350XWB-800 aircraft</t>
  </si>
  <si>
    <t>Between 2017 and 2020</t>
  </si>
  <si>
    <t>A321neo aircraft</t>
  </si>
  <si>
    <t>Rolls-Royce spare engines:</t>
  </si>
  <si>
    <t>A330-200 spare engines</t>
  </si>
  <si>
    <t>In 2014</t>
  </si>
  <si>
    <t>A350XWB-800 spare engines</t>
  </si>
  <si>
    <t>Pratt &amp; Whitney spare engines:</t>
  </si>
  <si>
    <t>A321neo spare engines</t>
  </si>
  <si>
    <t>Between 2017 and 2018</t>
  </si>
  <si>
    <t>The Company has operating commitments with a third-party to provide aircraft maintenance services which require fixed payments as well as variable payments based on flight hours for its Airbus fleet through 2027. The Company also has operating commitments with third-party service providers for reservations, IT, and accounting services through 2018.</t>
  </si>
  <si>
    <t>Committed capital and operating expenditures include escalation and variable amounts based on estimates. The gross committed expenditures and committed financings for those deliveries are detailed below:</t>
  </si>
  <si>
    <t>Less: Committed</t>
  </si>
  <si>
    <t>Total Committed</t>
  </si>
  <si>
    <t>Financing for Upcoming</t>
  </si>
  <si>
    <t>Net Committed</t>
  </si>
  <si>
    <t>Capital</t>
  </si>
  <si>
    <t>Operating</t>
  </si>
  <si>
    <t>Expenditures</t>
  </si>
  <si>
    <t>Aircraft Deliveries*</t>
  </si>
  <si>
    <r>
      <t>*</t>
    </r>
    <r>
      <rPr>
        <sz val="3"/>
        <color theme="1"/>
        <rFont val="Times New Roman"/>
        <family val="1"/>
      </rPr>
      <t>                                        </t>
    </r>
    <r>
      <rPr>
        <sz val="10"/>
        <color theme="1"/>
        <rFont val="Times New Roman"/>
        <family val="1"/>
      </rPr>
      <t xml:space="preserve"> See below for a detailed discussion of the committed financings Hawaiian has received for its upcoming capital commitments for aircraft deliveries.</t>
    </r>
  </si>
  <si>
    <t>Enhanced Equipment Trust Certificates (EETC)</t>
  </si>
  <si>
    <t>In 2013, Hawaiian consummated an EETC financing, whereby it created two pass-through trusts, one of which issued $328.2 million aggregate principal amount of Class A pass-through certificates with a stated interest rate of 3.9% and the second of which issued $116.3 million aggregate principal amount of Class B pass-through certificates with a stated interest rate of 4.95%. The proceeds of the issuance of the Class A and Class B pass-through certificates were to be used to purchase equipment notes to be issued by Hawaiian to finance the purchase of six (6) new Airbus aircraft scheduled for delivery from November 2013 through October 2014.  During the three months ended March 31, 2014, the Company received $147.8 million in proceeds from the issuance of the equipment notes, which it used to fund a portion of the purchase price of two Airbus aircraft. The remaining proceeds will be used to purchase equipment notes to be issued by Hawaiian to finance the purchase of three (3) new Airbus aircraft scheduled for delivery through October 2014. The equipment notes are secured by a lien on the aircraft, and the payment obligations of Hawaiian under the equipment notes are fully and unconditionally guaranteed by the Company. The Company issues the equipment notes to the trusts as aircraft are delivered to Hawaiian. Hawaiian records the debt obligation upon issuance of the equipment notes rather than upon the initial issuance of the pass-through certificates. In connection with consummation of the EETC financing transaction, Hawaiian was required to deposit $16.0 million into a collateral account, of which $0.6 million was released during the quarter. The funds held in this account are under the control of a third party. Accordingly, these funds are classified as restricted cash in the Company’s unaudited Consolidated Balance Sheets.</t>
  </si>
  <si>
    <t>The Company evaluated whether the pass-through trusts formed are variable interest entities (“VIEs”) required to be consolidated by the Company under applicable accounting guidance, and determined that the pass-through trusts are VIEs. The Company determined that it does not have a variable interest in the pass-through trusts. Neither the Company nor Hawaiian invested in or obtained a financial interest in the pass-through trusts. Rather, Hawaiian has an obligation to make interest and principal payments on its equipment notes held by the pass-through trusts, which will be fully and unconditionally guaranteed by the Company. Neither the Company nor Hawaiian intends to have any voting or non-voting equity interest in the pass-through trusts or to absorb variability from the pass-through trusts. Based on this analysis, the Company determined that it is not required to consolidate the pass-through trusts.</t>
  </si>
  <si>
    <t>Litigation and Contingencies</t>
  </si>
  <si>
    <t>The Company is subject to legal proceedings arising in the normal course of its operations. Management does not anticipate that the disposition of any currently pending proceeding will have a material effect on the Company’s operations, business or financial condition.</t>
  </si>
  <si>
    <t>General Guarantees and Indemnifications</t>
  </si>
  <si>
    <t>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t>
  </si>
  <si>
    <t>Credit Card Holdback</t>
  </si>
  <si>
    <t>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unaudited Consolidated Balance Sheets, totaled $5.0 million at March 31, 2014 and December 31, 2013.</t>
  </si>
  <si>
    <t>In the event of a material adverse change in the business, the holdback could increase to an amount up to 100% of the applicable credit card air traffic liability, which would also cause an increase in the level of restricted cash. If the Company is unable to obtain a waiver of, or otherwise mitigate the increase in the restriction of cash, it could also cause a covenant violation under other debt or lease obligations and have a material adverse impact on the Company.</t>
  </si>
  <si>
    <t>Condensed Consolidating Financial Information</t>
  </si>
  <si>
    <t>11. Condensed Consolidating Financial Information</t>
  </si>
  <si>
    <t>The following condensed consolidating financial information is presented in accordance with Regulation S-X paragraph 210.3-10 because, in connection with the issuance by two pass-through trusts formed by Hawaiian (which is also referred to in this Note 11 as Subsidiary Issuer / Guarantor) of pass-through certificates, as discussed in Note 10, the Company (which is also referred to in this Note 11 as Parent Issuer / Guarantor), is fully and unconditionally guaranteeing the payment obligations of Hawaiian, which is a 100% owned subsidiary of the Company, under equipment notes issued by Hawaiian to purchase new aircraft, and will fully and unconditionally guarantee those obligations in connection with the future issuance of equipment notes by Hawaiian.</t>
  </si>
  <si>
    <t>Also, in accordance with Regulation S-X paragraph 210.5-04 (c), the Company is required to report condensed financial information as a result of limitations on the ability of Hawaiian to pay dividends or advances to the Company included in Hawaiian’s debt agreements.  The Company’s condensed consolidating financial information satisfies this requirement.</t>
  </si>
  <si>
    <t>Condensed consolidating financial statements are presented in the following tables:</t>
  </si>
  <si>
    <t>Condensed Consolidating Statements of Operations and Comprehensive Income (Loss)</t>
  </si>
  <si>
    <t>Three Months Ended March 31, 2014</t>
  </si>
  <si>
    <t>Parent Issuer /</t>
  </si>
  <si>
    <t>Guarantor</t>
  </si>
  <si>
    <t>Subsidiary</t>
  </si>
  <si>
    <t>Issuer /</t>
  </si>
  <si>
    <t>Non-Guarantor</t>
  </si>
  <si>
    <t>Subsidiaries</t>
  </si>
  <si>
    <t>Eliminations</t>
  </si>
  <si>
    <t>Consolidated</t>
  </si>
  <si>
    <t>Operating Revenue</t>
  </si>
  <si>
    <t>(100</t>
  </si>
  <si>
    <t>(25</t>
  </si>
  <si>
    <t>(75</t>
  </si>
  <si>
    <t>(1,262</t>
  </si>
  <si>
    <t>Undistributed net loss of subsidiaries</t>
  </si>
  <si>
    <t>(2,807</t>
  </si>
  <si>
    <t>(2,180</t>
  </si>
  <si>
    <t>(12,830</t>
  </si>
  <si>
    <t>(15,010</t>
  </si>
  <si>
    <t>(4,948</t>
  </si>
  <si>
    <t>(16,188</t>
  </si>
  <si>
    <t>(18,329</t>
  </si>
  <si>
    <t>Income (Loss) Before Income Taxes</t>
  </si>
  <si>
    <t>(6,210</t>
  </si>
  <si>
    <t>(5,049</t>
  </si>
  <si>
    <t>(8,292</t>
  </si>
  <si>
    <t>(1,135</t>
  </si>
  <si>
    <t>(2,082</t>
  </si>
  <si>
    <t>(3,217</t>
  </si>
  <si>
    <t>Net Income (Loss)</t>
  </si>
  <si>
    <t>(2,967</t>
  </si>
  <si>
    <t>Comprehensive Income (Loss)</t>
  </si>
  <si>
    <t>(10,326</t>
  </si>
  <si>
    <t>(8,218</t>
  </si>
  <si>
    <t>Three Months Ended March 31, 2013</t>
  </si>
  <si>
    <t>(109</t>
  </si>
  <si>
    <t>(16</t>
  </si>
  <si>
    <t>(93</t>
  </si>
  <si>
    <t>(1,268</t>
  </si>
  <si>
    <t>(11,204</t>
  </si>
  <si>
    <t>(11,926</t>
  </si>
  <si>
    <t>(14,782</t>
  </si>
  <si>
    <t>(2,110</t>
  </si>
  <si>
    <t>(9,267</t>
  </si>
  <si>
    <t>(11,377</t>
  </si>
  <si>
    <t>(1,082</t>
  </si>
  <si>
    <t>(16,856</t>
  </si>
  <si>
    <t>(13,379</t>
  </si>
  <si>
    <t>(15,453</t>
  </si>
  <si>
    <t>(18,124</t>
  </si>
  <si>
    <t>(24,583</t>
  </si>
  <si>
    <t>(27,379</t>
  </si>
  <si>
    <t>(979</t>
  </si>
  <si>
    <t>(9,255</t>
  </si>
  <si>
    <t>(10,234</t>
  </si>
  <si>
    <t>(15,328</t>
  </si>
  <si>
    <t>(15,050</t>
  </si>
  <si>
    <t>(13,233</t>
  </si>
  <si>
    <t>Condensed Consolidating Balance Sheets</t>
  </si>
  <si>
    <t>March 31, 2014</t>
  </si>
  <si>
    <t>ASSETS</t>
  </si>
  <si>
    <t>Current assets:</t>
  </si>
  <si>
    <t>(169</t>
  </si>
  <si>
    <t>Property and equipment at cost</t>
  </si>
  <si>
    <t>Less accumulated depreciation and amortization</t>
  </si>
  <si>
    <t>(325,915</t>
  </si>
  <si>
    <t>(98</t>
  </si>
  <si>
    <t>(326,013</t>
  </si>
  <si>
    <t>Property and equipment, net</t>
  </si>
  <si>
    <t>(15,902</t>
  </si>
  <si>
    <t>Goodwill and other intangible assets, net</t>
  </si>
  <si>
    <t>Intercompany receivable</t>
  </si>
  <si>
    <t>(66,180</t>
  </si>
  <si>
    <t>Investment in consolidated subsidiaries</t>
  </si>
  <si>
    <t>(341,155</t>
  </si>
  <si>
    <t>TOTAL ASSETS</t>
  </si>
  <si>
    <t>(423,406</t>
  </si>
  <si>
    <t>LIABILITIES AND SHAREHOLDERS’ EQUITY</t>
  </si>
  <si>
    <t>Current liabilities:</t>
  </si>
  <si>
    <t>Long-term debt and capital lease obligations</t>
  </si>
  <si>
    <t>Intercompany payable</t>
  </si>
  <si>
    <t>Other liabilities and deferred credits:</t>
  </si>
  <si>
    <t>Deferred tax liabilities, net</t>
  </si>
  <si>
    <t>Shareholders’ equity</t>
  </si>
  <si>
    <t>TOTAL LIABILITIES AND SHAREHOLDERS’ EQUITY</t>
  </si>
  <si>
    <t>December 31, 2013</t>
  </si>
  <si>
    <t>(219</t>
  </si>
  <si>
    <t>(327,102</t>
  </si>
  <si>
    <t>(14,767</t>
  </si>
  <si>
    <t>(25,286</t>
  </si>
  <si>
    <t>(348,040</t>
  </si>
  <si>
    <t>(388,312</t>
  </si>
  <si>
    <t>Current maturities of long-term debt and capital lease obligations</t>
  </si>
  <si>
    <t>Long-term debt, less discount, and capital lease obligations</t>
  </si>
  <si>
    <t>Condensed Consolidating Statements of Cash Flows</t>
  </si>
  <si>
    <t>Non-</t>
  </si>
  <si>
    <t>Net Cash Provided By (Used In) Operating Activities:</t>
  </si>
  <si>
    <t>(3,099</t>
  </si>
  <si>
    <t>Cash Flows From Investing Activities:</t>
  </si>
  <si>
    <t>Net payments to subsidiaries</t>
  </si>
  <si>
    <t>(42,090</t>
  </si>
  <si>
    <t>Additions to property and equipment, including pre-delivery deposits</t>
  </si>
  <si>
    <t>(168,660</t>
  </si>
  <si>
    <t>(1,580</t>
  </si>
  <si>
    <t>(170,240</t>
  </si>
  <si>
    <t>Net proceeds from disposition of property and equipment</t>
  </si>
  <si>
    <t>(147,978</t>
  </si>
  <si>
    <t>(311,727</t>
  </si>
  <si>
    <t>(313,307</t>
  </si>
  <si>
    <t>Cash Flows From Financing Activities:</t>
  </si>
  <si>
    <t>(15,361</t>
  </si>
  <si>
    <t>Net payments from parent company</t>
  </si>
  <si>
    <t>Net cash provided by financing activities</t>
  </si>
  <si>
    <t>Net decrease in cash and cash equivalents</t>
  </si>
  <si>
    <t>(42,740</t>
  </si>
  <si>
    <t>(45,066</t>
  </si>
  <si>
    <t>(587</t>
  </si>
  <si>
    <t>(88,393</t>
  </si>
  <si>
    <t>(3,055</t>
  </si>
  <si>
    <t>(337</t>
  </si>
  <si>
    <t>Net payments from subsidiaries</t>
  </si>
  <si>
    <t>(3,167</t>
  </si>
  <si>
    <t>(25,401</t>
  </si>
  <si>
    <t>(399</t>
  </si>
  <si>
    <t>(25,800</t>
  </si>
  <si>
    <t>Net cash provided by (used in) investing activities</t>
  </si>
  <si>
    <t>(13,993</t>
  </si>
  <si>
    <t>(1,818</t>
  </si>
  <si>
    <t>Net payments to parent company</t>
  </si>
  <si>
    <t>(18,978</t>
  </si>
  <si>
    <t>(14,400</t>
  </si>
  <si>
    <t>(736</t>
  </si>
  <si>
    <t>Certain Restrictions on Subsidiary Distributions, Dividends and Repurchases</t>
  </si>
  <si>
    <t>The Company and Hawaiian are party to an Amended and Restated Credit Agreement (Credit Agreement), dated as of December 10, 2010, that provides for a Revolving Credit Facility. See further discussion of the Revolving Credit Facility at Note 7 to the Consolidated Financial Statements included in the Company’s Annual Report on form 10-K for the year ended December 31, 2013. The Credit Agreement provides that, subject to certain exceptions, neither Hawaiian nor any other subsidiary of the Company will make any distribution or other payment on account of, or declare or pay any dividend on, or purchase, acquire, redeem or retire any stock issued by Hawaiian or any other subsidiary of the Company. The exceptions include (i) distributions by Hawaiian to the Company for the purpose of allowing the Company to pay federal and state income and franchise taxes, (ii) distributions by Hawaiian to the Company to pay customary costs and expenses of operating a publicly-traded company in an aggregate amount in any year not to exceed $10.0 million, and (iii) so long as no event of default has occurred and is continuing or would result therefrom, distributions by Hawaiian to the Company for the purpose of making regularly scheduled interest payments on specified indebtedness of the Company. In addition, the Credit Agreement restricts the ability of Hawaiian and the other subsidiaries of the Company from making loans or advances to the Company. The net assets of Hawaiian restricted under the Credit Agreement, defined as shareholders’ equity, totaled $306.3 million and $313.3 million as of March 31, 2014 and December 31, 2013, respectively.</t>
  </si>
  <si>
    <t>Long-Term Debt</t>
  </si>
  <si>
    <t>The long-term debt included in the Parent Issuer / Guarantor column represents the Convertible Debt described in Note 7 to the Consolidated Financial Statements included in the Company’s Annual Report on Form 10-K for the year ended December 31, 2013.</t>
  </si>
  <si>
    <t>Income Taxes</t>
  </si>
  <si>
    <t>The income tax benefit is presented as if each entity that is part of the consolidated group files a separate return.</t>
  </si>
  <si>
    <t>Short-term investments (Tables)</t>
  </si>
  <si>
    <t>Summary of short-term investments</t>
  </si>
  <si>
    <t>Schedule of contractual maturities of short-term investments</t>
  </si>
  <si>
    <t>Accumulated Other Comprehensive Loss (Tables)</t>
  </si>
  <si>
    <t>Information related to amounts reclassified from AOCI</t>
  </si>
  <si>
    <t>Schedule of amounts included in accumulated other comprehensive loss, net of taxes</t>
  </si>
  <si>
    <t>Loss Per Share (Tables)</t>
  </si>
  <si>
    <t>Schedule of loss per share basic and diluted</t>
  </si>
  <si>
    <t>Summary of common stock equivalents that could potentially dilute basic earnings per share in the future but were excluded from the computation of diluted loss per share because the instruments were antidilutive</t>
  </si>
  <si>
    <t>Fair Value Measurements (Tables)</t>
  </si>
  <si>
    <t>Financial assets and liabilities measured at fair value on a recurring basis</t>
  </si>
  <si>
    <t>Schedule of activity for "Level 3" financial liability</t>
  </si>
  <si>
    <t>Schedule of debt (excluding obligations under capital leases) measured at fair value</t>
  </si>
  <si>
    <t>Financial Derivative Instruments (Tables)</t>
  </si>
  <si>
    <t>Schedule of realized and unrealized gains and losses recorded as nonoperating income (expense)</t>
  </si>
  <si>
    <t>Schedule of fair value of the asset and liability derivatives and net derivative position recorded</t>
  </si>
  <si>
    <t>Schedule of realized and unrealized gains and losses of derivatives designated as cash flow hedges</t>
  </si>
  <si>
    <t>Debt (Tables)</t>
  </si>
  <si>
    <t>Schedule of expected maturities of long-term debt</t>
  </si>
  <si>
    <t>Employee Benefit Plans (Tables)</t>
  </si>
  <si>
    <t>Schedule of net periodic benefit cost</t>
  </si>
  <si>
    <t>Commitments and Contingent Liabilities (Tables)</t>
  </si>
  <si>
    <t>Schedule of firm aircraft and engine orders</t>
  </si>
  <si>
    <t>Schedule of committed capital and operating expenditures</t>
  </si>
  <si>
    <t>Condensed Consolidating Financial Information (Tables)</t>
  </si>
  <si>
    <t>Schedule of Condensed Consolidating Statements of Operations and Comprehensive Income (Loss)</t>
  </si>
  <si>
    <t>Schedule of Condensed Consolidating Balance Sheets</t>
  </si>
  <si>
    <t>Schedule of Condensed Consolidating Statements of Cash Flows</t>
  </si>
  <si>
    <t>Significant Accounting Policies (Details)</t>
  </si>
  <si>
    <t>item</t>
  </si>
  <si>
    <t>Number of deliverables or elements</t>
  </si>
  <si>
    <t>Estimated transportation period relating to Mileage Credits</t>
  </si>
  <si>
    <t>'22 months</t>
  </si>
  <si>
    <t>Short-term investments (Details) (USD $)</t>
  </si>
  <si>
    <t>Amortized Cost</t>
  </si>
  <si>
    <t>Gross Unrealized Gains</t>
  </si>
  <si>
    <t>Gross Unrealized Losses</t>
  </si>
  <si>
    <t>Contractual maturities of short-term investments</t>
  </si>
  <si>
    <t>Under 1 year</t>
  </si>
  <si>
    <t>1 to 5 Years</t>
  </si>
  <si>
    <t>Accumulated Other Comprehensive Loss (Details) (USD $)</t>
  </si>
  <si>
    <t>Amounts reclassified from AOCI</t>
  </si>
  <si>
    <t>Foreign currency derivatives gains, net</t>
  </si>
  <si>
    <t>Income tax expense (benefit)</t>
  </si>
  <si>
    <t>Total net of tax</t>
  </si>
  <si>
    <t>Amount reclassified from accumulated other comprehensive loss</t>
  </si>
  <si>
    <t>Gains on derivatives designated as hedging instruments | Amount reclassified from accumulated other comprehensive loss</t>
  </si>
  <si>
    <t>Gains on derivatives designated as hedging instruments | Amount reclassified from accumulated other comprehensive loss | Foreign currency derivatives gains</t>
  </si>
  <si>
    <t>Gains on derivatives designated as hedging instruments | Amount reclassified from accumulated other comprehensive loss | Interest rate derivatives loss</t>
  </si>
  <si>
    <t>Defined benefit pension | Amount reclassified from accumulated other comprehensive loss</t>
  </si>
  <si>
    <t>Short-term investments | Amount reclassified from accumulated other comprehensive loss</t>
  </si>
  <si>
    <t>Accumulated Other Comprehensive Loss (Details 2) (USD $)</t>
  </si>
  <si>
    <t>Rollforward of Accumulated other comprehensive income (loss)</t>
  </si>
  <si>
    <t>Gains (losses) on derivatives designated as hedging instruments | Interest rate derivatives</t>
  </si>
  <si>
    <t>Gains (losses) on derivatives designated as hedging instruments | Foreign currency derivatives</t>
  </si>
  <si>
    <t>Defined Benefit Pension Items</t>
  </si>
  <si>
    <t>Loss Per Share (Details) (USD $)</t>
  </si>
  <si>
    <t>Anti-dilutive securities excluded from computation of diluted loss per share</t>
  </si>
  <si>
    <t>Antidilutive securities excluded from computation of earnings per share</t>
  </si>
  <si>
    <t>Convertible note</t>
  </si>
  <si>
    <t>Exercise price (in dollars per share)</t>
  </si>
  <si>
    <t>Loss Per Share (Details 2) (Convertible notes, USD $)</t>
  </si>
  <si>
    <t>In Millions, except Per Share data, unless otherwise specified</t>
  </si>
  <si>
    <t>1 Months Ended</t>
  </si>
  <si>
    <t>Mar. 31, 2011</t>
  </si>
  <si>
    <t>Convertible notes</t>
  </si>
  <si>
    <t>Convertible Note transaction</t>
  </si>
  <si>
    <t>Stated interest rate (as a percent)</t>
  </si>
  <si>
    <t>Principal amount</t>
  </si>
  <si>
    <t>Number of shares in which the entity entered into separate convertible note hedge transactions and separate warrant transactions</t>
  </si>
  <si>
    <t>Conversion price (in dollars per share)</t>
  </si>
  <si>
    <t>Fair Value Measurements (Details) (USD $)</t>
  </si>
  <si>
    <t>Assets measured at fair value</t>
  </si>
  <si>
    <t>Recurring basis | Total</t>
  </si>
  <si>
    <t>Liabilities measured at fair value</t>
  </si>
  <si>
    <t>Recurring basis | Total | Fuel derivative contracts | Crude oil call options</t>
  </si>
  <si>
    <t>Derivative contracts</t>
  </si>
  <si>
    <t>Recurring basis | Total | Fuel derivative contracts | Crude oil put options</t>
  </si>
  <si>
    <t>Recurring basis | Total | Fuel derivative contracts | Heating oil put options</t>
  </si>
  <si>
    <t>Recurring basis | Total | Fuel derivative contracts | Heating oil swaps</t>
  </si>
  <si>
    <t>Recurring basis | Total | Foreign currency derivatives</t>
  </si>
  <si>
    <t>Recurring basis | Total | Interest rate derivatives</t>
  </si>
  <si>
    <t>Recurring basis | Total | Negative interest arbitrage derivative</t>
  </si>
  <si>
    <t>Recurring basis | Level 1</t>
  </si>
  <si>
    <t>Recurring basis | Level 2</t>
  </si>
  <si>
    <t>Recurring basis | Level 2 | Fuel derivative contracts | Crude oil call options</t>
  </si>
  <si>
    <t>Recurring basis | Level 2 | Fuel derivative contracts | Crude oil put options</t>
  </si>
  <si>
    <t>Recurring basis | Level 2 | Fuel derivative contracts | Heating oil put options</t>
  </si>
  <si>
    <t>Recurring basis | Level 2 | Fuel derivative contracts | Heating oil swaps</t>
  </si>
  <si>
    <t>Recurring basis | Level 2 | Foreign currency derivatives</t>
  </si>
  <si>
    <t>Recurring basis | Level 2 | Interest rate derivatives</t>
  </si>
  <si>
    <t>Recurring basis | Level 3</t>
  </si>
  <si>
    <t>Recurring basis | Level 3 | Negative interest arbitrage derivative</t>
  </si>
  <si>
    <t>Fair Value Measurements (Details 2) (Negative arbitrage derivative, USD $)</t>
  </si>
  <si>
    <t>Activity for Level 3 financial liability</t>
  </si>
  <si>
    <t>Fair Value Measurements (Details 3) (Recurring basis, USD $)</t>
  </si>
  <si>
    <t>Carrying value of debt</t>
  </si>
  <si>
    <t>Fair value of debt</t>
  </si>
  <si>
    <t>Level 2</t>
  </si>
  <si>
    <t>Level 3</t>
  </si>
  <si>
    <t>Financial Derivative Instruments (Details) (USD $)</t>
  </si>
  <si>
    <t>Derivative instrument</t>
  </si>
  <si>
    <t>Derivatives Not Designated as Hedging Instruments | Fuel derivative contracts</t>
  </si>
  <si>
    <t>Derivatives Designated as Hedging Instruments | Interest rate derivatives</t>
  </si>
  <si>
    <t>Reclassified net gains (losses) from AOCI</t>
  </si>
  <si>
    <t>Accumulated other comprehensive income (loss) expected to be reclassified to earnings in the next 12 months</t>
  </si>
  <si>
    <t>Reclassification estimated time period</t>
  </si>
  <si>
    <t>'12 months</t>
  </si>
  <si>
    <t>Derivatives Designated as Hedging Instruments | Foreign currency derivatives</t>
  </si>
  <si>
    <t>Financial Derivative Instruments (Details 2)</t>
  </si>
  <si>
    <t>USD ($)</t>
  </si>
  <si>
    <t>Derivatives designated as hedging instruments</t>
  </si>
  <si>
    <t>Japanese yen</t>
  </si>
  <si>
    <t>JPY (¥)</t>
  </si>
  <si>
    <t>Korean Won</t>
  </si>
  <si>
    <t>KRW</t>
  </si>
  <si>
    <t>Australian dollar</t>
  </si>
  <si>
    <t>AUD</t>
  </si>
  <si>
    <t>New Zealand Dollars</t>
  </si>
  <si>
    <t>NZD</t>
  </si>
  <si>
    <t>Derivatives not designated as hedging instruments</t>
  </si>
  <si>
    <t>gal</t>
  </si>
  <si>
    <t>Fair Value of Derivatives</t>
  </si>
  <si>
    <t>Number of pass-through trusts</t>
  </si>
  <si>
    <t>Aggregate principal amount issued</t>
  </si>
  <si>
    <t>Amount reduced in connection with the first interest payment made to the trust</t>
  </si>
  <si>
    <t>Notional Amount</t>
  </si>
  <si>
    <t>Gross fair value of assets, current</t>
  </si>
  <si>
    <t>Gross fair value of assets, noncurrent</t>
  </si>
  <si>
    <t>Gross fair value of liabilities, current</t>
  </si>
  <si>
    <t>Gross fair value of liabilities, noncurrent</t>
  </si>
  <si>
    <t>Net derivative position</t>
  </si>
  <si>
    <t>Financial Derivative Instruments (Details 3) (USD $)</t>
  </si>
  <si>
    <t>Cash Flow Hedging</t>
  </si>
  <si>
    <t>Gains (losses) for designated hedge contracts</t>
  </si>
  <si>
    <t>(Gain) loss recognized in AOCI on derivatives (effective portion)</t>
  </si>
  <si>
    <t>(Gain) loss reclassified from AOCI into income (effective portion)</t>
  </si>
  <si>
    <t>Amount of collateral posted with counterparties</t>
  </si>
  <si>
    <t>Financial Derivative Instruments (Details 4) (USD $)</t>
  </si>
  <si>
    <t>Prepaid expenses</t>
  </si>
  <si>
    <t>Deposits</t>
  </si>
  <si>
    <t>Maintenance reserves</t>
  </si>
  <si>
    <t>Accrued payroll and related</t>
  </si>
  <si>
    <t>Accrued taxes</t>
  </si>
  <si>
    <t>Lease related obligations</t>
  </si>
  <si>
    <t>Deferred revenue</t>
  </si>
  <si>
    <t>Derivative assets</t>
  </si>
  <si>
    <t>Derivative liabilities</t>
  </si>
  <si>
    <t>Debt (Details) (USD $)</t>
  </si>
  <si>
    <t>Scheduled maturities of long-term debt over the next five years</t>
  </si>
  <si>
    <t>Carrying value of convertible notes which principal amount redeem with cash</t>
  </si>
  <si>
    <t>Employee Benefit Plans (Details) (USD $)</t>
  </si>
  <si>
    <t>Components of Net Periodic Benefit Cost</t>
  </si>
  <si>
    <t>Employer contribution</t>
  </si>
  <si>
    <t>Minimum required contribution during the remainder of fiscal year</t>
  </si>
  <si>
    <t>Commitments and Contingent Liabilities (Details) (USD $)</t>
  </si>
  <si>
    <t>Total Committed Expenditures</t>
  </si>
  <si>
    <t>Less: Committed Financing for Upcoming Aircraft Deliveries</t>
  </si>
  <si>
    <t>Net Committed Expenditures</t>
  </si>
  <si>
    <t>Capital | Airbus A330-200</t>
  </si>
  <si>
    <t>Number of firm aircraft orders</t>
  </si>
  <si>
    <t>Number of aircraft purchase rights</t>
  </si>
  <si>
    <t>Capital | Airbus A330-200 | Rolls Royce spare engines</t>
  </si>
  <si>
    <t>Firm orders, number of spare engines</t>
  </si>
  <si>
    <t>Capital | Airbus A350XWB-800</t>
  </si>
  <si>
    <t>Capital | Airbus A350XWB-800 | Rolls Royce spare engines</t>
  </si>
  <si>
    <t>Capital | Airbus A321neo aircraft</t>
  </si>
  <si>
    <t>Capital | Airbus A321neo aircraft | Pratt and Whitney spare engines</t>
  </si>
  <si>
    <t>Commitments and Contingent Liabilities (Details 2) (USD $)</t>
  </si>
  <si>
    <t>12 Months Ended</t>
  </si>
  <si>
    <t>Credit card processing agreements</t>
  </si>
  <si>
    <t>Maximum limit of holdback (as a percent)</t>
  </si>
  <si>
    <t>Proceeds from the issuance of the equipment notes</t>
  </si>
  <si>
    <t>Number of aircraft financed through loan</t>
  </si>
  <si>
    <t>Enhanced Equipment Trust Certificates (EETC) | Plan</t>
  </si>
  <si>
    <t>Enhanced Equipment Trust Certificates (EETC) | Class A pass-through trust</t>
  </si>
  <si>
    <t>Enhanced Equipment Trust Certificates (EETC) | Class B pass-through trust</t>
  </si>
  <si>
    <t>Condensed Consolidating Financial Information (Details) (USD $)</t>
  </si>
  <si>
    <t>Parent Issuer / Guarantor</t>
  </si>
  <si>
    <t>Subsidiary Issuer / Guarantor</t>
  </si>
  <si>
    <t>Ownership interest (as a percent)</t>
  </si>
  <si>
    <t>Non-Guarantor Subsidiaries</t>
  </si>
  <si>
    <t>Condensed Consolidating Financial Information (Details 2) (USD $)</t>
  </si>
  <si>
    <t>Dec. 31, 2012</t>
  </si>
  <si>
    <t>Shareholders' equity</t>
  </si>
  <si>
    <t>Condensed Consolidating Financial Information (Details 3) (USD $)</t>
  </si>
  <si>
    <t>Net payments from (payments to) parent company</t>
  </si>
  <si>
    <t>Condensed Consolidating Financial Information (Details 4) (Hawaiian, USD $)</t>
  </si>
  <si>
    <t>In Millions, unless otherwise specified</t>
  </si>
  <si>
    <t>Hawaiian</t>
  </si>
  <si>
    <t>Maximum customary costs and expenses of operating a publicly traded company</t>
  </si>
  <si>
    <t>Restricted 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1" fillId="0" borderId="13" xfId="0" applyFont="1" applyBorder="1" applyAlignment="1">
      <alignment horizontal="center" wrapText="1"/>
    </xf>
    <xf numFmtId="0" fontId="21" fillId="34" borderId="0" xfId="0" applyFont="1" applyFill="1" applyAlignment="1">
      <alignment horizontal="center" wrapText="1"/>
    </xf>
    <xf numFmtId="0" fontId="20" fillId="33" borderId="0" xfId="0" applyFont="1" applyFill="1" applyAlignment="1">
      <alignment horizontal="right" wrapText="1"/>
    </xf>
    <xf numFmtId="0" fontId="18" fillId="0" borderId="14" xfId="0" applyFont="1" applyBorder="1" applyAlignment="1">
      <alignment horizontal="right" wrapText="1"/>
    </xf>
    <xf numFmtId="0" fontId="20" fillId="33" borderId="15" xfId="0" applyFont="1" applyFill="1" applyBorder="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0" borderId="13" xfId="0" applyFont="1" applyBorder="1" applyAlignment="1">
      <alignment horizontal="right" wrapText="1"/>
    </xf>
    <xf numFmtId="3" fontId="18" fillId="33" borderId="0" xfId="0" applyNumberFormat="1" applyFont="1" applyFill="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18" fillId="33" borderId="11" xfId="0" applyFont="1" applyFill="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3" fontId="18" fillId="0" borderId="10" xfId="0" applyNumberFormat="1" applyFont="1" applyBorder="1" applyAlignment="1">
      <alignment horizontal="right" wrapText="1"/>
    </xf>
    <xf numFmtId="0" fontId="21" fillId="0" borderId="14" xfId="0" applyFont="1" applyBorder="1" applyAlignment="1">
      <alignment horizontal="center" wrapText="1"/>
    </xf>
    <xf numFmtId="0" fontId="20" fillId="0" borderId="14" xfId="0" applyFont="1" applyBorder="1" applyAlignment="1">
      <alignment horizontal="center" wrapText="1"/>
    </xf>
    <xf numFmtId="3" fontId="18" fillId="33" borderId="0" xfId="0" applyNumberFormat="1" applyFont="1" applyFill="1" applyAlignment="1">
      <alignment horizontal="right" wrapText="1" indent="1"/>
    </xf>
    <xf numFmtId="0" fontId="20" fillId="0" borderId="14" xfId="0" applyFont="1" applyBorder="1" applyAlignment="1">
      <alignment wrapText="1"/>
    </xf>
    <xf numFmtId="0" fontId="20" fillId="0" borderId="14" xfId="0" applyFont="1" applyBorder="1" applyAlignment="1">
      <alignment horizontal="center" wrapText="1"/>
    </xf>
    <xf numFmtId="0" fontId="18" fillId="0" borderId="0" xfId="0" applyFont="1" applyAlignment="1">
      <alignment horizontal="left" wrapText="1" indent="9"/>
    </xf>
    <xf numFmtId="0" fontId="22" fillId="0" borderId="0" xfId="0" applyFont="1" applyAlignment="1">
      <alignment wrapText="1"/>
    </xf>
    <xf numFmtId="0" fontId="20" fillId="0" borderId="0" xfId="0" applyFont="1" applyAlignment="1">
      <alignment horizontal="center" vertical="top" wrapText="1"/>
    </xf>
    <xf numFmtId="0" fontId="20" fillId="0" borderId="0" xfId="0" applyFont="1" applyAlignment="1">
      <alignment horizontal="left" vertical="top" wrapText="1" indent="1"/>
    </xf>
    <xf numFmtId="0" fontId="20" fillId="0" borderId="0" xfId="0" applyFont="1" applyAlignment="1">
      <alignment vertical="top" wrapText="1"/>
    </xf>
    <xf numFmtId="0" fontId="22" fillId="33" borderId="0" xfId="0" applyFont="1" applyFill="1" applyAlignment="1">
      <alignment horizontal="left" vertical="top" wrapText="1" indent="1"/>
    </xf>
    <xf numFmtId="0" fontId="20" fillId="33" borderId="0" xfId="0" applyFont="1" applyFill="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20" fillId="33" borderId="0" xfId="0" applyFont="1" applyFill="1" applyAlignment="1">
      <alignment horizontal="left" vertical="top" wrapText="1" indent="1"/>
    </xf>
    <xf numFmtId="0" fontId="20" fillId="33" borderId="0" xfId="0" applyFont="1" applyFill="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vertical="top" wrapText="1"/>
    </xf>
    <xf numFmtId="0" fontId="20" fillId="33" borderId="0" xfId="0" applyFont="1" applyFill="1" applyAlignment="1">
      <alignment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center" vertical="top" wrapText="1"/>
    </xf>
    <xf numFmtId="0" fontId="22" fillId="33" borderId="0" xfId="0" applyFont="1" applyFill="1" applyAlignment="1">
      <alignment horizontal="left" wrapText="1" indent="1"/>
    </xf>
    <xf numFmtId="0" fontId="20" fillId="33" borderId="0" xfId="0" applyFont="1" applyFill="1" applyAlignment="1">
      <alignment horizontal="center" wrapText="1"/>
    </xf>
    <xf numFmtId="0" fontId="22" fillId="0" borderId="0" xfId="0" applyFont="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vertical="top" wrapText="1"/>
    </xf>
    <xf numFmtId="0" fontId="20" fillId="0" borderId="14" xfId="0" applyFont="1" applyBorder="1" applyAlignment="1">
      <alignment horizontal="right" wrapText="1"/>
    </xf>
    <xf numFmtId="0" fontId="18" fillId="0" borderId="0" xfId="0" applyFont="1" applyAlignment="1">
      <alignment horizontal="left" wrapText="1" indent="5"/>
    </xf>
    <xf numFmtId="0" fontId="18" fillId="33" borderId="0" xfId="0" applyFont="1" applyFill="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0" fillId="33" borderId="14" xfId="0" applyFont="1" applyFill="1" applyBorder="1" applyAlignment="1">
      <alignment horizontal="right" wrapText="1"/>
    </xf>
    <xf numFmtId="0" fontId="18" fillId="33" borderId="0" xfId="0" applyFont="1" applyFill="1" applyAlignment="1">
      <alignment horizontal="left" wrapText="1" indent="4"/>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4"/>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2"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320343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2.5703125" bestFit="1" customWidth="1"/>
    <col min="2" max="2" width="36.5703125" customWidth="1"/>
    <col min="3" max="3" width="30.140625" customWidth="1"/>
    <col min="4" max="4" width="6" customWidth="1"/>
    <col min="5" max="5" width="21.5703125" customWidth="1"/>
    <col min="6" max="6" width="30.140625" customWidth="1"/>
    <col min="7" max="7" width="6" customWidth="1"/>
    <col min="8" max="8" width="18.85546875" customWidth="1"/>
    <col min="9" max="9" width="30.140625" customWidth="1"/>
    <col min="10" max="10" width="6" customWidth="1"/>
    <col min="11" max="11" width="21.5703125" customWidth="1"/>
    <col min="12" max="12" width="5.140625" customWidth="1"/>
    <col min="13" max="13" width="6" customWidth="1"/>
    <col min="14" max="14" width="21.5703125" customWidth="1"/>
    <col min="15" max="15" width="30.140625" customWidth="1"/>
  </cols>
  <sheetData>
    <row r="1" spans="1:15" ht="15" customHeight="1" x14ac:dyDescent="0.25">
      <c r="A1" s="7" t="s">
        <v>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v>
      </c>
      <c r="B3" s="42" t="s">
        <v>4</v>
      </c>
      <c r="C3" s="42"/>
      <c r="D3" s="42"/>
      <c r="E3" s="42"/>
      <c r="F3" s="42"/>
      <c r="G3" s="42"/>
      <c r="H3" s="42"/>
      <c r="I3" s="42"/>
      <c r="J3" s="42"/>
      <c r="K3" s="42"/>
      <c r="L3" s="42"/>
      <c r="M3" s="42"/>
      <c r="N3" s="42"/>
      <c r="O3" s="42"/>
    </row>
    <row r="4" spans="1:15" ht="15" customHeight="1" x14ac:dyDescent="0.25">
      <c r="A4" s="12" t="s">
        <v>71</v>
      </c>
      <c r="B4" s="42" t="s">
        <v>4</v>
      </c>
      <c r="C4" s="42"/>
      <c r="D4" s="42"/>
      <c r="E4" s="42"/>
      <c r="F4" s="42"/>
      <c r="G4" s="42"/>
      <c r="H4" s="42"/>
      <c r="I4" s="42"/>
      <c r="J4" s="42"/>
      <c r="K4" s="42"/>
      <c r="L4" s="42"/>
      <c r="M4" s="42"/>
      <c r="N4" s="42"/>
      <c r="O4" s="42"/>
    </row>
    <row r="5" spans="1:15" x14ac:dyDescent="0.25">
      <c r="A5" s="12"/>
      <c r="B5" s="43" t="s">
        <v>140</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ht="25.5" customHeight="1" x14ac:dyDescent="0.25">
      <c r="A7" s="12"/>
      <c r="B7" s="44" t="s">
        <v>141</v>
      </c>
      <c r="C7" s="44"/>
      <c r="D7" s="44"/>
      <c r="E7" s="44"/>
      <c r="F7" s="44"/>
      <c r="G7" s="44"/>
      <c r="H7" s="44"/>
      <c r="I7" s="44"/>
      <c r="J7" s="44"/>
      <c r="K7" s="44"/>
      <c r="L7" s="44"/>
      <c r="M7" s="44"/>
      <c r="N7" s="44"/>
      <c r="O7" s="44"/>
    </row>
    <row r="8" spans="1:15" x14ac:dyDescent="0.25">
      <c r="A8" s="12"/>
      <c r="B8" s="45"/>
      <c r="C8" s="45"/>
      <c r="D8" s="45"/>
      <c r="E8" s="45"/>
      <c r="F8" s="45"/>
      <c r="G8" s="45"/>
      <c r="H8" s="45"/>
      <c r="I8" s="45"/>
      <c r="J8" s="45"/>
      <c r="K8" s="45"/>
      <c r="L8" s="45"/>
      <c r="M8" s="45"/>
      <c r="N8" s="45"/>
      <c r="O8" s="45"/>
    </row>
    <row r="9" spans="1:15" x14ac:dyDescent="0.25">
      <c r="A9" s="12"/>
      <c r="B9" s="44" t="s">
        <v>142</v>
      </c>
      <c r="C9" s="44"/>
      <c r="D9" s="44"/>
      <c r="E9" s="44"/>
      <c r="F9" s="44"/>
      <c r="G9" s="44"/>
      <c r="H9" s="44"/>
      <c r="I9" s="44"/>
      <c r="J9" s="44"/>
      <c r="K9" s="44"/>
      <c r="L9" s="44"/>
      <c r="M9" s="44"/>
      <c r="N9" s="44"/>
      <c r="O9" s="44"/>
    </row>
    <row r="10" spans="1:15" x14ac:dyDescent="0.25">
      <c r="A10" s="12"/>
      <c r="B10" s="44"/>
      <c r="C10" s="44"/>
      <c r="D10" s="44"/>
      <c r="E10" s="44"/>
      <c r="F10" s="44"/>
      <c r="G10" s="44"/>
      <c r="H10" s="44"/>
      <c r="I10" s="44"/>
      <c r="J10" s="44"/>
      <c r="K10" s="44"/>
      <c r="L10" s="44"/>
      <c r="M10" s="44"/>
      <c r="N10" s="44"/>
      <c r="O10" s="44"/>
    </row>
    <row r="11" spans="1:15" x14ac:dyDescent="0.25">
      <c r="A11" s="12"/>
      <c r="B11" s="33"/>
      <c r="C11" s="34"/>
      <c r="D11" s="35" t="s">
        <v>143</v>
      </c>
      <c r="E11" s="35"/>
      <c r="F11" s="34"/>
      <c r="G11" s="35" t="s">
        <v>145</v>
      </c>
      <c r="H11" s="35"/>
      <c r="I11" s="34"/>
      <c r="J11" s="35" t="s">
        <v>145</v>
      </c>
      <c r="K11" s="35"/>
      <c r="L11" s="34"/>
      <c r="M11" s="35" t="s">
        <v>149</v>
      </c>
      <c r="N11" s="35"/>
      <c r="O11" s="34"/>
    </row>
    <row r="12" spans="1:15" x14ac:dyDescent="0.25">
      <c r="A12" s="12"/>
      <c r="B12" s="33"/>
      <c r="C12" s="34"/>
      <c r="D12" s="35" t="s">
        <v>144</v>
      </c>
      <c r="E12" s="35"/>
      <c r="F12" s="34"/>
      <c r="G12" s="35" t="s">
        <v>146</v>
      </c>
      <c r="H12" s="35"/>
      <c r="I12" s="34"/>
      <c r="J12" s="35" t="s">
        <v>146</v>
      </c>
      <c r="K12" s="35"/>
      <c r="L12" s="34"/>
      <c r="M12" s="35"/>
      <c r="N12" s="35"/>
      <c r="O12" s="34"/>
    </row>
    <row r="13" spans="1:15" ht="15.75" thickBot="1" x14ac:dyDescent="0.3">
      <c r="A13" s="12"/>
      <c r="B13" s="33"/>
      <c r="C13" s="34"/>
      <c r="D13" s="36"/>
      <c r="E13" s="36"/>
      <c r="F13" s="34"/>
      <c r="G13" s="37" t="s">
        <v>147</v>
      </c>
      <c r="H13" s="37"/>
      <c r="I13" s="34"/>
      <c r="J13" s="37" t="s">
        <v>148</v>
      </c>
      <c r="K13" s="37"/>
      <c r="L13" s="34"/>
      <c r="M13" s="37"/>
      <c r="N13" s="37"/>
      <c r="O13" s="34"/>
    </row>
    <row r="14" spans="1:15" x14ac:dyDescent="0.25">
      <c r="A14" s="12"/>
      <c r="B14" s="14"/>
      <c r="C14" s="15"/>
      <c r="D14" s="35" t="s">
        <v>150</v>
      </c>
      <c r="E14" s="35"/>
      <c r="F14" s="35"/>
      <c r="G14" s="35"/>
      <c r="H14" s="35"/>
      <c r="I14" s="35"/>
      <c r="J14" s="35"/>
      <c r="K14" s="35"/>
      <c r="L14" s="35"/>
      <c r="M14" s="35"/>
      <c r="N14" s="35"/>
      <c r="O14" s="15"/>
    </row>
    <row r="15" spans="1:15" x14ac:dyDescent="0.25">
      <c r="A15" s="12"/>
      <c r="B15" s="19" t="s">
        <v>151</v>
      </c>
      <c r="C15" s="20"/>
      <c r="D15" s="21" t="s">
        <v>152</v>
      </c>
      <c r="E15" s="22">
        <v>22461</v>
      </c>
      <c r="F15" s="20"/>
      <c r="G15" s="21" t="s">
        <v>152</v>
      </c>
      <c r="H15" s="23">
        <v>2</v>
      </c>
      <c r="I15" s="20"/>
      <c r="J15" s="21" t="s">
        <v>152</v>
      </c>
      <c r="K15" s="23" t="s">
        <v>153</v>
      </c>
      <c r="L15" s="20"/>
      <c r="M15" s="21" t="s">
        <v>152</v>
      </c>
      <c r="N15" s="22">
        <v>22463</v>
      </c>
      <c r="O15" s="20"/>
    </row>
    <row r="16" spans="1:15" x14ac:dyDescent="0.25">
      <c r="A16" s="12"/>
      <c r="B16" s="24" t="s">
        <v>154</v>
      </c>
      <c r="C16" s="14"/>
      <c r="D16" s="38">
        <v>93799</v>
      </c>
      <c r="E16" s="38"/>
      <c r="F16" s="14"/>
      <c r="G16" s="39">
        <v>101</v>
      </c>
      <c r="H16" s="39"/>
      <c r="I16" s="14"/>
      <c r="J16" s="39" t="s">
        <v>155</v>
      </c>
      <c r="K16" s="39"/>
      <c r="L16" s="11" t="s">
        <v>156</v>
      </c>
      <c r="M16" s="38">
        <v>93851</v>
      </c>
      <c r="N16" s="38"/>
      <c r="O16" s="14"/>
    </row>
    <row r="17" spans="1:15" ht="15.75" thickBot="1" x14ac:dyDescent="0.3">
      <c r="A17" s="12"/>
      <c r="B17" s="19" t="s">
        <v>157</v>
      </c>
      <c r="C17" s="20"/>
      <c r="D17" s="40">
        <v>27386</v>
      </c>
      <c r="E17" s="40"/>
      <c r="F17" s="20"/>
      <c r="G17" s="41">
        <v>6</v>
      </c>
      <c r="H17" s="41"/>
      <c r="I17" s="20"/>
      <c r="J17" s="41" t="s">
        <v>158</v>
      </c>
      <c r="K17" s="41"/>
      <c r="L17" s="21" t="s">
        <v>156</v>
      </c>
      <c r="M17" s="40">
        <v>27388</v>
      </c>
      <c r="N17" s="40"/>
      <c r="O17" s="20"/>
    </row>
    <row r="18" spans="1:15" ht="15.75" thickBot="1" x14ac:dyDescent="0.3">
      <c r="A18" s="12"/>
      <c r="B18" s="29" t="s">
        <v>159</v>
      </c>
      <c r="C18" s="14"/>
      <c r="D18" s="30" t="s">
        <v>152</v>
      </c>
      <c r="E18" s="31">
        <v>143646</v>
      </c>
      <c r="F18" s="14"/>
      <c r="G18" s="30" t="s">
        <v>152</v>
      </c>
      <c r="H18" s="32">
        <v>109</v>
      </c>
      <c r="I18" s="14"/>
      <c r="J18" s="30" t="s">
        <v>152</v>
      </c>
      <c r="K18" s="32" t="s">
        <v>160</v>
      </c>
      <c r="L18" s="11" t="s">
        <v>156</v>
      </c>
      <c r="M18" s="30" t="s">
        <v>152</v>
      </c>
      <c r="N18" s="31">
        <v>143702</v>
      </c>
      <c r="O18" s="14"/>
    </row>
    <row r="19" spans="1:15" ht="15.75" thickTop="1" x14ac:dyDescent="0.25">
      <c r="A19" s="12"/>
      <c r="B19" s="44"/>
      <c r="C19" s="44"/>
      <c r="D19" s="44"/>
      <c r="E19" s="44"/>
      <c r="F19" s="44"/>
      <c r="G19" s="44"/>
      <c r="H19" s="44"/>
      <c r="I19" s="44"/>
      <c r="J19" s="44"/>
      <c r="K19" s="44"/>
      <c r="L19" s="44"/>
      <c r="M19" s="44"/>
      <c r="N19" s="44"/>
      <c r="O19" s="44"/>
    </row>
    <row r="20" spans="1:15" x14ac:dyDescent="0.25">
      <c r="A20" s="12"/>
      <c r="B20" s="44" t="s">
        <v>161</v>
      </c>
      <c r="C20" s="44"/>
      <c r="D20" s="44"/>
      <c r="E20" s="44"/>
      <c r="F20" s="44"/>
      <c r="G20" s="44"/>
      <c r="H20" s="44"/>
      <c r="I20" s="44"/>
      <c r="J20" s="44"/>
      <c r="K20" s="44"/>
      <c r="L20" s="44"/>
      <c r="M20" s="44"/>
      <c r="N20" s="44"/>
      <c r="O20" s="44"/>
    </row>
    <row r="21" spans="1:15" x14ac:dyDescent="0.25">
      <c r="A21" s="12"/>
      <c r="B21" s="44"/>
      <c r="C21" s="44"/>
      <c r="D21" s="44"/>
      <c r="E21" s="44"/>
      <c r="F21" s="44"/>
      <c r="G21" s="44"/>
      <c r="H21" s="44"/>
      <c r="I21" s="44"/>
      <c r="J21" s="44"/>
      <c r="K21" s="44"/>
      <c r="L21" s="44"/>
      <c r="M21" s="44"/>
      <c r="N21" s="44"/>
      <c r="O21" s="44"/>
    </row>
    <row r="22" spans="1:15" ht="15.75" thickBot="1" x14ac:dyDescent="0.3">
      <c r="A22" s="12"/>
      <c r="B22" s="14"/>
      <c r="C22" s="15"/>
      <c r="D22" s="37" t="s">
        <v>162</v>
      </c>
      <c r="E22" s="37"/>
      <c r="F22" s="15"/>
      <c r="G22" s="37" t="s">
        <v>163</v>
      </c>
      <c r="H22" s="37"/>
      <c r="I22" s="15"/>
      <c r="J22" s="37" t="s">
        <v>31</v>
      </c>
      <c r="K22" s="37"/>
      <c r="L22" s="15"/>
    </row>
    <row r="23" spans="1:15" x14ac:dyDescent="0.25">
      <c r="A23" s="12"/>
      <c r="B23" s="14"/>
      <c r="C23" s="15"/>
      <c r="D23" s="35" t="s">
        <v>150</v>
      </c>
      <c r="E23" s="35"/>
      <c r="F23" s="35"/>
      <c r="G23" s="35"/>
      <c r="H23" s="35"/>
      <c r="I23" s="35"/>
      <c r="J23" s="35"/>
      <c r="K23" s="35"/>
      <c r="L23" s="15"/>
    </row>
    <row r="24" spans="1:15" x14ac:dyDescent="0.25">
      <c r="A24" s="12"/>
      <c r="B24" s="19" t="s">
        <v>151</v>
      </c>
      <c r="C24" s="20"/>
      <c r="D24" s="21" t="s">
        <v>152</v>
      </c>
      <c r="E24" s="22">
        <v>14998</v>
      </c>
      <c r="F24" s="20"/>
      <c r="G24" s="21" t="s">
        <v>152</v>
      </c>
      <c r="H24" s="22">
        <v>7465</v>
      </c>
      <c r="I24" s="20"/>
      <c r="J24" s="21" t="s">
        <v>152</v>
      </c>
      <c r="K24" s="22">
        <v>22463</v>
      </c>
      <c r="L24" s="20"/>
    </row>
    <row r="25" spans="1:15" x14ac:dyDescent="0.25">
      <c r="A25" s="12"/>
      <c r="B25" s="24" t="s">
        <v>154</v>
      </c>
      <c r="C25" s="14"/>
      <c r="D25" s="38">
        <v>29387</v>
      </c>
      <c r="E25" s="38"/>
      <c r="F25" s="14"/>
      <c r="G25" s="38">
        <v>64464</v>
      </c>
      <c r="H25" s="38"/>
      <c r="I25" s="14"/>
      <c r="J25" s="38">
        <v>93851</v>
      </c>
      <c r="K25" s="38"/>
      <c r="L25" s="14"/>
    </row>
    <row r="26" spans="1:15" ht="15.75" thickBot="1" x14ac:dyDescent="0.3">
      <c r="A26" s="12"/>
      <c r="B26" s="19" t="s">
        <v>157</v>
      </c>
      <c r="C26" s="20"/>
      <c r="D26" s="40">
        <v>26623</v>
      </c>
      <c r="E26" s="40"/>
      <c r="F26" s="20"/>
      <c r="G26" s="41">
        <v>765</v>
      </c>
      <c r="H26" s="41"/>
      <c r="I26" s="20"/>
      <c r="J26" s="40">
        <v>27388</v>
      </c>
      <c r="K26" s="40"/>
      <c r="L26" s="20"/>
    </row>
    <row r="27" spans="1:15" ht="15.75" thickBot="1" x14ac:dyDescent="0.3">
      <c r="A27" s="12"/>
      <c r="B27" s="29" t="s">
        <v>159</v>
      </c>
      <c r="C27" s="14"/>
      <c r="D27" s="30" t="s">
        <v>152</v>
      </c>
      <c r="E27" s="31">
        <v>71008</v>
      </c>
      <c r="F27" s="14"/>
      <c r="G27" s="30" t="s">
        <v>152</v>
      </c>
      <c r="H27" s="31">
        <v>72694</v>
      </c>
      <c r="I27" s="14"/>
      <c r="J27" s="30" t="s">
        <v>152</v>
      </c>
      <c r="K27" s="31">
        <v>143702</v>
      </c>
      <c r="L27" s="14"/>
    </row>
    <row r="28" spans="1:15" ht="15.75" thickTop="1" x14ac:dyDescent="0.25">
      <c r="A28" s="12"/>
      <c r="B28" s="44"/>
      <c r="C28" s="44"/>
      <c r="D28" s="44"/>
      <c r="E28" s="44"/>
      <c r="F28" s="44"/>
      <c r="G28" s="44"/>
      <c r="H28" s="44"/>
      <c r="I28" s="44"/>
      <c r="J28" s="44"/>
      <c r="K28" s="44"/>
      <c r="L28" s="44"/>
      <c r="M28" s="44"/>
      <c r="N28" s="44"/>
      <c r="O28" s="44"/>
    </row>
    <row r="29" spans="1:15" x14ac:dyDescent="0.25">
      <c r="A29" s="12"/>
      <c r="B29" s="44" t="s">
        <v>164</v>
      </c>
      <c r="C29" s="44"/>
      <c r="D29" s="44"/>
      <c r="E29" s="44"/>
      <c r="F29" s="44"/>
      <c r="G29" s="44"/>
      <c r="H29" s="44"/>
      <c r="I29" s="44"/>
      <c r="J29" s="44"/>
      <c r="K29" s="44"/>
      <c r="L29" s="44"/>
      <c r="M29" s="44"/>
      <c r="N29" s="44"/>
      <c r="O29" s="44"/>
    </row>
  </sheetData>
  <mergeCells count="52">
    <mergeCell ref="B29:O29"/>
    <mergeCell ref="B9:O9"/>
    <mergeCell ref="B10:O10"/>
    <mergeCell ref="B19:O19"/>
    <mergeCell ref="B20:O20"/>
    <mergeCell ref="B21:O21"/>
    <mergeCell ref="B28:O28"/>
    <mergeCell ref="A1:A2"/>
    <mergeCell ref="B1:O1"/>
    <mergeCell ref="B2:O2"/>
    <mergeCell ref="B3:O3"/>
    <mergeCell ref="A4:A29"/>
    <mergeCell ref="B4:O4"/>
    <mergeCell ref="B5:O5"/>
    <mergeCell ref="B6:O6"/>
    <mergeCell ref="B7:O7"/>
    <mergeCell ref="B8:O8"/>
    <mergeCell ref="D23:K23"/>
    <mergeCell ref="D25:E25"/>
    <mergeCell ref="G25:H25"/>
    <mergeCell ref="J25:K25"/>
    <mergeCell ref="D26:E26"/>
    <mergeCell ref="G26:H26"/>
    <mergeCell ref="J26:K26"/>
    <mergeCell ref="D17:E17"/>
    <mergeCell ref="G17:H17"/>
    <mergeCell ref="J17:K17"/>
    <mergeCell ref="M17:N17"/>
    <mergeCell ref="D22:E22"/>
    <mergeCell ref="G22:H22"/>
    <mergeCell ref="J22:K22"/>
    <mergeCell ref="L11:L13"/>
    <mergeCell ref="M11:N13"/>
    <mergeCell ref="O11:O13"/>
    <mergeCell ref="D14:N14"/>
    <mergeCell ref="D16:E16"/>
    <mergeCell ref="G16:H16"/>
    <mergeCell ref="J16:K16"/>
    <mergeCell ref="M16:N1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2.85546875" customWidth="1"/>
    <col min="5" max="5" width="8.28515625" customWidth="1"/>
    <col min="6" max="6" width="2.42578125" customWidth="1"/>
    <col min="7" max="7" width="2.85546875" customWidth="1"/>
    <col min="8" max="8" width="7.42578125" customWidth="1"/>
    <col min="9" max="9" width="1.5703125" bestFit="1" customWidth="1"/>
    <col min="10" max="10" width="22.28515625" bestFit="1" customWidth="1"/>
    <col min="11" max="11" width="7.140625" bestFit="1" customWidth="1"/>
    <col min="12" max="12" width="1.5703125" bestFit="1" customWidth="1"/>
    <col min="13" max="13" width="1.85546875" customWidth="1"/>
    <col min="14" max="14" width="7.85546875" customWidth="1"/>
    <col min="15" max="15" width="1.5703125" bestFit="1" customWidth="1"/>
    <col min="16" max="16" width="1.85546875" bestFit="1" customWidth="1"/>
    <col min="17" max="17" width="6.28515625" bestFit="1" customWidth="1"/>
    <col min="18" max="18" width="1.5703125" bestFit="1"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42" t="s">
        <v>4</v>
      </c>
      <c r="C3" s="42"/>
      <c r="D3" s="42"/>
      <c r="E3" s="42"/>
      <c r="F3" s="42"/>
      <c r="G3" s="42"/>
      <c r="H3" s="42"/>
      <c r="I3" s="42"/>
      <c r="J3" s="42"/>
      <c r="K3" s="42"/>
      <c r="L3" s="42"/>
      <c r="M3" s="42"/>
      <c r="N3" s="42"/>
      <c r="O3" s="42"/>
      <c r="P3" s="42"/>
      <c r="Q3" s="42"/>
      <c r="R3" s="42"/>
    </row>
    <row r="4" spans="1:18" ht="15" customHeight="1" x14ac:dyDescent="0.25">
      <c r="A4" s="12" t="s">
        <v>165</v>
      </c>
      <c r="B4" s="42" t="s">
        <v>4</v>
      </c>
      <c r="C4" s="42"/>
      <c r="D4" s="42"/>
      <c r="E4" s="42"/>
      <c r="F4" s="42"/>
      <c r="G4" s="42"/>
      <c r="H4" s="42"/>
      <c r="I4" s="42"/>
      <c r="J4" s="42"/>
      <c r="K4" s="42"/>
      <c r="L4" s="42"/>
      <c r="M4" s="42"/>
      <c r="N4" s="42"/>
      <c r="O4" s="42"/>
      <c r="P4" s="42"/>
      <c r="Q4" s="42"/>
      <c r="R4" s="42"/>
    </row>
    <row r="5" spans="1:18" x14ac:dyDescent="0.25">
      <c r="A5" s="12"/>
      <c r="B5" s="43" t="s">
        <v>166</v>
      </c>
      <c r="C5" s="43"/>
      <c r="D5" s="43"/>
      <c r="E5" s="43"/>
      <c r="F5" s="43"/>
      <c r="G5" s="43"/>
      <c r="H5" s="43"/>
      <c r="I5" s="43"/>
      <c r="J5" s="43"/>
      <c r="K5" s="43"/>
      <c r="L5" s="43"/>
      <c r="M5" s="43"/>
      <c r="N5" s="43"/>
      <c r="O5" s="43"/>
      <c r="P5" s="43"/>
      <c r="Q5" s="43"/>
      <c r="R5" s="43"/>
    </row>
    <row r="6" spans="1:18" x14ac:dyDescent="0.25">
      <c r="A6" s="12"/>
      <c r="B6" s="44"/>
      <c r="C6" s="44"/>
      <c r="D6" s="44"/>
      <c r="E6" s="44"/>
      <c r="F6" s="44"/>
      <c r="G6" s="44"/>
      <c r="H6" s="44"/>
      <c r="I6" s="44"/>
      <c r="J6" s="44"/>
      <c r="K6" s="44"/>
      <c r="L6" s="44"/>
      <c r="M6" s="44"/>
      <c r="N6" s="44"/>
      <c r="O6" s="44"/>
      <c r="P6" s="44"/>
      <c r="Q6" s="44"/>
      <c r="R6" s="44"/>
    </row>
    <row r="7" spans="1:18" x14ac:dyDescent="0.25">
      <c r="A7" s="12"/>
      <c r="B7" s="44" t="s">
        <v>167</v>
      </c>
      <c r="C7" s="44"/>
      <c r="D7" s="44"/>
      <c r="E7" s="44"/>
      <c r="F7" s="44"/>
      <c r="G7" s="44"/>
      <c r="H7" s="44"/>
      <c r="I7" s="44"/>
      <c r="J7" s="44"/>
      <c r="K7" s="44"/>
      <c r="L7" s="44"/>
      <c r="M7" s="44"/>
      <c r="N7" s="44"/>
      <c r="O7" s="44"/>
      <c r="P7" s="44"/>
      <c r="Q7" s="44"/>
      <c r="R7" s="44"/>
    </row>
    <row r="8" spans="1:18" x14ac:dyDescent="0.25">
      <c r="A8" s="12"/>
      <c r="B8" s="44"/>
      <c r="C8" s="44"/>
      <c r="D8" s="44"/>
      <c r="E8" s="44"/>
      <c r="F8" s="44"/>
      <c r="G8" s="44"/>
      <c r="H8" s="44"/>
      <c r="I8" s="44"/>
      <c r="J8" s="44"/>
      <c r="K8" s="44"/>
      <c r="L8" s="44"/>
      <c r="M8" s="44"/>
      <c r="N8" s="44"/>
      <c r="O8" s="44"/>
      <c r="P8" s="44"/>
      <c r="Q8" s="44"/>
      <c r="R8" s="44"/>
    </row>
    <row r="9" spans="1:18" x14ac:dyDescent="0.25">
      <c r="A9" s="12"/>
      <c r="B9" s="14"/>
      <c r="C9" s="15"/>
      <c r="D9" s="34"/>
      <c r="E9" s="34"/>
      <c r="F9" s="15"/>
      <c r="G9" s="34"/>
      <c r="H9" s="34"/>
      <c r="I9" s="15"/>
      <c r="J9" s="16" t="s">
        <v>168</v>
      </c>
      <c r="K9" s="15"/>
    </row>
    <row r="10" spans="1:18" x14ac:dyDescent="0.25">
      <c r="A10" s="12"/>
      <c r="B10" s="14"/>
      <c r="C10" s="15"/>
      <c r="D10" s="34"/>
      <c r="E10" s="34"/>
      <c r="F10" s="15"/>
      <c r="G10" s="34"/>
      <c r="H10" s="34"/>
      <c r="I10" s="15"/>
      <c r="J10" s="16" t="s">
        <v>169</v>
      </c>
      <c r="K10" s="15"/>
    </row>
    <row r="11" spans="1:18" ht="23.25" thickBot="1" x14ac:dyDescent="0.3">
      <c r="A11" s="12"/>
      <c r="B11" s="46" t="s">
        <v>170</v>
      </c>
      <c r="C11" s="15"/>
      <c r="D11" s="37" t="s">
        <v>171</v>
      </c>
      <c r="E11" s="37"/>
      <c r="F11" s="37"/>
      <c r="G11" s="37"/>
      <c r="H11" s="37"/>
      <c r="I11" s="15"/>
      <c r="J11" s="16" t="s">
        <v>172</v>
      </c>
      <c r="K11" s="15"/>
    </row>
    <row r="12" spans="1:18" ht="15.75" thickBot="1" x14ac:dyDescent="0.3">
      <c r="A12" s="12"/>
      <c r="B12" s="47" t="s">
        <v>173</v>
      </c>
      <c r="C12" s="15"/>
      <c r="D12" s="60">
        <v>2014</v>
      </c>
      <c r="E12" s="60"/>
      <c r="F12" s="15"/>
      <c r="G12" s="60">
        <v>2013</v>
      </c>
      <c r="H12" s="60"/>
      <c r="I12" s="15"/>
      <c r="J12" s="18" t="s">
        <v>174</v>
      </c>
      <c r="K12" s="15"/>
    </row>
    <row r="13" spans="1:18" x14ac:dyDescent="0.25">
      <c r="A13" s="12"/>
      <c r="B13" s="48"/>
      <c r="C13" s="49"/>
      <c r="D13" s="61" t="s">
        <v>150</v>
      </c>
      <c r="E13" s="61"/>
      <c r="F13" s="61"/>
      <c r="G13" s="61"/>
      <c r="H13" s="61"/>
      <c r="I13" s="49"/>
      <c r="J13" s="49"/>
      <c r="K13" s="49"/>
    </row>
    <row r="14" spans="1:18" ht="26.25" x14ac:dyDescent="0.25">
      <c r="A14" s="12"/>
      <c r="B14" s="50" t="s">
        <v>175</v>
      </c>
      <c r="C14" s="20"/>
      <c r="D14" s="62"/>
      <c r="E14" s="62"/>
      <c r="F14" s="20"/>
      <c r="G14" s="62"/>
      <c r="H14" s="62"/>
      <c r="I14" s="20"/>
      <c r="J14" s="20"/>
      <c r="K14" s="20"/>
    </row>
    <row r="15" spans="1:18" x14ac:dyDescent="0.25">
      <c r="A15" s="12"/>
      <c r="B15" s="52" t="s">
        <v>176</v>
      </c>
      <c r="C15" s="14"/>
      <c r="D15" s="11" t="s">
        <v>152</v>
      </c>
      <c r="E15" s="26" t="s">
        <v>177</v>
      </c>
      <c r="F15" s="11" t="s">
        <v>156</v>
      </c>
      <c r="G15" s="11" t="s">
        <v>152</v>
      </c>
      <c r="H15" s="26" t="s">
        <v>178</v>
      </c>
      <c r="I15" s="11" t="s">
        <v>156</v>
      </c>
      <c r="J15" s="11" t="s">
        <v>179</v>
      </c>
      <c r="K15" s="14"/>
    </row>
    <row r="16" spans="1:18" ht="15.75" thickBot="1" x14ac:dyDescent="0.3">
      <c r="A16" s="12"/>
      <c r="B16" s="53" t="s">
        <v>180</v>
      </c>
      <c r="C16" s="20"/>
      <c r="D16" s="41">
        <v>211</v>
      </c>
      <c r="E16" s="41"/>
      <c r="F16" s="20"/>
      <c r="G16" s="41" t="s">
        <v>153</v>
      </c>
      <c r="H16" s="41"/>
      <c r="I16" s="20"/>
      <c r="J16" s="21" t="s">
        <v>181</v>
      </c>
      <c r="K16" s="20"/>
    </row>
    <row r="17" spans="1:18" x14ac:dyDescent="0.25">
      <c r="A17" s="12"/>
      <c r="B17" s="52" t="s">
        <v>182</v>
      </c>
      <c r="C17" s="14"/>
      <c r="D17" s="63" t="s">
        <v>183</v>
      </c>
      <c r="E17" s="63"/>
      <c r="F17" s="11" t="s">
        <v>156</v>
      </c>
      <c r="G17" s="63" t="s">
        <v>178</v>
      </c>
      <c r="H17" s="63"/>
      <c r="I17" s="11" t="s">
        <v>156</v>
      </c>
      <c r="J17" s="14"/>
      <c r="K17" s="14"/>
    </row>
    <row r="18" spans="1:18" ht="15.75" thickBot="1" x14ac:dyDescent="0.3">
      <c r="A18" s="12"/>
      <c r="B18" s="53" t="s">
        <v>184</v>
      </c>
      <c r="C18" s="20"/>
      <c r="D18" s="40">
        <v>1285</v>
      </c>
      <c r="E18" s="40"/>
      <c r="F18" s="20"/>
      <c r="G18" s="41">
        <v>106</v>
      </c>
      <c r="H18" s="41"/>
      <c r="I18" s="20"/>
      <c r="J18" s="20"/>
      <c r="K18" s="20"/>
    </row>
    <row r="19" spans="1:18" ht="15.75" thickBot="1" x14ac:dyDescent="0.3">
      <c r="A19" s="12"/>
      <c r="B19" s="52" t="s">
        <v>185</v>
      </c>
      <c r="C19" s="14"/>
      <c r="D19" s="30" t="s">
        <v>152</v>
      </c>
      <c r="E19" s="32" t="s">
        <v>186</v>
      </c>
      <c r="F19" s="11" t="s">
        <v>156</v>
      </c>
      <c r="G19" s="30" t="s">
        <v>152</v>
      </c>
      <c r="H19" s="32" t="s">
        <v>187</v>
      </c>
      <c r="I19" s="11" t="s">
        <v>156</v>
      </c>
      <c r="J19" s="14"/>
      <c r="K19" s="14"/>
    </row>
    <row r="20" spans="1:18" ht="27" thickTop="1" x14ac:dyDescent="0.25">
      <c r="A20" s="12"/>
      <c r="B20" s="50" t="s">
        <v>188</v>
      </c>
      <c r="C20" s="20"/>
      <c r="D20" s="64"/>
      <c r="E20" s="64"/>
      <c r="F20" s="20"/>
      <c r="G20" s="64"/>
      <c r="H20" s="64"/>
      <c r="I20" s="20"/>
      <c r="J20" s="20"/>
      <c r="K20" s="20"/>
    </row>
    <row r="21" spans="1:18" x14ac:dyDescent="0.25">
      <c r="A21" s="12"/>
      <c r="B21" s="52" t="s">
        <v>189</v>
      </c>
      <c r="C21" s="14"/>
      <c r="D21" s="11" t="s">
        <v>152</v>
      </c>
      <c r="E21" s="26">
        <v>226</v>
      </c>
      <c r="F21" s="14"/>
      <c r="G21" s="11" t="s">
        <v>152</v>
      </c>
      <c r="H21" s="25">
        <v>2051</v>
      </c>
      <c r="I21" s="14"/>
      <c r="J21" s="11" t="s">
        <v>34</v>
      </c>
      <c r="K21" s="14"/>
    </row>
    <row r="22" spans="1:18" ht="15.75" thickBot="1" x14ac:dyDescent="0.3">
      <c r="A22" s="12"/>
      <c r="B22" s="53" t="s">
        <v>190</v>
      </c>
      <c r="C22" s="20"/>
      <c r="D22" s="41" t="s">
        <v>191</v>
      </c>
      <c r="E22" s="41"/>
      <c r="F22" s="21" t="s">
        <v>156</v>
      </c>
      <c r="G22" s="41" t="s">
        <v>191</v>
      </c>
      <c r="H22" s="41"/>
      <c r="I22" s="21" t="s">
        <v>156</v>
      </c>
      <c r="J22" s="21" t="s">
        <v>34</v>
      </c>
      <c r="K22" s="20"/>
    </row>
    <row r="23" spans="1:18" x14ac:dyDescent="0.25">
      <c r="A23" s="12"/>
      <c r="B23" s="52" t="s">
        <v>182</v>
      </c>
      <c r="C23" s="14"/>
      <c r="D23" s="63">
        <v>225</v>
      </c>
      <c r="E23" s="63"/>
      <c r="F23" s="14"/>
      <c r="G23" s="65">
        <v>2050</v>
      </c>
      <c r="H23" s="65"/>
      <c r="I23" s="14"/>
      <c r="J23" s="14"/>
      <c r="K23" s="14"/>
    </row>
    <row r="24" spans="1:18" ht="15.75" thickBot="1" x14ac:dyDescent="0.3">
      <c r="A24" s="12"/>
      <c r="B24" s="53" t="s">
        <v>192</v>
      </c>
      <c r="C24" s="20"/>
      <c r="D24" s="41" t="s">
        <v>193</v>
      </c>
      <c r="E24" s="41"/>
      <c r="F24" s="21" t="s">
        <v>156</v>
      </c>
      <c r="G24" s="41" t="s">
        <v>194</v>
      </c>
      <c r="H24" s="41"/>
      <c r="I24" s="21" t="s">
        <v>156</v>
      </c>
      <c r="J24" s="20"/>
      <c r="K24" s="20"/>
    </row>
    <row r="25" spans="1:18" ht="15.75" thickBot="1" x14ac:dyDescent="0.3">
      <c r="A25" s="12"/>
      <c r="B25" s="52" t="s">
        <v>185</v>
      </c>
      <c r="C25" s="14"/>
      <c r="D25" s="30" t="s">
        <v>152</v>
      </c>
      <c r="E25" s="32">
        <v>100</v>
      </c>
      <c r="F25" s="14"/>
      <c r="G25" s="30" t="s">
        <v>152</v>
      </c>
      <c r="H25" s="31">
        <v>1239</v>
      </c>
      <c r="I25" s="14"/>
      <c r="J25" s="14"/>
      <c r="K25" s="14"/>
    </row>
    <row r="26" spans="1:18" ht="15.75" thickTop="1" x14ac:dyDescent="0.25">
      <c r="A26" s="12"/>
      <c r="B26" s="50" t="s">
        <v>71</v>
      </c>
      <c r="C26" s="20"/>
      <c r="D26" s="64"/>
      <c r="E26" s="64"/>
      <c r="F26" s="20"/>
      <c r="G26" s="64"/>
      <c r="H26" s="64"/>
      <c r="I26" s="20"/>
      <c r="J26" s="20"/>
      <c r="K26" s="20"/>
    </row>
    <row r="27" spans="1:18" ht="27" thickBot="1" x14ac:dyDescent="0.3">
      <c r="A27" s="12"/>
      <c r="B27" s="52" t="s">
        <v>195</v>
      </c>
      <c r="C27" s="14"/>
      <c r="D27" s="54" t="s">
        <v>152</v>
      </c>
      <c r="E27" s="55" t="s">
        <v>196</v>
      </c>
      <c r="F27" s="11" t="s">
        <v>156</v>
      </c>
      <c r="G27" s="54" t="s">
        <v>152</v>
      </c>
      <c r="H27" s="55" t="s">
        <v>153</v>
      </c>
      <c r="I27" s="14"/>
      <c r="J27" s="11" t="s">
        <v>197</v>
      </c>
      <c r="K27" s="14"/>
    </row>
    <row r="28" spans="1:18" x14ac:dyDescent="0.25">
      <c r="A28" s="12"/>
      <c r="B28" s="53" t="s">
        <v>182</v>
      </c>
      <c r="C28" s="20"/>
      <c r="D28" s="67" t="s">
        <v>196</v>
      </c>
      <c r="E28" s="67"/>
      <c r="F28" s="21" t="s">
        <v>156</v>
      </c>
      <c r="G28" s="67" t="s">
        <v>153</v>
      </c>
      <c r="H28" s="67"/>
      <c r="I28" s="20"/>
      <c r="J28" s="20"/>
      <c r="K28" s="20"/>
    </row>
    <row r="29" spans="1:18" ht="15.75" thickBot="1" x14ac:dyDescent="0.3">
      <c r="A29" s="12"/>
      <c r="B29" s="52" t="s">
        <v>184</v>
      </c>
      <c r="C29" s="14"/>
      <c r="D29" s="68" t="s">
        <v>153</v>
      </c>
      <c r="E29" s="68"/>
      <c r="F29" s="14"/>
      <c r="G29" s="68" t="s">
        <v>153</v>
      </c>
      <c r="H29" s="68"/>
      <c r="I29" s="14"/>
      <c r="J29" s="14"/>
      <c r="K29" s="14"/>
    </row>
    <row r="30" spans="1:18" ht="15.75" thickBot="1" x14ac:dyDescent="0.3">
      <c r="A30" s="12"/>
      <c r="B30" s="53" t="s">
        <v>185</v>
      </c>
      <c r="C30" s="20"/>
      <c r="D30" s="56" t="s">
        <v>152</v>
      </c>
      <c r="E30" s="57" t="s">
        <v>196</v>
      </c>
      <c r="F30" s="21" t="s">
        <v>156</v>
      </c>
      <c r="G30" s="56" t="s">
        <v>152</v>
      </c>
      <c r="H30" s="57" t="s">
        <v>153</v>
      </c>
      <c r="I30" s="20"/>
      <c r="J30" s="20"/>
      <c r="K30" s="20"/>
    </row>
    <row r="31" spans="1:18" ht="16.5" thickTop="1" thickBot="1" x14ac:dyDescent="0.3">
      <c r="A31" s="12"/>
      <c r="B31" s="29" t="s">
        <v>198</v>
      </c>
      <c r="C31" s="14"/>
      <c r="D31" s="30" t="s">
        <v>152</v>
      </c>
      <c r="E31" s="58" t="s">
        <v>199</v>
      </c>
      <c r="F31" s="11" t="s">
        <v>156</v>
      </c>
      <c r="G31" s="30" t="s">
        <v>152</v>
      </c>
      <c r="H31" s="59">
        <v>1078</v>
      </c>
      <c r="I31" s="14"/>
      <c r="J31" s="14"/>
      <c r="K31" s="14"/>
    </row>
    <row r="32" spans="1:18" ht="15.75" thickTop="1" x14ac:dyDescent="0.25">
      <c r="A32" s="12"/>
      <c r="B32" s="44"/>
      <c r="C32" s="44"/>
      <c r="D32" s="44"/>
      <c r="E32" s="44"/>
      <c r="F32" s="44"/>
      <c r="G32" s="44"/>
      <c r="H32" s="44"/>
      <c r="I32" s="44"/>
      <c r="J32" s="44"/>
      <c r="K32" s="44"/>
      <c r="L32" s="44"/>
      <c r="M32" s="44"/>
      <c r="N32" s="44"/>
      <c r="O32" s="44"/>
      <c r="P32" s="44"/>
      <c r="Q32" s="44"/>
      <c r="R32" s="44"/>
    </row>
    <row r="33" spans="1:18" x14ac:dyDescent="0.25">
      <c r="A33" s="12"/>
      <c r="B33" s="44" t="s">
        <v>200</v>
      </c>
      <c r="C33" s="44"/>
      <c r="D33" s="44"/>
      <c r="E33" s="44"/>
      <c r="F33" s="44"/>
      <c r="G33" s="44"/>
      <c r="H33" s="44"/>
      <c r="I33" s="44"/>
      <c r="J33" s="44"/>
      <c r="K33" s="44"/>
      <c r="L33" s="44"/>
      <c r="M33" s="44"/>
      <c r="N33" s="44"/>
      <c r="O33" s="44"/>
      <c r="P33" s="44"/>
      <c r="Q33" s="44"/>
      <c r="R33" s="44"/>
    </row>
    <row r="34" spans="1:18" x14ac:dyDescent="0.25">
      <c r="A34" s="12"/>
      <c r="B34" s="74"/>
      <c r="C34" s="74"/>
      <c r="D34" s="74"/>
      <c r="E34" s="74"/>
      <c r="F34" s="74"/>
      <c r="G34" s="74"/>
      <c r="H34" s="74"/>
      <c r="I34" s="74"/>
      <c r="J34" s="74"/>
      <c r="K34" s="74"/>
      <c r="L34" s="74"/>
      <c r="M34" s="74"/>
      <c r="N34" s="74"/>
      <c r="O34" s="74"/>
      <c r="P34" s="74"/>
      <c r="Q34" s="74"/>
      <c r="R34" s="74"/>
    </row>
    <row r="35" spans="1:18" x14ac:dyDescent="0.25">
      <c r="A35" s="12"/>
      <c r="B35" s="14"/>
      <c r="C35" s="15"/>
      <c r="D35" s="34"/>
      <c r="E35" s="34"/>
      <c r="F35" s="15"/>
      <c r="G35" s="34"/>
      <c r="H35" s="34"/>
      <c r="I35" s="15"/>
      <c r="J35" s="35" t="s">
        <v>201</v>
      </c>
      <c r="K35" s="35"/>
      <c r="L35" s="15"/>
      <c r="M35" s="34"/>
      <c r="N35" s="34"/>
      <c r="O35" s="15"/>
      <c r="P35" s="34"/>
      <c r="Q35" s="34"/>
      <c r="R35" s="15"/>
    </row>
    <row r="36" spans="1:18" x14ac:dyDescent="0.25">
      <c r="A36" s="12"/>
      <c r="B36" s="14"/>
      <c r="C36" s="15"/>
      <c r="D36" s="35" t="s">
        <v>202</v>
      </c>
      <c r="E36" s="35"/>
      <c r="F36" s="15"/>
      <c r="G36" s="35" t="s">
        <v>203</v>
      </c>
      <c r="H36" s="35"/>
      <c r="I36" s="15"/>
      <c r="J36" s="35" t="s">
        <v>204</v>
      </c>
      <c r="K36" s="35"/>
      <c r="L36" s="15"/>
      <c r="M36" s="34"/>
      <c r="N36" s="34"/>
      <c r="O36" s="15"/>
      <c r="P36" s="34"/>
      <c r="Q36" s="34"/>
      <c r="R36" s="15"/>
    </row>
    <row r="37" spans="1:18" x14ac:dyDescent="0.25">
      <c r="A37" s="12"/>
      <c r="B37" s="14"/>
      <c r="C37" s="15"/>
      <c r="D37" s="35" t="s">
        <v>205</v>
      </c>
      <c r="E37" s="35"/>
      <c r="F37" s="15"/>
      <c r="G37" s="35" t="s">
        <v>206</v>
      </c>
      <c r="H37" s="35"/>
      <c r="I37" s="15"/>
      <c r="J37" s="35" t="s">
        <v>207</v>
      </c>
      <c r="K37" s="35"/>
      <c r="L37" s="15"/>
      <c r="M37" s="35" t="s">
        <v>208</v>
      </c>
      <c r="N37" s="35"/>
      <c r="O37" s="15"/>
      <c r="P37" s="34"/>
      <c r="Q37" s="34"/>
      <c r="R37" s="15"/>
    </row>
    <row r="38" spans="1:18" ht="15.75" thickBot="1" x14ac:dyDescent="0.3">
      <c r="A38" s="12"/>
      <c r="B38" s="47" t="s">
        <v>209</v>
      </c>
      <c r="C38" s="15"/>
      <c r="D38" s="37" t="s">
        <v>210</v>
      </c>
      <c r="E38" s="37"/>
      <c r="F38" s="15"/>
      <c r="G38" s="37" t="s">
        <v>210</v>
      </c>
      <c r="H38" s="37"/>
      <c r="I38" s="15"/>
      <c r="J38" s="37" t="s">
        <v>211</v>
      </c>
      <c r="K38" s="37"/>
      <c r="L38" s="15"/>
      <c r="M38" s="37" t="s">
        <v>212</v>
      </c>
      <c r="N38" s="37"/>
      <c r="O38" s="15"/>
      <c r="P38" s="37" t="s">
        <v>31</v>
      </c>
      <c r="Q38" s="37"/>
      <c r="R38" s="15"/>
    </row>
    <row r="39" spans="1:18" x14ac:dyDescent="0.25">
      <c r="A39" s="12"/>
      <c r="B39" s="14"/>
      <c r="C39" s="15"/>
      <c r="D39" s="35" t="s">
        <v>150</v>
      </c>
      <c r="E39" s="35"/>
      <c r="F39" s="35"/>
      <c r="G39" s="35"/>
      <c r="H39" s="35"/>
      <c r="I39" s="35"/>
      <c r="J39" s="35"/>
      <c r="K39" s="35"/>
      <c r="L39" s="35"/>
      <c r="M39" s="35"/>
      <c r="N39" s="35"/>
      <c r="O39" s="35"/>
      <c r="P39" s="35"/>
      <c r="Q39" s="35"/>
      <c r="R39" s="15"/>
    </row>
    <row r="40" spans="1:18" ht="15.75" thickBot="1" x14ac:dyDescent="0.3">
      <c r="A40" s="12"/>
      <c r="B40" s="50" t="s">
        <v>213</v>
      </c>
      <c r="C40" s="20"/>
      <c r="D40" s="69" t="s">
        <v>152</v>
      </c>
      <c r="E40" s="27">
        <v>1096</v>
      </c>
      <c r="F40" s="20"/>
      <c r="G40" s="69" t="s">
        <v>152</v>
      </c>
      <c r="H40" s="27">
        <v>8277</v>
      </c>
      <c r="I40" s="20"/>
      <c r="J40" s="69" t="s">
        <v>152</v>
      </c>
      <c r="K40" s="28" t="s">
        <v>214</v>
      </c>
      <c r="L40" s="21" t="s">
        <v>156</v>
      </c>
      <c r="M40" s="69" t="s">
        <v>152</v>
      </c>
      <c r="N40" s="28" t="s">
        <v>153</v>
      </c>
      <c r="O40" s="20"/>
      <c r="P40" s="69" t="s">
        <v>152</v>
      </c>
      <c r="Q40" s="28" t="s">
        <v>215</v>
      </c>
      <c r="R40" s="21" t="s">
        <v>156</v>
      </c>
    </row>
    <row r="41" spans="1:18" ht="26.25" x14ac:dyDescent="0.25">
      <c r="A41" s="12"/>
      <c r="B41" s="24" t="s">
        <v>216</v>
      </c>
      <c r="C41" s="14"/>
      <c r="D41" s="63" t="s">
        <v>217</v>
      </c>
      <c r="E41" s="63"/>
      <c r="F41" s="11" t="s">
        <v>156</v>
      </c>
      <c r="G41" s="63" t="s">
        <v>218</v>
      </c>
      <c r="H41" s="63"/>
      <c r="I41" s="11" t="s">
        <v>156</v>
      </c>
      <c r="J41" s="63">
        <v>105</v>
      </c>
      <c r="K41" s="63"/>
      <c r="L41" s="14"/>
      <c r="M41" s="63" t="s">
        <v>219</v>
      </c>
      <c r="N41" s="63"/>
      <c r="O41" s="11" t="s">
        <v>156</v>
      </c>
      <c r="P41" s="63" t="s">
        <v>220</v>
      </c>
      <c r="Q41" s="63"/>
      <c r="R41" s="11" t="s">
        <v>156</v>
      </c>
    </row>
    <row r="42" spans="1:18" ht="39.75" thickBot="1" x14ac:dyDescent="0.3">
      <c r="A42" s="12"/>
      <c r="B42" s="19" t="s">
        <v>221</v>
      </c>
      <c r="C42" s="20"/>
      <c r="D42" s="41">
        <v>129</v>
      </c>
      <c r="E42" s="41"/>
      <c r="F42" s="20"/>
      <c r="G42" s="41" t="s">
        <v>222</v>
      </c>
      <c r="H42" s="41"/>
      <c r="I42" s="21" t="s">
        <v>156</v>
      </c>
      <c r="J42" s="41">
        <v>100</v>
      </c>
      <c r="K42" s="41"/>
      <c r="L42" s="20"/>
      <c r="M42" s="41" t="s">
        <v>196</v>
      </c>
      <c r="N42" s="41"/>
      <c r="O42" s="21" t="s">
        <v>156</v>
      </c>
      <c r="P42" s="41" t="s">
        <v>199</v>
      </c>
      <c r="Q42" s="41"/>
      <c r="R42" s="21" t="s">
        <v>156</v>
      </c>
    </row>
    <row r="43" spans="1:18" ht="27" thickBot="1" x14ac:dyDescent="0.3">
      <c r="A43" s="12"/>
      <c r="B43" s="24" t="s">
        <v>223</v>
      </c>
      <c r="C43" s="14"/>
      <c r="D43" s="71" t="s">
        <v>224</v>
      </c>
      <c r="E43" s="71"/>
      <c r="F43" s="11" t="s">
        <v>156</v>
      </c>
      <c r="G43" s="71" t="s">
        <v>225</v>
      </c>
      <c r="H43" s="71"/>
      <c r="I43" s="11" t="s">
        <v>156</v>
      </c>
      <c r="J43" s="71">
        <v>205</v>
      </c>
      <c r="K43" s="71"/>
      <c r="L43" s="14"/>
      <c r="M43" s="71" t="s">
        <v>226</v>
      </c>
      <c r="N43" s="71"/>
      <c r="O43" s="11" t="s">
        <v>156</v>
      </c>
      <c r="P43" s="71" t="s">
        <v>227</v>
      </c>
      <c r="Q43" s="71"/>
      <c r="R43" s="11" t="s">
        <v>156</v>
      </c>
    </row>
    <row r="44" spans="1:18" ht="15.75" thickBot="1" x14ac:dyDescent="0.3">
      <c r="A44" s="12"/>
      <c r="B44" s="50" t="s">
        <v>228</v>
      </c>
      <c r="C44" s="20"/>
      <c r="D44" s="56" t="s">
        <v>152</v>
      </c>
      <c r="E44" s="57">
        <v>865</v>
      </c>
      <c r="F44" s="20"/>
      <c r="G44" s="56" t="s">
        <v>152</v>
      </c>
      <c r="H44" s="70">
        <v>3073</v>
      </c>
      <c r="I44" s="20"/>
      <c r="J44" s="56" t="s">
        <v>152</v>
      </c>
      <c r="K44" s="57" t="s">
        <v>229</v>
      </c>
      <c r="L44" s="21" t="s">
        <v>156</v>
      </c>
      <c r="M44" s="56" t="s">
        <v>152</v>
      </c>
      <c r="N44" s="57" t="s">
        <v>226</v>
      </c>
      <c r="O44" s="21" t="s">
        <v>156</v>
      </c>
      <c r="P44" s="56" t="s">
        <v>152</v>
      </c>
      <c r="Q44" s="57" t="s">
        <v>230</v>
      </c>
      <c r="R44" s="21" t="s">
        <v>156</v>
      </c>
    </row>
    <row r="45" spans="1:18" ht="15.75" thickTop="1" x14ac:dyDescent="0.25">
      <c r="A45" s="12"/>
      <c r="B45" s="44"/>
      <c r="C45" s="44"/>
      <c r="D45" s="44"/>
      <c r="E45" s="44"/>
      <c r="F45" s="44"/>
      <c r="G45" s="44"/>
      <c r="H45" s="44"/>
      <c r="I45" s="44"/>
      <c r="J45" s="44"/>
      <c r="K45" s="44"/>
      <c r="L45" s="44"/>
      <c r="M45" s="44"/>
      <c r="N45" s="44"/>
      <c r="O45" s="44"/>
      <c r="P45" s="44"/>
      <c r="Q45" s="44"/>
      <c r="R45" s="44"/>
    </row>
    <row r="46" spans="1:18" x14ac:dyDescent="0.25">
      <c r="A46" s="12"/>
      <c r="B46" s="14"/>
      <c r="C46" s="15"/>
      <c r="D46" s="34"/>
      <c r="E46" s="34"/>
      <c r="F46" s="15"/>
      <c r="G46" s="34"/>
      <c r="H46" s="34"/>
      <c r="I46" s="15"/>
      <c r="J46" s="34"/>
      <c r="K46" s="34"/>
      <c r="L46" s="15"/>
      <c r="M46" s="34"/>
      <c r="N46" s="34"/>
      <c r="O46" s="15"/>
    </row>
    <row r="47" spans="1:18" x14ac:dyDescent="0.25">
      <c r="A47" s="12"/>
      <c r="B47" s="14"/>
      <c r="C47" s="15"/>
      <c r="D47" s="34"/>
      <c r="E47" s="34"/>
      <c r="F47" s="15"/>
      <c r="G47" s="34"/>
      <c r="H47" s="34"/>
      <c r="I47" s="15"/>
      <c r="J47" s="35" t="s">
        <v>201</v>
      </c>
      <c r="K47" s="35"/>
      <c r="L47" s="15"/>
      <c r="M47" s="34"/>
      <c r="N47" s="34"/>
      <c r="O47" s="15"/>
    </row>
    <row r="48" spans="1:18" x14ac:dyDescent="0.25">
      <c r="A48" s="12"/>
      <c r="B48" s="14"/>
      <c r="C48" s="15"/>
      <c r="D48" s="35" t="s">
        <v>202</v>
      </c>
      <c r="E48" s="35"/>
      <c r="F48" s="15"/>
      <c r="G48" s="35" t="s">
        <v>203</v>
      </c>
      <c r="H48" s="35"/>
      <c r="I48" s="15"/>
      <c r="J48" s="35" t="s">
        <v>204</v>
      </c>
      <c r="K48" s="35"/>
      <c r="L48" s="15"/>
      <c r="M48" s="34"/>
      <c r="N48" s="34"/>
      <c r="O48" s="15"/>
    </row>
    <row r="49" spans="1:18" x14ac:dyDescent="0.25">
      <c r="A49" s="12"/>
      <c r="B49" s="14"/>
      <c r="C49" s="15"/>
      <c r="D49" s="35" t="s">
        <v>205</v>
      </c>
      <c r="E49" s="35"/>
      <c r="F49" s="15"/>
      <c r="G49" s="35" t="s">
        <v>206</v>
      </c>
      <c r="H49" s="35"/>
      <c r="I49" s="15"/>
      <c r="J49" s="35" t="s">
        <v>207</v>
      </c>
      <c r="K49" s="35"/>
      <c r="L49" s="15"/>
      <c r="M49" s="34"/>
      <c r="N49" s="34"/>
      <c r="O49" s="15"/>
    </row>
    <row r="50" spans="1:18" ht="15.75" thickBot="1" x14ac:dyDescent="0.3">
      <c r="A50" s="12"/>
      <c r="B50" s="47" t="s">
        <v>231</v>
      </c>
      <c r="C50" s="15"/>
      <c r="D50" s="37" t="s">
        <v>210</v>
      </c>
      <c r="E50" s="37"/>
      <c r="F50" s="15"/>
      <c r="G50" s="37" t="s">
        <v>210</v>
      </c>
      <c r="H50" s="37"/>
      <c r="I50" s="15"/>
      <c r="J50" s="37" t="s">
        <v>211</v>
      </c>
      <c r="K50" s="37"/>
      <c r="L50" s="15"/>
      <c r="M50" s="37" t="s">
        <v>31</v>
      </c>
      <c r="N50" s="37"/>
      <c r="O50" s="15"/>
    </row>
    <row r="51" spans="1:18" x14ac:dyDescent="0.25">
      <c r="A51" s="12"/>
      <c r="B51" s="14"/>
      <c r="C51" s="15"/>
      <c r="D51" s="35" t="s">
        <v>150</v>
      </c>
      <c r="E51" s="35"/>
      <c r="F51" s="35"/>
      <c r="G51" s="35"/>
      <c r="H51" s="35"/>
      <c r="I51" s="35"/>
      <c r="J51" s="35"/>
      <c r="K51" s="35"/>
      <c r="L51" s="35"/>
      <c r="M51" s="35"/>
      <c r="N51" s="35"/>
      <c r="O51" s="15"/>
    </row>
    <row r="52" spans="1:18" ht="15.75" thickBot="1" x14ac:dyDescent="0.3">
      <c r="A52" s="12"/>
      <c r="B52" s="50" t="s">
        <v>213</v>
      </c>
      <c r="C52" s="20"/>
      <c r="D52" s="69" t="s">
        <v>152</v>
      </c>
      <c r="E52" s="28" t="s">
        <v>153</v>
      </c>
      <c r="F52" s="20"/>
      <c r="G52" s="69" t="s">
        <v>152</v>
      </c>
      <c r="H52" s="28" t="s">
        <v>153</v>
      </c>
      <c r="I52" s="20"/>
      <c r="J52" s="69" t="s">
        <v>152</v>
      </c>
      <c r="K52" s="28" t="s">
        <v>232</v>
      </c>
      <c r="L52" s="21" t="s">
        <v>156</v>
      </c>
      <c r="M52" s="69" t="s">
        <v>152</v>
      </c>
      <c r="N52" s="28" t="s">
        <v>232</v>
      </c>
      <c r="O52" s="21" t="s">
        <v>156</v>
      </c>
    </row>
    <row r="53" spans="1:18" ht="26.25" x14ac:dyDescent="0.25">
      <c r="A53" s="12"/>
      <c r="B53" s="24" t="s">
        <v>216</v>
      </c>
      <c r="C53" s="14"/>
      <c r="D53" s="63" t="s">
        <v>233</v>
      </c>
      <c r="E53" s="63"/>
      <c r="F53" s="11" t="s">
        <v>156</v>
      </c>
      <c r="G53" s="65">
        <v>2049</v>
      </c>
      <c r="H53" s="65"/>
      <c r="I53" s="14"/>
      <c r="J53" s="63" t="s">
        <v>234</v>
      </c>
      <c r="K53" s="63"/>
      <c r="L53" s="11" t="s">
        <v>156</v>
      </c>
      <c r="M53" s="65">
        <v>1017</v>
      </c>
      <c r="N53" s="65"/>
      <c r="O53" s="14"/>
    </row>
    <row r="54" spans="1:18" ht="39.75" thickBot="1" x14ac:dyDescent="0.3">
      <c r="A54" s="12"/>
      <c r="B54" s="19" t="s">
        <v>221</v>
      </c>
      <c r="C54" s="20"/>
      <c r="D54" s="41" t="s">
        <v>153</v>
      </c>
      <c r="E54" s="41"/>
      <c r="F54" s="20"/>
      <c r="G54" s="41" t="s">
        <v>187</v>
      </c>
      <c r="H54" s="41"/>
      <c r="I54" s="21" t="s">
        <v>156</v>
      </c>
      <c r="J54" s="40">
        <v>1239</v>
      </c>
      <c r="K54" s="40"/>
      <c r="L54" s="20"/>
      <c r="M54" s="40">
        <v>1078</v>
      </c>
      <c r="N54" s="40"/>
      <c r="O54" s="20"/>
    </row>
    <row r="55" spans="1:18" ht="27" thickBot="1" x14ac:dyDescent="0.3">
      <c r="A55" s="12"/>
      <c r="B55" s="24" t="s">
        <v>223</v>
      </c>
      <c r="C55" s="14"/>
      <c r="D55" s="71" t="s">
        <v>233</v>
      </c>
      <c r="E55" s="71"/>
      <c r="F55" s="11" t="s">
        <v>156</v>
      </c>
      <c r="G55" s="73">
        <v>1888</v>
      </c>
      <c r="H55" s="73"/>
      <c r="I55" s="14"/>
      <c r="J55" s="73">
        <v>1095</v>
      </c>
      <c r="K55" s="73"/>
      <c r="L55" s="14"/>
      <c r="M55" s="73">
        <v>2095</v>
      </c>
      <c r="N55" s="73"/>
      <c r="O55" s="14"/>
    </row>
    <row r="56" spans="1:18" ht="15.75" thickBot="1" x14ac:dyDescent="0.3">
      <c r="A56" s="12"/>
      <c r="B56" s="50" t="s">
        <v>228</v>
      </c>
      <c r="C56" s="20"/>
      <c r="D56" s="56" t="s">
        <v>152</v>
      </c>
      <c r="E56" s="57" t="s">
        <v>233</v>
      </c>
      <c r="F56" s="21" t="s">
        <v>156</v>
      </c>
      <c r="G56" s="56" t="s">
        <v>152</v>
      </c>
      <c r="H56" s="70">
        <v>1888</v>
      </c>
      <c r="I56" s="20"/>
      <c r="J56" s="56" t="s">
        <v>152</v>
      </c>
      <c r="K56" s="57" t="s">
        <v>235</v>
      </c>
      <c r="L56" s="21" t="s">
        <v>156</v>
      </c>
      <c r="M56" s="56" t="s">
        <v>152</v>
      </c>
      <c r="N56" s="57" t="s">
        <v>236</v>
      </c>
      <c r="O56" s="21" t="s">
        <v>156</v>
      </c>
    </row>
    <row r="57" spans="1:18" ht="15.75" thickTop="1" x14ac:dyDescent="0.25">
      <c r="A57" s="12"/>
      <c r="B57" s="44"/>
      <c r="C57" s="44"/>
      <c r="D57" s="44"/>
      <c r="E57" s="44"/>
      <c r="F57" s="44"/>
      <c r="G57" s="44"/>
      <c r="H57" s="44"/>
      <c r="I57" s="44"/>
      <c r="J57" s="44"/>
      <c r="K57" s="44"/>
      <c r="L57" s="44"/>
      <c r="M57" s="44"/>
      <c r="N57" s="44"/>
      <c r="O57" s="44"/>
      <c r="P57" s="44"/>
      <c r="Q57" s="44"/>
      <c r="R57" s="44"/>
    </row>
  </sheetData>
  <mergeCells count="114">
    <mergeCell ref="B45:R45"/>
    <mergeCell ref="B57:R57"/>
    <mergeCell ref="A1:A2"/>
    <mergeCell ref="B1:R1"/>
    <mergeCell ref="B2:R2"/>
    <mergeCell ref="B3:R3"/>
    <mergeCell ref="A4:A57"/>
    <mergeCell ref="B4:R4"/>
    <mergeCell ref="B5:R5"/>
    <mergeCell ref="B6:R6"/>
    <mergeCell ref="B7:R7"/>
    <mergeCell ref="B8:R8"/>
    <mergeCell ref="D54:E54"/>
    <mergeCell ref="G54:H54"/>
    <mergeCell ref="J54:K54"/>
    <mergeCell ref="M54:N54"/>
    <mergeCell ref="D55:E55"/>
    <mergeCell ref="G55:H55"/>
    <mergeCell ref="J55:K55"/>
    <mergeCell ref="M55:N55"/>
    <mergeCell ref="D50:E50"/>
    <mergeCell ref="G50:H50"/>
    <mergeCell ref="J50:K50"/>
    <mergeCell ref="M50:N50"/>
    <mergeCell ref="D51:N51"/>
    <mergeCell ref="D53:E53"/>
    <mergeCell ref="G53:H53"/>
    <mergeCell ref="J53:K53"/>
    <mergeCell ref="M53:N53"/>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E42"/>
    <mergeCell ref="G42:H42"/>
    <mergeCell ref="J42:K42"/>
    <mergeCell ref="M42:N42"/>
    <mergeCell ref="P42:Q42"/>
    <mergeCell ref="D43:E43"/>
    <mergeCell ref="G43:H43"/>
    <mergeCell ref="J43:K43"/>
    <mergeCell ref="M43:N43"/>
    <mergeCell ref="P43:Q43"/>
    <mergeCell ref="D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J35:K35"/>
    <mergeCell ref="M35:N35"/>
    <mergeCell ref="P35:Q35"/>
    <mergeCell ref="D36:E36"/>
    <mergeCell ref="G36:H36"/>
    <mergeCell ref="J36:K36"/>
    <mergeCell ref="M36:N36"/>
    <mergeCell ref="P36:Q36"/>
    <mergeCell ref="D28:E28"/>
    <mergeCell ref="G28:H28"/>
    <mergeCell ref="D29:E29"/>
    <mergeCell ref="G29:H29"/>
    <mergeCell ref="D35:E35"/>
    <mergeCell ref="G35:H35"/>
    <mergeCell ref="B32:R32"/>
    <mergeCell ref="B33:R33"/>
    <mergeCell ref="B34:R34"/>
    <mergeCell ref="D23:E23"/>
    <mergeCell ref="G23:H23"/>
    <mergeCell ref="D24:E24"/>
    <mergeCell ref="G24:H24"/>
    <mergeCell ref="D26:E26"/>
    <mergeCell ref="G26:H26"/>
    <mergeCell ref="D18:E18"/>
    <mergeCell ref="G18:H18"/>
    <mergeCell ref="D20:E20"/>
    <mergeCell ref="G20:H20"/>
    <mergeCell ref="D22:E22"/>
    <mergeCell ref="G22:H22"/>
    <mergeCell ref="D13:H13"/>
    <mergeCell ref="D14:E14"/>
    <mergeCell ref="G14:H14"/>
    <mergeCell ref="D16:E16"/>
    <mergeCell ref="G16:H16"/>
    <mergeCell ref="D17:E17"/>
    <mergeCell ref="G17:H17"/>
    <mergeCell ref="D9:E9"/>
    <mergeCell ref="G9:H9"/>
    <mergeCell ref="D10:E10"/>
    <mergeCell ref="G10:H10"/>
    <mergeCell ref="D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3.7109375" bestFit="1" customWidth="1"/>
    <col min="2" max="2" width="36.5703125" bestFit="1" customWidth="1"/>
    <col min="3" max="3" width="30.28515625" customWidth="1"/>
    <col min="4" max="4" width="18.85546875" customWidth="1"/>
    <col min="5" max="5" width="17.7109375" customWidth="1"/>
    <col min="6" max="6" width="18.85546875" customWidth="1"/>
    <col min="7" max="7" width="6" customWidth="1"/>
    <col min="8" max="8" width="20.7109375" customWidth="1"/>
    <col min="9" max="9" width="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42" t="s">
        <v>4</v>
      </c>
      <c r="C3" s="42"/>
      <c r="D3" s="42"/>
      <c r="E3" s="42"/>
      <c r="F3" s="42"/>
      <c r="G3" s="42"/>
      <c r="H3" s="42"/>
      <c r="I3" s="42"/>
    </row>
    <row r="4" spans="1:9" ht="15" customHeight="1" x14ac:dyDescent="0.25">
      <c r="A4" s="12" t="s">
        <v>237</v>
      </c>
      <c r="B4" s="42" t="s">
        <v>4</v>
      </c>
      <c r="C4" s="42"/>
      <c r="D4" s="42"/>
      <c r="E4" s="42"/>
      <c r="F4" s="42"/>
      <c r="G4" s="42"/>
      <c r="H4" s="42"/>
      <c r="I4" s="42"/>
    </row>
    <row r="5" spans="1:9" x14ac:dyDescent="0.25">
      <c r="A5" s="12"/>
      <c r="B5" s="43" t="s">
        <v>238</v>
      </c>
      <c r="C5" s="43"/>
      <c r="D5" s="43"/>
      <c r="E5" s="43"/>
      <c r="F5" s="43"/>
      <c r="G5" s="43"/>
      <c r="H5" s="43"/>
      <c r="I5" s="43"/>
    </row>
    <row r="6" spans="1:9" x14ac:dyDescent="0.25">
      <c r="A6" s="12"/>
      <c r="B6" s="44"/>
      <c r="C6" s="44"/>
      <c r="D6" s="44"/>
      <c r="E6" s="44"/>
      <c r="F6" s="44"/>
      <c r="G6" s="44"/>
      <c r="H6" s="44"/>
      <c r="I6" s="44"/>
    </row>
    <row r="7" spans="1:9" x14ac:dyDescent="0.25">
      <c r="A7" s="12"/>
      <c r="B7" s="44" t="s">
        <v>239</v>
      </c>
      <c r="C7" s="44"/>
      <c r="D7" s="44"/>
      <c r="E7" s="44"/>
      <c r="F7" s="44"/>
      <c r="G7" s="44"/>
      <c r="H7" s="44"/>
      <c r="I7" s="44"/>
    </row>
    <row r="8" spans="1:9" x14ac:dyDescent="0.25">
      <c r="A8" s="12"/>
      <c r="B8" s="44"/>
      <c r="C8" s="44"/>
      <c r="D8" s="44"/>
      <c r="E8" s="44"/>
      <c r="F8" s="44"/>
      <c r="G8" s="44"/>
      <c r="H8" s="44"/>
      <c r="I8" s="44"/>
    </row>
    <row r="9" spans="1:9" x14ac:dyDescent="0.25">
      <c r="A9" s="12"/>
      <c r="B9" s="44" t="s">
        <v>240</v>
      </c>
      <c r="C9" s="44"/>
      <c r="D9" s="44"/>
      <c r="E9" s="44"/>
      <c r="F9" s="44"/>
      <c r="G9" s="44"/>
      <c r="H9" s="44"/>
      <c r="I9" s="44"/>
    </row>
    <row r="10" spans="1:9" x14ac:dyDescent="0.25">
      <c r="A10" s="12"/>
      <c r="B10" s="44"/>
      <c r="C10" s="44"/>
      <c r="D10" s="44"/>
      <c r="E10" s="44"/>
      <c r="F10" s="44"/>
      <c r="G10" s="44"/>
      <c r="H10" s="44"/>
      <c r="I10" s="44"/>
    </row>
    <row r="11" spans="1:9" ht="15.75" thickBot="1" x14ac:dyDescent="0.3">
      <c r="A11" s="12"/>
      <c r="B11" s="14"/>
      <c r="C11" s="15"/>
      <c r="D11" s="37" t="s">
        <v>241</v>
      </c>
      <c r="E11" s="37"/>
      <c r="F11" s="37"/>
      <c r="G11" s="37"/>
      <c r="H11" s="37"/>
      <c r="I11" s="15"/>
    </row>
    <row r="12" spans="1:9" ht="15.75" thickBot="1" x14ac:dyDescent="0.3">
      <c r="A12" s="12"/>
      <c r="B12" s="14"/>
      <c r="C12" s="15"/>
      <c r="D12" s="60">
        <v>2014</v>
      </c>
      <c r="E12" s="60"/>
      <c r="F12" s="15"/>
      <c r="G12" s="60">
        <v>2013</v>
      </c>
      <c r="H12" s="60"/>
      <c r="I12" s="15"/>
    </row>
    <row r="13" spans="1:9" x14ac:dyDescent="0.25">
      <c r="A13" s="12"/>
      <c r="B13" s="14"/>
      <c r="C13" s="15"/>
      <c r="D13" s="35" t="s">
        <v>242</v>
      </c>
      <c r="E13" s="35"/>
      <c r="F13" s="35"/>
      <c r="G13" s="35"/>
      <c r="H13" s="35"/>
      <c r="I13" s="15"/>
    </row>
    <row r="14" spans="1:9" x14ac:dyDescent="0.25">
      <c r="A14" s="12"/>
      <c r="B14" s="50" t="s">
        <v>243</v>
      </c>
      <c r="C14" s="20"/>
      <c r="D14" s="62"/>
      <c r="E14" s="62"/>
      <c r="F14" s="20"/>
      <c r="G14" s="62"/>
      <c r="H14" s="62"/>
      <c r="I14" s="20"/>
    </row>
    <row r="15" spans="1:9" x14ac:dyDescent="0.25">
      <c r="A15" s="12"/>
      <c r="B15" s="75"/>
      <c r="C15" s="14"/>
      <c r="D15" s="79"/>
      <c r="E15" s="79"/>
      <c r="F15" s="14"/>
      <c r="G15" s="79"/>
      <c r="H15" s="79"/>
      <c r="I15" s="14"/>
    </row>
    <row r="16" spans="1:9" x14ac:dyDescent="0.25">
      <c r="A16" s="12"/>
      <c r="B16" s="19" t="s">
        <v>50</v>
      </c>
      <c r="C16" s="20"/>
      <c r="D16" s="21" t="s">
        <v>152</v>
      </c>
      <c r="E16" s="23" t="s">
        <v>244</v>
      </c>
      <c r="F16" s="21" t="s">
        <v>156</v>
      </c>
      <c r="G16" s="21" t="s">
        <v>152</v>
      </c>
      <c r="H16" s="23" t="s">
        <v>245</v>
      </c>
      <c r="I16" s="21" t="s">
        <v>156</v>
      </c>
    </row>
    <row r="17" spans="1:9" x14ac:dyDescent="0.25">
      <c r="A17" s="12"/>
      <c r="B17" s="75"/>
      <c r="C17" s="14"/>
      <c r="D17" s="79"/>
      <c r="E17" s="79"/>
      <c r="F17" s="14"/>
      <c r="G17" s="79"/>
      <c r="H17" s="79"/>
      <c r="I17" s="14"/>
    </row>
    <row r="18" spans="1:9" x14ac:dyDescent="0.25">
      <c r="A18" s="12"/>
      <c r="B18" s="50" t="s">
        <v>246</v>
      </c>
      <c r="C18" s="20"/>
      <c r="D18" s="62"/>
      <c r="E18" s="62"/>
      <c r="F18" s="20"/>
      <c r="G18" s="62"/>
      <c r="H18" s="62"/>
      <c r="I18" s="20"/>
    </row>
    <row r="19" spans="1:9" x14ac:dyDescent="0.25">
      <c r="A19" s="12"/>
      <c r="B19" s="75"/>
      <c r="C19" s="14"/>
      <c r="D19" s="79"/>
      <c r="E19" s="79"/>
      <c r="F19" s="14"/>
      <c r="G19" s="79"/>
      <c r="H19" s="79"/>
      <c r="I19" s="14"/>
    </row>
    <row r="20" spans="1:9" ht="26.25" x14ac:dyDescent="0.25">
      <c r="A20" s="12"/>
      <c r="B20" s="19" t="s">
        <v>247</v>
      </c>
      <c r="C20" s="20"/>
      <c r="D20" s="72">
        <v>52686</v>
      </c>
      <c r="E20" s="72"/>
      <c r="F20" s="20"/>
      <c r="G20" s="72">
        <v>51665</v>
      </c>
      <c r="H20" s="72"/>
      <c r="I20" s="20"/>
    </row>
    <row r="21" spans="1:9" ht="26.25" x14ac:dyDescent="0.25">
      <c r="A21" s="12"/>
      <c r="B21" s="24" t="s">
        <v>248</v>
      </c>
      <c r="C21" s="14"/>
      <c r="D21" s="38">
        <v>52686</v>
      </c>
      <c r="E21" s="38"/>
      <c r="F21" s="14"/>
      <c r="G21" s="38">
        <v>51665</v>
      </c>
      <c r="H21" s="38"/>
      <c r="I21" s="14"/>
    </row>
    <row r="22" spans="1:9" x14ac:dyDescent="0.25">
      <c r="A22" s="12"/>
      <c r="B22" s="77"/>
      <c r="C22" s="20"/>
      <c r="D22" s="62"/>
      <c r="E22" s="62"/>
      <c r="F22" s="20"/>
      <c r="G22" s="62"/>
      <c r="H22" s="62"/>
      <c r="I22" s="20"/>
    </row>
    <row r="23" spans="1:9" x14ac:dyDescent="0.25">
      <c r="A23" s="12"/>
      <c r="B23" s="29" t="s">
        <v>249</v>
      </c>
      <c r="C23" s="14"/>
      <c r="D23" s="79"/>
      <c r="E23" s="79"/>
      <c r="F23" s="14"/>
      <c r="G23" s="79"/>
      <c r="H23" s="79"/>
      <c r="I23" s="14"/>
    </row>
    <row r="24" spans="1:9" ht="15.75" thickBot="1" x14ac:dyDescent="0.3">
      <c r="A24" s="12"/>
      <c r="B24" s="19" t="s">
        <v>250</v>
      </c>
      <c r="C24" s="20"/>
      <c r="D24" s="56" t="s">
        <v>152</v>
      </c>
      <c r="E24" s="78" t="s">
        <v>251</v>
      </c>
      <c r="F24" s="21" t="s">
        <v>156</v>
      </c>
      <c r="G24" s="56" t="s">
        <v>152</v>
      </c>
      <c r="H24" s="78" t="s">
        <v>252</v>
      </c>
      <c r="I24" s="21" t="s">
        <v>156</v>
      </c>
    </row>
    <row r="25" spans="1:9" ht="16.5" thickTop="1" thickBot="1" x14ac:dyDescent="0.3">
      <c r="A25" s="12"/>
      <c r="B25" s="24" t="s">
        <v>253</v>
      </c>
      <c r="C25" s="14"/>
      <c r="D25" s="30" t="s">
        <v>152</v>
      </c>
      <c r="E25" s="58" t="s">
        <v>251</v>
      </c>
      <c r="F25" s="11" t="s">
        <v>156</v>
      </c>
      <c r="G25" s="30" t="s">
        <v>152</v>
      </c>
      <c r="H25" s="58" t="s">
        <v>252</v>
      </c>
      <c r="I25" s="11" t="s">
        <v>156</v>
      </c>
    </row>
    <row r="26" spans="1:9" ht="15.75" thickTop="1" x14ac:dyDescent="0.25">
      <c r="A26" s="12"/>
      <c r="B26" s="44"/>
      <c r="C26" s="44"/>
      <c r="D26" s="44"/>
      <c r="E26" s="44"/>
      <c r="F26" s="44"/>
      <c r="G26" s="44"/>
      <c r="H26" s="44"/>
      <c r="I26" s="44"/>
    </row>
    <row r="27" spans="1:9" ht="25.5" customHeight="1" x14ac:dyDescent="0.25">
      <c r="A27" s="12"/>
      <c r="B27" s="44" t="s">
        <v>254</v>
      </c>
      <c r="C27" s="44"/>
      <c r="D27" s="44"/>
      <c r="E27" s="44"/>
      <c r="F27" s="44"/>
      <c r="G27" s="44"/>
      <c r="H27" s="44"/>
      <c r="I27" s="44"/>
    </row>
    <row r="28" spans="1:9" x14ac:dyDescent="0.25">
      <c r="A28" s="12"/>
      <c r="B28" s="44"/>
      <c r="C28" s="44"/>
      <c r="D28" s="44"/>
      <c r="E28" s="44"/>
      <c r="F28" s="44"/>
      <c r="G28" s="44"/>
      <c r="H28" s="44"/>
      <c r="I28" s="44"/>
    </row>
    <row r="29" spans="1:9" ht="15.75" thickBot="1" x14ac:dyDescent="0.3">
      <c r="A29" s="12"/>
      <c r="B29" s="14"/>
      <c r="C29" s="15"/>
      <c r="D29" s="37" t="s">
        <v>241</v>
      </c>
      <c r="E29" s="37"/>
      <c r="F29" s="37"/>
      <c r="G29" s="15"/>
    </row>
    <row r="30" spans="1:9" ht="15.75" thickBot="1" x14ac:dyDescent="0.3">
      <c r="A30" s="12"/>
      <c r="B30" s="14"/>
      <c r="C30" s="15"/>
      <c r="D30" s="18">
        <v>2014</v>
      </c>
      <c r="E30" s="15"/>
      <c r="F30" s="18">
        <v>2013</v>
      </c>
      <c r="G30" s="15"/>
    </row>
    <row r="31" spans="1:9" x14ac:dyDescent="0.25">
      <c r="A31" s="12"/>
      <c r="B31" s="14"/>
      <c r="C31" s="15"/>
      <c r="D31" s="35" t="s">
        <v>150</v>
      </c>
      <c r="E31" s="35"/>
      <c r="F31" s="35"/>
      <c r="G31" s="15"/>
    </row>
    <row r="32" spans="1:9" x14ac:dyDescent="0.25">
      <c r="A32" s="12"/>
      <c r="B32" s="19" t="s">
        <v>255</v>
      </c>
      <c r="C32" s="20"/>
      <c r="D32" s="23">
        <v>805</v>
      </c>
      <c r="E32" s="20"/>
      <c r="F32" s="23">
        <v>825</v>
      </c>
      <c r="G32" s="20"/>
    </row>
    <row r="33" spans="1:9" x14ac:dyDescent="0.25">
      <c r="A33" s="12"/>
      <c r="B33" s="24" t="s">
        <v>256</v>
      </c>
      <c r="C33" s="14"/>
      <c r="D33" s="26">
        <v>79</v>
      </c>
      <c r="E33" s="14"/>
      <c r="F33" s="26">
        <v>112</v>
      </c>
      <c r="G33" s="14"/>
    </row>
    <row r="34" spans="1:9" x14ac:dyDescent="0.25">
      <c r="A34" s="12"/>
      <c r="B34" s="19" t="s">
        <v>257</v>
      </c>
      <c r="C34" s="20"/>
      <c r="D34" s="22">
        <v>1482</v>
      </c>
      <c r="E34" s="20"/>
      <c r="F34" s="22">
        <v>1740</v>
      </c>
      <c r="G34" s="20"/>
    </row>
    <row r="35" spans="1:9" x14ac:dyDescent="0.25">
      <c r="A35" s="12"/>
      <c r="B35" s="24" t="s">
        <v>258</v>
      </c>
      <c r="C35" s="14"/>
      <c r="D35" s="25">
        <v>10943</v>
      </c>
      <c r="E35" s="14"/>
      <c r="F35" s="25">
        <v>10943</v>
      </c>
      <c r="G35" s="14"/>
    </row>
    <row r="36" spans="1:9" x14ac:dyDescent="0.25">
      <c r="A36" s="12"/>
      <c r="B36" s="19" t="s">
        <v>259</v>
      </c>
      <c r="C36" s="20"/>
      <c r="D36" s="22">
        <v>10943</v>
      </c>
      <c r="E36" s="20"/>
      <c r="F36" s="22">
        <v>10943</v>
      </c>
      <c r="G36" s="20"/>
    </row>
    <row r="37" spans="1:9" x14ac:dyDescent="0.25">
      <c r="A37" s="12"/>
      <c r="B37" s="45"/>
      <c r="C37" s="45"/>
      <c r="D37" s="45"/>
      <c r="E37" s="45"/>
      <c r="F37" s="45"/>
      <c r="G37" s="45"/>
      <c r="H37" s="45"/>
      <c r="I37" s="45"/>
    </row>
    <row r="38" spans="1:9" ht="89.25" customHeight="1" x14ac:dyDescent="0.25">
      <c r="A38" s="12"/>
      <c r="B38" s="44" t="s">
        <v>260</v>
      </c>
      <c r="C38" s="44"/>
      <c r="D38" s="44"/>
      <c r="E38" s="44"/>
      <c r="F38" s="44"/>
      <c r="G38" s="44"/>
      <c r="H38" s="44"/>
      <c r="I38" s="44"/>
    </row>
    <row r="39" spans="1:9" x14ac:dyDescent="0.25">
      <c r="A39" s="12"/>
      <c r="B39" s="44"/>
      <c r="C39" s="44"/>
      <c r="D39" s="44"/>
      <c r="E39" s="44"/>
      <c r="F39" s="44"/>
      <c r="G39" s="44"/>
      <c r="H39" s="44"/>
      <c r="I39" s="44"/>
    </row>
    <row r="40" spans="1:9" ht="38.25" customHeight="1" x14ac:dyDescent="0.25">
      <c r="A40" s="12"/>
      <c r="B40" s="44" t="s">
        <v>261</v>
      </c>
      <c r="C40" s="44"/>
      <c r="D40" s="44"/>
      <c r="E40" s="44"/>
      <c r="F40" s="44"/>
      <c r="G40" s="44"/>
      <c r="H40" s="44"/>
      <c r="I40" s="44"/>
    </row>
    <row r="41" spans="1:9" x14ac:dyDescent="0.25">
      <c r="A41" s="12"/>
      <c r="B41" s="44"/>
      <c r="C41" s="44"/>
      <c r="D41" s="44"/>
      <c r="E41" s="44"/>
      <c r="F41" s="44"/>
      <c r="G41" s="44"/>
      <c r="H41" s="44"/>
      <c r="I41" s="44"/>
    </row>
    <row r="42" spans="1:9" x14ac:dyDescent="0.25">
      <c r="A42" s="12"/>
      <c r="B42" s="44" t="s">
        <v>262</v>
      </c>
      <c r="C42" s="44"/>
      <c r="D42" s="44"/>
      <c r="E42" s="44"/>
      <c r="F42" s="44"/>
      <c r="G42" s="44"/>
      <c r="H42" s="44"/>
      <c r="I42" s="44"/>
    </row>
    <row r="43" spans="1:9" x14ac:dyDescent="0.25">
      <c r="A43" s="12"/>
      <c r="B43" s="44"/>
      <c r="C43" s="44"/>
      <c r="D43" s="44"/>
      <c r="E43" s="44"/>
      <c r="F43" s="44"/>
      <c r="G43" s="44"/>
      <c r="H43" s="44"/>
      <c r="I43" s="44"/>
    </row>
    <row r="44" spans="1:9" ht="38.25" customHeight="1" x14ac:dyDescent="0.25">
      <c r="A44" s="12"/>
      <c r="B44" s="44" t="s">
        <v>263</v>
      </c>
      <c r="C44" s="44"/>
      <c r="D44" s="44"/>
      <c r="E44" s="44"/>
      <c r="F44" s="44"/>
      <c r="G44" s="44"/>
      <c r="H44" s="44"/>
      <c r="I44" s="44"/>
    </row>
  </sheetData>
  <mergeCells count="47">
    <mergeCell ref="B44:I44"/>
    <mergeCell ref="B38:I38"/>
    <mergeCell ref="B39:I39"/>
    <mergeCell ref="B40:I40"/>
    <mergeCell ref="B41:I41"/>
    <mergeCell ref="B42:I42"/>
    <mergeCell ref="B43:I43"/>
    <mergeCell ref="B9:I9"/>
    <mergeCell ref="B10:I10"/>
    <mergeCell ref="B26:I26"/>
    <mergeCell ref="B27:I27"/>
    <mergeCell ref="B28:I28"/>
    <mergeCell ref="B37:I37"/>
    <mergeCell ref="A1:A2"/>
    <mergeCell ref="B1:I1"/>
    <mergeCell ref="B2:I2"/>
    <mergeCell ref="B3:I3"/>
    <mergeCell ref="A4:A44"/>
    <mergeCell ref="B4:I4"/>
    <mergeCell ref="B5:I5"/>
    <mergeCell ref="B6:I6"/>
    <mergeCell ref="B7:I7"/>
    <mergeCell ref="B8:I8"/>
    <mergeCell ref="D22:E22"/>
    <mergeCell ref="G22:H22"/>
    <mergeCell ref="D23:E23"/>
    <mergeCell ref="G23:H23"/>
    <mergeCell ref="D29:F29"/>
    <mergeCell ref="D31:F31"/>
    <mergeCell ref="D19:E19"/>
    <mergeCell ref="G19:H19"/>
    <mergeCell ref="D20:E20"/>
    <mergeCell ref="G20:H20"/>
    <mergeCell ref="D21:E21"/>
    <mergeCell ref="G21:H21"/>
    <mergeCell ref="D15:E15"/>
    <mergeCell ref="G15:H15"/>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6"/>
  <sheetViews>
    <sheetView showGridLines="0" workbookViewId="0"/>
  </sheetViews>
  <sheetFormatPr defaultRowHeight="15" x14ac:dyDescent="0.25"/>
  <cols>
    <col min="1" max="1" width="24.140625" bestFit="1" customWidth="1"/>
    <col min="2" max="2" width="36.5703125" bestFit="1" customWidth="1"/>
    <col min="3" max="3" width="23.42578125" customWidth="1"/>
    <col min="4" max="4" width="5.42578125" customWidth="1"/>
    <col min="5" max="6" width="19.5703125" customWidth="1"/>
    <col min="7" max="7" width="5.42578125" customWidth="1"/>
    <col min="8" max="8" width="19.5703125" customWidth="1"/>
    <col min="9" max="9" width="8.42578125" customWidth="1"/>
    <col min="10" max="10" width="5.42578125" customWidth="1"/>
    <col min="11" max="12" width="19.5703125" customWidth="1"/>
    <col min="13" max="13" width="5.42578125" customWidth="1"/>
    <col min="14" max="14" width="17" customWidth="1"/>
    <col min="15" max="15" width="19.5703125" customWidth="1"/>
    <col min="16" max="16" width="27.42578125" customWidth="1"/>
    <col min="17" max="17" width="5.42578125" customWidth="1"/>
    <col min="18" max="18" width="19.5703125" customWidth="1"/>
    <col min="19" max="19" width="27.42578125" customWidth="1"/>
    <col min="20" max="20" width="5.42578125" customWidth="1"/>
    <col min="21" max="21" width="19.5703125" customWidth="1"/>
    <col min="22" max="22" width="27.42578125" customWidth="1"/>
    <col min="23" max="23" width="5.42578125" customWidth="1"/>
    <col min="24" max="24" width="8.42578125" customWidth="1"/>
    <col min="25" max="25" width="27.42578125" customWidth="1"/>
    <col min="26" max="26" width="5.42578125" customWidth="1"/>
    <col min="27" max="27" width="19.5703125" customWidth="1"/>
    <col min="28" max="28" width="27.42578125" customWidth="1"/>
    <col min="29" max="29" width="5.42578125" customWidth="1"/>
    <col min="30" max="30" width="19.5703125" customWidth="1"/>
    <col min="31" max="31" width="27.42578125" customWidth="1"/>
  </cols>
  <sheetData>
    <row r="1" spans="1:31"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264</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row>
    <row r="4" spans="1:31" ht="15" customHeight="1" x14ac:dyDescent="0.25">
      <c r="A4" s="12" t="s">
        <v>264</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x14ac:dyDescent="0.25">
      <c r="A5" s="12"/>
      <c r="B5" s="43" t="s">
        <v>26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row>
    <row r="6" spans="1:31"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row>
    <row r="7" spans="1:31" x14ac:dyDescent="0.25">
      <c r="A7" s="12"/>
      <c r="B7" s="44" t="s">
        <v>266</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row>
    <row r="8" spans="1:31"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row>
    <row r="9" spans="1:31" x14ac:dyDescent="0.25">
      <c r="A9" s="12"/>
      <c r="B9" s="87" t="s">
        <v>267</v>
      </c>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row>
    <row r="10" spans="1:31" x14ac:dyDescent="0.25">
      <c r="A10" s="12"/>
      <c r="B10" s="87"/>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row>
    <row r="11" spans="1:31" x14ac:dyDescent="0.25">
      <c r="A11" s="12"/>
      <c r="B11" s="87" t="s">
        <v>268</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row>
    <row r="12" spans="1:31" x14ac:dyDescent="0.25">
      <c r="A12" s="12"/>
      <c r="B12" s="87"/>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c r="AD12" s="87"/>
      <c r="AE12" s="87"/>
    </row>
    <row r="13" spans="1:31" x14ac:dyDescent="0.25">
      <c r="A13" s="12"/>
      <c r="B13" s="87" t="s">
        <v>269</v>
      </c>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c r="AD13" s="87"/>
      <c r="AE13" s="87"/>
    </row>
    <row r="14" spans="1:31"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row>
    <row r="15" spans="1:31" x14ac:dyDescent="0.25">
      <c r="A15" s="12"/>
      <c r="B15" s="74" t="s">
        <v>270</v>
      </c>
      <c r="C15" s="74"/>
      <c r="D15" s="74"/>
      <c r="E15" s="74"/>
      <c r="F15" s="74"/>
      <c r="G15" s="74"/>
      <c r="H15" s="74"/>
      <c r="I15" s="74"/>
      <c r="J15" s="74"/>
      <c r="K15" s="74"/>
      <c r="L15" s="74"/>
      <c r="M15" s="74"/>
      <c r="N15" s="74"/>
      <c r="O15" s="74"/>
      <c r="P15" s="74"/>
      <c r="Q15" s="74"/>
      <c r="R15" s="74"/>
      <c r="S15" s="74"/>
      <c r="T15" s="74"/>
      <c r="U15" s="74"/>
      <c r="V15" s="74"/>
      <c r="W15" s="74"/>
      <c r="X15" s="74"/>
      <c r="Y15" s="74"/>
      <c r="Z15" s="74"/>
      <c r="AA15" s="74"/>
      <c r="AB15" s="74"/>
      <c r="AC15" s="74"/>
      <c r="AD15" s="74"/>
      <c r="AE15" s="74"/>
    </row>
    <row r="16" spans="1:31" x14ac:dyDescent="0.25">
      <c r="A16" s="12"/>
      <c r="B16" s="74"/>
      <c r="C16" s="74"/>
      <c r="D16" s="74"/>
      <c r="E16" s="74"/>
      <c r="F16" s="74"/>
      <c r="G16" s="74"/>
      <c r="H16" s="74"/>
      <c r="I16" s="74"/>
      <c r="J16" s="74"/>
      <c r="K16" s="74"/>
      <c r="L16" s="74"/>
      <c r="M16" s="74"/>
      <c r="N16" s="74"/>
      <c r="O16" s="74"/>
      <c r="P16" s="74"/>
      <c r="Q16" s="74"/>
      <c r="R16" s="74"/>
      <c r="S16" s="74"/>
      <c r="T16" s="74"/>
      <c r="U16" s="74"/>
      <c r="V16" s="74"/>
      <c r="W16" s="74"/>
      <c r="X16" s="74"/>
      <c r="Y16" s="74"/>
      <c r="Z16" s="74"/>
      <c r="AA16" s="74"/>
      <c r="AB16" s="74"/>
      <c r="AC16" s="74"/>
      <c r="AD16" s="74"/>
      <c r="AE16" s="74"/>
    </row>
    <row r="17" spans="1:15" ht="15.75" thickBot="1" x14ac:dyDescent="0.3">
      <c r="A17" s="12"/>
      <c r="B17" s="14"/>
      <c r="C17" s="15"/>
      <c r="D17" s="37" t="s">
        <v>271</v>
      </c>
      <c r="E17" s="37"/>
      <c r="F17" s="37"/>
      <c r="G17" s="37"/>
      <c r="H17" s="37"/>
      <c r="I17" s="37"/>
      <c r="J17" s="37"/>
      <c r="K17" s="37"/>
      <c r="L17" s="37"/>
      <c r="M17" s="37"/>
      <c r="N17" s="37"/>
      <c r="O17" s="15"/>
    </row>
    <row r="18" spans="1:15" ht="15.75" thickBot="1" x14ac:dyDescent="0.3">
      <c r="A18" s="12"/>
      <c r="B18" s="14"/>
      <c r="C18" s="15"/>
      <c r="D18" s="60" t="s">
        <v>31</v>
      </c>
      <c r="E18" s="60"/>
      <c r="F18" s="15"/>
      <c r="G18" s="60" t="s">
        <v>272</v>
      </c>
      <c r="H18" s="60"/>
      <c r="I18" s="15"/>
      <c r="J18" s="60" t="s">
        <v>273</v>
      </c>
      <c r="K18" s="60"/>
      <c r="L18" s="15"/>
      <c r="M18" s="60" t="s">
        <v>274</v>
      </c>
      <c r="N18" s="60"/>
      <c r="O18" s="15"/>
    </row>
    <row r="19" spans="1:15" x14ac:dyDescent="0.25">
      <c r="A19" s="12"/>
      <c r="B19" s="14"/>
      <c r="C19" s="15"/>
      <c r="D19" s="35" t="s">
        <v>150</v>
      </c>
      <c r="E19" s="35"/>
      <c r="F19" s="35"/>
      <c r="G19" s="35"/>
      <c r="H19" s="35"/>
      <c r="I19" s="35"/>
      <c r="J19" s="35"/>
      <c r="K19" s="35"/>
      <c r="L19" s="35"/>
      <c r="M19" s="35"/>
      <c r="N19" s="35"/>
      <c r="O19" s="15"/>
    </row>
    <row r="20" spans="1:15" x14ac:dyDescent="0.25">
      <c r="A20" s="12"/>
      <c r="B20" s="19" t="s">
        <v>275</v>
      </c>
      <c r="C20" s="20"/>
      <c r="D20" s="21" t="s">
        <v>152</v>
      </c>
      <c r="E20" s="22">
        <v>178982</v>
      </c>
      <c r="F20" s="20"/>
      <c r="G20" s="21" t="s">
        <v>152</v>
      </c>
      <c r="H20" s="22">
        <v>160149</v>
      </c>
      <c r="I20" s="20"/>
      <c r="J20" s="21" t="s">
        <v>152</v>
      </c>
      <c r="K20" s="22">
        <v>18833</v>
      </c>
      <c r="L20" s="20"/>
      <c r="M20" s="21" t="s">
        <v>152</v>
      </c>
      <c r="N20" s="23" t="s">
        <v>153</v>
      </c>
      <c r="O20" s="20"/>
    </row>
    <row r="21" spans="1:15" x14ac:dyDescent="0.25">
      <c r="A21" s="12"/>
      <c r="B21" s="24" t="s">
        <v>70</v>
      </c>
      <c r="C21" s="14"/>
      <c r="D21" s="38">
        <v>20379</v>
      </c>
      <c r="E21" s="38"/>
      <c r="F21" s="14"/>
      <c r="G21" s="38">
        <v>20379</v>
      </c>
      <c r="H21" s="38"/>
      <c r="I21" s="14"/>
      <c r="J21" s="39" t="s">
        <v>153</v>
      </c>
      <c r="K21" s="39"/>
      <c r="L21" s="14"/>
      <c r="M21" s="39" t="s">
        <v>153</v>
      </c>
      <c r="N21" s="39"/>
      <c r="O21" s="14"/>
    </row>
    <row r="22" spans="1:15" x14ac:dyDescent="0.25">
      <c r="A22" s="12"/>
      <c r="B22" s="19" t="s">
        <v>71</v>
      </c>
      <c r="C22" s="20"/>
      <c r="D22" s="72">
        <v>143702</v>
      </c>
      <c r="E22" s="72"/>
      <c r="F22" s="20"/>
      <c r="G22" s="66" t="s">
        <v>153</v>
      </c>
      <c r="H22" s="66"/>
      <c r="I22" s="20"/>
      <c r="J22" s="72">
        <v>143702</v>
      </c>
      <c r="K22" s="72"/>
      <c r="L22" s="20"/>
      <c r="M22" s="66" t="s">
        <v>153</v>
      </c>
      <c r="N22" s="66"/>
      <c r="O22" s="20"/>
    </row>
    <row r="23" spans="1:15" x14ac:dyDescent="0.25">
      <c r="A23" s="12"/>
      <c r="B23" s="24" t="s">
        <v>276</v>
      </c>
      <c r="C23" s="14"/>
      <c r="D23" s="79"/>
      <c r="E23" s="79"/>
      <c r="F23" s="14"/>
      <c r="G23" s="79"/>
      <c r="H23" s="79"/>
      <c r="I23" s="14"/>
      <c r="J23" s="79"/>
      <c r="K23" s="79"/>
      <c r="L23" s="14"/>
      <c r="M23" s="79"/>
      <c r="N23" s="79"/>
      <c r="O23" s="14"/>
    </row>
    <row r="24" spans="1:15" x14ac:dyDescent="0.25">
      <c r="A24" s="12"/>
      <c r="B24" s="53" t="s">
        <v>277</v>
      </c>
      <c r="C24" s="20"/>
      <c r="D24" s="72">
        <v>3048</v>
      </c>
      <c r="E24" s="72"/>
      <c r="F24" s="20"/>
      <c r="G24" s="66" t="s">
        <v>153</v>
      </c>
      <c r="H24" s="66"/>
      <c r="I24" s="20"/>
      <c r="J24" s="72">
        <v>3048</v>
      </c>
      <c r="K24" s="72"/>
      <c r="L24" s="20"/>
      <c r="M24" s="66" t="s">
        <v>153</v>
      </c>
      <c r="N24" s="66"/>
      <c r="O24" s="20"/>
    </row>
    <row r="25" spans="1:15" x14ac:dyDescent="0.25">
      <c r="A25" s="12"/>
      <c r="B25" s="52" t="s">
        <v>278</v>
      </c>
      <c r="C25" s="14"/>
      <c r="D25" s="39">
        <v>53</v>
      </c>
      <c r="E25" s="39"/>
      <c r="F25" s="14"/>
      <c r="G25" s="39" t="s">
        <v>153</v>
      </c>
      <c r="H25" s="39"/>
      <c r="I25" s="14"/>
      <c r="J25" s="39">
        <v>53</v>
      </c>
      <c r="K25" s="39"/>
      <c r="L25" s="14"/>
      <c r="M25" s="39" t="s">
        <v>153</v>
      </c>
      <c r="N25" s="39"/>
      <c r="O25" s="14"/>
    </row>
    <row r="26" spans="1:15" x14ac:dyDescent="0.25">
      <c r="A26" s="12"/>
      <c r="B26" s="53" t="s">
        <v>279</v>
      </c>
      <c r="C26" s="20"/>
      <c r="D26" s="66">
        <v>302</v>
      </c>
      <c r="E26" s="66"/>
      <c r="F26" s="20"/>
      <c r="G26" s="66" t="s">
        <v>153</v>
      </c>
      <c r="H26" s="66"/>
      <c r="I26" s="20"/>
      <c r="J26" s="66">
        <v>302</v>
      </c>
      <c r="K26" s="66"/>
      <c r="L26" s="20"/>
      <c r="M26" s="66" t="s">
        <v>153</v>
      </c>
      <c r="N26" s="66"/>
      <c r="O26" s="20"/>
    </row>
    <row r="27" spans="1:15" x14ac:dyDescent="0.25">
      <c r="A27" s="12"/>
      <c r="B27" s="52" t="s">
        <v>280</v>
      </c>
      <c r="C27" s="14"/>
      <c r="D27" s="39">
        <v>350</v>
      </c>
      <c r="E27" s="39"/>
      <c r="F27" s="14"/>
      <c r="G27" s="39" t="s">
        <v>153</v>
      </c>
      <c r="H27" s="39"/>
      <c r="I27" s="14"/>
      <c r="J27" s="39">
        <v>350</v>
      </c>
      <c r="K27" s="39"/>
      <c r="L27" s="14"/>
      <c r="M27" s="39" t="s">
        <v>153</v>
      </c>
      <c r="N27" s="39"/>
      <c r="O27" s="14"/>
    </row>
    <row r="28" spans="1:15" x14ac:dyDescent="0.25">
      <c r="A28" s="12"/>
      <c r="B28" s="19" t="s">
        <v>281</v>
      </c>
      <c r="C28" s="20"/>
      <c r="D28" s="72">
        <v>5255</v>
      </c>
      <c r="E28" s="72"/>
      <c r="F28" s="20"/>
      <c r="G28" s="66" t="s">
        <v>153</v>
      </c>
      <c r="H28" s="66"/>
      <c r="I28" s="20"/>
      <c r="J28" s="72">
        <v>5255</v>
      </c>
      <c r="K28" s="72"/>
      <c r="L28" s="20"/>
      <c r="M28" s="66" t="s">
        <v>153</v>
      </c>
      <c r="N28" s="66"/>
      <c r="O28" s="20"/>
    </row>
    <row r="29" spans="1:15" ht="15.75" thickBot="1" x14ac:dyDescent="0.3">
      <c r="A29" s="12"/>
      <c r="B29" s="24" t="s">
        <v>282</v>
      </c>
      <c r="C29" s="14"/>
      <c r="D29" s="68">
        <v>775</v>
      </c>
      <c r="E29" s="68"/>
      <c r="F29" s="14"/>
      <c r="G29" s="68" t="s">
        <v>153</v>
      </c>
      <c r="H29" s="68"/>
      <c r="I29" s="14"/>
      <c r="J29" s="68">
        <v>775</v>
      </c>
      <c r="K29" s="68"/>
      <c r="L29" s="14"/>
      <c r="M29" s="68" t="s">
        <v>153</v>
      </c>
      <c r="N29" s="68"/>
      <c r="O29" s="14"/>
    </row>
    <row r="30" spans="1:15" ht="15.75" thickBot="1" x14ac:dyDescent="0.3">
      <c r="A30" s="12"/>
      <c r="B30" s="50" t="s">
        <v>283</v>
      </c>
      <c r="C30" s="20"/>
      <c r="D30" s="56" t="s">
        <v>152</v>
      </c>
      <c r="E30" s="70">
        <v>352846</v>
      </c>
      <c r="F30" s="20"/>
      <c r="G30" s="56" t="s">
        <v>152</v>
      </c>
      <c r="H30" s="70">
        <v>180528</v>
      </c>
      <c r="I30" s="20"/>
      <c r="J30" s="56" t="s">
        <v>152</v>
      </c>
      <c r="K30" s="70">
        <v>172318</v>
      </c>
      <c r="L30" s="20"/>
      <c r="M30" s="56" t="s">
        <v>152</v>
      </c>
      <c r="N30" s="57" t="s">
        <v>153</v>
      </c>
      <c r="O30" s="20"/>
    </row>
    <row r="31" spans="1:15" ht="15.75" thickTop="1" x14ac:dyDescent="0.25">
      <c r="A31" s="12"/>
      <c r="B31" s="75"/>
      <c r="C31" s="14"/>
      <c r="D31" s="80"/>
      <c r="E31" s="80"/>
      <c r="F31" s="14"/>
      <c r="G31" s="80"/>
      <c r="H31" s="80"/>
      <c r="I31" s="14"/>
      <c r="J31" s="80"/>
      <c r="K31" s="80"/>
      <c r="L31" s="14"/>
      <c r="M31" s="80"/>
      <c r="N31" s="80"/>
      <c r="O31" s="14"/>
    </row>
    <row r="32" spans="1:15" x14ac:dyDescent="0.25">
      <c r="A32" s="12"/>
      <c r="B32" s="19" t="s">
        <v>276</v>
      </c>
      <c r="C32" s="20"/>
      <c r="D32" s="62"/>
      <c r="E32" s="62"/>
      <c r="F32" s="20"/>
      <c r="G32" s="62"/>
      <c r="H32" s="62"/>
      <c r="I32" s="20"/>
      <c r="J32" s="62"/>
      <c r="K32" s="62"/>
      <c r="L32" s="20"/>
      <c r="M32" s="62"/>
      <c r="N32" s="62"/>
      <c r="O32" s="20"/>
    </row>
    <row r="33" spans="1:31" x14ac:dyDescent="0.25">
      <c r="A33" s="12"/>
      <c r="B33" s="52" t="s">
        <v>277</v>
      </c>
      <c r="C33" s="14"/>
      <c r="D33" s="11" t="s">
        <v>152</v>
      </c>
      <c r="E33" s="25">
        <v>3048</v>
      </c>
      <c r="F33" s="14"/>
      <c r="G33" s="11" t="s">
        <v>152</v>
      </c>
      <c r="H33" s="26" t="s">
        <v>153</v>
      </c>
      <c r="I33" s="14"/>
      <c r="J33" s="11" t="s">
        <v>152</v>
      </c>
      <c r="K33" s="25">
        <v>3048</v>
      </c>
      <c r="L33" s="14"/>
      <c r="M33" s="11" t="s">
        <v>152</v>
      </c>
      <c r="N33" s="26" t="s">
        <v>153</v>
      </c>
      <c r="O33" s="14"/>
    </row>
    <row r="34" spans="1:31" x14ac:dyDescent="0.25">
      <c r="A34" s="12"/>
      <c r="B34" s="53" t="s">
        <v>278</v>
      </c>
      <c r="C34" s="20"/>
      <c r="D34" s="66">
        <v>53</v>
      </c>
      <c r="E34" s="66"/>
      <c r="F34" s="20"/>
      <c r="G34" s="66" t="s">
        <v>153</v>
      </c>
      <c r="H34" s="66"/>
      <c r="I34" s="20"/>
      <c r="J34" s="66">
        <v>53</v>
      </c>
      <c r="K34" s="66"/>
      <c r="L34" s="20"/>
      <c r="M34" s="66" t="s">
        <v>153</v>
      </c>
      <c r="N34" s="66"/>
      <c r="O34" s="20"/>
    </row>
    <row r="35" spans="1:31" x14ac:dyDescent="0.25">
      <c r="A35" s="12"/>
      <c r="B35" s="52" t="s">
        <v>280</v>
      </c>
      <c r="C35" s="14"/>
      <c r="D35" s="38">
        <v>4189</v>
      </c>
      <c r="E35" s="38"/>
      <c r="F35" s="14"/>
      <c r="G35" s="39" t="s">
        <v>153</v>
      </c>
      <c r="H35" s="39"/>
      <c r="I35" s="14"/>
      <c r="J35" s="38">
        <v>4189</v>
      </c>
      <c r="K35" s="38"/>
      <c r="L35" s="14"/>
      <c r="M35" s="39" t="s">
        <v>153</v>
      </c>
      <c r="N35" s="39"/>
      <c r="O35" s="14"/>
    </row>
    <row r="36" spans="1:31" x14ac:dyDescent="0.25">
      <c r="A36" s="12"/>
      <c r="B36" s="19" t="s">
        <v>281</v>
      </c>
      <c r="C36" s="20"/>
      <c r="D36" s="72">
        <v>1829</v>
      </c>
      <c r="E36" s="72"/>
      <c r="F36" s="20"/>
      <c r="G36" s="66" t="s">
        <v>153</v>
      </c>
      <c r="H36" s="66"/>
      <c r="I36" s="20"/>
      <c r="J36" s="72">
        <v>1829</v>
      </c>
      <c r="K36" s="72"/>
      <c r="L36" s="20"/>
      <c r="M36" s="66" t="s">
        <v>153</v>
      </c>
      <c r="N36" s="66"/>
      <c r="O36" s="20"/>
    </row>
    <row r="37" spans="1:31" ht="15.75" thickBot="1" x14ac:dyDescent="0.3">
      <c r="A37" s="12"/>
      <c r="B37" s="24" t="s">
        <v>284</v>
      </c>
      <c r="C37" s="14"/>
      <c r="D37" s="81">
        <v>3668</v>
      </c>
      <c r="E37" s="81"/>
      <c r="F37" s="14"/>
      <c r="G37" s="68" t="s">
        <v>153</v>
      </c>
      <c r="H37" s="68"/>
      <c r="I37" s="14"/>
      <c r="J37" s="68" t="s">
        <v>153</v>
      </c>
      <c r="K37" s="68"/>
      <c r="L37" s="14"/>
      <c r="M37" s="81">
        <v>3668</v>
      </c>
      <c r="N37" s="81"/>
      <c r="O37" s="14"/>
    </row>
    <row r="38" spans="1:31" ht="15.75" thickBot="1" x14ac:dyDescent="0.3">
      <c r="A38" s="12"/>
      <c r="B38" s="50" t="s">
        <v>285</v>
      </c>
      <c r="C38" s="20"/>
      <c r="D38" s="56" t="s">
        <v>152</v>
      </c>
      <c r="E38" s="70">
        <v>12787</v>
      </c>
      <c r="F38" s="20"/>
      <c r="G38" s="56" t="s">
        <v>152</v>
      </c>
      <c r="H38" s="57" t="s">
        <v>153</v>
      </c>
      <c r="I38" s="20"/>
      <c r="J38" s="56" t="s">
        <v>152</v>
      </c>
      <c r="K38" s="70">
        <v>9119</v>
      </c>
      <c r="L38" s="20"/>
      <c r="M38" s="56" t="s">
        <v>152</v>
      </c>
      <c r="N38" s="70">
        <v>3668</v>
      </c>
      <c r="O38" s="20"/>
    </row>
    <row r="39" spans="1:31" ht="15.75" thickTop="1"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row>
    <row r="40" spans="1:31" ht="15.75" thickBot="1" x14ac:dyDescent="0.3">
      <c r="A40" s="12"/>
      <c r="B40" s="14"/>
      <c r="C40" s="15"/>
      <c r="D40" s="37" t="s">
        <v>286</v>
      </c>
      <c r="E40" s="37"/>
      <c r="F40" s="37"/>
      <c r="G40" s="37"/>
      <c r="H40" s="37"/>
      <c r="I40" s="37"/>
      <c r="J40" s="37"/>
      <c r="K40" s="37"/>
      <c r="L40" s="37"/>
      <c r="M40" s="37"/>
      <c r="N40" s="37"/>
      <c r="O40" s="15"/>
    </row>
    <row r="41" spans="1:31" ht="15.75" thickBot="1" x14ac:dyDescent="0.3">
      <c r="A41" s="12"/>
      <c r="B41" s="14"/>
      <c r="C41" s="15"/>
      <c r="D41" s="60" t="s">
        <v>31</v>
      </c>
      <c r="E41" s="60"/>
      <c r="F41" s="15"/>
      <c r="G41" s="60" t="s">
        <v>272</v>
      </c>
      <c r="H41" s="60"/>
      <c r="I41" s="15"/>
      <c r="J41" s="60" t="s">
        <v>273</v>
      </c>
      <c r="K41" s="60"/>
      <c r="L41" s="15"/>
      <c r="M41" s="60" t="s">
        <v>274</v>
      </c>
      <c r="N41" s="60"/>
      <c r="O41" s="15"/>
    </row>
    <row r="42" spans="1:31" x14ac:dyDescent="0.25">
      <c r="A42" s="12"/>
      <c r="B42" s="14"/>
      <c r="C42" s="15"/>
      <c r="D42" s="35" t="s">
        <v>150</v>
      </c>
      <c r="E42" s="35"/>
      <c r="F42" s="35"/>
      <c r="G42" s="35"/>
      <c r="H42" s="35"/>
      <c r="I42" s="35"/>
      <c r="J42" s="35"/>
      <c r="K42" s="35"/>
      <c r="L42" s="35"/>
      <c r="M42" s="35"/>
      <c r="N42" s="35"/>
      <c r="O42" s="15"/>
    </row>
    <row r="43" spans="1:31" x14ac:dyDescent="0.25">
      <c r="A43" s="12"/>
      <c r="B43" s="19" t="s">
        <v>275</v>
      </c>
      <c r="C43" s="20"/>
      <c r="D43" s="21" t="s">
        <v>152</v>
      </c>
      <c r="E43" s="22">
        <v>269384</v>
      </c>
      <c r="F43" s="20"/>
      <c r="G43" s="21" t="s">
        <v>152</v>
      </c>
      <c r="H43" s="22">
        <v>269384</v>
      </c>
      <c r="I43" s="20"/>
      <c r="J43" s="21" t="s">
        <v>152</v>
      </c>
      <c r="K43" s="23" t="s">
        <v>153</v>
      </c>
      <c r="L43" s="20"/>
      <c r="M43" s="21" t="s">
        <v>152</v>
      </c>
      <c r="N43" s="23" t="s">
        <v>153</v>
      </c>
      <c r="O43" s="20"/>
    </row>
    <row r="44" spans="1:31" x14ac:dyDescent="0.25">
      <c r="A44" s="12"/>
      <c r="B44" s="24" t="s">
        <v>70</v>
      </c>
      <c r="C44" s="14"/>
      <c r="D44" s="38">
        <v>21000</v>
      </c>
      <c r="E44" s="38"/>
      <c r="F44" s="14"/>
      <c r="G44" s="38">
        <v>21000</v>
      </c>
      <c r="H44" s="38"/>
      <c r="I44" s="14"/>
      <c r="J44" s="39" t="s">
        <v>153</v>
      </c>
      <c r="K44" s="39"/>
      <c r="L44" s="14"/>
      <c r="M44" s="39" t="s">
        <v>153</v>
      </c>
      <c r="N44" s="39"/>
      <c r="O44" s="14"/>
    </row>
    <row r="45" spans="1:31" x14ac:dyDescent="0.25">
      <c r="A45" s="12"/>
      <c r="B45" s="19" t="s">
        <v>276</v>
      </c>
      <c r="C45" s="20"/>
      <c r="D45" s="62"/>
      <c r="E45" s="62"/>
      <c r="F45" s="20"/>
      <c r="G45" s="62"/>
      <c r="H45" s="62"/>
      <c r="I45" s="20"/>
      <c r="J45" s="62"/>
      <c r="K45" s="62"/>
      <c r="L45" s="20"/>
      <c r="M45" s="62"/>
      <c r="N45" s="62"/>
      <c r="O45" s="20"/>
    </row>
    <row r="46" spans="1:31" x14ac:dyDescent="0.25">
      <c r="A46" s="12"/>
      <c r="B46" s="52" t="s">
        <v>277</v>
      </c>
      <c r="C46" s="14"/>
      <c r="D46" s="38">
        <v>7121</v>
      </c>
      <c r="E46" s="38"/>
      <c r="F46" s="14"/>
      <c r="G46" s="39" t="s">
        <v>153</v>
      </c>
      <c r="H46" s="39"/>
      <c r="I46" s="14"/>
      <c r="J46" s="38">
        <v>7121</v>
      </c>
      <c r="K46" s="38"/>
      <c r="L46" s="14"/>
      <c r="M46" s="39" t="s">
        <v>153</v>
      </c>
      <c r="N46" s="39"/>
      <c r="O46" s="14"/>
    </row>
    <row r="47" spans="1:31" x14ac:dyDescent="0.25">
      <c r="A47" s="12"/>
      <c r="B47" s="53" t="s">
        <v>278</v>
      </c>
      <c r="C47" s="20"/>
      <c r="D47" s="66">
        <v>186</v>
      </c>
      <c r="E47" s="66"/>
      <c r="F47" s="20"/>
      <c r="G47" s="66" t="s">
        <v>153</v>
      </c>
      <c r="H47" s="66"/>
      <c r="I47" s="20"/>
      <c r="J47" s="66">
        <v>186</v>
      </c>
      <c r="K47" s="66"/>
      <c r="L47" s="20"/>
      <c r="M47" s="66" t="s">
        <v>153</v>
      </c>
      <c r="N47" s="66"/>
      <c r="O47" s="20"/>
    </row>
    <row r="48" spans="1:31" x14ac:dyDescent="0.25">
      <c r="A48" s="12"/>
      <c r="B48" s="52" t="s">
        <v>279</v>
      </c>
      <c r="C48" s="14"/>
      <c r="D48" s="39">
        <v>417</v>
      </c>
      <c r="E48" s="39"/>
      <c r="F48" s="14"/>
      <c r="G48" s="39" t="s">
        <v>153</v>
      </c>
      <c r="H48" s="39"/>
      <c r="I48" s="14"/>
      <c r="J48" s="39">
        <v>417</v>
      </c>
      <c r="K48" s="39"/>
      <c r="L48" s="14"/>
      <c r="M48" s="39" t="s">
        <v>153</v>
      </c>
      <c r="N48" s="39"/>
      <c r="O48" s="14"/>
    </row>
    <row r="49" spans="1:31" x14ac:dyDescent="0.25">
      <c r="A49" s="12"/>
      <c r="B49" s="53" t="s">
        <v>280</v>
      </c>
      <c r="C49" s="20"/>
      <c r="D49" s="72">
        <v>5863</v>
      </c>
      <c r="E49" s="72"/>
      <c r="F49" s="20"/>
      <c r="G49" s="66" t="s">
        <v>153</v>
      </c>
      <c r="H49" s="66"/>
      <c r="I49" s="20"/>
      <c r="J49" s="72">
        <v>5863</v>
      </c>
      <c r="K49" s="72"/>
      <c r="L49" s="20"/>
      <c r="M49" s="66" t="s">
        <v>153</v>
      </c>
      <c r="N49" s="66"/>
      <c r="O49" s="20"/>
    </row>
    <row r="50" spans="1:31" x14ac:dyDescent="0.25">
      <c r="A50" s="12"/>
      <c r="B50" s="24" t="s">
        <v>281</v>
      </c>
      <c r="C50" s="14"/>
      <c r="D50" s="38">
        <v>12494</v>
      </c>
      <c r="E50" s="38"/>
      <c r="F50" s="14"/>
      <c r="G50" s="39" t="s">
        <v>153</v>
      </c>
      <c r="H50" s="39"/>
      <c r="I50" s="14"/>
      <c r="J50" s="38">
        <v>12494</v>
      </c>
      <c r="K50" s="38"/>
      <c r="L50" s="14"/>
      <c r="M50" s="39" t="s">
        <v>153</v>
      </c>
      <c r="N50" s="39"/>
      <c r="O50" s="14"/>
    </row>
    <row r="51" spans="1:31" ht="15.75" thickBot="1" x14ac:dyDescent="0.3">
      <c r="A51" s="12"/>
      <c r="B51" s="19" t="s">
        <v>282</v>
      </c>
      <c r="C51" s="20"/>
      <c r="D51" s="40">
        <v>1121</v>
      </c>
      <c r="E51" s="40"/>
      <c r="F51" s="20"/>
      <c r="G51" s="41" t="s">
        <v>153</v>
      </c>
      <c r="H51" s="41"/>
      <c r="I51" s="20"/>
      <c r="J51" s="40">
        <v>1121</v>
      </c>
      <c r="K51" s="40"/>
      <c r="L51" s="20"/>
      <c r="M51" s="41" t="s">
        <v>153</v>
      </c>
      <c r="N51" s="41"/>
      <c r="O51" s="20"/>
    </row>
    <row r="52" spans="1:31" ht="15.75" thickBot="1" x14ac:dyDescent="0.3">
      <c r="A52" s="12"/>
      <c r="B52" s="29" t="s">
        <v>283</v>
      </c>
      <c r="C52" s="14"/>
      <c r="D52" s="30" t="s">
        <v>152</v>
      </c>
      <c r="E52" s="31">
        <v>317586</v>
      </c>
      <c r="F52" s="14"/>
      <c r="G52" s="30" t="s">
        <v>152</v>
      </c>
      <c r="H52" s="31">
        <v>290384</v>
      </c>
      <c r="I52" s="14"/>
      <c r="J52" s="30" t="s">
        <v>152</v>
      </c>
      <c r="K52" s="31">
        <v>27202</v>
      </c>
      <c r="L52" s="14"/>
      <c r="M52" s="30" t="s">
        <v>152</v>
      </c>
      <c r="N52" s="32" t="s">
        <v>153</v>
      </c>
      <c r="O52" s="14"/>
    </row>
    <row r="53" spans="1:31" ht="15.75" thickTop="1" x14ac:dyDescent="0.25">
      <c r="A53" s="12"/>
      <c r="B53" s="77"/>
      <c r="C53" s="20"/>
      <c r="D53" s="64"/>
      <c r="E53" s="64"/>
      <c r="F53" s="20"/>
      <c r="G53" s="64"/>
      <c r="H53" s="64"/>
      <c r="I53" s="20"/>
      <c r="J53" s="64"/>
      <c r="K53" s="64"/>
      <c r="L53" s="20"/>
      <c r="M53" s="64"/>
      <c r="N53" s="64"/>
      <c r="O53" s="20"/>
    </row>
    <row r="54" spans="1:31" x14ac:dyDescent="0.25">
      <c r="A54" s="12"/>
      <c r="B54" s="24" t="s">
        <v>276</v>
      </c>
      <c r="C54" s="14"/>
      <c r="D54" s="79"/>
      <c r="E54" s="79"/>
      <c r="F54" s="14"/>
      <c r="G54" s="79"/>
      <c r="H54" s="79"/>
      <c r="I54" s="14"/>
      <c r="J54" s="79"/>
      <c r="K54" s="79"/>
      <c r="L54" s="14"/>
      <c r="M54" s="79"/>
      <c r="N54" s="79"/>
      <c r="O54" s="14"/>
    </row>
    <row r="55" spans="1:31" x14ac:dyDescent="0.25">
      <c r="A55" s="12"/>
      <c r="B55" s="53" t="s">
        <v>277</v>
      </c>
      <c r="C55" s="20"/>
      <c r="D55" s="21" t="s">
        <v>152</v>
      </c>
      <c r="E55" s="22">
        <v>7121</v>
      </c>
      <c r="F55" s="20"/>
      <c r="G55" s="21" t="s">
        <v>152</v>
      </c>
      <c r="H55" s="23" t="s">
        <v>153</v>
      </c>
      <c r="I55" s="20"/>
      <c r="J55" s="21" t="s">
        <v>152</v>
      </c>
      <c r="K55" s="22">
        <v>7121</v>
      </c>
      <c r="L55" s="20"/>
      <c r="M55" s="21" t="s">
        <v>152</v>
      </c>
      <c r="N55" s="23" t="s">
        <v>153</v>
      </c>
      <c r="O55" s="20"/>
    </row>
    <row r="56" spans="1:31" x14ac:dyDescent="0.25">
      <c r="A56" s="12"/>
      <c r="B56" s="52" t="s">
        <v>278</v>
      </c>
      <c r="C56" s="14"/>
      <c r="D56" s="39">
        <v>186</v>
      </c>
      <c r="E56" s="39"/>
      <c r="F56" s="14"/>
      <c r="G56" s="39" t="s">
        <v>153</v>
      </c>
      <c r="H56" s="39"/>
      <c r="I56" s="14"/>
      <c r="J56" s="39">
        <v>186</v>
      </c>
      <c r="K56" s="39"/>
      <c r="L56" s="14"/>
      <c r="M56" s="39" t="s">
        <v>153</v>
      </c>
      <c r="N56" s="39"/>
      <c r="O56" s="14"/>
    </row>
    <row r="57" spans="1:31" x14ac:dyDescent="0.25">
      <c r="A57" s="12"/>
      <c r="B57" s="53" t="s">
        <v>280</v>
      </c>
      <c r="C57" s="20"/>
      <c r="D57" s="66">
        <v>187</v>
      </c>
      <c r="E57" s="66"/>
      <c r="F57" s="20"/>
      <c r="G57" s="66" t="s">
        <v>153</v>
      </c>
      <c r="H57" s="66"/>
      <c r="I57" s="20"/>
      <c r="J57" s="66">
        <v>187</v>
      </c>
      <c r="K57" s="66"/>
      <c r="L57" s="20"/>
      <c r="M57" s="66" t="s">
        <v>153</v>
      </c>
      <c r="N57" s="66"/>
      <c r="O57" s="20"/>
    </row>
    <row r="58" spans="1:31" x14ac:dyDescent="0.25">
      <c r="A58" s="12"/>
      <c r="B58" s="24" t="s">
        <v>281</v>
      </c>
      <c r="C58" s="14"/>
      <c r="D58" s="38">
        <v>1188</v>
      </c>
      <c r="E58" s="38"/>
      <c r="F58" s="14"/>
      <c r="G58" s="39" t="s">
        <v>153</v>
      </c>
      <c r="H58" s="39"/>
      <c r="I58" s="14"/>
      <c r="J58" s="38">
        <v>1188</v>
      </c>
      <c r="K58" s="38"/>
      <c r="L58" s="14"/>
      <c r="M58" s="39" t="s">
        <v>153</v>
      </c>
      <c r="N58" s="39"/>
      <c r="O58" s="14"/>
    </row>
    <row r="59" spans="1:31" ht="15.75" thickBot="1" x14ac:dyDescent="0.3">
      <c r="A59" s="12"/>
      <c r="B59" s="19" t="s">
        <v>287</v>
      </c>
      <c r="C59" s="20"/>
      <c r="D59" s="40">
        <v>12865</v>
      </c>
      <c r="E59" s="40"/>
      <c r="F59" s="20"/>
      <c r="G59" s="41" t="s">
        <v>153</v>
      </c>
      <c r="H59" s="41"/>
      <c r="I59" s="20"/>
      <c r="J59" s="41" t="s">
        <v>153</v>
      </c>
      <c r="K59" s="41"/>
      <c r="L59" s="20"/>
      <c r="M59" s="40">
        <v>12865</v>
      </c>
      <c r="N59" s="40"/>
      <c r="O59" s="20"/>
    </row>
    <row r="60" spans="1:31" ht="15.75" thickBot="1" x14ac:dyDescent="0.3">
      <c r="A60" s="12"/>
      <c r="B60" s="29" t="s">
        <v>285</v>
      </c>
      <c r="C60" s="14"/>
      <c r="D60" s="30" t="s">
        <v>152</v>
      </c>
      <c r="E60" s="31">
        <v>21547</v>
      </c>
      <c r="F60" s="14"/>
      <c r="G60" s="30" t="s">
        <v>152</v>
      </c>
      <c r="H60" s="32" t="s">
        <v>153</v>
      </c>
      <c r="I60" s="14"/>
      <c r="J60" s="30" t="s">
        <v>152</v>
      </c>
      <c r="K60" s="31">
        <v>8682</v>
      </c>
      <c r="L60" s="14"/>
      <c r="M60" s="30" t="s">
        <v>152</v>
      </c>
      <c r="N60" s="31">
        <v>12865</v>
      </c>
      <c r="O60" s="14"/>
    </row>
    <row r="61" spans="1:31" ht="15.75" thickTop="1" x14ac:dyDescent="0.25">
      <c r="A61" s="12"/>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row>
    <row r="62" spans="1:31" x14ac:dyDescent="0.25">
      <c r="A62" s="12"/>
      <c r="B62" s="88" t="s">
        <v>288</v>
      </c>
      <c r="C62" s="88"/>
      <c r="D62" s="88"/>
      <c r="E62" s="88"/>
      <c r="F62" s="88"/>
      <c r="G62" s="88"/>
      <c r="H62" s="88"/>
      <c r="I62" s="88"/>
      <c r="J62" s="88"/>
      <c r="K62" s="88"/>
      <c r="L62" s="88"/>
      <c r="M62" s="88"/>
      <c r="N62" s="88"/>
      <c r="O62" s="88"/>
      <c r="P62" s="88"/>
      <c r="Q62" s="88"/>
      <c r="R62" s="88"/>
      <c r="S62" s="88"/>
      <c r="T62" s="88"/>
      <c r="U62" s="88"/>
      <c r="V62" s="88"/>
      <c r="W62" s="88"/>
      <c r="X62" s="88"/>
      <c r="Y62" s="88"/>
      <c r="Z62" s="88"/>
      <c r="AA62" s="88"/>
      <c r="AB62" s="88"/>
      <c r="AC62" s="88"/>
      <c r="AD62" s="88"/>
      <c r="AE62" s="88"/>
    </row>
    <row r="63" spans="1:31" x14ac:dyDescent="0.25">
      <c r="A63" s="12"/>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row>
    <row r="64" spans="1:31" x14ac:dyDescent="0.25">
      <c r="A64" s="12"/>
      <c r="B64" s="88" t="s">
        <v>289</v>
      </c>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c r="AE64" s="88"/>
    </row>
    <row r="65" spans="1:31" x14ac:dyDescent="0.25">
      <c r="A65" s="12"/>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row>
    <row r="66" spans="1:31" x14ac:dyDescent="0.25">
      <c r="A66" s="12"/>
      <c r="B66" s="88" t="s">
        <v>290</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c r="AE66" s="88"/>
    </row>
    <row r="67" spans="1:31" x14ac:dyDescent="0.25">
      <c r="A67" s="12"/>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row>
    <row r="68" spans="1:31" x14ac:dyDescent="0.25">
      <c r="A68" s="12"/>
      <c r="B68" s="88" t="s">
        <v>291</v>
      </c>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c r="AE68" s="88"/>
    </row>
    <row r="69" spans="1:31" x14ac:dyDescent="0.25">
      <c r="A69" s="12"/>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row>
    <row r="70" spans="1:31" x14ac:dyDescent="0.25">
      <c r="A70" s="12"/>
      <c r="B70" s="88" t="s">
        <v>292</v>
      </c>
      <c r="C70" s="88"/>
      <c r="D70" s="88"/>
      <c r="E70" s="88"/>
      <c r="F70" s="88"/>
      <c r="G70" s="88"/>
      <c r="H70" s="88"/>
      <c r="I70" s="88"/>
      <c r="J70" s="88"/>
      <c r="K70" s="88"/>
      <c r="L70" s="88"/>
      <c r="M70" s="88"/>
      <c r="N70" s="88"/>
      <c r="O70" s="88"/>
      <c r="P70" s="88"/>
      <c r="Q70" s="88"/>
      <c r="R70" s="88"/>
      <c r="S70" s="88"/>
      <c r="T70" s="88"/>
      <c r="U70" s="88"/>
      <c r="V70" s="88"/>
      <c r="W70" s="88"/>
      <c r="X70" s="88"/>
      <c r="Y70" s="88"/>
      <c r="Z70" s="88"/>
      <c r="AA70" s="88"/>
      <c r="AB70" s="88"/>
      <c r="AC70" s="88"/>
      <c r="AD70" s="88"/>
      <c r="AE70" s="88"/>
    </row>
    <row r="71" spans="1:31"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row>
    <row r="72" spans="1:31" x14ac:dyDescent="0.25">
      <c r="A72" s="12"/>
      <c r="B72" s="88" t="s">
        <v>293</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c r="AE72" s="88"/>
    </row>
    <row r="73" spans="1:31" x14ac:dyDescent="0.25">
      <c r="A73" s="12"/>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row>
    <row r="74" spans="1:31" x14ac:dyDescent="0.25">
      <c r="A74" s="12"/>
      <c r="B74" s="88" t="s">
        <v>294</v>
      </c>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c r="AC74" s="88"/>
      <c r="AD74" s="88"/>
      <c r="AE74" s="88"/>
    </row>
    <row r="75" spans="1:31" x14ac:dyDescent="0.25">
      <c r="A75" s="12"/>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row>
    <row r="76" spans="1:31" x14ac:dyDescent="0.25">
      <c r="A76" s="12"/>
      <c r="B76" s="14"/>
      <c r="C76" s="15"/>
      <c r="D76" s="35" t="s">
        <v>295</v>
      </c>
      <c r="E76" s="35"/>
      <c r="F76" s="15"/>
    </row>
    <row r="77" spans="1:31" x14ac:dyDescent="0.25">
      <c r="A77" s="12"/>
      <c r="B77" s="14"/>
      <c r="C77" s="15"/>
      <c r="D77" s="35" t="s">
        <v>296</v>
      </c>
      <c r="E77" s="35"/>
      <c r="F77" s="15"/>
    </row>
    <row r="78" spans="1:31" ht="15.75" thickBot="1" x14ac:dyDescent="0.3">
      <c r="A78" s="12"/>
      <c r="B78" s="14"/>
      <c r="C78" s="15"/>
      <c r="D78" s="37" t="s">
        <v>297</v>
      </c>
      <c r="E78" s="37"/>
      <c r="F78" s="15"/>
    </row>
    <row r="79" spans="1:31" x14ac:dyDescent="0.25">
      <c r="A79" s="12"/>
      <c r="B79" s="14"/>
      <c r="C79" s="15"/>
      <c r="D79" s="82" t="s">
        <v>150</v>
      </c>
      <c r="E79" s="82"/>
      <c r="F79" s="15"/>
    </row>
    <row r="80" spans="1:31" x14ac:dyDescent="0.25">
      <c r="A80" s="12"/>
      <c r="B80" s="21" t="s">
        <v>213</v>
      </c>
      <c r="C80" s="20"/>
      <c r="D80" s="21" t="s">
        <v>152</v>
      </c>
      <c r="E80" s="22">
        <v>12865</v>
      </c>
      <c r="F80" s="20"/>
    </row>
    <row r="81" spans="1:31" ht="27" thickBot="1" x14ac:dyDescent="0.3">
      <c r="A81" s="12"/>
      <c r="B81" s="52" t="s">
        <v>298</v>
      </c>
      <c r="C81" s="14"/>
      <c r="D81" s="68" t="s">
        <v>299</v>
      </c>
      <c r="E81" s="68"/>
      <c r="F81" s="11" t="s">
        <v>156</v>
      </c>
    </row>
    <row r="82" spans="1:31" ht="15.75" thickBot="1" x14ac:dyDescent="0.3">
      <c r="A82" s="12"/>
      <c r="B82" s="21" t="s">
        <v>228</v>
      </c>
      <c r="C82" s="20"/>
      <c r="D82" s="56" t="s">
        <v>152</v>
      </c>
      <c r="E82" s="70">
        <v>3668</v>
      </c>
      <c r="F82" s="20"/>
    </row>
    <row r="83" spans="1:31" ht="15.75" thickTop="1" x14ac:dyDescent="0.25">
      <c r="A83" s="12"/>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row>
    <row r="84" spans="1:31" x14ac:dyDescent="0.25">
      <c r="A84" s="12"/>
      <c r="B84" s="44" t="s">
        <v>300</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row>
    <row r="85" spans="1:31" x14ac:dyDescent="0.25">
      <c r="A85" s="12"/>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row>
    <row r="86" spans="1:31" ht="15.75" thickBot="1" x14ac:dyDescent="0.3">
      <c r="A86" s="12"/>
      <c r="B86" s="37" t="s">
        <v>301</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15"/>
    </row>
    <row r="87" spans="1:31" ht="15.75" thickBot="1" x14ac:dyDescent="0.3">
      <c r="A87" s="12"/>
      <c r="B87" s="60" t="s">
        <v>297</v>
      </c>
      <c r="C87" s="60"/>
      <c r="D87" s="60"/>
      <c r="E87" s="60"/>
      <c r="F87" s="60"/>
      <c r="G87" s="60"/>
      <c r="H87" s="60"/>
      <c r="I87" s="60"/>
      <c r="J87" s="60"/>
      <c r="K87" s="60"/>
      <c r="L87" s="60"/>
      <c r="M87" s="60"/>
      <c r="N87" s="60"/>
      <c r="O87" s="60"/>
      <c r="P87" s="15"/>
      <c r="Q87" s="60" t="s">
        <v>302</v>
      </c>
      <c r="R87" s="60"/>
      <c r="S87" s="60"/>
      <c r="T87" s="60"/>
      <c r="U87" s="60"/>
      <c r="V87" s="60"/>
      <c r="W87" s="60"/>
      <c r="X87" s="60"/>
      <c r="Y87" s="60"/>
      <c r="Z87" s="60"/>
      <c r="AA87" s="60"/>
      <c r="AB87" s="60"/>
      <c r="AC87" s="60"/>
      <c r="AD87" s="60"/>
      <c r="AE87" s="15"/>
    </row>
    <row r="88" spans="1:31" ht="15.75" thickBot="1" x14ac:dyDescent="0.3">
      <c r="A88" s="12"/>
      <c r="B88" s="82" t="s">
        <v>303</v>
      </c>
      <c r="C88" s="82"/>
      <c r="D88" s="15"/>
      <c r="E88" s="60" t="s">
        <v>304</v>
      </c>
      <c r="F88" s="60"/>
      <c r="G88" s="60"/>
      <c r="H88" s="60"/>
      <c r="I88" s="60"/>
      <c r="J88" s="60"/>
      <c r="K88" s="60"/>
      <c r="L88" s="60"/>
      <c r="M88" s="60"/>
      <c r="N88" s="60"/>
      <c r="O88" s="60"/>
      <c r="P88" s="15"/>
      <c r="Q88" s="82" t="s">
        <v>303</v>
      </c>
      <c r="R88" s="82"/>
      <c r="S88" s="83"/>
      <c r="T88" s="60" t="s">
        <v>304</v>
      </c>
      <c r="U88" s="60"/>
      <c r="V88" s="60"/>
      <c r="W88" s="60"/>
      <c r="X88" s="60"/>
      <c r="Y88" s="60"/>
      <c r="Z88" s="60"/>
      <c r="AA88" s="60"/>
      <c r="AB88" s="60"/>
      <c r="AC88" s="60"/>
      <c r="AD88" s="60"/>
      <c r="AE88" s="15"/>
    </row>
    <row r="89" spans="1:31" ht="15.75" thickBot="1" x14ac:dyDescent="0.3">
      <c r="A89" s="12"/>
      <c r="B89" s="37" t="s">
        <v>305</v>
      </c>
      <c r="C89" s="37"/>
      <c r="D89" s="15"/>
      <c r="E89" s="60" t="s">
        <v>31</v>
      </c>
      <c r="F89" s="60"/>
      <c r="G89" s="83"/>
      <c r="H89" s="60" t="s">
        <v>272</v>
      </c>
      <c r="I89" s="60"/>
      <c r="J89" s="83"/>
      <c r="K89" s="60" t="s">
        <v>273</v>
      </c>
      <c r="L89" s="60"/>
      <c r="M89" s="83"/>
      <c r="N89" s="60" t="s">
        <v>274</v>
      </c>
      <c r="O89" s="60"/>
      <c r="P89" s="15"/>
      <c r="Q89" s="37" t="s">
        <v>305</v>
      </c>
      <c r="R89" s="37"/>
      <c r="S89" s="15"/>
      <c r="T89" s="60" t="s">
        <v>31</v>
      </c>
      <c r="U89" s="60"/>
      <c r="V89" s="83"/>
      <c r="W89" s="60" t="s">
        <v>272</v>
      </c>
      <c r="X89" s="60"/>
      <c r="Y89" s="83"/>
      <c r="Z89" s="60" t="s">
        <v>273</v>
      </c>
      <c r="AA89" s="60"/>
      <c r="AB89" s="83"/>
      <c r="AC89" s="60" t="s">
        <v>274</v>
      </c>
      <c r="AD89" s="60"/>
      <c r="AE89" s="15"/>
    </row>
    <row r="90" spans="1:31" x14ac:dyDescent="0.25">
      <c r="A90" s="12"/>
      <c r="B90" s="85"/>
      <c r="C90" s="85"/>
      <c r="D90" s="15"/>
      <c r="E90" s="35" t="s">
        <v>150</v>
      </c>
      <c r="F90" s="35"/>
      <c r="G90" s="35"/>
      <c r="H90" s="35"/>
      <c r="I90" s="35"/>
      <c r="J90" s="35"/>
      <c r="K90" s="35"/>
      <c r="L90" s="35"/>
      <c r="M90" s="35"/>
      <c r="N90" s="35"/>
      <c r="O90" s="35"/>
      <c r="P90" s="15"/>
      <c r="Q90" s="86"/>
      <c r="R90" s="86"/>
      <c r="S90" s="15"/>
      <c r="T90" s="35" t="s">
        <v>150</v>
      </c>
      <c r="U90" s="35"/>
      <c r="V90" s="35"/>
      <c r="W90" s="35"/>
      <c r="X90" s="35"/>
      <c r="Y90" s="35"/>
      <c r="Z90" s="35"/>
      <c r="AA90" s="35"/>
      <c r="AB90" s="35"/>
      <c r="AC90" s="35"/>
      <c r="AD90" s="35"/>
      <c r="AE90" s="15"/>
    </row>
    <row r="91" spans="1:31" x14ac:dyDescent="0.25">
      <c r="A91" s="12"/>
      <c r="B91" s="19" t="s">
        <v>152</v>
      </c>
      <c r="C91" s="84">
        <v>831378</v>
      </c>
      <c r="D91" s="20"/>
      <c r="E91" s="21" t="s">
        <v>152</v>
      </c>
      <c r="F91" s="22">
        <v>922035</v>
      </c>
      <c r="G91" s="20"/>
      <c r="H91" s="21" t="s">
        <v>152</v>
      </c>
      <c r="I91" s="23" t="s">
        <v>153</v>
      </c>
      <c r="J91" s="20"/>
      <c r="K91" s="21" t="s">
        <v>152</v>
      </c>
      <c r="L91" s="22">
        <v>143520</v>
      </c>
      <c r="M91" s="20"/>
      <c r="N91" s="21" t="s">
        <v>152</v>
      </c>
      <c r="O91" s="22">
        <v>778515</v>
      </c>
      <c r="P91" s="20"/>
      <c r="Q91" s="21" t="s">
        <v>152</v>
      </c>
      <c r="R91" s="22">
        <v>695804</v>
      </c>
      <c r="S91" s="20"/>
      <c r="T91" s="21" t="s">
        <v>152</v>
      </c>
      <c r="U91" s="22">
        <v>738563</v>
      </c>
      <c r="V91" s="20"/>
      <c r="W91" s="21" t="s">
        <v>152</v>
      </c>
      <c r="X91" s="23" t="s">
        <v>153</v>
      </c>
      <c r="Y91" s="20"/>
      <c r="Z91" s="21" t="s">
        <v>152</v>
      </c>
      <c r="AA91" s="22">
        <v>104656</v>
      </c>
      <c r="AB91" s="20"/>
      <c r="AC91" s="21" t="s">
        <v>152</v>
      </c>
      <c r="AD91" s="22">
        <v>633907</v>
      </c>
      <c r="AE91" s="20"/>
    </row>
    <row r="92" spans="1:31" x14ac:dyDescent="0.25">
      <c r="A92" s="12"/>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row>
    <row r="93" spans="1:31" x14ac:dyDescent="0.25">
      <c r="A93" s="12"/>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row>
    <row r="94" spans="1:31" x14ac:dyDescent="0.25">
      <c r="A94" s="12"/>
      <c r="B94" s="44" t="s">
        <v>306</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row>
    <row r="95" spans="1:31" x14ac:dyDescent="0.25">
      <c r="A95" s="12"/>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row>
    <row r="96" spans="1:31" x14ac:dyDescent="0.25">
      <c r="A96" s="12"/>
      <c r="B96" s="44" t="s">
        <v>307</v>
      </c>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c r="AE96" s="44"/>
    </row>
  </sheetData>
  <mergeCells count="195">
    <mergeCell ref="B93:AE93"/>
    <mergeCell ref="B94:AE94"/>
    <mergeCell ref="B95:AE95"/>
    <mergeCell ref="B96:AE96"/>
    <mergeCell ref="B70:AE70"/>
    <mergeCell ref="B71:AE71"/>
    <mergeCell ref="B72:AE72"/>
    <mergeCell ref="B73:AE73"/>
    <mergeCell ref="B74:AE74"/>
    <mergeCell ref="B75:AE75"/>
    <mergeCell ref="B64:AE64"/>
    <mergeCell ref="B65:AE65"/>
    <mergeCell ref="B66:AE66"/>
    <mergeCell ref="B67:AE67"/>
    <mergeCell ref="B68:AE68"/>
    <mergeCell ref="B69:AE69"/>
    <mergeCell ref="B15:AE15"/>
    <mergeCell ref="B16:AE16"/>
    <mergeCell ref="B39:AE39"/>
    <mergeCell ref="B61:AE61"/>
    <mergeCell ref="B62:AE62"/>
    <mergeCell ref="B63:AE63"/>
    <mergeCell ref="B9:AE9"/>
    <mergeCell ref="B10:AE10"/>
    <mergeCell ref="B11:AE11"/>
    <mergeCell ref="B12:AE12"/>
    <mergeCell ref="B13:AE13"/>
    <mergeCell ref="B14:AE14"/>
    <mergeCell ref="A1:A2"/>
    <mergeCell ref="B1:AE1"/>
    <mergeCell ref="B2:AE2"/>
    <mergeCell ref="B3:AE3"/>
    <mergeCell ref="A4:A96"/>
    <mergeCell ref="B4:AE4"/>
    <mergeCell ref="B5:AE5"/>
    <mergeCell ref="B6:AE6"/>
    <mergeCell ref="B7:AE7"/>
    <mergeCell ref="B8:AE8"/>
    <mergeCell ref="T89:U89"/>
    <mergeCell ref="W89:X89"/>
    <mergeCell ref="Z89:AA89"/>
    <mergeCell ref="AC89:AD89"/>
    <mergeCell ref="B90:C90"/>
    <mergeCell ref="E90:O90"/>
    <mergeCell ref="Q90:R90"/>
    <mergeCell ref="T90:AD90"/>
    <mergeCell ref="B89:C89"/>
    <mergeCell ref="E89:F89"/>
    <mergeCell ref="H89:I89"/>
    <mergeCell ref="K89:L89"/>
    <mergeCell ref="N89:O89"/>
    <mergeCell ref="Q89:R89"/>
    <mergeCell ref="B87:O87"/>
    <mergeCell ref="Q87:AD87"/>
    <mergeCell ref="B88:C88"/>
    <mergeCell ref="E88:O88"/>
    <mergeCell ref="Q88:R88"/>
    <mergeCell ref="T88:AD88"/>
    <mergeCell ref="D76:E76"/>
    <mergeCell ref="D77:E77"/>
    <mergeCell ref="D78:E78"/>
    <mergeCell ref="D79:E79"/>
    <mergeCell ref="D81:E81"/>
    <mergeCell ref="B86:AD86"/>
    <mergeCell ref="B83:AE83"/>
    <mergeCell ref="B84:AE84"/>
    <mergeCell ref="B85:AE85"/>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N42"/>
    <mergeCell ref="D44:E44"/>
    <mergeCell ref="G44:H44"/>
    <mergeCell ref="J44:K44"/>
    <mergeCell ref="M44:N44"/>
    <mergeCell ref="D45:E45"/>
    <mergeCell ref="G45:H45"/>
    <mergeCell ref="J45:K45"/>
    <mergeCell ref="M45:N45"/>
    <mergeCell ref="D37:E37"/>
    <mergeCell ref="G37:H37"/>
    <mergeCell ref="J37:K37"/>
    <mergeCell ref="M37:N37"/>
    <mergeCell ref="D40:N40"/>
    <mergeCell ref="D41:E41"/>
    <mergeCell ref="G41:H41"/>
    <mergeCell ref="J41:K41"/>
    <mergeCell ref="M41:N41"/>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N17"/>
    <mergeCell ref="D18:E18"/>
    <mergeCell ref="G18:H18"/>
    <mergeCell ref="J18:K18"/>
    <mergeCell ref="M18:N18"/>
    <mergeCell ref="D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x14ac:dyDescent="0.25"/>
  <cols>
    <col min="1" max="1" width="30.28515625" bestFit="1" customWidth="1"/>
    <col min="2" max="2" width="36.5703125" bestFit="1" customWidth="1"/>
    <col min="3" max="4" width="36.5703125" customWidth="1"/>
    <col min="5" max="5" width="22.42578125" customWidth="1"/>
    <col min="6" max="6" width="36.5703125" customWidth="1"/>
    <col min="7" max="7" width="7.140625" customWidth="1"/>
    <col min="8" max="8" width="36.5703125" customWidth="1"/>
    <col min="9" max="9" width="5.85546875" customWidth="1"/>
    <col min="10" max="10" width="7.140625" customWidth="1"/>
    <col min="11" max="11" width="22.42578125" customWidth="1"/>
    <col min="12" max="12" width="5.85546875" customWidth="1"/>
    <col min="13" max="13" width="7.140625" customWidth="1"/>
    <col min="14" max="14" width="16.42578125" customWidth="1"/>
    <col min="15" max="15" width="5.85546875" customWidth="1"/>
    <col min="16" max="16" width="7.140625" customWidth="1"/>
    <col min="17" max="17" width="13.85546875" customWidth="1"/>
    <col min="18" max="18" width="5.85546875" customWidth="1"/>
    <col min="19" max="19" width="7.140625" customWidth="1"/>
    <col min="20" max="20" width="11" customWidth="1"/>
    <col min="21" max="21" width="36.5703125" customWidth="1"/>
  </cols>
  <sheetData>
    <row r="1" spans="1:21" ht="15" customHeight="1" x14ac:dyDescent="0.25">
      <c r="A1" s="7" t="s">
        <v>3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8</v>
      </c>
      <c r="B3" s="42" t="s">
        <v>4</v>
      </c>
      <c r="C3" s="42"/>
      <c r="D3" s="42"/>
      <c r="E3" s="42"/>
      <c r="F3" s="42"/>
      <c r="G3" s="42"/>
      <c r="H3" s="42"/>
      <c r="I3" s="42"/>
      <c r="J3" s="42"/>
      <c r="K3" s="42"/>
      <c r="L3" s="42"/>
      <c r="M3" s="42"/>
      <c r="N3" s="42"/>
      <c r="O3" s="42"/>
      <c r="P3" s="42"/>
      <c r="Q3" s="42"/>
      <c r="R3" s="42"/>
      <c r="S3" s="42"/>
      <c r="T3" s="42"/>
      <c r="U3" s="42"/>
    </row>
    <row r="4" spans="1:21" ht="15" customHeight="1" x14ac:dyDescent="0.25">
      <c r="A4" s="12" t="s">
        <v>308</v>
      </c>
      <c r="B4" s="42" t="s">
        <v>4</v>
      </c>
      <c r="C4" s="42"/>
      <c r="D4" s="42"/>
      <c r="E4" s="42"/>
      <c r="F4" s="42"/>
      <c r="G4" s="42"/>
      <c r="H4" s="42"/>
      <c r="I4" s="42"/>
      <c r="J4" s="42"/>
      <c r="K4" s="42"/>
      <c r="L4" s="42"/>
      <c r="M4" s="42"/>
      <c r="N4" s="42"/>
      <c r="O4" s="42"/>
      <c r="P4" s="42"/>
      <c r="Q4" s="42"/>
      <c r="R4" s="42"/>
      <c r="S4" s="42"/>
      <c r="T4" s="42"/>
      <c r="U4" s="42"/>
    </row>
    <row r="5" spans="1:21" x14ac:dyDescent="0.25">
      <c r="A5" s="12"/>
      <c r="B5" s="43" t="s">
        <v>309</v>
      </c>
      <c r="C5" s="43"/>
      <c r="D5" s="43"/>
      <c r="E5" s="43"/>
      <c r="F5" s="43"/>
      <c r="G5" s="43"/>
      <c r="H5" s="43"/>
      <c r="I5" s="43"/>
      <c r="J5" s="43"/>
      <c r="K5" s="43"/>
      <c r="L5" s="43"/>
      <c r="M5" s="43"/>
      <c r="N5" s="43"/>
      <c r="O5" s="43"/>
      <c r="P5" s="43"/>
      <c r="Q5" s="43"/>
      <c r="R5" s="43"/>
      <c r="S5" s="43"/>
      <c r="T5" s="43"/>
      <c r="U5" s="43"/>
    </row>
    <row r="6" spans="1:21" x14ac:dyDescent="0.25">
      <c r="A6" s="12"/>
      <c r="B6" s="44"/>
      <c r="C6" s="44"/>
      <c r="D6" s="44"/>
      <c r="E6" s="44"/>
      <c r="F6" s="44"/>
      <c r="G6" s="44"/>
      <c r="H6" s="44"/>
      <c r="I6" s="44"/>
      <c r="J6" s="44"/>
      <c r="K6" s="44"/>
      <c r="L6" s="44"/>
      <c r="M6" s="44"/>
      <c r="N6" s="44"/>
      <c r="O6" s="44"/>
      <c r="P6" s="44"/>
      <c r="Q6" s="44"/>
      <c r="R6" s="44"/>
      <c r="S6" s="44"/>
      <c r="T6" s="44"/>
      <c r="U6" s="44"/>
    </row>
    <row r="7" spans="1:21" x14ac:dyDescent="0.25">
      <c r="A7" s="12"/>
      <c r="B7" s="44" t="s">
        <v>310</v>
      </c>
      <c r="C7" s="44"/>
      <c r="D7" s="44"/>
      <c r="E7" s="44"/>
      <c r="F7" s="44"/>
      <c r="G7" s="44"/>
      <c r="H7" s="44"/>
      <c r="I7" s="44"/>
      <c r="J7" s="44"/>
      <c r="K7" s="44"/>
      <c r="L7" s="44"/>
      <c r="M7" s="44"/>
      <c r="N7" s="44"/>
      <c r="O7" s="44"/>
      <c r="P7" s="44"/>
      <c r="Q7" s="44"/>
      <c r="R7" s="44"/>
      <c r="S7" s="44"/>
      <c r="T7" s="44"/>
      <c r="U7" s="44"/>
    </row>
    <row r="8" spans="1:21" x14ac:dyDescent="0.25">
      <c r="A8" s="12"/>
      <c r="B8" s="44"/>
      <c r="C8" s="44"/>
      <c r="D8" s="44"/>
      <c r="E8" s="44"/>
      <c r="F8" s="44"/>
      <c r="G8" s="44"/>
      <c r="H8" s="44"/>
      <c r="I8" s="44"/>
      <c r="J8" s="44"/>
      <c r="K8" s="44"/>
      <c r="L8" s="44"/>
      <c r="M8" s="44"/>
      <c r="N8" s="44"/>
      <c r="O8" s="44"/>
      <c r="P8" s="44"/>
      <c r="Q8" s="44"/>
      <c r="R8" s="44"/>
      <c r="S8" s="44"/>
      <c r="T8" s="44"/>
      <c r="U8" s="44"/>
    </row>
    <row r="9" spans="1:21" x14ac:dyDescent="0.25">
      <c r="A9" s="12"/>
      <c r="B9" s="44" t="s">
        <v>311</v>
      </c>
      <c r="C9" s="44"/>
      <c r="D9" s="44"/>
      <c r="E9" s="44"/>
      <c r="F9" s="44"/>
      <c r="G9" s="44"/>
      <c r="H9" s="44"/>
      <c r="I9" s="44"/>
      <c r="J9" s="44"/>
      <c r="K9" s="44"/>
      <c r="L9" s="44"/>
      <c r="M9" s="44"/>
      <c r="N9" s="44"/>
      <c r="O9" s="44"/>
      <c r="P9" s="44"/>
      <c r="Q9" s="44"/>
      <c r="R9" s="44"/>
      <c r="S9" s="44"/>
      <c r="T9" s="44"/>
      <c r="U9" s="44"/>
    </row>
    <row r="10" spans="1:21" x14ac:dyDescent="0.25">
      <c r="A10" s="12"/>
      <c r="B10" s="44"/>
      <c r="C10" s="44"/>
      <c r="D10" s="44"/>
      <c r="E10" s="44"/>
      <c r="F10" s="44"/>
      <c r="G10" s="44"/>
      <c r="H10" s="44"/>
      <c r="I10" s="44"/>
      <c r="J10" s="44"/>
      <c r="K10" s="44"/>
      <c r="L10" s="44"/>
      <c r="M10" s="44"/>
      <c r="N10" s="44"/>
      <c r="O10" s="44"/>
      <c r="P10" s="44"/>
      <c r="Q10" s="44"/>
      <c r="R10" s="44"/>
      <c r="S10" s="44"/>
      <c r="T10" s="44"/>
      <c r="U10" s="44"/>
    </row>
    <row r="11" spans="1:21" x14ac:dyDescent="0.25">
      <c r="A11" s="12"/>
      <c r="B11" s="43" t="s">
        <v>312</v>
      </c>
      <c r="C11" s="43"/>
      <c r="D11" s="43"/>
      <c r="E11" s="43"/>
      <c r="F11" s="43"/>
      <c r="G11" s="43"/>
      <c r="H11" s="43"/>
      <c r="I11" s="43"/>
      <c r="J11" s="43"/>
      <c r="K11" s="43"/>
      <c r="L11" s="43"/>
      <c r="M11" s="43"/>
      <c r="N11" s="43"/>
      <c r="O11" s="43"/>
      <c r="P11" s="43"/>
      <c r="Q11" s="43"/>
      <c r="R11" s="43"/>
      <c r="S11" s="43"/>
      <c r="T11" s="43"/>
      <c r="U11" s="43"/>
    </row>
    <row r="12" spans="1:21" x14ac:dyDescent="0.25">
      <c r="A12" s="12"/>
      <c r="B12" s="44"/>
      <c r="C12" s="44"/>
      <c r="D12" s="44"/>
      <c r="E12" s="44"/>
      <c r="F12" s="44"/>
      <c r="G12" s="44"/>
      <c r="H12" s="44"/>
      <c r="I12" s="44"/>
      <c r="J12" s="44"/>
      <c r="K12" s="44"/>
      <c r="L12" s="44"/>
      <c r="M12" s="44"/>
      <c r="N12" s="44"/>
      <c r="O12" s="44"/>
      <c r="P12" s="44"/>
      <c r="Q12" s="44"/>
      <c r="R12" s="44"/>
      <c r="S12" s="44"/>
      <c r="T12" s="44"/>
      <c r="U12" s="44"/>
    </row>
    <row r="13" spans="1:21" ht="25.5" customHeight="1" x14ac:dyDescent="0.25">
      <c r="A13" s="12"/>
      <c r="B13" s="44" t="s">
        <v>313</v>
      </c>
      <c r="C13" s="44"/>
      <c r="D13" s="44"/>
      <c r="E13" s="44"/>
      <c r="F13" s="44"/>
      <c r="G13" s="44"/>
      <c r="H13" s="44"/>
      <c r="I13" s="44"/>
      <c r="J13" s="44"/>
      <c r="K13" s="44"/>
      <c r="L13" s="44"/>
      <c r="M13" s="44"/>
      <c r="N13" s="44"/>
      <c r="O13" s="44"/>
      <c r="P13" s="44"/>
      <c r="Q13" s="44"/>
      <c r="R13" s="44"/>
      <c r="S13" s="44"/>
      <c r="T13" s="44"/>
      <c r="U13" s="44"/>
    </row>
    <row r="14" spans="1:21" x14ac:dyDescent="0.25">
      <c r="A14" s="12"/>
      <c r="B14" s="44"/>
      <c r="C14" s="44"/>
      <c r="D14" s="44"/>
      <c r="E14" s="44"/>
      <c r="F14" s="44"/>
      <c r="G14" s="44"/>
      <c r="H14" s="44"/>
      <c r="I14" s="44"/>
      <c r="J14" s="44"/>
      <c r="K14" s="44"/>
      <c r="L14" s="44"/>
      <c r="M14" s="44"/>
      <c r="N14" s="44"/>
      <c r="O14" s="44"/>
      <c r="P14" s="44"/>
      <c r="Q14" s="44"/>
      <c r="R14" s="44"/>
      <c r="S14" s="44"/>
      <c r="T14" s="44"/>
      <c r="U14" s="44"/>
    </row>
    <row r="15" spans="1:21" x14ac:dyDescent="0.25">
      <c r="A15" s="12"/>
      <c r="B15" s="44" t="s">
        <v>314</v>
      </c>
      <c r="C15" s="44"/>
      <c r="D15" s="44"/>
      <c r="E15" s="44"/>
      <c r="F15" s="44"/>
      <c r="G15" s="44"/>
      <c r="H15" s="44"/>
      <c r="I15" s="44"/>
      <c r="J15" s="44"/>
      <c r="K15" s="44"/>
      <c r="L15" s="44"/>
      <c r="M15" s="44"/>
      <c r="N15" s="44"/>
      <c r="O15" s="44"/>
      <c r="P15" s="44"/>
      <c r="Q15" s="44"/>
      <c r="R15" s="44"/>
      <c r="S15" s="44"/>
      <c r="T15" s="44"/>
      <c r="U15" s="44"/>
    </row>
    <row r="16" spans="1:21" x14ac:dyDescent="0.25">
      <c r="A16" s="12"/>
      <c r="B16" s="44"/>
      <c r="C16" s="44"/>
      <c r="D16" s="44"/>
      <c r="E16" s="44"/>
      <c r="F16" s="44"/>
      <c r="G16" s="44"/>
      <c r="H16" s="44"/>
      <c r="I16" s="44"/>
      <c r="J16" s="44"/>
      <c r="K16" s="44"/>
      <c r="L16" s="44"/>
      <c r="M16" s="44"/>
      <c r="N16" s="44"/>
      <c r="O16" s="44"/>
      <c r="P16" s="44"/>
      <c r="Q16" s="44"/>
      <c r="R16" s="44"/>
      <c r="S16" s="44"/>
      <c r="T16" s="44"/>
      <c r="U16" s="44"/>
    </row>
    <row r="17" spans="1:21" x14ac:dyDescent="0.25">
      <c r="A17" s="12"/>
      <c r="B17" s="33"/>
      <c r="C17" s="34"/>
      <c r="D17" s="35" t="s">
        <v>315</v>
      </c>
      <c r="E17" s="35"/>
      <c r="F17" s="35"/>
      <c r="G17" s="35"/>
      <c r="H17" s="35"/>
      <c r="I17" s="34"/>
    </row>
    <row r="18" spans="1:21" ht="15.75" thickBot="1" x14ac:dyDescent="0.3">
      <c r="A18" s="12"/>
      <c r="B18" s="33"/>
      <c r="C18" s="34"/>
      <c r="D18" s="37" t="s">
        <v>316</v>
      </c>
      <c r="E18" s="37"/>
      <c r="F18" s="37"/>
      <c r="G18" s="37"/>
      <c r="H18" s="37"/>
      <c r="I18" s="34"/>
    </row>
    <row r="19" spans="1:21" ht="15.75" thickBot="1" x14ac:dyDescent="0.3">
      <c r="A19" s="12"/>
      <c r="B19" s="47" t="s">
        <v>317</v>
      </c>
      <c r="C19" s="15"/>
      <c r="D19" s="60">
        <v>2014</v>
      </c>
      <c r="E19" s="60"/>
      <c r="F19" s="83"/>
      <c r="G19" s="60">
        <v>2013</v>
      </c>
      <c r="H19" s="60"/>
      <c r="I19" s="15"/>
    </row>
    <row r="20" spans="1:21" x14ac:dyDescent="0.25">
      <c r="A20" s="12"/>
      <c r="B20" s="14"/>
      <c r="C20" s="15"/>
      <c r="D20" s="35" t="s">
        <v>150</v>
      </c>
      <c r="E20" s="35"/>
      <c r="F20" s="35"/>
      <c r="G20" s="35"/>
      <c r="H20" s="35"/>
      <c r="I20" s="15"/>
    </row>
    <row r="21" spans="1:21" x14ac:dyDescent="0.25">
      <c r="A21" s="12"/>
      <c r="B21" s="21" t="s">
        <v>318</v>
      </c>
      <c r="C21" s="20"/>
      <c r="D21" s="21" t="s">
        <v>152</v>
      </c>
      <c r="E21" s="23">
        <v>110</v>
      </c>
      <c r="F21" s="20"/>
      <c r="G21" s="21" t="s">
        <v>152</v>
      </c>
      <c r="H21" s="23" t="s">
        <v>319</v>
      </c>
      <c r="I21" s="21" t="s">
        <v>156</v>
      </c>
    </row>
    <row r="22" spans="1:21" x14ac:dyDescent="0.25">
      <c r="A22" s="12"/>
      <c r="B22" s="11" t="s">
        <v>320</v>
      </c>
      <c r="C22" s="14"/>
      <c r="D22" s="39" t="s">
        <v>321</v>
      </c>
      <c r="E22" s="39"/>
      <c r="F22" s="11" t="s">
        <v>156</v>
      </c>
      <c r="G22" s="38">
        <v>2796</v>
      </c>
      <c r="H22" s="38"/>
      <c r="I22" s="14"/>
    </row>
    <row r="23" spans="1:21" ht="27" thickBot="1" x14ac:dyDescent="0.3">
      <c r="A23" s="12"/>
      <c r="B23" s="21" t="s">
        <v>322</v>
      </c>
      <c r="C23" s="20"/>
      <c r="D23" s="41" t="s">
        <v>323</v>
      </c>
      <c r="E23" s="41"/>
      <c r="F23" s="21" t="s">
        <v>156</v>
      </c>
      <c r="G23" s="41" t="s">
        <v>324</v>
      </c>
      <c r="H23" s="41"/>
      <c r="I23" s="21" t="s">
        <v>156</v>
      </c>
    </row>
    <row r="24" spans="1:21" ht="27" thickBot="1" x14ac:dyDescent="0.3">
      <c r="A24" s="12"/>
      <c r="B24" s="11" t="s">
        <v>325</v>
      </c>
      <c r="C24" s="14"/>
      <c r="D24" s="30" t="s">
        <v>152</v>
      </c>
      <c r="E24" s="32" t="s">
        <v>326</v>
      </c>
      <c r="F24" s="11" t="s">
        <v>156</v>
      </c>
      <c r="G24" s="30" t="s">
        <v>152</v>
      </c>
      <c r="H24" s="32" t="s">
        <v>327</v>
      </c>
      <c r="I24" s="11" t="s">
        <v>156</v>
      </c>
    </row>
    <row r="25" spans="1:21" ht="15.75" thickTop="1" x14ac:dyDescent="0.25">
      <c r="A25" s="12"/>
      <c r="B25" s="44"/>
      <c r="C25" s="44"/>
      <c r="D25" s="44"/>
      <c r="E25" s="44"/>
      <c r="F25" s="44"/>
      <c r="G25" s="44"/>
      <c r="H25" s="44"/>
      <c r="I25" s="44"/>
      <c r="J25" s="44"/>
      <c r="K25" s="44"/>
      <c r="L25" s="44"/>
      <c r="M25" s="44"/>
      <c r="N25" s="44"/>
      <c r="O25" s="44"/>
      <c r="P25" s="44"/>
      <c r="Q25" s="44"/>
      <c r="R25" s="44"/>
      <c r="S25" s="44"/>
      <c r="T25" s="44"/>
      <c r="U25" s="44"/>
    </row>
    <row r="26" spans="1:21" x14ac:dyDescent="0.25">
      <c r="A26" s="12"/>
      <c r="B26" s="43" t="s">
        <v>328</v>
      </c>
      <c r="C26" s="43"/>
      <c r="D26" s="43"/>
      <c r="E26" s="43"/>
      <c r="F26" s="43"/>
      <c r="G26" s="43"/>
      <c r="H26" s="43"/>
      <c r="I26" s="43"/>
      <c r="J26" s="43"/>
      <c r="K26" s="43"/>
      <c r="L26" s="43"/>
      <c r="M26" s="43"/>
      <c r="N26" s="43"/>
      <c r="O26" s="43"/>
      <c r="P26" s="43"/>
      <c r="Q26" s="43"/>
      <c r="R26" s="43"/>
      <c r="S26" s="43"/>
      <c r="T26" s="43"/>
      <c r="U26" s="43"/>
    </row>
    <row r="27" spans="1:21" x14ac:dyDescent="0.25">
      <c r="A27" s="12"/>
      <c r="B27" s="44"/>
      <c r="C27" s="44"/>
      <c r="D27" s="44"/>
      <c r="E27" s="44"/>
      <c r="F27" s="44"/>
      <c r="G27" s="44"/>
      <c r="H27" s="44"/>
      <c r="I27" s="44"/>
      <c r="J27" s="44"/>
      <c r="K27" s="44"/>
      <c r="L27" s="44"/>
      <c r="M27" s="44"/>
      <c r="N27" s="44"/>
      <c r="O27" s="44"/>
      <c r="P27" s="44"/>
      <c r="Q27" s="44"/>
      <c r="R27" s="44"/>
      <c r="S27" s="44"/>
      <c r="T27" s="44"/>
      <c r="U27" s="44"/>
    </row>
    <row r="28" spans="1:21" x14ac:dyDescent="0.25">
      <c r="A28" s="12"/>
      <c r="B28" s="44" t="s">
        <v>329</v>
      </c>
      <c r="C28" s="44"/>
      <c r="D28" s="44"/>
      <c r="E28" s="44"/>
      <c r="F28" s="44"/>
      <c r="G28" s="44"/>
      <c r="H28" s="44"/>
      <c r="I28" s="44"/>
      <c r="J28" s="44"/>
      <c r="K28" s="44"/>
      <c r="L28" s="44"/>
      <c r="M28" s="44"/>
      <c r="N28" s="44"/>
      <c r="O28" s="44"/>
      <c r="P28" s="44"/>
      <c r="Q28" s="44"/>
      <c r="R28" s="44"/>
      <c r="S28" s="44"/>
      <c r="T28" s="44"/>
      <c r="U28" s="44"/>
    </row>
    <row r="29" spans="1:21" x14ac:dyDescent="0.25">
      <c r="A29" s="12"/>
      <c r="B29" s="44"/>
      <c r="C29" s="44"/>
      <c r="D29" s="44"/>
      <c r="E29" s="44"/>
      <c r="F29" s="44"/>
      <c r="G29" s="44"/>
      <c r="H29" s="44"/>
      <c r="I29" s="44"/>
      <c r="J29" s="44"/>
      <c r="K29" s="44"/>
      <c r="L29" s="44"/>
      <c r="M29" s="44"/>
      <c r="N29" s="44"/>
      <c r="O29" s="44"/>
      <c r="P29" s="44"/>
      <c r="Q29" s="44"/>
      <c r="R29" s="44"/>
      <c r="S29" s="44"/>
      <c r="T29" s="44"/>
      <c r="U29" s="44"/>
    </row>
    <row r="30" spans="1:21" x14ac:dyDescent="0.25">
      <c r="A30" s="12"/>
      <c r="B30" s="44" t="s">
        <v>330</v>
      </c>
      <c r="C30" s="44"/>
      <c r="D30" s="44"/>
      <c r="E30" s="44"/>
      <c r="F30" s="44"/>
      <c r="G30" s="44"/>
      <c r="H30" s="44"/>
      <c r="I30" s="44"/>
      <c r="J30" s="44"/>
      <c r="K30" s="44"/>
      <c r="L30" s="44"/>
      <c r="M30" s="44"/>
      <c r="N30" s="44"/>
      <c r="O30" s="44"/>
      <c r="P30" s="44"/>
      <c r="Q30" s="44"/>
      <c r="R30" s="44"/>
      <c r="S30" s="44"/>
      <c r="T30" s="44"/>
      <c r="U30" s="44"/>
    </row>
    <row r="31" spans="1:21" x14ac:dyDescent="0.25">
      <c r="A31" s="12"/>
      <c r="B31" s="44"/>
      <c r="C31" s="44"/>
      <c r="D31" s="44"/>
      <c r="E31" s="44"/>
      <c r="F31" s="44"/>
      <c r="G31" s="44"/>
      <c r="H31" s="44"/>
      <c r="I31" s="44"/>
      <c r="J31" s="44"/>
      <c r="K31" s="44"/>
      <c r="L31" s="44"/>
      <c r="M31" s="44"/>
      <c r="N31" s="44"/>
      <c r="O31" s="44"/>
      <c r="P31" s="44"/>
      <c r="Q31" s="44"/>
      <c r="R31" s="44"/>
      <c r="S31" s="44"/>
      <c r="T31" s="44"/>
      <c r="U31" s="44"/>
    </row>
    <row r="32" spans="1:21" ht="25.5" customHeight="1" x14ac:dyDescent="0.25">
      <c r="A32" s="12"/>
      <c r="B32" s="44" t="s">
        <v>331</v>
      </c>
      <c r="C32" s="44"/>
      <c r="D32" s="44"/>
      <c r="E32" s="44"/>
      <c r="F32" s="44"/>
      <c r="G32" s="44"/>
      <c r="H32" s="44"/>
      <c r="I32" s="44"/>
      <c r="J32" s="44"/>
      <c r="K32" s="44"/>
      <c r="L32" s="44"/>
      <c r="M32" s="44"/>
      <c r="N32" s="44"/>
      <c r="O32" s="44"/>
      <c r="P32" s="44"/>
      <c r="Q32" s="44"/>
      <c r="R32" s="44"/>
      <c r="S32" s="44"/>
      <c r="T32" s="44"/>
      <c r="U32" s="44"/>
    </row>
    <row r="33" spans="1:21" x14ac:dyDescent="0.25">
      <c r="A33" s="12"/>
      <c r="B33" s="44"/>
      <c r="C33" s="44"/>
      <c r="D33" s="44"/>
      <c r="E33" s="44"/>
      <c r="F33" s="44"/>
      <c r="G33" s="44"/>
      <c r="H33" s="44"/>
      <c r="I33" s="44"/>
      <c r="J33" s="44"/>
      <c r="K33" s="44"/>
      <c r="L33" s="44"/>
      <c r="M33" s="44"/>
      <c r="N33" s="44"/>
      <c r="O33" s="44"/>
      <c r="P33" s="44"/>
      <c r="Q33" s="44"/>
      <c r="R33" s="44"/>
      <c r="S33" s="44"/>
      <c r="T33" s="44"/>
      <c r="U33" s="44"/>
    </row>
    <row r="34" spans="1:21" x14ac:dyDescent="0.25">
      <c r="A34" s="12"/>
      <c r="B34" s="44" t="s">
        <v>332</v>
      </c>
      <c r="C34" s="44"/>
      <c r="D34" s="44"/>
      <c r="E34" s="44"/>
      <c r="F34" s="44"/>
      <c r="G34" s="44"/>
      <c r="H34" s="44"/>
      <c r="I34" s="44"/>
      <c r="J34" s="44"/>
      <c r="K34" s="44"/>
      <c r="L34" s="44"/>
      <c r="M34" s="44"/>
      <c r="N34" s="44"/>
      <c r="O34" s="44"/>
      <c r="P34" s="44"/>
      <c r="Q34" s="44"/>
      <c r="R34" s="44"/>
      <c r="S34" s="44"/>
      <c r="T34" s="44"/>
      <c r="U34" s="44"/>
    </row>
    <row r="35" spans="1:21" x14ac:dyDescent="0.25">
      <c r="A35" s="12"/>
      <c r="B35" s="44"/>
      <c r="C35" s="44"/>
      <c r="D35" s="44"/>
      <c r="E35" s="44"/>
      <c r="F35" s="44"/>
      <c r="G35" s="44"/>
      <c r="H35" s="44"/>
      <c r="I35" s="44"/>
      <c r="J35" s="44"/>
      <c r="K35" s="44"/>
      <c r="L35" s="44"/>
      <c r="M35" s="44"/>
      <c r="N35" s="44"/>
      <c r="O35" s="44"/>
      <c r="P35" s="44"/>
      <c r="Q35" s="44"/>
      <c r="R35" s="44"/>
      <c r="S35" s="44"/>
      <c r="T35" s="44"/>
      <c r="U35" s="44"/>
    </row>
    <row r="36" spans="1:21" x14ac:dyDescent="0.25">
      <c r="A36" s="12"/>
      <c r="B36" s="43" t="s">
        <v>333</v>
      </c>
      <c r="C36" s="43"/>
      <c r="D36" s="43"/>
      <c r="E36" s="43"/>
      <c r="F36" s="43"/>
      <c r="G36" s="43"/>
      <c r="H36" s="43"/>
      <c r="I36" s="43"/>
      <c r="J36" s="43"/>
      <c r="K36" s="43"/>
      <c r="L36" s="43"/>
      <c r="M36" s="43"/>
      <c r="N36" s="43"/>
      <c r="O36" s="43"/>
      <c r="P36" s="43"/>
      <c r="Q36" s="43"/>
      <c r="R36" s="43"/>
      <c r="S36" s="43"/>
      <c r="T36" s="43"/>
      <c r="U36" s="43"/>
    </row>
    <row r="37" spans="1:21" x14ac:dyDescent="0.25">
      <c r="A37" s="12"/>
      <c r="B37" s="44"/>
      <c r="C37" s="44"/>
      <c r="D37" s="44"/>
      <c r="E37" s="44"/>
      <c r="F37" s="44"/>
      <c r="G37" s="44"/>
      <c r="H37" s="44"/>
      <c r="I37" s="44"/>
      <c r="J37" s="44"/>
      <c r="K37" s="44"/>
      <c r="L37" s="44"/>
      <c r="M37" s="44"/>
      <c r="N37" s="44"/>
      <c r="O37" s="44"/>
      <c r="P37" s="44"/>
      <c r="Q37" s="44"/>
      <c r="R37" s="44"/>
      <c r="S37" s="44"/>
      <c r="T37" s="44"/>
      <c r="U37" s="44"/>
    </row>
    <row r="38" spans="1:21" x14ac:dyDescent="0.25">
      <c r="A38" s="12"/>
      <c r="B38" s="44" t="s">
        <v>334</v>
      </c>
      <c r="C38" s="44"/>
      <c r="D38" s="44"/>
      <c r="E38" s="44"/>
      <c r="F38" s="44"/>
      <c r="G38" s="44"/>
      <c r="H38" s="44"/>
      <c r="I38" s="44"/>
      <c r="J38" s="44"/>
      <c r="K38" s="44"/>
      <c r="L38" s="44"/>
      <c r="M38" s="44"/>
      <c r="N38" s="44"/>
      <c r="O38" s="44"/>
      <c r="P38" s="44"/>
      <c r="Q38" s="44"/>
      <c r="R38" s="44"/>
      <c r="S38" s="44"/>
      <c r="T38" s="44"/>
      <c r="U38" s="44"/>
    </row>
    <row r="39" spans="1:21" x14ac:dyDescent="0.25">
      <c r="A39" s="12"/>
      <c r="B39" s="44"/>
      <c r="C39" s="44"/>
      <c r="D39" s="44"/>
      <c r="E39" s="44"/>
      <c r="F39" s="44"/>
      <c r="G39" s="44"/>
      <c r="H39" s="44"/>
      <c r="I39" s="44"/>
      <c r="J39" s="44"/>
      <c r="K39" s="44"/>
      <c r="L39" s="44"/>
      <c r="M39" s="44"/>
      <c r="N39" s="44"/>
      <c r="O39" s="44"/>
      <c r="P39" s="44"/>
      <c r="Q39" s="44"/>
      <c r="R39" s="44"/>
      <c r="S39" s="44"/>
      <c r="T39" s="44"/>
      <c r="U39" s="44"/>
    </row>
    <row r="40" spans="1:21" ht="25.5" customHeight="1" x14ac:dyDescent="0.25">
      <c r="A40" s="12"/>
      <c r="B40" s="44" t="s">
        <v>335</v>
      </c>
      <c r="C40" s="44"/>
      <c r="D40" s="44"/>
      <c r="E40" s="44"/>
      <c r="F40" s="44"/>
      <c r="G40" s="44"/>
      <c r="H40" s="44"/>
      <c r="I40" s="44"/>
      <c r="J40" s="44"/>
      <c r="K40" s="44"/>
      <c r="L40" s="44"/>
      <c r="M40" s="44"/>
      <c r="N40" s="44"/>
      <c r="O40" s="44"/>
      <c r="P40" s="44"/>
      <c r="Q40" s="44"/>
      <c r="R40" s="44"/>
      <c r="S40" s="44"/>
      <c r="T40" s="44"/>
      <c r="U40" s="44"/>
    </row>
    <row r="41" spans="1:21" x14ac:dyDescent="0.25">
      <c r="A41" s="12"/>
      <c r="B41" s="44"/>
      <c r="C41" s="44"/>
      <c r="D41" s="44"/>
      <c r="E41" s="44"/>
      <c r="F41" s="44"/>
      <c r="G41" s="44"/>
      <c r="H41" s="44"/>
      <c r="I41" s="44"/>
      <c r="J41" s="44"/>
      <c r="K41" s="44"/>
      <c r="L41" s="44"/>
      <c r="M41" s="44"/>
      <c r="N41" s="44"/>
      <c r="O41" s="44"/>
      <c r="P41" s="44"/>
      <c r="Q41" s="44"/>
      <c r="R41" s="44"/>
      <c r="S41" s="44"/>
      <c r="T41" s="44"/>
      <c r="U41" s="44"/>
    </row>
    <row r="42" spans="1:21" x14ac:dyDescent="0.25">
      <c r="A42" s="12"/>
      <c r="B42" s="44" t="s">
        <v>336</v>
      </c>
      <c r="C42" s="44"/>
      <c r="D42" s="44"/>
      <c r="E42" s="44"/>
      <c r="F42" s="44"/>
      <c r="G42" s="44"/>
      <c r="H42" s="44"/>
      <c r="I42" s="44"/>
      <c r="J42" s="44"/>
      <c r="K42" s="44"/>
      <c r="L42" s="44"/>
      <c r="M42" s="44"/>
      <c r="N42" s="44"/>
      <c r="O42" s="44"/>
      <c r="P42" s="44"/>
      <c r="Q42" s="44"/>
      <c r="R42" s="44"/>
      <c r="S42" s="44"/>
      <c r="T42" s="44"/>
      <c r="U42" s="44"/>
    </row>
    <row r="43" spans="1:21" x14ac:dyDescent="0.25">
      <c r="A43" s="12"/>
      <c r="B43" s="44"/>
      <c r="C43" s="44"/>
      <c r="D43" s="44"/>
      <c r="E43" s="44"/>
      <c r="F43" s="44"/>
      <c r="G43" s="44"/>
      <c r="H43" s="44"/>
      <c r="I43" s="44"/>
      <c r="J43" s="44"/>
      <c r="K43" s="44"/>
      <c r="L43" s="44"/>
      <c r="M43" s="44"/>
      <c r="N43" s="44"/>
      <c r="O43" s="44"/>
      <c r="P43" s="44"/>
      <c r="Q43" s="44"/>
      <c r="R43" s="44"/>
      <c r="S43" s="44"/>
      <c r="T43" s="44"/>
      <c r="U43" s="44"/>
    </row>
    <row r="44" spans="1:21" x14ac:dyDescent="0.25">
      <c r="A44" s="12"/>
      <c r="B44" s="43" t="s">
        <v>337</v>
      </c>
      <c r="C44" s="43"/>
      <c r="D44" s="43"/>
      <c r="E44" s="43"/>
      <c r="F44" s="43"/>
      <c r="G44" s="43"/>
      <c r="H44" s="43"/>
      <c r="I44" s="43"/>
      <c r="J44" s="43"/>
      <c r="K44" s="43"/>
      <c r="L44" s="43"/>
      <c r="M44" s="43"/>
      <c r="N44" s="43"/>
      <c r="O44" s="43"/>
      <c r="P44" s="43"/>
      <c r="Q44" s="43"/>
      <c r="R44" s="43"/>
      <c r="S44" s="43"/>
      <c r="T44" s="43"/>
      <c r="U44" s="43"/>
    </row>
    <row r="45" spans="1:21" x14ac:dyDescent="0.25">
      <c r="A45" s="12"/>
      <c r="B45" s="44"/>
      <c r="C45" s="44"/>
      <c r="D45" s="44"/>
      <c r="E45" s="44"/>
      <c r="F45" s="44"/>
      <c r="G45" s="44"/>
      <c r="H45" s="44"/>
      <c r="I45" s="44"/>
      <c r="J45" s="44"/>
      <c r="K45" s="44"/>
      <c r="L45" s="44"/>
      <c r="M45" s="44"/>
      <c r="N45" s="44"/>
      <c r="O45" s="44"/>
      <c r="P45" s="44"/>
      <c r="Q45" s="44"/>
      <c r="R45" s="44"/>
      <c r="S45" s="44"/>
      <c r="T45" s="44"/>
      <c r="U45" s="44"/>
    </row>
    <row r="46" spans="1:21" ht="25.5" customHeight="1" x14ac:dyDescent="0.25">
      <c r="A46" s="12"/>
      <c r="B46" s="44" t="s">
        <v>338</v>
      </c>
      <c r="C46" s="44"/>
      <c r="D46" s="44"/>
      <c r="E46" s="44"/>
      <c r="F46" s="44"/>
      <c r="G46" s="44"/>
      <c r="H46" s="44"/>
      <c r="I46" s="44"/>
      <c r="J46" s="44"/>
      <c r="K46" s="44"/>
      <c r="L46" s="44"/>
      <c r="M46" s="44"/>
      <c r="N46" s="44"/>
      <c r="O46" s="44"/>
      <c r="P46" s="44"/>
      <c r="Q46" s="44"/>
      <c r="R46" s="44"/>
      <c r="S46" s="44"/>
      <c r="T46" s="44"/>
      <c r="U46" s="44"/>
    </row>
    <row r="47" spans="1:21" x14ac:dyDescent="0.25">
      <c r="A47" s="12"/>
      <c r="B47" s="45"/>
      <c r="C47" s="45"/>
      <c r="D47" s="45"/>
      <c r="E47" s="45"/>
      <c r="F47" s="45"/>
      <c r="G47" s="45"/>
      <c r="H47" s="45"/>
      <c r="I47" s="45"/>
      <c r="J47" s="45"/>
      <c r="K47" s="45"/>
      <c r="L47" s="45"/>
      <c r="M47" s="45"/>
      <c r="N47" s="45"/>
      <c r="O47" s="45"/>
      <c r="P47" s="45"/>
      <c r="Q47" s="45"/>
      <c r="R47" s="45"/>
      <c r="S47" s="45"/>
      <c r="T47" s="45"/>
      <c r="U47" s="45"/>
    </row>
    <row r="48" spans="1:21" x14ac:dyDescent="0.25">
      <c r="A48" s="12"/>
      <c r="B48" s="44" t="s">
        <v>339</v>
      </c>
      <c r="C48" s="44"/>
      <c r="D48" s="44"/>
      <c r="E48" s="44"/>
      <c r="F48" s="44"/>
      <c r="G48" s="44"/>
      <c r="H48" s="44"/>
      <c r="I48" s="44"/>
      <c r="J48" s="44"/>
      <c r="K48" s="44"/>
      <c r="L48" s="44"/>
      <c r="M48" s="44"/>
      <c r="N48" s="44"/>
      <c r="O48" s="44"/>
      <c r="P48" s="44"/>
      <c r="Q48" s="44"/>
      <c r="R48" s="44"/>
      <c r="S48" s="44"/>
      <c r="T48" s="44"/>
      <c r="U48" s="44"/>
    </row>
    <row r="49" spans="1:21" x14ac:dyDescent="0.25">
      <c r="A49" s="12"/>
      <c r="B49" s="44"/>
      <c r="C49" s="44"/>
      <c r="D49" s="44"/>
      <c r="E49" s="44"/>
      <c r="F49" s="44"/>
      <c r="G49" s="44"/>
      <c r="H49" s="44"/>
      <c r="I49" s="44"/>
      <c r="J49" s="44"/>
      <c r="K49" s="44"/>
      <c r="L49" s="44"/>
      <c r="M49" s="44"/>
      <c r="N49" s="44"/>
      <c r="O49" s="44"/>
      <c r="P49" s="44"/>
      <c r="Q49" s="44"/>
      <c r="R49" s="44"/>
      <c r="S49" s="44"/>
      <c r="T49" s="44"/>
      <c r="U49" s="44"/>
    </row>
    <row r="50" spans="1:21" x14ac:dyDescent="0.25">
      <c r="A50" s="12"/>
      <c r="B50" s="88" t="s">
        <v>340</v>
      </c>
      <c r="C50" s="88"/>
      <c r="D50" s="88"/>
      <c r="E50" s="88"/>
      <c r="F50" s="88"/>
      <c r="G50" s="88"/>
      <c r="H50" s="88"/>
      <c r="I50" s="88"/>
      <c r="J50" s="88"/>
      <c r="K50" s="88"/>
      <c r="L50" s="88"/>
      <c r="M50" s="88"/>
      <c r="N50" s="88"/>
      <c r="O50" s="88"/>
      <c r="P50" s="88"/>
      <c r="Q50" s="88"/>
      <c r="R50" s="88"/>
      <c r="S50" s="88"/>
      <c r="T50" s="88"/>
      <c r="U50" s="88"/>
    </row>
    <row r="51" spans="1:21" x14ac:dyDescent="0.25">
      <c r="A51" s="12"/>
      <c r="B51" s="44"/>
      <c r="C51" s="44"/>
      <c r="D51" s="44"/>
      <c r="E51" s="44"/>
      <c r="F51" s="44"/>
      <c r="G51" s="44"/>
      <c r="H51" s="44"/>
      <c r="I51" s="44"/>
      <c r="J51" s="44"/>
      <c r="K51" s="44"/>
      <c r="L51" s="44"/>
      <c r="M51" s="44"/>
      <c r="N51" s="44"/>
      <c r="O51" s="44"/>
      <c r="P51" s="44"/>
      <c r="Q51" s="44"/>
      <c r="R51" s="44"/>
      <c r="S51" s="44"/>
      <c r="T51" s="44"/>
      <c r="U51" s="44"/>
    </row>
    <row r="52" spans="1:21" x14ac:dyDescent="0.25">
      <c r="A52" s="12"/>
      <c r="B52" s="33"/>
      <c r="C52" s="34"/>
      <c r="D52" s="16" t="s">
        <v>341</v>
      </c>
      <c r="E52" s="34"/>
      <c r="F52" s="35" t="s">
        <v>343</v>
      </c>
      <c r="G52" s="34"/>
      <c r="H52" s="16" t="s">
        <v>344</v>
      </c>
      <c r="I52" s="34"/>
      <c r="J52" s="35" t="s">
        <v>347</v>
      </c>
      <c r="K52" s="35"/>
      <c r="L52" s="34"/>
      <c r="M52" s="35" t="s">
        <v>347</v>
      </c>
      <c r="N52" s="35"/>
      <c r="O52" s="34"/>
      <c r="P52" s="35" t="s">
        <v>351</v>
      </c>
      <c r="Q52" s="35"/>
      <c r="R52" s="103"/>
    </row>
    <row r="53" spans="1:21" x14ac:dyDescent="0.25">
      <c r="A53" s="12"/>
      <c r="B53" s="33"/>
      <c r="C53" s="34"/>
      <c r="D53" s="16" t="s">
        <v>342</v>
      </c>
      <c r="E53" s="34"/>
      <c r="F53" s="35"/>
      <c r="G53" s="34"/>
      <c r="H53" s="16" t="s">
        <v>345</v>
      </c>
      <c r="I53" s="34"/>
      <c r="J53" s="35" t="s">
        <v>348</v>
      </c>
      <c r="K53" s="35"/>
      <c r="L53" s="34"/>
      <c r="M53" s="35" t="s">
        <v>348</v>
      </c>
      <c r="N53" s="35"/>
      <c r="O53" s="34"/>
      <c r="P53" s="35" t="s">
        <v>352</v>
      </c>
      <c r="Q53" s="35"/>
      <c r="R53" s="103"/>
    </row>
    <row r="54" spans="1:21" ht="15.75" thickBot="1" x14ac:dyDescent="0.3">
      <c r="A54" s="12"/>
      <c r="B54" s="33"/>
      <c r="C54" s="34"/>
      <c r="D54" s="17"/>
      <c r="E54" s="34"/>
      <c r="F54" s="37"/>
      <c r="G54" s="34"/>
      <c r="H54" s="18" t="s">
        <v>346</v>
      </c>
      <c r="I54" s="34"/>
      <c r="J54" s="37" t="s">
        <v>349</v>
      </c>
      <c r="K54" s="37"/>
      <c r="L54" s="34"/>
      <c r="M54" s="37" t="s">
        <v>350</v>
      </c>
      <c r="N54" s="37"/>
      <c r="O54" s="34"/>
      <c r="P54" s="37" t="s">
        <v>353</v>
      </c>
      <c r="Q54" s="37"/>
      <c r="R54" s="103"/>
    </row>
    <row r="55" spans="1:21" x14ac:dyDescent="0.25">
      <c r="A55" s="12"/>
      <c r="B55" s="14"/>
      <c r="C55" s="15"/>
      <c r="D55" s="15"/>
      <c r="E55" s="15"/>
      <c r="F55" s="16" t="s">
        <v>150</v>
      </c>
      <c r="G55" s="15"/>
      <c r="H55" s="15"/>
      <c r="I55" s="15"/>
      <c r="J55" s="35" t="s">
        <v>150</v>
      </c>
      <c r="K55" s="35"/>
      <c r="L55" s="35"/>
      <c r="M55" s="35"/>
      <c r="N55" s="35"/>
      <c r="O55" s="35"/>
      <c r="P55" s="35"/>
      <c r="Q55" s="35"/>
      <c r="R55" s="15"/>
    </row>
    <row r="56" spans="1:21" x14ac:dyDescent="0.25">
      <c r="A56" s="12"/>
      <c r="B56" s="90"/>
      <c r="C56" s="14"/>
      <c r="D56" s="14"/>
      <c r="E56" s="14"/>
      <c r="F56" s="14"/>
      <c r="G56" s="14"/>
      <c r="H56" s="76"/>
      <c r="I56" s="14"/>
      <c r="J56" s="79"/>
      <c r="K56" s="79"/>
      <c r="L56" s="14"/>
      <c r="M56" s="79"/>
      <c r="N56" s="79"/>
      <c r="O56" s="14"/>
      <c r="P56" s="79"/>
      <c r="Q56" s="79"/>
      <c r="R56" s="91"/>
    </row>
    <row r="57" spans="1:21" x14ac:dyDescent="0.25">
      <c r="A57" s="12"/>
      <c r="B57" s="92" t="s">
        <v>354</v>
      </c>
      <c r="C57" s="20"/>
      <c r="D57" s="20"/>
      <c r="E57" s="20"/>
      <c r="F57" s="20"/>
      <c r="G57" s="20"/>
      <c r="H57" s="51"/>
      <c r="I57" s="20"/>
      <c r="J57" s="62"/>
      <c r="K57" s="62"/>
      <c r="L57" s="20"/>
      <c r="M57" s="62"/>
      <c r="N57" s="62"/>
      <c r="O57" s="20"/>
      <c r="P57" s="62"/>
      <c r="Q57" s="62"/>
      <c r="R57" s="93"/>
    </row>
    <row r="58" spans="1:21" x14ac:dyDescent="0.25">
      <c r="A58" s="12"/>
      <c r="B58" s="94" t="s">
        <v>282</v>
      </c>
      <c r="C58" s="14"/>
      <c r="D58" s="95" t="s">
        <v>75</v>
      </c>
      <c r="E58" s="14"/>
      <c r="F58" s="95" t="s">
        <v>355</v>
      </c>
      <c r="G58" s="91"/>
      <c r="H58" s="96" t="s">
        <v>356</v>
      </c>
      <c r="I58" s="91"/>
      <c r="J58" s="95" t="s">
        <v>152</v>
      </c>
      <c r="K58" s="97">
        <v>91</v>
      </c>
      <c r="L58" s="91"/>
      <c r="M58" s="95" t="s">
        <v>152</v>
      </c>
      <c r="N58" s="97" t="s">
        <v>153</v>
      </c>
      <c r="O58" s="91"/>
      <c r="P58" s="95" t="s">
        <v>152</v>
      </c>
      <c r="Q58" s="97">
        <v>91</v>
      </c>
      <c r="R58" s="91"/>
    </row>
    <row r="59" spans="1:21" x14ac:dyDescent="0.25">
      <c r="A59" s="12"/>
      <c r="B59" s="98"/>
      <c r="C59" s="20"/>
      <c r="D59" s="93"/>
      <c r="E59" s="20"/>
      <c r="F59" s="93"/>
      <c r="G59" s="93"/>
      <c r="H59" s="99"/>
      <c r="I59" s="93"/>
      <c r="J59" s="104"/>
      <c r="K59" s="104"/>
      <c r="L59" s="93"/>
      <c r="M59" s="104"/>
      <c r="N59" s="104"/>
      <c r="O59" s="93"/>
      <c r="P59" s="104"/>
      <c r="Q59" s="104"/>
      <c r="R59" s="93"/>
    </row>
    <row r="60" spans="1:21" x14ac:dyDescent="0.25">
      <c r="A60" s="12"/>
      <c r="B60" s="90"/>
      <c r="C60" s="14"/>
      <c r="D60" s="95" t="s">
        <v>357</v>
      </c>
      <c r="E60" s="14"/>
      <c r="F60" s="91"/>
      <c r="G60" s="91"/>
      <c r="H60" s="89"/>
      <c r="I60" s="91"/>
      <c r="J60" s="105">
        <v>684</v>
      </c>
      <c r="K60" s="105"/>
      <c r="L60" s="91"/>
      <c r="M60" s="105" t="s">
        <v>153</v>
      </c>
      <c r="N60" s="105"/>
      <c r="O60" s="91"/>
      <c r="P60" s="105">
        <v>684</v>
      </c>
      <c r="Q60" s="105"/>
      <c r="R60" s="91"/>
    </row>
    <row r="61" spans="1:21" x14ac:dyDescent="0.25">
      <c r="A61" s="12"/>
      <c r="B61" s="106" t="s">
        <v>281</v>
      </c>
      <c r="C61" s="107"/>
      <c r="D61" s="108" t="s">
        <v>75</v>
      </c>
      <c r="E61" s="107"/>
      <c r="F61" s="101" t="s">
        <v>358</v>
      </c>
      <c r="G61" s="109"/>
      <c r="H61" s="110" t="s">
        <v>362</v>
      </c>
      <c r="I61" s="109"/>
      <c r="J61" s="111">
        <v>2769</v>
      </c>
      <c r="K61" s="111"/>
      <c r="L61" s="109"/>
      <c r="M61" s="112" t="s">
        <v>363</v>
      </c>
      <c r="N61" s="112"/>
      <c r="O61" s="108" t="s">
        <v>156</v>
      </c>
      <c r="P61" s="111">
        <v>1773</v>
      </c>
      <c r="Q61" s="111"/>
      <c r="R61" s="109"/>
    </row>
    <row r="62" spans="1:21" x14ac:dyDescent="0.25">
      <c r="A62" s="12"/>
      <c r="B62" s="106"/>
      <c r="C62" s="107"/>
      <c r="D62" s="108"/>
      <c r="E62" s="107"/>
      <c r="F62" s="101" t="s">
        <v>359</v>
      </c>
      <c r="G62" s="109"/>
      <c r="H62" s="110"/>
      <c r="I62" s="109"/>
      <c r="J62" s="111"/>
      <c r="K62" s="111"/>
      <c r="L62" s="109"/>
      <c r="M62" s="112"/>
      <c r="N62" s="112"/>
      <c r="O62" s="108"/>
      <c r="P62" s="111"/>
      <c r="Q62" s="111"/>
      <c r="R62" s="109"/>
    </row>
    <row r="63" spans="1:21" x14ac:dyDescent="0.25">
      <c r="A63" s="12"/>
      <c r="B63" s="106"/>
      <c r="C63" s="107"/>
      <c r="D63" s="108"/>
      <c r="E63" s="107"/>
      <c r="F63" s="101" t="s">
        <v>360</v>
      </c>
      <c r="G63" s="109"/>
      <c r="H63" s="110"/>
      <c r="I63" s="109"/>
      <c r="J63" s="111"/>
      <c r="K63" s="111"/>
      <c r="L63" s="109"/>
      <c r="M63" s="112"/>
      <c r="N63" s="112"/>
      <c r="O63" s="108"/>
      <c r="P63" s="111"/>
      <c r="Q63" s="111"/>
      <c r="R63" s="109"/>
    </row>
    <row r="64" spans="1:21" x14ac:dyDescent="0.25">
      <c r="A64" s="12"/>
      <c r="B64" s="106"/>
      <c r="C64" s="107"/>
      <c r="D64" s="108"/>
      <c r="E64" s="107"/>
      <c r="F64" s="101" t="s">
        <v>361</v>
      </c>
      <c r="G64" s="109"/>
      <c r="H64" s="110"/>
      <c r="I64" s="109"/>
      <c r="J64" s="111"/>
      <c r="K64" s="111"/>
      <c r="L64" s="109"/>
      <c r="M64" s="112"/>
      <c r="N64" s="112"/>
      <c r="O64" s="108"/>
      <c r="P64" s="111"/>
      <c r="Q64" s="111"/>
      <c r="R64" s="109"/>
    </row>
    <row r="65" spans="1:18" x14ac:dyDescent="0.25">
      <c r="A65" s="12"/>
      <c r="B65" s="90"/>
      <c r="C65" s="14"/>
      <c r="D65" s="91"/>
      <c r="E65" s="14"/>
      <c r="F65" s="91"/>
      <c r="G65" s="91"/>
      <c r="H65" s="89"/>
      <c r="I65" s="91"/>
      <c r="J65" s="113"/>
      <c r="K65" s="113"/>
      <c r="L65" s="91"/>
      <c r="M65" s="113"/>
      <c r="N65" s="113"/>
      <c r="O65" s="91"/>
      <c r="P65" s="113"/>
      <c r="Q65" s="113"/>
      <c r="R65" s="91"/>
    </row>
    <row r="66" spans="1:18" x14ac:dyDescent="0.25">
      <c r="A66" s="12"/>
      <c r="B66" s="114"/>
      <c r="C66" s="107"/>
      <c r="D66" s="108" t="s">
        <v>78</v>
      </c>
      <c r="E66" s="107"/>
      <c r="F66" s="101" t="s">
        <v>364</v>
      </c>
      <c r="G66" s="109"/>
      <c r="H66" s="110" t="s">
        <v>366</v>
      </c>
      <c r="I66" s="109"/>
      <c r="J66" s="112">
        <v>49</v>
      </c>
      <c r="K66" s="112"/>
      <c r="L66" s="109"/>
      <c r="M66" s="112" t="s">
        <v>367</v>
      </c>
      <c r="N66" s="112"/>
      <c r="O66" s="108" t="s">
        <v>156</v>
      </c>
      <c r="P66" s="112">
        <v>34</v>
      </c>
      <c r="Q66" s="112"/>
      <c r="R66" s="109"/>
    </row>
    <row r="67" spans="1:18" x14ac:dyDescent="0.25">
      <c r="A67" s="12"/>
      <c r="B67" s="114"/>
      <c r="C67" s="107"/>
      <c r="D67" s="108"/>
      <c r="E67" s="107"/>
      <c r="F67" s="101" t="s">
        <v>365</v>
      </c>
      <c r="G67" s="109"/>
      <c r="H67" s="110"/>
      <c r="I67" s="109"/>
      <c r="J67" s="112"/>
      <c r="K67" s="112"/>
      <c r="L67" s="109"/>
      <c r="M67" s="112"/>
      <c r="N67" s="112"/>
      <c r="O67" s="108"/>
      <c r="P67" s="112"/>
      <c r="Q67" s="112"/>
      <c r="R67" s="109"/>
    </row>
    <row r="68" spans="1:18" x14ac:dyDescent="0.25">
      <c r="A68" s="12"/>
      <c r="B68" s="115"/>
      <c r="C68" s="33"/>
      <c r="D68" s="116" t="s">
        <v>90</v>
      </c>
      <c r="E68" s="33"/>
      <c r="F68" s="95" t="s">
        <v>368</v>
      </c>
      <c r="G68" s="117"/>
      <c r="H68" s="118" t="s">
        <v>366</v>
      </c>
      <c r="I68" s="117"/>
      <c r="J68" s="105">
        <v>191</v>
      </c>
      <c r="K68" s="105"/>
      <c r="L68" s="117"/>
      <c r="M68" s="105" t="s">
        <v>370</v>
      </c>
      <c r="N68" s="105"/>
      <c r="O68" s="116" t="s">
        <v>156</v>
      </c>
      <c r="P68" s="105" t="s">
        <v>371</v>
      </c>
      <c r="Q68" s="105"/>
      <c r="R68" s="116" t="s">
        <v>156</v>
      </c>
    </row>
    <row r="69" spans="1:18" x14ac:dyDescent="0.25">
      <c r="A69" s="12"/>
      <c r="B69" s="115"/>
      <c r="C69" s="33"/>
      <c r="D69" s="116"/>
      <c r="E69" s="33"/>
      <c r="F69" s="95" t="s">
        <v>369</v>
      </c>
      <c r="G69" s="117"/>
      <c r="H69" s="118"/>
      <c r="I69" s="117"/>
      <c r="J69" s="105"/>
      <c r="K69" s="105"/>
      <c r="L69" s="117"/>
      <c r="M69" s="105"/>
      <c r="N69" s="105"/>
      <c r="O69" s="116"/>
      <c r="P69" s="105"/>
      <c r="Q69" s="105"/>
      <c r="R69" s="116"/>
    </row>
    <row r="70" spans="1:18" x14ac:dyDescent="0.25">
      <c r="A70" s="12"/>
      <c r="B70" s="92" t="s">
        <v>372</v>
      </c>
      <c r="C70" s="20"/>
      <c r="D70" s="93"/>
      <c r="E70" s="20"/>
      <c r="F70" s="93"/>
      <c r="G70" s="93"/>
      <c r="H70" s="99"/>
      <c r="I70" s="93"/>
      <c r="J70" s="104"/>
      <c r="K70" s="104"/>
      <c r="L70" s="93"/>
      <c r="M70" s="104"/>
      <c r="N70" s="104"/>
      <c r="O70" s="93"/>
      <c r="P70" s="104"/>
      <c r="Q70" s="104"/>
      <c r="R70" s="93"/>
    </row>
    <row r="71" spans="1:18" x14ac:dyDescent="0.25">
      <c r="A71" s="12"/>
      <c r="B71" s="90"/>
      <c r="C71" s="14"/>
      <c r="D71" s="91"/>
      <c r="E71" s="14"/>
      <c r="F71" s="91"/>
      <c r="G71" s="91"/>
      <c r="H71" s="89"/>
      <c r="I71" s="91"/>
      <c r="J71" s="113"/>
      <c r="K71" s="113"/>
      <c r="L71" s="91"/>
      <c r="M71" s="113"/>
      <c r="N71" s="113"/>
      <c r="O71" s="91"/>
      <c r="P71" s="113"/>
      <c r="Q71" s="113"/>
      <c r="R71" s="91"/>
    </row>
    <row r="72" spans="1:18" x14ac:dyDescent="0.25">
      <c r="A72" s="12"/>
      <c r="B72" s="106" t="s">
        <v>281</v>
      </c>
      <c r="C72" s="107"/>
      <c r="D72" s="108" t="s">
        <v>75</v>
      </c>
      <c r="E72" s="107"/>
      <c r="F72" s="101" t="s">
        <v>373</v>
      </c>
      <c r="G72" s="109"/>
      <c r="H72" s="110" t="s">
        <v>362</v>
      </c>
      <c r="I72" s="109"/>
      <c r="J72" s="111">
        <v>1769</v>
      </c>
      <c r="K72" s="111"/>
      <c r="L72" s="109"/>
      <c r="M72" s="112" t="s">
        <v>375</v>
      </c>
      <c r="N72" s="112"/>
      <c r="O72" s="108" t="s">
        <v>156</v>
      </c>
      <c r="P72" s="111">
        <v>1592</v>
      </c>
      <c r="Q72" s="111"/>
      <c r="R72" s="109"/>
    </row>
    <row r="73" spans="1:18" x14ac:dyDescent="0.25">
      <c r="A73" s="12"/>
      <c r="B73" s="106"/>
      <c r="C73" s="107"/>
      <c r="D73" s="108"/>
      <c r="E73" s="107"/>
      <c r="F73" s="101" t="s">
        <v>374</v>
      </c>
      <c r="G73" s="109"/>
      <c r="H73" s="110"/>
      <c r="I73" s="109"/>
      <c r="J73" s="111"/>
      <c r="K73" s="111"/>
      <c r="L73" s="109"/>
      <c r="M73" s="112"/>
      <c r="N73" s="112"/>
      <c r="O73" s="108"/>
      <c r="P73" s="111"/>
      <c r="Q73" s="111"/>
      <c r="R73" s="109"/>
    </row>
    <row r="74" spans="1:18" x14ac:dyDescent="0.25">
      <c r="A74" s="12"/>
      <c r="B74" s="90"/>
      <c r="C74" s="14"/>
      <c r="D74" s="91"/>
      <c r="E74" s="14"/>
      <c r="F74" s="91"/>
      <c r="G74" s="91"/>
      <c r="H74" s="89"/>
      <c r="I74" s="91"/>
      <c r="J74" s="113"/>
      <c r="K74" s="113"/>
      <c r="L74" s="91"/>
      <c r="M74" s="113"/>
      <c r="N74" s="113"/>
      <c r="O74" s="91"/>
      <c r="P74" s="113"/>
      <c r="Q74" s="113"/>
      <c r="R74" s="91"/>
    </row>
    <row r="75" spans="1:18" x14ac:dyDescent="0.25">
      <c r="A75" s="12"/>
      <c r="B75" s="114"/>
      <c r="C75" s="107"/>
      <c r="D75" s="108" t="s">
        <v>85</v>
      </c>
      <c r="E75" s="107"/>
      <c r="F75" s="101" t="s">
        <v>376</v>
      </c>
      <c r="G75" s="109"/>
      <c r="H75" s="110" t="s">
        <v>362</v>
      </c>
      <c r="I75" s="109"/>
      <c r="J75" s="112">
        <v>153</v>
      </c>
      <c r="K75" s="112"/>
      <c r="L75" s="109"/>
      <c r="M75" s="112" t="s">
        <v>378</v>
      </c>
      <c r="N75" s="112"/>
      <c r="O75" s="108" t="s">
        <v>156</v>
      </c>
      <c r="P75" s="112" t="s">
        <v>379</v>
      </c>
      <c r="Q75" s="112"/>
      <c r="R75" s="108" t="s">
        <v>156</v>
      </c>
    </row>
    <row r="76" spans="1:18" x14ac:dyDescent="0.25">
      <c r="A76" s="12"/>
      <c r="B76" s="114"/>
      <c r="C76" s="107"/>
      <c r="D76" s="108"/>
      <c r="E76" s="107"/>
      <c r="F76" s="101" t="s">
        <v>377</v>
      </c>
      <c r="G76" s="109"/>
      <c r="H76" s="110"/>
      <c r="I76" s="109"/>
      <c r="J76" s="112"/>
      <c r="K76" s="112"/>
      <c r="L76" s="109"/>
      <c r="M76" s="112"/>
      <c r="N76" s="112"/>
      <c r="O76" s="108"/>
      <c r="P76" s="112"/>
      <c r="Q76" s="112"/>
      <c r="R76" s="108"/>
    </row>
    <row r="77" spans="1:18" x14ac:dyDescent="0.25">
      <c r="A77" s="12"/>
      <c r="B77" s="90"/>
      <c r="C77" s="14"/>
      <c r="D77" s="91"/>
      <c r="E77" s="14"/>
      <c r="F77" s="91"/>
      <c r="G77" s="91"/>
      <c r="H77" s="89"/>
      <c r="I77" s="91"/>
      <c r="J77" s="113"/>
      <c r="K77" s="113"/>
      <c r="L77" s="91"/>
      <c r="M77" s="113"/>
      <c r="N77" s="113"/>
      <c r="O77" s="91"/>
      <c r="P77" s="113"/>
      <c r="Q77" s="113"/>
      <c r="R77" s="91"/>
    </row>
    <row r="78" spans="1:18" x14ac:dyDescent="0.25">
      <c r="A78" s="12"/>
      <c r="B78" s="114"/>
      <c r="C78" s="107"/>
      <c r="D78" s="108" t="s">
        <v>78</v>
      </c>
      <c r="E78" s="107"/>
      <c r="F78" s="101" t="s">
        <v>380</v>
      </c>
      <c r="G78" s="109"/>
      <c r="H78" s="110" t="s">
        <v>382</v>
      </c>
      <c r="I78" s="109"/>
      <c r="J78" s="112">
        <v>324</v>
      </c>
      <c r="K78" s="112"/>
      <c r="L78" s="109"/>
      <c r="M78" s="112" t="s">
        <v>153</v>
      </c>
      <c r="N78" s="112"/>
      <c r="O78" s="109"/>
      <c r="P78" s="112">
        <v>324</v>
      </c>
      <c r="Q78" s="112"/>
      <c r="R78" s="109"/>
    </row>
    <row r="79" spans="1:18" x14ac:dyDescent="0.25">
      <c r="A79" s="12"/>
      <c r="B79" s="114"/>
      <c r="C79" s="107"/>
      <c r="D79" s="108"/>
      <c r="E79" s="107"/>
      <c r="F79" s="101" t="s">
        <v>381</v>
      </c>
      <c r="G79" s="109"/>
      <c r="H79" s="110"/>
      <c r="I79" s="109"/>
      <c r="J79" s="112"/>
      <c r="K79" s="112"/>
      <c r="L79" s="109"/>
      <c r="M79" s="112"/>
      <c r="N79" s="112"/>
      <c r="O79" s="109"/>
      <c r="P79" s="112"/>
      <c r="Q79" s="112"/>
      <c r="R79" s="109"/>
    </row>
    <row r="80" spans="1:18" x14ac:dyDescent="0.25">
      <c r="A80" s="12"/>
      <c r="B80" s="90"/>
      <c r="C80" s="14"/>
      <c r="D80" s="95" t="s">
        <v>90</v>
      </c>
      <c r="E80" s="14"/>
      <c r="F80" s="95" t="s">
        <v>383</v>
      </c>
      <c r="G80" s="91"/>
      <c r="H80" s="96" t="s">
        <v>384</v>
      </c>
      <c r="I80" s="91"/>
      <c r="J80" s="105" t="s">
        <v>153</v>
      </c>
      <c r="K80" s="105"/>
      <c r="L80" s="91"/>
      <c r="M80" s="105" t="s">
        <v>385</v>
      </c>
      <c r="N80" s="105"/>
      <c r="O80" s="95" t="s">
        <v>156</v>
      </c>
      <c r="P80" s="105" t="s">
        <v>385</v>
      </c>
      <c r="Q80" s="105"/>
      <c r="R80" s="95" t="s">
        <v>156</v>
      </c>
    </row>
    <row r="81" spans="1:21" x14ac:dyDescent="0.25">
      <c r="A81" s="12"/>
      <c r="B81" s="100" t="s">
        <v>386</v>
      </c>
      <c r="C81" s="20"/>
      <c r="D81" s="101" t="s">
        <v>85</v>
      </c>
      <c r="E81" s="20"/>
      <c r="F81" s="101" t="s">
        <v>387</v>
      </c>
      <c r="G81" s="93"/>
      <c r="H81" s="102" t="s">
        <v>362</v>
      </c>
      <c r="I81" s="93"/>
      <c r="J81" s="111">
        <v>3753</v>
      </c>
      <c r="K81" s="111"/>
      <c r="L81" s="93"/>
      <c r="M81" s="112" t="s">
        <v>388</v>
      </c>
      <c r="N81" s="112"/>
      <c r="O81" s="101" t="s">
        <v>156</v>
      </c>
      <c r="P81" s="112" t="s">
        <v>389</v>
      </c>
      <c r="Q81" s="112"/>
      <c r="R81" s="101" t="s">
        <v>156</v>
      </c>
    </row>
    <row r="82" spans="1:21" x14ac:dyDescent="0.25">
      <c r="A82" s="12"/>
      <c r="B82" s="94" t="s">
        <v>284</v>
      </c>
      <c r="C82" s="14"/>
      <c r="D82" s="95" t="s">
        <v>85</v>
      </c>
      <c r="E82" s="14"/>
      <c r="F82" s="95" t="s">
        <v>390</v>
      </c>
      <c r="G82" s="91"/>
      <c r="H82" s="96" t="s">
        <v>391</v>
      </c>
      <c r="I82" s="91"/>
      <c r="J82" s="105" t="s">
        <v>153</v>
      </c>
      <c r="K82" s="105"/>
      <c r="L82" s="91"/>
      <c r="M82" s="105" t="s">
        <v>392</v>
      </c>
      <c r="N82" s="105"/>
      <c r="O82" s="95" t="s">
        <v>156</v>
      </c>
      <c r="P82" s="105" t="s">
        <v>392</v>
      </c>
      <c r="Q82" s="105"/>
      <c r="R82" s="95" t="s">
        <v>156</v>
      </c>
    </row>
    <row r="83" spans="1:21" x14ac:dyDescent="0.25">
      <c r="A83" s="12"/>
      <c r="B83" s="14"/>
      <c r="C83" s="14"/>
      <c r="D83" s="14"/>
      <c r="E83" s="14"/>
      <c r="F83" s="14"/>
      <c r="G83" s="14"/>
      <c r="H83" s="14"/>
      <c r="I83" s="14"/>
      <c r="J83" s="14"/>
      <c r="K83" s="14"/>
      <c r="L83" s="14"/>
      <c r="M83" s="14"/>
      <c r="N83" s="14"/>
      <c r="O83" s="14"/>
      <c r="P83" s="14"/>
      <c r="Q83" s="14"/>
      <c r="R83" s="14"/>
    </row>
    <row r="84" spans="1:21" x14ac:dyDescent="0.25">
      <c r="A84" s="12"/>
      <c r="B84" s="44"/>
      <c r="C84" s="44"/>
      <c r="D84" s="44"/>
      <c r="E84" s="44"/>
      <c r="F84" s="44"/>
      <c r="G84" s="44"/>
      <c r="H84" s="44"/>
      <c r="I84" s="44"/>
      <c r="J84" s="44"/>
      <c r="K84" s="44"/>
      <c r="L84" s="44"/>
      <c r="M84" s="44"/>
      <c r="N84" s="44"/>
      <c r="O84" s="44"/>
      <c r="P84" s="44"/>
      <c r="Q84" s="44"/>
      <c r="R84" s="44"/>
      <c r="S84" s="44"/>
      <c r="T84" s="44"/>
      <c r="U84" s="44"/>
    </row>
    <row r="85" spans="1:21" x14ac:dyDescent="0.25">
      <c r="A85" s="12"/>
      <c r="B85" s="125" t="s">
        <v>393</v>
      </c>
      <c r="C85" s="125"/>
      <c r="D85" s="125"/>
      <c r="E85" s="125"/>
      <c r="F85" s="125"/>
      <c r="G85" s="125"/>
      <c r="H85" s="125"/>
      <c r="I85" s="125"/>
      <c r="J85" s="125"/>
      <c r="K85" s="125"/>
      <c r="L85" s="125"/>
      <c r="M85" s="125"/>
      <c r="N85" s="125"/>
      <c r="O85" s="125"/>
      <c r="P85" s="125"/>
      <c r="Q85" s="125"/>
      <c r="R85" s="125"/>
      <c r="S85" s="125"/>
      <c r="T85" s="125"/>
      <c r="U85" s="125"/>
    </row>
    <row r="86" spans="1:21" x14ac:dyDescent="0.25">
      <c r="A86" s="12"/>
      <c r="B86" s="44"/>
      <c r="C86" s="44"/>
      <c r="D86" s="44"/>
      <c r="E86" s="44"/>
      <c r="F86" s="44"/>
      <c r="G86" s="44"/>
      <c r="H86" s="44"/>
      <c r="I86" s="44"/>
      <c r="J86" s="44"/>
      <c r="K86" s="44"/>
      <c r="L86" s="44"/>
      <c r="M86" s="44"/>
      <c r="N86" s="44"/>
      <c r="O86" s="44"/>
      <c r="P86" s="44"/>
      <c r="Q86" s="44"/>
      <c r="R86" s="44"/>
      <c r="S86" s="44"/>
      <c r="T86" s="44"/>
      <c r="U86" s="44"/>
    </row>
    <row r="87" spans="1:21" x14ac:dyDescent="0.25">
      <c r="A87" s="12"/>
      <c r="B87" s="88" t="s">
        <v>394</v>
      </c>
      <c r="C87" s="88"/>
      <c r="D87" s="88"/>
      <c r="E87" s="88"/>
      <c r="F87" s="88"/>
      <c r="G87" s="88"/>
      <c r="H87" s="88"/>
      <c r="I87" s="88"/>
      <c r="J87" s="88"/>
      <c r="K87" s="88"/>
      <c r="L87" s="88"/>
      <c r="M87" s="88"/>
      <c r="N87" s="88"/>
      <c r="O87" s="88"/>
      <c r="P87" s="88"/>
      <c r="Q87" s="88"/>
      <c r="R87" s="88"/>
      <c r="S87" s="88"/>
      <c r="T87" s="88"/>
      <c r="U87" s="88"/>
    </row>
    <row r="88" spans="1:21" x14ac:dyDescent="0.25">
      <c r="A88" s="12"/>
      <c r="B88" s="44"/>
      <c r="C88" s="44"/>
      <c r="D88" s="44"/>
      <c r="E88" s="44"/>
      <c r="F88" s="44"/>
      <c r="G88" s="44"/>
      <c r="H88" s="44"/>
      <c r="I88" s="44"/>
      <c r="J88" s="44"/>
      <c r="K88" s="44"/>
      <c r="L88" s="44"/>
      <c r="M88" s="44"/>
      <c r="N88" s="44"/>
      <c r="O88" s="44"/>
      <c r="P88" s="44"/>
      <c r="Q88" s="44"/>
      <c r="R88" s="44"/>
      <c r="S88" s="44"/>
      <c r="T88" s="44"/>
      <c r="U88" s="44"/>
    </row>
    <row r="89" spans="1:21" x14ac:dyDescent="0.25">
      <c r="A89" s="12"/>
      <c r="B89" s="33"/>
      <c r="C89" s="34"/>
      <c r="D89" s="16" t="s">
        <v>395</v>
      </c>
      <c r="E89" s="34"/>
      <c r="F89" s="35" t="s">
        <v>343</v>
      </c>
      <c r="G89" s="34"/>
      <c r="H89" s="16" t="s">
        <v>344</v>
      </c>
      <c r="I89" s="34"/>
      <c r="J89" s="35" t="s">
        <v>347</v>
      </c>
      <c r="K89" s="35"/>
      <c r="L89" s="34"/>
      <c r="M89" s="35" t="s">
        <v>347</v>
      </c>
      <c r="N89" s="35"/>
      <c r="O89" s="34"/>
      <c r="P89" s="35" t="s">
        <v>351</v>
      </c>
      <c r="Q89" s="35"/>
      <c r="R89" s="34"/>
    </row>
    <row r="90" spans="1:21" x14ac:dyDescent="0.25">
      <c r="A90" s="12"/>
      <c r="B90" s="33"/>
      <c r="C90" s="34"/>
      <c r="D90" s="16" t="s">
        <v>342</v>
      </c>
      <c r="E90" s="34"/>
      <c r="F90" s="35"/>
      <c r="G90" s="34"/>
      <c r="H90" s="16" t="s">
        <v>345</v>
      </c>
      <c r="I90" s="34"/>
      <c r="J90" s="35" t="s">
        <v>348</v>
      </c>
      <c r="K90" s="35"/>
      <c r="L90" s="34"/>
      <c r="M90" s="35" t="s">
        <v>348</v>
      </c>
      <c r="N90" s="35"/>
      <c r="O90" s="34"/>
      <c r="P90" s="35" t="s">
        <v>352</v>
      </c>
      <c r="Q90" s="35"/>
      <c r="R90" s="34"/>
    </row>
    <row r="91" spans="1:21" ht="15.75" thickBot="1" x14ac:dyDescent="0.3">
      <c r="A91" s="12"/>
      <c r="B91" s="33"/>
      <c r="C91" s="34"/>
      <c r="D91" s="17"/>
      <c r="E91" s="34"/>
      <c r="F91" s="37"/>
      <c r="G91" s="34"/>
      <c r="H91" s="18" t="s">
        <v>346</v>
      </c>
      <c r="I91" s="34"/>
      <c r="J91" s="37" t="s">
        <v>349</v>
      </c>
      <c r="K91" s="37"/>
      <c r="L91" s="34"/>
      <c r="M91" s="37" t="s">
        <v>350</v>
      </c>
      <c r="N91" s="37"/>
      <c r="O91" s="34"/>
      <c r="P91" s="37" t="s">
        <v>353</v>
      </c>
      <c r="Q91" s="37"/>
      <c r="R91" s="34"/>
    </row>
    <row r="92" spans="1:21" x14ac:dyDescent="0.25">
      <c r="A92" s="12"/>
      <c r="B92" s="14"/>
      <c r="C92" s="15"/>
      <c r="D92" s="15"/>
      <c r="E92" s="15"/>
      <c r="F92" s="16" t="s">
        <v>150</v>
      </c>
      <c r="G92" s="15"/>
      <c r="H92" s="15"/>
      <c r="I92" s="15"/>
      <c r="J92" s="35" t="s">
        <v>150</v>
      </c>
      <c r="K92" s="35"/>
      <c r="L92" s="35"/>
      <c r="M92" s="35"/>
      <c r="N92" s="35"/>
      <c r="O92" s="35"/>
      <c r="P92" s="35"/>
      <c r="Q92" s="35"/>
      <c r="R92" s="15"/>
    </row>
    <row r="93" spans="1:21" x14ac:dyDescent="0.25">
      <c r="A93" s="12"/>
      <c r="B93" s="75"/>
      <c r="C93" s="14"/>
      <c r="D93" s="76"/>
      <c r="E93" s="14"/>
      <c r="F93" s="14"/>
      <c r="G93" s="14"/>
      <c r="H93" s="15"/>
      <c r="I93" s="14"/>
      <c r="J93" s="113"/>
      <c r="K93" s="113"/>
      <c r="L93" s="91"/>
      <c r="M93" s="113"/>
      <c r="N93" s="113"/>
      <c r="O93" s="91"/>
      <c r="P93" s="113"/>
      <c r="Q93" s="113"/>
      <c r="R93" s="91"/>
    </row>
    <row r="94" spans="1:21" x14ac:dyDescent="0.25">
      <c r="A94" s="12"/>
      <c r="B94" s="119" t="s">
        <v>354</v>
      </c>
      <c r="C94" s="20"/>
      <c r="D94" s="51"/>
      <c r="E94" s="20"/>
      <c r="F94" s="20"/>
      <c r="G94" s="20"/>
      <c r="H94" s="120"/>
      <c r="I94" s="20"/>
      <c r="J94" s="104"/>
      <c r="K94" s="104"/>
      <c r="L94" s="93"/>
      <c r="M94" s="104"/>
      <c r="N94" s="104"/>
      <c r="O94" s="93"/>
      <c r="P94" s="104"/>
      <c r="Q94" s="104"/>
      <c r="R94" s="93"/>
    </row>
    <row r="95" spans="1:21" x14ac:dyDescent="0.25">
      <c r="A95" s="12"/>
      <c r="B95" s="94" t="s">
        <v>282</v>
      </c>
      <c r="C95" s="14"/>
      <c r="D95" s="11" t="s">
        <v>75</v>
      </c>
      <c r="E95" s="14"/>
      <c r="F95" s="95" t="s">
        <v>396</v>
      </c>
      <c r="G95" s="91"/>
      <c r="H95" s="96" t="s">
        <v>356</v>
      </c>
      <c r="I95" s="91"/>
      <c r="J95" s="95" t="s">
        <v>152</v>
      </c>
      <c r="K95" s="97">
        <v>196</v>
      </c>
      <c r="L95" s="91"/>
      <c r="M95" s="95" t="s">
        <v>152</v>
      </c>
      <c r="N95" s="97" t="s">
        <v>397</v>
      </c>
      <c r="O95" s="91"/>
      <c r="P95" s="95" t="s">
        <v>152</v>
      </c>
      <c r="Q95" s="97">
        <v>196</v>
      </c>
      <c r="R95" s="91"/>
    </row>
    <row r="96" spans="1:21" x14ac:dyDescent="0.25">
      <c r="A96" s="12"/>
      <c r="B96" s="98"/>
      <c r="C96" s="20"/>
      <c r="D96" s="93"/>
      <c r="E96" s="93"/>
      <c r="F96" s="93"/>
      <c r="G96" s="93"/>
      <c r="H96" s="99"/>
      <c r="I96" s="93"/>
      <c r="J96" s="104"/>
      <c r="K96" s="104"/>
      <c r="L96" s="93"/>
      <c r="M96" s="104"/>
      <c r="N96" s="104"/>
      <c r="O96" s="93"/>
      <c r="P96" s="104"/>
      <c r="Q96" s="104"/>
      <c r="R96" s="93"/>
    </row>
    <row r="97" spans="1:18" x14ac:dyDescent="0.25">
      <c r="A97" s="12"/>
      <c r="B97" s="90"/>
      <c r="C97" s="14"/>
      <c r="D97" s="95" t="s">
        <v>357</v>
      </c>
      <c r="E97" s="91"/>
      <c r="F97" s="91"/>
      <c r="G97" s="91"/>
      <c r="H97" s="89"/>
      <c r="I97" s="91"/>
      <c r="J97" s="105">
        <v>925</v>
      </c>
      <c r="K97" s="105"/>
      <c r="L97" s="91"/>
      <c r="M97" s="105" t="s">
        <v>153</v>
      </c>
      <c r="N97" s="105"/>
      <c r="O97" s="91"/>
      <c r="P97" s="105">
        <v>925</v>
      </c>
      <c r="Q97" s="105"/>
      <c r="R97" s="91"/>
    </row>
    <row r="98" spans="1:18" x14ac:dyDescent="0.25">
      <c r="A98" s="12"/>
      <c r="B98" s="98"/>
      <c r="C98" s="20"/>
      <c r="D98" s="93"/>
      <c r="E98" s="93"/>
      <c r="F98" s="93"/>
      <c r="G98" s="93"/>
      <c r="H98" s="99"/>
      <c r="I98" s="93"/>
      <c r="J98" s="104"/>
      <c r="K98" s="104"/>
      <c r="L98" s="93"/>
      <c r="M98" s="104"/>
      <c r="N98" s="104"/>
      <c r="O98" s="93"/>
      <c r="P98" s="104"/>
      <c r="Q98" s="104"/>
      <c r="R98" s="93"/>
    </row>
    <row r="99" spans="1:18" x14ac:dyDescent="0.25">
      <c r="A99" s="12"/>
      <c r="B99" s="122" t="s">
        <v>281</v>
      </c>
      <c r="C99" s="33"/>
      <c r="D99" s="116" t="s">
        <v>75</v>
      </c>
      <c r="E99" s="117"/>
      <c r="F99" s="95" t="s">
        <v>398</v>
      </c>
      <c r="G99" s="117"/>
      <c r="H99" s="118" t="s">
        <v>402</v>
      </c>
      <c r="I99" s="117"/>
      <c r="J99" s="123">
        <v>9946</v>
      </c>
      <c r="K99" s="123"/>
      <c r="L99" s="117"/>
      <c r="M99" s="105" t="s">
        <v>403</v>
      </c>
      <c r="N99" s="105"/>
      <c r="O99" s="116" t="s">
        <v>156</v>
      </c>
      <c r="P99" s="123">
        <v>9496</v>
      </c>
      <c r="Q99" s="123"/>
      <c r="R99" s="117"/>
    </row>
    <row r="100" spans="1:18" x14ac:dyDescent="0.25">
      <c r="A100" s="12"/>
      <c r="B100" s="122"/>
      <c r="C100" s="33"/>
      <c r="D100" s="116"/>
      <c r="E100" s="117"/>
      <c r="F100" s="95" t="s">
        <v>399</v>
      </c>
      <c r="G100" s="117"/>
      <c r="H100" s="118"/>
      <c r="I100" s="117"/>
      <c r="J100" s="123"/>
      <c r="K100" s="123"/>
      <c r="L100" s="117"/>
      <c r="M100" s="105"/>
      <c r="N100" s="105"/>
      <c r="O100" s="116"/>
      <c r="P100" s="123"/>
      <c r="Q100" s="123"/>
      <c r="R100" s="117"/>
    </row>
    <row r="101" spans="1:18" x14ac:dyDescent="0.25">
      <c r="A101" s="12"/>
      <c r="B101" s="122"/>
      <c r="C101" s="33"/>
      <c r="D101" s="116"/>
      <c r="E101" s="117"/>
      <c r="F101" s="95" t="s">
        <v>400</v>
      </c>
      <c r="G101" s="117"/>
      <c r="H101" s="118"/>
      <c r="I101" s="117"/>
      <c r="J101" s="123"/>
      <c r="K101" s="123"/>
      <c r="L101" s="117"/>
      <c r="M101" s="105"/>
      <c r="N101" s="105"/>
      <c r="O101" s="116"/>
      <c r="P101" s="123"/>
      <c r="Q101" s="123"/>
      <c r="R101" s="117"/>
    </row>
    <row r="102" spans="1:18" x14ac:dyDescent="0.25">
      <c r="A102" s="12"/>
      <c r="B102" s="122"/>
      <c r="C102" s="33"/>
      <c r="D102" s="116"/>
      <c r="E102" s="117"/>
      <c r="F102" s="95" t="s">
        <v>401</v>
      </c>
      <c r="G102" s="117"/>
      <c r="H102" s="118"/>
      <c r="I102" s="117"/>
      <c r="J102" s="123"/>
      <c r="K102" s="123"/>
      <c r="L102" s="117"/>
      <c r="M102" s="105"/>
      <c r="N102" s="105"/>
      <c r="O102" s="116"/>
      <c r="P102" s="123"/>
      <c r="Q102" s="123"/>
      <c r="R102" s="117"/>
    </row>
    <row r="103" spans="1:18" x14ac:dyDescent="0.25">
      <c r="A103" s="12"/>
      <c r="B103" s="98"/>
      <c r="C103" s="20"/>
      <c r="D103" s="93"/>
      <c r="E103" s="93"/>
      <c r="F103" s="93"/>
      <c r="G103" s="93"/>
      <c r="H103" s="99"/>
      <c r="I103" s="93"/>
      <c r="J103" s="104"/>
      <c r="K103" s="104"/>
      <c r="L103" s="93"/>
      <c r="M103" s="104"/>
      <c r="N103" s="104"/>
      <c r="O103" s="93"/>
      <c r="P103" s="104"/>
      <c r="Q103" s="104"/>
      <c r="R103" s="93"/>
    </row>
    <row r="104" spans="1:18" x14ac:dyDescent="0.25">
      <c r="A104" s="12"/>
      <c r="B104" s="115"/>
      <c r="C104" s="33"/>
      <c r="D104" s="116" t="s">
        <v>78</v>
      </c>
      <c r="E104" s="117"/>
      <c r="F104" s="95" t="s">
        <v>404</v>
      </c>
      <c r="G104" s="117"/>
      <c r="H104" s="118" t="s">
        <v>384</v>
      </c>
      <c r="I104" s="117"/>
      <c r="J104" s="123">
        <v>1673</v>
      </c>
      <c r="K104" s="123"/>
      <c r="L104" s="117"/>
      <c r="M104" s="105" t="s">
        <v>153</v>
      </c>
      <c r="N104" s="105"/>
      <c r="O104" s="117"/>
      <c r="P104" s="123">
        <v>1673</v>
      </c>
      <c r="Q104" s="123"/>
      <c r="R104" s="117"/>
    </row>
    <row r="105" spans="1:18" x14ac:dyDescent="0.25">
      <c r="A105" s="12"/>
      <c r="B105" s="115"/>
      <c r="C105" s="33"/>
      <c r="D105" s="116"/>
      <c r="E105" s="117"/>
      <c r="F105" s="95" t="s">
        <v>405</v>
      </c>
      <c r="G105" s="117"/>
      <c r="H105" s="118"/>
      <c r="I105" s="117"/>
      <c r="J105" s="123"/>
      <c r="K105" s="123"/>
      <c r="L105" s="117"/>
      <c r="M105" s="105"/>
      <c r="N105" s="105"/>
      <c r="O105" s="117"/>
      <c r="P105" s="123"/>
      <c r="Q105" s="123"/>
      <c r="R105" s="117"/>
    </row>
    <row r="106" spans="1:18" x14ac:dyDescent="0.25">
      <c r="A106" s="12"/>
      <c r="B106" s="98"/>
      <c r="C106" s="20"/>
      <c r="D106" s="93"/>
      <c r="E106" s="93"/>
      <c r="F106" s="93"/>
      <c r="G106" s="93"/>
      <c r="H106" s="99"/>
      <c r="I106" s="93"/>
      <c r="J106" s="104"/>
      <c r="K106" s="104"/>
      <c r="L106" s="93"/>
      <c r="M106" s="104"/>
      <c r="N106" s="104"/>
      <c r="O106" s="93"/>
      <c r="P106" s="104"/>
      <c r="Q106" s="104"/>
      <c r="R106" s="93"/>
    </row>
    <row r="107" spans="1:18" x14ac:dyDescent="0.25">
      <c r="A107" s="12"/>
      <c r="B107" s="121" t="s">
        <v>372</v>
      </c>
      <c r="C107" s="14"/>
      <c r="D107" s="91"/>
      <c r="E107" s="91"/>
      <c r="F107" s="91"/>
      <c r="G107" s="91"/>
      <c r="H107" s="89"/>
      <c r="I107" s="91"/>
      <c r="J107" s="113"/>
      <c r="K107" s="113"/>
      <c r="L107" s="91"/>
      <c r="M107" s="113"/>
      <c r="N107" s="113"/>
      <c r="O107" s="91"/>
      <c r="P107" s="113"/>
      <c r="Q107" s="113"/>
      <c r="R107" s="91"/>
    </row>
    <row r="108" spans="1:18" x14ac:dyDescent="0.25">
      <c r="A108" s="12"/>
      <c r="B108" s="98"/>
      <c r="C108" s="20"/>
      <c r="D108" s="93"/>
      <c r="E108" s="93"/>
      <c r="F108" s="93"/>
      <c r="G108" s="93"/>
      <c r="H108" s="99"/>
      <c r="I108" s="93"/>
      <c r="J108" s="104"/>
      <c r="K108" s="104"/>
      <c r="L108" s="93"/>
      <c r="M108" s="104"/>
      <c r="N108" s="104"/>
      <c r="O108" s="93"/>
      <c r="P108" s="104"/>
      <c r="Q108" s="104"/>
      <c r="R108" s="93"/>
    </row>
    <row r="109" spans="1:18" x14ac:dyDescent="0.25">
      <c r="A109" s="12"/>
      <c r="B109" s="122" t="s">
        <v>281</v>
      </c>
      <c r="C109" s="33"/>
      <c r="D109" s="116" t="s">
        <v>75</v>
      </c>
      <c r="E109" s="117"/>
      <c r="F109" s="95" t="s">
        <v>406</v>
      </c>
      <c r="G109" s="117"/>
      <c r="H109" s="118" t="s">
        <v>402</v>
      </c>
      <c r="I109" s="117"/>
      <c r="J109" s="105">
        <v>577</v>
      </c>
      <c r="K109" s="105"/>
      <c r="L109" s="117"/>
      <c r="M109" s="105" t="s">
        <v>408</v>
      </c>
      <c r="N109" s="105"/>
      <c r="O109" s="116" t="s">
        <v>156</v>
      </c>
      <c r="P109" s="105">
        <v>348</v>
      </c>
      <c r="Q109" s="105"/>
      <c r="R109" s="117"/>
    </row>
    <row r="110" spans="1:18" x14ac:dyDescent="0.25">
      <c r="A110" s="12"/>
      <c r="B110" s="122"/>
      <c r="C110" s="33"/>
      <c r="D110" s="116"/>
      <c r="E110" s="117"/>
      <c r="F110" s="95" t="s">
        <v>407</v>
      </c>
      <c r="G110" s="117"/>
      <c r="H110" s="118"/>
      <c r="I110" s="117"/>
      <c r="J110" s="105"/>
      <c r="K110" s="105"/>
      <c r="L110" s="117"/>
      <c r="M110" s="105"/>
      <c r="N110" s="105"/>
      <c r="O110" s="116"/>
      <c r="P110" s="105"/>
      <c r="Q110" s="105"/>
      <c r="R110" s="117"/>
    </row>
    <row r="111" spans="1:18" x14ac:dyDescent="0.25">
      <c r="A111" s="12"/>
      <c r="B111" s="98"/>
      <c r="C111" s="20"/>
      <c r="D111" s="93"/>
      <c r="E111" s="93"/>
      <c r="F111" s="93"/>
      <c r="G111" s="93"/>
      <c r="H111" s="99"/>
      <c r="I111" s="93"/>
      <c r="J111" s="104"/>
      <c r="K111" s="104"/>
      <c r="L111" s="93"/>
      <c r="M111" s="104"/>
      <c r="N111" s="104"/>
      <c r="O111" s="93"/>
      <c r="P111" s="104"/>
      <c r="Q111" s="104"/>
      <c r="R111" s="93"/>
    </row>
    <row r="112" spans="1:18" x14ac:dyDescent="0.25">
      <c r="A112" s="12"/>
      <c r="B112" s="90"/>
      <c r="C112" s="14"/>
      <c r="D112" s="95" t="s">
        <v>85</v>
      </c>
      <c r="E112" s="91"/>
      <c r="F112" s="91"/>
      <c r="G112" s="91"/>
      <c r="H112" s="89"/>
      <c r="I112" s="91"/>
      <c r="J112" s="105">
        <v>298</v>
      </c>
      <c r="K112" s="105"/>
      <c r="L112" s="91"/>
      <c r="M112" s="105" t="s">
        <v>409</v>
      </c>
      <c r="N112" s="105"/>
      <c r="O112" s="95" t="s">
        <v>156</v>
      </c>
      <c r="P112" s="105" t="s">
        <v>410</v>
      </c>
      <c r="Q112" s="105"/>
      <c r="R112" s="95" t="s">
        <v>156</v>
      </c>
    </row>
    <row r="113" spans="1:21" x14ac:dyDescent="0.25">
      <c r="A113" s="12"/>
      <c r="B113" s="98"/>
      <c r="C113" s="20"/>
      <c r="D113" s="93"/>
      <c r="E113" s="93"/>
      <c r="F113" s="93"/>
      <c r="G113" s="93"/>
      <c r="H113" s="99"/>
      <c r="I113" s="93"/>
      <c r="J113" s="104"/>
      <c r="K113" s="104"/>
      <c r="L113" s="93"/>
      <c r="M113" s="104"/>
      <c r="N113" s="104"/>
      <c r="O113" s="93"/>
      <c r="P113" s="104"/>
      <c r="Q113" s="104"/>
      <c r="R113" s="93"/>
    </row>
    <row r="114" spans="1:21" x14ac:dyDescent="0.25">
      <c r="A114" s="12"/>
      <c r="B114" s="94" t="s">
        <v>386</v>
      </c>
      <c r="C114" s="14"/>
      <c r="D114" s="95" t="s">
        <v>75</v>
      </c>
      <c r="E114" s="91"/>
      <c r="F114" s="95" t="s">
        <v>411</v>
      </c>
      <c r="G114" s="91"/>
      <c r="H114" s="96" t="s">
        <v>402</v>
      </c>
      <c r="I114" s="91"/>
      <c r="J114" s="123">
        <v>13587</v>
      </c>
      <c r="K114" s="123"/>
      <c r="L114" s="91"/>
      <c r="M114" s="105" t="s">
        <v>412</v>
      </c>
      <c r="N114" s="105"/>
      <c r="O114" s="95" t="s">
        <v>156</v>
      </c>
      <c r="P114" s="123">
        <v>6093</v>
      </c>
      <c r="Q114" s="123"/>
      <c r="R114" s="91"/>
    </row>
    <row r="115" spans="1:21" x14ac:dyDescent="0.25">
      <c r="A115" s="12"/>
      <c r="B115" s="98"/>
      <c r="C115" s="20"/>
      <c r="D115" s="93"/>
      <c r="E115" s="93"/>
      <c r="F115" s="93"/>
      <c r="G115" s="93"/>
      <c r="H115" s="99"/>
      <c r="I115" s="93"/>
      <c r="J115" s="104"/>
      <c r="K115" s="104"/>
      <c r="L115" s="93"/>
      <c r="M115" s="104"/>
      <c r="N115" s="104"/>
      <c r="O115" s="93"/>
      <c r="P115" s="104"/>
      <c r="Q115" s="104"/>
      <c r="R115" s="93"/>
    </row>
    <row r="116" spans="1:21" x14ac:dyDescent="0.25">
      <c r="A116" s="12"/>
      <c r="B116" s="94" t="s">
        <v>284</v>
      </c>
      <c r="C116" s="14"/>
      <c r="D116" s="95" t="s">
        <v>85</v>
      </c>
      <c r="E116" s="91"/>
      <c r="F116" s="95" t="s">
        <v>390</v>
      </c>
      <c r="G116" s="91"/>
      <c r="H116" s="96" t="s">
        <v>391</v>
      </c>
      <c r="I116" s="91"/>
      <c r="J116" s="105" t="s">
        <v>153</v>
      </c>
      <c r="K116" s="105"/>
      <c r="L116" s="91"/>
      <c r="M116" s="105" t="s">
        <v>413</v>
      </c>
      <c r="N116" s="105"/>
      <c r="O116" s="95" t="s">
        <v>156</v>
      </c>
      <c r="P116" s="105" t="s">
        <v>413</v>
      </c>
      <c r="Q116" s="105"/>
      <c r="R116" s="95" t="s">
        <v>156</v>
      </c>
    </row>
    <row r="117" spans="1:21" x14ac:dyDescent="0.25">
      <c r="A117" s="12"/>
      <c r="B117" s="98"/>
      <c r="C117" s="20"/>
      <c r="D117" s="93"/>
      <c r="E117" s="93"/>
      <c r="F117" s="93"/>
      <c r="G117" s="93"/>
      <c r="H117" s="99"/>
      <c r="I117" s="93"/>
      <c r="J117" s="104"/>
      <c r="K117" s="104"/>
      <c r="L117" s="93"/>
      <c r="M117" s="104"/>
      <c r="N117" s="104"/>
      <c r="O117" s="93"/>
      <c r="P117" s="104"/>
      <c r="Q117" s="104"/>
      <c r="R117" s="93"/>
    </row>
    <row r="118" spans="1:21" x14ac:dyDescent="0.25">
      <c r="A118" s="12"/>
      <c r="B118" s="90"/>
      <c r="C118" s="14"/>
      <c r="D118" s="95" t="s">
        <v>414</v>
      </c>
      <c r="E118" s="91"/>
      <c r="F118" s="91"/>
      <c r="G118" s="91"/>
      <c r="H118" s="89"/>
      <c r="I118" s="91"/>
      <c r="J118" s="105" t="s">
        <v>153</v>
      </c>
      <c r="K118" s="105"/>
      <c r="L118" s="91"/>
      <c r="M118" s="105" t="s">
        <v>415</v>
      </c>
      <c r="N118" s="105"/>
      <c r="O118" s="95" t="s">
        <v>156</v>
      </c>
      <c r="P118" s="105" t="s">
        <v>415</v>
      </c>
      <c r="Q118" s="105"/>
      <c r="R118" s="95" t="s">
        <v>156</v>
      </c>
    </row>
    <row r="119" spans="1:21" x14ac:dyDescent="0.25">
      <c r="A119" s="12"/>
      <c r="B119" s="14"/>
      <c r="C119" s="14"/>
      <c r="D119" s="14"/>
      <c r="E119" s="14"/>
      <c r="F119" s="14"/>
      <c r="G119" s="14"/>
      <c r="H119" s="14"/>
      <c r="I119" s="14"/>
      <c r="J119" s="14"/>
      <c r="K119" s="14"/>
      <c r="L119" s="14"/>
      <c r="M119" s="14"/>
      <c r="N119" s="14"/>
      <c r="O119" s="14"/>
      <c r="P119" s="14"/>
      <c r="Q119" s="14"/>
      <c r="R119" s="14"/>
    </row>
    <row r="120" spans="1:21" x14ac:dyDescent="0.25">
      <c r="A120" s="12"/>
      <c r="B120" s="44"/>
      <c r="C120" s="44"/>
      <c r="D120" s="44"/>
      <c r="E120" s="44"/>
      <c r="F120" s="44"/>
      <c r="G120" s="44"/>
      <c r="H120" s="44"/>
      <c r="I120" s="44"/>
      <c r="J120" s="44"/>
      <c r="K120" s="44"/>
      <c r="L120" s="44"/>
      <c r="M120" s="44"/>
      <c r="N120" s="44"/>
      <c r="O120" s="44"/>
      <c r="P120" s="44"/>
      <c r="Q120" s="44"/>
      <c r="R120" s="44"/>
      <c r="S120" s="44"/>
      <c r="T120" s="44"/>
      <c r="U120" s="44"/>
    </row>
    <row r="121" spans="1:21" x14ac:dyDescent="0.25">
      <c r="A121" s="12"/>
      <c r="B121" s="125" t="s">
        <v>416</v>
      </c>
      <c r="C121" s="125"/>
      <c r="D121" s="125"/>
      <c r="E121" s="125"/>
      <c r="F121" s="125"/>
      <c r="G121" s="125"/>
      <c r="H121" s="125"/>
      <c r="I121" s="125"/>
      <c r="J121" s="125"/>
      <c r="K121" s="125"/>
      <c r="L121" s="125"/>
      <c r="M121" s="125"/>
      <c r="N121" s="125"/>
      <c r="O121" s="125"/>
      <c r="P121" s="125"/>
      <c r="Q121" s="125"/>
      <c r="R121" s="125"/>
      <c r="S121" s="125"/>
      <c r="T121" s="125"/>
      <c r="U121" s="125"/>
    </row>
    <row r="122" spans="1:21" x14ac:dyDescent="0.25">
      <c r="A122" s="12"/>
      <c r="B122" s="125" t="s">
        <v>417</v>
      </c>
      <c r="C122" s="125"/>
      <c r="D122" s="125"/>
      <c r="E122" s="125"/>
      <c r="F122" s="125"/>
      <c r="G122" s="125"/>
      <c r="H122" s="125"/>
      <c r="I122" s="125"/>
      <c r="J122" s="125"/>
      <c r="K122" s="125"/>
      <c r="L122" s="125"/>
      <c r="M122" s="125"/>
      <c r="N122" s="125"/>
      <c r="O122" s="125"/>
      <c r="P122" s="125"/>
      <c r="Q122" s="125"/>
      <c r="R122" s="125"/>
      <c r="S122" s="125"/>
      <c r="T122" s="125"/>
      <c r="U122" s="125"/>
    </row>
    <row r="123" spans="1:21" x14ac:dyDescent="0.25">
      <c r="A123" s="12"/>
      <c r="B123" s="44"/>
      <c r="C123" s="44"/>
      <c r="D123" s="44"/>
      <c r="E123" s="44"/>
      <c r="F123" s="44"/>
      <c r="G123" s="44"/>
      <c r="H123" s="44"/>
      <c r="I123" s="44"/>
      <c r="J123" s="44"/>
      <c r="K123" s="44"/>
      <c r="L123" s="44"/>
      <c r="M123" s="44"/>
      <c r="N123" s="44"/>
      <c r="O123" s="44"/>
      <c r="P123" s="44"/>
      <c r="Q123" s="44"/>
      <c r="R123" s="44"/>
      <c r="S123" s="44"/>
      <c r="T123" s="44"/>
      <c r="U123" s="44"/>
    </row>
    <row r="124" spans="1:21" x14ac:dyDescent="0.25">
      <c r="A124" s="12"/>
      <c r="B124" s="44" t="s">
        <v>418</v>
      </c>
      <c r="C124" s="44"/>
      <c r="D124" s="44"/>
      <c r="E124" s="44"/>
      <c r="F124" s="44"/>
      <c r="G124" s="44"/>
      <c r="H124" s="44"/>
      <c r="I124" s="44"/>
      <c r="J124" s="44"/>
      <c r="K124" s="44"/>
      <c r="L124" s="44"/>
      <c r="M124" s="44"/>
      <c r="N124" s="44"/>
      <c r="O124" s="44"/>
      <c r="P124" s="44"/>
      <c r="Q124" s="44"/>
      <c r="R124" s="44"/>
      <c r="S124" s="44"/>
      <c r="T124" s="44"/>
      <c r="U124" s="44"/>
    </row>
    <row r="125" spans="1:21" x14ac:dyDescent="0.25">
      <c r="A125" s="12"/>
      <c r="B125" s="44"/>
      <c r="C125" s="44"/>
      <c r="D125" s="44"/>
      <c r="E125" s="44"/>
      <c r="F125" s="44"/>
      <c r="G125" s="44"/>
      <c r="H125" s="44"/>
      <c r="I125" s="44"/>
      <c r="J125" s="44"/>
      <c r="K125" s="44"/>
      <c r="L125" s="44"/>
      <c r="M125" s="44"/>
      <c r="N125" s="44"/>
      <c r="O125" s="44"/>
      <c r="P125" s="44"/>
      <c r="Q125" s="44"/>
      <c r="R125" s="44"/>
      <c r="S125" s="44"/>
      <c r="T125" s="44"/>
      <c r="U125" s="44"/>
    </row>
    <row r="126" spans="1:21" x14ac:dyDescent="0.25">
      <c r="A126" s="12"/>
      <c r="B126" s="33"/>
      <c r="C126" s="34"/>
      <c r="D126" s="35" t="s">
        <v>419</v>
      </c>
      <c r="E126" s="35"/>
      <c r="F126" s="35"/>
      <c r="G126" s="35"/>
      <c r="H126" s="35"/>
      <c r="I126" s="34"/>
      <c r="J126" s="35" t="s">
        <v>420</v>
      </c>
      <c r="K126" s="35"/>
      <c r="L126" s="35"/>
      <c r="M126" s="35"/>
      <c r="N126" s="35"/>
      <c r="O126" s="34"/>
      <c r="P126" s="35" t="s">
        <v>422</v>
      </c>
      <c r="Q126" s="35"/>
      <c r="R126" s="35"/>
      <c r="S126" s="35"/>
      <c r="T126" s="35"/>
      <c r="U126" s="34"/>
    </row>
    <row r="127" spans="1:21" x14ac:dyDescent="0.25">
      <c r="A127" s="12"/>
      <c r="B127" s="33"/>
      <c r="C127" s="34"/>
      <c r="D127" s="35"/>
      <c r="E127" s="35"/>
      <c r="F127" s="35"/>
      <c r="G127" s="35"/>
      <c r="H127" s="35"/>
      <c r="I127" s="34"/>
      <c r="J127" s="35" t="s">
        <v>421</v>
      </c>
      <c r="K127" s="35"/>
      <c r="L127" s="35"/>
      <c r="M127" s="35"/>
      <c r="N127" s="35"/>
      <c r="O127" s="34"/>
      <c r="P127" s="35" t="s">
        <v>423</v>
      </c>
      <c r="Q127" s="35"/>
      <c r="R127" s="35"/>
      <c r="S127" s="35"/>
      <c r="T127" s="35"/>
      <c r="U127" s="34"/>
    </row>
    <row r="128" spans="1:21" ht="15.75" thickBot="1" x14ac:dyDescent="0.3">
      <c r="A128" s="12"/>
      <c r="B128" s="33"/>
      <c r="C128" s="34"/>
      <c r="D128" s="37"/>
      <c r="E128" s="37"/>
      <c r="F128" s="37"/>
      <c r="G128" s="37"/>
      <c r="H128" s="37"/>
      <c r="I128" s="34"/>
      <c r="J128" s="36"/>
      <c r="K128" s="36"/>
      <c r="L128" s="36"/>
      <c r="M128" s="36"/>
      <c r="N128" s="36"/>
      <c r="O128" s="34"/>
      <c r="P128" s="37" t="s">
        <v>424</v>
      </c>
      <c r="Q128" s="37"/>
      <c r="R128" s="37"/>
      <c r="S128" s="37"/>
      <c r="T128" s="37"/>
      <c r="U128" s="34"/>
    </row>
    <row r="129" spans="1:21" ht="15.75" thickBot="1" x14ac:dyDescent="0.3">
      <c r="A129" s="12"/>
      <c r="B129" s="14"/>
      <c r="C129" s="15"/>
      <c r="D129" s="60" t="s">
        <v>171</v>
      </c>
      <c r="E129" s="60"/>
      <c r="F129" s="60"/>
      <c r="G129" s="60"/>
      <c r="H129" s="60"/>
      <c r="I129" s="15"/>
      <c r="J129" s="60" t="s">
        <v>171</v>
      </c>
      <c r="K129" s="60"/>
      <c r="L129" s="60"/>
      <c r="M129" s="60"/>
      <c r="N129" s="60"/>
      <c r="O129" s="15"/>
      <c r="P129" s="60" t="s">
        <v>171</v>
      </c>
      <c r="Q129" s="60"/>
      <c r="R129" s="60"/>
      <c r="S129" s="60"/>
      <c r="T129" s="60"/>
      <c r="U129" s="15"/>
    </row>
    <row r="130" spans="1:21" ht="15.75" thickBot="1" x14ac:dyDescent="0.3">
      <c r="A130" s="12"/>
      <c r="B130" s="14"/>
      <c r="C130" s="15"/>
      <c r="D130" s="60">
        <v>2014</v>
      </c>
      <c r="E130" s="60"/>
      <c r="F130" s="83"/>
      <c r="G130" s="60">
        <v>2013</v>
      </c>
      <c r="H130" s="60"/>
      <c r="I130" s="15"/>
      <c r="J130" s="60">
        <v>2014</v>
      </c>
      <c r="K130" s="60"/>
      <c r="L130" s="83"/>
      <c r="M130" s="60">
        <v>2013</v>
      </c>
      <c r="N130" s="60"/>
      <c r="O130" s="15"/>
      <c r="P130" s="60">
        <v>2014</v>
      </c>
      <c r="Q130" s="60"/>
      <c r="R130" s="83"/>
      <c r="S130" s="60">
        <v>2013</v>
      </c>
      <c r="T130" s="60"/>
      <c r="U130" s="15"/>
    </row>
    <row r="131" spans="1:21" x14ac:dyDescent="0.25">
      <c r="A131" s="12"/>
      <c r="B131" s="75"/>
      <c r="C131" s="14"/>
      <c r="D131" s="124"/>
      <c r="E131" s="124"/>
      <c r="F131" s="14"/>
      <c r="G131" s="124"/>
      <c r="H131" s="124"/>
      <c r="I131" s="14"/>
      <c r="J131" s="124"/>
      <c r="K131" s="124"/>
      <c r="L131" s="14"/>
      <c r="M131" s="124"/>
      <c r="N131" s="124"/>
      <c r="O131" s="14"/>
      <c r="P131" s="124"/>
      <c r="Q131" s="124"/>
      <c r="R131" s="14"/>
      <c r="S131" s="124"/>
      <c r="T131" s="124"/>
      <c r="U131" s="14"/>
    </row>
    <row r="132" spans="1:21" x14ac:dyDescent="0.25">
      <c r="A132" s="12"/>
      <c r="B132" s="19" t="s">
        <v>281</v>
      </c>
      <c r="C132" s="20"/>
      <c r="D132" s="21" t="s">
        <v>152</v>
      </c>
      <c r="E132" s="22">
        <v>4528</v>
      </c>
      <c r="F132" s="20"/>
      <c r="G132" s="21" t="s">
        <v>152</v>
      </c>
      <c r="H132" s="23" t="s">
        <v>425</v>
      </c>
      <c r="I132" s="21" t="s">
        <v>156</v>
      </c>
      <c r="J132" s="21" t="s">
        <v>152</v>
      </c>
      <c r="K132" s="23" t="s">
        <v>177</v>
      </c>
      <c r="L132" s="21" t="s">
        <v>156</v>
      </c>
      <c r="M132" s="21" t="s">
        <v>152</v>
      </c>
      <c r="N132" s="23" t="s">
        <v>178</v>
      </c>
      <c r="O132" s="21" t="s">
        <v>156</v>
      </c>
      <c r="P132" s="21" t="s">
        <v>152</v>
      </c>
      <c r="Q132" s="23" t="s">
        <v>153</v>
      </c>
      <c r="R132" s="20"/>
      <c r="S132" s="21" t="s">
        <v>152</v>
      </c>
      <c r="T132" s="23" t="s">
        <v>153</v>
      </c>
      <c r="U132" s="20"/>
    </row>
    <row r="133" spans="1:21" x14ac:dyDescent="0.25">
      <c r="A133" s="12"/>
      <c r="B133" s="94" t="s">
        <v>426</v>
      </c>
      <c r="C133" s="14"/>
      <c r="D133" s="39">
        <v>346</v>
      </c>
      <c r="E133" s="39"/>
      <c r="F133" s="14"/>
      <c r="G133" s="38">
        <v>1435</v>
      </c>
      <c r="H133" s="38"/>
      <c r="I133" s="14"/>
      <c r="J133" s="39">
        <v>211</v>
      </c>
      <c r="K133" s="39"/>
      <c r="L133" s="14"/>
      <c r="M133" s="39" t="s">
        <v>153</v>
      </c>
      <c r="N133" s="39"/>
      <c r="O133" s="14"/>
      <c r="P133" s="39" t="s">
        <v>153</v>
      </c>
      <c r="Q133" s="39"/>
      <c r="R133" s="14"/>
      <c r="S133" s="39" t="s">
        <v>153</v>
      </c>
      <c r="T133" s="39"/>
      <c r="U133" s="14"/>
    </row>
    <row r="134" spans="1:21" x14ac:dyDescent="0.25">
      <c r="A134" s="12"/>
      <c r="B134" s="14"/>
      <c r="C134" s="14"/>
      <c r="D134" s="14"/>
      <c r="E134" s="14"/>
      <c r="F134" s="14"/>
      <c r="G134" s="14"/>
      <c r="H134" s="14"/>
      <c r="I134" s="14"/>
      <c r="J134" s="14"/>
      <c r="K134" s="14"/>
      <c r="L134" s="14"/>
      <c r="M134" s="14"/>
      <c r="N134" s="14"/>
      <c r="O134" s="14"/>
      <c r="P134" s="14"/>
      <c r="Q134" s="14"/>
      <c r="R134" s="14"/>
      <c r="S134" s="14"/>
      <c r="T134" s="14"/>
      <c r="U134" s="14"/>
    </row>
    <row r="135" spans="1:21" x14ac:dyDescent="0.25">
      <c r="A135" s="12"/>
      <c r="B135" s="44"/>
      <c r="C135" s="44"/>
      <c r="D135" s="44"/>
      <c r="E135" s="44"/>
      <c r="F135" s="44"/>
      <c r="G135" s="44"/>
      <c r="H135" s="44"/>
      <c r="I135" s="44"/>
      <c r="J135" s="44"/>
      <c r="K135" s="44"/>
      <c r="L135" s="44"/>
      <c r="M135" s="44"/>
      <c r="N135" s="44"/>
      <c r="O135" s="44"/>
      <c r="P135" s="44"/>
      <c r="Q135" s="44"/>
      <c r="R135" s="44"/>
      <c r="S135" s="44"/>
      <c r="T135" s="44"/>
      <c r="U135" s="44"/>
    </row>
    <row r="136" spans="1:21" x14ac:dyDescent="0.25">
      <c r="A136" s="12"/>
      <c r="B136" s="43" t="s">
        <v>427</v>
      </c>
      <c r="C136" s="43"/>
      <c r="D136" s="43"/>
      <c r="E136" s="43"/>
      <c r="F136" s="43"/>
      <c r="G136" s="43"/>
      <c r="H136" s="43"/>
      <c r="I136" s="43"/>
      <c r="J136" s="43"/>
      <c r="K136" s="43"/>
      <c r="L136" s="43"/>
      <c r="M136" s="43"/>
      <c r="N136" s="43"/>
      <c r="O136" s="43"/>
      <c r="P136" s="43"/>
      <c r="Q136" s="43"/>
      <c r="R136" s="43"/>
      <c r="S136" s="43"/>
      <c r="T136" s="43"/>
      <c r="U136" s="43"/>
    </row>
    <row r="137" spans="1:21" x14ac:dyDescent="0.25">
      <c r="A137" s="12"/>
      <c r="B137" s="44"/>
      <c r="C137" s="44"/>
      <c r="D137" s="44"/>
      <c r="E137" s="44"/>
      <c r="F137" s="44"/>
      <c r="G137" s="44"/>
      <c r="H137" s="44"/>
      <c r="I137" s="44"/>
      <c r="J137" s="44"/>
      <c r="K137" s="44"/>
      <c r="L137" s="44"/>
      <c r="M137" s="44"/>
      <c r="N137" s="44"/>
      <c r="O137" s="44"/>
      <c r="P137" s="44"/>
      <c r="Q137" s="44"/>
      <c r="R137" s="44"/>
      <c r="S137" s="44"/>
      <c r="T137" s="44"/>
      <c r="U137" s="44"/>
    </row>
    <row r="138" spans="1:21" ht="25.5" customHeight="1" x14ac:dyDescent="0.25">
      <c r="A138" s="12"/>
      <c r="B138" s="44" t="s">
        <v>428</v>
      </c>
      <c r="C138" s="44"/>
      <c r="D138" s="44"/>
      <c r="E138" s="44"/>
      <c r="F138" s="44"/>
      <c r="G138" s="44"/>
      <c r="H138" s="44"/>
      <c r="I138" s="44"/>
      <c r="J138" s="44"/>
      <c r="K138" s="44"/>
      <c r="L138" s="44"/>
      <c r="M138" s="44"/>
      <c r="N138" s="44"/>
      <c r="O138" s="44"/>
      <c r="P138" s="44"/>
      <c r="Q138" s="44"/>
      <c r="R138" s="44"/>
      <c r="S138" s="44"/>
      <c r="T138" s="44"/>
      <c r="U138" s="44"/>
    </row>
    <row r="139" spans="1:21" x14ac:dyDescent="0.25">
      <c r="A139" s="12"/>
      <c r="B139" s="44"/>
      <c r="C139" s="44"/>
      <c r="D139" s="44"/>
      <c r="E139" s="44"/>
      <c r="F139" s="44"/>
      <c r="G139" s="44"/>
      <c r="H139" s="44"/>
      <c r="I139" s="44"/>
      <c r="J139" s="44"/>
      <c r="K139" s="44"/>
      <c r="L139" s="44"/>
      <c r="M139" s="44"/>
      <c r="N139" s="44"/>
      <c r="O139" s="44"/>
      <c r="P139" s="44"/>
      <c r="Q139" s="44"/>
      <c r="R139" s="44"/>
      <c r="S139" s="44"/>
      <c r="T139" s="44"/>
      <c r="U139" s="44"/>
    </row>
    <row r="140" spans="1:21" ht="25.5" customHeight="1" x14ac:dyDescent="0.25">
      <c r="A140" s="12"/>
      <c r="B140" s="44" t="s">
        <v>429</v>
      </c>
      <c r="C140" s="44"/>
      <c r="D140" s="44"/>
      <c r="E140" s="44"/>
      <c r="F140" s="44"/>
      <c r="G140" s="44"/>
      <c r="H140" s="44"/>
      <c r="I140" s="44"/>
      <c r="J140" s="44"/>
      <c r="K140" s="44"/>
      <c r="L140" s="44"/>
      <c r="M140" s="44"/>
      <c r="N140" s="44"/>
      <c r="O140" s="44"/>
      <c r="P140" s="44"/>
      <c r="Q140" s="44"/>
      <c r="R140" s="44"/>
      <c r="S140" s="44"/>
      <c r="T140" s="44"/>
      <c r="U140" s="44"/>
    </row>
  </sheetData>
  <mergeCells count="349">
    <mergeCell ref="B137:U137"/>
    <mergeCell ref="B138:U138"/>
    <mergeCell ref="B139:U139"/>
    <mergeCell ref="B140:U140"/>
    <mergeCell ref="B122:U122"/>
    <mergeCell ref="B123:U123"/>
    <mergeCell ref="B124:U124"/>
    <mergeCell ref="B125:U125"/>
    <mergeCell ref="B135:U135"/>
    <mergeCell ref="B136:U136"/>
    <mergeCell ref="B85:U85"/>
    <mergeCell ref="B86:U86"/>
    <mergeCell ref="B87:U87"/>
    <mergeCell ref="B88:U88"/>
    <mergeCell ref="B120:U120"/>
    <mergeCell ref="B121:U121"/>
    <mergeCell ref="B47:U47"/>
    <mergeCell ref="B48:U48"/>
    <mergeCell ref="B49:U49"/>
    <mergeCell ref="B50:U50"/>
    <mergeCell ref="B51:U51"/>
    <mergeCell ref="B84:U84"/>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15:U15"/>
    <mergeCell ref="B16:U16"/>
    <mergeCell ref="B25:U25"/>
    <mergeCell ref="B26:U26"/>
    <mergeCell ref="B27:U27"/>
    <mergeCell ref="B28:U28"/>
    <mergeCell ref="B9:U9"/>
    <mergeCell ref="B10:U10"/>
    <mergeCell ref="B11:U11"/>
    <mergeCell ref="B12:U12"/>
    <mergeCell ref="B13:U13"/>
    <mergeCell ref="B14:U14"/>
    <mergeCell ref="A1:A2"/>
    <mergeCell ref="B1:U1"/>
    <mergeCell ref="B2:U2"/>
    <mergeCell ref="B3:U3"/>
    <mergeCell ref="A4:A140"/>
    <mergeCell ref="B4:U4"/>
    <mergeCell ref="B5:U5"/>
    <mergeCell ref="B6:U6"/>
    <mergeCell ref="B7:U7"/>
    <mergeCell ref="B8:U8"/>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O126:O128"/>
    <mergeCell ref="P126:T126"/>
    <mergeCell ref="P127:T127"/>
    <mergeCell ref="P128:T128"/>
    <mergeCell ref="U126:U128"/>
    <mergeCell ref="D129:H129"/>
    <mergeCell ref="J129:N129"/>
    <mergeCell ref="P129:T129"/>
    <mergeCell ref="B126:B128"/>
    <mergeCell ref="C126:C128"/>
    <mergeCell ref="D126:H128"/>
    <mergeCell ref="I126:I128"/>
    <mergeCell ref="J126:N126"/>
    <mergeCell ref="J127:N127"/>
    <mergeCell ref="J128:N128"/>
    <mergeCell ref="J117:K117"/>
    <mergeCell ref="M117:N117"/>
    <mergeCell ref="P117:Q117"/>
    <mergeCell ref="J118:K118"/>
    <mergeCell ref="M118:N118"/>
    <mergeCell ref="P118:Q118"/>
    <mergeCell ref="J115:K115"/>
    <mergeCell ref="M115:N115"/>
    <mergeCell ref="P115:Q115"/>
    <mergeCell ref="J116:K116"/>
    <mergeCell ref="M116:N116"/>
    <mergeCell ref="P116:Q116"/>
    <mergeCell ref="J113:K113"/>
    <mergeCell ref="M113:N113"/>
    <mergeCell ref="P113:Q113"/>
    <mergeCell ref="J114:K114"/>
    <mergeCell ref="M114:N114"/>
    <mergeCell ref="P114:Q114"/>
    <mergeCell ref="J111:K111"/>
    <mergeCell ref="M111:N111"/>
    <mergeCell ref="P111:Q111"/>
    <mergeCell ref="J112:K112"/>
    <mergeCell ref="M112:N112"/>
    <mergeCell ref="P112:Q112"/>
    <mergeCell ref="J109:K110"/>
    <mergeCell ref="L109:L110"/>
    <mergeCell ref="M109:N110"/>
    <mergeCell ref="O109:O110"/>
    <mergeCell ref="P109:Q110"/>
    <mergeCell ref="R109:R110"/>
    <mergeCell ref="J108:K108"/>
    <mergeCell ref="M108:N108"/>
    <mergeCell ref="P108:Q108"/>
    <mergeCell ref="B109:B110"/>
    <mergeCell ref="C109:C110"/>
    <mergeCell ref="D109:D110"/>
    <mergeCell ref="E109:E110"/>
    <mergeCell ref="G109:G110"/>
    <mergeCell ref="H109:H110"/>
    <mergeCell ref="I109:I110"/>
    <mergeCell ref="J106:K106"/>
    <mergeCell ref="M106:N106"/>
    <mergeCell ref="P106:Q106"/>
    <mergeCell ref="J107:K107"/>
    <mergeCell ref="M107:N107"/>
    <mergeCell ref="P107:Q107"/>
    <mergeCell ref="J104:K105"/>
    <mergeCell ref="L104:L105"/>
    <mergeCell ref="M104:N105"/>
    <mergeCell ref="O104:O105"/>
    <mergeCell ref="P104:Q105"/>
    <mergeCell ref="R104:R105"/>
    <mergeCell ref="J103:K103"/>
    <mergeCell ref="M103:N103"/>
    <mergeCell ref="P103:Q103"/>
    <mergeCell ref="B104:B105"/>
    <mergeCell ref="C104:C105"/>
    <mergeCell ref="D104:D105"/>
    <mergeCell ref="E104:E105"/>
    <mergeCell ref="G104:G105"/>
    <mergeCell ref="H104:H105"/>
    <mergeCell ref="I104:I105"/>
    <mergeCell ref="J99:K102"/>
    <mergeCell ref="L99:L102"/>
    <mergeCell ref="M99:N102"/>
    <mergeCell ref="O99:O102"/>
    <mergeCell ref="P99:Q102"/>
    <mergeCell ref="R99:R102"/>
    <mergeCell ref="J98:K98"/>
    <mergeCell ref="M98:N98"/>
    <mergeCell ref="P98:Q98"/>
    <mergeCell ref="B99:B102"/>
    <mergeCell ref="C99:C102"/>
    <mergeCell ref="D99:D102"/>
    <mergeCell ref="E99:E102"/>
    <mergeCell ref="G99:G102"/>
    <mergeCell ref="H99:H102"/>
    <mergeCell ref="I99:I102"/>
    <mergeCell ref="J96:K96"/>
    <mergeCell ref="M96:N96"/>
    <mergeCell ref="P96:Q96"/>
    <mergeCell ref="J97:K97"/>
    <mergeCell ref="M97:N97"/>
    <mergeCell ref="P97:Q97"/>
    <mergeCell ref="J93:K93"/>
    <mergeCell ref="M93:N93"/>
    <mergeCell ref="P93:Q93"/>
    <mergeCell ref="J94:K94"/>
    <mergeCell ref="M94:N94"/>
    <mergeCell ref="P94:Q94"/>
    <mergeCell ref="O89:O91"/>
    <mergeCell ref="P89:Q89"/>
    <mergeCell ref="P90:Q90"/>
    <mergeCell ref="P91:Q91"/>
    <mergeCell ref="R89:R91"/>
    <mergeCell ref="J92:Q92"/>
    <mergeCell ref="J90:K90"/>
    <mergeCell ref="J91:K91"/>
    <mergeCell ref="L89:L91"/>
    <mergeCell ref="M89:N89"/>
    <mergeCell ref="M90:N90"/>
    <mergeCell ref="M91:N91"/>
    <mergeCell ref="J82:K82"/>
    <mergeCell ref="M82:N82"/>
    <mergeCell ref="P82:Q82"/>
    <mergeCell ref="B89:B91"/>
    <mergeCell ref="C89:C91"/>
    <mergeCell ref="E89:E91"/>
    <mergeCell ref="F89:F91"/>
    <mergeCell ref="G89:G91"/>
    <mergeCell ref="I89:I91"/>
    <mergeCell ref="J89:K89"/>
    <mergeCell ref="J80:K80"/>
    <mergeCell ref="M80:N80"/>
    <mergeCell ref="P80:Q80"/>
    <mergeCell ref="J81:K81"/>
    <mergeCell ref="M81:N81"/>
    <mergeCell ref="P81:Q81"/>
    <mergeCell ref="J78:K79"/>
    <mergeCell ref="L78:L79"/>
    <mergeCell ref="M78:N79"/>
    <mergeCell ref="O78:O79"/>
    <mergeCell ref="P78:Q79"/>
    <mergeCell ref="R78:R79"/>
    <mergeCell ref="J77:K77"/>
    <mergeCell ref="M77:N77"/>
    <mergeCell ref="P77:Q77"/>
    <mergeCell ref="B78:B79"/>
    <mergeCell ref="C78:C79"/>
    <mergeCell ref="D78:D79"/>
    <mergeCell ref="E78:E79"/>
    <mergeCell ref="G78:G79"/>
    <mergeCell ref="H78:H79"/>
    <mergeCell ref="I78:I79"/>
    <mergeCell ref="J75:K76"/>
    <mergeCell ref="L75:L76"/>
    <mergeCell ref="M75:N76"/>
    <mergeCell ref="O75:O76"/>
    <mergeCell ref="P75:Q76"/>
    <mergeCell ref="R75:R76"/>
    <mergeCell ref="J74:K74"/>
    <mergeCell ref="M74:N74"/>
    <mergeCell ref="P74:Q74"/>
    <mergeCell ref="B75:B76"/>
    <mergeCell ref="C75:C76"/>
    <mergeCell ref="D75:D76"/>
    <mergeCell ref="E75:E76"/>
    <mergeCell ref="G75:G76"/>
    <mergeCell ref="H75:H76"/>
    <mergeCell ref="I75:I76"/>
    <mergeCell ref="J72:K73"/>
    <mergeCell ref="L72:L73"/>
    <mergeCell ref="M72:N73"/>
    <mergeCell ref="O72:O73"/>
    <mergeCell ref="P72:Q73"/>
    <mergeCell ref="R72:R73"/>
    <mergeCell ref="J71:K71"/>
    <mergeCell ref="M71:N71"/>
    <mergeCell ref="P71:Q71"/>
    <mergeCell ref="B72:B73"/>
    <mergeCell ref="C72:C73"/>
    <mergeCell ref="D72:D73"/>
    <mergeCell ref="E72:E73"/>
    <mergeCell ref="G72:G73"/>
    <mergeCell ref="H72:H73"/>
    <mergeCell ref="I72:I73"/>
    <mergeCell ref="M68:N69"/>
    <mergeCell ref="O68:O69"/>
    <mergeCell ref="P68:Q69"/>
    <mergeCell ref="R68:R69"/>
    <mergeCell ref="J70:K70"/>
    <mergeCell ref="M70:N70"/>
    <mergeCell ref="P70:Q70"/>
    <mergeCell ref="R66:R67"/>
    <mergeCell ref="B68:B69"/>
    <mergeCell ref="C68:C69"/>
    <mergeCell ref="D68:D69"/>
    <mergeCell ref="E68:E69"/>
    <mergeCell ref="G68:G69"/>
    <mergeCell ref="H68:H69"/>
    <mergeCell ref="I68:I69"/>
    <mergeCell ref="J68:K69"/>
    <mergeCell ref="L68:L69"/>
    <mergeCell ref="I66:I67"/>
    <mergeCell ref="J66:K67"/>
    <mergeCell ref="L66:L67"/>
    <mergeCell ref="M66:N67"/>
    <mergeCell ref="O66:O67"/>
    <mergeCell ref="P66:Q67"/>
    <mergeCell ref="R61:R64"/>
    <mergeCell ref="J65:K65"/>
    <mergeCell ref="M65:N65"/>
    <mergeCell ref="P65:Q65"/>
    <mergeCell ref="B66:B67"/>
    <mergeCell ref="C66:C67"/>
    <mergeCell ref="D66:D67"/>
    <mergeCell ref="E66:E67"/>
    <mergeCell ref="G66:G67"/>
    <mergeCell ref="H66:H67"/>
    <mergeCell ref="I61:I64"/>
    <mergeCell ref="J61:K64"/>
    <mergeCell ref="L61:L64"/>
    <mergeCell ref="M61:N64"/>
    <mergeCell ref="O61:O64"/>
    <mergeCell ref="P61:Q64"/>
    <mergeCell ref="B61:B64"/>
    <mergeCell ref="C61:C64"/>
    <mergeCell ref="D61:D64"/>
    <mergeCell ref="E61:E64"/>
    <mergeCell ref="G61:G64"/>
    <mergeCell ref="H61:H64"/>
    <mergeCell ref="J59:K59"/>
    <mergeCell ref="M59:N59"/>
    <mergeCell ref="P59:Q59"/>
    <mergeCell ref="J60:K60"/>
    <mergeCell ref="M60:N60"/>
    <mergeCell ref="P60:Q60"/>
    <mergeCell ref="J56:K56"/>
    <mergeCell ref="M56:N56"/>
    <mergeCell ref="P56:Q56"/>
    <mergeCell ref="J57:K57"/>
    <mergeCell ref="M57:N57"/>
    <mergeCell ref="P57:Q57"/>
    <mergeCell ref="O52:O54"/>
    <mergeCell ref="P52:Q52"/>
    <mergeCell ref="P53:Q53"/>
    <mergeCell ref="P54:Q54"/>
    <mergeCell ref="R52:R54"/>
    <mergeCell ref="J55:Q55"/>
    <mergeCell ref="I52:I54"/>
    <mergeCell ref="J52:K52"/>
    <mergeCell ref="J53:K53"/>
    <mergeCell ref="J54:K54"/>
    <mergeCell ref="L52:L54"/>
    <mergeCell ref="M52:N52"/>
    <mergeCell ref="M53:N53"/>
    <mergeCell ref="M54:N54"/>
    <mergeCell ref="D20:H20"/>
    <mergeCell ref="D22:E22"/>
    <mergeCell ref="G22:H22"/>
    <mergeCell ref="D23:E23"/>
    <mergeCell ref="G23:H23"/>
    <mergeCell ref="B52:B54"/>
    <mergeCell ref="C52:C54"/>
    <mergeCell ref="E52:E54"/>
    <mergeCell ref="F52:F54"/>
    <mergeCell ref="G52:G54"/>
    <mergeCell ref="B17:B18"/>
    <mergeCell ref="C17:C18"/>
    <mergeCell ref="D17:H17"/>
    <mergeCell ref="D18:H18"/>
    <mergeCell ref="I17:I18"/>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5.28515625" bestFit="1" customWidth="1"/>
    <col min="2" max="2" width="36.5703125" customWidth="1"/>
    <col min="3" max="3" width="19.7109375" customWidth="1"/>
    <col min="4" max="4" width="4" customWidth="1"/>
    <col min="5" max="5" width="14.140625" customWidth="1"/>
    <col min="6" max="6" width="19.710937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15" customHeight="1" x14ac:dyDescent="0.25">
      <c r="A3" s="3" t="s">
        <v>430</v>
      </c>
      <c r="B3" s="42" t="s">
        <v>4</v>
      </c>
      <c r="C3" s="42"/>
      <c r="D3" s="42"/>
      <c r="E3" s="42"/>
      <c r="F3" s="42"/>
    </row>
    <row r="4" spans="1:6" ht="15" customHeight="1" x14ac:dyDescent="0.25">
      <c r="A4" s="12" t="s">
        <v>430</v>
      </c>
      <c r="B4" s="42" t="s">
        <v>4</v>
      </c>
      <c r="C4" s="42"/>
      <c r="D4" s="42"/>
      <c r="E4" s="42"/>
      <c r="F4" s="42"/>
    </row>
    <row r="5" spans="1:6" x14ac:dyDescent="0.25">
      <c r="A5" s="12"/>
      <c r="B5" s="43" t="s">
        <v>431</v>
      </c>
      <c r="C5" s="43"/>
      <c r="D5" s="43"/>
      <c r="E5" s="43"/>
      <c r="F5" s="43"/>
    </row>
    <row r="6" spans="1:6" x14ac:dyDescent="0.25">
      <c r="A6" s="12"/>
      <c r="B6" s="44"/>
      <c r="C6" s="44"/>
      <c r="D6" s="44"/>
      <c r="E6" s="44"/>
      <c r="F6" s="44"/>
    </row>
    <row r="7" spans="1:6" ht="25.5" customHeight="1" x14ac:dyDescent="0.25">
      <c r="A7" s="12"/>
      <c r="B7" s="44" t="s">
        <v>432</v>
      </c>
      <c r="C7" s="44"/>
      <c r="D7" s="44"/>
      <c r="E7" s="44"/>
      <c r="F7" s="44"/>
    </row>
    <row r="8" spans="1:6" x14ac:dyDescent="0.25">
      <c r="A8" s="12"/>
      <c r="B8" s="45"/>
      <c r="C8" s="45"/>
      <c r="D8" s="45"/>
      <c r="E8" s="45"/>
      <c r="F8" s="45"/>
    </row>
    <row r="9" spans="1:6" x14ac:dyDescent="0.25">
      <c r="A9" s="12"/>
      <c r="B9" s="19" t="s">
        <v>433</v>
      </c>
      <c r="C9" s="20"/>
      <c r="D9" s="21" t="s">
        <v>152</v>
      </c>
      <c r="E9" s="22">
        <v>126444</v>
      </c>
      <c r="F9" s="20"/>
    </row>
    <row r="10" spans="1:6" x14ac:dyDescent="0.25">
      <c r="A10" s="12"/>
      <c r="B10" s="24">
        <v>2015</v>
      </c>
      <c r="C10" s="14"/>
      <c r="D10" s="38">
        <v>76663</v>
      </c>
      <c r="E10" s="38"/>
      <c r="F10" s="14"/>
    </row>
    <row r="11" spans="1:6" x14ac:dyDescent="0.25">
      <c r="A11" s="12"/>
      <c r="B11" s="19">
        <v>2016</v>
      </c>
      <c r="C11" s="20"/>
      <c r="D11" s="72">
        <v>71259</v>
      </c>
      <c r="E11" s="72"/>
      <c r="F11" s="20"/>
    </row>
    <row r="12" spans="1:6" x14ac:dyDescent="0.25">
      <c r="A12" s="12"/>
      <c r="B12" s="24">
        <v>2017</v>
      </c>
      <c r="C12" s="14"/>
      <c r="D12" s="38">
        <v>72390</v>
      </c>
      <c r="E12" s="38"/>
      <c r="F12" s="14"/>
    </row>
    <row r="13" spans="1:6" x14ac:dyDescent="0.25">
      <c r="A13" s="12"/>
      <c r="B13" s="19">
        <v>2018</v>
      </c>
      <c r="C13" s="20"/>
      <c r="D13" s="72">
        <v>79147</v>
      </c>
      <c r="E13" s="72"/>
      <c r="F13" s="20"/>
    </row>
    <row r="14" spans="1:6" ht="15.75" thickBot="1" x14ac:dyDescent="0.3">
      <c r="A14" s="12"/>
      <c r="B14" s="24" t="s">
        <v>434</v>
      </c>
      <c r="C14" s="14"/>
      <c r="D14" s="81">
        <v>414190</v>
      </c>
      <c r="E14" s="81"/>
      <c r="F14" s="14"/>
    </row>
    <row r="15" spans="1:6" ht="15.75" thickBot="1" x14ac:dyDescent="0.3">
      <c r="A15" s="12"/>
      <c r="B15" s="77"/>
      <c r="C15" s="20"/>
      <c r="D15" s="56" t="s">
        <v>152</v>
      </c>
      <c r="E15" s="70">
        <v>840093</v>
      </c>
      <c r="F15" s="20"/>
    </row>
    <row r="16" spans="1:6" ht="15.75" thickTop="1" x14ac:dyDescent="0.25">
      <c r="A16" s="12"/>
      <c r="B16" s="44"/>
      <c r="C16" s="44"/>
      <c r="D16" s="44"/>
      <c r="E16" s="44"/>
      <c r="F16" s="44"/>
    </row>
    <row r="17" spans="1:6" ht="51" customHeight="1" x14ac:dyDescent="0.25">
      <c r="A17" s="12"/>
      <c r="B17" s="44" t="s">
        <v>435</v>
      </c>
      <c r="C17" s="44"/>
      <c r="D17" s="44"/>
      <c r="E17" s="44"/>
      <c r="F17" s="44"/>
    </row>
  </sheetData>
  <mergeCells count="17">
    <mergeCell ref="B17:F17"/>
    <mergeCell ref="B4:F4"/>
    <mergeCell ref="B5:F5"/>
    <mergeCell ref="B6:F6"/>
    <mergeCell ref="B7:F7"/>
    <mergeCell ref="B8:F8"/>
    <mergeCell ref="B16:F16"/>
    <mergeCell ref="D10:E10"/>
    <mergeCell ref="D11:E11"/>
    <mergeCell ref="D12:E12"/>
    <mergeCell ref="D13:E13"/>
    <mergeCell ref="D14:E14"/>
    <mergeCell ref="A1:A2"/>
    <mergeCell ref="B1:F1"/>
    <mergeCell ref="B2:F2"/>
    <mergeCell ref="B3:F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42578125" bestFit="1" customWidth="1"/>
    <col min="2" max="3" width="36.5703125" customWidth="1"/>
    <col min="4" max="4" width="8.42578125" customWidth="1"/>
    <col min="5" max="5" width="22.28515625" customWidth="1"/>
    <col min="6" max="6" width="7" customWidth="1"/>
    <col min="7" max="7" width="8.42578125" customWidth="1"/>
    <col min="8" max="8" width="22.28515625" customWidth="1"/>
    <col min="9" max="9" width="7"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6</v>
      </c>
      <c r="B3" s="42" t="s">
        <v>4</v>
      </c>
      <c r="C3" s="42"/>
      <c r="D3" s="42"/>
      <c r="E3" s="42"/>
      <c r="F3" s="42"/>
      <c r="G3" s="42"/>
      <c r="H3" s="42"/>
      <c r="I3" s="42"/>
    </row>
    <row r="4" spans="1:9" ht="15" customHeight="1" x14ac:dyDescent="0.25">
      <c r="A4" s="12" t="s">
        <v>436</v>
      </c>
      <c r="B4" s="42" t="s">
        <v>4</v>
      </c>
      <c r="C4" s="42"/>
      <c r="D4" s="42"/>
      <c r="E4" s="42"/>
      <c r="F4" s="42"/>
      <c r="G4" s="42"/>
      <c r="H4" s="42"/>
      <c r="I4" s="42"/>
    </row>
    <row r="5" spans="1:9" x14ac:dyDescent="0.25">
      <c r="A5" s="12"/>
      <c r="B5" s="43" t="s">
        <v>437</v>
      </c>
      <c r="C5" s="43"/>
      <c r="D5" s="43"/>
      <c r="E5" s="43"/>
      <c r="F5" s="43"/>
      <c r="G5" s="43"/>
      <c r="H5" s="43"/>
      <c r="I5" s="43"/>
    </row>
    <row r="6" spans="1:9" x14ac:dyDescent="0.25">
      <c r="A6" s="12"/>
      <c r="B6" s="44"/>
      <c r="C6" s="44"/>
      <c r="D6" s="44"/>
      <c r="E6" s="44"/>
      <c r="F6" s="44"/>
      <c r="G6" s="44"/>
      <c r="H6" s="44"/>
      <c r="I6" s="44"/>
    </row>
    <row r="7" spans="1:9" x14ac:dyDescent="0.25">
      <c r="A7" s="12"/>
      <c r="B7" s="44" t="s">
        <v>438</v>
      </c>
      <c r="C7" s="44"/>
      <c r="D7" s="44"/>
      <c r="E7" s="44"/>
      <c r="F7" s="44"/>
      <c r="G7" s="44"/>
      <c r="H7" s="44"/>
      <c r="I7" s="44"/>
    </row>
    <row r="8" spans="1:9" x14ac:dyDescent="0.25">
      <c r="A8" s="12"/>
      <c r="B8" s="44"/>
      <c r="C8" s="44"/>
      <c r="D8" s="44"/>
      <c r="E8" s="44"/>
      <c r="F8" s="44"/>
      <c r="G8" s="44"/>
      <c r="H8" s="44"/>
      <c r="I8" s="44"/>
    </row>
    <row r="9" spans="1:9" ht="15.75" thickBot="1" x14ac:dyDescent="0.3">
      <c r="A9" s="12"/>
      <c r="B9" s="14"/>
      <c r="C9" s="15"/>
      <c r="D9" s="37" t="s">
        <v>439</v>
      </c>
      <c r="E9" s="37"/>
      <c r="F9" s="37"/>
      <c r="G9" s="37"/>
      <c r="H9" s="37"/>
      <c r="I9" s="15"/>
    </row>
    <row r="10" spans="1:9" ht="15.75" thickBot="1" x14ac:dyDescent="0.3">
      <c r="A10" s="12"/>
      <c r="B10" s="47" t="s">
        <v>440</v>
      </c>
      <c r="C10" s="15"/>
      <c r="D10" s="60">
        <v>2014</v>
      </c>
      <c r="E10" s="60"/>
      <c r="F10" s="15"/>
      <c r="G10" s="60">
        <v>2013</v>
      </c>
      <c r="H10" s="60"/>
      <c r="I10" s="15"/>
    </row>
    <row r="11" spans="1:9" x14ac:dyDescent="0.25">
      <c r="A11" s="12"/>
      <c r="B11" s="75"/>
      <c r="C11" s="14"/>
      <c r="D11" s="35" t="s">
        <v>150</v>
      </c>
      <c r="E11" s="35"/>
      <c r="F11" s="35"/>
      <c r="G11" s="35"/>
      <c r="H11" s="35"/>
      <c r="I11" s="14"/>
    </row>
    <row r="12" spans="1:9" x14ac:dyDescent="0.25">
      <c r="A12" s="12"/>
      <c r="B12" s="19" t="s">
        <v>441</v>
      </c>
      <c r="C12" s="20"/>
      <c r="D12" s="21" t="s">
        <v>152</v>
      </c>
      <c r="E12" s="22">
        <v>2952</v>
      </c>
      <c r="F12" s="20"/>
      <c r="G12" s="21" t="s">
        <v>152</v>
      </c>
      <c r="H12" s="22">
        <v>3602</v>
      </c>
      <c r="I12" s="20"/>
    </row>
    <row r="13" spans="1:9" x14ac:dyDescent="0.25">
      <c r="A13" s="12"/>
      <c r="B13" s="24" t="s">
        <v>442</v>
      </c>
      <c r="C13" s="14"/>
      <c r="D13" s="38">
        <v>6986</v>
      </c>
      <c r="E13" s="38"/>
      <c r="F13" s="14"/>
      <c r="G13" s="38">
        <v>6300</v>
      </c>
      <c r="H13" s="38"/>
      <c r="I13" s="14"/>
    </row>
    <row r="14" spans="1:9" x14ac:dyDescent="0.25">
      <c r="A14" s="12"/>
      <c r="B14" s="19" t="s">
        <v>443</v>
      </c>
      <c r="C14" s="20"/>
      <c r="D14" s="66" t="s">
        <v>444</v>
      </c>
      <c r="E14" s="66"/>
      <c r="F14" s="21" t="s">
        <v>156</v>
      </c>
      <c r="G14" s="66" t="s">
        <v>445</v>
      </c>
      <c r="H14" s="66"/>
      <c r="I14" s="21" t="s">
        <v>156</v>
      </c>
    </row>
    <row r="15" spans="1:9" ht="15.75" thickBot="1" x14ac:dyDescent="0.3">
      <c r="A15" s="12"/>
      <c r="B15" s="24" t="s">
        <v>446</v>
      </c>
      <c r="C15" s="14"/>
      <c r="D15" s="68">
        <v>225</v>
      </c>
      <c r="E15" s="68"/>
      <c r="F15" s="14"/>
      <c r="G15" s="81">
        <v>2050</v>
      </c>
      <c r="H15" s="81"/>
      <c r="I15" s="14"/>
    </row>
    <row r="16" spans="1:9" ht="15.75" thickBot="1" x14ac:dyDescent="0.3">
      <c r="A16" s="12"/>
      <c r="B16" s="19" t="s">
        <v>447</v>
      </c>
      <c r="C16" s="20"/>
      <c r="D16" s="56" t="s">
        <v>152</v>
      </c>
      <c r="E16" s="70">
        <v>5318</v>
      </c>
      <c r="F16" s="20"/>
      <c r="G16" s="56" t="s">
        <v>152</v>
      </c>
      <c r="H16" s="70">
        <v>7886</v>
      </c>
      <c r="I16" s="20"/>
    </row>
    <row r="17" spans="1:9" ht="15.75" thickTop="1" x14ac:dyDescent="0.25">
      <c r="A17" s="12"/>
      <c r="B17" s="44"/>
      <c r="C17" s="44"/>
      <c r="D17" s="44"/>
      <c r="E17" s="44"/>
      <c r="F17" s="44"/>
      <c r="G17" s="44"/>
      <c r="H17" s="44"/>
      <c r="I17" s="44"/>
    </row>
    <row r="18" spans="1:9" ht="25.5" customHeight="1" x14ac:dyDescent="0.25">
      <c r="A18" s="12"/>
      <c r="B18" s="44" t="s">
        <v>448</v>
      </c>
      <c r="C18" s="44"/>
      <c r="D18" s="44"/>
      <c r="E18" s="44"/>
      <c r="F18" s="44"/>
      <c r="G18" s="44"/>
      <c r="H18" s="44"/>
      <c r="I18" s="44"/>
    </row>
  </sheetData>
  <mergeCells count="22">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H9"/>
    <mergeCell ref="D10:E10"/>
    <mergeCell ref="G10:H10"/>
    <mergeCell ref="D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24.28515625" customWidth="1"/>
    <col min="4" max="4" width="16.7109375" customWidth="1"/>
    <col min="5" max="6" width="20.85546875" customWidth="1"/>
    <col min="7" max="7" width="4.85546875" customWidth="1"/>
    <col min="8" max="8" width="36.5703125" customWidth="1"/>
    <col min="9" max="9" width="24.28515625" customWidth="1"/>
    <col min="10" max="10" width="4.85546875" customWidth="1"/>
    <col min="11" max="11" width="20.85546875" customWidth="1"/>
    <col min="12" max="12" width="24.28515625" customWidth="1"/>
    <col min="13" max="13" width="4.85546875" customWidth="1"/>
    <col min="14" max="14" width="17.42578125" customWidth="1"/>
    <col min="15" max="15" width="24.28515625" customWidth="1"/>
    <col min="16" max="16" width="4.85546875" customWidth="1"/>
    <col min="17" max="17" width="20.85546875" customWidth="1"/>
    <col min="18" max="18" width="24.285156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9</v>
      </c>
      <c r="B3" s="42" t="s">
        <v>4</v>
      </c>
      <c r="C3" s="42"/>
      <c r="D3" s="42"/>
      <c r="E3" s="42"/>
      <c r="F3" s="42"/>
      <c r="G3" s="42"/>
      <c r="H3" s="42"/>
      <c r="I3" s="42"/>
      <c r="J3" s="42"/>
      <c r="K3" s="42"/>
      <c r="L3" s="42"/>
      <c r="M3" s="42"/>
      <c r="N3" s="42"/>
      <c r="O3" s="42"/>
      <c r="P3" s="42"/>
      <c r="Q3" s="42"/>
      <c r="R3" s="42"/>
    </row>
    <row r="4" spans="1:18" ht="15" customHeight="1" x14ac:dyDescent="0.25">
      <c r="A4" s="12" t="s">
        <v>449</v>
      </c>
      <c r="B4" s="42" t="s">
        <v>4</v>
      </c>
      <c r="C4" s="42"/>
      <c r="D4" s="42"/>
      <c r="E4" s="42"/>
      <c r="F4" s="42"/>
      <c r="G4" s="42"/>
      <c r="H4" s="42"/>
      <c r="I4" s="42"/>
      <c r="J4" s="42"/>
      <c r="K4" s="42"/>
      <c r="L4" s="42"/>
      <c r="M4" s="42"/>
      <c r="N4" s="42"/>
      <c r="O4" s="42"/>
      <c r="P4" s="42"/>
      <c r="Q4" s="42"/>
      <c r="R4" s="42"/>
    </row>
    <row r="5" spans="1:18" x14ac:dyDescent="0.25">
      <c r="A5" s="12"/>
      <c r="B5" s="43" t="s">
        <v>450</v>
      </c>
      <c r="C5" s="43"/>
      <c r="D5" s="43"/>
      <c r="E5" s="43"/>
      <c r="F5" s="43"/>
      <c r="G5" s="43"/>
      <c r="H5" s="43"/>
      <c r="I5" s="43"/>
      <c r="J5" s="43"/>
      <c r="K5" s="43"/>
      <c r="L5" s="43"/>
      <c r="M5" s="43"/>
      <c r="N5" s="43"/>
      <c r="O5" s="43"/>
      <c r="P5" s="43"/>
      <c r="Q5" s="43"/>
      <c r="R5" s="43"/>
    </row>
    <row r="6" spans="1:18" x14ac:dyDescent="0.25">
      <c r="A6" s="12"/>
      <c r="B6" s="44"/>
      <c r="C6" s="44"/>
      <c r="D6" s="44"/>
      <c r="E6" s="44"/>
      <c r="F6" s="44"/>
      <c r="G6" s="44"/>
      <c r="H6" s="44"/>
      <c r="I6" s="44"/>
      <c r="J6" s="44"/>
      <c r="K6" s="44"/>
      <c r="L6" s="44"/>
      <c r="M6" s="44"/>
      <c r="N6" s="44"/>
      <c r="O6" s="44"/>
      <c r="P6" s="44"/>
      <c r="Q6" s="44"/>
      <c r="R6" s="44"/>
    </row>
    <row r="7" spans="1:18" x14ac:dyDescent="0.25">
      <c r="A7" s="12"/>
      <c r="B7" s="88" t="s">
        <v>451</v>
      </c>
      <c r="C7" s="88"/>
      <c r="D7" s="88"/>
      <c r="E7" s="88"/>
      <c r="F7" s="88"/>
      <c r="G7" s="88"/>
      <c r="H7" s="88"/>
      <c r="I7" s="88"/>
      <c r="J7" s="88"/>
      <c r="K7" s="88"/>
      <c r="L7" s="88"/>
      <c r="M7" s="88"/>
      <c r="N7" s="88"/>
      <c r="O7" s="88"/>
      <c r="P7" s="88"/>
      <c r="Q7" s="88"/>
      <c r="R7" s="88"/>
    </row>
    <row r="8" spans="1:18" x14ac:dyDescent="0.25">
      <c r="A8" s="12"/>
      <c r="B8" s="44"/>
      <c r="C8" s="44"/>
      <c r="D8" s="44"/>
      <c r="E8" s="44"/>
      <c r="F8" s="44"/>
      <c r="G8" s="44"/>
      <c r="H8" s="44"/>
      <c r="I8" s="44"/>
      <c r="J8" s="44"/>
      <c r="K8" s="44"/>
      <c r="L8" s="44"/>
      <c r="M8" s="44"/>
      <c r="N8" s="44"/>
      <c r="O8" s="44"/>
      <c r="P8" s="44"/>
      <c r="Q8" s="44"/>
      <c r="R8" s="44"/>
    </row>
    <row r="9" spans="1:18" x14ac:dyDescent="0.25">
      <c r="A9" s="12"/>
      <c r="B9" s="44" t="s">
        <v>452</v>
      </c>
      <c r="C9" s="44"/>
      <c r="D9" s="44"/>
      <c r="E9" s="44"/>
      <c r="F9" s="44"/>
      <c r="G9" s="44"/>
      <c r="H9" s="44"/>
      <c r="I9" s="44"/>
      <c r="J9" s="44"/>
      <c r="K9" s="44"/>
      <c r="L9" s="44"/>
      <c r="M9" s="44"/>
      <c r="N9" s="44"/>
      <c r="O9" s="44"/>
      <c r="P9" s="44"/>
      <c r="Q9" s="44"/>
      <c r="R9" s="44"/>
    </row>
    <row r="10" spans="1:18" x14ac:dyDescent="0.25">
      <c r="A10" s="12"/>
      <c r="B10" s="74"/>
      <c r="C10" s="74"/>
      <c r="D10" s="74"/>
      <c r="E10" s="74"/>
      <c r="F10" s="74"/>
      <c r="G10" s="74"/>
      <c r="H10" s="74"/>
      <c r="I10" s="74"/>
      <c r="J10" s="74"/>
      <c r="K10" s="74"/>
      <c r="L10" s="74"/>
      <c r="M10" s="74"/>
      <c r="N10" s="74"/>
      <c r="O10" s="74"/>
      <c r="P10" s="74"/>
      <c r="Q10" s="74"/>
      <c r="R10" s="74"/>
    </row>
    <row r="11" spans="1:18" x14ac:dyDescent="0.25">
      <c r="A11" s="12"/>
      <c r="B11" s="127" t="s">
        <v>453</v>
      </c>
      <c r="C11" s="34"/>
      <c r="D11" s="16" t="s">
        <v>454</v>
      </c>
      <c r="E11" s="34"/>
      <c r="F11" s="16" t="s">
        <v>456</v>
      </c>
      <c r="G11" s="34"/>
      <c r="H11" s="35" t="s">
        <v>458</v>
      </c>
      <c r="I11" s="34"/>
    </row>
    <row r="12" spans="1:18" ht="15.75" thickBot="1" x14ac:dyDescent="0.3">
      <c r="A12" s="12"/>
      <c r="B12" s="128"/>
      <c r="C12" s="34"/>
      <c r="D12" s="18" t="s">
        <v>455</v>
      </c>
      <c r="E12" s="34"/>
      <c r="F12" s="18" t="s">
        <v>457</v>
      </c>
      <c r="G12" s="34"/>
      <c r="H12" s="37"/>
      <c r="I12" s="34"/>
    </row>
    <row r="13" spans="1:18" x14ac:dyDescent="0.25">
      <c r="A13" s="12"/>
      <c r="B13" s="21" t="s">
        <v>459</v>
      </c>
      <c r="C13" s="20"/>
      <c r="D13" s="23">
        <v>6</v>
      </c>
      <c r="E13" s="20"/>
      <c r="F13" s="23">
        <v>3</v>
      </c>
      <c r="G13" s="20"/>
      <c r="H13" s="126" t="s">
        <v>460</v>
      </c>
      <c r="I13" s="20"/>
    </row>
    <row r="14" spans="1:18" x14ac:dyDescent="0.25">
      <c r="A14" s="12"/>
      <c r="B14" s="11" t="s">
        <v>461</v>
      </c>
      <c r="C14" s="14"/>
      <c r="D14" s="26">
        <v>6</v>
      </c>
      <c r="E14" s="14"/>
      <c r="F14" s="26">
        <v>6</v>
      </c>
      <c r="G14" s="14"/>
      <c r="H14" s="13" t="s">
        <v>462</v>
      </c>
      <c r="I14" s="14"/>
    </row>
    <row r="15" spans="1:18" x14ac:dyDescent="0.25">
      <c r="A15" s="12"/>
      <c r="B15" s="21" t="s">
        <v>463</v>
      </c>
      <c r="C15" s="20"/>
      <c r="D15" s="23">
        <v>16</v>
      </c>
      <c r="E15" s="20"/>
      <c r="F15" s="23">
        <v>9</v>
      </c>
      <c r="G15" s="20"/>
      <c r="H15" s="126" t="s">
        <v>462</v>
      </c>
      <c r="I15" s="20"/>
    </row>
    <row r="16" spans="1:18" x14ac:dyDescent="0.25">
      <c r="A16" s="12"/>
      <c r="B16" s="11" t="s">
        <v>464</v>
      </c>
      <c r="C16" s="14"/>
      <c r="D16" s="76"/>
      <c r="E16" s="14"/>
      <c r="F16" s="76"/>
      <c r="G16" s="14"/>
      <c r="H16" s="15"/>
      <c r="I16" s="14"/>
    </row>
    <row r="17" spans="1:18" x14ac:dyDescent="0.25">
      <c r="A17" s="12"/>
      <c r="B17" s="53" t="s">
        <v>465</v>
      </c>
      <c r="C17" s="20"/>
      <c r="D17" s="23">
        <v>2</v>
      </c>
      <c r="E17" s="20"/>
      <c r="F17" s="23" t="s">
        <v>153</v>
      </c>
      <c r="G17" s="20"/>
      <c r="H17" s="126" t="s">
        <v>466</v>
      </c>
      <c r="I17" s="20"/>
    </row>
    <row r="18" spans="1:18" x14ac:dyDescent="0.25">
      <c r="A18" s="12"/>
      <c r="B18" s="52" t="s">
        <v>467</v>
      </c>
      <c r="C18" s="14"/>
      <c r="D18" s="26">
        <v>2</v>
      </c>
      <c r="E18" s="14"/>
      <c r="F18" s="26" t="s">
        <v>153</v>
      </c>
      <c r="G18" s="14"/>
      <c r="H18" s="13" t="s">
        <v>462</v>
      </c>
      <c r="I18" s="14"/>
    </row>
    <row r="19" spans="1:18" x14ac:dyDescent="0.25">
      <c r="A19" s="12"/>
      <c r="B19" s="21" t="s">
        <v>468</v>
      </c>
      <c r="C19" s="20"/>
      <c r="D19" s="51"/>
      <c r="E19" s="20"/>
      <c r="F19" s="51"/>
      <c r="G19" s="20"/>
      <c r="H19" s="120"/>
      <c r="I19" s="20"/>
    </row>
    <row r="20" spans="1:18" x14ac:dyDescent="0.25">
      <c r="A20" s="12"/>
      <c r="B20" s="52" t="s">
        <v>469</v>
      </c>
      <c r="C20" s="14"/>
      <c r="D20" s="26">
        <v>2</v>
      </c>
      <c r="E20" s="14"/>
      <c r="F20" s="26" t="s">
        <v>153</v>
      </c>
      <c r="G20" s="14"/>
      <c r="H20" s="13" t="s">
        <v>470</v>
      </c>
      <c r="I20" s="14"/>
    </row>
    <row r="21" spans="1:18" x14ac:dyDescent="0.25">
      <c r="A21" s="12"/>
      <c r="B21" s="45"/>
      <c r="C21" s="45"/>
      <c r="D21" s="45"/>
      <c r="E21" s="45"/>
      <c r="F21" s="45"/>
      <c r="G21" s="45"/>
      <c r="H21" s="45"/>
      <c r="I21" s="45"/>
      <c r="J21" s="45"/>
      <c r="K21" s="45"/>
      <c r="L21" s="45"/>
      <c r="M21" s="45"/>
      <c r="N21" s="45"/>
      <c r="O21" s="45"/>
      <c r="P21" s="45"/>
      <c r="Q21" s="45"/>
      <c r="R21" s="45"/>
    </row>
    <row r="22" spans="1:18" x14ac:dyDescent="0.25">
      <c r="A22" s="12"/>
      <c r="B22" s="44" t="s">
        <v>471</v>
      </c>
      <c r="C22" s="44"/>
      <c r="D22" s="44"/>
      <c r="E22" s="44"/>
      <c r="F22" s="44"/>
      <c r="G22" s="44"/>
      <c r="H22" s="44"/>
      <c r="I22" s="44"/>
      <c r="J22" s="44"/>
      <c r="K22" s="44"/>
      <c r="L22" s="44"/>
      <c r="M22" s="44"/>
      <c r="N22" s="44"/>
      <c r="O22" s="44"/>
      <c r="P22" s="44"/>
      <c r="Q22" s="44"/>
      <c r="R22" s="44"/>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4" t="s">
        <v>472</v>
      </c>
      <c r="C24" s="44"/>
      <c r="D24" s="44"/>
      <c r="E24" s="44"/>
      <c r="F24" s="44"/>
      <c r="G24" s="44"/>
      <c r="H24" s="44"/>
      <c r="I24" s="44"/>
      <c r="J24" s="44"/>
      <c r="K24" s="44"/>
      <c r="L24" s="44"/>
      <c r="M24" s="44"/>
      <c r="N24" s="44"/>
      <c r="O24" s="44"/>
      <c r="P24" s="44"/>
      <c r="Q24" s="44"/>
      <c r="R24" s="44"/>
    </row>
    <row r="25" spans="1:18" x14ac:dyDescent="0.25">
      <c r="A25" s="12"/>
      <c r="B25" s="44"/>
      <c r="C25" s="44"/>
      <c r="D25" s="44"/>
      <c r="E25" s="44"/>
      <c r="F25" s="44"/>
      <c r="G25" s="44"/>
      <c r="H25" s="44"/>
      <c r="I25" s="44"/>
      <c r="J25" s="44"/>
      <c r="K25" s="44"/>
      <c r="L25" s="44"/>
      <c r="M25" s="44"/>
      <c r="N25" s="44"/>
      <c r="O25" s="44"/>
      <c r="P25" s="44"/>
      <c r="Q25" s="44"/>
      <c r="R25" s="44"/>
    </row>
    <row r="26" spans="1:18" x14ac:dyDescent="0.25">
      <c r="A26" s="12"/>
      <c r="B26" s="14"/>
      <c r="C26" s="15"/>
      <c r="D26" s="34"/>
      <c r="E26" s="34"/>
      <c r="F26" s="15"/>
      <c r="G26" s="34"/>
      <c r="H26" s="34"/>
      <c r="I26" s="15"/>
      <c r="J26" s="34"/>
      <c r="K26" s="34"/>
      <c r="L26" s="15"/>
      <c r="M26" s="35" t="s">
        <v>473</v>
      </c>
      <c r="N26" s="35"/>
      <c r="O26" s="15"/>
      <c r="P26" s="34"/>
      <c r="Q26" s="34"/>
      <c r="R26" s="15"/>
    </row>
    <row r="27" spans="1:18" x14ac:dyDescent="0.25">
      <c r="A27" s="12"/>
      <c r="B27" s="14"/>
      <c r="C27" s="15"/>
      <c r="D27" s="34"/>
      <c r="E27" s="34"/>
      <c r="F27" s="15"/>
      <c r="G27" s="34"/>
      <c r="H27" s="34"/>
      <c r="I27" s="15"/>
      <c r="J27" s="35" t="s">
        <v>474</v>
      </c>
      <c r="K27" s="35"/>
      <c r="L27" s="15"/>
      <c r="M27" s="35" t="s">
        <v>475</v>
      </c>
      <c r="N27" s="35"/>
      <c r="O27" s="15"/>
      <c r="P27" s="35" t="s">
        <v>476</v>
      </c>
      <c r="Q27" s="35"/>
      <c r="R27" s="15"/>
    </row>
    <row r="28" spans="1:18" ht="15.75" thickBot="1" x14ac:dyDescent="0.3">
      <c r="A28" s="12"/>
      <c r="B28" s="14"/>
      <c r="C28" s="15"/>
      <c r="D28" s="37" t="s">
        <v>477</v>
      </c>
      <c r="E28" s="37"/>
      <c r="F28" s="15"/>
      <c r="G28" s="37" t="s">
        <v>478</v>
      </c>
      <c r="H28" s="37"/>
      <c r="I28" s="15"/>
      <c r="J28" s="37" t="s">
        <v>479</v>
      </c>
      <c r="K28" s="37"/>
      <c r="L28" s="15"/>
      <c r="M28" s="37" t="s">
        <v>480</v>
      </c>
      <c r="N28" s="37"/>
      <c r="O28" s="15"/>
      <c r="P28" s="37" t="s">
        <v>479</v>
      </c>
      <c r="Q28" s="37"/>
      <c r="R28" s="15"/>
    </row>
    <row r="29" spans="1:18" x14ac:dyDescent="0.25">
      <c r="A29" s="12"/>
      <c r="B29" s="14"/>
      <c r="C29" s="15"/>
      <c r="D29" s="35" t="s">
        <v>150</v>
      </c>
      <c r="E29" s="35"/>
      <c r="F29" s="35"/>
      <c r="G29" s="35"/>
      <c r="H29" s="35"/>
      <c r="I29" s="35"/>
      <c r="J29" s="35"/>
      <c r="K29" s="35"/>
      <c r="L29" s="35"/>
      <c r="M29" s="35"/>
      <c r="N29" s="35"/>
      <c r="O29" s="35"/>
      <c r="P29" s="35"/>
      <c r="Q29" s="35"/>
      <c r="R29" s="15"/>
    </row>
    <row r="30" spans="1:18" x14ac:dyDescent="0.25">
      <c r="A30" s="12"/>
      <c r="B30" s="19" t="s">
        <v>433</v>
      </c>
      <c r="C30" s="20"/>
      <c r="D30" s="21" t="s">
        <v>152</v>
      </c>
      <c r="E30" s="22">
        <v>254152</v>
      </c>
      <c r="F30" s="20"/>
      <c r="G30" s="21" t="s">
        <v>152</v>
      </c>
      <c r="H30" s="22">
        <v>46650</v>
      </c>
      <c r="I30" s="20"/>
      <c r="J30" s="21" t="s">
        <v>152</v>
      </c>
      <c r="K30" s="22">
        <v>300802</v>
      </c>
      <c r="L30" s="20"/>
      <c r="M30" s="21" t="s">
        <v>152</v>
      </c>
      <c r="N30" s="22">
        <v>220680</v>
      </c>
      <c r="O30" s="20"/>
      <c r="P30" s="21" t="s">
        <v>152</v>
      </c>
      <c r="Q30" s="22">
        <v>80122</v>
      </c>
      <c r="R30" s="20"/>
    </row>
    <row r="31" spans="1:18" x14ac:dyDescent="0.25">
      <c r="A31" s="12"/>
      <c r="B31" s="24">
        <v>2015</v>
      </c>
      <c r="C31" s="14"/>
      <c r="D31" s="38">
        <v>244370</v>
      </c>
      <c r="E31" s="38"/>
      <c r="F31" s="14"/>
      <c r="G31" s="38">
        <v>60535</v>
      </c>
      <c r="H31" s="38"/>
      <c r="I31" s="14"/>
      <c r="J31" s="38">
        <v>304905</v>
      </c>
      <c r="K31" s="38"/>
      <c r="L31" s="14"/>
      <c r="M31" s="39" t="s">
        <v>153</v>
      </c>
      <c r="N31" s="39"/>
      <c r="O31" s="14"/>
      <c r="P31" s="38">
        <v>304905</v>
      </c>
      <c r="Q31" s="38"/>
      <c r="R31" s="14"/>
    </row>
    <row r="32" spans="1:18" x14ac:dyDescent="0.25">
      <c r="A32" s="12"/>
      <c r="B32" s="19">
        <v>2016</v>
      </c>
      <c r="C32" s="20"/>
      <c r="D32" s="72">
        <v>147824</v>
      </c>
      <c r="E32" s="72"/>
      <c r="F32" s="20"/>
      <c r="G32" s="72">
        <v>49004</v>
      </c>
      <c r="H32" s="72"/>
      <c r="I32" s="20"/>
      <c r="J32" s="72">
        <v>196828</v>
      </c>
      <c r="K32" s="72"/>
      <c r="L32" s="20"/>
      <c r="M32" s="66" t="s">
        <v>153</v>
      </c>
      <c r="N32" s="66"/>
      <c r="O32" s="20"/>
      <c r="P32" s="72">
        <v>196828</v>
      </c>
      <c r="Q32" s="72"/>
      <c r="R32" s="20"/>
    </row>
    <row r="33" spans="1:18" x14ac:dyDescent="0.25">
      <c r="A33" s="12"/>
      <c r="B33" s="24">
        <v>2017</v>
      </c>
      <c r="C33" s="14"/>
      <c r="D33" s="38">
        <v>493824</v>
      </c>
      <c r="E33" s="38"/>
      <c r="F33" s="14"/>
      <c r="G33" s="38">
        <v>47853</v>
      </c>
      <c r="H33" s="38"/>
      <c r="I33" s="14"/>
      <c r="J33" s="38">
        <v>541677</v>
      </c>
      <c r="K33" s="38"/>
      <c r="L33" s="14"/>
      <c r="M33" s="39" t="s">
        <v>153</v>
      </c>
      <c r="N33" s="39"/>
      <c r="O33" s="14"/>
      <c r="P33" s="38">
        <v>541677</v>
      </c>
      <c r="Q33" s="38"/>
      <c r="R33" s="14"/>
    </row>
    <row r="34" spans="1:18" x14ac:dyDescent="0.25">
      <c r="A34" s="12"/>
      <c r="B34" s="19">
        <v>2018</v>
      </c>
      <c r="C34" s="20"/>
      <c r="D34" s="72">
        <v>537785</v>
      </c>
      <c r="E34" s="72"/>
      <c r="F34" s="20"/>
      <c r="G34" s="72">
        <v>42922</v>
      </c>
      <c r="H34" s="72"/>
      <c r="I34" s="20"/>
      <c r="J34" s="72">
        <v>580707</v>
      </c>
      <c r="K34" s="72"/>
      <c r="L34" s="20"/>
      <c r="M34" s="66" t="s">
        <v>153</v>
      </c>
      <c r="N34" s="66"/>
      <c r="O34" s="20"/>
      <c r="P34" s="72">
        <v>580707</v>
      </c>
      <c r="Q34" s="72"/>
      <c r="R34" s="20"/>
    </row>
    <row r="35" spans="1:18" ht="15.75" thickBot="1" x14ac:dyDescent="0.3">
      <c r="A35" s="12"/>
      <c r="B35" s="24" t="s">
        <v>434</v>
      </c>
      <c r="C35" s="14"/>
      <c r="D35" s="81">
        <v>567911</v>
      </c>
      <c r="E35" s="81"/>
      <c r="F35" s="14"/>
      <c r="G35" s="81">
        <v>255650</v>
      </c>
      <c r="H35" s="81"/>
      <c r="I35" s="14"/>
      <c r="J35" s="81">
        <v>823561</v>
      </c>
      <c r="K35" s="81"/>
      <c r="L35" s="14"/>
      <c r="M35" s="68" t="s">
        <v>153</v>
      </c>
      <c r="N35" s="68"/>
      <c r="O35" s="14"/>
      <c r="P35" s="81">
        <v>823561</v>
      </c>
      <c r="Q35" s="81"/>
      <c r="R35" s="14"/>
    </row>
    <row r="36" spans="1:18" x14ac:dyDescent="0.25">
      <c r="A36" s="12"/>
      <c r="B36" s="77"/>
      <c r="C36" s="20"/>
      <c r="D36" s="129"/>
      <c r="E36" s="129"/>
      <c r="F36" s="20"/>
      <c r="G36" s="129"/>
      <c r="H36" s="129"/>
      <c r="I36" s="20"/>
      <c r="J36" s="129"/>
      <c r="K36" s="129"/>
      <c r="L36" s="20"/>
      <c r="M36" s="129"/>
      <c r="N36" s="129"/>
      <c r="O36" s="20"/>
      <c r="P36" s="129"/>
      <c r="Q36" s="129"/>
      <c r="R36" s="20"/>
    </row>
    <row r="37" spans="1:18" ht="15.75" thickBot="1" x14ac:dyDescent="0.3">
      <c r="A37" s="12"/>
      <c r="B37" s="75"/>
      <c r="C37" s="14"/>
      <c r="D37" s="30" t="s">
        <v>152</v>
      </c>
      <c r="E37" s="59">
        <v>2245866</v>
      </c>
      <c r="F37" s="14"/>
      <c r="G37" s="30" t="s">
        <v>152</v>
      </c>
      <c r="H37" s="59">
        <v>502614</v>
      </c>
      <c r="I37" s="14"/>
      <c r="J37" s="30" t="s">
        <v>152</v>
      </c>
      <c r="K37" s="59">
        <v>2748480</v>
      </c>
      <c r="L37" s="14"/>
      <c r="M37" s="30" t="s">
        <v>152</v>
      </c>
      <c r="N37" s="59">
        <v>220680</v>
      </c>
      <c r="O37" s="14"/>
      <c r="P37" s="30" t="s">
        <v>152</v>
      </c>
      <c r="Q37" s="59">
        <v>2527800</v>
      </c>
      <c r="R37" s="14"/>
    </row>
    <row r="38" spans="1:18" ht="15.75" thickTop="1" x14ac:dyDescent="0.25">
      <c r="A38" s="12"/>
      <c r="B38" s="44"/>
      <c r="C38" s="44"/>
      <c r="D38" s="44"/>
      <c r="E38" s="44"/>
      <c r="F38" s="44"/>
      <c r="G38" s="44"/>
      <c r="H38" s="44"/>
      <c r="I38" s="44"/>
      <c r="J38" s="44"/>
      <c r="K38" s="44"/>
      <c r="L38" s="44"/>
      <c r="M38" s="44"/>
      <c r="N38" s="44"/>
      <c r="O38" s="44"/>
      <c r="P38" s="44"/>
      <c r="Q38" s="44"/>
      <c r="R38" s="44"/>
    </row>
    <row r="39" spans="1:18" x14ac:dyDescent="0.25">
      <c r="A39" s="12"/>
      <c r="B39" s="125" t="s">
        <v>481</v>
      </c>
      <c r="C39" s="125"/>
      <c r="D39" s="125"/>
      <c r="E39" s="125"/>
      <c r="F39" s="125"/>
      <c r="G39" s="125"/>
      <c r="H39" s="125"/>
      <c r="I39" s="125"/>
      <c r="J39" s="125"/>
      <c r="K39" s="125"/>
      <c r="L39" s="125"/>
      <c r="M39" s="125"/>
      <c r="N39" s="125"/>
      <c r="O39" s="125"/>
      <c r="P39" s="125"/>
      <c r="Q39" s="125"/>
      <c r="R39" s="125"/>
    </row>
    <row r="40" spans="1:18" x14ac:dyDescent="0.25">
      <c r="A40" s="12"/>
      <c r="B40" s="125"/>
      <c r="C40" s="125"/>
      <c r="D40" s="125"/>
      <c r="E40" s="125"/>
      <c r="F40" s="125"/>
      <c r="G40" s="125"/>
      <c r="H40" s="125"/>
      <c r="I40" s="125"/>
      <c r="J40" s="125"/>
      <c r="K40" s="125"/>
      <c r="L40" s="125"/>
      <c r="M40" s="125"/>
      <c r="N40" s="125"/>
      <c r="O40" s="125"/>
      <c r="P40" s="125"/>
      <c r="Q40" s="125"/>
      <c r="R40" s="125"/>
    </row>
    <row r="41" spans="1:18" x14ac:dyDescent="0.25">
      <c r="A41" s="12"/>
      <c r="B41" s="88" t="s">
        <v>482</v>
      </c>
      <c r="C41" s="88"/>
      <c r="D41" s="88"/>
      <c r="E41" s="88"/>
      <c r="F41" s="88"/>
      <c r="G41" s="88"/>
      <c r="H41" s="88"/>
      <c r="I41" s="88"/>
      <c r="J41" s="88"/>
      <c r="K41" s="88"/>
      <c r="L41" s="88"/>
      <c r="M41" s="88"/>
      <c r="N41" s="88"/>
      <c r="O41" s="88"/>
      <c r="P41" s="88"/>
      <c r="Q41" s="88"/>
      <c r="R41" s="88"/>
    </row>
    <row r="42" spans="1:18" x14ac:dyDescent="0.25">
      <c r="A42" s="12"/>
      <c r="B42" s="44"/>
      <c r="C42" s="44"/>
      <c r="D42" s="44"/>
      <c r="E42" s="44"/>
      <c r="F42" s="44"/>
      <c r="G42" s="44"/>
      <c r="H42" s="44"/>
      <c r="I42" s="44"/>
      <c r="J42" s="44"/>
      <c r="K42" s="44"/>
      <c r="L42" s="44"/>
      <c r="M42" s="44"/>
      <c r="N42" s="44"/>
      <c r="O42" s="44"/>
      <c r="P42" s="44"/>
      <c r="Q42" s="44"/>
      <c r="R42" s="44"/>
    </row>
    <row r="43" spans="1:18" ht="63.75" customHeight="1" x14ac:dyDescent="0.25">
      <c r="A43" s="12"/>
      <c r="B43" s="44" t="s">
        <v>483</v>
      </c>
      <c r="C43" s="44"/>
      <c r="D43" s="44"/>
      <c r="E43" s="44"/>
      <c r="F43" s="44"/>
      <c r="G43" s="44"/>
      <c r="H43" s="44"/>
      <c r="I43" s="44"/>
      <c r="J43" s="44"/>
      <c r="K43" s="44"/>
      <c r="L43" s="44"/>
      <c r="M43" s="44"/>
      <c r="N43" s="44"/>
      <c r="O43" s="44"/>
      <c r="P43" s="44"/>
      <c r="Q43" s="44"/>
      <c r="R43" s="44"/>
    </row>
    <row r="44" spans="1:18" x14ac:dyDescent="0.25">
      <c r="A44" s="12"/>
      <c r="B44" s="44"/>
      <c r="C44" s="44"/>
      <c r="D44" s="44"/>
      <c r="E44" s="44"/>
      <c r="F44" s="44"/>
      <c r="G44" s="44"/>
      <c r="H44" s="44"/>
      <c r="I44" s="44"/>
      <c r="J44" s="44"/>
      <c r="K44" s="44"/>
      <c r="L44" s="44"/>
      <c r="M44" s="44"/>
      <c r="N44" s="44"/>
      <c r="O44" s="44"/>
      <c r="P44" s="44"/>
      <c r="Q44" s="44"/>
      <c r="R44" s="44"/>
    </row>
    <row r="45" spans="1:18" ht="38.25" customHeight="1" x14ac:dyDescent="0.25">
      <c r="A45" s="12"/>
      <c r="B45" s="44" t="s">
        <v>484</v>
      </c>
      <c r="C45" s="44"/>
      <c r="D45" s="44"/>
      <c r="E45" s="44"/>
      <c r="F45" s="44"/>
      <c r="G45" s="44"/>
      <c r="H45" s="44"/>
      <c r="I45" s="44"/>
      <c r="J45" s="44"/>
      <c r="K45" s="44"/>
      <c r="L45" s="44"/>
      <c r="M45" s="44"/>
      <c r="N45" s="44"/>
      <c r="O45" s="44"/>
      <c r="P45" s="44"/>
      <c r="Q45" s="44"/>
      <c r="R45" s="44"/>
    </row>
    <row r="46" spans="1:18" x14ac:dyDescent="0.25">
      <c r="A46" s="12"/>
      <c r="B46" s="44"/>
      <c r="C46" s="44"/>
      <c r="D46" s="44"/>
      <c r="E46" s="44"/>
      <c r="F46" s="44"/>
      <c r="G46" s="44"/>
      <c r="H46" s="44"/>
      <c r="I46" s="44"/>
      <c r="J46" s="44"/>
      <c r="K46" s="44"/>
      <c r="L46" s="44"/>
      <c r="M46" s="44"/>
      <c r="N46" s="44"/>
      <c r="O46" s="44"/>
      <c r="P46" s="44"/>
      <c r="Q46" s="44"/>
      <c r="R46" s="44"/>
    </row>
    <row r="47" spans="1:18" x14ac:dyDescent="0.25">
      <c r="A47" s="12"/>
      <c r="B47" s="88" t="s">
        <v>485</v>
      </c>
      <c r="C47" s="88"/>
      <c r="D47" s="88"/>
      <c r="E47" s="88"/>
      <c r="F47" s="88"/>
      <c r="G47" s="88"/>
      <c r="H47" s="88"/>
      <c r="I47" s="88"/>
      <c r="J47" s="88"/>
      <c r="K47" s="88"/>
      <c r="L47" s="88"/>
      <c r="M47" s="88"/>
      <c r="N47" s="88"/>
      <c r="O47" s="88"/>
      <c r="P47" s="88"/>
      <c r="Q47" s="88"/>
      <c r="R47" s="88"/>
    </row>
    <row r="48" spans="1:18" x14ac:dyDescent="0.25">
      <c r="A48" s="12"/>
      <c r="B48" s="44"/>
      <c r="C48" s="44"/>
      <c r="D48" s="44"/>
      <c r="E48" s="44"/>
      <c r="F48" s="44"/>
      <c r="G48" s="44"/>
      <c r="H48" s="44"/>
      <c r="I48" s="44"/>
      <c r="J48" s="44"/>
      <c r="K48" s="44"/>
      <c r="L48" s="44"/>
      <c r="M48" s="44"/>
      <c r="N48" s="44"/>
      <c r="O48" s="44"/>
      <c r="P48" s="44"/>
      <c r="Q48" s="44"/>
      <c r="R48" s="44"/>
    </row>
    <row r="49" spans="1:18" x14ac:dyDescent="0.25">
      <c r="A49" s="12"/>
      <c r="B49" s="44" t="s">
        <v>486</v>
      </c>
      <c r="C49" s="44"/>
      <c r="D49" s="44"/>
      <c r="E49" s="44"/>
      <c r="F49" s="44"/>
      <c r="G49" s="44"/>
      <c r="H49" s="44"/>
      <c r="I49" s="44"/>
      <c r="J49" s="44"/>
      <c r="K49" s="44"/>
      <c r="L49" s="44"/>
      <c r="M49" s="44"/>
      <c r="N49" s="44"/>
      <c r="O49" s="44"/>
      <c r="P49" s="44"/>
      <c r="Q49" s="44"/>
      <c r="R49" s="44"/>
    </row>
    <row r="50" spans="1:18" x14ac:dyDescent="0.25">
      <c r="A50" s="12"/>
      <c r="B50" s="45"/>
      <c r="C50" s="45"/>
      <c r="D50" s="45"/>
      <c r="E50" s="45"/>
      <c r="F50" s="45"/>
      <c r="G50" s="45"/>
      <c r="H50" s="45"/>
      <c r="I50" s="45"/>
      <c r="J50" s="45"/>
      <c r="K50" s="45"/>
      <c r="L50" s="45"/>
      <c r="M50" s="45"/>
      <c r="N50" s="45"/>
      <c r="O50" s="45"/>
      <c r="P50" s="45"/>
      <c r="Q50" s="45"/>
      <c r="R50" s="45"/>
    </row>
    <row r="51" spans="1:18" x14ac:dyDescent="0.25">
      <c r="A51" s="12"/>
      <c r="B51" s="88" t="s">
        <v>487</v>
      </c>
      <c r="C51" s="88"/>
      <c r="D51" s="88"/>
      <c r="E51" s="88"/>
      <c r="F51" s="88"/>
      <c r="G51" s="88"/>
      <c r="H51" s="88"/>
      <c r="I51" s="88"/>
      <c r="J51" s="88"/>
      <c r="K51" s="88"/>
      <c r="L51" s="88"/>
      <c r="M51" s="88"/>
      <c r="N51" s="88"/>
      <c r="O51" s="88"/>
      <c r="P51" s="88"/>
      <c r="Q51" s="88"/>
      <c r="R51" s="88"/>
    </row>
    <row r="52" spans="1:18" x14ac:dyDescent="0.25">
      <c r="A52" s="12"/>
      <c r="B52" s="44"/>
      <c r="C52" s="44"/>
      <c r="D52" s="44"/>
      <c r="E52" s="44"/>
      <c r="F52" s="44"/>
      <c r="G52" s="44"/>
      <c r="H52" s="44"/>
      <c r="I52" s="44"/>
      <c r="J52" s="44"/>
      <c r="K52" s="44"/>
      <c r="L52" s="44"/>
      <c r="M52" s="44"/>
      <c r="N52" s="44"/>
      <c r="O52" s="44"/>
      <c r="P52" s="44"/>
      <c r="Q52" s="44"/>
      <c r="R52" s="44"/>
    </row>
    <row r="53" spans="1:18" ht="38.25" customHeight="1" x14ac:dyDescent="0.25">
      <c r="A53" s="12"/>
      <c r="B53" s="44" t="s">
        <v>488</v>
      </c>
      <c r="C53" s="44"/>
      <c r="D53" s="44"/>
      <c r="E53" s="44"/>
      <c r="F53" s="44"/>
      <c r="G53" s="44"/>
      <c r="H53" s="44"/>
      <c r="I53" s="44"/>
      <c r="J53" s="44"/>
      <c r="K53" s="44"/>
      <c r="L53" s="44"/>
      <c r="M53" s="44"/>
      <c r="N53" s="44"/>
      <c r="O53" s="44"/>
      <c r="P53" s="44"/>
      <c r="Q53" s="44"/>
      <c r="R53" s="44"/>
    </row>
    <row r="54" spans="1:18" x14ac:dyDescent="0.25">
      <c r="A54" s="12"/>
      <c r="B54" s="44"/>
      <c r="C54" s="44"/>
      <c r="D54" s="44"/>
      <c r="E54" s="44"/>
      <c r="F54" s="44"/>
      <c r="G54" s="44"/>
      <c r="H54" s="44"/>
      <c r="I54" s="44"/>
      <c r="J54" s="44"/>
      <c r="K54" s="44"/>
      <c r="L54" s="44"/>
      <c r="M54" s="44"/>
      <c r="N54" s="44"/>
      <c r="O54" s="44"/>
      <c r="P54" s="44"/>
      <c r="Q54" s="44"/>
      <c r="R54" s="44"/>
    </row>
    <row r="55" spans="1:18" x14ac:dyDescent="0.25">
      <c r="A55" s="12"/>
      <c r="B55" s="88" t="s">
        <v>489</v>
      </c>
      <c r="C55" s="88"/>
      <c r="D55" s="88"/>
      <c r="E55" s="88"/>
      <c r="F55" s="88"/>
      <c r="G55" s="88"/>
      <c r="H55" s="88"/>
      <c r="I55" s="88"/>
      <c r="J55" s="88"/>
      <c r="K55" s="88"/>
      <c r="L55" s="88"/>
      <c r="M55" s="88"/>
      <c r="N55" s="88"/>
      <c r="O55" s="88"/>
      <c r="P55" s="88"/>
      <c r="Q55" s="88"/>
      <c r="R55" s="88"/>
    </row>
    <row r="56" spans="1:18" x14ac:dyDescent="0.25">
      <c r="A56" s="12"/>
      <c r="B56" s="44"/>
      <c r="C56" s="44"/>
      <c r="D56" s="44"/>
      <c r="E56" s="44"/>
      <c r="F56" s="44"/>
      <c r="G56" s="44"/>
      <c r="H56" s="44"/>
      <c r="I56" s="44"/>
      <c r="J56" s="44"/>
      <c r="K56" s="44"/>
      <c r="L56" s="44"/>
      <c r="M56" s="44"/>
      <c r="N56" s="44"/>
      <c r="O56" s="44"/>
      <c r="P56" s="44"/>
      <c r="Q56" s="44"/>
      <c r="R56" s="44"/>
    </row>
    <row r="57" spans="1:18" x14ac:dyDescent="0.25">
      <c r="A57" s="12"/>
      <c r="B57" s="44" t="s">
        <v>490</v>
      </c>
      <c r="C57" s="44"/>
      <c r="D57" s="44"/>
      <c r="E57" s="44"/>
      <c r="F57" s="44"/>
      <c r="G57" s="44"/>
      <c r="H57" s="44"/>
      <c r="I57" s="44"/>
      <c r="J57" s="44"/>
      <c r="K57" s="44"/>
      <c r="L57" s="44"/>
      <c r="M57" s="44"/>
      <c r="N57" s="44"/>
      <c r="O57" s="44"/>
      <c r="P57" s="44"/>
      <c r="Q57" s="44"/>
      <c r="R57" s="44"/>
    </row>
    <row r="58" spans="1:18" x14ac:dyDescent="0.25">
      <c r="A58" s="12"/>
      <c r="B58" s="44"/>
      <c r="C58" s="44"/>
      <c r="D58" s="44"/>
      <c r="E58" s="44"/>
      <c r="F58" s="44"/>
      <c r="G58" s="44"/>
      <c r="H58" s="44"/>
      <c r="I58" s="44"/>
      <c r="J58" s="44"/>
      <c r="K58" s="44"/>
      <c r="L58" s="44"/>
      <c r="M58" s="44"/>
      <c r="N58" s="44"/>
      <c r="O58" s="44"/>
      <c r="P58" s="44"/>
      <c r="Q58" s="44"/>
      <c r="R58" s="44"/>
    </row>
    <row r="59" spans="1:18" ht="25.5" customHeight="1" x14ac:dyDescent="0.25">
      <c r="A59" s="12"/>
      <c r="B59" s="44" t="s">
        <v>491</v>
      </c>
      <c r="C59" s="44"/>
      <c r="D59" s="44"/>
      <c r="E59" s="44"/>
      <c r="F59" s="44"/>
      <c r="G59" s="44"/>
      <c r="H59" s="44"/>
      <c r="I59" s="44"/>
      <c r="J59" s="44"/>
      <c r="K59" s="44"/>
      <c r="L59" s="44"/>
      <c r="M59" s="44"/>
      <c r="N59" s="44"/>
      <c r="O59" s="44"/>
      <c r="P59" s="44"/>
      <c r="Q59" s="44"/>
      <c r="R59" s="44"/>
    </row>
  </sheetData>
  <mergeCells count="91">
    <mergeCell ref="B55:R55"/>
    <mergeCell ref="B56:R56"/>
    <mergeCell ref="B57:R57"/>
    <mergeCell ref="B58:R58"/>
    <mergeCell ref="B59:R59"/>
    <mergeCell ref="B49:R49"/>
    <mergeCell ref="B50:R50"/>
    <mergeCell ref="B51:R51"/>
    <mergeCell ref="B52:R52"/>
    <mergeCell ref="B53:R53"/>
    <mergeCell ref="B54:R54"/>
    <mergeCell ref="B43:R43"/>
    <mergeCell ref="B44:R44"/>
    <mergeCell ref="B45:R45"/>
    <mergeCell ref="B46:R46"/>
    <mergeCell ref="B47:R47"/>
    <mergeCell ref="B48:R48"/>
    <mergeCell ref="B25:R25"/>
    <mergeCell ref="B38:R38"/>
    <mergeCell ref="B39:R39"/>
    <mergeCell ref="B40:R40"/>
    <mergeCell ref="B41:R41"/>
    <mergeCell ref="B42:R42"/>
    <mergeCell ref="B9:R9"/>
    <mergeCell ref="B10:R10"/>
    <mergeCell ref="B21:R21"/>
    <mergeCell ref="B22:R22"/>
    <mergeCell ref="B23:R23"/>
    <mergeCell ref="B24:R24"/>
    <mergeCell ref="A1:A2"/>
    <mergeCell ref="B1:R1"/>
    <mergeCell ref="B2:R2"/>
    <mergeCell ref="B3:R3"/>
    <mergeCell ref="A4:A59"/>
    <mergeCell ref="B4:R4"/>
    <mergeCell ref="B5:R5"/>
    <mergeCell ref="B6:R6"/>
    <mergeCell ref="B7:R7"/>
    <mergeCell ref="B8:R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Q29"/>
    <mergeCell ref="D26:E26"/>
    <mergeCell ref="G26:H26"/>
    <mergeCell ref="J26:K26"/>
    <mergeCell ref="M26:N26"/>
    <mergeCell ref="P26:Q26"/>
    <mergeCell ref="D27:E27"/>
    <mergeCell ref="G27:H27"/>
    <mergeCell ref="J27:K27"/>
    <mergeCell ref="M27:N27"/>
    <mergeCell ref="P27:Q27"/>
    <mergeCell ref="B11:B12"/>
    <mergeCell ref="C11:C12"/>
    <mergeCell ref="E11:E12"/>
    <mergeCell ref="G11:G12"/>
    <mergeCell ref="H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2"/>
  <sheetViews>
    <sheetView showGridLines="0" workbookViewId="0"/>
  </sheetViews>
  <sheetFormatPr defaultRowHeight="15" x14ac:dyDescent="0.25"/>
  <cols>
    <col min="1" max="2" width="36.5703125" bestFit="1" customWidth="1"/>
    <col min="3" max="3" width="36.5703125" customWidth="1"/>
    <col min="4" max="4" width="9.85546875" customWidth="1"/>
    <col min="5" max="5" width="35" customWidth="1"/>
    <col min="6" max="6" width="8.28515625" customWidth="1"/>
    <col min="7" max="7" width="9.85546875" customWidth="1"/>
    <col min="8" max="8" width="36.5703125" customWidth="1"/>
    <col min="9" max="9" width="8.28515625" customWidth="1"/>
    <col min="10" max="10" width="9.85546875" customWidth="1"/>
    <col min="11" max="11" width="30.42578125" customWidth="1"/>
    <col min="12" max="12" width="8.28515625" customWidth="1"/>
    <col min="13" max="13" width="9.85546875" customWidth="1"/>
    <col min="14" max="14" width="36.5703125" customWidth="1"/>
    <col min="15" max="15" width="8.28515625" customWidth="1"/>
    <col min="16" max="16" width="9.85546875" customWidth="1"/>
    <col min="17" max="17" width="36.5703125" customWidth="1"/>
    <col min="18" max="18" width="8.2851562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2</v>
      </c>
      <c r="B3" s="42" t="s">
        <v>4</v>
      </c>
      <c r="C3" s="42"/>
      <c r="D3" s="42"/>
      <c r="E3" s="42"/>
      <c r="F3" s="42"/>
      <c r="G3" s="42"/>
      <c r="H3" s="42"/>
      <c r="I3" s="42"/>
      <c r="J3" s="42"/>
      <c r="K3" s="42"/>
      <c r="L3" s="42"/>
      <c r="M3" s="42"/>
      <c r="N3" s="42"/>
      <c r="O3" s="42"/>
      <c r="P3" s="42"/>
      <c r="Q3" s="42"/>
      <c r="R3" s="42"/>
    </row>
    <row r="4" spans="1:18" ht="15" customHeight="1" x14ac:dyDescent="0.25">
      <c r="A4" s="12" t="s">
        <v>492</v>
      </c>
      <c r="B4" s="42" t="s">
        <v>4</v>
      </c>
      <c r="C4" s="42"/>
      <c r="D4" s="42"/>
      <c r="E4" s="42"/>
      <c r="F4" s="42"/>
      <c r="G4" s="42"/>
      <c r="H4" s="42"/>
      <c r="I4" s="42"/>
      <c r="J4" s="42"/>
      <c r="K4" s="42"/>
      <c r="L4" s="42"/>
      <c r="M4" s="42"/>
      <c r="N4" s="42"/>
      <c r="O4" s="42"/>
      <c r="P4" s="42"/>
      <c r="Q4" s="42"/>
      <c r="R4" s="42"/>
    </row>
    <row r="5" spans="1:18" x14ac:dyDescent="0.25">
      <c r="A5" s="12"/>
      <c r="B5" s="43" t="s">
        <v>493</v>
      </c>
      <c r="C5" s="43"/>
      <c r="D5" s="43"/>
      <c r="E5" s="43"/>
      <c r="F5" s="43"/>
      <c r="G5" s="43"/>
      <c r="H5" s="43"/>
      <c r="I5" s="43"/>
      <c r="J5" s="43"/>
      <c r="K5" s="43"/>
      <c r="L5" s="43"/>
      <c r="M5" s="43"/>
      <c r="N5" s="43"/>
      <c r="O5" s="43"/>
      <c r="P5" s="43"/>
      <c r="Q5" s="43"/>
      <c r="R5" s="43"/>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4" t="s">
        <v>494</v>
      </c>
      <c r="C7" s="44"/>
      <c r="D7" s="44"/>
      <c r="E7" s="44"/>
      <c r="F7" s="44"/>
      <c r="G7" s="44"/>
      <c r="H7" s="44"/>
      <c r="I7" s="44"/>
      <c r="J7" s="44"/>
      <c r="K7" s="44"/>
      <c r="L7" s="44"/>
      <c r="M7" s="44"/>
      <c r="N7" s="44"/>
      <c r="O7" s="44"/>
      <c r="P7" s="44"/>
      <c r="Q7" s="44"/>
      <c r="R7" s="44"/>
    </row>
    <row r="8" spans="1:18" x14ac:dyDescent="0.25">
      <c r="A8" s="12"/>
      <c r="B8" s="44"/>
      <c r="C8" s="44"/>
      <c r="D8" s="44"/>
      <c r="E8" s="44"/>
      <c r="F8" s="44"/>
      <c r="G8" s="44"/>
      <c r="H8" s="44"/>
      <c r="I8" s="44"/>
      <c r="J8" s="44"/>
      <c r="K8" s="44"/>
      <c r="L8" s="44"/>
      <c r="M8" s="44"/>
      <c r="N8" s="44"/>
      <c r="O8" s="44"/>
      <c r="P8" s="44"/>
      <c r="Q8" s="44"/>
      <c r="R8" s="44"/>
    </row>
    <row r="9" spans="1:18" x14ac:dyDescent="0.25">
      <c r="A9" s="12"/>
      <c r="B9" s="44" t="s">
        <v>495</v>
      </c>
      <c r="C9" s="44"/>
      <c r="D9" s="44"/>
      <c r="E9" s="44"/>
      <c r="F9" s="44"/>
      <c r="G9" s="44"/>
      <c r="H9" s="44"/>
      <c r="I9" s="44"/>
      <c r="J9" s="44"/>
      <c r="K9" s="44"/>
      <c r="L9" s="44"/>
      <c r="M9" s="44"/>
      <c r="N9" s="44"/>
      <c r="O9" s="44"/>
      <c r="P9" s="44"/>
      <c r="Q9" s="44"/>
      <c r="R9" s="44"/>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44" t="s">
        <v>496</v>
      </c>
      <c r="C11" s="44"/>
      <c r="D11" s="44"/>
      <c r="E11" s="44"/>
      <c r="F11" s="44"/>
      <c r="G11" s="44"/>
      <c r="H11" s="44"/>
      <c r="I11" s="44"/>
      <c r="J11" s="44"/>
      <c r="K11" s="44"/>
      <c r="L11" s="44"/>
      <c r="M11" s="44"/>
      <c r="N11" s="44"/>
      <c r="O11" s="44"/>
      <c r="P11" s="44"/>
      <c r="Q11" s="44"/>
      <c r="R11" s="44"/>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137" t="s">
        <v>497</v>
      </c>
      <c r="C13" s="137"/>
      <c r="D13" s="137"/>
      <c r="E13" s="137"/>
      <c r="F13" s="137"/>
      <c r="G13" s="137"/>
      <c r="H13" s="137"/>
      <c r="I13" s="137"/>
      <c r="J13" s="137"/>
      <c r="K13" s="137"/>
      <c r="L13" s="137"/>
      <c r="M13" s="137"/>
      <c r="N13" s="137"/>
      <c r="O13" s="137"/>
      <c r="P13" s="137"/>
      <c r="Q13" s="137"/>
      <c r="R13" s="137"/>
    </row>
    <row r="14" spans="1:18" x14ac:dyDescent="0.25">
      <c r="A14" s="12"/>
      <c r="B14" s="137" t="s">
        <v>498</v>
      </c>
      <c r="C14" s="137"/>
      <c r="D14" s="137"/>
      <c r="E14" s="137"/>
      <c r="F14" s="137"/>
      <c r="G14" s="137"/>
      <c r="H14" s="137"/>
      <c r="I14" s="137"/>
      <c r="J14" s="137"/>
      <c r="K14" s="137"/>
      <c r="L14" s="137"/>
      <c r="M14" s="137"/>
      <c r="N14" s="137"/>
      <c r="O14" s="137"/>
      <c r="P14" s="137"/>
      <c r="Q14" s="137"/>
      <c r="R14" s="137"/>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33"/>
      <c r="C16" s="34"/>
      <c r="D16" s="35" t="s">
        <v>499</v>
      </c>
      <c r="E16" s="35"/>
      <c r="F16" s="34"/>
      <c r="G16" s="35" t="s">
        <v>501</v>
      </c>
      <c r="H16" s="35"/>
      <c r="I16" s="34"/>
      <c r="J16" s="35" t="s">
        <v>503</v>
      </c>
      <c r="K16" s="35"/>
      <c r="L16" s="34"/>
      <c r="M16" s="35" t="s">
        <v>505</v>
      </c>
      <c r="N16" s="35"/>
      <c r="O16" s="34"/>
      <c r="P16" s="35" t="s">
        <v>506</v>
      </c>
      <c r="Q16" s="35"/>
      <c r="R16" s="34"/>
    </row>
    <row r="17" spans="1:18" x14ac:dyDescent="0.25">
      <c r="A17" s="12"/>
      <c r="B17" s="33"/>
      <c r="C17" s="34"/>
      <c r="D17" s="35" t="s">
        <v>500</v>
      </c>
      <c r="E17" s="35"/>
      <c r="F17" s="34"/>
      <c r="G17" s="35" t="s">
        <v>502</v>
      </c>
      <c r="H17" s="35"/>
      <c r="I17" s="34"/>
      <c r="J17" s="35" t="s">
        <v>504</v>
      </c>
      <c r="K17" s="35"/>
      <c r="L17" s="34"/>
      <c r="M17" s="35"/>
      <c r="N17" s="35"/>
      <c r="O17" s="34"/>
      <c r="P17" s="35"/>
      <c r="Q17" s="35"/>
      <c r="R17" s="34"/>
    </row>
    <row r="18" spans="1:18" ht="15.75" thickBot="1" x14ac:dyDescent="0.3">
      <c r="A18" s="12"/>
      <c r="B18" s="33"/>
      <c r="C18" s="34"/>
      <c r="D18" s="36"/>
      <c r="E18" s="36"/>
      <c r="F18" s="34"/>
      <c r="G18" s="37" t="s">
        <v>500</v>
      </c>
      <c r="H18" s="37"/>
      <c r="I18" s="34"/>
      <c r="J18" s="36"/>
      <c r="K18" s="36"/>
      <c r="L18" s="34"/>
      <c r="M18" s="37"/>
      <c r="N18" s="37"/>
      <c r="O18" s="34"/>
      <c r="P18" s="37"/>
      <c r="Q18" s="37"/>
      <c r="R18" s="34"/>
    </row>
    <row r="19" spans="1:18" x14ac:dyDescent="0.25">
      <c r="A19" s="12"/>
      <c r="B19" s="14"/>
      <c r="C19" s="15"/>
      <c r="D19" s="35" t="s">
        <v>150</v>
      </c>
      <c r="E19" s="35"/>
      <c r="F19" s="35"/>
      <c r="G19" s="35"/>
      <c r="H19" s="35"/>
      <c r="I19" s="35"/>
      <c r="J19" s="35"/>
      <c r="K19" s="35"/>
      <c r="L19" s="35"/>
      <c r="M19" s="35"/>
      <c r="N19" s="35"/>
      <c r="O19" s="35"/>
      <c r="P19" s="35"/>
      <c r="Q19" s="35"/>
      <c r="R19" s="15"/>
    </row>
    <row r="20" spans="1:18" x14ac:dyDescent="0.25">
      <c r="A20" s="12"/>
      <c r="B20" s="50" t="s">
        <v>507</v>
      </c>
      <c r="C20" s="20"/>
      <c r="D20" s="21" t="s">
        <v>152</v>
      </c>
      <c r="E20" s="23" t="s">
        <v>153</v>
      </c>
      <c r="F20" s="20"/>
      <c r="G20" s="21" t="s">
        <v>152</v>
      </c>
      <c r="H20" s="22">
        <v>524327</v>
      </c>
      <c r="I20" s="20"/>
      <c r="J20" s="21" t="s">
        <v>152</v>
      </c>
      <c r="K20" s="23">
        <v>631</v>
      </c>
      <c r="L20" s="20"/>
      <c r="M20" s="21" t="s">
        <v>152</v>
      </c>
      <c r="N20" s="23" t="s">
        <v>508</v>
      </c>
      <c r="O20" s="21" t="s">
        <v>156</v>
      </c>
      <c r="P20" s="21" t="s">
        <v>152</v>
      </c>
      <c r="Q20" s="22">
        <v>524858</v>
      </c>
      <c r="R20" s="20"/>
    </row>
    <row r="21" spans="1:18" x14ac:dyDescent="0.25">
      <c r="A21" s="12"/>
      <c r="B21" s="75"/>
      <c r="C21" s="14"/>
      <c r="D21" s="79"/>
      <c r="E21" s="79"/>
      <c r="F21" s="14"/>
      <c r="G21" s="79"/>
      <c r="H21" s="79"/>
      <c r="I21" s="14"/>
      <c r="J21" s="79"/>
      <c r="K21" s="79"/>
      <c r="L21" s="14"/>
      <c r="M21" s="79"/>
      <c r="N21" s="79"/>
      <c r="O21" s="14"/>
      <c r="P21" s="79"/>
      <c r="Q21" s="79"/>
      <c r="R21" s="14"/>
    </row>
    <row r="22" spans="1:18" x14ac:dyDescent="0.25">
      <c r="A22" s="12"/>
      <c r="B22" s="50" t="s">
        <v>32</v>
      </c>
      <c r="C22" s="20"/>
      <c r="D22" s="62"/>
      <c r="E22" s="62"/>
      <c r="F22" s="20"/>
      <c r="G22" s="62"/>
      <c r="H22" s="62"/>
      <c r="I22" s="20"/>
      <c r="J22" s="62"/>
      <c r="K22" s="62"/>
      <c r="L22" s="20"/>
      <c r="M22" s="62"/>
      <c r="N22" s="62"/>
      <c r="O22" s="20"/>
      <c r="P22" s="62"/>
      <c r="Q22" s="62"/>
      <c r="R22" s="20"/>
    </row>
    <row r="23" spans="1:18" ht="26.25" x14ac:dyDescent="0.25">
      <c r="A23" s="12"/>
      <c r="B23" s="52" t="s">
        <v>33</v>
      </c>
      <c r="C23" s="14"/>
      <c r="D23" s="39" t="s">
        <v>153</v>
      </c>
      <c r="E23" s="39"/>
      <c r="F23" s="14"/>
      <c r="G23" s="38">
        <v>171139</v>
      </c>
      <c r="H23" s="38"/>
      <c r="I23" s="14"/>
      <c r="J23" s="39" t="s">
        <v>153</v>
      </c>
      <c r="K23" s="39"/>
      <c r="L23" s="14"/>
      <c r="M23" s="39" t="s">
        <v>153</v>
      </c>
      <c r="N23" s="39"/>
      <c r="O23" s="14"/>
      <c r="P23" s="38">
        <v>171139</v>
      </c>
      <c r="Q23" s="38"/>
      <c r="R23" s="14"/>
    </row>
    <row r="24" spans="1:18" x14ac:dyDescent="0.25">
      <c r="A24" s="12"/>
      <c r="B24" s="53" t="s">
        <v>34</v>
      </c>
      <c r="C24" s="20"/>
      <c r="D24" s="66" t="s">
        <v>153</v>
      </c>
      <c r="E24" s="66"/>
      <c r="F24" s="20"/>
      <c r="G24" s="72">
        <v>107494</v>
      </c>
      <c r="H24" s="72"/>
      <c r="I24" s="20"/>
      <c r="J24" s="66" t="s">
        <v>153</v>
      </c>
      <c r="K24" s="66"/>
      <c r="L24" s="20"/>
      <c r="M24" s="66" t="s">
        <v>153</v>
      </c>
      <c r="N24" s="66"/>
      <c r="O24" s="20"/>
      <c r="P24" s="72">
        <v>107494</v>
      </c>
      <c r="Q24" s="72"/>
      <c r="R24" s="20"/>
    </row>
    <row r="25" spans="1:18" x14ac:dyDescent="0.25">
      <c r="A25" s="12"/>
      <c r="B25" s="52" t="s">
        <v>35</v>
      </c>
      <c r="C25" s="14"/>
      <c r="D25" s="39" t="s">
        <v>153</v>
      </c>
      <c r="E25" s="39"/>
      <c r="F25" s="14"/>
      <c r="G25" s="38">
        <v>26279</v>
      </c>
      <c r="H25" s="38"/>
      <c r="I25" s="14"/>
      <c r="J25" s="39" t="s">
        <v>153</v>
      </c>
      <c r="K25" s="39"/>
      <c r="L25" s="14"/>
      <c r="M25" s="39" t="s">
        <v>153</v>
      </c>
      <c r="N25" s="39"/>
      <c r="O25" s="14"/>
      <c r="P25" s="38">
        <v>26279</v>
      </c>
      <c r="Q25" s="38"/>
      <c r="R25" s="14"/>
    </row>
    <row r="26" spans="1:18" x14ac:dyDescent="0.25">
      <c r="A26" s="12"/>
      <c r="B26" s="53" t="s">
        <v>36</v>
      </c>
      <c r="C26" s="20"/>
      <c r="D26" s="66" t="s">
        <v>153</v>
      </c>
      <c r="E26" s="66"/>
      <c r="F26" s="20"/>
      <c r="G26" s="72">
        <v>58298</v>
      </c>
      <c r="H26" s="72"/>
      <c r="I26" s="20"/>
      <c r="J26" s="66">
        <v>12</v>
      </c>
      <c r="K26" s="66"/>
      <c r="L26" s="20"/>
      <c r="M26" s="66" t="s">
        <v>153</v>
      </c>
      <c r="N26" s="66"/>
      <c r="O26" s="20"/>
      <c r="P26" s="72">
        <v>58310</v>
      </c>
      <c r="Q26" s="72"/>
      <c r="R26" s="20"/>
    </row>
    <row r="27" spans="1:18" x14ac:dyDescent="0.25">
      <c r="A27" s="12"/>
      <c r="B27" s="52" t="s">
        <v>37</v>
      </c>
      <c r="C27" s="14"/>
      <c r="D27" s="39" t="s">
        <v>153</v>
      </c>
      <c r="E27" s="39"/>
      <c r="F27" s="14"/>
      <c r="G27" s="38">
        <v>30221</v>
      </c>
      <c r="H27" s="38"/>
      <c r="I27" s="14"/>
      <c r="J27" s="39" t="s">
        <v>153</v>
      </c>
      <c r="K27" s="39"/>
      <c r="L27" s="14"/>
      <c r="M27" s="39" t="s">
        <v>153</v>
      </c>
      <c r="N27" s="39"/>
      <c r="O27" s="14"/>
      <c r="P27" s="38">
        <v>30221</v>
      </c>
      <c r="Q27" s="38"/>
      <c r="R27" s="14"/>
    </row>
    <row r="28" spans="1:18" x14ac:dyDescent="0.25">
      <c r="A28" s="12"/>
      <c r="B28" s="53" t="s">
        <v>38</v>
      </c>
      <c r="C28" s="20"/>
      <c r="D28" s="66" t="s">
        <v>153</v>
      </c>
      <c r="E28" s="66"/>
      <c r="F28" s="20"/>
      <c r="G28" s="72">
        <v>31347</v>
      </c>
      <c r="H28" s="72"/>
      <c r="I28" s="20"/>
      <c r="J28" s="66">
        <v>13</v>
      </c>
      <c r="K28" s="66"/>
      <c r="L28" s="20"/>
      <c r="M28" s="66" t="s">
        <v>509</v>
      </c>
      <c r="N28" s="66"/>
      <c r="O28" s="21" t="s">
        <v>156</v>
      </c>
      <c r="P28" s="72">
        <v>31335</v>
      </c>
      <c r="Q28" s="72"/>
      <c r="R28" s="20"/>
    </row>
    <row r="29" spans="1:18" x14ac:dyDescent="0.25">
      <c r="A29" s="12"/>
      <c r="B29" s="52" t="s">
        <v>39</v>
      </c>
      <c r="C29" s="14"/>
      <c r="D29" s="39" t="s">
        <v>153</v>
      </c>
      <c r="E29" s="39"/>
      <c r="F29" s="14"/>
      <c r="G29" s="38">
        <v>22712</v>
      </c>
      <c r="H29" s="38"/>
      <c r="I29" s="14"/>
      <c r="J29" s="39">
        <v>99</v>
      </c>
      <c r="K29" s="39"/>
      <c r="L29" s="14"/>
      <c r="M29" s="39" t="s">
        <v>153</v>
      </c>
      <c r="N29" s="39"/>
      <c r="O29" s="14"/>
      <c r="P29" s="38">
        <v>22811</v>
      </c>
      <c r="Q29" s="38"/>
      <c r="R29" s="14"/>
    </row>
    <row r="30" spans="1:18" x14ac:dyDescent="0.25">
      <c r="A30" s="12"/>
      <c r="B30" s="53" t="s">
        <v>40</v>
      </c>
      <c r="C30" s="20"/>
      <c r="D30" s="66" t="s">
        <v>153</v>
      </c>
      <c r="E30" s="66"/>
      <c r="F30" s="20"/>
      <c r="G30" s="72">
        <v>20562</v>
      </c>
      <c r="H30" s="72"/>
      <c r="I30" s="20"/>
      <c r="J30" s="66" t="s">
        <v>153</v>
      </c>
      <c r="K30" s="66"/>
      <c r="L30" s="20"/>
      <c r="M30" s="66" t="s">
        <v>153</v>
      </c>
      <c r="N30" s="66"/>
      <c r="O30" s="20"/>
      <c r="P30" s="72">
        <v>20562</v>
      </c>
      <c r="Q30" s="72"/>
      <c r="R30" s="20"/>
    </row>
    <row r="31" spans="1:18" ht="15.75" thickBot="1" x14ac:dyDescent="0.3">
      <c r="A31" s="12"/>
      <c r="B31" s="52" t="s">
        <v>30</v>
      </c>
      <c r="C31" s="14"/>
      <c r="D31" s="81">
        <v>1262</v>
      </c>
      <c r="E31" s="81"/>
      <c r="F31" s="14"/>
      <c r="G31" s="81">
        <v>45136</v>
      </c>
      <c r="H31" s="81"/>
      <c r="I31" s="14"/>
      <c r="J31" s="68">
        <v>347</v>
      </c>
      <c r="K31" s="68"/>
      <c r="L31" s="14"/>
      <c r="M31" s="68" t="s">
        <v>510</v>
      </c>
      <c r="N31" s="68"/>
      <c r="O31" s="11" t="s">
        <v>156</v>
      </c>
      <c r="P31" s="81">
        <v>46670</v>
      </c>
      <c r="Q31" s="81"/>
      <c r="R31" s="14"/>
    </row>
    <row r="32" spans="1:18" ht="15.75" thickBot="1" x14ac:dyDescent="0.3">
      <c r="A32" s="12"/>
      <c r="B32" s="130" t="s">
        <v>31</v>
      </c>
      <c r="C32" s="20"/>
      <c r="D32" s="131">
        <v>1262</v>
      </c>
      <c r="E32" s="131"/>
      <c r="F32" s="20"/>
      <c r="G32" s="131">
        <v>513188</v>
      </c>
      <c r="H32" s="131"/>
      <c r="I32" s="20"/>
      <c r="J32" s="132">
        <v>471</v>
      </c>
      <c r="K32" s="132"/>
      <c r="L32" s="20"/>
      <c r="M32" s="132" t="s">
        <v>508</v>
      </c>
      <c r="N32" s="132"/>
      <c r="O32" s="21" t="s">
        <v>156</v>
      </c>
      <c r="P32" s="131">
        <v>514821</v>
      </c>
      <c r="Q32" s="131"/>
      <c r="R32" s="20"/>
    </row>
    <row r="33" spans="1:18" ht="15.75" thickBot="1" x14ac:dyDescent="0.3">
      <c r="A33" s="12"/>
      <c r="B33" s="29" t="s">
        <v>41</v>
      </c>
      <c r="C33" s="14"/>
      <c r="D33" s="71" t="s">
        <v>511</v>
      </c>
      <c r="E33" s="71"/>
      <c r="F33" s="11" t="s">
        <v>156</v>
      </c>
      <c r="G33" s="73">
        <v>11139</v>
      </c>
      <c r="H33" s="73"/>
      <c r="I33" s="14"/>
      <c r="J33" s="71">
        <v>160</v>
      </c>
      <c r="K33" s="71"/>
      <c r="L33" s="14"/>
      <c r="M33" s="71" t="s">
        <v>153</v>
      </c>
      <c r="N33" s="71"/>
      <c r="O33" s="14"/>
      <c r="P33" s="73">
        <v>10037</v>
      </c>
      <c r="Q33" s="73"/>
      <c r="R33" s="14"/>
    </row>
    <row r="34" spans="1:18" x14ac:dyDescent="0.25">
      <c r="A34" s="12"/>
      <c r="B34" s="77"/>
      <c r="C34" s="20"/>
      <c r="D34" s="129"/>
      <c r="E34" s="129"/>
      <c r="F34" s="20"/>
      <c r="G34" s="129"/>
      <c r="H34" s="129"/>
      <c r="I34" s="20"/>
      <c r="J34" s="129"/>
      <c r="K34" s="129"/>
      <c r="L34" s="20"/>
      <c r="M34" s="129"/>
      <c r="N34" s="129"/>
      <c r="O34" s="20"/>
      <c r="P34" s="129"/>
      <c r="Q34" s="129"/>
      <c r="R34" s="20"/>
    </row>
    <row r="35" spans="1:18" x14ac:dyDescent="0.25">
      <c r="A35" s="12"/>
      <c r="B35" s="29" t="s">
        <v>42</v>
      </c>
      <c r="C35" s="14"/>
      <c r="D35" s="79"/>
      <c r="E35" s="79"/>
      <c r="F35" s="14"/>
      <c r="G35" s="79"/>
      <c r="H35" s="79"/>
      <c r="I35" s="14"/>
      <c r="J35" s="79"/>
      <c r="K35" s="79"/>
      <c r="L35" s="14"/>
      <c r="M35" s="79"/>
      <c r="N35" s="79"/>
      <c r="O35" s="14"/>
      <c r="P35" s="79"/>
      <c r="Q35" s="79"/>
      <c r="R35" s="14"/>
    </row>
    <row r="36" spans="1:18" x14ac:dyDescent="0.25">
      <c r="A36" s="12"/>
      <c r="B36" s="53" t="s">
        <v>512</v>
      </c>
      <c r="C36" s="20"/>
      <c r="D36" s="66" t="s">
        <v>513</v>
      </c>
      <c r="E36" s="66"/>
      <c r="F36" s="21" t="s">
        <v>156</v>
      </c>
      <c r="G36" s="66" t="s">
        <v>153</v>
      </c>
      <c r="H36" s="66"/>
      <c r="I36" s="20"/>
      <c r="J36" s="66" t="s">
        <v>153</v>
      </c>
      <c r="K36" s="66"/>
      <c r="L36" s="20"/>
      <c r="M36" s="72">
        <v>2807</v>
      </c>
      <c r="N36" s="72"/>
      <c r="O36" s="20"/>
      <c r="P36" s="66" t="s">
        <v>153</v>
      </c>
      <c r="Q36" s="66"/>
      <c r="R36" s="20"/>
    </row>
    <row r="37" spans="1:18" ht="26.25" x14ac:dyDescent="0.25">
      <c r="A37" s="12"/>
      <c r="B37" s="52" t="s">
        <v>43</v>
      </c>
      <c r="C37" s="14"/>
      <c r="D37" s="39" t="s">
        <v>514</v>
      </c>
      <c r="E37" s="39"/>
      <c r="F37" s="11" t="s">
        <v>156</v>
      </c>
      <c r="G37" s="39" t="s">
        <v>515</v>
      </c>
      <c r="H37" s="39"/>
      <c r="I37" s="11" t="s">
        <v>156</v>
      </c>
      <c r="J37" s="39" t="s">
        <v>153</v>
      </c>
      <c r="K37" s="39"/>
      <c r="L37" s="14"/>
      <c r="M37" s="39" t="s">
        <v>153</v>
      </c>
      <c r="N37" s="39"/>
      <c r="O37" s="14"/>
      <c r="P37" s="39" t="s">
        <v>516</v>
      </c>
      <c r="Q37" s="39"/>
      <c r="R37" s="11" t="s">
        <v>156</v>
      </c>
    </row>
    <row r="38" spans="1:18" x14ac:dyDescent="0.25">
      <c r="A38" s="12"/>
      <c r="B38" s="53" t="s">
        <v>44</v>
      </c>
      <c r="C38" s="20"/>
      <c r="D38" s="66">
        <v>39</v>
      </c>
      <c r="E38" s="66"/>
      <c r="F38" s="20"/>
      <c r="G38" s="66">
        <v>180</v>
      </c>
      <c r="H38" s="66"/>
      <c r="I38" s="20"/>
      <c r="J38" s="66" t="s">
        <v>153</v>
      </c>
      <c r="K38" s="66"/>
      <c r="L38" s="20"/>
      <c r="M38" s="66" t="s">
        <v>153</v>
      </c>
      <c r="N38" s="66"/>
      <c r="O38" s="20"/>
      <c r="P38" s="66">
        <v>219</v>
      </c>
      <c r="Q38" s="66"/>
      <c r="R38" s="20"/>
    </row>
    <row r="39" spans="1:18" x14ac:dyDescent="0.25">
      <c r="A39" s="12"/>
      <c r="B39" s="52" t="s">
        <v>45</v>
      </c>
      <c r="C39" s="14"/>
      <c r="D39" s="39" t="s">
        <v>153</v>
      </c>
      <c r="E39" s="39"/>
      <c r="F39" s="14"/>
      <c r="G39" s="38">
        <v>2776</v>
      </c>
      <c r="H39" s="38"/>
      <c r="I39" s="14"/>
      <c r="J39" s="39" t="s">
        <v>153</v>
      </c>
      <c r="K39" s="39"/>
      <c r="L39" s="14"/>
      <c r="M39" s="39" t="s">
        <v>153</v>
      </c>
      <c r="N39" s="39"/>
      <c r="O39" s="14"/>
      <c r="P39" s="38">
        <v>2776</v>
      </c>
      <c r="Q39" s="38"/>
      <c r="R39" s="14"/>
    </row>
    <row r="40" spans="1:18" x14ac:dyDescent="0.25">
      <c r="A40" s="12"/>
      <c r="B40" s="53" t="s">
        <v>46</v>
      </c>
      <c r="C40" s="20"/>
      <c r="D40" s="66" t="s">
        <v>153</v>
      </c>
      <c r="E40" s="66"/>
      <c r="F40" s="20"/>
      <c r="G40" s="66" t="s">
        <v>326</v>
      </c>
      <c r="H40" s="66"/>
      <c r="I40" s="21" t="s">
        <v>156</v>
      </c>
      <c r="J40" s="66" t="s">
        <v>153</v>
      </c>
      <c r="K40" s="66"/>
      <c r="L40" s="20"/>
      <c r="M40" s="66" t="s">
        <v>153</v>
      </c>
      <c r="N40" s="66"/>
      <c r="O40" s="20"/>
      <c r="P40" s="66" t="s">
        <v>326</v>
      </c>
      <c r="Q40" s="66"/>
      <c r="R40" s="21" t="s">
        <v>156</v>
      </c>
    </row>
    <row r="41" spans="1:18" ht="15.75" thickBot="1" x14ac:dyDescent="0.3">
      <c r="A41" s="12"/>
      <c r="B41" s="52" t="s">
        <v>47</v>
      </c>
      <c r="C41" s="14"/>
      <c r="D41" s="68" t="s">
        <v>153</v>
      </c>
      <c r="E41" s="68"/>
      <c r="F41" s="14"/>
      <c r="G41" s="68">
        <v>585</v>
      </c>
      <c r="H41" s="68"/>
      <c r="I41" s="14"/>
      <c r="J41" s="68" t="s">
        <v>153</v>
      </c>
      <c r="K41" s="68"/>
      <c r="L41" s="14"/>
      <c r="M41" s="68" t="s">
        <v>153</v>
      </c>
      <c r="N41" s="68"/>
      <c r="O41" s="14"/>
      <c r="P41" s="68">
        <v>585</v>
      </c>
      <c r="Q41" s="68"/>
      <c r="R41" s="14"/>
    </row>
    <row r="42" spans="1:18" ht="15.75" thickBot="1" x14ac:dyDescent="0.3">
      <c r="A42" s="12"/>
      <c r="B42" s="130" t="s">
        <v>31</v>
      </c>
      <c r="C42" s="20"/>
      <c r="D42" s="132" t="s">
        <v>517</v>
      </c>
      <c r="E42" s="132"/>
      <c r="F42" s="21" t="s">
        <v>156</v>
      </c>
      <c r="G42" s="132" t="s">
        <v>518</v>
      </c>
      <c r="H42" s="132"/>
      <c r="I42" s="21" t="s">
        <v>156</v>
      </c>
      <c r="J42" s="132" t="s">
        <v>153</v>
      </c>
      <c r="K42" s="132"/>
      <c r="L42" s="20"/>
      <c r="M42" s="131">
        <v>2807</v>
      </c>
      <c r="N42" s="131"/>
      <c r="O42" s="20"/>
      <c r="P42" s="132" t="s">
        <v>519</v>
      </c>
      <c r="Q42" s="132"/>
      <c r="R42" s="21" t="s">
        <v>156</v>
      </c>
    </row>
    <row r="43" spans="1:18" x14ac:dyDescent="0.25">
      <c r="A43" s="12"/>
      <c r="B43" s="29" t="s">
        <v>520</v>
      </c>
      <c r="C43" s="14"/>
      <c r="D43" s="63" t="s">
        <v>521</v>
      </c>
      <c r="E43" s="63"/>
      <c r="F43" s="11" t="s">
        <v>156</v>
      </c>
      <c r="G43" s="63" t="s">
        <v>522</v>
      </c>
      <c r="H43" s="63"/>
      <c r="I43" s="11" t="s">
        <v>156</v>
      </c>
      <c r="J43" s="63">
        <v>160</v>
      </c>
      <c r="K43" s="63"/>
      <c r="L43" s="14"/>
      <c r="M43" s="65">
        <v>2807</v>
      </c>
      <c r="N43" s="65"/>
      <c r="O43" s="14"/>
      <c r="P43" s="63" t="s">
        <v>523</v>
      </c>
      <c r="Q43" s="63"/>
      <c r="R43" s="11" t="s">
        <v>156</v>
      </c>
    </row>
    <row r="44" spans="1:18" ht="15.75" thickBot="1" x14ac:dyDescent="0.3">
      <c r="A44" s="12"/>
      <c r="B44" s="19" t="s">
        <v>49</v>
      </c>
      <c r="C44" s="20"/>
      <c r="D44" s="41" t="s">
        <v>524</v>
      </c>
      <c r="E44" s="41"/>
      <c r="F44" s="21" t="s">
        <v>156</v>
      </c>
      <c r="G44" s="41" t="s">
        <v>525</v>
      </c>
      <c r="H44" s="41"/>
      <c r="I44" s="21" t="s">
        <v>156</v>
      </c>
      <c r="J44" s="41" t="s">
        <v>153</v>
      </c>
      <c r="K44" s="41"/>
      <c r="L44" s="20"/>
      <c r="M44" s="41" t="s">
        <v>153</v>
      </c>
      <c r="N44" s="41"/>
      <c r="O44" s="20"/>
      <c r="P44" s="41" t="s">
        <v>526</v>
      </c>
      <c r="Q44" s="41"/>
      <c r="R44" s="21" t="s">
        <v>156</v>
      </c>
    </row>
    <row r="45" spans="1:18" ht="15.75" thickBot="1" x14ac:dyDescent="0.3">
      <c r="A45" s="12"/>
      <c r="B45" s="29" t="s">
        <v>527</v>
      </c>
      <c r="C45" s="14"/>
      <c r="D45" s="30" t="s">
        <v>152</v>
      </c>
      <c r="E45" s="32" t="s">
        <v>244</v>
      </c>
      <c r="F45" s="11" t="s">
        <v>156</v>
      </c>
      <c r="G45" s="30" t="s">
        <v>152</v>
      </c>
      <c r="H45" s="32" t="s">
        <v>528</v>
      </c>
      <c r="I45" s="11" t="s">
        <v>156</v>
      </c>
      <c r="J45" s="30" t="s">
        <v>152</v>
      </c>
      <c r="K45" s="32">
        <v>160</v>
      </c>
      <c r="L45" s="14"/>
      <c r="M45" s="30" t="s">
        <v>152</v>
      </c>
      <c r="N45" s="31">
        <v>2807</v>
      </c>
      <c r="O45" s="14"/>
      <c r="P45" s="30" t="s">
        <v>152</v>
      </c>
      <c r="Q45" s="32" t="s">
        <v>244</v>
      </c>
      <c r="R45" s="11" t="s">
        <v>156</v>
      </c>
    </row>
    <row r="46" spans="1:18" ht="15.75" thickTop="1" x14ac:dyDescent="0.25">
      <c r="A46" s="12"/>
      <c r="B46" s="77"/>
      <c r="C46" s="20"/>
      <c r="D46" s="64"/>
      <c r="E46" s="64"/>
      <c r="F46" s="20"/>
      <c r="G46" s="64"/>
      <c r="H46" s="64"/>
      <c r="I46" s="20"/>
      <c r="J46" s="64"/>
      <c r="K46" s="64"/>
      <c r="L46" s="20"/>
      <c r="M46" s="64"/>
      <c r="N46" s="64"/>
      <c r="O46" s="20"/>
      <c r="P46" s="64"/>
      <c r="Q46" s="64"/>
      <c r="R46" s="20"/>
    </row>
    <row r="47" spans="1:18" ht="15.75" thickBot="1" x14ac:dyDescent="0.3">
      <c r="A47" s="12"/>
      <c r="B47" s="29" t="s">
        <v>529</v>
      </c>
      <c r="C47" s="14"/>
      <c r="D47" s="30" t="s">
        <v>152</v>
      </c>
      <c r="E47" s="58" t="s">
        <v>530</v>
      </c>
      <c r="F47" s="11" t="s">
        <v>156</v>
      </c>
      <c r="G47" s="30" t="s">
        <v>152</v>
      </c>
      <c r="H47" s="58" t="s">
        <v>531</v>
      </c>
      <c r="I47" s="11" t="s">
        <v>156</v>
      </c>
      <c r="J47" s="30" t="s">
        <v>152</v>
      </c>
      <c r="K47" s="58">
        <v>160</v>
      </c>
      <c r="L47" s="14"/>
      <c r="M47" s="30" t="s">
        <v>152</v>
      </c>
      <c r="N47" s="59">
        <v>8058</v>
      </c>
      <c r="O47" s="14"/>
      <c r="P47" s="30" t="s">
        <v>152</v>
      </c>
      <c r="Q47" s="58" t="s">
        <v>530</v>
      </c>
      <c r="R47" s="11" t="s">
        <v>156</v>
      </c>
    </row>
    <row r="48" spans="1:18" ht="15.75" thickTop="1" x14ac:dyDescent="0.25">
      <c r="A48" s="12"/>
      <c r="B48" s="45"/>
      <c r="C48" s="45"/>
      <c r="D48" s="45"/>
      <c r="E48" s="45"/>
      <c r="F48" s="45"/>
      <c r="G48" s="45"/>
      <c r="H48" s="45"/>
      <c r="I48" s="45"/>
      <c r="J48" s="45"/>
      <c r="K48" s="45"/>
      <c r="L48" s="45"/>
      <c r="M48" s="45"/>
      <c r="N48" s="45"/>
      <c r="O48" s="45"/>
      <c r="P48" s="45"/>
      <c r="Q48" s="45"/>
      <c r="R48" s="45"/>
    </row>
    <row r="49" spans="1:18" x14ac:dyDescent="0.25">
      <c r="A49" s="12"/>
      <c r="B49" s="137" t="s">
        <v>497</v>
      </c>
      <c r="C49" s="137"/>
      <c r="D49" s="137"/>
      <c r="E49" s="137"/>
      <c r="F49" s="137"/>
      <c r="G49" s="137"/>
      <c r="H49" s="137"/>
      <c r="I49" s="137"/>
      <c r="J49" s="137"/>
      <c r="K49" s="137"/>
      <c r="L49" s="137"/>
      <c r="M49" s="137"/>
      <c r="N49" s="137"/>
      <c r="O49" s="137"/>
      <c r="P49" s="137"/>
      <c r="Q49" s="137"/>
      <c r="R49" s="137"/>
    </row>
    <row r="50" spans="1:18" x14ac:dyDescent="0.25">
      <c r="A50" s="12"/>
      <c r="B50" s="137" t="s">
        <v>532</v>
      </c>
      <c r="C50" s="137"/>
      <c r="D50" s="137"/>
      <c r="E50" s="137"/>
      <c r="F50" s="137"/>
      <c r="G50" s="137"/>
      <c r="H50" s="137"/>
      <c r="I50" s="137"/>
      <c r="J50" s="137"/>
      <c r="K50" s="137"/>
      <c r="L50" s="137"/>
      <c r="M50" s="137"/>
      <c r="N50" s="137"/>
      <c r="O50" s="137"/>
      <c r="P50" s="137"/>
      <c r="Q50" s="137"/>
      <c r="R50" s="137"/>
    </row>
    <row r="51" spans="1:18" x14ac:dyDescent="0.25">
      <c r="A51" s="12"/>
      <c r="B51" s="45"/>
      <c r="C51" s="45"/>
      <c r="D51" s="45"/>
      <c r="E51" s="45"/>
      <c r="F51" s="45"/>
      <c r="G51" s="45"/>
      <c r="H51" s="45"/>
      <c r="I51" s="45"/>
      <c r="J51" s="45"/>
      <c r="K51" s="45"/>
      <c r="L51" s="45"/>
      <c r="M51" s="45"/>
      <c r="N51" s="45"/>
      <c r="O51" s="45"/>
      <c r="P51" s="45"/>
      <c r="Q51" s="45"/>
      <c r="R51" s="45"/>
    </row>
    <row r="52" spans="1:18" x14ac:dyDescent="0.25">
      <c r="A52" s="12"/>
      <c r="B52" s="33"/>
      <c r="C52" s="34"/>
      <c r="D52" s="35" t="s">
        <v>499</v>
      </c>
      <c r="E52" s="35"/>
      <c r="F52" s="34"/>
      <c r="G52" s="35" t="s">
        <v>501</v>
      </c>
      <c r="H52" s="35"/>
      <c r="I52" s="34"/>
      <c r="J52" s="35" t="s">
        <v>503</v>
      </c>
      <c r="K52" s="35"/>
      <c r="L52" s="34"/>
      <c r="M52" s="35" t="s">
        <v>505</v>
      </c>
      <c r="N52" s="35"/>
      <c r="O52" s="34"/>
      <c r="P52" s="35" t="s">
        <v>506</v>
      </c>
      <c r="Q52" s="35"/>
      <c r="R52" s="34"/>
    </row>
    <row r="53" spans="1:18" x14ac:dyDescent="0.25">
      <c r="A53" s="12"/>
      <c r="B53" s="33"/>
      <c r="C53" s="34"/>
      <c r="D53" s="35" t="s">
        <v>500</v>
      </c>
      <c r="E53" s="35"/>
      <c r="F53" s="34"/>
      <c r="G53" s="35" t="s">
        <v>502</v>
      </c>
      <c r="H53" s="35"/>
      <c r="I53" s="34"/>
      <c r="J53" s="35" t="s">
        <v>504</v>
      </c>
      <c r="K53" s="35"/>
      <c r="L53" s="34"/>
      <c r="M53" s="35"/>
      <c r="N53" s="35"/>
      <c r="O53" s="34"/>
      <c r="P53" s="35"/>
      <c r="Q53" s="35"/>
      <c r="R53" s="34"/>
    </row>
    <row r="54" spans="1:18" ht="15.75" thickBot="1" x14ac:dyDescent="0.3">
      <c r="A54" s="12"/>
      <c r="B54" s="33"/>
      <c r="C54" s="34"/>
      <c r="D54" s="36"/>
      <c r="E54" s="36"/>
      <c r="F54" s="34"/>
      <c r="G54" s="37" t="s">
        <v>500</v>
      </c>
      <c r="H54" s="37"/>
      <c r="I54" s="34"/>
      <c r="J54" s="36"/>
      <c r="K54" s="36"/>
      <c r="L54" s="34"/>
      <c r="M54" s="37"/>
      <c r="N54" s="37"/>
      <c r="O54" s="34"/>
      <c r="P54" s="37"/>
      <c r="Q54" s="37"/>
      <c r="R54" s="34"/>
    </row>
    <row r="55" spans="1:18" x14ac:dyDescent="0.25">
      <c r="A55" s="12"/>
      <c r="B55" s="14"/>
      <c r="C55" s="15"/>
      <c r="D55" s="35" t="s">
        <v>150</v>
      </c>
      <c r="E55" s="35"/>
      <c r="F55" s="35"/>
      <c r="G55" s="35"/>
      <c r="H55" s="35"/>
      <c r="I55" s="35"/>
      <c r="J55" s="35"/>
      <c r="K55" s="35"/>
      <c r="L55" s="35"/>
      <c r="M55" s="35"/>
      <c r="N55" s="35"/>
      <c r="O55" s="35"/>
      <c r="P55" s="35"/>
      <c r="Q55" s="35"/>
      <c r="R55" s="15"/>
    </row>
    <row r="56" spans="1:18" x14ac:dyDescent="0.25">
      <c r="A56" s="12"/>
      <c r="B56" s="50" t="s">
        <v>507</v>
      </c>
      <c r="C56" s="20"/>
      <c r="D56" s="21" t="s">
        <v>152</v>
      </c>
      <c r="E56" s="23" t="s">
        <v>153</v>
      </c>
      <c r="F56" s="20"/>
      <c r="G56" s="21" t="s">
        <v>152</v>
      </c>
      <c r="H56" s="22">
        <v>490248</v>
      </c>
      <c r="I56" s="20"/>
      <c r="J56" s="21" t="s">
        <v>152</v>
      </c>
      <c r="K56" s="23">
        <v>615</v>
      </c>
      <c r="L56" s="20"/>
      <c r="M56" s="21" t="s">
        <v>152</v>
      </c>
      <c r="N56" s="23" t="s">
        <v>533</v>
      </c>
      <c r="O56" s="21" t="s">
        <v>156</v>
      </c>
      <c r="P56" s="21" t="s">
        <v>152</v>
      </c>
      <c r="Q56" s="22">
        <v>490754</v>
      </c>
      <c r="R56" s="20"/>
    </row>
    <row r="57" spans="1:18" x14ac:dyDescent="0.25">
      <c r="A57" s="12"/>
      <c r="B57" s="75"/>
      <c r="C57" s="14"/>
      <c r="D57" s="79"/>
      <c r="E57" s="79"/>
      <c r="F57" s="14"/>
      <c r="G57" s="79"/>
      <c r="H57" s="79"/>
      <c r="I57" s="14"/>
      <c r="J57" s="79"/>
      <c r="K57" s="79"/>
      <c r="L57" s="14"/>
      <c r="M57" s="79"/>
      <c r="N57" s="79"/>
      <c r="O57" s="14"/>
      <c r="P57" s="79"/>
      <c r="Q57" s="79"/>
      <c r="R57" s="14"/>
    </row>
    <row r="58" spans="1:18" x14ac:dyDescent="0.25">
      <c r="A58" s="12"/>
      <c r="B58" s="50" t="s">
        <v>32</v>
      </c>
      <c r="C58" s="20"/>
      <c r="D58" s="62"/>
      <c r="E58" s="62"/>
      <c r="F58" s="20"/>
      <c r="G58" s="62"/>
      <c r="H58" s="62"/>
      <c r="I58" s="20"/>
      <c r="J58" s="62"/>
      <c r="K58" s="62"/>
      <c r="L58" s="20"/>
      <c r="M58" s="62"/>
      <c r="N58" s="62"/>
      <c r="O58" s="20"/>
      <c r="P58" s="62"/>
      <c r="Q58" s="62"/>
      <c r="R58" s="20"/>
    </row>
    <row r="59" spans="1:18" ht="26.25" x14ac:dyDescent="0.25">
      <c r="A59" s="12"/>
      <c r="B59" s="52" t="s">
        <v>33</v>
      </c>
      <c r="C59" s="14"/>
      <c r="D59" s="39" t="s">
        <v>153</v>
      </c>
      <c r="E59" s="39"/>
      <c r="F59" s="14"/>
      <c r="G59" s="38">
        <v>174489</v>
      </c>
      <c r="H59" s="38"/>
      <c r="I59" s="14"/>
      <c r="J59" s="39" t="s">
        <v>153</v>
      </c>
      <c r="K59" s="39"/>
      <c r="L59" s="14"/>
      <c r="M59" s="39" t="s">
        <v>153</v>
      </c>
      <c r="N59" s="39"/>
      <c r="O59" s="14"/>
      <c r="P59" s="38">
        <v>174489</v>
      </c>
      <c r="Q59" s="38"/>
      <c r="R59" s="14"/>
    </row>
    <row r="60" spans="1:18" x14ac:dyDescent="0.25">
      <c r="A60" s="12"/>
      <c r="B60" s="53" t="s">
        <v>34</v>
      </c>
      <c r="C60" s="20"/>
      <c r="D60" s="66" t="s">
        <v>153</v>
      </c>
      <c r="E60" s="66"/>
      <c r="F60" s="20"/>
      <c r="G60" s="72">
        <v>102735</v>
      </c>
      <c r="H60" s="72"/>
      <c r="I60" s="20"/>
      <c r="J60" s="66" t="s">
        <v>153</v>
      </c>
      <c r="K60" s="66"/>
      <c r="L60" s="20"/>
      <c r="M60" s="66" t="s">
        <v>153</v>
      </c>
      <c r="N60" s="66"/>
      <c r="O60" s="20"/>
      <c r="P60" s="72">
        <v>102735</v>
      </c>
      <c r="Q60" s="72"/>
      <c r="R60" s="20"/>
    </row>
    <row r="61" spans="1:18" x14ac:dyDescent="0.25">
      <c r="A61" s="12"/>
      <c r="B61" s="52" t="s">
        <v>35</v>
      </c>
      <c r="C61" s="14"/>
      <c r="D61" s="39" t="s">
        <v>153</v>
      </c>
      <c r="E61" s="39"/>
      <c r="F61" s="14"/>
      <c r="G61" s="38">
        <v>26019</v>
      </c>
      <c r="H61" s="38"/>
      <c r="I61" s="14"/>
      <c r="J61" s="39" t="s">
        <v>153</v>
      </c>
      <c r="K61" s="39"/>
      <c r="L61" s="14"/>
      <c r="M61" s="39" t="s">
        <v>153</v>
      </c>
      <c r="N61" s="39"/>
      <c r="O61" s="14"/>
      <c r="P61" s="38">
        <v>26019</v>
      </c>
      <c r="Q61" s="38"/>
      <c r="R61" s="14"/>
    </row>
    <row r="62" spans="1:18" x14ac:dyDescent="0.25">
      <c r="A62" s="12"/>
      <c r="B62" s="53" t="s">
        <v>36</v>
      </c>
      <c r="C62" s="20"/>
      <c r="D62" s="66" t="s">
        <v>153</v>
      </c>
      <c r="E62" s="66"/>
      <c r="F62" s="20"/>
      <c r="G62" s="72">
        <v>55259</v>
      </c>
      <c r="H62" s="72"/>
      <c r="I62" s="20"/>
      <c r="J62" s="66" t="s">
        <v>153</v>
      </c>
      <c r="K62" s="66"/>
      <c r="L62" s="20"/>
      <c r="M62" s="66" t="s">
        <v>153</v>
      </c>
      <c r="N62" s="66"/>
      <c r="O62" s="20"/>
      <c r="P62" s="72">
        <v>55259</v>
      </c>
      <c r="Q62" s="72"/>
      <c r="R62" s="20"/>
    </row>
    <row r="63" spans="1:18" x14ac:dyDescent="0.25">
      <c r="A63" s="12"/>
      <c r="B63" s="52" t="s">
        <v>37</v>
      </c>
      <c r="C63" s="14"/>
      <c r="D63" s="39" t="s">
        <v>153</v>
      </c>
      <c r="E63" s="39"/>
      <c r="F63" s="14"/>
      <c r="G63" s="38">
        <v>29059</v>
      </c>
      <c r="H63" s="38"/>
      <c r="I63" s="14"/>
      <c r="J63" s="39" t="s">
        <v>153</v>
      </c>
      <c r="K63" s="39"/>
      <c r="L63" s="14"/>
      <c r="M63" s="39" t="s">
        <v>153</v>
      </c>
      <c r="N63" s="39"/>
      <c r="O63" s="14"/>
      <c r="P63" s="38">
        <v>29059</v>
      </c>
      <c r="Q63" s="38"/>
      <c r="R63" s="14"/>
    </row>
    <row r="64" spans="1:18" x14ac:dyDescent="0.25">
      <c r="A64" s="12"/>
      <c r="B64" s="53" t="s">
        <v>38</v>
      </c>
      <c r="C64" s="20"/>
      <c r="D64" s="66" t="s">
        <v>153</v>
      </c>
      <c r="E64" s="66"/>
      <c r="F64" s="20"/>
      <c r="G64" s="72">
        <v>33827</v>
      </c>
      <c r="H64" s="72"/>
      <c r="I64" s="20"/>
      <c r="J64" s="66" t="s">
        <v>153</v>
      </c>
      <c r="K64" s="66"/>
      <c r="L64" s="20"/>
      <c r="M64" s="66" t="s">
        <v>534</v>
      </c>
      <c r="N64" s="66"/>
      <c r="O64" s="21" t="s">
        <v>156</v>
      </c>
      <c r="P64" s="72">
        <v>33811</v>
      </c>
      <c r="Q64" s="72"/>
      <c r="R64" s="20"/>
    </row>
    <row r="65" spans="1:18" x14ac:dyDescent="0.25">
      <c r="A65" s="12"/>
      <c r="B65" s="52" t="s">
        <v>39</v>
      </c>
      <c r="C65" s="14"/>
      <c r="D65" s="39" t="s">
        <v>153</v>
      </c>
      <c r="E65" s="39"/>
      <c r="F65" s="14"/>
      <c r="G65" s="38">
        <v>19113</v>
      </c>
      <c r="H65" s="38"/>
      <c r="I65" s="14"/>
      <c r="J65" s="39" t="s">
        <v>153</v>
      </c>
      <c r="K65" s="39"/>
      <c r="L65" s="14"/>
      <c r="M65" s="39" t="s">
        <v>153</v>
      </c>
      <c r="N65" s="39"/>
      <c r="O65" s="14"/>
      <c r="P65" s="38">
        <v>19113</v>
      </c>
      <c r="Q65" s="38"/>
      <c r="R65" s="14"/>
    </row>
    <row r="66" spans="1:18" x14ac:dyDescent="0.25">
      <c r="A66" s="12"/>
      <c r="B66" s="53" t="s">
        <v>40</v>
      </c>
      <c r="C66" s="20"/>
      <c r="D66" s="66" t="s">
        <v>153</v>
      </c>
      <c r="E66" s="66"/>
      <c r="F66" s="20"/>
      <c r="G66" s="72">
        <v>19147</v>
      </c>
      <c r="H66" s="72"/>
      <c r="I66" s="20"/>
      <c r="J66" s="66" t="s">
        <v>153</v>
      </c>
      <c r="K66" s="66"/>
      <c r="L66" s="20"/>
      <c r="M66" s="66" t="s">
        <v>153</v>
      </c>
      <c r="N66" s="66"/>
      <c r="O66" s="20"/>
      <c r="P66" s="72">
        <v>19147</v>
      </c>
      <c r="Q66" s="72"/>
      <c r="R66" s="20"/>
    </row>
    <row r="67" spans="1:18" ht="15.75" thickBot="1" x14ac:dyDescent="0.3">
      <c r="A67" s="12"/>
      <c r="B67" s="52" t="s">
        <v>30</v>
      </c>
      <c r="C67" s="14"/>
      <c r="D67" s="81">
        <v>1268</v>
      </c>
      <c r="E67" s="81"/>
      <c r="F67" s="14"/>
      <c r="G67" s="81">
        <v>41804</v>
      </c>
      <c r="H67" s="81"/>
      <c r="I67" s="14"/>
      <c r="J67" s="68">
        <v>69</v>
      </c>
      <c r="K67" s="68"/>
      <c r="L67" s="14"/>
      <c r="M67" s="68" t="s">
        <v>535</v>
      </c>
      <c r="N67" s="68"/>
      <c r="O67" s="11" t="s">
        <v>156</v>
      </c>
      <c r="P67" s="81">
        <v>43048</v>
      </c>
      <c r="Q67" s="81"/>
      <c r="R67" s="14"/>
    </row>
    <row r="68" spans="1:18" ht="15.75" thickBot="1" x14ac:dyDescent="0.3">
      <c r="A68" s="12"/>
      <c r="B68" s="130" t="s">
        <v>31</v>
      </c>
      <c r="C68" s="20"/>
      <c r="D68" s="131">
        <v>1268</v>
      </c>
      <c r="E68" s="131"/>
      <c r="F68" s="20"/>
      <c r="G68" s="131">
        <v>501452</v>
      </c>
      <c r="H68" s="131"/>
      <c r="I68" s="20"/>
      <c r="J68" s="132">
        <v>69</v>
      </c>
      <c r="K68" s="132"/>
      <c r="L68" s="20"/>
      <c r="M68" s="132" t="s">
        <v>533</v>
      </c>
      <c r="N68" s="132"/>
      <c r="O68" s="21" t="s">
        <v>156</v>
      </c>
      <c r="P68" s="131">
        <v>502680</v>
      </c>
      <c r="Q68" s="131"/>
      <c r="R68" s="20"/>
    </row>
    <row r="69" spans="1:18" ht="15.75" thickBot="1" x14ac:dyDescent="0.3">
      <c r="A69" s="12"/>
      <c r="B69" s="29" t="s">
        <v>41</v>
      </c>
      <c r="C69" s="14"/>
      <c r="D69" s="71" t="s">
        <v>536</v>
      </c>
      <c r="E69" s="71"/>
      <c r="F69" s="11" t="s">
        <v>156</v>
      </c>
      <c r="G69" s="71" t="s">
        <v>537</v>
      </c>
      <c r="H69" s="71"/>
      <c r="I69" s="11" t="s">
        <v>156</v>
      </c>
      <c r="J69" s="71">
        <v>546</v>
      </c>
      <c r="K69" s="71"/>
      <c r="L69" s="14"/>
      <c r="M69" s="71" t="s">
        <v>153</v>
      </c>
      <c r="N69" s="71"/>
      <c r="O69" s="14"/>
      <c r="P69" s="71" t="s">
        <v>538</v>
      </c>
      <c r="Q69" s="71"/>
      <c r="R69" s="11" t="s">
        <v>156</v>
      </c>
    </row>
    <row r="70" spans="1:18" x14ac:dyDescent="0.25">
      <c r="A70" s="12"/>
      <c r="B70" s="77"/>
      <c r="C70" s="20"/>
      <c r="D70" s="129"/>
      <c r="E70" s="129"/>
      <c r="F70" s="20"/>
      <c r="G70" s="129"/>
      <c r="H70" s="129"/>
      <c r="I70" s="20"/>
      <c r="J70" s="129"/>
      <c r="K70" s="129"/>
      <c r="L70" s="20"/>
      <c r="M70" s="129"/>
      <c r="N70" s="129"/>
      <c r="O70" s="20"/>
      <c r="P70" s="129"/>
      <c r="Q70" s="129"/>
      <c r="R70" s="20"/>
    </row>
    <row r="71" spans="1:18" x14ac:dyDescent="0.25">
      <c r="A71" s="12"/>
      <c r="B71" s="29" t="s">
        <v>42</v>
      </c>
      <c r="C71" s="14"/>
      <c r="D71" s="79"/>
      <c r="E71" s="79"/>
      <c r="F71" s="14"/>
      <c r="G71" s="79"/>
      <c r="H71" s="79"/>
      <c r="I71" s="14"/>
      <c r="J71" s="79"/>
      <c r="K71" s="79"/>
      <c r="L71" s="14"/>
      <c r="M71" s="79"/>
      <c r="N71" s="79"/>
      <c r="O71" s="14"/>
      <c r="P71" s="79"/>
      <c r="Q71" s="79"/>
      <c r="R71" s="14"/>
    </row>
    <row r="72" spans="1:18" x14ac:dyDescent="0.25">
      <c r="A72" s="12"/>
      <c r="B72" s="53" t="s">
        <v>512</v>
      </c>
      <c r="C72" s="20"/>
      <c r="D72" s="66" t="s">
        <v>539</v>
      </c>
      <c r="E72" s="66"/>
      <c r="F72" s="21" t="s">
        <v>156</v>
      </c>
      <c r="G72" s="66" t="s">
        <v>153</v>
      </c>
      <c r="H72" s="66"/>
      <c r="I72" s="20"/>
      <c r="J72" s="66" t="s">
        <v>153</v>
      </c>
      <c r="K72" s="66"/>
      <c r="L72" s="20"/>
      <c r="M72" s="72">
        <v>14782</v>
      </c>
      <c r="N72" s="72"/>
      <c r="O72" s="20"/>
      <c r="P72" s="66" t="s">
        <v>153</v>
      </c>
      <c r="Q72" s="66"/>
      <c r="R72" s="20"/>
    </row>
    <row r="73" spans="1:18" ht="26.25" x14ac:dyDescent="0.25">
      <c r="A73" s="12"/>
      <c r="B73" s="52" t="s">
        <v>43</v>
      </c>
      <c r="C73" s="14"/>
      <c r="D73" s="39" t="s">
        <v>540</v>
      </c>
      <c r="E73" s="39"/>
      <c r="F73" s="11" t="s">
        <v>156</v>
      </c>
      <c r="G73" s="39" t="s">
        <v>541</v>
      </c>
      <c r="H73" s="39"/>
      <c r="I73" s="11" t="s">
        <v>156</v>
      </c>
      <c r="J73" s="39" t="s">
        <v>153</v>
      </c>
      <c r="K73" s="39"/>
      <c r="L73" s="14"/>
      <c r="M73" s="39" t="s">
        <v>153</v>
      </c>
      <c r="N73" s="39"/>
      <c r="O73" s="14"/>
      <c r="P73" s="39" t="s">
        <v>542</v>
      </c>
      <c r="Q73" s="39"/>
      <c r="R73" s="11" t="s">
        <v>156</v>
      </c>
    </row>
    <row r="74" spans="1:18" x14ac:dyDescent="0.25">
      <c r="A74" s="12"/>
      <c r="B74" s="53" t="s">
        <v>44</v>
      </c>
      <c r="C74" s="20"/>
      <c r="D74" s="66">
        <v>36</v>
      </c>
      <c r="E74" s="66"/>
      <c r="F74" s="20"/>
      <c r="G74" s="66">
        <v>91</v>
      </c>
      <c r="H74" s="66"/>
      <c r="I74" s="20"/>
      <c r="J74" s="66" t="s">
        <v>153</v>
      </c>
      <c r="K74" s="66"/>
      <c r="L74" s="20"/>
      <c r="M74" s="66" t="s">
        <v>153</v>
      </c>
      <c r="N74" s="66"/>
      <c r="O74" s="20"/>
      <c r="P74" s="66">
        <v>127</v>
      </c>
      <c r="Q74" s="66"/>
      <c r="R74" s="20"/>
    </row>
    <row r="75" spans="1:18" x14ac:dyDescent="0.25">
      <c r="A75" s="12"/>
      <c r="B75" s="52" t="s">
        <v>45</v>
      </c>
      <c r="C75" s="14"/>
      <c r="D75" s="39" t="s">
        <v>153</v>
      </c>
      <c r="E75" s="39"/>
      <c r="F75" s="14"/>
      <c r="G75" s="38">
        <v>3440</v>
      </c>
      <c r="H75" s="38"/>
      <c r="I75" s="14"/>
      <c r="J75" s="39" t="s">
        <v>153</v>
      </c>
      <c r="K75" s="39"/>
      <c r="L75" s="14"/>
      <c r="M75" s="39" t="s">
        <v>153</v>
      </c>
      <c r="N75" s="39"/>
      <c r="O75" s="14"/>
      <c r="P75" s="38">
        <v>3440</v>
      </c>
      <c r="Q75" s="38"/>
      <c r="R75" s="14"/>
    </row>
    <row r="76" spans="1:18" x14ac:dyDescent="0.25">
      <c r="A76" s="12"/>
      <c r="B76" s="53" t="s">
        <v>46</v>
      </c>
      <c r="C76" s="20"/>
      <c r="D76" s="66" t="s">
        <v>153</v>
      </c>
      <c r="E76" s="66"/>
      <c r="F76" s="20"/>
      <c r="G76" s="66" t="s">
        <v>327</v>
      </c>
      <c r="H76" s="66"/>
      <c r="I76" s="21" t="s">
        <v>156</v>
      </c>
      <c r="J76" s="66" t="s">
        <v>153</v>
      </c>
      <c r="K76" s="66"/>
      <c r="L76" s="20"/>
      <c r="M76" s="66" t="s">
        <v>153</v>
      </c>
      <c r="N76" s="66"/>
      <c r="O76" s="20"/>
      <c r="P76" s="66" t="s">
        <v>327</v>
      </c>
      <c r="Q76" s="66"/>
      <c r="R76" s="21" t="s">
        <v>156</v>
      </c>
    </row>
    <row r="77" spans="1:18" ht="15.75" thickBot="1" x14ac:dyDescent="0.3">
      <c r="A77" s="12"/>
      <c r="B77" s="52" t="s">
        <v>47</v>
      </c>
      <c r="C77" s="14"/>
      <c r="D77" s="68" t="s">
        <v>153</v>
      </c>
      <c r="E77" s="68"/>
      <c r="F77" s="14"/>
      <c r="G77" s="68" t="s">
        <v>543</v>
      </c>
      <c r="H77" s="68"/>
      <c r="I77" s="11" t="s">
        <v>156</v>
      </c>
      <c r="J77" s="68" t="s">
        <v>153</v>
      </c>
      <c r="K77" s="68"/>
      <c r="L77" s="14"/>
      <c r="M77" s="68" t="s">
        <v>153</v>
      </c>
      <c r="N77" s="68"/>
      <c r="O77" s="14"/>
      <c r="P77" s="68" t="s">
        <v>543</v>
      </c>
      <c r="Q77" s="68"/>
      <c r="R77" s="11" t="s">
        <v>156</v>
      </c>
    </row>
    <row r="78" spans="1:18" ht="15.75" thickBot="1" x14ac:dyDescent="0.3">
      <c r="A78" s="12"/>
      <c r="B78" s="130" t="s">
        <v>31</v>
      </c>
      <c r="C78" s="20"/>
      <c r="D78" s="132" t="s">
        <v>544</v>
      </c>
      <c r="E78" s="132"/>
      <c r="F78" s="21" t="s">
        <v>156</v>
      </c>
      <c r="G78" s="132" t="s">
        <v>545</v>
      </c>
      <c r="H78" s="132"/>
      <c r="I78" s="21" t="s">
        <v>156</v>
      </c>
      <c r="J78" s="132" t="s">
        <v>153</v>
      </c>
      <c r="K78" s="132"/>
      <c r="L78" s="20"/>
      <c r="M78" s="131">
        <v>14782</v>
      </c>
      <c r="N78" s="131"/>
      <c r="O78" s="20"/>
      <c r="P78" s="132" t="s">
        <v>546</v>
      </c>
      <c r="Q78" s="132"/>
      <c r="R78" s="21" t="s">
        <v>156</v>
      </c>
    </row>
    <row r="79" spans="1:18" x14ac:dyDescent="0.25">
      <c r="A79" s="12"/>
      <c r="B79" s="29" t="s">
        <v>520</v>
      </c>
      <c r="C79" s="14"/>
      <c r="D79" s="63" t="s">
        <v>547</v>
      </c>
      <c r="E79" s="63"/>
      <c r="F79" s="11" t="s">
        <v>156</v>
      </c>
      <c r="G79" s="63" t="s">
        <v>548</v>
      </c>
      <c r="H79" s="63"/>
      <c r="I79" s="11" t="s">
        <v>156</v>
      </c>
      <c r="J79" s="63">
        <v>546</v>
      </c>
      <c r="K79" s="63"/>
      <c r="L79" s="14"/>
      <c r="M79" s="65">
        <v>14782</v>
      </c>
      <c r="N79" s="65"/>
      <c r="O79" s="14"/>
      <c r="P79" s="63" t="s">
        <v>549</v>
      </c>
      <c r="Q79" s="63"/>
      <c r="R79" s="11" t="s">
        <v>156</v>
      </c>
    </row>
    <row r="80" spans="1:18" ht="15.75" thickBot="1" x14ac:dyDescent="0.3">
      <c r="A80" s="12"/>
      <c r="B80" s="19" t="s">
        <v>49</v>
      </c>
      <c r="C80" s="20"/>
      <c r="D80" s="41" t="s">
        <v>550</v>
      </c>
      <c r="E80" s="41"/>
      <c r="F80" s="21" t="s">
        <v>156</v>
      </c>
      <c r="G80" s="41" t="s">
        <v>551</v>
      </c>
      <c r="H80" s="41"/>
      <c r="I80" s="21" t="s">
        <v>156</v>
      </c>
      <c r="J80" s="41" t="s">
        <v>153</v>
      </c>
      <c r="K80" s="41"/>
      <c r="L80" s="20"/>
      <c r="M80" s="41" t="s">
        <v>153</v>
      </c>
      <c r="N80" s="41"/>
      <c r="O80" s="20"/>
      <c r="P80" s="41" t="s">
        <v>552</v>
      </c>
      <c r="Q80" s="41"/>
      <c r="R80" s="21" t="s">
        <v>156</v>
      </c>
    </row>
    <row r="81" spans="1:18" ht="15.75" thickBot="1" x14ac:dyDescent="0.3">
      <c r="A81" s="12"/>
      <c r="B81" s="29" t="s">
        <v>527</v>
      </c>
      <c r="C81" s="14"/>
      <c r="D81" s="30" t="s">
        <v>152</v>
      </c>
      <c r="E81" s="32" t="s">
        <v>245</v>
      </c>
      <c r="F81" s="11" t="s">
        <v>156</v>
      </c>
      <c r="G81" s="30" t="s">
        <v>152</v>
      </c>
      <c r="H81" s="32" t="s">
        <v>553</v>
      </c>
      <c r="I81" s="11" t="s">
        <v>156</v>
      </c>
      <c r="J81" s="30" t="s">
        <v>152</v>
      </c>
      <c r="K81" s="32">
        <v>546</v>
      </c>
      <c r="L81" s="14"/>
      <c r="M81" s="30" t="s">
        <v>152</v>
      </c>
      <c r="N81" s="31">
        <v>14782</v>
      </c>
      <c r="O81" s="14"/>
      <c r="P81" s="30" t="s">
        <v>152</v>
      </c>
      <c r="Q81" s="32" t="s">
        <v>245</v>
      </c>
      <c r="R81" s="11" t="s">
        <v>156</v>
      </c>
    </row>
    <row r="82" spans="1:18" ht="15.75" thickTop="1" x14ac:dyDescent="0.25">
      <c r="A82" s="12"/>
      <c r="B82" s="77"/>
      <c r="C82" s="20"/>
      <c r="D82" s="64"/>
      <c r="E82" s="64"/>
      <c r="F82" s="20"/>
      <c r="G82" s="64"/>
      <c r="H82" s="64"/>
      <c r="I82" s="20"/>
      <c r="J82" s="64"/>
      <c r="K82" s="64"/>
      <c r="L82" s="20"/>
      <c r="M82" s="64"/>
      <c r="N82" s="64"/>
      <c r="O82" s="20"/>
      <c r="P82" s="64"/>
      <c r="Q82" s="64"/>
      <c r="R82" s="20"/>
    </row>
    <row r="83" spans="1:18" ht="15.75" thickBot="1" x14ac:dyDescent="0.3">
      <c r="A83" s="12"/>
      <c r="B83" s="29" t="s">
        <v>529</v>
      </c>
      <c r="C83" s="14"/>
      <c r="D83" s="30" t="s">
        <v>152</v>
      </c>
      <c r="E83" s="58" t="s">
        <v>554</v>
      </c>
      <c r="F83" s="11" t="s">
        <v>156</v>
      </c>
      <c r="G83" s="30" t="s">
        <v>152</v>
      </c>
      <c r="H83" s="58" t="s">
        <v>555</v>
      </c>
      <c r="I83" s="11" t="s">
        <v>156</v>
      </c>
      <c r="J83" s="30" t="s">
        <v>152</v>
      </c>
      <c r="K83" s="58">
        <v>546</v>
      </c>
      <c r="L83" s="14"/>
      <c r="M83" s="30" t="s">
        <v>152</v>
      </c>
      <c r="N83" s="59">
        <v>12687</v>
      </c>
      <c r="O83" s="14"/>
      <c r="P83" s="30" t="s">
        <v>152</v>
      </c>
      <c r="Q83" s="58" t="s">
        <v>554</v>
      </c>
      <c r="R83" s="11" t="s">
        <v>156</v>
      </c>
    </row>
    <row r="84" spans="1:18" ht="15.75" thickTop="1" x14ac:dyDescent="0.25">
      <c r="A84" s="12"/>
      <c r="B84" s="45"/>
      <c r="C84" s="45"/>
      <c r="D84" s="45"/>
      <c r="E84" s="45"/>
      <c r="F84" s="45"/>
      <c r="G84" s="45"/>
      <c r="H84" s="45"/>
      <c r="I84" s="45"/>
      <c r="J84" s="45"/>
      <c r="K84" s="45"/>
      <c r="L84" s="45"/>
      <c r="M84" s="45"/>
      <c r="N84" s="45"/>
      <c r="O84" s="45"/>
      <c r="P84" s="45"/>
      <c r="Q84" s="45"/>
      <c r="R84" s="45"/>
    </row>
    <row r="85" spans="1:18" x14ac:dyDescent="0.25">
      <c r="A85" s="12"/>
      <c r="B85" s="137" t="s">
        <v>556</v>
      </c>
      <c r="C85" s="137"/>
      <c r="D85" s="137"/>
      <c r="E85" s="137"/>
      <c r="F85" s="137"/>
      <c r="G85" s="137"/>
      <c r="H85" s="137"/>
      <c r="I85" s="137"/>
      <c r="J85" s="137"/>
      <c r="K85" s="137"/>
      <c r="L85" s="137"/>
      <c r="M85" s="137"/>
      <c r="N85" s="137"/>
      <c r="O85" s="137"/>
      <c r="P85" s="137"/>
      <c r="Q85" s="137"/>
      <c r="R85" s="137"/>
    </row>
    <row r="86" spans="1:18" x14ac:dyDescent="0.25">
      <c r="A86" s="12"/>
      <c r="B86" s="137" t="s">
        <v>557</v>
      </c>
      <c r="C86" s="137"/>
      <c r="D86" s="137"/>
      <c r="E86" s="137"/>
      <c r="F86" s="137"/>
      <c r="G86" s="137"/>
      <c r="H86" s="137"/>
      <c r="I86" s="137"/>
      <c r="J86" s="137"/>
      <c r="K86" s="137"/>
      <c r="L86" s="137"/>
      <c r="M86" s="137"/>
      <c r="N86" s="137"/>
      <c r="O86" s="137"/>
      <c r="P86" s="137"/>
      <c r="Q86" s="137"/>
      <c r="R86" s="137"/>
    </row>
    <row r="87" spans="1:18" x14ac:dyDescent="0.25">
      <c r="A87" s="12"/>
      <c r="B87" s="44"/>
      <c r="C87" s="44"/>
      <c r="D87" s="44"/>
      <c r="E87" s="44"/>
      <c r="F87" s="44"/>
      <c r="G87" s="44"/>
      <c r="H87" s="44"/>
      <c r="I87" s="44"/>
      <c r="J87" s="44"/>
      <c r="K87" s="44"/>
      <c r="L87" s="44"/>
      <c r="M87" s="44"/>
      <c r="N87" s="44"/>
      <c r="O87" s="44"/>
      <c r="P87" s="44"/>
      <c r="Q87" s="44"/>
      <c r="R87" s="44"/>
    </row>
    <row r="88" spans="1:18" x14ac:dyDescent="0.25">
      <c r="A88" s="12"/>
      <c r="B88" s="33"/>
      <c r="C88" s="34"/>
      <c r="D88" s="35" t="s">
        <v>499</v>
      </c>
      <c r="E88" s="35"/>
      <c r="F88" s="34"/>
      <c r="G88" s="35" t="s">
        <v>501</v>
      </c>
      <c r="H88" s="35"/>
      <c r="I88" s="34"/>
      <c r="J88" s="35" t="s">
        <v>503</v>
      </c>
      <c r="K88" s="35"/>
      <c r="L88" s="34"/>
      <c r="M88" s="35" t="s">
        <v>505</v>
      </c>
      <c r="N88" s="35"/>
      <c r="O88" s="34"/>
      <c r="P88" s="35" t="s">
        <v>506</v>
      </c>
      <c r="Q88" s="35"/>
      <c r="R88" s="34"/>
    </row>
    <row r="89" spans="1:18" x14ac:dyDescent="0.25">
      <c r="A89" s="12"/>
      <c r="B89" s="33"/>
      <c r="C89" s="34"/>
      <c r="D89" s="35" t="s">
        <v>500</v>
      </c>
      <c r="E89" s="35"/>
      <c r="F89" s="34"/>
      <c r="G89" s="35" t="s">
        <v>502</v>
      </c>
      <c r="H89" s="35"/>
      <c r="I89" s="34"/>
      <c r="J89" s="35" t="s">
        <v>504</v>
      </c>
      <c r="K89" s="35"/>
      <c r="L89" s="34"/>
      <c r="M89" s="35"/>
      <c r="N89" s="35"/>
      <c r="O89" s="34"/>
      <c r="P89" s="35"/>
      <c r="Q89" s="35"/>
      <c r="R89" s="34"/>
    </row>
    <row r="90" spans="1:18" ht="15.75" thickBot="1" x14ac:dyDescent="0.3">
      <c r="A90" s="12"/>
      <c r="B90" s="33"/>
      <c r="C90" s="34"/>
      <c r="D90" s="36"/>
      <c r="E90" s="36"/>
      <c r="F90" s="34"/>
      <c r="G90" s="37" t="s">
        <v>500</v>
      </c>
      <c r="H90" s="37"/>
      <c r="I90" s="34"/>
      <c r="J90" s="36"/>
      <c r="K90" s="36"/>
      <c r="L90" s="34"/>
      <c r="M90" s="37"/>
      <c r="N90" s="37"/>
      <c r="O90" s="34"/>
      <c r="P90" s="37"/>
      <c r="Q90" s="37"/>
      <c r="R90" s="34"/>
    </row>
    <row r="91" spans="1:18" x14ac:dyDescent="0.25">
      <c r="A91" s="12"/>
      <c r="B91" s="14"/>
      <c r="C91" s="15"/>
      <c r="D91" s="35" t="s">
        <v>150</v>
      </c>
      <c r="E91" s="35"/>
      <c r="F91" s="35"/>
      <c r="G91" s="35"/>
      <c r="H91" s="35"/>
      <c r="I91" s="35"/>
      <c r="J91" s="35"/>
      <c r="K91" s="35"/>
      <c r="L91" s="35"/>
      <c r="M91" s="35"/>
      <c r="N91" s="35"/>
      <c r="O91" s="35"/>
      <c r="P91" s="35"/>
      <c r="Q91" s="35"/>
      <c r="R91" s="15"/>
    </row>
    <row r="92" spans="1:18" x14ac:dyDescent="0.25">
      <c r="A92" s="12"/>
      <c r="B92" s="50" t="s">
        <v>558</v>
      </c>
      <c r="C92" s="20"/>
      <c r="D92" s="62"/>
      <c r="E92" s="62"/>
      <c r="F92" s="20"/>
      <c r="G92" s="62"/>
      <c r="H92" s="62"/>
      <c r="I92" s="20"/>
      <c r="J92" s="62"/>
      <c r="K92" s="62"/>
      <c r="L92" s="20"/>
      <c r="M92" s="62"/>
      <c r="N92" s="62"/>
      <c r="O92" s="20"/>
      <c r="P92" s="62"/>
      <c r="Q92" s="62"/>
      <c r="R92" s="20"/>
    </row>
    <row r="93" spans="1:18" x14ac:dyDescent="0.25">
      <c r="A93" s="12"/>
      <c r="B93" s="29" t="s">
        <v>559</v>
      </c>
      <c r="C93" s="14"/>
      <c r="D93" s="79"/>
      <c r="E93" s="79"/>
      <c r="F93" s="14"/>
      <c r="G93" s="79"/>
      <c r="H93" s="79"/>
      <c r="I93" s="14"/>
      <c r="J93" s="79"/>
      <c r="K93" s="79"/>
      <c r="L93" s="14"/>
      <c r="M93" s="79"/>
      <c r="N93" s="79"/>
      <c r="O93" s="14"/>
      <c r="P93" s="79"/>
      <c r="Q93" s="79"/>
      <c r="R93" s="14"/>
    </row>
    <row r="94" spans="1:18" x14ac:dyDescent="0.25">
      <c r="A94" s="12"/>
      <c r="B94" s="53" t="s">
        <v>69</v>
      </c>
      <c r="C94" s="20"/>
      <c r="D94" s="21" t="s">
        <v>152</v>
      </c>
      <c r="E94" s="22">
        <v>42057</v>
      </c>
      <c r="F94" s="20"/>
      <c r="G94" s="21" t="s">
        <v>152</v>
      </c>
      <c r="H94" s="22">
        <v>288597</v>
      </c>
      <c r="I94" s="20"/>
      <c r="J94" s="21" t="s">
        <v>152</v>
      </c>
      <c r="K94" s="22">
        <v>4337</v>
      </c>
      <c r="L94" s="20"/>
      <c r="M94" s="21" t="s">
        <v>152</v>
      </c>
      <c r="N94" s="23" t="s">
        <v>153</v>
      </c>
      <c r="O94" s="20"/>
      <c r="P94" s="21" t="s">
        <v>152</v>
      </c>
      <c r="Q94" s="22">
        <v>334991</v>
      </c>
      <c r="R94" s="20"/>
    </row>
    <row r="95" spans="1:18" x14ac:dyDescent="0.25">
      <c r="A95" s="12"/>
      <c r="B95" s="52" t="s">
        <v>70</v>
      </c>
      <c r="C95" s="14"/>
      <c r="D95" s="39" t="s">
        <v>153</v>
      </c>
      <c r="E95" s="39"/>
      <c r="F95" s="14"/>
      <c r="G95" s="38">
        <v>20379</v>
      </c>
      <c r="H95" s="38"/>
      <c r="I95" s="14"/>
      <c r="J95" s="39" t="s">
        <v>153</v>
      </c>
      <c r="K95" s="39"/>
      <c r="L95" s="14"/>
      <c r="M95" s="39" t="s">
        <v>153</v>
      </c>
      <c r="N95" s="39"/>
      <c r="O95" s="14"/>
      <c r="P95" s="38">
        <v>20379</v>
      </c>
      <c r="Q95" s="38"/>
      <c r="R95" s="14"/>
    </row>
    <row r="96" spans="1:18" x14ac:dyDescent="0.25">
      <c r="A96" s="12"/>
      <c r="B96" s="53" t="s">
        <v>71</v>
      </c>
      <c r="C96" s="20"/>
      <c r="D96" s="66" t="s">
        <v>153</v>
      </c>
      <c r="E96" s="66"/>
      <c r="F96" s="20"/>
      <c r="G96" s="72">
        <v>143702</v>
      </c>
      <c r="H96" s="72"/>
      <c r="I96" s="20"/>
      <c r="J96" s="66" t="s">
        <v>153</v>
      </c>
      <c r="K96" s="66"/>
      <c r="L96" s="20"/>
      <c r="M96" s="66" t="s">
        <v>153</v>
      </c>
      <c r="N96" s="66"/>
      <c r="O96" s="20"/>
      <c r="P96" s="72">
        <v>143702</v>
      </c>
      <c r="Q96" s="72"/>
      <c r="R96" s="20"/>
    </row>
    <row r="97" spans="1:18" x14ac:dyDescent="0.25">
      <c r="A97" s="12"/>
      <c r="B97" s="52" t="s">
        <v>72</v>
      </c>
      <c r="C97" s="14"/>
      <c r="D97" s="38">
        <v>1096</v>
      </c>
      <c r="E97" s="38"/>
      <c r="F97" s="14"/>
      <c r="G97" s="38">
        <v>96680</v>
      </c>
      <c r="H97" s="38"/>
      <c r="I97" s="14"/>
      <c r="J97" s="39">
        <v>108</v>
      </c>
      <c r="K97" s="39"/>
      <c r="L97" s="14"/>
      <c r="M97" s="39" t="s">
        <v>560</v>
      </c>
      <c r="N97" s="39"/>
      <c r="O97" s="11" t="s">
        <v>156</v>
      </c>
      <c r="P97" s="38">
        <v>97715</v>
      </c>
      <c r="Q97" s="38"/>
      <c r="R97" s="14"/>
    </row>
    <row r="98" spans="1:18" x14ac:dyDescent="0.25">
      <c r="A98" s="12"/>
      <c r="B98" s="53" t="s">
        <v>73</v>
      </c>
      <c r="C98" s="20"/>
      <c r="D98" s="66" t="s">
        <v>153</v>
      </c>
      <c r="E98" s="66"/>
      <c r="F98" s="20"/>
      <c r="G98" s="72">
        <v>17400</v>
      </c>
      <c r="H98" s="72"/>
      <c r="I98" s="20"/>
      <c r="J98" s="66" t="s">
        <v>153</v>
      </c>
      <c r="K98" s="66"/>
      <c r="L98" s="20"/>
      <c r="M98" s="66" t="s">
        <v>153</v>
      </c>
      <c r="N98" s="66"/>
      <c r="O98" s="20"/>
      <c r="P98" s="72">
        <v>17400</v>
      </c>
      <c r="Q98" s="72"/>
      <c r="R98" s="20"/>
    </row>
    <row r="99" spans="1:18" x14ac:dyDescent="0.25">
      <c r="A99" s="12"/>
      <c r="B99" s="52" t="s">
        <v>74</v>
      </c>
      <c r="C99" s="14"/>
      <c r="D99" s="39" t="s">
        <v>153</v>
      </c>
      <c r="E99" s="39"/>
      <c r="F99" s="14"/>
      <c r="G99" s="38">
        <v>17325</v>
      </c>
      <c r="H99" s="38"/>
      <c r="I99" s="14"/>
      <c r="J99" s="39" t="s">
        <v>153</v>
      </c>
      <c r="K99" s="39"/>
      <c r="L99" s="14"/>
      <c r="M99" s="39" t="s">
        <v>153</v>
      </c>
      <c r="N99" s="39"/>
      <c r="O99" s="14"/>
      <c r="P99" s="38">
        <v>17325</v>
      </c>
      <c r="Q99" s="38"/>
      <c r="R99" s="14"/>
    </row>
    <row r="100" spans="1:18" ht="15.75" thickBot="1" x14ac:dyDescent="0.3">
      <c r="A100" s="12"/>
      <c r="B100" s="53" t="s">
        <v>75</v>
      </c>
      <c r="C100" s="20"/>
      <c r="D100" s="41">
        <v>13</v>
      </c>
      <c r="E100" s="41"/>
      <c r="F100" s="20"/>
      <c r="G100" s="40">
        <v>32538</v>
      </c>
      <c r="H100" s="40"/>
      <c r="I100" s="20"/>
      <c r="J100" s="41" t="s">
        <v>153</v>
      </c>
      <c r="K100" s="41"/>
      <c r="L100" s="20"/>
      <c r="M100" s="41" t="s">
        <v>153</v>
      </c>
      <c r="N100" s="41"/>
      <c r="O100" s="20"/>
      <c r="P100" s="40">
        <v>32551</v>
      </c>
      <c r="Q100" s="40"/>
      <c r="R100" s="20"/>
    </row>
    <row r="101" spans="1:18" ht="15.75" thickBot="1" x14ac:dyDescent="0.3">
      <c r="A101" s="12"/>
      <c r="B101" s="133" t="s">
        <v>31</v>
      </c>
      <c r="C101" s="14"/>
      <c r="D101" s="73">
        <v>43166</v>
      </c>
      <c r="E101" s="73"/>
      <c r="F101" s="14"/>
      <c r="G101" s="73">
        <v>616621</v>
      </c>
      <c r="H101" s="73"/>
      <c r="I101" s="14"/>
      <c r="J101" s="73">
        <v>4445</v>
      </c>
      <c r="K101" s="73"/>
      <c r="L101" s="14"/>
      <c r="M101" s="71" t="s">
        <v>560</v>
      </c>
      <c r="N101" s="71"/>
      <c r="O101" s="11" t="s">
        <v>156</v>
      </c>
      <c r="P101" s="73">
        <v>664063</v>
      </c>
      <c r="Q101" s="73"/>
      <c r="R101" s="14"/>
    </row>
    <row r="102" spans="1:18" x14ac:dyDescent="0.25">
      <c r="A102" s="12"/>
      <c r="B102" s="77"/>
      <c r="C102" s="20"/>
      <c r="D102" s="129"/>
      <c r="E102" s="129"/>
      <c r="F102" s="20"/>
      <c r="G102" s="129"/>
      <c r="H102" s="129"/>
      <c r="I102" s="20"/>
      <c r="J102" s="129"/>
      <c r="K102" s="129"/>
      <c r="L102" s="20"/>
      <c r="M102" s="129"/>
      <c r="N102" s="129"/>
      <c r="O102" s="20"/>
      <c r="P102" s="129"/>
      <c r="Q102" s="129"/>
      <c r="R102" s="20"/>
    </row>
    <row r="103" spans="1:18" x14ac:dyDescent="0.25">
      <c r="A103" s="12"/>
      <c r="B103" s="24" t="s">
        <v>561</v>
      </c>
      <c r="C103" s="14"/>
      <c r="D103" s="39" t="s">
        <v>153</v>
      </c>
      <c r="E103" s="39"/>
      <c r="F103" s="14"/>
      <c r="G103" s="38">
        <v>1776970</v>
      </c>
      <c r="H103" s="38"/>
      <c r="I103" s="14"/>
      <c r="J103" s="38">
        <v>33496</v>
      </c>
      <c r="K103" s="38"/>
      <c r="L103" s="14"/>
      <c r="M103" s="39" t="s">
        <v>153</v>
      </c>
      <c r="N103" s="39"/>
      <c r="O103" s="14"/>
      <c r="P103" s="38">
        <v>1810466</v>
      </c>
      <c r="Q103" s="38"/>
      <c r="R103" s="14"/>
    </row>
    <row r="104" spans="1:18" ht="27" thickBot="1" x14ac:dyDescent="0.3">
      <c r="A104" s="12"/>
      <c r="B104" s="53" t="s">
        <v>562</v>
      </c>
      <c r="C104" s="20"/>
      <c r="D104" s="41" t="s">
        <v>153</v>
      </c>
      <c r="E104" s="41"/>
      <c r="F104" s="20"/>
      <c r="G104" s="41" t="s">
        <v>563</v>
      </c>
      <c r="H104" s="41"/>
      <c r="I104" s="21" t="s">
        <v>156</v>
      </c>
      <c r="J104" s="41" t="s">
        <v>564</v>
      </c>
      <c r="K104" s="41"/>
      <c r="L104" s="21" t="s">
        <v>156</v>
      </c>
      <c r="M104" s="41" t="s">
        <v>153</v>
      </c>
      <c r="N104" s="41"/>
      <c r="O104" s="20"/>
      <c r="P104" s="41" t="s">
        <v>565</v>
      </c>
      <c r="Q104" s="41"/>
      <c r="R104" s="21" t="s">
        <v>156</v>
      </c>
    </row>
    <row r="105" spans="1:18" ht="15.75" thickBot="1" x14ac:dyDescent="0.3">
      <c r="A105" s="12"/>
      <c r="B105" s="133" t="s">
        <v>566</v>
      </c>
      <c r="C105" s="14"/>
      <c r="D105" s="71" t="s">
        <v>153</v>
      </c>
      <c r="E105" s="71"/>
      <c r="F105" s="14"/>
      <c r="G105" s="73">
        <v>1451055</v>
      </c>
      <c r="H105" s="73"/>
      <c r="I105" s="14"/>
      <c r="J105" s="73">
        <v>33398</v>
      </c>
      <c r="K105" s="73"/>
      <c r="L105" s="14"/>
      <c r="M105" s="71" t="s">
        <v>153</v>
      </c>
      <c r="N105" s="71"/>
      <c r="O105" s="14"/>
      <c r="P105" s="73">
        <v>1484453</v>
      </c>
      <c r="Q105" s="73"/>
      <c r="R105" s="14"/>
    </row>
    <row r="106" spans="1:18" x14ac:dyDescent="0.25">
      <c r="A106" s="12"/>
      <c r="B106" s="77"/>
      <c r="C106" s="20"/>
      <c r="D106" s="129"/>
      <c r="E106" s="129"/>
      <c r="F106" s="20"/>
      <c r="G106" s="129"/>
      <c r="H106" s="129"/>
      <c r="I106" s="20"/>
      <c r="J106" s="129"/>
      <c r="K106" s="129"/>
      <c r="L106" s="20"/>
      <c r="M106" s="129"/>
      <c r="N106" s="129"/>
      <c r="O106" s="20"/>
      <c r="P106" s="129"/>
      <c r="Q106" s="129"/>
      <c r="R106" s="20"/>
    </row>
    <row r="107" spans="1:18" x14ac:dyDescent="0.25">
      <c r="A107" s="12"/>
      <c r="B107" s="24" t="s">
        <v>78</v>
      </c>
      <c r="C107" s="14"/>
      <c r="D107" s="38">
        <v>1040</v>
      </c>
      <c r="E107" s="38"/>
      <c r="F107" s="14"/>
      <c r="G107" s="38">
        <v>93077</v>
      </c>
      <c r="H107" s="38"/>
      <c r="I107" s="14"/>
      <c r="J107" s="39" t="s">
        <v>153</v>
      </c>
      <c r="K107" s="39"/>
      <c r="L107" s="14"/>
      <c r="M107" s="39" t="s">
        <v>153</v>
      </c>
      <c r="N107" s="39"/>
      <c r="O107" s="14"/>
      <c r="P107" s="38">
        <v>94117</v>
      </c>
      <c r="Q107" s="38"/>
      <c r="R107" s="14"/>
    </row>
    <row r="108" spans="1:18" x14ac:dyDescent="0.25">
      <c r="A108" s="12"/>
      <c r="B108" s="19" t="s">
        <v>74</v>
      </c>
      <c r="C108" s="20"/>
      <c r="D108" s="72">
        <v>15902</v>
      </c>
      <c r="E108" s="72"/>
      <c r="F108" s="20"/>
      <c r="G108" s="66" t="s">
        <v>153</v>
      </c>
      <c r="H108" s="66"/>
      <c r="I108" s="20"/>
      <c r="J108" s="66" t="s">
        <v>153</v>
      </c>
      <c r="K108" s="66"/>
      <c r="L108" s="20"/>
      <c r="M108" s="66" t="s">
        <v>567</v>
      </c>
      <c r="N108" s="66"/>
      <c r="O108" s="21" t="s">
        <v>156</v>
      </c>
      <c r="P108" s="66" t="s">
        <v>153</v>
      </c>
      <c r="Q108" s="66"/>
      <c r="R108" s="20"/>
    </row>
    <row r="109" spans="1:18" x14ac:dyDescent="0.25">
      <c r="A109" s="12"/>
      <c r="B109" s="24" t="s">
        <v>568</v>
      </c>
      <c r="C109" s="14"/>
      <c r="D109" s="39" t="s">
        <v>153</v>
      </c>
      <c r="E109" s="39"/>
      <c r="F109" s="14"/>
      <c r="G109" s="38">
        <v>129943</v>
      </c>
      <c r="H109" s="38"/>
      <c r="I109" s="14"/>
      <c r="J109" s="39" t="s">
        <v>153</v>
      </c>
      <c r="K109" s="39"/>
      <c r="L109" s="14"/>
      <c r="M109" s="39" t="s">
        <v>153</v>
      </c>
      <c r="N109" s="39"/>
      <c r="O109" s="14"/>
      <c r="P109" s="38">
        <v>129943</v>
      </c>
      <c r="Q109" s="38"/>
      <c r="R109" s="14"/>
    </row>
    <row r="110" spans="1:18" x14ac:dyDescent="0.25">
      <c r="A110" s="12"/>
      <c r="B110" s="19" t="s">
        <v>569</v>
      </c>
      <c r="C110" s="20"/>
      <c r="D110" s="72">
        <v>66180</v>
      </c>
      <c r="E110" s="72"/>
      <c r="F110" s="20"/>
      <c r="G110" s="66" t="s">
        <v>153</v>
      </c>
      <c r="H110" s="66"/>
      <c r="I110" s="20"/>
      <c r="J110" s="66" t="s">
        <v>153</v>
      </c>
      <c r="K110" s="66"/>
      <c r="L110" s="20"/>
      <c r="M110" s="66" t="s">
        <v>570</v>
      </c>
      <c r="N110" s="66"/>
      <c r="O110" s="21" t="s">
        <v>156</v>
      </c>
      <c r="P110" s="66" t="s">
        <v>153</v>
      </c>
      <c r="Q110" s="66"/>
      <c r="R110" s="20"/>
    </row>
    <row r="111" spans="1:18" ht="15.75" thickBot="1" x14ac:dyDescent="0.3">
      <c r="A111" s="12"/>
      <c r="B111" s="24" t="s">
        <v>571</v>
      </c>
      <c r="C111" s="14"/>
      <c r="D111" s="81">
        <v>341155</v>
      </c>
      <c r="E111" s="81"/>
      <c r="F111" s="14"/>
      <c r="G111" s="68" t="s">
        <v>153</v>
      </c>
      <c r="H111" s="68"/>
      <c r="I111" s="14"/>
      <c r="J111" s="68" t="s">
        <v>153</v>
      </c>
      <c r="K111" s="68"/>
      <c r="L111" s="14"/>
      <c r="M111" s="68" t="s">
        <v>572</v>
      </c>
      <c r="N111" s="68"/>
      <c r="O111" s="11" t="s">
        <v>156</v>
      </c>
      <c r="P111" s="68" t="s">
        <v>153</v>
      </c>
      <c r="Q111" s="68"/>
      <c r="R111" s="14"/>
    </row>
    <row r="112" spans="1:18" ht="15.75" thickBot="1" x14ac:dyDescent="0.3">
      <c r="A112" s="12"/>
      <c r="B112" s="50" t="s">
        <v>573</v>
      </c>
      <c r="C112" s="20"/>
      <c r="D112" s="56" t="s">
        <v>152</v>
      </c>
      <c r="E112" s="70">
        <v>467443</v>
      </c>
      <c r="F112" s="20"/>
      <c r="G112" s="56" t="s">
        <v>152</v>
      </c>
      <c r="H112" s="70">
        <v>2290696</v>
      </c>
      <c r="I112" s="20"/>
      <c r="J112" s="56" t="s">
        <v>152</v>
      </c>
      <c r="K112" s="70">
        <v>37843</v>
      </c>
      <c r="L112" s="20"/>
      <c r="M112" s="56" t="s">
        <v>152</v>
      </c>
      <c r="N112" s="57" t="s">
        <v>574</v>
      </c>
      <c r="O112" s="21" t="s">
        <v>156</v>
      </c>
      <c r="P112" s="56" t="s">
        <v>152</v>
      </c>
      <c r="Q112" s="70">
        <v>2372576</v>
      </c>
      <c r="R112" s="20"/>
    </row>
    <row r="113" spans="1:18" ht="15.75" thickTop="1" x14ac:dyDescent="0.25">
      <c r="A113" s="12"/>
      <c r="B113" s="75"/>
      <c r="C113" s="14"/>
      <c r="D113" s="80"/>
      <c r="E113" s="80"/>
      <c r="F113" s="14"/>
      <c r="G113" s="80"/>
      <c r="H113" s="80"/>
      <c r="I113" s="14"/>
      <c r="J113" s="80"/>
      <c r="K113" s="80"/>
      <c r="L113" s="14"/>
      <c r="M113" s="80"/>
      <c r="N113" s="80"/>
      <c r="O113" s="14"/>
      <c r="P113" s="80"/>
      <c r="Q113" s="80"/>
      <c r="R113" s="14"/>
    </row>
    <row r="114" spans="1:18" ht="26.25" x14ac:dyDescent="0.25">
      <c r="A114" s="12"/>
      <c r="B114" s="50" t="s">
        <v>575</v>
      </c>
      <c r="C114" s="20"/>
      <c r="D114" s="62"/>
      <c r="E114" s="62"/>
      <c r="F114" s="20"/>
      <c r="G114" s="62"/>
      <c r="H114" s="62"/>
      <c r="I114" s="20"/>
      <c r="J114" s="62"/>
      <c r="K114" s="62"/>
      <c r="L114" s="20"/>
      <c r="M114" s="62"/>
      <c r="N114" s="62"/>
      <c r="O114" s="20"/>
      <c r="P114" s="62"/>
      <c r="Q114" s="62"/>
      <c r="R114" s="20"/>
    </row>
    <row r="115" spans="1:18" x14ac:dyDescent="0.25">
      <c r="A115" s="12"/>
      <c r="B115" s="29" t="s">
        <v>576</v>
      </c>
      <c r="C115" s="14"/>
      <c r="D115" s="79"/>
      <c r="E115" s="79"/>
      <c r="F115" s="14"/>
      <c r="G115" s="79"/>
      <c r="H115" s="79"/>
      <c r="I115" s="14"/>
      <c r="J115" s="79"/>
      <c r="K115" s="79"/>
      <c r="L115" s="14"/>
      <c r="M115" s="79"/>
      <c r="N115" s="79"/>
      <c r="O115" s="14"/>
      <c r="P115" s="79"/>
      <c r="Q115" s="79"/>
      <c r="R115" s="14"/>
    </row>
    <row r="116" spans="1:18" x14ac:dyDescent="0.25">
      <c r="A116" s="12"/>
      <c r="B116" s="53" t="s">
        <v>83</v>
      </c>
      <c r="C116" s="20"/>
      <c r="D116" s="21" t="s">
        <v>152</v>
      </c>
      <c r="E116" s="23">
        <v>578</v>
      </c>
      <c r="F116" s="20"/>
      <c r="G116" s="21" t="s">
        <v>152</v>
      </c>
      <c r="H116" s="22">
        <v>90926</v>
      </c>
      <c r="I116" s="20"/>
      <c r="J116" s="21" t="s">
        <v>152</v>
      </c>
      <c r="K116" s="23">
        <v>352</v>
      </c>
      <c r="L116" s="20"/>
      <c r="M116" s="21" t="s">
        <v>152</v>
      </c>
      <c r="N116" s="23" t="s">
        <v>560</v>
      </c>
      <c r="O116" s="21" t="s">
        <v>156</v>
      </c>
      <c r="P116" s="21" t="s">
        <v>152</v>
      </c>
      <c r="Q116" s="22">
        <v>91687</v>
      </c>
      <c r="R116" s="20"/>
    </row>
    <row r="117" spans="1:18" x14ac:dyDescent="0.25">
      <c r="A117" s="12"/>
      <c r="B117" s="52" t="s">
        <v>84</v>
      </c>
      <c r="C117" s="14"/>
      <c r="D117" s="39" t="s">
        <v>153</v>
      </c>
      <c r="E117" s="39"/>
      <c r="F117" s="14"/>
      <c r="G117" s="38">
        <v>502745</v>
      </c>
      <c r="H117" s="38"/>
      <c r="I117" s="14"/>
      <c r="J117" s="38">
        <v>1986</v>
      </c>
      <c r="K117" s="38"/>
      <c r="L117" s="14"/>
      <c r="M117" s="39" t="s">
        <v>153</v>
      </c>
      <c r="N117" s="39"/>
      <c r="O117" s="14"/>
      <c r="P117" s="38">
        <v>504731</v>
      </c>
      <c r="Q117" s="38"/>
      <c r="R117" s="14"/>
    </row>
    <row r="118" spans="1:18" x14ac:dyDescent="0.25">
      <c r="A118" s="12"/>
      <c r="B118" s="53" t="s">
        <v>85</v>
      </c>
      <c r="C118" s="20"/>
      <c r="D118" s="66">
        <v>214</v>
      </c>
      <c r="E118" s="66"/>
      <c r="F118" s="20"/>
      <c r="G118" s="72">
        <v>87972</v>
      </c>
      <c r="H118" s="72"/>
      <c r="I118" s="20"/>
      <c r="J118" s="66">
        <v>145</v>
      </c>
      <c r="K118" s="66"/>
      <c r="L118" s="20"/>
      <c r="M118" s="66" t="s">
        <v>153</v>
      </c>
      <c r="N118" s="66"/>
      <c r="O118" s="20"/>
      <c r="P118" s="72">
        <v>88331</v>
      </c>
      <c r="Q118" s="72"/>
      <c r="R118" s="20"/>
    </row>
    <row r="119" spans="1:18" ht="27" thickBot="1" x14ac:dyDescent="0.3">
      <c r="A119" s="12"/>
      <c r="B119" s="52" t="s">
        <v>86</v>
      </c>
      <c r="C119" s="14"/>
      <c r="D119" s="81">
        <v>77535</v>
      </c>
      <c r="E119" s="81"/>
      <c r="F119" s="14"/>
      <c r="G119" s="81">
        <v>75811</v>
      </c>
      <c r="H119" s="81"/>
      <c r="I119" s="14"/>
      <c r="J119" s="68" t="s">
        <v>153</v>
      </c>
      <c r="K119" s="68"/>
      <c r="L119" s="14"/>
      <c r="M119" s="68" t="s">
        <v>153</v>
      </c>
      <c r="N119" s="68"/>
      <c r="O119" s="14"/>
      <c r="P119" s="81">
        <v>153346</v>
      </c>
      <c r="Q119" s="81"/>
      <c r="R119" s="14"/>
    </row>
    <row r="120" spans="1:18" ht="15.75" thickBot="1" x14ac:dyDescent="0.3">
      <c r="A120" s="12"/>
      <c r="B120" s="130" t="s">
        <v>31</v>
      </c>
      <c r="C120" s="20"/>
      <c r="D120" s="131">
        <v>78327</v>
      </c>
      <c r="E120" s="131"/>
      <c r="F120" s="20"/>
      <c r="G120" s="131">
        <v>757454</v>
      </c>
      <c r="H120" s="131"/>
      <c r="I120" s="20"/>
      <c r="J120" s="131">
        <v>2483</v>
      </c>
      <c r="K120" s="131"/>
      <c r="L120" s="20"/>
      <c r="M120" s="132" t="s">
        <v>560</v>
      </c>
      <c r="N120" s="132"/>
      <c r="O120" s="21" t="s">
        <v>156</v>
      </c>
      <c r="P120" s="131">
        <v>838095</v>
      </c>
      <c r="Q120" s="131"/>
      <c r="R120" s="20"/>
    </row>
    <row r="121" spans="1:18" x14ac:dyDescent="0.25">
      <c r="A121" s="12"/>
      <c r="B121" s="75"/>
      <c r="C121" s="14"/>
      <c r="D121" s="124"/>
      <c r="E121" s="124"/>
      <c r="F121" s="14"/>
      <c r="G121" s="124"/>
      <c r="H121" s="124"/>
      <c r="I121" s="14"/>
      <c r="J121" s="124"/>
      <c r="K121" s="124"/>
      <c r="L121" s="14"/>
      <c r="M121" s="124"/>
      <c r="N121" s="124"/>
      <c r="O121" s="14"/>
      <c r="P121" s="124"/>
      <c r="Q121" s="124"/>
      <c r="R121" s="14"/>
    </row>
    <row r="122" spans="1:18" ht="26.25" x14ac:dyDescent="0.25">
      <c r="A122" s="12"/>
      <c r="B122" s="50" t="s">
        <v>577</v>
      </c>
      <c r="C122" s="20"/>
      <c r="D122" s="66" t="s">
        <v>153</v>
      </c>
      <c r="E122" s="66"/>
      <c r="F122" s="20"/>
      <c r="G122" s="72">
        <v>786501</v>
      </c>
      <c r="H122" s="72"/>
      <c r="I122" s="20"/>
      <c r="J122" s="66" t="s">
        <v>153</v>
      </c>
      <c r="K122" s="66"/>
      <c r="L122" s="20"/>
      <c r="M122" s="66" t="s">
        <v>153</v>
      </c>
      <c r="N122" s="66"/>
      <c r="O122" s="20"/>
      <c r="P122" s="72">
        <v>786501</v>
      </c>
      <c r="Q122" s="72"/>
      <c r="R122" s="20"/>
    </row>
    <row r="123" spans="1:18" x14ac:dyDescent="0.25">
      <c r="A123" s="12"/>
      <c r="B123" s="24" t="s">
        <v>578</v>
      </c>
      <c r="C123" s="14"/>
      <c r="D123" s="39" t="s">
        <v>153</v>
      </c>
      <c r="E123" s="39"/>
      <c r="F123" s="14"/>
      <c r="G123" s="38">
        <v>66180</v>
      </c>
      <c r="H123" s="38"/>
      <c r="I123" s="14"/>
      <c r="J123" s="39" t="s">
        <v>153</v>
      </c>
      <c r="K123" s="39"/>
      <c r="L123" s="14"/>
      <c r="M123" s="39" t="s">
        <v>570</v>
      </c>
      <c r="N123" s="39"/>
      <c r="O123" s="11" t="s">
        <v>156</v>
      </c>
      <c r="P123" s="39" t="s">
        <v>153</v>
      </c>
      <c r="Q123" s="39"/>
      <c r="R123" s="14"/>
    </row>
    <row r="124" spans="1:18" x14ac:dyDescent="0.25">
      <c r="A124" s="12"/>
      <c r="B124" s="50" t="s">
        <v>579</v>
      </c>
      <c r="C124" s="20"/>
      <c r="D124" s="62"/>
      <c r="E124" s="62"/>
      <c r="F124" s="20"/>
      <c r="G124" s="62"/>
      <c r="H124" s="62"/>
      <c r="I124" s="20"/>
      <c r="J124" s="62"/>
      <c r="K124" s="62"/>
      <c r="L124" s="20"/>
      <c r="M124" s="62"/>
      <c r="N124" s="62"/>
      <c r="O124" s="20"/>
      <c r="P124" s="62"/>
      <c r="Q124" s="62"/>
      <c r="R124" s="20"/>
    </row>
    <row r="125" spans="1:18" ht="26.25" x14ac:dyDescent="0.25">
      <c r="A125" s="12"/>
      <c r="B125" s="52" t="s">
        <v>89</v>
      </c>
      <c r="C125" s="14"/>
      <c r="D125" s="39" t="s">
        <v>153</v>
      </c>
      <c r="E125" s="39"/>
      <c r="F125" s="14"/>
      <c r="G125" s="38">
        <v>265815</v>
      </c>
      <c r="H125" s="38"/>
      <c r="I125" s="14"/>
      <c r="J125" s="39" t="s">
        <v>153</v>
      </c>
      <c r="K125" s="39"/>
      <c r="L125" s="14"/>
      <c r="M125" s="39" t="s">
        <v>153</v>
      </c>
      <c r="N125" s="39"/>
      <c r="O125" s="14"/>
      <c r="P125" s="38">
        <v>265815</v>
      </c>
      <c r="Q125" s="38"/>
      <c r="R125" s="14"/>
    </row>
    <row r="126" spans="1:18" x14ac:dyDescent="0.25">
      <c r="A126" s="12"/>
      <c r="B126" s="53" t="s">
        <v>90</v>
      </c>
      <c r="C126" s="20"/>
      <c r="D126" s="66">
        <v>84</v>
      </c>
      <c r="E126" s="66"/>
      <c r="F126" s="20"/>
      <c r="G126" s="72">
        <v>56461</v>
      </c>
      <c r="H126" s="72"/>
      <c r="I126" s="20"/>
      <c r="J126" s="66">
        <v>500</v>
      </c>
      <c r="K126" s="66"/>
      <c r="L126" s="20"/>
      <c r="M126" s="66" t="s">
        <v>153</v>
      </c>
      <c r="N126" s="66"/>
      <c r="O126" s="20"/>
      <c r="P126" s="72">
        <v>57045</v>
      </c>
      <c r="Q126" s="72"/>
      <c r="R126" s="20"/>
    </row>
    <row r="127" spans="1:18" ht="15.75" thickBot="1" x14ac:dyDescent="0.3">
      <c r="A127" s="12"/>
      <c r="B127" s="52" t="s">
        <v>580</v>
      </c>
      <c r="C127" s="14"/>
      <c r="D127" s="68" t="s">
        <v>153</v>
      </c>
      <c r="E127" s="68"/>
      <c r="F127" s="14"/>
      <c r="G127" s="81">
        <v>51990</v>
      </c>
      <c r="H127" s="81"/>
      <c r="I127" s="14"/>
      <c r="J127" s="68" t="s">
        <v>153</v>
      </c>
      <c r="K127" s="68"/>
      <c r="L127" s="14"/>
      <c r="M127" s="68" t="s">
        <v>567</v>
      </c>
      <c r="N127" s="68"/>
      <c r="O127" s="11" t="s">
        <v>156</v>
      </c>
      <c r="P127" s="81">
        <v>36088</v>
      </c>
      <c r="Q127" s="81"/>
      <c r="R127" s="14"/>
    </row>
    <row r="128" spans="1:18" x14ac:dyDescent="0.25">
      <c r="A128" s="12"/>
      <c r="B128" s="130" t="s">
        <v>31</v>
      </c>
      <c r="C128" s="20"/>
      <c r="D128" s="67">
        <v>84</v>
      </c>
      <c r="E128" s="67"/>
      <c r="F128" s="20"/>
      <c r="G128" s="135">
        <v>374266</v>
      </c>
      <c r="H128" s="135"/>
      <c r="I128" s="20"/>
      <c r="J128" s="67">
        <v>500</v>
      </c>
      <c r="K128" s="67"/>
      <c r="L128" s="20"/>
      <c r="M128" s="67" t="s">
        <v>567</v>
      </c>
      <c r="N128" s="67"/>
      <c r="O128" s="21" t="s">
        <v>156</v>
      </c>
      <c r="P128" s="135">
        <v>358948</v>
      </c>
      <c r="Q128" s="135"/>
      <c r="R128" s="20"/>
    </row>
    <row r="129" spans="1:18" x14ac:dyDescent="0.25">
      <c r="A129" s="12"/>
      <c r="B129" s="75"/>
      <c r="C129" s="14"/>
      <c r="D129" s="79"/>
      <c r="E129" s="79"/>
      <c r="F129" s="14"/>
      <c r="G129" s="79"/>
      <c r="H129" s="79"/>
      <c r="I129" s="14"/>
      <c r="J129" s="79"/>
      <c r="K129" s="79"/>
      <c r="L129" s="14"/>
      <c r="M129" s="79"/>
      <c r="N129" s="79"/>
      <c r="O129" s="14"/>
      <c r="P129" s="79"/>
      <c r="Q129" s="79"/>
      <c r="R129" s="14"/>
    </row>
    <row r="130" spans="1:18" ht="15.75" thickBot="1" x14ac:dyDescent="0.3">
      <c r="A130" s="12"/>
      <c r="B130" s="19" t="s">
        <v>581</v>
      </c>
      <c r="C130" s="20"/>
      <c r="D130" s="40">
        <v>389032</v>
      </c>
      <c r="E130" s="40"/>
      <c r="F130" s="20"/>
      <c r="G130" s="40">
        <v>306295</v>
      </c>
      <c r="H130" s="40"/>
      <c r="I130" s="20"/>
      <c r="J130" s="40">
        <v>34860</v>
      </c>
      <c r="K130" s="40"/>
      <c r="L130" s="20"/>
      <c r="M130" s="41" t="s">
        <v>572</v>
      </c>
      <c r="N130" s="41"/>
      <c r="O130" s="21" t="s">
        <v>156</v>
      </c>
      <c r="P130" s="40">
        <v>389032</v>
      </c>
      <c r="Q130" s="40"/>
      <c r="R130" s="20"/>
    </row>
    <row r="131" spans="1:18" x14ac:dyDescent="0.25">
      <c r="A131" s="12"/>
      <c r="B131" s="75"/>
      <c r="C131" s="14"/>
      <c r="D131" s="124"/>
      <c r="E131" s="124"/>
      <c r="F131" s="14"/>
      <c r="G131" s="124"/>
      <c r="H131" s="124"/>
      <c r="I131" s="14"/>
      <c r="J131" s="124"/>
      <c r="K131" s="124"/>
      <c r="L131" s="14"/>
      <c r="M131" s="124"/>
      <c r="N131" s="124"/>
      <c r="O131" s="14"/>
      <c r="P131" s="124"/>
      <c r="Q131" s="124"/>
      <c r="R131" s="14"/>
    </row>
    <row r="132" spans="1:18" ht="27" thickBot="1" x14ac:dyDescent="0.3">
      <c r="A132" s="12"/>
      <c r="B132" s="50" t="s">
        <v>582</v>
      </c>
      <c r="C132" s="20"/>
      <c r="D132" s="56" t="s">
        <v>152</v>
      </c>
      <c r="E132" s="134">
        <v>467443</v>
      </c>
      <c r="F132" s="20"/>
      <c r="G132" s="56" t="s">
        <v>152</v>
      </c>
      <c r="H132" s="134">
        <v>2290696</v>
      </c>
      <c r="I132" s="20"/>
      <c r="J132" s="56" t="s">
        <v>152</v>
      </c>
      <c r="K132" s="134">
        <v>37843</v>
      </c>
      <c r="L132" s="20"/>
      <c r="M132" s="56" t="s">
        <v>152</v>
      </c>
      <c r="N132" s="78" t="s">
        <v>574</v>
      </c>
      <c r="O132" s="21" t="s">
        <v>156</v>
      </c>
      <c r="P132" s="56" t="s">
        <v>152</v>
      </c>
      <c r="Q132" s="134">
        <v>2372576</v>
      </c>
      <c r="R132" s="20"/>
    </row>
    <row r="133" spans="1:18" ht="15.75" thickTop="1" x14ac:dyDescent="0.25">
      <c r="A133" s="12"/>
      <c r="B133" s="45"/>
      <c r="C133" s="45"/>
      <c r="D133" s="45"/>
      <c r="E133" s="45"/>
      <c r="F133" s="45"/>
      <c r="G133" s="45"/>
      <c r="H133" s="45"/>
      <c r="I133" s="45"/>
      <c r="J133" s="45"/>
      <c r="K133" s="45"/>
      <c r="L133" s="45"/>
      <c r="M133" s="45"/>
      <c r="N133" s="45"/>
      <c r="O133" s="45"/>
      <c r="P133" s="45"/>
      <c r="Q133" s="45"/>
      <c r="R133" s="45"/>
    </row>
    <row r="134" spans="1:18" x14ac:dyDescent="0.25">
      <c r="A134" s="12"/>
      <c r="B134" s="137" t="s">
        <v>556</v>
      </c>
      <c r="C134" s="137"/>
      <c r="D134" s="137"/>
      <c r="E134" s="137"/>
      <c r="F134" s="137"/>
      <c r="G134" s="137"/>
      <c r="H134" s="137"/>
      <c r="I134" s="137"/>
      <c r="J134" s="137"/>
      <c r="K134" s="137"/>
      <c r="L134" s="137"/>
      <c r="M134" s="137"/>
      <c r="N134" s="137"/>
      <c r="O134" s="137"/>
      <c r="P134" s="137"/>
      <c r="Q134" s="137"/>
      <c r="R134" s="137"/>
    </row>
    <row r="135" spans="1:18" x14ac:dyDescent="0.25">
      <c r="A135" s="12"/>
      <c r="B135" s="137" t="s">
        <v>583</v>
      </c>
      <c r="C135" s="137"/>
      <c r="D135" s="137"/>
      <c r="E135" s="137"/>
      <c r="F135" s="137"/>
      <c r="G135" s="137"/>
      <c r="H135" s="137"/>
      <c r="I135" s="137"/>
      <c r="J135" s="137"/>
      <c r="K135" s="137"/>
      <c r="L135" s="137"/>
      <c r="M135" s="137"/>
      <c r="N135" s="137"/>
      <c r="O135" s="137"/>
      <c r="P135" s="137"/>
      <c r="Q135" s="137"/>
      <c r="R135" s="137"/>
    </row>
    <row r="136" spans="1:18" x14ac:dyDescent="0.25">
      <c r="A136" s="12"/>
      <c r="B136" s="44"/>
      <c r="C136" s="44"/>
      <c r="D136" s="44"/>
      <c r="E136" s="44"/>
      <c r="F136" s="44"/>
      <c r="G136" s="44"/>
      <c r="H136" s="44"/>
      <c r="I136" s="44"/>
      <c r="J136" s="44"/>
      <c r="K136" s="44"/>
      <c r="L136" s="44"/>
      <c r="M136" s="44"/>
      <c r="N136" s="44"/>
      <c r="O136" s="44"/>
      <c r="P136" s="44"/>
      <c r="Q136" s="44"/>
      <c r="R136" s="44"/>
    </row>
    <row r="137" spans="1:18" x14ac:dyDescent="0.25">
      <c r="A137" s="12"/>
      <c r="B137" s="33"/>
      <c r="C137" s="34"/>
      <c r="D137" s="35" t="s">
        <v>499</v>
      </c>
      <c r="E137" s="35"/>
      <c r="F137" s="34"/>
      <c r="G137" s="35" t="s">
        <v>501</v>
      </c>
      <c r="H137" s="35"/>
      <c r="I137" s="34"/>
      <c r="J137" s="35" t="s">
        <v>503</v>
      </c>
      <c r="K137" s="35"/>
      <c r="L137" s="34"/>
      <c r="M137" s="35" t="s">
        <v>505</v>
      </c>
      <c r="N137" s="35"/>
      <c r="O137" s="34"/>
      <c r="P137" s="35" t="s">
        <v>506</v>
      </c>
      <c r="Q137" s="35"/>
      <c r="R137" s="34"/>
    </row>
    <row r="138" spans="1:18" x14ac:dyDescent="0.25">
      <c r="A138" s="12"/>
      <c r="B138" s="33"/>
      <c r="C138" s="34"/>
      <c r="D138" s="35" t="s">
        <v>500</v>
      </c>
      <c r="E138" s="35"/>
      <c r="F138" s="34"/>
      <c r="G138" s="35" t="s">
        <v>502</v>
      </c>
      <c r="H138" s="35"/>
      <c r="I138" s="34"/>
      <c r="J138" s="35" t="s">
        <v>504</v>
      </c>
      <c r="K138" s="35"/>
      <c r="L138" s="34"/>
      <c r="M138" s="35"/>
      <c r="N138" s="35"/>
      <c r="O138" s="34"/>
      <c r="P138" s="35"/>
      <c r="Q138" s="35"/>
      <c r="R138" s="34"/>
    </row>
    <row r="139" spans="1:18" ht="15.75" thickBot="1" x14ac:dyDescent="0.3">
      <c r="A139" s="12"/>
      <c r="B139" s="33"/>
      <c r="C139" s="34"/>
      <c r="D139" s="36"/>
      <c r="E139" s="36"/>
      <c r="F139" s="34"/>
      <c r="G139" s="37" t="s">
        <v>500</v>
      </c>
      <c r="H139" s="37"/>
      <c r="I139" s="34"/>
      <c r="J139" s="36"/>
      <c r="K139" s="36"/>
      <c r="L139" s="34"/>
      <c r="M139" s="37"/>
      <c r="N139" s="37"/>
      <c r="O139" s="34"/>
      <c r="P139" s="37"/>
      <c r="Q139" s="37"/>
      <c r="R139" s="34"/>
    </row>
    <row r="140" spans="1:18" x14ac:dyDescent="0.25">
      <c r="A140" s="12"/>
      <c r="B140" s="14"/>
      <c r="C140" s="15"/>
      <c r="D140" s="35" t="s">
        <v>150</v>
      </c>
      <c r="E140" s="35"/>
      <c r="F140" s="35"/>
      <c r="G140" s="35"/>
      <c r="H140" s="35"/>
      <c r="I140" s="35"/>
      <c r="J140" s="35"/>
      <c r="K140" s="35"/>
      <c r="L140" s="35"/>
      <c r="M140" s="35"/>
      <c r="N140" s="35"/>
      <c r="O140" s="35"/>
      <c r="P140" s="35"/>
      <c r="Q140" s="35"/>
      <c r="R140" s="15"/>
    </row>
    <row r="141" spans="1:18" x14ac:dyDescent="0.25">
      <c r="A141" s="12"/>
      <c r="B141" s="50" t="s">
        <v>558</v>
      </c>
      <c r="C141" s="20"/>
      <c r="D141" s="62"/>
      <c r="E141" s="62"/>
      <c r="F141" s="20"/>
      <c r="G141" s="62"/>
      <c r="H141" s="62"/>
      <c r="I141" s="20"/>
      <c r="J141" s="62"/>
      <c r="K141" s="62"/>
      <c r="L141" s="20"/>
      <c r="M141" s="62"/>
      <c r="N141" s="62"/>
      <c r="O141" s="20"/>
      <c r="P141" s="62"/>
      <c r="Q141" s="62"/>
      <c r="R141" s="20"/>
    </row>
    <row r="142" spans="1:18" x14ac:dyDescent="0.25">
      <c r="A142" s="12"/>
      <c r="B142" s="29" t="s">
        <v>559</v>
      </c>
      <c r="C142" s="14"/>
      <c r="D142" s="79"/>
      <c r="E142" s="79"/>
      <c r="F142" s="14"/>
      <c r="G142" s="79"/>
      <c r="H142" s="79"/>
      <c r="I142" s="14"/>
      <c r="J142" s="79"/>
      <c r="K142" s="79"/>
      <c r="L142" s="14"/>
      <c r="M142" s="79"/>
      <c r="N142" s="79"/>
      <c r="O142" s="14"/>
      <c r="P142" s="79"/>
      <c r="Q142" s="79"/>
      <c r="R142" s="14"/>
    </row>
    <row r="143" spans="1:18" x14ac:dyDescent="0.25">
      <c r="A143" s="12"/>
      <c r="B143" s="53" t="s">
        <v>69</v>
      </c>
      <c r="C143" s="20"/>
      <c r="D143" s="21" t="s">
        <v>152</v>
      </c>
      <c r="E143" s="22">
        <v>84797</v>
      </c>
      <c r="F143" s="20"/>
      <c r="G143" s="21" t="s">
        <v>152</v>
      </c>
      <c r="H143" s="22">
        <v>333663</v>
      </c>
      <c r="I143" s="20"/>
      <c r="J143" s="21" t="s">
        <v>152</v>
      </c>
      <c r="K143" s="22">
        <v>4924</v>
      </c>
      <c r="L143" s="20"/>
      <c r="M143" s="21" t="s">
        <v>152</v>
      </c>
      <c r="N143" s="23" t="s">
        <v>153</v>
      </c>
      <c r="O143" s="20"/>
      <c r="P143" s="21" t="s">
        <v>152</v>
      </c>
      <c r="Q143" s="22">
        <v>423384</v>
      </c>
      <c r="R143" s="20"/>
    </row>
    <row r="144" spans="1:18" x14ac:dyDescent="0.25">
      <c r="A144" s="12"/>
      <c r="B144" s="52" t="s">
        <v>70</v>
      </c>
      <c r="C144" s="14"/>
      <c r="D144" s="39" t="s">
        <v>153</v>
      </c>
      <c r="E144" s="39"/>
      <c r="F144" s="14"/>
      <c r="G144" s="38">
        <v>19434</v>
      </c>
      <c r="H144" s="38"/>
      <c r="I144" s="14"/>
      <c r="J144" s="39" t="s">
        <v>153</v>
      </c>
      <c r="K144" s="39"/>
      <c r="L144" s="14"/>
      <c r="M144" s="39" t="s">
        <v>153</v>
      </c>
      <c r="N144" s="39"/>
      <c r="O144" s="14"/>
      <c r="P144" s="38">
        <v>19434</v>
      </c>
      <c r="Q144" s="38"/>
      <c r="R144" s="14"/>
    </row>
    <row r="145" spans="1:18" x14ac:dyDescent="0.25">
      <c r="A145" s="12"/>
      <c r="B145" s="53" t="s">
        <v>72</v>
      </c>
      <c r="C145" s="20"/>
      <c r="D145" s="72">
        <v>1192</v>
      </c>
      <c r="E145" s="72"/>
      <c r="F145" s="20"/>
      <c r="G145" s="72">
        <v>73241</v>
      </c>
      <c r="H145" s="72"/>
      <c r="I145" s="20"/>
      <c r="J145" s="66">
        <v>31</v>
      </c>
      <c r="K145" s="66"/>
      <c r="L145" s="20"/>
      <c r="M145" s="66" t="s">
        <v>584</v>
      </c>
      <c r="N145" s="66"/>
      <c r="O145" s="21" t="s">
        <v>156</v>
      </c>
      <c r="P145" s="72">
        <v>74245</v>
      </c>
      <c r="Q145" s="72"/>
      <c r="R145" s="20"/>
    </row>
    <row r="146" spans="1:18" x14ac:dyDescent="0.25">
      <c r="A146" s="12"/>
      <c r="B146" s="52" t="s">
        <v>73</v>
      </c>
      <c r="C146" s="14"/>
      <c r="D146" s="39" t="s">
        <v>153</v>
      </c>
      <c r="E146" s="39"/>
      <c r="F146" s="14"/>
      <c r="G146" s="38">
        <v>19767</v>
      </c>
      <c r="H146" s="38"/>
      <c r="I146" s="14"/>
      <c r="J146" s="39" t="s">
        <v>153</v>
      </c>
      <c r="K146" s="39"/>
      <c r="L146" s="14"/>
      <c r="M146" s="39" t="s">
        <v>153</v>
      </c>
      <c r="N146" s="39"/>
      <c r="O146" s="14"/>
      <c r="P146" s="38">
        <v>19767</v>
      </c>
      <c r="Q146" s="38"/>
      <c r="R146" s="14"/>
    </row>
    <row r="147" spans="1:18" x14ac:dyDescent="0.25">
      <c r="A147" s="12"/>
      <c r="B147" s="53" t="s">
        <v>74</v>
      </c>
      <c r="C147" s="20"/>
      <c r="D147" s="66" t="s">
        <v>153</v>
      </c>
      <c r="E147" s="66"/>
      <c r="F147" s="20"/>
      <c r="G147" s="72">
        <v>17325</v>
      </c>
      <c r="H147" s="72"/>
      <c r="I147" s="20"/>
      <c r="J147" s="66" t="s">
        <v>153</v>
      </c>
      <c r="K147" s="66"/>
      <c r="L147" s="20"/>
      <c r="M147" s="66" t="s">
        <v>153</v>
      </c>
      <c r="N147" s="66"/>
      <c r="O147" s="20"/>
      <c r="P147" s="72">
        <v>17325</v>
      </c>
      <c r="Q147" s="72"/>
      <c r="R147" s="20"/>
    </row>
    <row r="148" spans="1:18" ht="15.75" thickBot="1" x14ac:dyDescent="0.3">
      <c r="A148" s="12"/>
      <c r="B148" s="52" t="s">
        <v>75</v>
      </c>
      <c r="C148" s="14"/>
      <c r="D148" s="68" t="s">
        <v>153</v>
      </c>
      <c r="E148" s="68"/>
      <c r="F148" s="14"/>
      <c r="G148" s="81">
        <v>51613</v>
      </c>
      <c r="H148" s="81"/>
      <c r="I148" s="14"/>
      <c r="J148" s="68">
        <v>39</v>
      </c>
      <c r="K148" s="68"/>
      <c r="L148" s="14"/>
      <c r="M148" s="68" t="s">
        <v>153</v>
      </c>
      <c r="N148" s="68"/>
      <c r="O148" s="14"/>
      <c r="P148" s="81">
        <v>51652</v>
      </c>
      <c r="Q148" s="81"/>
      <c r="R148" s="14"/>
    </row>
    <row r="149" spans="1:18" ht="15.75" thickBot="1" x14ac:dyDescent="0.3">
      <c r="A149" s="12"/>
      <c r="B149" s="130" t="s">
        <v>31</v>
      </c>
      <c r="C149" s="20"/>
      <c r="D149" s="131">
        <v>85989</v>
      </c>
      <c r="E149" s="131"/>
      <c r="F149" s="20"/>
      <c r="G149" s="131">
        <v>515043</v>
      </c>
      <c r="H149" s="131"/>
      <c r="I149" s="20"/>
      <c r="J149" s="131">
        <v>4994</v>
      </c>
      <c r="K149" s="131"/>
      <c r="L149" s="20"/>
      <c r="M149" s="132" t="s">
        <v>584</v>
      </c>
      <c r="N149" s="132"/>
      <c r="O149" s="21" t="s">
        <v>156</v>
      </c>
      <c r="P149" s="131">
        <v>605807</v>
      </c>
      <c r="Q149" s="131"/>
      <c r="R149" s="20"/>
    </row>
    <row r="150" spans="1:18" x14ac:dyDescent="0.25">
      <c r="A150" s="12"/>
      <c r="B150" s="75"/>
      <c r="C150" s="14"/>
      <c r="D150" s="124"/>
      <c r="E150" s="124"/>
      <c r="F150" s="14"/>
      <c r="G150" s="124"/>
      <c r="H150" s="124"/>
      <c r="I150" s="14"/>
      <c r="J150" s="124"/>
      <c r="K150" s="124"/>
      <c r="L150" s="14"/>
      <c r="M150" s="124"/>
      <c r="N150" s="124"/>
      <c r="O150" s="14"/>
      <c r="P150" s="124"/>
      <c r="Q150" s="124"/>
      <c r="R150" s="14"/>
    </row>
    <row r="151" spans="1:18" x14ac:dyDescent="0.25">
      <c r="A151" s="12"/>
      <c r="B151" s="19" t="s">
        <v>561</v>
      </c>
      <c r="C151" s="20"/>
      <c r="D151" s="66" t="s">
        <v>153</v>
      </c>
      <c r="E151" s="66"/>
      <c r="F151" s="20"/>
      <c r="G151" s="72">
        <v>1629517</v>
      </c>
      <c r="H151" s="72"/>
      <c r="I151" s="20"/>
      <c r="J151" s="72">
        <v>31917</v>
      </c>
      <c r="K151" s="72"/>
      <c r="L151" s="20"/>
      <c r="M151" s="66" t="s">
        <v>153</v>
      </c>
      <c r="N151" s="66"/>
      <c r="O151" s="20"/>
      <c r="P151" s="72">
        <v>1661434</v>
      </c>
      <c r="Q151" s="72"/>
      <c r="R151" s="20"/>
    </row>
    <row r="152" spans="1:18" ht="27" thickBot="1" x14ac:dyDescent="0.3">
      <c r="A152" s="12"/>
      <c r="B152" s="52" t="s">
        <v>562</v>
      </c>
      <c r="C152" s="14"/>
      <c r="D152" s="68" t="s">
        <v>153</v>
      </c>
      <c r="E152" s="68"/>
      <c r="F152" s="14"/>
      <c r="G152" s="68" t="s">
        <v>585</v>
      </c>
      <c r="H152" s="68"/>
      <c r="I152" s="11" t="s">
        <v>156</v>
      </c>
      <c r="J152" s="68" t="s">
        <v>153</v>
      </c>
      <c r="K152" s="68"/>
      <c r="L152" s="14"/>
      <c r="M152" s="68" t="s">
        <v>153</v>
      </c>
      <c r="N152" s="68"/>
      <c r="O152" s="14"/>
      <c r="P152" s="68" t="s">
        <v>585</v>
      </c>
      <c r="Q152" s="68"/>
      <c r="R152" s="11" t="s">
        <v>156</v>
      </c>
    </row>
    <row r="153" spans="1:18" ht="15.75" thickBot="1" x14ac:dyDescent="0.3">
      <c r="A153" s="12"/>
      <c r="B153" s="130" t="s">
        <v>566</v>
      </c>
      <c r="C153" s="20"/>
      <c r="D153" s="132" t="s">
        <v>153</v>
      </c>
      <c r="E153" s="132"/>
      <c r="F153" s="20"/>
      <c r="G153" s="131">
        <v>1302415</v>
      </c>
      <c r="H153" s="131"/>
      <c r="I153" s="20"/>
      <c r="J153" s="131">
        <v>31917</v>
      </c>
      <c r="K153" s="131"/>
      <c r="L153" s="20"/>
      <c r="M153" s="132" t="s">
        <v>153</v>
      </c>
      <c r="N153" s="132"/>
      <c r="O153" s="20"/>
      <c r="P153" s="131">
        <v>1334332</v>
      </c>
      <c r="Q153" s="131"/>
      <c r="R153" s="20"/>
    </row>
    <row r="154" spans="1:18" x14ac:dyDescent="0.25">
      <c r="A154" s="12"/>
      <c r="B154" s="75"/>
      <c r="C154" s="14"/>
      <c r="D154" s="124"/>
      <c r="E154" s="124"/>
      <c r="F154" s="14"/>
      <c r="G154" s="124"/>
      <c r="H154" s="124"/>
      <c r="I154" s="14"/>
      <c r="J154" s="124"/>
      <c r="K154" s="124"/>
      <c r="L154" s="14"/>
      <c r="M154" s="124"/>
      <c r="N154" s="124"/>
      <c r="O154" s="14"/>
      <c r="P154" s="124"/>
      <c r="Q154" s="124"/>
      <c r="R154" s="14"/>
    </row>
    <row r="155" spans="1:18" x14ac:dyDescent="0.25">
      <c r="A155" s="12"/>
      <c r="B155" s="19" t="s">
        <v>78</v>
      </c>
      <c r="C155" s="20"/>
      <c r="D155" s="72">
        <v>1171</v>
      </c>
      <c r="E155" s="72"/>
      <c r="F155" s="20"/>
      <c r="G155" s="72">
        <v>90782</v>
      </c>
      <c r="H155" s="72"/>
      <c r="I155" s="20"/>
      <c r="J155" s="66" t="s">
        <v>153</v>
      </c>
      <c r="K155" s="66"/>
      <c r="L155" s="20"/>
      <c r="M155" s="66" t="s">
        <v>153</v>
      </c>
      <c r="N155" s="66"/>
      <c r="O155" s="20"/>
      <c r="P155" s="72">
        <v>91953</v>
      </c>
      <c r="Q155" s="72"/>
      <c r="R155" s="20"/>
    </row>
    <row r="156" spans="1:18" x14ac:dyDescent="0.25">
      <c r="A156" s="12"/>
      <c r="B156" s="52" t="s">
        <v>70</v>
      </c>
      <c r="C156" s="14"/>
      <c r="D156" s="39" t="s">
        <v>153</v>
      </c>
      <c r="E156" s="39"/>
      <c r="F156" s="14"/>
      <c r="G156" s="38">
        <v>1566</v>
      </c>
      <c r="H156" s="38"/>
      <c r="I156" s="14"/>
      <c r="J156" s="39" t="s">
        <v>153</v>
      </c>
      <c r="K156" s="39"/>
      <c r="L156" s="14"/>
      <c r="M156" s="39" t="s">
        <v>153</v>
      </c>
      <c r="N156" s="39"/>
      <c r="O156" s="14"/>
      <c r="P156" s="38">
        <v>1566</v>
      </c>
      <c r="Q156" s="38"/>
      <c r="R156" s="14"/>
    </row>
    <row r="157" spans="1:18" x14ac:dyDescent="0.25">
      <c r="A157" s="12"/>
      <c r="B157" s="19" t="s">
        <v>74</v>
      </c>
      <c r="C157" s="20"/>
      <c r="D157" s="72">
        <v>14767</v>
      </c>
      <c r="E157" s="72"/>
      <c r="F157" s="20"/>
      <c r="G157" s="66" t="s">
        <v>153</v>
      </c>
      <c r="H157" s="66"/>
      <c r="I157" s="20"/>
      <c r="J157" s="66" t="s">
        <v>153</v>
      </c>
      <c r="K157" s="66"/>
      <c r="L157" s="20"/>
      <c r="M157" s="66" t="s">
        <v>586</v>
      </c>
      <c r="N157" s="66"/>
      <c r="O157" s="21" t="s">
        <v>156</v>
      </c>
      <c r="P157" s="66" t="s">
        <v>153</v>
      </c>
      <c r="Q157" s="66"/>
      <c r="R157" s="20"/>
    </row>
    <row r="158" spans="1:18" x14ac:dyDescent="0.25">
      <c r="A158" s="12"/>
      <c r="B158" s="24" t="s">
        <v>568</v>
      </c>
      <c r="C158" s="14"/>
      <c r="D158" s="39" t="s">
        <v>153</v>
      </c>
      <c r="E158" s="39"/>
      <c r="F158" s="14"/>
      <c r="G158" s="38">
        <v>130603</v>
      </c>
      <c r="H158" s="38"/>
      <c r="I158" s="14"/>
      <c r="J158" s="39" t="s">
        <v>153</v>
      </c>
      <c r="K158" s="39"/>
      <c r="L158" s="14"/>
      <c r="M158" s="39" t="s">
        <v>153</v>
      </c>
      <c r="N158" s="39"/>
      <c r="O158" s="14"/>
      <c r="P158" s="38">
        <v>130603</v>
      </c>
      <c r="Q158" s="38"/>
      <c r="R158" s="14"/>
    </row>
    <row r="159" spans="1:18" x14ac:dyDescent="0.25">
      <c r="A159" s="12"/>
      <c r="B159" s="19" t="s">
        <v>569</v>
      </c>
      <c r="C159" s="20"/>
      <c r="D159" s="72">
        <v>25286</v>
      </c>
      <c r="E159" s="72"/>
      <c r="F159" s="20"/>
      <c r="G159" s="66" t="s">
        <v>153</v>
      </c>
      <c r="H159" s="66"/>
      <c r="I159" s="20"/>
      <c r="J159" s="66" t="s">
        <v>153</v>
      </c>
      <c r="K159" s="66"/>
      <c r="L159" s="20"/>
      <c r="M159" s="66" t="s">
        <v>587</v>
      </c>
      <c r="N159" s="66"/>
      <c r="O159" s="21" t="s">
        <v>156</v>
      </c>
      <c r="P159" s="66" t="s">
        <v>153</v>
      </c>
      <c r="Q159" s="66"/>
      <c r="R159" s="20"/>
    </row>
    <row r="160" spans="1:18" ht="15.75" thickBot="1" x14ac:dyDescent="0.3">
      <c r="A160" s="12"/>
      <c r="B160" s="24" t="s">
        <v>571</v>
      </c>
      <c r="C160" s="14"/>
      <c r="D160" s="81">
        <v>348040</v>
      </c>
      <c r="E160" s="81"/>
      <c r="F160" s="14"/>
      <c r="G160" s="68" t="s">
        <v>153</v>
      </c>
      <c r="H160" s="68"/>
      <c r="I160" s="14"/>
      <c r="J160" s="68" t="s">
        <v>153</v>
      </c>
      <c r="K160" s="68"/>
      <c r="L160" s="14"/>
      <c r="M160" s="68" t="s">
        <v>588</v>
      </c>
      <c r="N160" s="68"/>
      <c r="O160" s="11" t="s">
        <v>156</v>
      </c>
      <c r="P160" s="68" t="s">
        <v>153</v>
      </c>
      <c r="Q160" s="68"/>
      <c r="R160" s="14"/>
    </row>
    <row r="161" spans="1:18" ht="15.75" thickBot="1" x14ac:dyDescent="0.3">
      <c r="A161" s="12"/>
      <c r="B161" s="50" t="s">
        <v>573</v>
      </c>
      <c r="C161" s="20"/>
      <c r="D161" s="56" t="s">
        <v>152</v>
      </c>
      <c r="E161" s="70">
        <v>475253</v>
      </c>
      <c r="F161" s="20"/>
      <c r="G161" s="56" t="s">
        <v>152</v>
      </c>
      <c r="H161" s="70">
        <v>2040409</v>
      </c>
      <c r="I161" s="20"/>
      <c r="J161" s="56" t="s">
        <v>152</v>
      </c>
      <c r="K161" s="70">
        <v>36911</v>
      </c>
      <c r="L161" s="20"/>
      <c r="M161" s="56" t="s">
        <v>152</v>
      </c>
      <c r="N161" s="57" t="s">
        <v>589</v>
      </c>
      <c r="O161" s="21" t="s">
        <v>156</v>
      </c>
      <c r="P161" s="56" t="s">
        <v>152</v>
      </c>
      <c r="Q161" s="70">
        <v>2164261</v>
      </c>
      <c r="R161" s="20"/>
    </row>
    <row r="162" spans="1:18" ht="15.75" thickTop="1" x14ac:dyDescent="0.25">
      <c r="A162" s="12"/>
      <c r="B162" s="75"/>
      <c r="C162" s="14"/>
      <c r="D162" s="80"/>
      <c r="E162" s="80"/>
      <c r="F162" s="14"/>
      <c r="G162" s="80"/>
      <c r="H162" s="80"/>
      <c r="I162" s="14"/>
      <c r="J162" s="80"/>
      <c r="K162" s="80"/>
      <c r="L162" s="14"/>
      <c r="M162" s="80"/>
      <c r="N162" s="80"/>
      <c r="O162" s="14"/>
      <c r="P162" s="80"/>
      <c r="Q162" s="80"/>
      <c r="R162" s="14"/>
    </row>
    <row r="163" spans="1:18" ht="26.25" x14ac:dyDescent="0.25">
      <c r="A163" s="12"/>
      <c r="B163" s="50" t="s">
        <v>575</v>
      </c>
      <c r="C163" s="20"/>
      <c r="D163" s="62"/>
      <c r="E163" s="62"/>
      <c r="F163" s="20"/>
      <c r="G163" s="62"/>
      <c r="H163" s="62"/>
      <c r="I163" s="20"/>
      <c r="J163" s="62"/>
      <c r="K163" s="62"/>
      <c r="L163" s="20"/>
      <c r="M163" s="62"/>
      <c r="N163" s="62"/>
      <c r="O163" s="20"/>
      <c r="P163" s="62"/>
      <c r="Q163" s="62"/>
      <c r="R163" s="20"/>
    </row>
    <row r="164" spans="1:18" x14ac:dyDescent="0.25">
      <c r="A164" s="12"/>
      <c r="B164" s="29" t="s">
        <v>576</v>
      </c>
      <c r="C164" s="14"/>
      <c r="D164" s="79"/>
      <c r="E164" s="79"/>
      <c r="F164" s="14"/>
      <c r="G164" s="79"/>
      <c r="H164" s="79"/>
      <c r="I164" s="14"/>
      <c r="J164" s="79"/>
      <c r="K164" s="79"/>
      <c r="L164" s="14"/>
      <c r="M164" s="79"/>
      <c r="N164" s="79"/>
      <c r="O164" s="14"/>
      <c r="P164" s="79"/>
      <c r="Q164" s="79"/>
      <c r="R164" s="14"/>
    </row>
    <row r="165" spans="1:18" x14ac:dyDescent="0.25">
      <c r="A165" s="12"/>
      <c r="B165" s="53" t="s">
        <v>83</v>
      </c>
      <c r="C165" s="20"/>
      <c r="D165" s="21" t="s">
        <v>152</v>
      </c>
      <c r="E165" s="23">
        <v>532</v>
      </c>
      <c r="F165" s="20"/>
      <c r="G165" s="21" t="s">
        <v>152</v>
      </c>
      <c r="H165" s="22">
        <v>88990</v>
      </c>
      <c r="I165" s="20"/>
      <c r="J165" s="21" t="s">
        <v>152</v>
      </c>
      <c r="K165" s="23">
        <v>484</v>
      </c>
      <c r="L165" s="20"/>
      <c r="M165" s="21" t="s">
        <v>152</v>
      </c>
      <c r="N165" s="23" t="s">
        <v>584</v>
      </c>
      <c r="O165" s="21" t="s">
        <v>156</v>
      </c>
      <c r="P165" s="21" t="s">
        <v>152</v>
      </c>
      <c r="Q165" s="22">
        <v>89787</v>
      </c>
      <c r="R165" s="20"/>
    </row>
    <row r="166" spans="1:18" x14ac:dyDescent="0.25">
      <c r="A166" s="12"/>
      <c r="B166" s="52" t="s">
        <v>84</v>
      </c>
      <c r="C166" s="14"/>
      <c r="D166" s="39" t="s">
        <v>153</v>
      </c>
      <c r="E166" s="39"/>
      <c r="F166" s="14"/>
      <c r="G166" s="38">
        <v>407359</v>
      </c>
      <c r="H166" s="38"/>
      <c r="I166" s="14"/>
      <c r="J166" s="38">
        <v>1727</v>
      </c>
      <c r="K166" s="38"/>
      <c r="L166" s="14"/>
      <c r="M166" s="39" t="s">
        <v>153</v>
      </c>
      <c r="N166" s="39"/>
      <c r="O166" s="14"/>
      <c r="P166" s="38">
        <v>409086</v>
      </c>
      <c r="Q166" s="38"/>
      <c r="R166" s="14"/>
    </row>
    <row r="167" spans="1:18" x14ac:dyDescent="0.25">
      <c r="A167" s="12"/>
      <c r="B167" s="53" t="s">
        <v>85</v>
      </c>
      <c r="C167" s="20"/>
      <c r="D167" s="72">
        <v>1307</v>
      </c>
      <c r="E167" s="72"/>
      <c r="F167" s="20"/>
      <c r="G167" s="72">
        <v>96264</v>
      </c>
      <c r="H167" s="72"/>
      <c r="I167" s="20"/>
      <c r="J167" s="66" t="s">
        <v>153</v>
      </c>
      <c r="K167" s="66"/>
      <c r="L167" s="20"/>
      <c r="M167" s="66" t="s">
        <v>153</v>
      </c>
      <c r="N167" s="66"/>
      <c r="O167" s="20"/>
      <c r="P167" s="72">
        <v>97571</v>
      </c>
      <c r="Q167" s="72"/>
      <c r="R167" s="20"/>
    </row>
    <row r="168" spans="1:18" ht="27" thickBot="1" x14ac:dyDescent="0.3">
      <c r="A168" s="12"/>
      <c r="B168" s="52" t="s">
        <v>590</v>
      </c>
      <c r="C168" s="14"/>
      <c r="D168" s="68" t="s">
        <v>153</v>
      </c>
      <c r="E168" s="68"/>
      <c r="F168" s="14"/>
      <c r="G168" s="81">
        <v>62187</v>
      </c>
      <c r="H168" s="81"/>
      <c r="I168" s="14"/>
      <c r="J168" s="68" t="s">
        <v>153</v>
      </c>
      <c r="K168" s="68"/>
      <c r="L168" s="14"/>
      <c r="M168" s="68" t="s">
        <v>153</v>
      </c>
      <c r="N168" s="68"/>
      <c r="O168" s="14"/>
      <c r="P168" s="81">
        <v>62187</v>
      </c>
      <c r="Q168" s="81"/>
      <c r="R168" s="14"/>
    </row>
    <row r="169" spans="1:18" ht="15.75" thickBot="1" x14ac:dyDescent="0.3">
      <c r="A169" s="12"/>
      <c r="B169" s="130" t="s">
        <v>31</v>
      </c>
      <c r="C169" s="20"/>
      <c r="D169" s="131">
        <v>1839</v>
      </c>
      <c r="E169" s="131"/>
      <c r="F169" s="20"/>
      <c r="G169" s="131">
        <v>654800</v>
      </c>
      <c r="H169" s="131"/>
      <c r="I169" s="20"/>
      <c r="J169" s="131">
        <v>2211</v>
      </c>
      <c r="K169" s="131"/>
      <c r="L169" s="20"/>
      <c r="M169" s="132" t="s">
        <v>584</v>
      </c>
      <c r="N169" s="132"/>
      <c r="O169" s="21" t="s">
        <v>156</v>
      </c>
      <c r="P169" s="131">
        <v>658631</v>
      </c>
      <c r="Q169" s="131"/>
      <c r="R169" s="20"/>
    </row>
    <row r="170" spans="1:18" x14ac:dyDescent="0.25">
      <c r="A170" s="12"/>
      <c r="B170" s="75"/>
      <c r="C170" s="14"/>
      <c r="D170" s="124"/>
      <c r="E170" s="124"/>
      <c r="F170" s="14"/>
      <c r="G170" s="124"/>
      <c r="H170" s="124"/>
      <c r="I170" s="14"/>
      <c r="J170" s="124"/>
      <c r="K170" s="124"/>
      <c r="L170" s="14"/>
      <c r="M170" s="124"/>
      <c r="N170" s="124"/>
      <c r="O170" s="14"/>
      <c r="P170" s="124"/>
      <c r="Q170" s="124"/>
      <c r="R170" s="14"/>
    </row>
    <row r="171" spans="1:18" ht="26.25" x14ac:dyDescent="0.25">
      <c r="A171" s="12"/>
      <c r="B171" s="50" t="s">
        <v>591</v>
      </c>
      <c r="C171" s="20"/>
      <c r="D171" s="72">
        <v>76550</v>
      </c>
      <c r="E171" s="72"/>
      <c r="F171" s="20"/>
      <c r="G171" s="72">
        <v>667736</v>
      </c>
      <c r="H171" s="72"/>
      <c r="I171" s="20"/>
      <c r="J171" s="66" t="s">
        <v>153</v>
      </c>
      <c r="K171" s="66"/>
      <c r="L171" s="20"/>
      <c r="M171" s="66" t="s">
        <v>153</v>
      </c>
      <c r="N171" s="66"/>
      <c r="O171" s="20"/>
      <c r="P171" s="72">
        <v>744286</v>
      </c>
      <c r="Q171" s="72"/>
      <c r="R171" s="20"/>
    </row>
    <row r="172" spans="1:18" x14ac:dyDescent="0.25">
      <c r="A172" s="12"/>
      <c r="B172" s="24" t="s">
        <v>578</v>
      </c>
      <c r="C172" s="14"/>
      <c r="D172" s="39" t="s">
        <v>153</v>
      </c>
      <c r="E172" s="39"/>
      <c r="F172" s="14"/>
      <c r="G172" s="38">
        <v>25286</v>
      </c>
      <c r="H172" s="38"/>
      <c r="I172" s="14"/>
      <c r="J172" s="39" t="s">
        <v>153</v>
      </c>
      <c r="K172" s="39"/>
      <c r="L172" s="14"/>
      <c r="M172" s="39" t="s">
        <v>587</v>
      </c>
      <c r="N172" s="39"/>
      <c r="O172" s="11" t="s">
        <v>156</v>
      </c>
      <c r="P172" s="39" t="s">
        <v>153</v>
      </c>
      <c r="Q172" s="39"/>
      <c r="R172" s="14"/>
    </row>
    <row r="173" spans="1:18" x14ac:dyDescent="0.25">
      <c r="A173" s="12"/>
      <c r="B173" s="50" t="s">
        <v>579</v>
      </c>
      <c r="C173" s="20"/>
      <c r="D173" s="62"/>
      <c r="E173" s="62"/>
      <c r="F173" s="20"/>
      <c r="G173" s="62"/>
      <c r="H173" s="62"/>
      <c r="I173" s="20"/>
      <c r="J173" s="62"/>
      <c r="K173" s="62"/>
      <c r="L173" s="20"/>
      <c r="M173" s="62"/>
      <c r="N173" s="62"/>
      <c r="O173" s="20"/>
      <c r="P173" s="62"/>
      <c r="Q173" s="62"/>
      <c r="R173" s="20"/>
    </row>
    <row r="174" spans="1:18" ht="26.25" x14ac:dyDescent="0.25">
      <c r="A174" s="12"/>
      <c r="B174" s="52" t="s">
        <v>89</v>
      </c>
      <c r="C174" s="14"/>
      <c r="D174" s="39" t="s">
        <v>153</v>
      </c>
      <c r="E174" s="39"/>
      <c r="F174" s="14"/>
      <c r="G174" s="38">
        <v>264106</v>
      </c>
      <c r="H174" s="38"/>
      <c r="I174" s="14"/>
      <c r="J174" s="39" t="s">
        <v>153</v>
      </c>
      <c r="K174" s="39"/>
      <c r="L174" s="14"/>
      <c r="M174" s="39" t="s">
        <v>153</v>
      </c>
      <c r="N174" s="39"/>
      <c r="O174" s="14"/>
      <c r="P174" s="38">
        <v>264106</v>
      </c>
      <c r="Q174" s="38"/>
      <c r="R174" s="14"/>
    </row>
    <row r="175" spans="1:18" x14ac:dyDescent="0.25">
      <c r="A175" s="12"/>
      <c r="B175" s="53" t="s">
        <v>90</v>
      </c>
      <c r="C175" s="20"/>
      <c r="D175" s="66" t="s">
        <v>153</v>
      </c>
      <c r="E175" s="66"/>
      <c r="F175" s="20"/>
      <c r="G175" s="72">
        <v>59424</v>
      </c>
      <c r="H175" s="72"/>
      <c r="I175" s="20"/>
      <c r="J175" s="66" t="s">
        <v>153</v>
      </c>
      <c r="K175" s="66"/>
      <c r="L175" s="20"/>
      <c r="M175" s="66" t="s">
        <v>153</v>
      </c>
      <c r="N175" s="66"/>
      <c r="O175" s="20"/>
      <c r="P175" s="72">
        <v>59424</v>
      </c>
      <c r="Q175" s="72"/>
      <c r="R175" s="20"/>
    </row>
    <row r="176" spans="1:18" ht="15.75" thickBot="1" x14ac:dyDescent="0.3">
      <c r="A176" s="12"/>
      <c r="B176" s="52" t="s">
        <v>580</v>
      </c>
      <c r="C176" s="14"/>
      <c r="D176" s="68" t="s">
        <v>153</v>
      </c>
      <c r="E176" s="68"/>
      <c r="F176" s="14"/>
      <c r="G176" s="81">
        <v>55717</v>
      </c>
      <c r="H176" s="81"/>
      <c r="I176" s="14"/>
      <c r="J176" s="68" t="s">
        <v>153</v>
      </c>
      <c r="K176" s="68"/>
      <c r="L176" s="14"/>
      <c r="M176" s="68" t="s">
        <v>586</v>
      </c>
      <c r="N176" s="68"/>
      <c r="O176" s="11" t="s">
        <v>156</v>
      </c>
      <c r="P176" s="81">
        <v>40950</v>
      </c>
      <c r="Q176" s="81"/>
      <c r="R176" s="14"/>
    </row>
    <row r="177" spans="1:18" x14ac:dyDescent="0.25">
      <c r="A177" s="12"/>
      <c r="B177" s="130" t="s">
        <v>31</v>
      </c>
      <c r="C177" s="20"/>
      <c r="D177" s="67" t="s">
        <v>153</v>
      </c>
      <c r="E177" s="67"/>
      <c r="F177" s="20"/>
      <c r="G177" s="135">
        <v>379247</v>
      </c>
      <c r="H177" s="135"/>
      <c r="I177" s="20"/>
      <c r="J177" s="67" t="s">
        <v>153</v>
      </c>
      <c r="K177" s="67"/>
      <c r="L177" s="20"/>
      <c r="M177" s="67" t="s">
        <v>586</v>
      </c>
      <c r="N177" s="67"/>
      <c r="O177" s="21" t="s">
        <v>156</v>
      </c>
      <c r="P177" s="135">
        <v>364480</v>
      </c>
      <c r="Q177" s="135"/>
      <c r="R177" s="20"/>
    </row>
    <row r="178" spans="1:18" x14ac:dyDescent="0.25">
      <c r="A178" s="12"/>
      <c r="B178" s="75"/>
      <c r="C178" s="14"/>
      <c r="D178" s="79"/>
      <c r="E178" s="79"/>
      <c r="F178" s="14"/>
      <c r="G178" s="79"/>
      <c r="H178" s="79"/>
      <c r="I178" s="14"/>
      <c r="J178" s="79"/>
      <c r="K178" s="79"/>
      <c r="L178" s="14"/>
      <c r="M178" s="79"/>
      <c r="N178" s="79"/>
      <c r="O178" s="14"/>
      <c r="P178" s="79"/>
      <c r="Q178" s="79"/>
      <c r="R178" s="14"/>
    </row>
    <row r="179" spans="1:18" ht="15.75" thickBot="1" x14ac:dyDescent="0.3">
      <c r="A179" s="12"/>
      <c r="B179" s="19" t="s">
        <v>581</v>
      </c>
      <c r="C179" s="20"/>
      <c r="D179" s="40">
        <v>396864</v>
      </c>
      <c r="E179" s="40"/>
      <c r="F179" s="20"/>
      <c r="G179" s="40">
        <v>313340</v>
      </c>
      <c r="H179" s="40"/>
      <c r="I179" s="20"/>
      <c r="J179" s="40">
        <v>34700</v>
      </c>
      <c r="K179" s="40"/>
      <c r="L179" s="20"/>
      <c r="M179" s="41" t="s">
        <v>588</v>
      </c>
      <c r="N179" s="41"/>
      <c r="O179" s="21" t="s">
        <v>156</v>
      </c>
      <c r="P179" s="40">
        <v>396864</v>
      </c>
      <c r="Q179" s="40"/>
      <c r="R179" s="20"/>
    </row>
    <row r="180" spans="1:18" x14ac:dyDescent="0.25">
      <c r="A180" s="12"/>
      <c r="B180" s="75"/>
      <c r="C180" s="14"/>
      <c r="D180" s="124"/>
      <c r="E180" s="124"/>
      <c r="F180" s="14"/>
      <c r="G180" s="124"/>
      <c r="H180" s="124"/>
      <c r="I180" s="14"/>
      <c r="J180" s="124"/>
      <c r="K180" s="124"/>
      <c r="L180" s="14"/>
      <c r="M180" s="124"/>
      <c r="N180" s="124"/>
      <c r="O180" s="14"/>
      <c r="P180" s="124"/>
      <c r="Q180" s="124"/>
      <c r="R180" s="14"/>
    </row>
    <row r="181" spans="1:18" ht="27" thickBot="1" x14ac:dyDescent="0.3">
      <c r="A181" s="12"/>
      <c r="B181" s="50" t="s">
        <v>582</v>
      </c>
      <c r="C181" s="20"/>
      <c r="D181" s="56" t="s">
        <v>152</v>
      </c>
      <c r="E181" s="134">
        <v>475253</v>
      </c>
      <c r="F181" s="20"/>
      <c r="G181" s="56" t="s">
        <v>152</v>
      </c>
      <c r="H181" s="134">
        <v>2040409</v>
      </c>
      <c r="I181" s="20"/>
      <c r="J181" s="56" t="s">
        <v>152</v>
      </c>
      <c r="K181" s="134">
        <v>36911</v>
      </c>
      <c r="L181" s="20"/>
      <c r="M181" s="56" t="s">
        <v>152</v>
      </c>
      <c r="N181" s="78" t="s">
        <v>589</v>
      </c>
      <c r="O181" s="21" t="s">
        <v>156</v>
      </c>
      <c r="P181" s="56" t="s">
        <v>152</v>
      </c>
      <c r="Q181" s="134">
        <v>2164261</v>
      </c>
      <c r="R181" s="20"/>
    </row>
    <row r="182" spans="1:18" ht="15.75" thickTop="1" x14ac:dyDescent="0.25">
      <c r="A182" s="12"/>
      <c r="B182" s="45"/>
      <c r="C182" s="45"/>
      <c r="D182" s="45"/>
      <c r="E182" s="45"/>
      <c r="F182" s="45"/>
      <c r="G182" s="45"/>
      <c r="H182" s="45"/>
      <c r="I182" s="45"/>
      <c r="J182" s="45"/>
      <c r="K182" s="45"/>
      <c r="L182" s="45"/>
      <c r="M182" s="45"/>
      <c r="N182" s="45"/>
      <c r="O182" s="45"/>
      <c r="P182" s="45"/>
      <c r="Q182" s="45"/>
      <c r="R182" s="45"/>
    </row>
    <row r="183" spans="1:18" x14ac:dyDescent="0.25">
      <c r="A183" s="12"/>
      <c r="B183" s="137" t="s">
        <v>592</v>
      </c>
      <c r="C183" s="137"/>
      <c r="D183" s="137"/>
      <c r="E183" s="137"/>
      <c r="F183" s="137"/>
      <c r="G183" s="137"/>
      <c r="H183" s="137"/>
      <c r="I183" s="137"/>
      <c r="J183" s="137"/>
      <c r="K183" s="137"/>
      <c r="L183" s="137"/>
      <c r="M183" s="137"/>
      <c r="N183" s="137"/>
      <c r="O183" s="137"/>
      <c r="P183" s="137"/>
      <c r="Q183" s="137"/>
      <c r="R183" s="137"/>
    </row>
    <row r="184" spans="1:18" x14ac:dyDescent="0.25">
      <c r="A184" s="12"/>
      <c r="B184" s="137" t="s">
        <v>498</v>
      </c>
      <c r="C184" s="137"/>
      <c r="D184" s="137"/>
      <c r="E184" s="137"/>
      <c r="F184" s="137"/>
      <c r="G184" s="137"/>
      <c r="H184" s="137"/>
      <c r="I184" s="137"/>
      <c r="J184" s="137"/>
      <c r="K184" s="137"/>
      <c r="L184" s="137"/>
      <c r="M184" s="137"/>
      <c r="N184" s="137"/>
      <c r="O184" s="137"/>
      <c r="P184" s="137"/>
      <c r="Q184" s="137"/>
      <c r="R184" s="137"/>
    </row>
    <row r="185" spans="1:18" x14ac:dyDescent="0.25">
      <c r="A185" s="12"/>
      <c r="B185" s="45"/>
      <c r="C185" s="45"/>
      <c r="D185" s="45"/>
      <c r="E185" s="45"/>
      <c r="F185" s="45"/>
      <c r="G185" s="45"/>
      <c r="H185" s="45"/>
      <c r="I185" s="45"/>
      <c r="J185" s="45"/>
      <c r="K185" s="45"/>
      <c r="L185" s="45"/>
      <c r="M185" s="45"/>
      <c r="N185" s="45"/>
      <c r="O185" s="45"/>
      <c r="P185" s="45"/>
      <c r="Q185" s="45"/>
      <c r="R185" s="45"/>
    </row>
    <row r="186" spans="1:18" x14ac:dyDescent="0.25">
      <c r="A186" s="12"/>
      <c r="B186" s="33"/>
      <c r="C186" s="34"/>
      <c r="D186" s="35" t="s">
        <v>499</v>
      </c>
      <c r="E186" s="35"/>
      <c r="F186" s="34"/>
      <c r="G186" s="35" t="s">
        <v>501</v>
      </c>
      <c r="H186" s="35"/>
      <c r="I186" s="34"/>
      <c r="J186" s="35" t="s">
        <v>593</v>
      </c>
      <c r="K186" s="35"/>
      <c r="L186" s="34"/>
      <c r="M186" s="35" t="s">
        <v>505</v>
      </c>
      <c r="N186" s="35"/>
      <c r="O186" s="34"/>
      <c r="P186" s="35" t="s">
        <v>506</v>
      </c>
      <c r="Q186" s="35"/>
      <c r="R186" s="34"/>
    </row>
    <row r="187" spans="1:18" x14ac:dyDescent="0.25">
      <c r="A187" s="12"/>
      <c r="B187" s="33"/>
      <c r="C187" s="34"/>
      <c r="D187" s="35" t="s">
        <v>500</v>
      </c>
      <c r="E187" s="35"/>
      <c r="F187" s="34"/>
      <c r="G187" s="35" t="s">
        <v>502</v>
      </c>
      <c r="H187" s="35"/>
      <c r="I187" s="34"/>
      <c r="J187" s="35" t="s">
        <v>500</v>
      </c>
      <c r="K187" s="35"/>
      <c r="L187" s="34"/>
      <c r="M187" s="35"/>
      <c r="N187" s="35"/>
      <c r="O187" s="34"/>
      <c r="P187" s="35"/>
      <c r="Q187" s="35"/>
      <c r="R187" s="34"/>
    </row>
    <row r="188" spans="1:18" ht="15.75" thickBot="1" x14ac:dyDescent="0.3">
      <c r="A188" s="12"/>
      <c r="B188" s="33"/>
      <c r="C188" s="34"/>
      <c r="D188" s="36"/>
      <c r="E188" s="36"/>
      <c r="F188" s="34"/>
      <c r="G188" s="37" t="s">
        <v>500</v>
      </c>
      <c r="H188" s="37"/>
      <c r="I188" s="34"/>
      <c r="J188" s="37" t="s">
        <v>504</v>
      </c>
      <c r="K188" s="37"/>
      <c r="L188" s="34"/>
      <c r="M188" s="37"/>
      <c r="N188" s="37"/>
      <c r="O188" s="34"/>
      <c r="P188" s="37"/>
      <c r="Q188" s="37"/>
      <c r="R188" s="34"/>
    </row>
    <row r="189" spans="1:18" x14ac:dyDescent="0.25">
      <c r="A189" s="12"/>
      <c r="B189" s="14"/>
      <c r="C189" s="15"/>
      <c r="D189" s="35" t="s">
        <v>150</v>
      </c>
      <c r="E189" s="35"/>
      <c r="F189" s="35"/>
      <c r="G189" s="35"/>
      <c r="H189" s="35"/>
      <c r="I189" s="35"/>
      <c r="J189" s="35"/>
      <c r="K189" s="35"/>
      <c r="L189" s="35"/>
      <c r="M189" s="35"/>
      <c r="N189" s="35"/>
      <c r="O189" s="35"/>
      <c r="P189" s="35"/>
      <c r="Q189" s="35"/>
      <c r="R189" s="15"/>
    </row>
    <row r="190" spans="1:18" ht="26.25" x14ac:dyDescent="0.25">
      <c r="A190" s="12"/>
      <c r="B190" s="50" t="s">
        <v>594</v>
      </c>
      <c r="C190" s="20"/>
      <c r="D190" s="21" t="s">
        <v>152</v>
      </c>
      <c r="E190" s="23" t="s">
        <v>595</v>
      </c>
      <c r="F190" s="21" t="s">
        <v>156</v>
      </c>
      <c r="G190" s="21" t="s">
        <v>152</v>
      </c>
      <c r="H190" s="22">
        <v>91561</v>
      </c>
      <c r="I190" s="20"/>
      <c r="J190" s="21" t="s">
        <v>152</v>
      </c>
      <c r="K190" s="23">
        <v>993</v>
      </c>
      <c r="L190" s="20"/>
      <c r="M190" s="21" t="s">
        <v>152</v>
      </c>
      <c r="N190" s="23" t="s">
        <v>153</v>
      </c>
      <c r="O190" s="20"/>
      <c r="P190" s="21" t="s">
        <v>152</v>
      </c>
      <c r="Q190" s="22">
        <v>89455</v>
      </c>
      <c r="R190" s="20"/>
    </row>
    <row r="191" spans="1:18" x14ac:dyDescent="0.25">
      <c r="A191" s="12"/>
      <c r="B191" s="75"/>
      <c r="C191" s="14"/>
      <c r="D191" s="79"/>
      <c r="E191" s="79"/>
      <c r="F191" s="14"/>
      <c r="G191" s="79"/>
      <c r="H191" s="79"/>
      <c r="I191" s="14"/>
      <c r="J191" s="79"/>
      <c r="K191" s="79"/>
      <c r="L191" s="14"/>
      <c r="M191" s="79"/>
      <c r="N191" s="79"/>
      <c r="O191" s="14"/>
      <c r="P191" s="79"/>
      <c r="Q191" s="79"/>
      <c r="R191" s="14"/>
    </row>
    <row r="192" spans="1:18" x14ac:dyDescent="0.25">
      <c r="A192" s="12"/>
      <c r="B192" s="50" t="s">
        <v>596</v>
      </c>
      <c r="C192" s="20"/>
      <c r="D192" s="62"/>
      <c r="E192" s="62"/>
      <c r="F192" s="20"/>
      <c r="G192" s="62"/>
      <c r="H192" s="62"/>
      <c r="I192" s="20"/>
      <c r="J192" s="62"/>
      <c r="K192" s="62"/>
      <c r="L192" s="20"/>
      <c r="M192" s="62"/>
      <c r="N192" s="62"/>
      <c r="O192" s="20"/>
      <c r="P192" s="62"/>
      <c r="Q192" s="62"/>
      <c r="R192" s="20"/>
    </row>
    <row r="193" spans="1:18" x14ac:dyDescent="0.25">
      <c r="A193" s="12"/>
      <c r="B193" s="52" t="s">
        <v>597</v>
      </c>
      <c r="C193" s="14"/>
      <c r="D193" s="39" t="s">
        <v>598</v>
      </c>
      <c r="E193" s="39"/>
      <c r="F193" s="11" t="s">
        <v>156</v>
      </c>
      <c r="G193" s="39" t="s">
        <v>153</v>
      </c>
      <c r="H193" s="39"/>
      <c r="I193" s="14"/>
      <c r="J193" s="136" t="s">
        <v>153</v>
      </c>
      <c r="K193" s="136"/>
      <c r="L193" s="14"/>
      <c r="M193" s="38">
        <v>42090</v>
      </c>
      <c r="N193" s="38"/>
      <c r="O193" s="14"/>
      <c r="P193" s="39" t="s">
        <v>153</v>
      </c>
      <c r="Q193" s="39"/>
      <c r="R193" s="14"/>
    </row>
    <row r="194" spans="1:18" ht="26.25" x14ac:dyDescent="0.25">
      <c r="A194" s="12"/>
      <c r="B194" s="53" t="s">
        <v>599</v>
      </c>
      <c r="C194" s="20"/>
      <c r="D194" s="66" t="s">
        <v>153</v>
      </c>
      <c r="E194" s="66"/>
      <c r="F194" s="20"/>
      <c r="G194" s="66" t="s">
        <v>600</v>
      </c>
      <c r="H194" s="66"/>
      <c r="I194" s="21" t="s">
        <v>156</v>
      </c>
      <c r="J194" s="66" t="s">
        <v>601</v>
      </c>
      <c r="K194" s="66"/>
      <c r="L194" s="21" t="s">
        <v>156</v>
      </c>
      <c r="M194" s="66" t="s">
        <v>153</v>
      </c>
      <c r="N194" s="66"/>
      <c r="O194" s="20"/>
      <c r="P194" s="66" t="s">
        <v>602</v>
      </c>
      <c r="Q194" s="66"/>
      <c r="R194" s="21" t="s">
        <v>156</v>
      </c>
    </row>
    <row r="195" spans="1:18" ht="26.25" x14ac:dyDescent="0.25">
      <c r="A195" s="12"/>
      <c r="B195" s="52" t="s">
        <v>603</v>
      </c>
      <c r="C195" s="14"/>
      <c r="D195" s="79"/>
      <c r="E195" s="79"/>
      <c r="F195" s="14"/>
      <c r="G195" s="39">
        <v>350</v>
      </c>
      <c r="H195" s="39"/>
      <c r="I195" s="14"/>
      <c r="J195" s="79"/>
      <c r="K195" s="79"/>
      <c r="L195" s="14"/>
      <c r="M195" s="79"/>
      <c r="N195" s="79"/>
      <c r="O195" s="14"/>
      <c r="P195" s="39">
        <v>350</v>
      </c>
      <c r="Q195" s="39"/>
      <c r="R195" s="14"/>
    </row>
    <row r="196" spans="1:18" x14ac:dyDescent="0.25">
      <c r="A196" s="12"/>
      <c r="B196" s="53" t="s">
        <v>118</v>
      </c>
      <c r="C196" s="20"/>
      <c r="D196" s="66" t="s">
        <v>153</v>
      </c>
      <c r="E196" s="66"/>
      <c r="F196" s="20"/>
      <c r="G196" s="66" t="s">
        <v>604</v>
      </c>
      <c r="H196" s="66"/>
      <c r="I196" s="21" t="s">
        <v>156</v>
      </c>
      <c r="J196" s="66" t="s">
        <v>153</v>
      </c>
      <c r="K196" s="66"/>
      <c r="L196" s="20"/>
      <c r="M196" s="66" t="s">
        <v>153</v>
      </c>
      <c r="N196" s="66"/>
      <c r="O196" s="20"/>
      <c r="P196" s="66" t="s">
        <v>604</v>
      </c>
      <c r="Q196" s="66"/>
      <c r="R196" s="21" t="s">
        <v>156</v>
      </c>
    </row>
    <row r="197" spans="1:18" ht="15.75" thickBot="1" x14ac:dyDescent="0.3">
      <c r="A197" s="12"/>
      <c r="B197" s="52" t="s">
        <v>119</v>
      </c>
      <c r="C197" s="14"/>
      <c r="D197" s="68" t="s">
        <v>153</v>
      </c>
      <c r="E197" s="68"/>
      <c r="F197" s="14"/>
      <c r="G197" s="81">
        <v>4561</v>
      </c>
      <c r="H197" s="81"/>
      <c r="I197" s="14"/>
      <c r="J197" s="68" t="s">
        <v>153</v>
      </c>
      <c r="K197" s="68"/>
      <c r="L197" s="14"/>
      <c r="M197" s="68" t="s">
        <v>153</v>
      </c>
      <c r="N197" s="68"/>
      <c r="O197" s="14"/>
      <c r="P197" s="81">
        <v>4561</v>
      </c>
      <c r="Q197" s="81"/>
      <c r="R197" s="14"/>
    </row>
    <row r="198" spans="1:18" ht="15.75" thickBot="1" x14ac:dyDescent="0.3">
      <c r="A198" s="12"/>
      <c r="B198" s="130" t="s">
        <v>120</v>
      </c>
      <c r="C198" s="20"/>
      <c r="D198" s="132" t="s">
        <v>598</v>
      </c>
      <c r="E198" s="132"/>
      <c r="F198" s="21" t="s">
        <v>156</v>
      </c>
      <c r="G198" s="132" t="s">
        <v>605</v>
      </c>
      <c r="H198" s="132"/>
      <c r="I198" s="21" t="s">
        <v>156</v>
      </c>
      <c r="J198" s="132" t="s">
        <v>601</v>
      </c>
      <c r="K198" s="132"/>
      <c r="L198" s="21" t="s">
        <v>156</v>
      </c>
      <c r="M198" s="131">
        <v>42090</v>
      </c>
      <c r="N198" s="131"/>
      <c r="O198" s="20"/>
      <c r="P198" s="132" t="s">
        <v>606</v>
      </c>
      <c r="Q198" s="132"/>
      <c r="R198" s="21" t="s">
        <v>156</v>
      </c>
    </row>
    <row r="199" spans="1:18" x14ac:dyDescent="0.25">
      <c r="A199" s="12"/>
      <c r="B199" s="75"/>
      <c r="C199" s="14"/>
      <c r="D199" s="124"/>
      <c r="E199" s="124"/>
      <c r="F199" s="14"/>
      <c r="G199" s="124"/>
      <c r="H199" s="124"/>
      <c r="I199" s="14"/>
      <c r="J199" s="124"/>
      <c r="K199" s="124"/>
      <c r="L199" s="14"/>
      <c r="M199" s="124"/>
      <c r="N199" s="124"/>
      <c r="O199" s="14"/>
      <c r="P199" s="124"/>
      <c r="Q199" s="124"/>
      <c r="R199" s="14"/>
    </row>
    <row r="200" spans="1:18" x14ac:dyDescent="0.25">
      <c r="A200" s="12"/>
      <c r="B200" s="50" t="s">
        <v>607</v>
      </c>
      <c r="C200" s="20"/>
      <c r="D200" s="62"/>
      <c r="E200" s="62"/>
      <c r="F200" s="20"/>
      <c r="G200" s="62"/>
      <c r="H200" s="62"/>
      <c r="I200" s="20"/>
      <c r="J200" s="62"/>
      <c r="K200" s="62"/>
      <c r="L200" s="20"/>
      <c r="M200" s="62"/>
      <c r="N200" s="62"/>
      <c r="O200" s="20"/>
      <c r="P200" s="62"/>
      <c r="Q200" s="62"/>
      <c r="R200" s="20"/>
    </row>
    <row r="201" spans="1:18" x14ac:dyDescent="0.25">
      <c r="A201" s="12"/>
      <c r="B201" s="52" t="s">
        <v>122</v>
      </c>
      <c r="C201" s="14"/>
      <c r="D201" s="38">
        <v>2449</v>
      </c>
      <c r="E201" s="38"/>
      <c r="F201" s="14"/>
      <c r="G201" s="39" t="s">
        <v>153</v>
      </c>
      <c r="H201" s="39"/>
      <c r="I201" s="14"/>
      <c r="J201" s="79"/>
      <c r="K201" s="79"/>
      <c r="L201" s="14"/>
      <c r="M201" s="39" t="s">
        <v>153</v>
      </c>
      <c r="N201" s="39"/>
      <c r="O201" s="14"/>
      <c r="P201" s="38">
        <v>2449</v>
      </c>
      <c r="Q201" s="38"/>
      <c r="R201" s="14"/>
    </row>
    <row r="202" spans="1:18" x14ac:dyDescent="0.25">
      <c r="A202" s="12"/>
      <c r="B202" s="53" t="s">
        <v>123</v>
      </c>
      <c r="C202" s="20"/>
      <c r="D202" s="66" t="s">
        <v>153</v>
      </c>
      <c r="E202" s="66"/>
      <c r="F202" s="20"/>
      <c r="G202" s="72">
        <v>147750</v>
      </c>
      <c r="H202" s="72"/>
      <c r="I202" s="20"/>
      <c r="J202" s="66" t="s">
        <v>153</v>
      </c>
      <c r="K202" s="66"/>
      <c r="L202" s="20"/>
      <c r="M202" s="66" t="s">
        <v>153</v>
      </c>
      <c r="N202" s="66"/>
      <c r="O202" s="20"/>
      <c r="P202" s="72">
        <v>147750</v>
      </c>
      <c r="Q202" s="72"/>
      <c r="R202" s="20"/>
    </row>
    <row r="203" spans="1:18" ht="26.25" x14ac:dyDescent="0.25">
      <c r="A203" s="12"/>
      <c r="B203" s="52" t="s">
        <v>124</v>
      </c>
      <c r="C203" s="14"/>
      <c r="D203" s="39" t="s">
        <v>153</v>
      </c>
      <c r="E203" s="39"/>
      <c r="F203" s="14"/>
      <c r="G203" s="39" t="s">
        <v>608</v>
      </c>
      <c r="H203" s="39"/>
      <c r="I203" s="11" t="s">
        <v>156</v>
      </c>
      <c r="J203" s="39" t="s">
        <v>153</v>
      </c>
      <c r="K203" s="39"/>
      <c r="L203" s="14"/>
      <c r="M203" s="39" t="s">
        <v>153</v>
      </c>
      <c r="N203" s="39"/>
      <c r="O203" s="14"/>
      <c r="P203" s="39" t="s">
        <v>608</v>
      </c>
      <c r="Q203" s="39"/>
      <c r="R203" s="11" t="s">
        <v>156</v>
      </c>
    </row>
    <row r="204" spans="1:18" x14ac:dyDescent="0.25">
      <c r="A204" s="12"/>
      <c r="B204" s="53" t="s">
        <v>609</v>
      </c>
      <c r="C204" s="20"/>
      <c r="D204" s="66" t="s">
        <v>153</v>
      </c>
      <c r="E204" s="66"/>
      <c r="F204" s="20"/>
      <c r="G204" s="72">
        <v>42090</v>
      </c>
      <c r="H204" s="72"/>
      <c r="I204" s="20"/>
      <c r="J204" s="66" t="s">
        <v>153</v>
      </c>
      <c r="K204" s="66"/>
      <c r="L204" s="20"/>
      <c r="M204" s="66" t="s">
        <v>598</v>
      </c>
      <c r="N204" s="66"/>
      <c r="O204" s="21" t="s">
        <v>156</v>
      </c>
      <c r="P204" s="66" t="s">
        <v>153</v>
      </c>
      <c r="Q204" s="66"/>
      <c r="R204" s="20"/>
    </row>
    <row r="205" spans="1:18" ht="15.75" thickBot="1" x14ac:dyDescent="0.3">
      <c r="A205" s="12"/>
      <c r="B205" s="52" t="s">
        <v>126</v>
      </c>
      <c r="C205" s="14"/>
      <c r="D205" s="68" t="s">
        <v>153</v>
      </c>
      <c r="E205" s="68"/>
      <c r="F205" s="14"/>
      <c r="G205" s="68">
        <v>621</v>
      </c>
      <c r="H205" s="68"/>
      <c r="I205" s="14"/>
      <c r="J205" s="68" t="s">
        <v>153</v>
      </c>
      <c r="K205" s="68"/>
      <c r="L205" s="14"/>
      <c r="M205" s="68" t="s">
        <v>153</v>
      </c>
      <c r="N205" s="68"/>
      <c r="O205" s="14"/>
      <c r="P205" s="68">
        <v>621</v>
      </c>
      <c r="Q205" s="68"/>
      <c r="R205" s="14"/>
    </row>
    <row r="206" spans="1:18" ht="27" thickBot="1" x14ac:dyDescent="0.3">
      <c r="A206" s="12"/>
      <c r="B206" s="130" t="s">
        <v>610</v>
      </c>
      <c r="C206" s="20"/>
      <c r="D206" s="131">
        <v>2449</v>
      </c>
      <c r="E206" s="131"/>
      <c r="F206" s="20"/>
      <c r="G206" s="131">
        <v>175100</v>
      </c>
      <c r="H206" s="131"/>
      <c r="I206" s="20"/>
      <c r="J206" s="132" t="s">
        <v>153</v>
      </c>
      <c r="K206" s="132"/>
      <c r="L206" s="20"/>
      <c r="M206" s="132" t="s">
        <v>598</v>
      </c>
      <c r="N206" s="132"/>
      <c r="O206" s="21" t="s">
        <v>156</v>
      </c>
      <c r="P206" s="131">
        <v>135459</v>
      </c>
      <c r="Q206" s="131"/>
      <c r="R206" s="20"/>
    </row>
    <row r="207" spans="1:18" x14ac:dyDescent="0.25">
      <c r="A207" s="12"/>
      <c r="B207" s="75"/>
      <c r="C207" s="14"/>
      <c r="D207" s="124"/>
      <c r="E207" s="124"/>
      <c r="F207" s="14"/>
      <c r="G207" s="124"/>
      <c r="H207" s="124"/>
      <c r="I207" s="14"/>
      <c r="J207" s="124"/>
      <c r="K207" s="124"/>
      <c r="L207" s="14"/>
      <c r="M207" s="124"/>
      <c r="N207" s="124"/>
      <c r="O207" s="14"/>
      <c r="P207" s="124"/>
      <c r="Q207" s="124"/>
      <c r="R207" s="14"/>
    </row>
    <row r="208" spans="1:18" x14ac:dyDescent="0.25">
      <c r="A208" s="12"/>
      <c r="B208" s="50" t="s">
        <v>611</v>
      </c>
      <c r="C208" s="20"/>
      <c r="D208" s="66" t="s">
        <v>612</v>
      </c>
      <c r="E208" s="66"/>
      <c r="F208" s="21" t="s">
        <v>156</v>
      </c>
      <c r="G208" s="66" t="s">
        <v>613</v>
      </c>
      <c r="H208" s="66"/>
      <c r="I208" s="21" t="s">
        <v>156</v>
      </c>
      <c r="J208" s="66" t="s">
        <v>614</v>
      </c>
      <c r="K208" s="66"/>
      <c r="L208" s="21" t="s">
        <v>156</v>
      </c>
      <c r="M208" s="66" t="s">
        <v>153</v>
      </c>
      <c r="N208" s="66"/>
      <c r="O208" s="20"/>
      <c r="P208" s="66" t="s">
        <v>615</v>
      </c>
      <c r="Q208" s="66"/>
      <c r="R208" s="21" t="s">
        <v>156</v>
      </c>
    </row>
    <row r="209" spans="1:18" x14ac:dyDescent="0.25">
      <c r="A209" s="12"/>
      <c r="B209" s="75"/>
      <c r="C209" s="14"/>
      <c r="D209" s="79"/>
      <c r="E209" s="79"/>
      <c r="F209" s="14"/>
      <c r="G209" s="79"/>
      <c r="H209" s="79"/>
      <c r="I209" s="14"/>
      <c r="J209" s="79"/>
      <c r="K209" s="79"/>
      <c r="L209" s="14"/>
      <c r="M209" s="79"/>
      <c r="N209" s="79"/>
      <c r="O209" s="14"/>
      <c r="P209" s="79"/>
      <c r="Q209" s="79"/>
      <c r="R209" s="14"/>
    </row>
    <row r="210" spans="1:18" ht="27" thickBot="1" x14ac:dyDescent="0.3">
      <c r="A210" s="12"/>
      <c r="B210" s="50" t="s">
        <v>129</v>
      </c>
      <c r="C210" s="20"/>
      <c r="D210" s="40">
        <v>84797</v>
      </c>
      <c r="E210" s="40"/>
      <c r="F210" s="20"/>
      <c r="G210" s="40">
        <v>333663</v>
      </c>
      <c r="H210" s="40"/>
      <c r="I210" s="20"/>
      <c r="J210" s="40">
        <v>4924</v>
      </c>
      <c r="K210" s="40"/>
      <c r="L210" s="20"/>
      <c r="M210" s="41" t="s">
        <v>153</v>
      </c>
      <c r="N210" s="41"/>
      <c r="O210" s="20"/>
      <c r="P210" s="40">
        <v>423384</v>
      </c>
      <c r="Q210" s="40"/>
      <c r="R210" s="20"/>
    </row>
    <row r="211" spans="1:18" x14ac:dyDescent="0.25">
      <c r="A211" s="12"/>
      <c r="B211" s="75"/>
      <c r="C211" s="14"/>
      <c r="D211" s="124"/>
      <c r="E211" s="124"/>
      <c r="F211" s="14"/>
      <c r="G211" s="124"/>
      <c r="H211" s="124"/>
      <c r="I211" s="14"/>
      <c r="J211" s="124"/>
      <c r="K211" s="124"/>
      <c r="L211" s="14"/>
      <c r="M211" s="124"/>
      <c r="N211" s="124"/>
      <c r="O211" s="14"/>
      <c r="P211" s="124"/>
      <c r="Q211" s="124"/>
      <c r="R211" s="14"/>
    </row>
    <row r="212" spans="1:18" ht="15.75" thickBot="1" x14ac:dyDescent="0.3">
      <c r="A212" s="12"/>
      <c r="B212" s="50" t="s">
        <v>130</v>
      </c>
      <c r="C212" s="20"/>
      <c r="D212" s="56" t="s">
        <v>152</v>
      </c>
      <c r="E212" s="134">
        <v>42057</v>
      </c>
      <c r="F212" s="20"/>
      <c r="G212" s="56" t="s">
        <v>152</v>
      </c>
      <c r="H212" s="134">
        <v>288597</v>
      </c>
      <c r="I212" s="20"/>
      <c r="J212" s="56" t="s">
        <v>152</v>
      </c>
      <c r="K212" s="134">
        <v>4337</v>
      </c>
      <c r="L212" s="20"/>
      <c r="M212" s="56" t="s">
        <v>152</v>
      </c>
      <c r="N212" s="78" t="s">
        <v>153</v>
      </c>
      <c r="O212" s="20"/>
      <c r="P212" s="56" t="s">
        <v>152</v>
      </c>
      <c r="Q212" s="134">
        <v>334991</v>
      </c>
      <c r="R212" s="20"/>
    </row>
    <row r="213" spans="1:18" ht="15.75" thickTop="1" x14ac:dyDescent="0.25">
      <c r="A213" s="12"/>
      <c r="B213" s="45"/>
      <c r="C213" s="45"/>
      <c r="D213" s="45"/>
      <c r="E213" s="45"/>
      <c r="F213" s="45"/>
      <c r="G213" s="45"/>
      <c r="H213" s="45"/>
      <c r="I213" s="45"/>
      <c r="J213" s="45"/>
      <c r="K213" s="45"/>
      <c r="L213" s="45"/>
      <c r="M213" s="45"/>
      <c r="N213" s="45"/>
      <c r="O213" s="45"/>
      <c r="P213" s="45"/>
      <c r="Q213" s="45"/>
      <c r="R213" s="45"/>
    </row>
    <row r="214" spans="1:18" x14ac:dyDescent="0.25">
      <c r="A214" s="12"/>
      <c r="B214" s="137" t="s">
        <v>592</v>
      </c>
      <c r="C214" s="137"/>
      <c r="D214" s="137"/>
      <c r="E214" s="137"/>
      <c r="F214" s="137"/>
      <c r="G214" s="137"/>
      <c r="H214" s="137"/>
      <c r="I214" s="137"/>
      <c r="J214" s="137"/>
      <c r="K214" s="137"/>
      <c r="L214" s="137"/>
      <c r="M214" s="137"/>
      <c r="N214" s="137"/>
      <c r="O214" s="137"/>
      <c r="P214" s="137"/>
      <c r="Q214" s="137"/>
      <c r="R214" s="137"/>
    </row>
    <row r="215" spans="1:18" x14ac:dyDescent="0.25">
      <c r="A215" s="12"/>
      <c r="B215" s="137" t="s">
        <v>532</v>
      </c>
      <c r="C215" s="137"/>
      <c r="D215" s="137"/>
      <c r="E215" s="137"/>
      <c r="F215" s="137"/>
      <c r="G215" s="137"/>
      <c r="H215" s="137"/>
      <c r="I215" s="137"/>
      <c r="J215" s="137"/>
      <c r="K215" s="137"/>
      <c r="L215" s="137"/>
      <c r="M215" s="137"/>
      <c r="N215" s="137"/>
      <c r="O215" s="137"/>
      <c r="P215" s="137"/>
      <c r="Q215" s="137"/>
      <c r="R215" s="137"/>
    </row>
    <row r="216" spans="1:18" x14ac:dyDescent="0.25">
      <c r="A216" s="12"/>
      <c r="B216" s="44"/>
      <c r="C216" s="44"/>
      <c r="D216" s="44"/>
      <c r="E216" s="44"/>
      <c r="F216" s="44"/>
      <c r="G216" s="44"/>
      <c r="H216" s="44"/>
      <c r="I216" s="44"/>
      <c r="J216" s="44"/>
      <c r="K216" s="44"/>
      <c r="L216" s="44"/>
      <c r="M216" s="44"/>
      <c r="N216" s="44"/>
      <c r="O216" s="44"/>
      <c r="P216" s="44"/>
      <c r="Q216" s="44"/>
      <c r="R216" s="44"/>
    </row>
    <row r="217" spans="1:18" x14ac:dyDescent="0.25">
      <c r="A217" s="12"/>
      <c r="B217" s="33"/>
      <c r="C217" s="34"/>
      <c r="D217" s="35" t="s">
        <v>499</v>
      </c>
      <c r="E217" s="35"/>
      <c r="F217" s="34"/>
      <c r="G217" s="35" t="s">
        <v>501</v>
      </c>
      <c r="H217" s="35"/>
      <c r="I217" s="34"/>
      <c r="J217" s="35" t="s">
        <v>593</v>
      </c>
      <c r="K217" s="35"/>
      <c r="L217" s="34"/>
      <c r="M217" s="35" t="s">
        <v>505</v>
      </c>
      <c r="N217" s="35"/>
      <c r="O217" s="34"/>
      <c r="P217" s="35" t="s">
        <v>506</v>
      </c>
      <c r="Q217" s="35"/>
      <c r="R217" s="34"/>
    </row>
    <row r="218" spans="1:18" x14ac:dyDescent="0.25">
      <c r="A218" s="12"/>
      <c r="B218" s="33"/>
      <c r="C218" s="34"/>
      <c r="D218" s="35" t="s">
        <v>500</v>
      </c>
      <c r="E218" s="35"/>
      <c r="F218" s="34"/>
      <c r="G218" s="35" t="s">
        <v>502</v>
      </c>
      <c r="H218" s="35"/>
      <c r="I218" s="34"/>
      <c r="J218" s="35" t="s">
        <v>500</v>
      </c>
      <c r="K218" s="35"/>
      <c r="L218" s="34"/>
      <c r="M218" s="35"/>
      <c r="N218" s="35"/>
      <c r="O218" s="34"/>
      <c r="P218" s="35"/>
      <c r="Q218" s="35"/>
      <c r="R218" s="34"/>
    </row>
    <row r="219" spans="1:18" ht="15.75" thickBot="1" x14ac:dyDescent="0.3">
      <c r="A219" s="12"/>
      <c r="B219" s="33"/>
      <c r="C219" s="34"/>
      <c r="D219" s="36"/>
      <c r="E219" s="36"/>
      <c r="F219" s="34"/>
      <c r="G219" s="37" t="s">
        <v>500</v>
      </c>
      <c r="H219" s="37"/>
      <c r="I219" s="34"/>
      <c r="J219" s="37" t="s">
        <v>504</v>
      </c>
      <c r="K219" s="37"/>
      <c r="L219" s="34"/>
      <c r="M219" s="37"/>
      <c r="N219" s="37"/>
      <c r="O219" s="34"/>
      <c r="P219" s="37"/>
      <c r="Q219" s="37"/>
      <c r="R219" s="34"/>
    </row>
    <row r="220" spans="1:18" x14ac:dyDescent="0.25">
      <c r="A220" s="12"/>
      <c r="B220" s="14"/>
      <c r="C220" s="15"/>
      <c r="D220" s="35" t="s">
        <v>150</v>
      </c>
      <c r="E220" s="35"/>
      <c r="F220" s="35"/>
      <c r="G220" s="35"/>
      <c r="H220" s="35"/>
      <c r="I220" s="35"/>
      <c r="J220" s="35"/>
      <c r="K220" s="35"/>
      <c r="L220" s="35"/>
      <c r="M220" s="35"/>
      <c r="N220" s="35"/>
      <c r="O220" s="35"/>
      <c r="P220" s="35"/>
      <c r="Q220" s="35"/>
      <c r="R220" s="15"/>
    </row>
    <row r="221" spans="1:18" ht="26.25" x14ac:dyDescent="0.25">
      <c r="A221" s="12"/>
      <c r="B221" s="50" t="s">
        <v>594</v>
      </c>
      <c r="C221" s="20"/>
      <c r="D221" s="21" t="s">
        <v>152</v>
      </c>
      <c r="E221" s="23" t="s">
        <v>616</v>
      </c>
      <c r="F221" s="21" t="s">
        <v>156</v>
      </c>
      <c r="G221" s="21" t="s">
        <v>152</v>
      </c>
      <c r="H221" s="22">
        <v>75933</v>
      </c>
      <c r="I221" s="20"/>
      <c r="J221" s="21" t="s">
        <v>152</v>
      </c>
      <c r="K221" s="23" t="s">
        <v>617</v>
      </c>
      <c r="L221" s="21" t="s">
        <v>156</v>
      </c>
      <c r="M221" s="21" t="s">
        <v>152</v>
      </c>
      <c r="N221" s="23" t="s">
        <v>153</v>
      </c>
      <c r="O221" s="20"/>
      <c r="P221" s="21" t="s">
        <v>152</v>
      </c>
      <c r="Q221" s="22">
        <v>72541</v>
      </c>
      <c r="R221" s="20"/>
    </row>
    <row r="222" spans="1:18" x14ac:dyDescent="0.25">
      <c r="A222" s="12"/>
      <c r="B222" s="75"/>
      <c r="C222" s="14"/>
      <c r="D222" s="79"/>
      <c r="E222" s="79"/>
      <c r="F222" s="14"/>
      <c r="G222" s="79"/>
      <c r="H222" s="79"/>
      <c r="I222" s="14"/>
      <c r="J222" s="79"/>
      <c r="K222" s="79"/>
      <c r="L222" s="14"/>
      <c r="M222" s="79"/>
      <c r="N222" s="79"/>
      <c r="O222" s="14"/>
      <c r="P222" s="79"/>
      <c r="Q222" s="79"/>
      <c r="R222" s="14"/>
    </row>
    <row r="223" spans="1:18" x14ac:dyDescent="0.25">
      <c r="A223" s="12"/>
      <c r="B223" s="50" t="s">
        <v>596</v>
      </c>
      <c r="C223" s="20"/>
      <c r="D223" s="62"/>
      <c r="E223" s="62"/>
      <c r="F223" s="20"/>
      <c r="G223" s="62"/>
      <c r="H223" s="62"/>
      <c r="I223" s="20"/>
      <c r="J223" s="62"/>
      <c r="K223" s="62"/>
      <c r="L223" s="20"/>
      <c r="M223" s="62"/>
      <c r="N223" s="62"/>
      <c r="O223" s="20"/>
      <c r="P223" s="62"/>
      <c r="Q223" s="62"/>
      <c r="R223" s="20"/>
    </row>
    <row r="224" spans="1:18" x14ac:dyDescent="0.25">
      <c r="A224" s="12"/>
      <c r="B224" s="52" t="s">
        <v>618</v>
      </c>
      <c r="C224" s="14"/>
      <c r="D224" s="38">
        <v>3167</v>
      </c>
      <c r="E224" s="38"/>
      <c r="F224" s="14"/>
      <c r="G224" s="39" t="s">
        <v>153</v>
      </c>
      <c r="H224" s="39"/>
      <c r="I224" s="14"/>
      <c r="J224" s="136" t="s">
        <v>153</v>
      </c>
      <c r="K224" s="136"/>
      <c r="L224" s="14"/>
      <c r="M224" s="39" t="s">
        <v>619</v>
      </c>
      <c r="N224" s="39"/>
      <c r="O224" s="11" t="s">
        <v>156</v>
      </c>
      <c r="P224" s="39" t="s">
        <v>153</v>
      </c>
      <c r="Q224" s="39"/>
      <c r="R224" s="14"/>
    </row>
    <row r="225" spans="1:18" ht="27" thickBot="1" x14ac:dyDescent="0.3">
      <c r="A225" s="12"/>
      <c r="B225" s="53" t="s">
        <v>599</v>
      </c>
      <c r="C225" s="20"/>
      <c r="D225" s="41" t="s">
        <v>153</v>
      </c>
      <c r="E225" s="41"/>
      <c r="F225" s="20"/>
      <c r="G225" s="41" t="s">
        <v>620</v>
      </c>
      <c r="H225" s="41"/>
      <c r="I225" s="21" t="s">
        <v>156</v>
      </c>
      <c r="J225" s="41" t="s">
        <v>621</v>
      </c>
      <c r="K225" s="41"/>
      <c r="L225" s="21" t="s">
        <v>156</v>
      </c>
      <c r="M225" s="41" t="s">
        <v>153</v>
      </c>
      <c r="N225" s="41"/>
      <c r="O225" s="20"/>
      <c r="P225" s="41" t="s">
        <v>622</v>
      </c>
      <c r="Q225" s="41"/>
      <c r="R225" s="21" t="s">
        <v>156</v>
      </c>
    </row>
    <row r="226" spans="1:18" ht="27" thickBot="1" x14ac:dyDescent="0.3">
      <c r="A226" s="12"/>
      <c r="B226" s="133" t="s">
        <v>623</v>
      </c>
      <c r="C226" s="14"/>
      <c r="D226" s="73">
        <v>3167</v>
      </c>
      <c r="E226" s="73"/>
      <c r="F226" s="14"/>
      <c r="G226" s="71" t="s">
        <v>620</v>
      </c>
      <c r="H226" s="71"/>
      <c r="I226" s="11" t="s">
        <v>156</v>
      </c>
      <c r="J226" s="71" t="s">
        <v>621</v>
      </c>
      <c r="K226" s="71"/>
      <c r="L226" s="11" t="s">
        <v>156</v>
      </c>
      <c r="M226" s="71" t="s">
        <v>619</v>
      </c>
      <c r="N226" s="71"/>
      <c r="O226" s="11" t="s">
        <v>156</v>
      </c>
      <c r="P226" s="71" t="s">
        <v>622</v>
      </c>
      <c r="Q226" s="71"/>
      <c r="R226" s="11" t="s">
        <v>156</v>
      </c>
    </row>
    <row r="227" spans="1:18" x14ac:dyDescent="0.25">
      <c r="A227" s="12"/>
      <c r="B227" s="77"/>
      <c r="C227" s="20"/>
      <c r="D227" s="129"/>
      <c r="E227" s="129"/>
      <c r="F227" s="20"/>
      <c r="G227" s="129"/>
      <c r="H227" s="129"/>
      <c r="I227" s="20"/>
      <c r="J227" s="129"/>
      <c r="K227" s="129"/>
      <c r="L227" s="20"/>
      <c r="M227" s="129"/>
      <c r="N227" s="129"/>
      <c r="O227" s="20"/>
      <c r="P227" s="129"/>
      <c r="Q227" s="129"/>
      <c r="R227" s="20"/>
    </row>
    <row r="228" spans="1:18" x14ac:dyDescent="0.25">
      <c r="A228" s="12"/>
      <c r="B228" s="29" t="s">
        <v>607</v>
      </c>
      <c r="C228" s="14"/>
      <c r="D228" s="79"/>
      <c r="E228" s="79"/>
      <c r="F228" s="14"/>
      <c r="G228" s="79"/>
      <c r="H228" s="79"/>
      <c r="I228" s="14"/>
      <c r="J228" s="79"/>
      <c r="K228" s="79"/>
      <c r="L228" s="14"/>
      <c r="M228" s="79"/>
      <c r="N228" s="79"/>
      <c r="O228" s="14"/>
      <c r="P228" s="79"/>
      <c r="Q228" s="79"/>
      <c r="R228" s="14"/>
    </row>
    <row r="229" spans="1:18" x14ac:dyDescent="0.25">
      <c r="A229" s="12"/>
      <c r="B229" s="53" t="s">
        <v>122</v>
      </c>
      <c r="C229" s="20"/>
      <c r="D229" s="72">
        <v>1411</v>
      </c>
      <c r="E229" s="72"/>
      <c r="F229" s="20"/>
      <c r="G229" s="66" t="s">
        <v>153</v>
      </c>
      <c r="H229" s="66"/>
      <c r="I229" s="20"/>
      <c r="J229" s="66" t="s">
        <v>153</v>
      </c>
      <c r="K229" s="66"/>
      <c r="L229" s="20"/>
      <c r="M229" s="66" t="s">
        <v>153</v>
      </c>
      <c r="N229" s="66"/>
      <c r="O229" s="20"/>
      <c r="P229" s="72">
        <v>1411</v>
      </c>
      <c r="Q229" s="72"/>
      <c r="R229" s="20"/>
    </row>
    <row r="230" spans="1:18" x14ac:dyDescent="0.25">
      <c r="A230" s="12"/>
      <c r="B230" s="52" t="s">
        <v>123</v>
      </c>
      <c r="C230" s="14"/>
      <c r="D230" s="39" t="s">
        <v>153</v>
      </c>
      <c r="E230" s="39"/>
      <c r="F230" s="14"/>
      <c r="G230" s="39" t="s">
        <v>153</v>
      </c>
      <c r="H230" s="39"/>
      <c r="I230" s="14"/>
      <c r="J230" s="39" t="s">
        <v>153</v>
      </c>
      <c r="K230" s="39"/>
      <c r="L230" s="14"/>
      <c r="M230" s="39" t="s">
        <v>153</v>
      </c>
      <c r="N230" s="39"/>
      <c r="O230" s="14"/>
      <c r="P230" s="39" t="s">
        <v>153</v>
      </c>
      <c r="Q230" s="39"/>
      <c r="R230" s="14"/>
    </row>
    <row r="231" spans="1:18" ht="26.25" x14ac:dyDescent="0.25">
      <c r="A231" s="12"/>
      <c r="B231" s="53" t="s">
        <v>124</v>
      </c>
      <c r="C231" s="20"/>
      <c r="D231" s="66" t="s">
        <v>153</v>
      </c>
      <c r="E231" s="66"/>
      <c r="F231" s="20"/>
      <c r="G231" s="66" t="s">
        <v>624</v>
      </c>
      <c r="H231" s="66"/>
      <c r="I231" s="21" t="s">
        <v>156</v>
      </c>
      <c r="J231" s="66" t="s">
        <v>153</v>
      </c>
      <c r="K231" s="66"/>
      <c r="L231" s="20"/>
      <c r="M231" s="66" t="s">
        <v>153</v>
      </c>
      <c r="N231" s="66"/>
      <c r="O231" s="20"/>
      <c r="P231" s="66" t="s">
        <v>624</v>
      </c>
      <c r="Q231" s="66"/>
      <c r="R231" s="21" t="s">
        <v>156</v>
      </c>
    </row>
    <row r="232" spans="1:18" x14ac:dyDescent="0.25">
      <c r="A232" s="12"/>
      <c r="B232" s="52" t="s">
        <v>125</v>
      </c>
      <c r="C232" s="14"/>
      <c r="D232" s="39" t="s">
        <v>153</v>
      </c>
      <c r="E232" s="39"/>
      <c r="F232" s="14"/>
      <c r="G232" s="39" t="s">
        <v>625</v>
      </c>
      <c r="H232" s="39"/>
      <c r="I232" s="11" t="s">
        <v>156</v>
      </c>
      <c r="J232" s="39" t="s">
        <v>153</v>
      </c>
      <c r="K232" s="39"/>
      <c r="L232" s="14"/>
      <c r="M232" s="39" t="s">
        <v>153</v>
      </c>
      <c r="N232" s="39"/>
      <c r="O232" s="14"/>
      <c r="P232" s="39" t="s">
        <v>625</v>
      </c>
      <c r="Q232" s="39"/>
      <c r="R232" s="11" t="s">
        <v>156</v>
      </c>
    </row>
    <row r="233" spans="1:18" ht="15.75" thickBot="1" x14ac:dyDescent="0.3">
      <c r="A233" s="12"/>
      <c r="B233" s="53" t="s">
        <v>626</v>
      </c>
      <c r="C233" s="20"/>
      <c r="D233" s="41" t="s">
        <v>153</v>
      </c>
      <c r="E233" s="41"/>
      <c r="F233" s="20"/>
      <c r="G233" s="41" t="s">
        <v>619</v>
      </c>
      <c r="H233" s="41"/>
      <c r="I233" s="21" t="s">
        <v>156</v>
      </c>
      <c r="J233" s="41" t="s">
        <v>153</v>
      </c>
      <c r="K233" s="41"/>
      <c r="L233" s="20"/>
      <c r="M233" s="40">
        <v>3167</v>
      </c>
      <c r="N233" s="40"/>
      <c r="O233" s="20"/>
      <c r="P233" s="41" t="s">
        <v>153</v>
      </c>
      <c r="Q233" s="41"/>
      <c r="R233" s="20"/>
    </row>
    <row r="234" spans="1:18" ht="27" thickBot="1" x14ac:dyDescent="0.3">
      <c r="A234" s="12"/>
      <c r="B234" s="133" t="s">
        <v>127</v>
      </c>
      <c r="C234" s="14"/>
      <c r="D234" s="73">
        <v>1411</v>
      </c>
      <c r="E234" s="73"/>
      <c r="F234" s="14"/>
      <c r="G234" s="71" t="s">
        <v>627</v>
      </c>
      <c r="H234" s="71"/>
      <c r="I234" s="11" t="s">
        <v>156</v>
      </c>
      <c r="J234" s="71" t="s">
        <v>153</v>
      </c>
      <c r="K234" s="71"/>
      <c r="L234" s="14"/>
      <c r="M234" s="73">
        <v>3167</v>
      </c>
      <c r="N234" s="73"/>
      <c r="O234" s="14"/>
      <c r="P234" s="71" t="s">
        <v>628</v>
      </c>
      <c r="Q234" s="71"/>
      <c r="R234" s="11" t="s">
        <v>156</v>
      </c>
    </row>
    <row r="235" spans="1:18" x14ac:dyDescent="0.25">
      <c r="A235" s="12"/>
      <c r="B235" s="77"/>
      <c r="C235" s="20"/>
      <c r="D235" s="129"/>
      <c r="E235" s="129"/>
      <c r="F235" s="20"/>
      <c r="G235" s="129"/>
      <c r="H235" s="129"/>
      <c r="I235" s="20"/>
      <c r="J235" s="129"/>
      <c r="K235" s="129"/>
      <c r="L235" s="20"/>
      <c r="M235" s="129"/>
      <c r="N235" s="129"/>
      <c r="O235" s="20"/>
      <c r="P235" s="129"/>
      <c r="Q235" s="129"/>
      <c r="R235" s="20"/>
    </row>
    <row r="236" spans="1:18" ht="26.25" x14ac:dyDescent="0.25">
      <c r="A236" s="12"/>
      <c r="B236" s="29" t="s">
        <v>128</v>
      </c>
      <c r="C236" s="14"/>
      <c r="D236" s="38">
        <v>1523</v>
      </c>
      <c r="E236" s="38"/>
      <c r="F236" s="14"/>
      <c r="G236" s="38">
        <v>31554</v>
      </c>
      <c r="H236" s="38"/>
      <c r="I236" s="14"/>
      <c r="J236" s="39" t="s">
        <v>629</v>
      </c>
      <c r="K236" s="39"/>
      <c r="L236" s="11" t="s">
        <v>156</v>
      </c>
      <c r="M236" s="39" t="s">
        <v>153</v>
      </c>
      <c r="N236" s="39"/>
      <c r="O236" s="14"/>
      <c r="P236" s="38">
        <v>32341</v>
      </c>
      <c r="Q236" s="38"/>
      <c r="R236" s="14"/>
    </row>
    <row r="237" spans="1:18" x14ac:dyDescent="0.25">
      <c r="A237" s="12"/>
      <c r="B237" s="77"/>
      <c r="C237" s="20"/>
      <c r="D237" s="62"/>
      <c r="E237" s="62"/>
      <c r="F237" s="20"/>
      <c r="G237" s="62"/>
      <c r="H237" s="62"/>
      <c r="I237" s="20"/>
      <c r="J237" s="62"/>
      <c r="K237" s="62"/>
      <c r="L237" s="20"/>
      <c r="M237" s="62"/>
      <c r="N237" s="62"/>
      <c r="O237" s="20"/>
      <c r="P237" s="62"/>
      <c r="Q237" s="62"/>
      <c r="R237" s="20"/>
    </row>
    <row r="238" spans="1:18" ht="27" thickBot="1" x14ac:dyDescent="0.3">
      <c r="A238" s="12"/>
      <c r="B238" s="29" t="s">
        <v>129</v>
      </c>
      <c r="C238" s="14"/>
      <c r="D238" s="81">
        <v>83626</v>
      </c>
      <c r="E238" s="81"/>
      <c r="F238" s="14"/>
      <c r="G238" s="81">
        <v>303967</v>
      </c>
      <c r="H238" s="81"/>
      <c r="I238" s="14"/>
      <c r="J238" s="81">
        <v>18287</v>
      </c>
      <c r="K238" s="81"/>
      <c r="L238" s="14"/>
      <c r="M238" s="68" t="s">
        <v>153</v>
      </c>
      <c r="N238" s="68"/>
      <c r="O238" s="14"/>
      <c r="P238" s="81">
        <v>405880</v>
      </c>
      <c r="Q238" s="81"/>
      <c r="R238" s="14"/>
    </row>
    <row r="239" spans="1:18" x14ac:dyDescent="0.25">
      <c r="A239" s="12"/>
      <c r="B239" s="77"/>
      <c r="C239" s="20"/>
      <c r="D239" s="129"/>
      <c r="E239" s="129"/>
      <c r="F239" s="20"/>
      <c r="G239" s="129"/>
      <c r="H239" s="129"/>
      <c r="I239" s="20"/>
      <c r="J239" s="129"/>
      <c r="K239" s="129"/>
      <c r="L239" s="20"/>
      <c r="M239" s="129"/>
      <c r="N239" s="129"/>
      <c r="O239" s="20"/>
      <c r="P239" s="129"/>
      <c r="Q239" s="129"/>
      <c r="R239" s="20"/>
    </row>
    <row r="240" spans="1:18" ht="15.75" thickBot="1" x14ac:dyDescent="0.3">
      <c r="A240" s="12"/>
      <c r="B240" s="29" t="s">
        <v>130</v>
      </c>
      <c r="C240" s="14"/>
      <c r="D240" s="30" t="s">
        <v>152</v>
      </c>
      <c r="E240" s="59">
        <v>85149</v>
      </c>
      <c r="F240" s="14"/>
      <c r="G240" s="30" t="s">
        <v>152</v>
      </c>
      <c r="H240" s="59">
        <v>335521</v>
      </c>
      <c r="I240" s="14"/>
      <c r="J240" s="30" t="s">
        <v>152</v>
      </c>
      <c r="K240" s="59">
        <v>17551</v>
      </c>
      <c r="L240" s="14"/>
      <c r="M240" s="30" t="s">
        <v>152</v>
      </c>
      <c r="N240" s="58" t="s">
        <v>153</v>
      </c>
      <c r="O240" s="14"/>
      <c r="P240" s="30" t="s">
        <v>152</v>
      </c>
      <c r="Q240" s="59">
        <v>438221</v>
      </c>
      <c r="R240" s="14"/>
    </row>
    <row r="241" spans="1:18" ht="15.75" thickTop="1" x14ac:dyDescent="0.25">
      <c r="A241" s="12"/>
      <c r="B241" s="44"/>
      <c r="C241" s="44"/>
      <c r="D241" s="44"/>
      <c r="E241" s="44"/>
      <c r="F241" s="44"/>
      <c r="G241" s="44"/>
      <c r="H241" s="44"/>
      <c r="I241" s="44"/>
      <c r="J241" s="44"/>
      <c r="K241" s="44"/>
      <c r="L241" s="44"/>
      <c r="M241" s="44"/>
      <c r="N241" s="44"/>
      <c r="O241" s="44"/>
      <c r="P241" s="44"/>
      <c r="Q241" s="44"/>
      <c r="R241" s="44"/>
    </row>
    <row r="242" spans="1:18" x14ac:dyDescent="0.25">
      <c r="A242" s="12"/>
      <c r="B242" s="88" t="s">
        <v>630</v>
      </c>
      <c r="C242" s="88"/>
      <c r="D242" s="88"/>
      <c r="E242" s="88"/>
      <c r="F242" s="88"/>
      <c r="G242" s="88"/>
      <c r="H242" s="88"/>
      <c r="I242" s="88"/>
      <c r="J242" s="88"/>
      <c r="K242" s="88"/>
      <c r="L242" s="88"/>
      <c r="M242" s="88"/>
      <c r="N242" s="88"/>
      <c r="O242" s="88"/>
      <c r="P242" s="88"/>
      <c r="Q242" s="88"/>
      <c r="R242" s="88"/>
    </row>
    <row r="243" spans="1:18" x14ac:dyDescent="0.25">
      <c r="A243" s="12"/>
      <c r="B243" s="44"/>
      <c r="C243" s="44"/>
      <c r="D243" s="44"/>
      <c r="E243" s="44"/>
      <c r="F243" s="44"/>
      <c r="G243" s="44"/>
      <c r="H243" s="44"/>
      <c r="I243" s="44"/>
      <c r="J243" s="44"/>
      <c r="K243" s="44"/>
      <c r="L243" s="44"/>
      <c r="M243" s="44"/>
      <c r="N243" s="44"/>
      <c r="O243" s="44"/>
      <c r="P243" s="44"/>
      <c r="Q243" s="44"/>
      <c r="R243" s="44"/>
    </row>
    <row r="244" spans="1:18" ht="51" customHeight="1" x14ac:dyDescent="0.25">
      <c r="A244" s="12"/>
      <c r="B244" s="44" t="s">
        <v>631</v>
      </c>
      <c r="C244" s="44"/>
      <c r="D244" s="44"/>
      <c r="E244" s="44"/>
      <c r="F244" s="44"/>
      <c r="G244" s="44"/>
      <c r="H244" s="44"/>
      <c r="I244" s="44"/>
      <c r="J244" s="44"/>
      <c r="K244" s="44"/>
      <c r="L244" s="44"/>
      <c r="M244" s="44"/>
      <c r="N244" s="44"/>
      <c r="O244" s="44"/>
      <c r="P244" s="44"/>
      <c r="Q244" s="44"/>
      <c r="R244" s="44"/>
    </row>
    <row r="245" spans="1:18" x14ac:dyDescent="0.25">
      <c r="A245" s="12"/>
      <c r="B245" s="44"/>
      <c r="C245" s="44"/>
      <c r="D245" s="44"/>
      <c r="E245" s="44"/>
      <c r="F245" s="44"/>
      <c r="G245" s="44"/>
      <c r="H245" s="44"/>
      <c r="I245" s="44"/>
      <c r="J245" s="44"/>
      <c r="K245" s="44"/>
      <c r="L245" s="44"/>
      <c r="M245" s="44"/>
      <c r="N245" s="44"/>
      <c r="O245" s="44"/>
      <c r="P245" s="44"/>
      <c r="Q245" s="44"/>
      <c r="R245" s="44"/>
    </row>
    <row r="246" spans="1:18" x14ac:dyDescent="0.25">
      <c r="A246" s="12"/>
      <c r="B246" s="88" t="s">
        <v>632</v>
      </c>
      <c r="C246" s="88"/>
      <c r="D246" s="88"/>
      <c r="E246" s="88"/>
      <c r="F246" s="88"/>
      <c r="G246" s="88"/>
      <c r="H246" s="88"/>
      <c r="I246" s="88"/>
      <c r="J246" s="88"/>
      <c r="K246" s="88"/>
      <c r="L246" s="88"/>
      <c r="M246" s="88"/>
      <c r="N246" s="88"/>
      <c r="O246" s="88"/>
      <c r="P246" s="88"/>
      <c r="Q246" s="88"/>
      <c r="R246" s="88"/>
    </row>
    <row r="247" spans="1:18" x14ac:dyDescent="0.25">
      <c r="A247" s="12"/>
      <c r="B247" s="44"/>
      <c r="C247" s="44"/>
      <c r="D247" s="44"/>
      <c r="E247" s="44"/>
      <c r="F247" s="44"/>
      <c r="G247" s="44"/>
      <c r="H247" s="44"/>
      <c r="I247" s="44"/>
      <c r="J247" s="44"/>
      <c r="K247" s="44"/>
      <c r="L247" s="44"/>
      <c r="M247" s="44"/>
      <c r="N247" s="44"/>
      <c r="O247" s="44"/>
      <c r="P247" s="44"/>
      <c r="Q247" s="44"/>
      <c r="R247" s="44"/>
    </row>
    <row r="248" spans="1:18" x14ac:dyDescent="0.25">
      <c r="A248" s="12"/>
      <c r="B248" s="44" t="s">
        <v>633</v>
      </c>
      <c r="C248" s="44"/>
      <c r="D248" s="44"/>
      <c r="E248" s="44"/>
      <c r="F248" s="44"/>
      <c r="G248" s="44"/>
      <c r="H248" s="44"/>
      <c r="I248" s="44"/>
      <c r="J248" s="44"/>
      <c r="K248" s="44"/>
      <c r="L248" s="44"/>
      <c r="M248" s="44"/>
      <c r="N248" s="44"/>
      <c r="O248" s="44"/>
      <c r="P248" s="44"/>
      <c r="Q248" s="44"/>
      <c r="R248" s="44"/>
    </row>
    <row r="249" spans="1:18" x14ac:dyDescent="0.25">
      <c r="A249" s="12"/>
      <c r="B249" s="44"/>
      <c r="C249" s="44"/>
      <c r="D249" s="44"/>
      <c r="E249" s="44"/>
      <c r="F249" s="44"/>
      <c r="G249" s="44"/>
      <c r="H249" s="44"/>
      <c r="I249" s="44"/>
      <c r="J249" s="44"/>
      <c r="K249" s="44"/>
      <c r="L249" s="44"/>
      <c r="M249" s="44"/>
      <c r="N249" s="44"/>
      <c r="O249" s="44"/>
      <c r="P249" s="44"/>
      <c r="Q249" s="44"/>
      <c r="R249" s="44"/>
    </row>
    <row r="250" spans="1:18" x14ac:dyDescent="0.25">
      <c r="A250" s="12"/>
      <c r="B250" s="88" t="s">
        <v>634</v>
      </c>
      <c r="C250" s="88"/>
      <c r="D250" s="88"/>
      <c r="E250" s="88"/>
      <c r="F250" s="88"/>
      <c r="G250" s="88"/>
      <c r="H250" s="88"/>
      <c r="I250" s="88"/>
      <c r="J250" s="88"/>
      <c r="K250" s="88"/>
      <c r="L250" s="88"/>
      <c r="M250" s="88"/>
      <c r="N250" s="88"/>
      <c r="O250" s="88"/>
      <c r="P250" s="88"/>
      <c r="Q250" s="88"/>
      <c r="R250" s="88"/>
    </row>
    <row r="251" spans="1:18" x14ac:dyDescent="0.25">
      <c r="A251" s="12"/>
      <c r="B251" s="44"/>
      <c r="C251" s="44"/>
      <c r="D251" s="44"/>
      <c r="E251" s="44"/>
      <c r="F251" s="44"/>
      <c r="G251" s="44"/>
      <c r="H251" s="44"/>
      <c r="I251" s="44"/>
      <c r="J251" s="44"/>
      <c r="K251" s="44"/>
      <c r="L251" s="44"/>
      <c r="M251" s="44"/>
      <c r="N251" s="44"/>
      <c r="O251" s="44"/>
      <c r="P251" s="44"/>
      <c r="Q251" s="44"/>
      <c r="R251" s="44"/>
    </row>
    <row r="252" spans="1:18" x14ac:dyDescent="0.25">
      <c r="A252" s="12"/>
      <c r="B252" s="44" t="s">
        <v>635</v>
      </c>
      <c r="C252" s="44"/>
      <c r="D252" s="44"/>
      <c r="E252" s="44"/>
      <c r="F252" s="44"/>
      <c r="G252" s="44"/>
      <c r="H252" s="44"/>
      <c r="I252" s="44"/>
      <c r="J252" s="44"/>
      <c r="K252" s="44"/>
      <c r="L252" s="44"/>
      <c r="M252" s="44"/>
      <c r="N252" s="44"/>
      <c r="O252" s="44"/>
      <c r="P252" s="44"/>
      <c r="Q252" s="44"/>
      <c r="R252" s="44"/>
    </row>
  </sheetData>
  <mergeCells count="978">
    <mergeCell ref="B250:R250"/>
    <mergeCell ref="B251:R251"/>
    <mergeCell ref="B252:R252"/>
    <mergeCell ref="B244:R244"/>
    <mergeCell ref="B245:R245"/>
    <mergeCell ref="B246:R246"/>
    <mergeCell ref="B247:R247"/>
    <mergeCell ref="B248:R248"/>
    <mergeCell ref="B249:R249"/>
    <mergeCell ref="B214:R214"/>
    <mergeCell ref="B215:R215"/>
    <mergeCell ref="B216:R216"/>
    <mergeCell ref="B241:R241"/>
    <mergeCell ref="B242:R242"/>
    <mergeCell ref="B243:R243"/>
    <mergeCell ref="B136:R136"/>
    <mergeCell ref="B182:R182"/>
    <mergeCell ref="B183:R183"/>
    <mergeCell ref="B184:R184"/>
    <mergeCell ref="B185:R185"/>
    <mergeCell ref="B213:R213"/>
    <mergeCell ref="B85:R85"/>
    <mergeCell ref="B86:R86"/>
    <mergeCell ref="B87:R87"/>
    <mergeCell ref="B133:R133"/>
    <mergeCell ref="B134:R134"/>
    <mergeCell ref="B135:R135"/>
    <mergeCell ref="B15:R15"/>
    <mergeCell ref="B48:R48"/>
    <mergeCell ref="B49:R49"/>
    <mergeCell ref="B50:R50"/>
    <mergeCell ref="B51:R51"/>
    <mergeCell ref="B84:R84"/>
    <mergeCell ref="B9:R9"/>
    <mergeCell ref="B10:R10"/>
    <mergeCell ref="B11:R11"/>
    <mergeCell ref="B12:R12"/>
    <mergeCell ref="B13:R13"/>
    <mergeCell ref="B14:R14"/>
    <mergeCell ref="A1:A2"/>
    <mergeCell ref="B1:R1"/>
    <mergeCell ref="B2:R2"/>
    <mergeCell ref="B3:R3"/>
    <mergeCell ref="A4:A252"/>
    <mergeCell ref="B4:R4"/>
    <mergeCell ref="B5:R5"/>
    <mergeCell ref="B6:R6"/>
    <mergeCell ref="B7:R7"/>
    <mergeCell ref="B8:R8"/>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L217:L219"/>
    <mergeCell ref="M217:N219"/>
    <mergeCell ref="O217:O219"/>
    <mergeCell ref="P217:Q219"/>
    <mergeCell ref="R217:R219"/>
    <mergeCell ref="D220:Q220"/>
    <mergeCell ref="F217:F219"/>
    <mergeCell ref="G217:H217"/>
    <mergeCell ref="G218:H218"/>
    <mergeCell ref="G219:H219"/>
    <mergeCell ref="I217:I219"/>
    <mergeCell ref="J217:K217"/>
    <mergeCell ref="J218:K218"/>
    <mergeCell ref="J219:K219"/>
    <mergeCell ref="D211:E211"/>
    <mergeCell ref="G211:H211"/>
    <mergeCell ref="J211:K211"/>
    <mergeCell ref="M211:N211"/>
    <mergeCell ref="P211:Q211"/>
    <mergeCell ref="B217:B219"/>
    <mergeCell ref="C217:C219"/>
    <mergeCell ref="D217:E217"/>
    <mergeCell ref="D218:E218"/>
    <mergeCell ref="D219:E219"/>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L186:L188"/>
    <mergeCell ref="M186:N188"/>
    <mergeCell ref="O186:O188"/>
    <mergeCell ref="P186:Q188"/>
    <mergeCell ref="R186:R188"/>
    <mergeCell ref="D189:Q189"/>
    <mergeCell ref="F186:F188"/>
    <mergeCell ref="G186:H186"/>
    <mergeCell ref="G187:H187"/>
    <mergeCell ref="G188:H188"/>
    <mergeCell ref="I186:I188"/>
    <mergeCell ref="J186:K186"/>
    <mergeCell ref="J187:K187"/>
    <mergeCell ref="J188:K188"/>
    <mergeCell ref="D180:E180"/>
    <mergeCell ref="G180:H180"/>
    <mergeCell ref="J180:K180"/>
    <mergeCell ref="M180:N180"/>
    <mergeCell ref="P180:Q180"/>
    <mergeCell ref="B186:B188"/>
    <mergeCell ref="C186:C188"/>
    <mergeCell ref="D186:E186"/>
    <mergeCell ref="D187:E187"/>
    <mergeCell ref="D188:E188"/>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3:E163"/>
    <mergeCell ref="G163:H163"/>
    <mergeCell ref="J163:K163"/>
    <mergeCell ref="M163:N163"/>
    <mergeCell ref="P163:Q163"/>
    <mergeCell ref="D164:E164"/>
    <mergeCell ref="G164:H164"/>
    <mergeCell ref="J164:K164"/>
    <mergeCell ref="M164:N164"/>
    <mergeCell ref="P164:Q164"/>
    <mergeCell ref="D160:E160"/>
    <mergeCell ref="G160:H160"/>
    <mergeCell ref="J160:K160"/>
    <mergeCell ref="M160:N160"/>
    <mergeCell ref="P160:Q160"/>
    <mergeCell ref="D162:E162"/>
    <mergeCell ref="G162:H162"/>
    <mergeCell ref="J162:K162"/>
    <mergeCell ref="M162:N162"/>
    <mergeCell ref="P162:Q162"/>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L137:L139"/>
    <mergeCell ref="M137:N139"/>
    <mergeCell ref="O137:O139"/>
    <mergeCell ref="P137:Q139"/>
    <mergeCell ref="R137:R139"/>
    <mergeCell ref="D140:Q140"/>
    <mergeCell ref="F137:F139"/>
    <mergeCell ref="G137:H137"/>
    <mergeCell ref="G138:H138"/>
    <mergeCell ref="G139:H139"/>
    <mergeCell ref="I137:I139"/>
    <mergeCell ref="J137:K137"/>
    <mergeCell ref="J138:K138"/>
    <mergeCell ref="J139:K139"/>
    <mergeCell ref="D131:E131"/>
    <mergeCell ref="G131:H131"/>
    <mergeCell ref="J131:K131"/>
    <mergeCell ref="M131:N131"/>
    <mergeCell ref="P131:Q131"/>
    <mergeCell ref="B137:B139"/>
    <mergeCell ref="C137:C139"/>
    <mergeCell ref="D137:E137"/>
    <mergeCell ref="D138:E138"/>
    <mergeCell ref="D139:E139"/>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3:E113"/>
    <mergeCell ref="G113:H113"/>
    <mergeCell ref="J113:K113"/>
    <mergeCell ref="M113:N113"/>
    <mergeCell ref="P113:Q113"/>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3:E93"/>
    <mergeCell ref="G93:H93"/>
    <mergeCell ref="J93:K93"/>
    <mergeCell ref="M93:N93"/>
    <mergeCell ref="P93:Q93"/>
    <mergeCell ref="L88:L90"/>
    <mergeCell ref="M88:N90"/>
    <mergeCell ref="O88:O90"/>
    <mergeCell ref="P88:Q90"/>
    <mergeCell ref="R88:R90"/>
    <mergeCell ref="D91:Q91"/>
    <mergeCell ref="F88:F90"/>
    <mergeCell ref="G88:H88"/>
    <mergeCell ref="G89:H89"/>
    <mergeCell ref="G90:H90"/>
    <mergeCell ref="I88:I90"/>
    <mergeCell ref="J88:K88"/>
    <mergeCell ref="J89:K89"/>
    <mergeCell ref="J90:K90"/>
    <mergeCell ref="D82:E82"/>
    <mergeCell ref="G82:H82"/>
    <mergeCell ref="J82:K82"/>
    <mergeCell ref="M82:N82"/>
    <mergeCell ref="P82:Q82"/>
    <mergeCell ref="B88:B90"/>
    <mergeCell ref="C88:C90"/>
    <mergeCell ref="D88:E88"/>
    <mergeCell ref="D89:E89"/>
    <mergeCell ref="D90:E90"/>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L52:L54"/>
    <mergeCell ref="M52:N54"/>
    <mergeCell ref="O52:O54"/>
    <mergeCell ref="P52:Q54"/>
    <mergeCell ref="R52:R54"/>
    <mergeCell ref="D55:Q55"/>
    <mergeCell ref="F52:F54"/>
    <mergeCell ref="G52:H52"/>
    <mergeCell ref="G53:H53"/>
    <mergeCell ref="G54:H54"/>
    <mergeCell ref="I52:I54"/>
    <mergeCell ref="J52:K52"/>
    <mergeCell ref="J53:K53"/>
    <mergeCell ref="J54:K54"/>
    <mergeCell ref="D46:E46"/>
    <mergeCell ref="G46:H46"/>
    <mergeCell ref="J46:K46"/>
    <mergeCell ref="M46:N46"/>
    <mergeCell ref="P46:Q46"/>
    <mergeCell ref="B52:B54"/>
    <mergeCell ref="C52:C54"/>
    <mergeCell ref="D52:E52"/>
    <mergeCell ref="D53:E53"/>
    <mergeCell ref="D54:E54"/>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L16:L18"/>
    <mergeCell ref="M16:N18"/>
    <mergeCell ref="O16:O18"/>
    <mergeCell ref="P16:Q18"/>
    <mergeCell ref="R16:R18"/>
    <mergeCell ref="D19:Q19"/>
    <mergeCell ref="G16:H16"/>
    <mergeCell ref="G17:H17"/>
    <mergeCell ref="G18:H18"/>
    <mergeCell ref="I16:I18"/>
    <mergeCell ref="J16:K16"/>
    <mergeCell ref="J17:K17"/>
    <mergeCell ref="J18:K18"/>
    <mergeCell ref="B16:B18"/>
    <mergeCell ref="C16:C18"/>
    <mergeCell ref="D16:E16"/>
    <mergeCell ref="D17:E17"/>
    <mergeCell ref="D18:E18"/>
    <mergeCell ref="F16: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8.7109375" bestFit="1" customWidth="1"/>
    <col min="4" max="4" width="2.28515625" customWidth="1"/>
    <col min="5" max="5" width="8.28515625" customWidth="1"/>
    <col min="7" max="7" width="2.140625" customWidth="1"/>
    <col min="8" max="8" width="7.28515625" customWidth="1"/>
    <col min="10" max="10" width="2" customWidth="1"/>
    <col min="11" max="11" width="7" customWidth="1"/>
    <col min="12" max="12" width="1.5703125" bestFit="1" customWidth="1"/>
    <col min="13" max="13" width="1.85546875" customWidth="1"/>
    <col min="14" max="14" width="6.7109375" customWidth="1"/>
  </cols>
  <sheetData>
    <row r="1" spans="1:15" ht="15" customHeight="1" x14ac:dyDescent="0.25">
      <c r="A1" s="7" t="s">
        <v>6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v>
      </c>
      <c r="B3" s="42" t="s">
        <v>4</v>
      </c>
      <c r="C3" s="42"/>
      <c r="D3" s="42"/>
      <c r="E3" s="42"/>
      <c r="F3" s="42"/>
      <c r="G3" s="42"/>
      <c r="H3" s="42"/>
      <c r="I3" s="42"/>
      <c r="J3" s="42"/>
      <c r="K3" s="42"/>
      <c r="L3" s="42"/>
      <c r="M3" s="42"/>
      <c r="N3" s="42"/>
      <c r="O3" s="42"/>
    </row>
    <row r="4" spans="1:15" ht="15" customHeight="1" x14ac:dyDescent="0.25">
      <c r="A4" s="12" t="s">
        <v>637</v>
      </c>
      <c r="B4" s="42" t="s">
        <v>4</v>
      </c>
      <c r="C4" s="42"/>
      <c r="D4" s="42"/>
      <c r="E4" s="42"/>
      <c r="F4" s="42"/>
      <c r="G4" s="42"/>
      <c r="H4" s="42"/>
      <c r="I4" s="42"/>
      <c r="J4" s="42"/>
      <c r="K4" s="42"/>
      <c r="L4" s="42"/>
      <c r="M4" s="42"/>
      <c r="N4" s="42"/>
      <c r="O4" s="42"/>
    </row>
    <row r="5" spans="1:15" x14ac:dyDescent="0.25">
      <c r="A5" s="12"/>
      <c r="B5" s="44"/>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x14ac:dyDescent="0.25">
      <c r="A7" s="12"/>
      <c r="B7" s="33"/>
      <c r="C7" s="34"/>
      <c r="D7" s="35" t="s">
        <v>143</v>
      </c>
      <c r="E7" s="35"/>
      <c r="F7" s="34"/>
      <c r="G7" s="35" t="s">
        <v>145</v>
      </c>
      <c r="H7" s="35"/>
      <c r="I7" s="34"/>
      <c r="J7" s="35" t="s">
        <v>145</v>
      </c>
      <c r="K7" s="35"/>
      <c r="L7" s="34"/>
      <c r="M7" s="35" t="s">
        <v>149</v>
      </c>
      <c r="N7" s="35"/>
      <c r="O7" s="34"/>
    </row>
    <row r="8" spans="1:15" x14ac:dyDescent="0.25">
      <c r="A8" s="12"/>
      <c r="B8" s="33"/>
      <c r="C8" s="34"/>
      <c r="D8" s="35" t="s">
        <v>144</v>
      </c>
      <c r="E8" s="35"/>
      <c r="F8" s="34"/>
      <c r="G8" s="35" t="s">
        <v>146</v>
      </c>
      <c r="H8" s="35"/>
      <c r="I8" s="34"/>
      <c r="J8" s="35" t="s">
        <v>146</v>
      </c>
      <c r="K8" s="35"/>
      <c r="L8" s="34"/>
      <c r="M8" s="35"/>
      <c r="N8" s="35"/>
      <c r="O8" s="34"/>
    </row>
    <row r="9" spans="1:15" ht="15.75" thickBot="1" x14ac:dyDescent="0.3">
      <c r="A9" s="12"/>
      <c r="B9" s="33"/>
      <c r="C9" s="34"/>
      <c r="D9" s="36"/>
      <c r="E9" s="36"/>
      <c r="F9" s="34"/>
      <c r="G9" s="37" t="s">
        <v>147</v>
      </c>
      <c r="H9" s="37"/>
      <c r="I9" s="34"/>
      <c r="J9" s="37" t="s">
        <v>148</v>
      </c>
      <c r="K9" s="37"/>
      <c r="L9" s="34"/>
      <c r="M9" s="37"/>
      <c r="N9" s="37"/>
      <c r="O9" s="34"/>
    </row>
    <row r="10" spans="1:15" x14ac:dyDescent="0.25">
      <c r="A10" s="12"/>
      <c r="B10" s="14"/>
      <c r="C10" s="15"/>
      <c r="D10" s="35" t="s">
        <v>150</v>
      </c>
      <c r="E10" s="35"/>
      <c r="F10" s="35"/>
      <c r="G10" s="35"/>
      <c r="H10" s="35"/>
      <c r="I10" s="35"/>
      <c r="J10" s="35"/>
      <c r="K10" s="35"/>
      <c r="L10" s="35"/>
      <c r="M10" s="35"/>
      <c r="N10" s="35"/>
      <c r="O10" s="15"/>
    </row>
    <row r="11" spans="1:15" x14ac:dyDescent="0.25">
      <c r="A11" s="12"/>
      <c r="B11" s="19" t="s">
        <v>151</v>
      </c>
      <c r="C11" s="20"/>
      <c r="D11" s="21" t="s">
        <v>152</v>
      </c>
      <c r="E11" s="22">
        <v>22461</v>
      </c>
      <c r="F11" s="20"/>
      <c r="G11" s="21" t="s">
        <v>152</v>
      </c>
      <c r="H11" s="23">
        <v>2</v>
      </c>
      <c r="I11" s="20"/>
      <c r="J11" s="21" t="s">
        <v>152</v>
      </c>
      <c r="K11" s="23" t="s">
        <v>153</v>
      </c>
      <c r="L11" s="20"/>
      <c r="M11" s="21" t="s">
        <v>152</v>
      </c>
      <c r="N11" s="22">
        <v>22463</v>
      </c>
      <c r="O11" s="20"/>
    </row>
    <row r="12" spans="1:15" x14ac:dyDescent="0.25">
      <c r="A12" s="12"/>
      <c r="B12" s="24" t="s">
        <v>154</v>
      </c>
      <c r="C12" s="14"/>
      <c r="D12" s="38">
        <v>93799</v>
      </c>
      <c r="E12" s="38"/>
      <c r="F12" s="14"/>
      <c r="G12" s="39">
        <v>101</v>
      </c>
      <c r="H12" s="39"/>
      <c r="I12" s="14"/>
      <c r="J12" s="39" t="s">
        <v>155</v>
      </c>
      <c r="K12" s="39"/>
      <c r="L12" s="11" t="s">
        <v>156</v>
      </c>
      <c r="M12" s="38">
        <v>93851</v>
      </c>
      <c r="N12" s="38"/>
      <c r="O12" s="14"/>
    </row>
    <row r="13" spans="1:15" ht="15.75" thickBot="1" x14ac:dyDescent="0.3">
      <c r="A13" s="12"/>
      <c r="B13" s="19" t="s">
        <v>157</v>
      </c>
      <c r="C13" s="20"/>
      <c r="D13" s="40">
        <v>27386</v>
      </c>
      <c r="E13" s="40"/>
      <c r="F13" s="20"/>
      <c r="G13" s="41">
        <v>6</v>
      </c>
      <c r="H13" s="41"/>
      <c r="I13" s="20"/>
      <c r="J13" s="41" t="s">
        <v>158</v>
      </c>
      <c r="K13" s="41"/>
      <c r="L13" s="21" t="s">
        <v>156</v>
      </c>
      <c r="M13" s="40">
        <v>27388</v>
      </c>
      <c r="N13" s="40"/>
      <c r="O13" s="20"/>
    </row>
    <row r="14" spans="1:15" ht="15.75" thickBot="1" x14ac:dyDescent="0.3">
      <c r="A14" s="12"/>
      <c r="B14" s="29" t="s">
        <v>159</v>
      </c>
      <c r="C14" s="14"/>
      <c r="D14" s="30" t="s">
        <v>152</v>
      </c>
      <c r="E14" s="31">
        <v>143646</v>
      </c>
      <c r="F14" s="14"/>
      <c r="G14" s="30" t="s">
        <v>152</v>
      </c>
      <c r="H14" s="32">
        <v>109</v>
      </c>
      <c r="I14" s="14"/>
      <c r="J14" s="30" t="s">
        <v>152</v>
      </c>
      <c r="K14" s="32" t="s">
        <v>160</v>
      </c>
      <c r="L14" s="11" t="s">
        <v>156</v>
      </c>
      <c r="M14" s="30" t="s">
        <v>152</v>
      </c>
      <c r="N14" s="31">
        <v>143702</v>
      </c>
      <c r="O14" s="14"/>
    </row>
    <row r="15" spans="1:15" ht="15.75" thickTop="1" x14ac:dyDescent="0.25">
      <c r="A15" s="12"/>
      <c r="B15" s="44"/>
      <c r="C15" s="44"/>
      <c r="D15" s="44"/>
      <c r="E15" s="44"/>
      <c r="F15" s="44"/>
      <c r="G15" s="44"/>
      <c r="H15" s="44"/>
      <c r="I15" s="44"/>
      <c r="J15" s="44"/>
      <c r="K15" s="44"/>
      <c r="L15" s="44"/>
      <c r="M15" s="44"/>
      <c r="N15" s="44"/>
      <c r="O15" s="44"/>
    </row>
    <row r="16" spans="1:15" ht="15" customHeight="1" x14ac:dyDescent="0.25">
      <c r="A16" s="12" t="s">
        <v>638</v>
      </c>
      <c r="B16" s="42" t="s">
        <v>4</v>
      </c>
      <c r="C16" s="42"/>
      <c r="D16" s="42"/>
      <c r="E16" s="42"/>
      <c r="F16" s="42"/>
      <c r="G16" s="42"/>
      <c r="H16" s="42"/>
      <c r="I16" s="42"/>
      <c r="J16" s="42"/>
      <c r="K16" s="42"/>
      <c r="L16" s="42"/>
      <c r="M16" s="42"/>
      <c r="N16" s="42"/>
      <c r="O16" s="42"/>
    </row>
    <row r="17" spans="1:15" x14ac:dyDescent="0.25">
      <c r="A17" s="12"/>
      <c r="B17" s="44"/>
      <c r="C17" s="44"/>
      <c r="D17" s="44"/>
      <c r="E17" s="44"/>
      <c r="F17" s="44"/>
      <c r="G17" s="44"/>
      <c r="H17" s="44"/>
      <c r="I17" s="44"/>
      <c r="J17" s="44"/>
      <c r="K17" s="44"/>
      <c r="L17" s="44"/>
      <c r="M17" s="44"/>
      <c r="N17" s="44"/>
      <c r="O17" s="44"/>
    </row>
    <row r="18" spans="1:15" x14ac:dyDescent="0.25">
      <c r="A18" s="12"/>
      <c r="B18" s="44"/>
      <c r="C18" s="44"/>
      <c r="D18" s="44"/>
      <c r="E18" s="44"/>
      <c r="F18" s="44"/>
      <c r="G18" s="44"/>
      <c r="H18" s="44"/>
      <c r="I18" s="44"/>
      <c r="J18" s="44"/>
      <c r="K18" s="44"/>
      <c r="L18" s="44"/>
      <c r="M18" s="44"/>
      <c r="N18" s="44"/>
      <c r="O18" s="44"/>
    </row>
    <row r="19" spans="1:15" ht="15.75" thickBot="1" x14ac:dyDescent="0.3">
      <c r="A19" s="12"/>
      <c r="B19" s="14"/>
      <c r="C19" s="15"/>
      <c r="D19" s="37" t="s">
        <v>162</v>
      </c>
      <c r="E19" s="37"/>
      <c r="F19" s="15"/>
      <c r="G19" s="37" t="s">
        <v>163</v>
      </c>
      <c r="H19" s="37"/>
      <c r="I19" s="15"/>
      <c r="J19" s="37" t="s">
        <v>31</v>
      </c>
      <c r="K19" s="37"/>
      <c r="L19" s="15"/>
    </row>
    <row r="20" spans="1:15" x14ac:dyDescent="0.25">
      <c r="A20" s="12"/>
      <c r="B20" s="14"/>
      <c r="C20" s="15"/>
      <c r="D20" s="35" t="s">
        <v>150</v>
      </c>
      <c r="E20" s="35"/>
      <c r="F20" s="35"/>
      <c r="G20" s="35"/>
      <c r="H20" s="35"/>
      <c r="I20" s="35"/>
      <c r="J20" s="35"/>
      <c r="K20" s="35"/>
      <c r="L20" s="15"/>
    </row>
    <row r="21" spans="1:15" x14ac:dyDescent="0.25">
      <c r="A21" s="12"/>
      <c r="B21" s="19" t="s">
        <v>151</v>
      </c>
      <c r="C21" s="20"/>
      <c r="D21" s="21" t="s">
        <v>152</v>
      </c>
      <c r="E21" s="22">
        <v>14998</v>
      </c>
      <c r="F21" s="20"/>
      <c r="G21" s="21" t="s">
        <v>152</v>
      </c>
      <c r="H21" s="22">
        <v>7465</v>
      </c>
      <c r="I21" s="20"/>
      <c r="J21" s="21" t="s">
        <v>152</v>
      </c>
      <c r="K21" s="22">
        <v>22463</v>
      </c>
      <c r="L21" s="20"/>
    </row>
    <row r="22" spans="1:15" x14ac:dyDescent="0.25">
      <c r="A22" s="12"/>
      <c r="B22" s="24" t="s">
        <v>154</v>
      </c>
      <c r="C22" s="14"/>
      <c r="D22" s="38">
        <v>29387</v>
      </c>
      <c r="E22" s="38"/>
      <c r="F22" s="14"/>
      <c r="G22" s="38">
        <v>64464</v>
      </c>
      <c r="H22" s="38"/>
      <c r="I22" s="14"/>
      <c r="J22" s="38">
        <v>93851</v>
      </c>
      <c r="K22" s="38"/>
      <c r="L22" s="14"/>
    </row>
    <row r="23" spans="1:15" ht="15.75" thickBot="1" x14ac:dyDescent="0.3">
      <c r="A23" s="12"/>
      <c r="B23" s="19" t="s">
        <v>157</v>
      </c>
      <c r="C23" s="20"/>
      <c r="D23" s="40">
        <v>26623</v>
      </c>
      <c r="E23" s="40"/>
      <c r="F23" s="20"/>
      <c r="G23" s="41">
        <v>765</v>
      </c>
      <c r="H23" s="41"/>
      <c r="I23" s="20"/>
      <c r="J23" s="40">
        <v>27388</v>
      </c>
      <c r="K23" s="40"/>
      <c r="L23" s="20"/>
    </row>
    <row r="24" spans="1:15" ht="15.75" thickBot="1" x14ac:dyDescent="0.3">
      <c r="A24" s="12"/>
      <c r="B24" s="29" t="s">
        <v>159</v>
      </c>
      <c r="C24" s="14"/>
      <c r="D24" s="30" t="s">
        <v>152</v>
      </c>
      <c r="E24" s="31">
        <v>71008</v>
      </c>
      <c r="F24" s="14"/>
      <c r="G24" s="30" t="s">
        <v>152</v>
      </c>
      <c r="H24" s="31">
        <v>72694</v>
      </c>
      <c r="I24" s="14"/>
      <c r="J24" s="30" t="s">
        <v>152</v>
      </c>
      <c r="K24" s="31">
        <v>143702</v>
      </c>
      <c r="L24" s="14"/>
    </row>
  </sheetData>
  <mergeCells count="48">
    <mergeCell ref="A16:A24"/>
    <mergeCell ref="B16:O16"/>
    <mergeCell ref="B17:O17"/>
    <mergeCell ref="B18:O18"/>
    <mergeCell ref="A1:A2"/>
    <mergeCell ref="B1:O1"/>
    <mergeCell ref="B2:O2"/>
    <mergeCell ref="B3:O3"/>
    <mergeCell ref="A4:A15"/>
    <mergeCell ref="B4:O4"/>
    <mergeCell ref="B5:O5"/>
    <mergeCell ref="B6:O6"/>
    <mergeCell ref="B15:O15"/>
    <mergeCell ref="D20:K20"/>
    <mergeCell ref="D22:E22"/>
    <mergeCell ref="G22:H22"/>
    <mergeCell ref="J22:K22"/>
    <mergeCell ref="D23:E23"/>
    <mergeCell ref="G23:H23"/>
    <mergeCell ref="J23:K23"/>
    <mergeCell ref="D13:E13"/>
    <mergeCell ref="G13:H13"/>
    <mergeCell ref="J13:K13"/>
    <mergeCell ref="M13:N13"/>
    <mergeCell ref="D19:E19"/>
    <mergeCell ref="G19:H19"/>
    <mergeCell ref="J19:K19"/>
    <mergeCell ref="L7:L9"/>
    <mergeCell ref="M7:N9"/>
    <mergeCell ref="O7:O9"/>
    <mergeCell ref="D10:N10"/>
    <mergeCell ref="D12:E12"/>
    <mergeCell ref="G12:H12"/>
    <mergeCell ref="J12:K12"/>
    <mergeCell ref="M12:N1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x14ac:dyDescent="0.25">
      <c r="A4" s="2" t="s">
        <v>29</v>
      </c>
      <c r="B4" s="8">
        <v>468013</v>
      </c>
      <c r="C4" s="8">
        <v>439939</v>
      </c>
    </row>
    <row r="5" spans="1:3" x14ac:dyDescent="0.25">
      <c r="A5" s="2" t="s">
        <v>30</v>
      </c>
      <c r="B5" s="6">
        <v>56845</v>
      </c>
      <c r="C5" s="6">
        <v>50815</v>
      </c>
    </row>
    <row r="6" spans="1:3" x14ac:dyDescent="0.25">
      <c r="A6" s="2" t="s">
        <v>31</v>
      </c>
      <c r="B6" s="6">
        <v>524858</v>
      </c>
      <c r="C6" s="6">
        <v>490754</v>
      </c>
    </row>
    <row r="7" spans="1:3" x14ac:dyDescent="0.25">
      <c r="A7" s="3" t="s">
        <v>32</v>
      </c>
      <c r="B7" s="4" t="s">
        <v>4</v>
      </c>
      <c r="C7" s="4" t="s">
        <v>4</v>
      </c>
    </row>
    <row r="8" spans="1:3" ht="30" x14ac:dyDescent="0.25">
      <c r="A8" s="2" t="s">
        <v>33</v>
      </c>
      <c r="B8" s="6">
        <v>171139</v>
      </c>
      <c r="C8" s="6">
        <v>174489</v>
      </c>
    </row>
    <row r="9" spans="1:3" x14ac:dyDescent="0.25">
      <c r="A9" s="2" t="s">
        <v>34</v>
      </c>
      <c r="B9" s="6">
        <v>107494</v>
      </c>
      <c r="C9" s="6">
        <v>102735</v>
      </c>
    </row>
    <row r="10" spans="1:3" x14ac:dyDescent="0.25">
      <c r="A10" s="2" t="s">
        <v>35</v>
      </c>
      <c r="B10" s="6">
        <v>26279</v>
      </c>
      <c r="C10" s="6">
        <v>26019</v>
      </c>
    </row>
    <row r="11" spans="1:3" x14ac:dyDescent="0.25">
      <c r="A11" s="2" t="s">
        <v>36</v>
      </c>
      <c r="B11" s="6">
        <v>58310</v>
      </c>
      <c r="C11" s="6">
        <v>55259</v>
      </c>
    </row>
    <row r="12" spans="1:3" x14ac:dyDescent="0.25">
      <c r="A12" s="2" t="s">
        <v>37</v>
      </c>
      <c r="B12" s="6">
        <v>30221</v>
      </c>
      <c r="C12" s="6">
        <v>29059</v>
      </c>
    </row>
    <row r="13" spans="1:3" x14ac:dyDescent="0.25">
      <c r="A13" s="2" t="s">
        <v>38</v>
      </c>
      <c r="B13" s="6">
        <v>31335</v>
      </c>
      <c r="C13" s="6">
        <v>33811</v>
      </c>
    </row>
    <row r="14" spans="1:3" x14ac:dyDescent="0.25">
      <c r="A14" s="2" t="s">
        <v>39</v>
      </c>
      <c r="B14" s="6">
        <v>22811</v>
      </c>
      <c r="C14" s="6">
        <v>19113</v>
      </c>
    </row>
    <row r="15" spans="1:3" x14ac:dyDescent="0.25">
      <c r="A15" s="2" t="s">
        <v>40</v>
      </c>
      <c r="B15" s="6">
        <v>20562</v>
      </c>
      <c r="C15" s="6">
        <v>19147</v>
      </c>
    </row>
    <row r="16" spans="1:3" x14ac:dyDescent="0.25">
      <c r="A16" s="2" t="s">
        <v>30</v>
      </c>
      <c r="B16" s="6">
        <v>46670</v>
      </c>
      <c r="C16" s="6">
        <v>43048</v>
      </c>
    </row>
    <row r="17" spans="1:3" x14ac:dyDescent="0.25">
      <c r="A17" s="2" t="s">
        <v>31</v>
      </c>
      <c r="B17" s="6">
        <v>514821</v>
      </c>
      <c r="C17" s="6">
        <v>502680</v>
      </c>
    </row>
    <row r="18" spans="1:3" x14ac:dyDescent="0.25">
      <c r="A18" s="2" t="s">
        <v>41</v>
      </c>
      <c r="B18" s="6">
        <v>10037</v>
      </c>
      <c r="C18" s="6">
        <v>-11926</v>
      </c>
    </row>
    <row r="19" spans="1:3" x14ac:dyDescent="0.25">
      <c r="A19" s="3" t="s">
        <v>42</v>
      </c>
      <c r="B19" s="4" t="s">
        <v>4</v>
      </c>
      <c r="C19" s="4" t="s">
        <v>4</v>
      </c>
    </row>
    <row r="20" spans="1:3" ht="30" x14ac:dyDescent="0.25">
      <c r="A20" s="2" t="s">
        <v>43</v>
      </c>
      <c r="B20" s="6">
        <v>-15010</v>
      </c>
      <c r="C20" s="6">
        <v>-11377</v>
      </c>
    </row>
    <row r="21" spans="1:3" x14ac:dyDescent="0.25">
      <c r="A21" s="2" t="s">
        <v>44</v>
      </c>
      <c r="B21" s="4">
        <v>219</v>
      </c>
      <c r="C21" s="4">
        <v>127</v>
      </c>
    </row>
    <row r="22" spans="1:3" x14ac:dyDescent="0.25">
      <c r="A22" s="2" t="s">
        <v>45</v>
      </c>
      <c r="B22" s="6">
        <v>2776</v>
      </c>
      <c r="C22" s="6">
        <v>3440</v>
      </c>
    </row>
    <row r="23" spans="1:3" x14ac:dyDescent="0.25">
      <c r="A23" s="2" t="s">
        <v>46</v>
      </c>
      <c r="B23" s="6">
        <v>-6899</v>
      </c>
      <c r="C23" s="6">
        <v>-6561</v>
      </c>
    </row>
    <row r="24" spans="1:3" x14ac:dyDescent="0.25">
      <c r="A24" s="2" t="s">
        <v>47</v>
      </c>
      <c r="B24" s="4">
        <v>585</v>
      </c>
      <c r="C24" s="6">
        <v>-1082</v>
      </c>
    </row>
    <row r="25" spans="1:3" x14ac:dyDescent="0.25">
      <c r="A25" s="2" t="s">
        <v>31</v>
      </c>
      <c r="B25" s="6">
        <v>-18329</v>
      </c>
      <c r="C25" s="6">
        <v>-15453</v>
      </c>
    </row>
    <row r="26" spans="1:3" x14ac:dyDescent="0.25">
      <c r="A26" s="2" t="s">
        <v>48</v>
      </c>
      <c r="B26" s="6">
        <v>-8292</v>
      </c>
      <c r="C26" s="6">
        <v>-27379</v>
      </c>
    </row>
    <row r="27" spans="1:3" x14ac:dyDescent="0.25">
      <c r="A27" s="2" t="s">
        <v>49</v>
      </c>
      <c r="B27" s="6">
        <v>-3217</v>
      </c>
      <c r="C27" s="6">
        <v>-10234</v>
      </c>
    </row>
    <row r="28" spans="1:3" x14ac:dyDescent="0.25">
      <c r="A28" s="2" t="s">
        <v>50</v>
      </c>
      <c r="B28" s="8">
        <v>-5075</v>
      </c>
      <c r="C28" s="8">
        <v>-17145</v>
      </c>
    </row>
    <row r="29" spans="1:3" x14ac:dyDescent="0.25">
      <c r="A29" s="3" t="s">
        <v>51</v>
      </c>
      <c r="B29" s="4" t="s">
        <v>4</v>
      </c>
      <c r="C29" s="4" t="s">
        <v>4</v>
      </c>
    </row>
    <row r="30" spans="1:3" x14ac:dyDescent="0.25">
      <c r="A30" s="2" t="s">
        <v>52</v>
      </c>
      <c r="B30" s="9">
        <v>-0.1</v>
      </c>
      <c r="C30" s="9">
        <v>-0.33</v>
      </c>
    </row>
    <row r="31" spans="1:3" x14ac:dyDescent="0.25">
      <c r="A31" s="2" t="s">
        <v>53</v>
      </c>
      <c r="B31" s="9">
        <v>-0.1</v>
      </c>
      <c r="C31" s="9">
        <v>-0.3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2.85546875" customWidth="1"/>
    <col min="5" max="5" width="8.28515625" customWidth="1"/>
    <col min="6" max="6" width="2.42578125" customWidth="1"/>
    <col min="7" max="7" width="2.85546875" customWidth="1"/>
    <col min="8" max="8" width="7.42578125" customWidth="1"/>
    <col min="9" max="9" width="1.5703125" bestFit="1" customWidth="1"/>
    <col min="10" max="10" width="22.28515625" bestFit="1" customWidth="1"/>
    <col min="11" max="11" width="7.140625" bestFit="1" customWidth="1"/>
    <col min="12" max="12" width="1.5703125" bestFit="1" customWidth="1"/>
    <col min="13" max="13" width="1.85546875" customWidth="1"/>
    <col min="14" max="14" width="7.85546875" customWidth="1"/>
    <col min="15" max="15" width="1.5703125" bestFit="1" customWidth="1"/>
    <col min="16" max="16" width="1.85546875" bestFit="1" customWidth="1"/>
    <col min="17" max="17" width="6.28515625" bestFit="1" customWidth="1"/>
    <col min="18" max="18" width="1.5703125" bestFit="1"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42" t="s">
        <v>4</v>
      </c>
      <c r="C3" s="42"/>
      <c r="D3" s="42"/>
      <c r="E3" s="42"/>
      <c r="F3" s="42"/>
      <c r="G3" s="42"/>
      <c r="H3" s="42"/>
      <c r="I3" s="42"/>
      <c r="J3" s="42"/>
      <c r="K3" s="42"/>
      <c r="L3" s="42"/>
      <c r="M3" s="42"/>
      <c r="N3" s="42"/>
      <c r="O3" s="42"/>
      <c r="P3" s="42"/>
      <c r="Q3" s="42"/>
      <c r="R3" s="42"/>
    </row>
    <row r="4" spans="1:18" ht="15" customHeight="1" x14ac:dyDescent="0.25">
      <c r="A4" s="12" t="s">
        <v>640</v>
      </c>
      <c r="B4" s="42" t="s">
        <v>4</v>
      </c>
      <c r="C4" s="42"/>
      <c r="D4" s="42"/>
      <c r="E4" s="42"/>
      <c r="F4" s="42"/>
      <c r="G4" s="42"/>
      <c r="H4" s="42"/>
      <c r="I4" s="42"/>
      <c r="J4" s="42"/>
      <c r="K4" s="42"/>
      <c r="L4" s="42"/>
      <c r="M4" s="42"/>
      <c r="N4" s="42"/>
      <c r="O4" s="42"/>
      <c r="P4" s="42"/>
      <c r="Q4" s="42"/>
      <c r="R4" s="42"/>
    </row>
    <row r="5" spans="1:18" x14ac:dyDescent="0.25">
      <c r="A5" s="12"/>
      <c r="B5" s="44"/>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x14ac:dyDescent="0.25">
      <c r="A7" s="12"/>
      <c r="B7" s="14"/>
      <c r="C7" s="15"/>
      <c r="D7" s="34"/>
      <c r="E7" s="34"/>
      <c r="F7" s="15"/>
      <c r="G7" s="34"/>
      <c r="H7" s="34"/>
      <c r="I7" s="15"/>
      <c r="J7" s="16" t="s">
        <v>168</v>
      </c>
      <c r="K7" s="15"/>
    </row>
    <row r="8" spans="1:18" x14ac:dyDescent="0.25">
      <c r="A8" s="12"/>
      <c r="B8" s="14"/>
      <c r="C8" s="15"/>
      <c r="D8" s="34"/>
      <c r="E8" s="34"/>
      <c r="F8" s="15"/>
      <c r="G8" s="34"/>
      <c r="H8" s="34"/>
      <c r="I8" s="15"/>
      <c r="J8" s="16" t="s">
        <v>169</v>
      </c>
      <c r="K8" s="15"/>
    </row>
    <row r="9" spans="1:18" ht="23.25" thickBot="1" x14ac:dyDescent="0.3">
      <c r="A9" s="12"/>
      <c r="B9" s="46" t="s">
        <v>170</v>
      </c>
      <c r="C9" s="15"/>
      <c r="D9" s="37" t="s">
        <v>171</v>
      </c>
      <c r="E9" s="37"/>
      <c r="F9" s="37"/>
      <c r="G9" s="37"/>
      <c r="H9" s="37"/>
      <c r="I9" s="15"/>
      <c r="J9" s="16" t="s">
        <v>172</v>
      </c>
      <c r="K9" s="15"/>
    </row>
    <row r="10" spans="1:18" ht="15.75" thickBot="1" x14ac:dyDescent="0.3">
      <c r="A10" s="12"/>
      <c r="B10" s="47" t="s">
        <v>173</v>
      </c>
      <c r="C10" s="15"/>
      <c r="D10" s="60">
        <v>2014</v>
      </c>
      <c r="E10" s="60"/>
      <c r="F10" s="15"/>
      <c r="G10" s="60">
        <v>2013</v>
      </c>
      <c r="H10" s="60"/>
      <c r="I10" s="15"/>
      <c r="J10" s="18" t="s">
        <v>174</v>
      </c>
      <c r="K10" s="15"/>
    </row>
    <row r="11" spans="1:18" x14ac:dyDescent="0.25">
      <c r="A11" s="12"/>
      <c r="B11" s="48"/>
      <c r="C11" s="49"/>
      <c r="D11" s="61" t="s">
        <v>150</v>
      </c>
      <c r="E11" s="61"/>
      <c r="F11" s="61"/>
      <c r="G11" s="61"/>
      <c r="H11" s="61"/>
      <c r="I11" s="49"/>
      <c r="J11" s="49"/>
      <c r="K11" s="49"/>
    </row>
    <row r="12" spans="1:18" ht="26.25" x14ac:dyDescent="0.25">
      <c r="A12" s="12"/>
      <c r="B12" s="50" t="s">
        <v>175</v>
      </c>
      <c r="C12" s="20"/>
      <c r="D12" s="62"/>
      <c r="E12" s="62"/>
      <c r="F12" s="20"/>
      <c r="G12" s="62"/>
      <c r="H12" s="62"/>
      <c r="I12" s="20"/>
      <c r="J12" s="20"/>
      <c r="K12" s="20"/>
    </row>
    <row r="13" spans="1:18" x14ac:dyDescent="0.25">
      <c r="A13" s="12"/>
      <c r="B13" s="52" t="s">
        <v>176</v>
      </c>
      <c r="C13" s="14"/>
      <c r="D13" s="11" t="s">
        <v>152</v>
      </c>
      <c r="E13" s="26" t="s">
        <v>177</v>
      </c>
      <c r="F13" s="11" t="s">
        <v>156</v>
      </c>
      <c r="G13" s="11" t="s">
        <v>152</v>
      </c>
      <c r="H13" s="26" t="s">
        <v>178</v>
      </c>
      <c r="I13" s="11" t="s">
        <v>156</v>
      </c>
      <c r="J13" s="11" t="s">
        <v>179</v>
      </c>
      <c r="K13" s="14"/>
    </row>
    <row r="14" spans="1:18" ht="15.75" thickBot="1" x14ac:dyDescent="0.3">
      <c r="A14" s="12"/>
      <c r="B14" s="53" t="s">
        <v>180</v>
      </c>
      <c r="C14" s="20"/>
      <c r="D14" s="41">
        <v>211</v>
      </c>
      <c r="E14" s="41"/>
      <c r="F14" s="20"/>
      <c r="G14" s="41" t="s">
        <v>153</v>
      </c>
      <c r="H14" s="41"/>
      <c r="I14" s="20"/>
      <c r="J14" s="21" t="s">
        <v>181</v>
      </c>
      <c r="K14" s="20"/>
    </row>
    <row r="15" spans="1:18" x14ac:dyDescent="0.25">
      <c r="A15" s="12"/>
      <c r="B15" s="52" t="s">
        <v>182</v>
      </c>
      <c r="C15" s="14"/>
      <c r="D15" s="63" t="s">
        <v>183</v>
      </c>
      <c r="E15" s="63"/>
      <c r="F15" s="11" t="s">
        <v>156</v>
      </c>
      <c r="G15" s="63" t="s">
        <v>178</v>
      </c>
      <c r="H15" s="63"/>
      <c r="I15" s="11" t="s">
        <v>156</v>
      </c>
      <c r="J15" s="14"/>
      <c r="K15" s="14"/>
    </row>
    <row r="16" spans="1:18" ht="15.75" thickBot="1" x14ac:dyDescent="0.3">
      <c r="A16" s="12"/>
      <c r="B16" s="53" t="s">
        <v>184</v>
      </c>
      <c r="C16" s="20"/>
      <c r="D16" s="40">
        <v>1285</v>
      </c>
      <c r="E16" s="40"/>
      <c r="F16" s="20"/>
      <c r="G16" s="41">
        <v>106</v>
      </c>
      <c r="H16" s="41"/>
      <c r="I16" s="20"/>
      <c r="J16" s="20"/>
      <c r="K16" s="20"/>
    </row>
    <row r="17" spans="1:18" ht="15.75" thickBot="1" x14ac:dyDescent="0.3">
      <c r="A17" s="12"/>
      <c r="B17" s="52" t="s">
        <v>185</v>
      </c>
      <c r="C17" s="14"/>
      <c r="D17" s="30" t="s">
        <v>152</v>
      </c>
      <c r="E17" s="32" t="s">
        <v>186</v>
      </c>
      <c r="F17" s="11" t="s">
        <v>156</v>
      </c>
      <c r="G17" s="30" t="s">
        <v>152</v>
      </c>
      <c r="H17" s="32" t="s">
        <v>187</v>
      </c>
      <c r="I17" s="11" t="s">
        <v>156</v>
      </c>
      <c r="J17" s="14"/>
      <c r="K17" s="14"/>
    </row>
    <row r="18" spans="1:18" ht="27" thickTop="1" x14ac:dyDescent="0.25">
      <c r="A18" s="12"/>
      <c r="B18" s="50" t="s">
        <v>188</v>
      </c>
      <c r="C18" s="20"/>
      <c r="D18" s="64"/>
      <c r="E18" s="64"/>
      <c r="F18" s="20"/>
      <c r="G18" s="64"/>
      <c r="H18" s="64"/>
      <c r="I18" s="20"/>
      <c r="J18" s="20"/>
      <c r="K18" s="20"/>
    </row>
    <row r="19" spans="1:18" x14ac:dyDescent="0.25">
      <c r="A19" s="12"/>
      <c r="B19" s="52" t="s">
        <v>189</v>
      </c>
      <c r="C19" s="14"/>
      <c r="D19" s="11" t="s">
        <v>152</v>
      </c>
      <c r="E19" s="26">
        <v>226</v>
      </c>
      <c r="F19" s="14"/>
      <c r="G19" s="11" t="s">
        <v>152</v>
      </c>
      <c r="H19" s="25">
        <v>2051</v>
      </c>
      <c r="I19" s="14"/>
      <c r="J19" s="11" t="s">
        <v>34</v>
      </c>
      <c r="K19" s="14"/>
    </row>
    <row r="20" spans="1:18" ht="15.75" thickBot="1" x14ac:dyDescent="0.3">
      <c r="A20" s="12"/>
      <c r="B20" s="53" t="s">
        <v>190</v>
      </c>
      <c r="C20" s="20"/>
      <c r="D20" s="41" t="s">
        <v>191</v>
      </c>
      <c r="E20" s="41"/>
      <c r="F20" s="21" t="s">
        <v>156</v>
      </c>
      <c r="G20" s="41" t="s">
        <v>191</v>
      </c>
      <c r="H20" s="41"/>
      <c r="I20" s="21" t="s">
        <v>156</v>
      </c>
      <c r="J20" s="21" t="s">
        <v>34</v>
      </c>
      <c r="K20" s="20"/>
    </row>
    <row r="21" spans="1:18" x14ac:dyDescent="0.25">
      <c r="A21" s="12"/>
      <c r="B21" s="52" t="s">
        <v>182</v>
      </c>
      <c r="C21" s="14"/>
      <c r="D21" s="63">
        <v>225</v>
      </c>
      <c r="E21" s="63"/>
      <c r="F21" s="14"/>
      <c r="G21" s="65">
        <v>2050</v>
      </c>
      <c r="H21" s="65"/>
      <c r="I21" s="14"/>
      <c r="J21" s="14"/>
      <c r="K21" s="14"/>
    </row>
    <row r="22" spans="1:18" ht="15.75" thickBot="1" x14ac:dyDescent="0.3">
      <c r="A22" s="12"/>
      <c r="B22" s="53" t="s">
        <v>192</v>
      </c>
      <c r="C22" s="20"/>
      <c r="D22" s="41" t="s">
        <v>193</v>
      </c>
      <c r="E22" s="41"/>
      <c r="F22" s="21" t="s">
        <v>156</v>
      </c>
      <c r="G22" s="41" t="s">
        <v>194</v>
      </c>
      <c r="H22" s="41"/>
      <c r="I22" s="21" t="s">
        <v>156</v>
      </c>
      <c r="J22" s="20"/>
      <c r="K22" s="20"/>
    </row>
    <row r="23" spans="1:18" ht="15.75" thickBot="1" x14ac:dyDescent="0.3">
      <c r="A23" s="12"/>
      <c r="B23" s="52" t="s">
        <v>185</v>
      </c>
      <c r="C23" s="14"/>
      <c r="D23" s="30" t="s">
        <v>152</v>
      </c>
      <c r="E23" s="32">
        <v>100</v>
      </c>
      <c r="F23" s="14"/>
      <c r="G23" s="30" t="s">
        <v>152</v>
      </c>
      <c r="H23" s="31">
        <v>1239</v>
      </c>
      <c r="I23" s="14"/>
      <c r="J23" s="14"/>
      <c r="K23" s="14"/>
    </row>
    <row r="24" spans="1:18" ht="15.75" thickTop="1" x14ac:dyDescent="0.25">
      <c r="A24" s="12"/>
      <c r="B24" s="50" t="s">
        <v>71</v>
      </c>
      <c r="C24" s="20"/>
      <c r="D24" s="64"/>
      <c r="E24" s="64"/>
      <c r="F24" s="20"/>
      <c r="G24" s="64"/>
      <c r="H24" s="64"/>
      <c r="I24" s="20"/>
      <c r="J24" s="20"/>
      <c r="K24" s="20"/>
    </row>
    <row r="25" spans="1:18" ht="27" thickBot="1" x14ac:dyDescent="0.3">
      <c r="A25" s="12"/>
      <c r="B25" s="52" t="s">
        <v>195</v>
      </c>
      <c r="C25" s="14"/>
      <c r="D25" s="54" t="s">
        <v>152</v>
      </c>
      <c r="E25" s="55" t="s">
        <v>196</v>
      </c>
      <c r="F25" s="11" t="s">
        <v>156</v>
      </c>
      <c r="G25" s="54" t="s">
        <v>152</v>
      </c>
      <c r="H25" s="55" t="s">
        <v>153</v>
      </c>
      <c r="I25" s="14"/>
      <c r="J25" s="11" t="s">
        <v>197</v>
      </c>
      <c r="K25" s="14"/>
    </row>
    <row r="26" spans="1:18" x14ac:dyDescent="0.25">
      <c r="A26" s="12"/>
      <c r="B26" s="53" t="s">
        <v>182</v>
      </c>
      <c r="C26" s="20"/>
      <c r="D26" s="67" t="s">
        <v>196</v>
      </c>
      <c r="E26" s="67"/>
      <c r="F26" s="21" t="s">
        <v>156</v>
      </c>
      <c r="G26" s="67" t="s">
        <v>153</v>
      </c>
      <c r="H26" s="67"/>
      <c r="I26" s="20"/>
      <c r="J26" s="20"/>
      <c r="K26" s="20"/>
    </row>
    <row r="27" spans="1:18" ht="15.75" thickBot="1" x14ac:dyDescent="0.3">
      <c r="A27" s="12"/>
      <c r="B27" s="52" t="s">
        <v>184</v>
      </c>
      <c r="C27" s="14"/>
      <c r="D27" s="68" t="s">
        <v>153</v>
      </c>
      <c r="E27" s="68"/>
      <c r="F27" s="14"/>
      <c r="G27" s="68" t="s">
        <v>153</v>
      </c>
      <c r="H27" s="68"/>
      <c r="I27" s="14"/>
      <c r="J27" s="14"/>
      <c r="K27" s="14"/>
    </row>
    <row r="28" spans="1:18" ht="15.75" thickBot="1" x14ac:dyDescent="0.3">
      <c r="A28" s="12"/>
      <c r="B28" s="53" t="s">
        <v>185</v>
      </c>
      <c r="C28" s="20"/>
      <c r="D28" s="56" t="s">
        <v>152</v>
      </c>
      <c r="E28" s="57" t="s">
        <v>196</v>
      </c>
      <c r="F28" s="21" t="s">
        <v>156</v>
      </c>
      <c r="G28" s="56" t="s">
        <v>152</v>
      </c>
      <c r="H28" s="57" t="s">
        <v>153</v>
      </c>
      <c r="I28" s="20"/>
      <c r="J28" s="20"/>
      <c r="K28" s="20"/>
    </row>
    <row r="29" spans="1:18" ht="16.5" thickTop="1" thickBot="1" x14ac:dyDescent="0.3">
      <c r="A29" s="12"/>
      <c r="B29" s="29" t="s">
        <v>198</v>
      </c>
      <c r="C29" s="14"/>
      <c r="D29" s="30" t="s">
        <v>152</v>
      </c>
      <c r="E29" s="58" t="s">
        <v>199</v>
      </c>
      <c r="F29" s="11" t="s">
        <v>156</v>
      </c>
      <c r="G29" s="30" t="s">
        <v>152</v>
      </c>
      <c r="H29" s="59">
        <v>1078</v>
      </c>
      <c r="I29" s="14"/>
      <c r="J29" s="14"/>
      <c r="K29" s="14"/>
    </row>
    <row r="30" spans="1:18" ht="15.75" thickTop="1" x14ac:dyDescent="0.25">
      <c r="A30" s="12"/>
      <c r="B30" s="44"/>
      <c r="C30" s="44"/>
      <c r="D30" s="44"/>
      <c r="E30" s="44"/>
      <c r="F30" s="44"/>
      <c r="G30" s="44"/>
      <c r="H30" s="44"/>
      <c r="I30" s="44"/>
      <c r="J30" s="44"/>
      <c r="K30" s="44"/>
      <c r="L30" s="44"/>
      <c r="M30" s="44"/>
      <c r="N30" s="44"/>
      <c r="O30" s="44"/>
      <c r="P30" s="44"/>
      <c r="Q30" s="44"/>
      <c r="R30" s="44"/>
    </row>
    <row r="31" spans="1:18" ht="15" customHeight="1" x14ac:dyDescent="0.25">
      <c r="A31" s="12" t="s">
        <v>641</v>
      </c>
      <c r="B31" s="42" t="s">
        <v>4</v>
      </c>
      <c r="C31" s="42"/>
      <c r="D31" s="42"/>
      <c r="E31" s="42"/>
      <c r="F31" s="42"/>
      <c r="G31" s="42"/>
      <c r="H31" s="42"/>
      <c r="I31" s="42"/>
      <c r="J31" s="42"/>
      <c r="K31" s="42"/>
      <c r="L31" s="42"/>
      <c r="M31" s="42"/>
      <c r="N31" s="42"/>
      <c r="O31" s="42"/>
      <c r="P31" s="42"/>
      <c r="Q31" s="42"/>
      <c r="R31" s="42"/>
    </row>
    <row r="32" spans="1:18" x14ac:dyDescent="0.25">
      <c r="A32" s="12"/>
      <c r="B32" s="44"/>
      <c r="C32" s="44"/>
      <c r="D32" s="44"/>
      <c r="E32" s="44"/>
      <c r="F32" s="44"/>
      <c r="G32" s="44"/>
      <c r="H32" s="44"/>
      <c r="I32" s="44"/>
      <c r="J32" s="44"/>
      <c r="K32" s="44"/>
      <c r="L32" s="44"/>
      <c r="M32" s="44"/>
      <c r="N32" s="44"/>
      <c r="O32" s="44"/>
      <c r="P32" s="44"/>
      <c r="Q32" s="44"/>
      <c r="R32" s="44"/>
    </row>
    <row r="33" spans="1:18" x14ac:dyDescent="0.25">
      <c r="A33" s="12"/>
      <c r="B33" s="74"/>
      <c r="C33" s="74"/>
      <c r="D33" s="74"/>
      <c r="E33" s="74"/>
      <c r="F33" s="74"/>
      <c r="G33" s="74"/>
      <c r="H33" s="74"/>
      <c r="I33" s="74"/>
      <c r="J33" s="74"/>
      <c r="K33" s="74"/>
      <c r="L33" s="74"/>
      <c r="M33" s="74"/>
      <c r="N33" s="74"/>
      <c r="O33" s="74"/>
      <c r="P33" s="74"/>
      <c r="Q33" s="74"/>
      <c r="R33" s="74"/>
    </row>
    <row r="34" spans="1:18" x14ac:dyDescent="0.25">
      <c r="A34" s="12"/>
      <c r="B34" s="14"/>
      <c r="C34" s="15"/>
      <c r="D34" s="34"/>
      <c r="E34" s="34"/>
      <c r="F34" s="15"/>
      <c r="G34" s="34"/>
      <c r="H34" s="34"/>
      <c r="I34" s="15"/>
      <c r="J34" s="35" t="s">
        <v>201</v>
      </c>
      <c r="K34" s="35"/>
      <c r="L34" s="15"/>
      <c r="M34" s="34"/>
      <c r="N34" s="34"/>
      <c r="O34" s="15"/>
      <c r="P34" s="34"/>
      <c r="Q34" s="34"/>
      <c r="R34" s="15"/>
    </row>
    <row r="35" spans="1:18" x14ac:dyDescent="0.25">
      <c r="A35" s="12"/>
      <c r="B35" s="14"/>
      <c r="C35" s="15"/>
      <c r="D35" s="35" t="s">
        <v>202</v>
      </c>
      <c r="E35" s="35"/>
      <c r="F35" s="15"/>
      <c r="G35" s="35" t="s">
        <v>203</v>
      </c>
      <c r="H35" s="35"/>
      <c r="I35" s="15"/>
      <c r="J35" s="35" t="s">
        <v>204</v>
      </c>
      <c r="K35" s="35"/>
      <c r="L35" s="15"/>
      <c r="M35" s="34"/>
      <c r="N35" s="34"/>
      <c r="O35" s="15"/>
      <c r="P35" s="34"/>
      <c r="Q35" s="34"/>
      <c r="R35" s="15"/>
    </row>
    <row r="36" spans="1:18" x14ac:dyDescent="0.25">
      <c r="A36" s="12"/>
      <c r="B36" s="14"/>
      <c r="C36" s="15"/>
      <c r="D36" s="35" t="s">
        <v>205</v>
      </c>
      <c r="E36" s="35"/>
      <c r="F36" s="15"/>
      <c r="G36" s="35" t="s">
        <v>206</v>
      </c>
      <c r="H36" s="35"/>
      <c r="I36" s="15"/>
      <c r="J36" s="35" t="s">
        <v>207</v>
      </c>
      <c r="K36" s="35"/>
      <c r="L36" s="15"/>
      <c r="M36" s="35" t="s">
        <v>208</v>
      </c>
      <c r="N36" s="35"/>
      <c r="O36" s="15"/>
      <c r="P36" s="34"/>
      <c r="Q36" s="34"/>
      <c r="R36" s="15"/>
    </row>
    <row r="37" spans="1:18" ht="15.75" thickBot="1" x14ac:dyDescent="0.3">
      <c r="A37" s="12"/>
      <c r="B37" s="47" t="s">
        <v>209</v>
      </c>
      <c r="C37" s="15"/>
      <c r="D37" s="37" t="s">
        <v>210</v>
      </c>
      <c r="E37" s="37"/>
      <c r="F37" s="15"/>
      <c r="G37" s="37" t="s">
        <v>210</v>
      </c>
      <c r="H37" s="37"/>
      <c r="I37" s="15"/>
      <c r="J37" s="37" t="s">
        <v>211</v>
      </c>
      <c r="K37" s="37"/>
      <c r="L37" s="15"/>
      <c r="M37" s="37" t="s">
        <v>212</v>
      </c>
      <c r="N37" s="37"/>
      <c r="O37" s="15"/>
      <c r="P37" s="37" t="s">
        <v>31</v>
      </c>
      <c r="Q37" s="37"/>
      <c r="R37" s="15"/>
    </row>
    <row r="38" spans="1:18" x14ac:dyDescent="0.25">
      <c r="A38" s="12"/>
      <c r="B38" s="14"/>
      <c r="C38" s="15"/>
      <c r="D38" s="35" t="s">
        <v>150</v>
      </c>
      <c r="E38" s="35"/>
      <c r="F38" s="35"/>
      <c r="G38" s="35"/>
      <c r="H38" s="35"/>
      <c r="I38" s="35"/>
      <c r="J38" s="35"/>
      <c r="K38" s="35"/>
      <c r="L38" s="35"/>
      <c r="M38" s="35"/>
      <c r="N38" s="35"/>
      <c r="O38" s="35"/>
      <c r="P38" s="35"/>
      <c r="Q38" s="35"/>
      <c r="R38" s="15"/>
    </row>
    <row r="39" spans="1:18" ht="15.75" thickBot="1" x14ac:dyDescent="0.3">
      <c r="A39" s="12"/>
      <c r="B39" s="50" t="s">
        <v>213</v>
      </c>
      <c r="C39" s="20"/>
      <c r="D39" s="69" t="s">
        <v>152</v>
      </c>
      <c r="E39" s="27">
        <v>1096</v>
      </c>
      <c r="F39" s="20"/>
      <c r="G39" s="69" t="s">
        <v>152</v>
      </c>
      <c r="H39" s="27">
        <v>8277</v>
      </c>
      <c r="I39" s="20"/>
      <c r="J39" s="69" t="s">
        <v>152</v>
      </c>
      <c r="K39" s="28" t="s">
        <v>214</v>
      </c>
      <c r="L39" s="21" t="s">
        <v>156</v>
      </c>
      <c r="M39" s="69" t="s">
        <v>152</v>
      </c>
      <c r="N39" s="28" t="s">
        <v>153</v>
      </c>
      <c r="O39" s="20"/>
      <c r="P39" s="69" t="s">
        <v>152</v>
      </c>
      <c r="Q39" s="28" t="s">
        <v>215</v>
      </c>
      <c r="R39" s="21" t="s">
        <v>156</v>
      </c>
    </row>
    <row r="40" spans="1:18" ht="26.25" x14ac:dyDescent="0.25">
      <c r="A40" s="12"/>
      <c r="B40" s="24" t="s">
        <v>216</v>
      </c>
      <c r="C40" s="14"/>
      <c r="D40" s="63" t="s">
        <v>217</v>
      </c>
      <c r="E40" s="63"/>
      <c r="F40" s="11" t="s">
        <v>156</v>
      </c>
      <c r="G40" s="63" t="s">
        <v>218</v>
      </c>
      <c r="H40" s="63"/>
      <c r="I40" s="11" t="s">
        <v>156</v>
      </c>
      <c r="J40" s="63">
        <v>105</v>
      </c>
      <c r="K40" s="63"/>
      <c r="L40" s="14"/>
      <c r="M40" s="63" t="s">
        <v>219</v>
      </c>
      <c r="N40" s="63"/>
      <c r="O40" s="11" t="s">
        <v>156</v>
      </c>
      <c r="P40" s="63" t="s">
        <v>220</v>
      </c>
      <c r="Q40" s="63"/>
      <c r="R40" s="11" t="s">
        <v>156</v>
      </c>
    </row>
    <row r="41" spans="1:18" ht="39.75" thickBot="1" x14ac:dyDescent="0.3">
      <c r="A41" s="12"/>
      <c r="B41" s="19" t="s">
        <v>221</v>
      </c>
      <c r="C41" s="20"/>
      <c r="D41" s="41">
        <v>129</v>
      </c>
      <c r="E41" s="41"/>
      <c r="F41" s="20"/>
      <c r="G41" s="41" t="s">
        <v>222</v>
      </c>
      <c r="H41" s="41"/>
      <c r="I41" s="21" t="s">
        <v>156</v>
      </c>
      <c r="J41" s="41">
        <v>100</v>
      </c>
      <c r="K41" s="41"/>
      <c r="L41" s="20"/>
      <c r="M41" s="41" t="s">
        <v>196</v>
      </c>
      <c r="N41" s="41"/>
      <c r="O41" s="21" t="s">
        <v>156</v>
      </c>
      <c r="P41" s="41" t="s">
        <v>199</v>
      </c>
      <c r="Q41" s="41"/>
      <c r="R41" s="21" t="s">
        <v>156</v>
      </c>
    </row>
    <row r="42" spans="1:18" ht="27" thickBot="1" x14ac:dyDescent="0.3">
      <c r="A42" s="12"/>
      <c r="B42" s="24" t="s">
        <v>223</v>
      </c>
      <c r="C42" s="14"/>
      <c r="D42" s="71" t="s">
        <v>224</v>
      </c>
      <c r="E42" s="71"/>
      <c r="F42" s="11" t="s">
        <v>156</v>
      </c>
      <c r="G42" s="71" t="s">
        <v>225</v>
      </c>
      <c r="H42" s="71"/>
      <c r="I42" s="11" t="s">
        <v>156</v>
      </c>
      <c r="J42" s="71">
        <v>205</v>
      </c>
      <c r="K42" s="71"/>
      <c r="L42" s="14"/>
      <c r="M42" s="71" t="s">
        <v>226</v>
      </c>
      <c r="N42" s="71"/>
      <c r="O42" s="11" t="s">
        <v>156</v>
      </c>
      <c r="P42" s="71" t="s">
        <v>227</v>
      </c>
      <c r="Q42" s="71"/>
      <c r="R42" s="11" t="s">
        <v>156</v>
      </c>
    </row>
    <row r="43" spans="1:18" ht="15.75" thickBot="1" x14ac:dyDescent="0.3">
      <c r="A43" s="12"/>
      <c r="B43" s="50" t="s">
        <v>228</v>
      </c>
      <c r="C43" s="20"/>
      <c r="D43" s="56" t="s">
        <v>152</v>
      </c>
      <c r="E43" s="57">
        <v>865</v>
      </c>
      <c r="F43" s="20"/>
      <c r="G43" s="56" t="s">
        <v>152</v>
      </c>
      <c r="H43" s="70">
        <v>3073</v>
      </c>
      <c r="I43" s="20"/>
      <c r="J43" s="56" t="s">
        <v>152</v>
      </c>
      <c r="K43" s="57" t="s">
        <v>229</v>
      </c>
      <c r="L43" s="21" t="s">
        <v>156</v>
      </c>
      <c r="M43" s="56" t="s">
        <v>152</v>
      </c>
      <c r="N43" s="57" t="s">
        <v>226</v>
      </c>
      <c r="O43" s="21" t="s">
        <v>156</v>
      </c>
      <c r="P43" s="56" t="s">
        <v>152</v>
      </c>
      <c r="Q43" s="57" t="s">
        <v>230</v>
      </c>
      <c r="R43" s="21" t="s">
        <v>156</v>
      </c>
    </row>
    <row r="44" spans="1:18" ht="15.75" thickTop="1" x14ac:dyDescent="0.25">
      <c r="A44" s="12"/>
      <c r="B44" s="44"/>
      <c r="C44" s="44"/>
      <c r="D44" s="44"/>
      <c r="E44" s="44"/>
      <c r="F44" s="44"/>
      <c r="G44" s="44"/>
      <c r="H44" s="44"/>
      <c r="I44" s="44"/>
      <c r="J44" s="44"/>
      <c r="K44" s="44"/>
      <c r="L44" s="44"/>
      <c r="M44" s="44"/>
      <c r="N44" s="44"/>
      <c r="O44" s="44"/>
      <c r="P44" s="44"/>
      <c r="Q44" s="44"/>
      <c r="R44" s="44"/>
    </row>
    <row r="45" spans="1:18" x14ac:dyDescent="0.25">
      <c r="A45" s="12"/>
      <c r="B45" s="14"/>
      <c r="C45" s="15"/>
      <c r="D45" s="34"/>
      <c r="E45" s="34"/>
      <c r="F45" s="15"/>
      <c r="G45" s="34"/>
      <c r="H45" s="34"/>
      <c r="I45" s="15"/>
      <c r="J45" s="34"/>
      <c r="K45" s="34"/>
      <c r="L45" s="15"/>
      <c r="M45" s="34"/>
      <c r="N45" s="34"/>
      <c r="O45" s="15"/>
    </row>
    <row r="46" spans="1:18" x14ac:dyDescent="0.25">
      <c r="A46" s="12"/>
      <c r="B46" s="14"/>
      <c r="C46" s="15"/>
      <c r="D46" s="34"/>
      <c r="E46" s="34"/>
      <c r="F46" s="15"/>
      <c r="G46" s="34"/>
      <c r="H46" s="34"/>
      <c r="I46" s="15"/>
      <c r="J46" s="35" t="s">
        <v>201</v>
      </c>
      <c r="K46" s="35"/>
      <c r="L46" s="15"/>
      <c r="M46" s="34"/>
      <c r="N46" s="34"/>
      <c r="O46" s="15"/>
    </row>
    <row r="47" spans="1:18" x14ac:dyDescent="0.25">
      <c r="A47" s="12"/>
      <c r="B47" s="14"/>
      <c r="C47" s="15"/>
      <c r="D47" s="35" t="s">
        <v>202</v>
      </c>
      <c r="E47" s="35"/>
      <c r="F47" s="15"/>
      <c r="G47" s="35" t="s">
        <v>203</v>
      </c>
      <c r="H47" s="35"/>
      <c r="I47" s="15"/>
      <c r="J47" s="35" t="s">
        <v>204</v>
      </c>
      <c r="K47" s="35"/>
      <c r="L47" s="15"/>
      <c r="M47" s="34"/>
      <c r="N47" s="34"/>
      <c r="O47" s="15"/>
    </row>
    <row r="48" spans="1:18" x14ac:dyDescent="0.25">
      <c r="A48" s="12"/>
      <c r="B48" s="14"/>
      <c r="C48" s="15"/>
      <c r="D48" s="35" t="s">
        <v>205</v>
      </c>
      <c r="E48" s="35"/>
      <c r="F48" s="15"/>
      <c r="G48" s="35" t="s">
        <v>206</v>
      </c>
      <c r="H48" s="35"/>
      <c r="I48" s="15"/>
      <c r="J48" s="35" t="s">
        <v>207</v>
      </c>
      <c r="K48" s="35"/>
      <c r="L48" s="15"/>
      <c r="M48" s="34"/>
      <c r="N48" s="34"/>
      <c r="O48" s="15"/>
    </row>
    <row r="49" spans="1:18" ht="15.75" thickBot="1" x14ac:dyDescent="0.3">
      <c r="A49" s="12"/>
      <c r="B49" s="47" t="s">
        <v>231</v>
      </c>
      <c r="C49" s="15"/>
      <c r="D49" s="37" t="s">
        <v>210</v>
      </c>
      <c r="E49" s="37"/>
      <c r="F49" s="15"/>
      <c r="G49" s="37" t="s">
        <v>210</v>
      </c>
      <c r="H49" s="37"/>
      <c r="I49" s="15"/>
      <c r="J49" s="37" t="s">
        <v>211</v>
      </c>
      <c r="K49" s="37"/>
      <c r="L49" s="15"/>
      <c r="M49" s="37" t="s">
        <v>31</v>
      </c>
      <c r="N49" s="37"/>
      <c r="O49" s="15"/>
    </row>
    <row r="50" spans="1:18" x14ac:dyDescent="0.25">
      <c r="A50" s="12"/>
      <c r="B50" s="14"/>
      <c r="C50" s="15"/>
      <c r="D50" s="35" t="s">
        <v>150</v>
      </c>
      <c r="E50" s="35"/>
      <c r="F50" s="35"/>
      <c r="G50" s="35"/>
      <c r="H50" s="35"/>
      <c r="I50" s="35"/>
      <c r="J50" s="35"/>
      <c r="K50" s="35"/>
      <c r="L50" s="35"/>
      <c r="M50" s="35"/>
      <c r="N50" s="35"/>
      <c r="O50" s="15"/>
    </row>
    <row r="51" spans="1:18" ht="15.75" thickBot="1" x14ac:dyDescent="0.3">
      <c r="A51" s="12"/>
      <c r="B51" s="50" t="s">
        <v>213</v>
      </c>
      <c r="C51" s="20"/>
      <c r="D51" s="69" t="s">
        <v>152</v>
      </c>
      <c r="E51" s="28" t="s">
        <v>153</v>
      </c>
      <c r="F51" s="20"/>
      <c r="G51" s="69" t="s">
        <v>152</v>
      </c>
      <c r="H51" s="28" t="s">
        <v>153</v>
      </c>
      <c r="I51" s="20"/>
      <c r="J51" s="69" t="s">
        <v>152</v>
      </c>
      <c r="K51" s="28" t="s">
        <v>232</v>
      </c>
      <c r="L51" s="21" t="s">
        <v>156</v>
      </c>
      <c r="M51" s="69" t="s">
        <v>152</v>
      </c>
      <c r="N51" s="28" t="s">
        <v>232</v>
      </c>
      <c r="O51" s="21" t="s">
        <v>156</v>
      </c>
    </row>
    <row r="52" spans="1:18" ht="26.25" x14ac:dyDescent="0.25">
      <c r="A52" s="12"/>
      <c r="B52" s="24" t="s">
        <v>216</v>
      </c>
      <c r="C52" s="14"/>
      <c r="D52" s="63" t="s">
        <v>233</v>
      </c>
      <c r="E52" s="63"/>
      <c r="F52" s="11" t="s">
        <v>156</v>
      </c>
      <c r="G52" s="65">
        <v>2049</v>
      </c>
      <c r="H52" s="65"/>
      <c r="I52" s="14"/>
      <c r="J52" s="63" t="s">
        <v>234</v>
      </c>
      <c r="K52" s="63"/>
      <c r="L52" s="11" t="s">
        <v>156</v>
      </c>
      <c r="M52" s="65">
        <v>1017</v>
      </c>
      <c r="N52" s="65"/>
      <c r="O52" s="14"/>
    </row>
    <row r="53" spans="1:18" ht="39.75" thickBot="1" x14ac:dyDescent="0.3">
      <c r="A53" s="12"/>
      <c r="B53" s="19" t="s">
        <v>221</v>
      </c>
      <c r="C53" s="20"/>
      <c r="D53" s="41" t="s">
        <v>153</v>
      </c>
      <c r="E53" s="41"/>
      <c r="F53" s="20"/>
      <c r="G53" s="41" t="s">
        <v>187</v>
      </c>
      <c r="H53" s="41"/>
      <c r="I53" s="21" t="s">
        <v>156</v>
      </c>
      <c r="J53" s="40">
        <v>1239</v>
      </c>
      <c r="K53" s="40"/>
      <c r="L53" s="20"/>
      <c r="M53" s="40">
        <v>1078</v>
      </c>
      <c r="N53" s="40"/>
      <c r="O53" s="20"/>
    </row>
    <row r="54" spans="1:18" ht="27" thickBot="1" x14ac:dyDescent="0.3">
      <c r="A54" s="12"/>
      <c r="B54" s="24" t="s">
        <v>223</v>
      </c>
      <c r="C54" s="14"/>
      <c r="D54" s="71" t="s">
        <v>233</v>
      </c>
      <c r="E54" s="71"/>
      <c r="F54" s="11" t="s">
        <v>156</v>
      </c>
      <c r="G54" s="73">
        <v>1888</v>
      </c>
      <c r="H54" s="73"/>
      <c r="I54" s="14"/>
      <c r="J54" s="73">
        <v>1095</v>
      </c>
      <c r="K54" s="73"/>
      <c r="L54" s="14"/>
      <c r="M54" s="73">
        <v>2095</v>
      </c>
      <c r="N54" s="73"/>
      <c r="O54" s="14"/>
    </row>
    <row r="55" spans="1:18" ht="15.75" thickBot="1" x14ac:dyDescent="0.3">
      <c r="A55" s="12"/>
      <c r="B55" s="50" t="s">
        <v>228</v>
      </c>
      <c r="C55" s="20"/>
      <c r="D55" s="56" t="s">
        <v>152</v>
      </c>
      <c r="E55" s="57" t="s">
        <v>233</v>
      </c>
      <c r="F55" s="21" t="s">
        <v>156</v>
      </c>
      <c r="G55" s="56" t="s">
        <v>152</v>
      </c>
      <c r="H55" s="70">
        <v>1888</v>
      </c>
      <c r="I55" s="20"/>
      <c r="J55" s="56" t="s">
        <v>152</v>
      </c>
      <c r="K55" s="57" t="s">
        <v>235</v>
      </c>
      <c r="L55" s="21" t="s">
        <v>156</v>
      </c>
      <c r="M55" s="56" t="s">
        <v>152</v>
      </c>
      <c r="N55" s="57" t="s">
        <v>236</v>
      </c>
      <c r="O55" s="21" t="s">
        <v>156</v>
      </c>
    </row>
    <row r="56" spans="1:18" ht="15.75" thickTop="1" x14ac:dyDescent="0.25">
      <c r="A56" s="12"/>
      <c r="B56" s="44"/>
      <c r="C56" s="44"/>
      <c r="D56" s="44"/>
      <c r="E56" s="44"/>
      <c r="F56" s="44"/>
      <c r="G56" s="44"/>
      <c r="H56" s="44"/>
      <c r="I56" s="44"/>
      <c r="J56" s="44"/>
      <c r="K56" s="44"/>
      <c r="L56" s="44"/>
      <c r="M56" s="44"/>
      <c r="N56" s="44"/>
      <c r="O56" s="44"/>
      <c r="P56" s="44"/>
      <c r="Q56" s="44"/>
      <c r="R56" s="44"/>
    </row>
  </sheetData>
  <mergeCells count="114">
    <mergeCell ref="A31:A56"/>
    <mergeCell ref="B31:R31"/>
    <mergeCell ref="B32:R32"/>
    <mergeCell ref="B33:R33"/>
    <mergeCell ref="B44:R44"/>
    <mergeCell ref="B56:R56"/>
    <mergeCell ref="A1:A2"/>
    <mergeCell ref="B1:R1"/>
    <mergeCell ref="B2:R2"/>
    <mergeCell ref="B3:R3"/>
    <mergeCell ref="A4:A30"/>
    <mergeCell ref="B4:R4"/>
    <mergeCell ref="B5:R5"/>
    <mergeCell ref="B6:R6"/>
    <mergeCell ref="B30:R30"/>
    <mergeCell ref="D53:E53"/>
    <mergeCell ref="G53:H53"/>
    <mergeCell ref="J53:K53"/>
    <mergeCell ref="M53:N53"/>
    <mergeCell ref="D54:E54"/>
    <mergeCell ref="G54:H54"/>
    <mergeCell ref="J54:K54"/>
    <mergeCell ref="M54:N54"/>
    <mergeCell ref="D49:E49"/>
    <mergeCell ref="G49:H49"/>
    <mergeCell ref="J49:K49"/>
    <mergeCell ref="M49:N49"/>
    <mergeCell ref="D50:N50"/>
    <mergeCell ref="D52:E52"/>
    <mergeCell ref="G52:H52"/>
    <mergeCell ref="J52:K52"/>
    <mergeCell ref="M52:N52"/>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1:E41"/>
    <mergeCell ref="G41:H41"/>
    <mergeCell ref="J41:K41"/>
    <mergeCell ref="M41:N41"/>
    <mergeCell ref="P41:Q41"/>
    <mergeCell ref="D42:E42"/>
    <mergeCell ref="G42:H42"/>
    <mergeCell ref="J42:K42"/>
    <mergeCell ref="M42:N42"/>
    <mergeCell ref="P42:Q42"/>
    <mergeCell ref="D38:Q38"/>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J34:K34"/>
    <mergeCell ref="M34:N34"/>
    <mergeCell ref="P34:Q34"/>
    <mergeCell ref="D35:E35"/>
    <mergeCell ref="G35:H35"/>
    <mergeCell ref="J35:K35"/>
    <mergeCell ref="M35:N35"/>
    <mergeCell ref="P35:Q35"/>
    <mergeCell ref="D26:E26"/>
    <mergeCell ref="G26:H26"/>
    <mergeCell ref="D27:E27"/>
    <mergeCell ref="G27:H27"/>
    <mergeCell ref="D34:E34"/>
    <mergeCell ref="G34:H34"/>
    <mergeCell ref="D21:E21"/>
    <mergeCell ref="G21:H21"/>
    <mergeCell ref="D22:E22"/>
    <mergeCell ref="G22:H22"/>
    <mergeCell ref="D24:E24"/>
    <mergeCell ref="G24:H24"/>
    <mergeCell ref="D16:E16"/>
    <mergeCell ref="G16:H16"/>
    <mergeCell ref="D18:E18"/>
    <mergeCell ref="G18:H18"/>
    <mergeCell ref="D20:E20"/>
    <mergeCell ref="G20:H20"/>
    <mergeCell ref="D11:H11"/>
    <mergeCell ref="D12:E12"/>
    <mergeCell ref="G12:H12"/>
    <mergeCell ref="D14:E14"/>
    <mergeCell ref="G14:H14"/>
    <mergeCell ref="D15:E15"/>
    <mergeCell ref="G15:H15"/>
    <mergeCell ref="D7:E7"/>
    <mergeCell ref="G7:H7"/>
    <mergeCell ref="D8:E8"/>
    <mergeCell ref="G8:H8"/>
    <mergeCell ref="D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8.140625" customWidth="1"/>
    <col min="5" max="5" width="7.7109375" customWidth="1"/>
    <col min="6" max="6" width="8.140625" customWidth="1"/>
    <col min="7" max="7" width="2.28515625" customWidth="1"/>
    <col min="8" max="8" width="7.85546875" customWidth="1"/>
    <col min="9" max="9" width="1.5703125" bestFit="1" customWidth="1"/>
  </cols>
  <sheetData>
    <row r="1" spans="1:9" ht="15" customHeight="1" x14ac:dyDescent="0.25">
      <c r="A1" s="7" t="s">
        <v>6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42" t="s">
        <v>4</v>
      </c>
      <c r="C3" s="42"/>
      <c r="D3" s="42"/>
      <c r="E3" s="42"/>
      <c r="F3" s="42"/>
      <c r="G3" s="42"/>
      <c r="H3" s="42"/>
      <c r="I3" s="42"/>
    </row>
    <row r="4" spans="1:9" ht="15" customHeight="1" x14ac:dyDescent="0.25">
      <c r="A4" s="12" t="s">
        <v>643</v>
      </c>
      <c r="B4" s="42" t="s">
        <v>4</v>
      </c>
      <c r="C4" s="42"/>
      <c r="D4" s="42"/>
      <c r="E4" s="42"/>
      <c r="F4" s="42"/>
      <c r="G4" s="42"/>
      <c r="H4" s="42"/>
      <c r="I4" s="42"/>
    </row>
    <row r="5" spans="1:9" x14ac:dyDescent="0.25">
      <c r="A5" s="12"/>
      <c r="B5" s="44"/>
      <c r="C5" s="44"/>
      <c r="D5" s="44"/>
      <c r="E5" s="44"/>
      <c r="F5" s="44"/>
      <c r="G5" s="44"/>
      <c r="H5" s="44"/>
      <c r="I5" s="44"/>
    </row>
    <row r="6" spans="1:9" x14ac:dyDescent="0.25">
      <c r="A6" s="12"/>
      <c r="B6" s="44"/>
      <c r="C6" s="44"/>
      <c r="D6" s="44"/>
      <c r="E6" s="44"/>
      <c r="F6" s="44"/>
      <c r="G6" s="44"/>
      <c r="H6" s="44"/>
      <c r="I6" s="44"/>
    </row>
    <row r="7" spans="1:9" ht="15.75" thickBot="1" x14ac:dyDescent="0.3">
      <c r="A7" s="12"/>
      <c r="B7" s="14"/>
      <c r="C7" s="15"/>
      <c r="D7" s="37" t="s">
        <v>241</v>
      </c>
      <c r="E7" s="37"/>
      <c r="F7" s="37"/>
      <c r="G7" s="37"/>
      <c r="H7" s="37"/>
      <c r="I7" s="15"/>
    </row>
    <row r="8" spans="1:9" ht="15.75" thickBot="1" x14ac:dyDescent="0.3">
      <c r="A8" s="12"/>
      <c r="B8" s="14"/>
      <c r="C8" s="15"/>
      <c r="D8" s="60">
        <v>2014</v>
      </c>
      <c r="E8" s="60"/>
      <c r="F8" s="15"/>
      <c r="G8" s="60">
        <v>2013</v>
      </c>
      <c r="H8" s="60"/>
      <c r="I8" s="15"/>
    </row>
    <row r="9" spans="1:9" x14ac:dyDescent="0.25">
      <c r="A9" s="12"/>
      <c r="B9" s="14"/>
      <c r="C9" s="15"/>
      <c r="D9" s="35" t="s">
        <v>242</v>
      </c>
      <c r="E9" s="35"/>
      <c r="F9" s="35"/>
      <c r="G9" s="35"/>
      <c r="H9" s="35"/>
      <c r="I9" s="15"/>
    </row>
    <row r="10" spans="1:9" x14ac:dyDescent="0.25">
      <c r="A10" s="12"/>
      <c r="B10" s="50" t="s">
        <v>243</v>
      </c>
      <c r="C10" s="20"/>
      <c r="D10" s="62"/>
      <c r="E10" s="62"/>
      <c r="F10" s="20"/>
      <c r="G10" s="62"/>
      <c r="H10" s="62"/>
      <c r="I10" s="20"/>
    </row>
    <row r="11" spans="1:9" x14ac:dyDescent="0.25">
      <c r="A11" s="12"/>
      <c r="B11" s="75"/>
      <c r="C11" s="14"/>
      <c r="D11" s="79"/>
      <c r="E11" s="79"/>
      <c r="F11" s="14"/>
      <c r="G11" s="79"/>
      <c r="H11" s="79"/>
      <c r="I11" s="14"/>
    </row>
    <row r="12" spans="1:9" x14ac:dyDescent="0.25">
      <c r="A12" s="12"/>
      <c r="B12" s="19" t="s">
        <v>50</v>
      </c>
      <c r="C12" s="20"/>
      <c r="D12" s="21" t="s">
        <v>152</v>
      </c>
      <c r="E12" s="23" t="s">
        <v>244</v>
      </c>
      <c r="F12" s="21" t="s">
        <v>156</v>
      </c>
      <c r="G12" s="21" t="s">
        <v>152</v>
      </c>
      <c r="H12" s="23" t="s">
        <v>245</v>
      </c>
      <c r="I12" s="21" t="s">
        <v>156</v>
      </c>
    </row>
    <row r="13" spans="1:9" x14ac:dyDescent="0.25">
      <c r="A13" s="12"/>
      <c r="B13" s="75"/>
      <c r="C13" s="14"/>
      <c r="D13" s="79"/>
      <c r="E13" s="79"/>
      <c r="F13" s="14"/>
      <c r="G13" s="79"/>
      <c r="H13" s="79"/>
      <c r="I13" s="14"/>
    </row>
    <row r="14" spans="1:9" x14ac:dyDescent="0.25">
      <c r="A14" s="12"/>
      <c r="B14" s="50" t="s">
        <v>246</v>
      </c>
      <c r="C14" s="20"/>
      <c r="D14" s="62"/>
      <c r="E14" s="62"/>
      <c r="F14" s="20"/>
      <c r="G14" s="62"/>
      <c r="H14" s="62"/>
      <c r="I14" s="20"/>
    </row>
    <row r="15" spans="1:9" x14ac:dyDescent="0.25">
      <c r="A15" s="12"/>
      <c r="B15" s="75"/>
      <c r="C15" s="14"/>
      <c r="D15" s="79"/>
      <c r="E15" s="79"/>
      <c r="F15" s="14"/>
      <c r="G15" s="79"/>
      <c r="H15" s="79"/>
      <c r="I15" s="14"/>
    </row>
    <row r="16" spans="1:9" ht="26.25" x14ac:dyDescent="0.25">
      <c r="A16" s="12"/>
      <c r="B16" s="19" t="s">
        <v>247</v>
      </c>
      <c r="C16" s="20"/>
      <c r="D16" s="72">
        <v>52686</v>
      </c>
      <c r="E16" s="72"/>
      <c r="F16" s="20"/>
      <c r="G16" s="72">
        <v>51665</v>
      </c>
      <c r="H16" s="72"/>
      <c r="I16" s="20"/>
    </row>
    <row r="17" spans="1:9" ht="26.25" x14ac:dyDescent="0.25">
      <c r="A17" s="12"/>
      <c r="B17" s="24" t="s">
        <v>248</v>
      </c>
      <c r="C17" s="14"/>
      <c r="D17" s="38">
        <v>52686</v>
      </c>
      <c r="E17" s="38"/>
      <c r="F17" s="14"/>
      <c r="G17" s="38">
        <v>51665</v>
      </c>
      <c r="H17" s="38"/>
      <c r="I17" s="14"/>
    </row>
    <row r="18" spans="1:9" x14ac:dyDescent="0.25">
      <c r="A18" s="12"/>
      <c r="B18" s="77"/>
      <c r="C18" s="20"/>
      <c r="D18" s="62"/>
      <c r="E18" s="62"/>
      <c r="F18" s="20"/>
      <c r="G18" s="62"/>
      <c r="H18" s="62"/>
      <c r="I18" s="20"/>
    </row>
    <row r="19" spans="1:9" x14ac:dyDescent="0.25">
      <c r="A19" s="12"/>
      <c r="B19" s="29" t="s">
        <v>249</v>
      </c>
      <c r="C19" s="14"/>
      <c r="D19" s="79"/>
      <c r="E19" s="79"/>
      <c r="F19" s="14"/>
      <c r="G19" s="79"/>
      <c r="H19" s="79"/>
      <c r="I19" s="14"/>
    </row>
    <row r="20" spans="1:9" ht="15.75" thickBot="1" x14ac:dyDescent="0.3">
      <c r="A20" s="12"/>
      <c r="B20" s="19" t="s">
        <v>250</v>
      </c>
      <c r="C20" s="20"/>
      <c r="D20" s="56" t="s">
        <v>152</v>
      </c>
      <c r="E20" s="78" t="s">
        <v>251</v>
      </c>
      <c r="F20" s="21" t="s">
        <v>156</v>
      </c>
      <c r="G20" s="56" t="s">
        <v>152</v>
      </c>
      <c r="H20" s="78" t="s">
        <v>252</v>
      </c>
      <c r="I20" s="21" t="s">
        <v>156</v>
      </c>
    </row>
    <row r="21" spans="1:9" ht="16.5" thickTop="1" thickBot="1" x14ac:dyDescent="0.3">
      <c r="A21" s="12"/>
      <c r="B21" s="24" t="s">
        <v>253</v>
      </c>
      <c r="C21" s="14"/>
      <c r="D21" s="30" t="s">
        <v>152</v>
      </c>
      <c r="E21" s="58" t="s">
        <v>251</v>
      </c>
      <c r="F21" s="11" t="s">
        <v>156</v>
      </c>
      <c r="G21" s="30" t="s">
        <v>152</v>
      </c>
      <c r="H21" s="58" t="s">
        <v>252</v>
      </c>
      <c r="I21" s="11" t="s">
        <v>156</v>
      </c>
    </row>
    <row r="22" spans="1:9" ht="15.75" thickTop="1" x14ac:dyDescent="0.25">
      <c r="A22" s="12" t="s">
        <v>644</v>
      </c>
      <c r="B22" s="42" t="s">
        <v>4</v>
      </c>
      <c r="C22" s="42"/>
      <c r="D22" s="42"/>
      <c r="E22" s="42"/>
      <c r="F22" s="42"/>
      <c r="G22" s="42"/>
      <c r="H22" s="42"/>
      <c r="I22" s="42"/>
    </row>
    <row r="23" spans="1:9" x14ac:dyDescent="0.25">
      <c r="A23" s="12"/>
      <c r="B23" s="44"/>
      <c r="C23" s="44"/>
      <c r="D23" s="44"/>
      <c r="E23" s="44"/>
      <c r="F23" s="44"/>
      <c r="G23" s="44"/>
      <c r="H23" s="44"/>
      <c r="I23" s="44"/>
    </row>
    <row r="24" spans="1:9" x14ac:dyDescent="0.25">
      <c r="A24" s="12"/>
      <c r="B24" s="44"/>
      <c r="C24" s="44"/>
      <c r="D24" s="44"/>
      <c r="E24" s="44"/>
      <c r="F24" s="44"/>
      <c r="G24" s="44"/>
      <c r="H24" s="44"/>
      <c r="I24" s="44"/>
    </row>
    <row r="25" spans="1:9" ht="15.75" thickBot="1" x14ac:dyDescent="0.3">
      <c r="A25" s="12"/>
      <c r="B25" s="14"/>
      <c r="C25" s="15"/>
      <c r="D25" s="37" t="s">
        <v>241</v>
      </c>
      <c r="E25" s="37"/>
      <c r="F25" s="37"/>
      <c r="G25" s="15"/>
    </row>
    <row r="26" spans="1:9" ht="15.75" thickBot="1" x14ac:dyDescent="0.3">
      <c r="A26" s="12"/>
      <c r="B26" s="14"/>
      <c r="C26" s="15"/>
      <c r="D26" s="18">
        <v>2014</v>
      </c>
      <c r="E26" s="15"/>
      <c r="F26" s="18">
        <v>2013</v>
      </c>
      <c r="G26" s="15"/>
    </row>
    <row r="27" spans="1:9" x14ac:dyDescent="0.25">
      <c r="A27" s="12"/>
      <c r="B27" s="14"/>
      <c r="C27" s="15"/>
      <c r="D27" s="35" t="s">
        <v>150</v>
      </c>
      <c r="E27" s="35"/>
      <c r="F27" s="35"/>
      <c r="G27" s="15"/>
    </row>
    <row r="28" spans="1:9" x14ac:dyDescent="0.25">
      <c r="A28" s="12"/>
      <c r="B28" s="19" t="s">
        <v>255</v>
      </c>
      <c r="C28" s="20"/>
      <c r="D28" s="23">
        <v>805</v>
      </c>
      <c r="E28" s="20"/>
      <c r="F28" s="23">
        <v>825</v>
      </c>
      <c r="G28" s="20"/>
    </row>
    <row r="29" spans="1:9" x14ac:dyDescent="0.25">
      <c r="A29" s="12"/>
      <c r="B29" s="24" t="s">
        <v>256</v>
      </c>
      <c r="C29" s="14"/>
      <c r="D29" s="26">
        <v>79</v>
      </c>
      <c r="E29" s="14"/>
      <c r="F29" s="26">
        <v>112</v>
      </c>
      <c r="G29" s="14"/>
    </row>
    <row r="30" spans="1:9" x14ac:dyDescent="0.25">
      <c r="A30" s="12"/>
      <c r="B30" s="19" t="s">
        <v>257</v>
      </c>
      <c r="C30" s="20"/>
      <c r="D30" s="22">
        <v>1482</v>
      </c>
      <c r="E30" s="20"/>
      <c r="F30" s="22">
        <v>1740</v>
      </c>
      <c r="G30" s="20"/>
    </row>
    <row r="31" spans="1:9" x14ac:dyDescent="0.25">
      <c r="A31" s="12"/>
      <c r="B31" s="24" t="s">
        <v>258</v>
      </c>
      <c r="C31" s="14"/>
      <c r="D31" s="25">
        <v>10943</v>
      </c>
      <c r="E31" s="14"/>
      <c r="F31" s="25">
        <v>10943</v>
      </c>
      <c r="G31" s="14"/>
    </row>
    <row r="32" spans="1:9" x14ac:dyDescent="0.25">
      <c r="A32" s="12"/>
      <c r="B32" s="19" t="s">
        <v>259</v>
      </c>
      <c r="C32" s="20"/>
      <c r="D32" s="22">
        <v>10943</v>
      </c>
      <c r="E32" s="20"/>
      <c r="F32" s="22">
        <v>10943</v>
      </c>
      <c r="G32" s="20"/>
    </row>
  </sheetData>
  <mergeCells count="36">
    <mergeCell ref="A22:A32"/>
    <mergeCell ref="B22:I22"/>
    <mergeCell ref="B23:I23"/>
    <mergeCell ref="B24:I24"/>
    <mergeCell ref="A1:A2"/>
    <mergeCell ref="B1:I1"/>
    <mergeCell ref="B2:I2"/>
    <mergeCell ref="B3:I3"/>
    <mergeCell ref="A4:A21"/>
    <mergeCell ref="B4:I4"/>
    <mergeCell ref="B5:I5"/>
    <mergeCell ref="B6:I6"/>
    <mergeCell ref="D18:E18"/>
    <mergeCell ref="G18:H18"/>
    <mergeCell ref="D19:E19"/>
    <mergeCell ref="G19:H19"/>
    <mergeCell ref="D25:F25"/>
    <mergeCell ref="D27:F27"/>
    <mergeCell ref="D15:E15"/>
    <mergeCell ref="G15:H15"/>
    <mergeCell ref="D16:E16"/>
    <mergeCell ref="G16:H16"/>
    <mergeCell ref="D17:E17"/>
    <mergeCell ref="G17:H17"/>
    <mergeCell ref="D11:E11"/>
    <mergeCell ref="G11:H11"/>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0"/>
  <sheetViews>
    <sheetView showGridLines="0" workbookViewId="0"/>
  </sheetViews>
  <sheetFormatPr defaultRowHeight="15" x14ac:dyDescent="0.25"/>
  <cols>
    <col min="1" max="2" width="36.5703125" bestFit="1" customWidth="1"/>
    <col min="3" max="3" width="7.85546875" bestFit="1" customWidth="1"/>
    <col min="4" max="4" width="2.5703125" customWidth="1"/>
    <col min="5" max="5" width="9.28515625" customWidth="1"/>
    <col min="6" max="6" width="6.5703125" bestFit="1" customWidth="1"/>
    <col min="7" max="7" width="1.85546875" bestFit="1" customWidth="1"/>
    <col min="8" max="8" width="6.5703125" bestFit="1" customWidth="1"/>
    <col min="9" max="9" width="2.85546875" bestFit="1" customWidth="1"/>
    <col min="10" max="10" width="1.85546875" bestFit="1" customWidth="1"/>
    <col min="11" max="12" width="6.5703125" bestFit="1" customWidth="1"/>
    <col min="13" max="13" width="1.85546875" bestFit="1" customWidth="1"/>
    <col min="14" max="14" width="5.7109375" bestFit="1" customWidth="1"/>
    <col min="15" max="15" width="6.5703125" bestFit="1" customWidth="1"/>
    <col min="17" max="17" width="1.85546875" bestFit="1" customWidth="1"/>
    <col min="18" max="18" width="6.5703125" bestFit="1" customWidth="1"/>
    <col min="20" max="20" width="1.85546875" bestFit="1" customWidth="1"/>
    <col min="21" max="21" width="6.5703125" bestFit="1" customWidth="1"/>
    <col min="23" max="23" width="2.28515625" customWidth="1"/>
    <col min="24" max="24" width="3.7109375" customWidth="1"/>
    <col min="26" max="26" width="1.85546875" bestFit="1" customWidth="1"/>
    <col min="27" max="27" width="6.5703125" bestFit="1" customWidth="1"/>
    <col min="29" max="29" width="1.85546875" bestFit="1" customWidth="1"/>
    <col min="30" max="30" width="6.5703125" bestFit="1" customWidth="1"/>
  </cols>
  <sheetData>
    <row r="1" spans="1:31" ht="15" customHeight="1" x14ac:dyDescent="0.25">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264</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row>
    <row r="4" spans="1:31" ht="15" customHeight="1" x14ac:dyDescent="0.25">
      <c r="A4" s="12" t="s">
        <v>646</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x14ac:dyDescent="0.25">
      <c r="A5" s="12"/>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row>
    <row r="6" spans="1:31" x14ac:dyDescent="0.25">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row>
    <row r="7" spans="1:31" ht="15.75" thickBot="1" x14ac:dyDescent="0.3">
      <c r="A7" s="12"/>
      <c r="B7" s="14"/>
      <c r="C7" s="15"/>
      <c r="D7" s="37" t="s">
        <v>271</v>
      </c>
      <c r="E7" s="37"/>
      <c r="F7" s="37"/>
      <c r="G7" s="37"/>
      <c r="H7" s="37"/>
      <c r="I7" s="37"/>
      <c r="J7" s="37"/>
      <c r="K7" s="37"/>
      <c r="L7" s="37"/>
      <c r="M7" s="37"/>
      <c r="N7" s="37"/>
      <c r="O7" s="15"/>
    </row>
    <row r="8" spans="1:31" ht="15.75" thickBot="1" x14ac:dyDescent="0.3">
      <c r="A8" s="12"/>
      <c r="B8" s="14"/>
      <c r="C8" s="15"/>
      <c r="D8" s="60" t="s">
        <v>31</v>
      </c>
      <c r="E8" s="60"/>
      <c r="F8" s="15"/>
      <c r="G8" s="60" t="s">
        <v>272</v>
      </c>
      <c r="H8" s="60"/>
      <c r="I8" s="15"/>
      <c r="J8" s="60" t="s">
        <v>273</v>
      </c>
      <c r="K8" s="60"/>
      <c r="L8" s="15"/>
      <c r="M8" s="60" t="s">
        <v>274</v>
      </c>
      <c r="N8" s="60"/>
      <c r="O8" s="15"/>
    </row>
    <row r="9" spans="1:31" x14ac:dyDescent="0.25">
      <c r="A9" s="12"/>
      <c r="B9" s="14"/>
      <c r="C9" s="15"/>
      <c r="D9" s="35" t="s">
        <v>150</v>
      </c>
      <c r="E9" s="35"/>
      <c r="F9" s="35"/>
      <c r="G9" s="35"/>
      <c r="H9" s="35"/>
      <c r="I9" s="35"/>
      <c r="J9" s="35"/>
      <c r="K9" s="35"/>
      <c r="L9" s="35"/>
      <c r="M9" s="35"/>
      <c r="N9" s="35"/>
      <c r="O9" s="15"/>
    </row>
    <row r="10" spans="1:31" x14ac:dyDescent="0.25">
      <c r="A10" s="12"/>
      <c r="B10" s="19" t="s">
        <v>275</v>
      </c>
      <c r="C10" s="20"/>
      <c r="D10" s="21" t="s">
        <v>152</v>
      </c>
      <c r="E10" s="22">
        <v>178982</v>
      </c>
      <c r="F10" s="20"/>
      <c r="G10" s="21" t="s">
        <v>152</v>
      </c>
      <c r="H10" s="22">
        <v>160149</v>
      </c>
      <c r="I10" s="20"/>
      <c r="J10" s="21" t="s">
        <v>152</v>
      </c>
      <c r="K10" s="22">
        <v>18833</v>
      </c>
      <c r="L10" s="20"/>
      <c r="M10" s="21" t="s">
        <v>152</v>
      </c>
      <c r="N10" s="23" t="s">
        <v>153</v>
      </c>
      <c r="O10" s="20"/>
    </row>
    <row r="11" spans="1:31" x14ac:dyDescent="0.25">
      <c r="A11" s="12"/>
      <c r="B11" s="24" t="s">
        <v>70</v>
      </c>
      <c r="C11" s="14"/>
      <c r="D11" s="38">
        <v>20379</v>
      </c>
      <c r="E11" s="38"/>
      <c r="F11" s="14"/>
      <c r="G11" s="38">
        <v>20379</v>
      </c>
      <c r="H11" s="38"/>
      <c r="I11" s="14"/>
      <c r="J11" s="39" t="s">
        <v>153</v>
      </c>
      <c r="K11" s="39"/>
      <c r="L11" s="14"/>
      <c r="M11" s="39" t="s">
        <v>153</v>
      </c>
      <c r="N11" s="39"/>
      <c r="O11" s="14"/>
    </row>
    <row r="12" spans="1:31" x14ac:dyDescent="0.25">
      <c r="A12" s="12"/>
      <c r="B12" s="19" t="s">
        <v>71</v>
      </c>
      <c r="C12" s="20"/>
      <c r="D12" s="72">
        <v>143702</v>
      </c>
      <c r="E12" s="72"/>
      <c r="F12" s="20"/>
      <c r="G12" s="66" t="s">
        <v>153</v>
      </c>
      <c r="H12" s="66"/>
      <c r="I12" s="20"/>
      <c r="J12" s="72">
        <v>143702</v>
      </c>
      <c r="K12" s="72"/>
      <c r="L12" s="20"/>
      <c r="M12" s="66" t="s">
        <v>153</v>
      </c>
      <c r="N12" s="66"/>
      <c r="O12" s="20"/>
    </row>
    <row r="13" spans="1:31" x14ac:dyDescent="0.25">
      <c r="A13" s="12"/>
      <c r="B13" s="24" t="s">
        <v>276</v>
      </c>
      <c r="C13" s="14"/>
      <c r="D13" s="79"/>
      <c r="E13" s="79"/>
      <c r="F13" s="14"/>
      <c r="G13" s="79"/>
      <c r="H13" s="79"/>
      <c r="I13" s="14"/>
      <c r="J13" s="79"/>
      <c r="K13" s="79"/>
      <c r="L13" s="14"/>
      <c r="M13" s="79"/>
      <c r="N13" s="79"/>
      <c r="O13" s="14"/>
    </row>
    <row r="14" spans="1:31" x14ac:dyDescent="0.25">
      <c r="A14" s="12"/>
      <c r="B14" s="53" t="s">
        <v>277</v>
      </c>
      <c r="C14" s="20"/>
      <c r="D14" s="72">
        <v>3048</v>
      </c>
      <c r="E14" s="72"/>
      <c r="F14" s="20"/>
      <c r="G14" s="66" t="s">
        <v>153</v>
      </c>
      <c r="H14" s="66"/>
      <c r="I14" s="20"/>
      <c r="J14" s="72">
        <v>3048</v>
      </c>
      <c r="K14" s="72"/>
      <c r="L14" s="20"/>
      <c r="M14" s="66" t="s">
        <v>153</v>
      </c>
      <c r="N14" s="66"/>
      <c r="O14" s="20"/>
    </row>
    <row r="15" spans="1:31" x14ac:dyDescent="0.25">
      <c r="A15" s="12"/>
      <c r="B15" s="52" t="s">
        <v>278</v>
      </c>
      <c r="C15" s="14"/>
      <c r="D15" s="39">
        <v>53</v>
      </c>
      <c r="E15" s="39"/>
      <c r="F15" s="14"/>
      <c r="G15" s="39" t="s">
        <v>153</v>
      </c>
      <c r="H15" s="39"/>
      <c r="I15" s="14"/>
      <c r="J15" s="39">
        <v>53</v>
      </c>
      <c r="K15" s="39"/>
      <c r="L15" s="14"/>
      <c r="M15" s="39" t="s">
        <v>153</v>
      </c>
      <c r="N15" s="39"/>
      <c r="O15" s="14"/>
    </row>
    <row r="16" spans="1:31" x14ac:dyDescent="0.25">
      <c r="A16" s="12"/>
      <c r="B16" s="53" t="s">
        <v>279</v>
      </c>
      <c r="C16" s="20"/>
      <c r="D16" s="66">
        <v>302</v>
      </c>
      <c r="E16" s="66"/>
      <c r="F16" s="20"/>
      <c r="G16" s="66" t="s">
        <v>153</v>
      </c>
      <c r="H16" s="66"/>
      <c r="I16" s="20"/>
      <c r="J16" s="66">
        <v>302</v>
      </c>
      <c r="K16" s="66"/>
      <c r="L16" s="20"/>
      <c r="M16" s="66" t="s">
        <v>153</v>
      </c>
      <c r="N16" s="66"/>
      <c r="O16" s="20"/>
    </row>
    <row r="17" spans="1:31" x14ac:dyDescent="0.25">
      <c r="A17" s="12"/>
      <c r="B17" s="52" t="s">
        <v>280</v>
      </c>
      <c r="C17" s="14"/>
      <c r="D17" s="39">
        <v>350</v>
      </c>
      <c r="E17" s="39"/>
      <c r="F17" s="14"/>
      <c r="G17" s="39" t="s">
        <v>153</v>
      </c>
      <c r="H17" s="39"/>
      <c r="I17" s="14"/>
      <c r="J17" s="39">
        <v>350</v>
      </c>
      <c r="K17" s="39"/>
      <c r="L17" s="14"/>
      <c r="M17" s="39" t="s">
        <v>153</v>
      </c>
      <c r="N17" s="39"/>
      <c r="O17" s="14"/>
    </row>
    <row r="18" spans="1:31" x14ac:dyDescent="0.25">
      <c r="A18" s="12"/>
      <c r="B18" s="19" t="s">
        <v>281</v>
      </c>
      <c r="C18" s="20"/>
      <c r="D18" s="72">
        <v>5255</v>
      </c>
      <c r="E18" s="72"/>
      <c r="F18" s="20"/>
      <c r="G18" s="66" t="s">
        <v>153</v>
      </c>
      <c r="H18" s="66"/>
      <c r="I18" s="20"/>
      <c r="J18" s="72">
        <v>5255</v>
      </c>
      <c r="K18" s="72"/>
      <c r="L18" s="20"/>
      <c r="M18" s="66" t="s">
        <v>153</v>
      </c>
      <c r="N18" s="66"/>
      <c r="O18" s="20"/>
    </row>
    <row r="19" spans="1:31" ht="15.75" thickBot="1" x14ac:dyDescent="0.3">
      <c r="A19" s="12"/>
      <c r="B19" s="24" t="s">
        <v>282</v>
      </c>
      <c r="C19" s="14"/>
      <c r="D19" s="68">
        <v>775</v>
      </c>
      <c r="E19" s="68"/>
      <c r="F19" s="14"/>
      <c r="G19" s="68" t="s">
        <v>153</v>
      </c>
      <c r="H19" s="68"/>
      <c r="I19" s="14"/>
      <c r="J19" s="68">
        <v>775</v>
      </c>
      <c r="K19" s="68"/>
      <c r="L19" s="14"/>
      <c r="M19" s="68" t="s">
        <v>153</v>
      </c>
      <c r="N19" s="68"/>
      <c r="O19" s="14"/>
    </row>
    <row r="20" spans="1:31" ht="15.75" thickBot="1" x14ac:dyDescent="0.3">
      <c r="A20" s="12"/>
      <c r="B20" s="50" t="s">
        <v>283</v>
      </c>
      <c r="C20" s="20"/>
      <c r="D20" s="56" t="s">
        <v>152</v>
      </c>
      <c r="E20" s="70">
        <v>352846</v>
      </c>
      <c r="F20" s="20"/>
      <c r="G20" s="56" t="s">
        <v>152</v>
      </c>
      <c r="H20" s="70">
        <v>180528</v>
      </c>
      <c r="I20" s="20"/>
      <c r="J20" s="56" t="s">
        <v>152</v>
      </c>
      <c r="K20" s="70">
        <v>172318</v>
      </c>
      <c r="L20" s="20"/>
      <c r="M20" s="56" t="s">
        <v>152</v>
      </c>
      <c r="N20" s="57" t="s">
        <v>153</v>
      </c>
      <c r="O20" s="20"/>
    </row>
    <row r="21" spans="1:31" ht="15.75" thickTop="1" x14ac:dyDescent="0.25">
      <c r="A21" s="12"/>
      <c r="B21" s="75"/>
      <c r="C21" s="14"/>
      <c r="D21" s="80"/>
      <c r="E21" s="80"/>
      <c r="F21" s="14"/>
      <c r="G21" s="80"/>
      <c r="H21" s="80"/>
      <c r="I21" s="14"/>
      <c r="J21" s="80"/>
      <c r="K21" s="80"/>
      <c r="L21" s="14"/>
      <c r="M21" s="80"/>
      <c r="N21" s="80"/>
      <c r="O21" s="14"/>
    </row>
    <row r="22" spans="1:31" x14ac:dyDescent="0.25">
      <c r="A22" s="12"/>
      <c r="B22" s="19" t="s">
        <v>276</v>
      </c>
      <c r="C22" s="20"/>
      <c r="D22" s="62"/>
      <c r="E22" s="62"/>
      <c r="F22" s="20"/>
      <c r="G22" s="62"/>
      <c r="H22" s="62"/>
      <c r="I22" s="20"/>
      <c r="J22" s="62"/>
      <c r="K22" s="62"/>
      <c r="L22" s="20"/>
      <c r="M22" s="62"/>
      <c r="N22" s="62"/>
      <c r="O22" s="20"/>
    </row>
    <row r="23" spans="1:31" x14ac:dyDescent="0.25">
      <c r="A23" s="12"/>
      <c r="B23" s="52" t="s">
        <v>277</v>
      </c>
      <c r="C23" s="14"/>
      <c r="D23" s="11" t="s">
        <v>152</v>
      </c>
      <c r="E23" s="25">
        <v>3048</v>
      </c>
      <c r="F23" s="14"/>
      <c r="G23" s="11" t="s">
        <v>152</v>
      </c>
      <c r="H23" s="26" t="s">
        <v>153</v>
      </c>
      <c r="I23" s="14"/>
      <c r="J23" s="11" t="s">
        <v>152</v>
      </c>
      <c r="K23" s="25">
        <v>3048</v>
      </c>
      <c r="L23" s="14"/>
      <c r="M23" s="11" t="s">
        <v>152</v>
      </c>
      <c r="N23" s="26" t="s">
        <v>153</v>
      </c>
      <c r="O23" s="14"/>
    </row>
    <row r="24" spans="1:31" x14ac:dyDescent="0.25">
      <c r="A24" s="12"/>
      <c r="B24" s="53" t="s">
        <v>278</v>
      </c>
      <c r="C24" s="20"/>
      <c r="D24" s="66">
        <v>53</v>
      </c>
      <c r="E24" s="66"/>
      <c r="F24" s="20"/>
      <c r="G24" s="66" t="s">
        <v>153</v>
      </c>
      <c r="H24" s="66"/>
      <c r="I24" s="20"/>
      <c r="J24" s="66">
        <v>53</v>
      </c>
      <c r="K24" s="66"/>
      <c r="L24" s="20"/>
      <c r="M24" s="66" t="s">
        <v>153</v>
      </c>
      <c r="N24" s="66"/>
      <c r="O24" s="20"/>
    </row>
    <row r="25" spans="1:31" x14ac:dyDescent="0.25">
      <c r="A25" s="12"/>
      <c r="B25" s="52" t="s">
        <v>280</v>
      </c>
      <c r="C25" s="14"/>
      <c r="D25" s="38">
        <v>4189</v>
      </c>
      <c r="E25" s="38"/>
      <c r="F25" s="14"/>
      <c r="G25" s="39" t="s">
        <v>153</v>
      </c>
      <c r="H25" s="39"/>
      <c r="I25" s="14"/>
      <c r="J25" s="38">
        <v>4189</v>
      </c>
      <c r="K25" s="38"/>
      <c r="L25" s="14"/>
      <c r="M25" s="39" t="s">
        <v>153</v>
      </c>
      <c r="N25" s="39"/>
      <c r="O25" s="14"/>
    </row>
    <row r="26" spans="1:31" x14ac:dyDescent="0.25">
      <c r="A26" s="12"/>
      <c r="B26" s="19" t="s">
        <v>281</v>
      </c>
      <c r="C26" s="20"/>
      <c r="D26" s="72">
        <v>1829</v>
      </c>
      <c r="E26" s="72"/>
      <c r="F26" s="20"/>
      <c r="G26" s="66" t="s">
        <v>153</v>
      </c>
      <c r="H26" s="66"/>
      <c r="I26" s="20"/>
      <c r="J26" s="72">
        <v>1829</v>
      </c>
      <c r="K26" s="72"/>
      <c r="L26" s="20"/>
      <c r="M26" s="66" t="s">
        <v>153</v>
      </c>
      <c r="N26" s="66"/>
      <c r="O26" s="20"/>
    </row>
    <row r="27" spans="1:31" ht="15.75" thickBot="1" x14ac:dyDescent="0.3">
      <c r="A27" s="12"/>
      <c r="B27" s="24" t="s">
        <v>284</v>
      </c>
      <c r="C27" s="14"/>
      <c r="D27" s="81">
        <v>3668</v>
      </c>
      <c r="E27" s="81"/>
      <c r="F27" s="14"/>
      <c r="G27" s="68" t="s">
        <v>153</v>
      </c>
      <c r="H27" s="68"/>
      <c r="I27" s="14"/>
      <c r="J27" s="68" t="s">
        <v>153</v>
      </c>
      <c r="K27" s="68"/>
      <c r="L27" s="14"/>
      <c r="M27" s="81">
        <v>3668</v>
      </c>
      <c r="N27" s="81"/>
      <c r="O27" s="14"/>
    </row>
    <row r="28" spans="1:31" ht="15.75" thickBot="1" x14ac:dyDescent="0.3">
      <c r="A28" s="12"/>
      <c r="B28" s="50" t="s">
        <v>285</v>
      </c>
      <c r="C28" s="20"/>
      <c r="D28" s="56" t="s">
        <v>152</v>
      </c>
      <c r="E28" s="70">
        <v>12787</v>
      </c>
      <c r="F28" s="20"/>
      <c r="G28" s="56" t="s">
        <v>152</v>
      </c>
      <c r="H28" s="57" t="s">
        <v>153</v>
      </c>
      <c r="I28" s="20"/>
      <c r="J28" s="56" t="s">
        <v>152</v>
      </c>
      <c r="K28" s="70">
        <v>9119</v>
      </c>
      <c r="L28" s="20"/>
      <c r="M28" s="56" t="s">
        <v>152</v>
      </c>
      <c r="N28" s="70">
        <v>3668</v>
      </c>
      <c r="O28" s="20"/>
    </row>
    <row r="29" spans="1:31" ht="15.75" thickTop="1"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row>
    <row r="30" spans="1:31" ht="15.75" thickBot="1" x14ac:dyDescent="0.3">
      <c r="A30" s="12"/>
      <c r="B30" s="14"/>
      <c r="C30" s="15"/>
      <c r="D30" s="37" t="s">
        <v>286</v>
      </c>
      <c r="E30" s="37"/>
      <c r="F30" s="37"/>
      <c r="G30" s="37"/>
      <c r="H30" s="37"/>
      <c r="I30" s="37"/>
      <c r="J30" s="37"/>
      <c r="K30" s="37"/>
      <c r="L30" s="37"/>
      <c r="M30" s="37"/>
      <c r="N30" s="37"/>
      <c r="O30" s="15"/>
    </row>
    <row r="31" spans="1:31" ht="15.75" thickBot="1" x14ac:dyDescent="0.3">
      <c r="A31" s="12"/>
      <c r="B31" s="14"/>
      <c r="C31" s="15"/>
      <c r="D31" s="60" t="s">
        <v>31</v>
      </c>
      <c r="E31" s="60"/>
      <c r="F31" s="15"/>
      <c r="G31" s="60" t="s">
        <v>272</v>
      </c>
      <c r="H31" s="60"/>
      <c r="I31" s="15"/>
      <c r="J31" s="60" t="s">
        <v>273</v>
      </c>
      <c r="K31" s="60"/>
      <c r="L31" s="15"/>
      <c r="M31" s="60" t="s">
        <v>274</v>
      </c>
      <c r="N31" s="60"/>
      <c r="O31" s="15"/>
    </row>
    <row r="32" spans="1:31" x14ac:dyDescent="0.25">
      <c r="A32" s="12"/>
      <c r="B32" s="14"/>
      <c r="C32" s="15"/>
      <c r="D32" s="35" t="s">
        <v>150</v>
      </c>
      <c r="E32" s="35"/>
      <c r="F32" s="35"/>
      <c r="G32" s="35"/>
      <c r="H32" s="35"/>
      <c r="I32" s="35"/>
      <c r="J32" s="35"/>
      <c r="K32" s="35"/>
      <c r="L32" s="35"/>
      <c r="M32" s="35"/>
      <c r="N32" s="35"/>
      <c r="O32" s="15"/>
    </row>
    <row r="33" spans="1:15" x14ac:dyDescent="0.25">
      <c r="A33" s="12"/>
      <c r="B33" s="19" t="s">
        <v>275</v>
      </c>
      <c r="C33" s="20"/>
      <c r="D33" s="21" t="s">
        <v>152</v>
      </c>
      <c r="E33" s="22">
        <v>269384</v>
      </c>
      <c r="F33" s="20"/>
      <c r="G33" s="21" t="s">
        <v>152</v>
      </c>
      <c r="H33" s="22">
        <v>269384</v>
      </c>
      <c r="I33" s="20"/>
      <c r="J33" s="21" t="s">
        <v>152</v>
      </c>
      <c r="K33" s="23" t="s">
        <v>153</v>
      </c>
      <c r="L33" s="20"/>
      <c r="M33" s="21" t="s">
        <v>152</v>
      </c>
      <c r="N33" s="23" t="s">
        <v>153</v>
      </c>
      <c r="O33" s="20"/>
    </row>
    <row r="34" spans="1:15" x14ac:dyDescent="0.25">
      <c r="A34" s="12"/>
      <c r="B34" s="24" t="s">
        <v>70</v>
      </c>
      <c r="C34" s="14"/>
      <c r="D34" s="38">
        <v>21000</v>
      </c>
      <c r="E34" s="38"/>
      <c r="F34" s="14"/>
      <c r="G34" s="38">
        <v>21000</v>
      </c>
      <c r="H34" s="38"/>
      <c r="I34" s="14"/>
      <c r="J34" s="39" t="s">
        <v>153</v>
      </c>
      <c r="K34" s="39"/>
      <c r="L34" s="14"/>
      <c r="M34" s="39" t="s">
        <v>153</v>
      </c>
      <c r="N34" s="39"/>
      <c r="O34" s="14"/>
    </row>
    <row r="35" spans="1:15" x14ac:dyDescent="0.25">
      <c r="A35" s="12"/>
      <c r="B35" s="19" t="s">
        <v>276</v>
      </c>
      <c r="C35" s="20"/>
      <c r="D35" s="62"/>
      <c r="E35" s="62"/>
      <c r="F35" s="20"/>
      <c r="G35" s="62"/>
      <c r="H35" s="62"/>
      <c r="I35" s="20"/>
      <c r="J35" s="62"/>
      <c r="K35" s="62"/>
      <c r="L35" s="20"/>
      <c r="M35" s="62"/>
      <c r="N35" s="62"/>
      <c r="O35" s="20"/>
    </row>
    <row r="36" spans="1:15" x14ac:dyDescent="0.25">
      <c r="A36" s="12"/>
      <c r="B36" s="52" t="s">
        <v>277</v>
      </c>
      <c r="C36" s="14"/>
      <c r="D36" s="38">
        <v>7121</v>
      </c>
      <c r="E36" s="38"/>
      <c r="F36" s="14"/>
      <c r="G36" s="39" t="s">
        <v>153</v>
      </c>
      <c r="H36" s="39"/>
      <c r="I36" s="14"/>
      <c r="J36" s="38">
        <v>7121</v>
      </c>
      <c r="K36" s="38"/>
      <c r="L36" s="14"/>
      <c r="M36" s="39" t="s">
        <v>153</v>
      </c>
      <c r="N36" s="39"/>
      <c r="O36" s="14"/>
    </row>
    <row r="37" spans="1:15" x14ac:dyDescent="0.25">
      <c r="A37" s="12"/>
      <c r="B37" s="53" t="s">
        <v>278</v>
      </c>
      <c r="C37" s="20"/>
      <c r="D37" s="66">
        <v>186</v>
      </c>
      <c r="E37" s="66"/>
      <c r="F37" s="20"/>
      <c r="G37" s="66" t="s">
        <v>153</v>
      </c>
      <c r="H37" s="66"/>
      <c r="I37" s="20"/>
      <c r="J37" s="66">
        <v>186</v>
      </c>
      <c r="K37" s="66"/>
      <c r="L37" s="20"/>
      <c r="M37" s="66" t="s">
        <v>153</v>
      </c>
      <c r="N37" s="66"/>
      <c r="O37" s="20"/>
    </row>
    <row r="38" spans="1:15" x14ac:dyDescent="0.25">
      <c r="A38" s="12"/>
      <c r="B38" s="52" t="s">
        <v>279</v>
      </c>
      <c r="C38" s="14"/>
      <c r="D38" s="39">
        <v>417</v>
      </c>
      <c r="E38" s="39"/>
      <c r="F38" s="14"/>
      <c r="G38" s="39" t="s">
        <v>153</v>
      </c>
      <c r="H38" s="39"/>
      <c r="I38" s="14"/>
      <c r="J38" s="39">
        <v>417</v>
      </c>
      <c r="K38" s="39"/>
      <c r="L38" s="14"/>
      <c r="M38" s="39" t="s">
        <v>153</v>
      </c>
      <c r="N38" s="39"/>
      <c r="O38" s="14"/>
    </row>
    <row r="39" spans="1:15" x14ac:dyDescent="0.25">
      <c r="A39" s="12"/>
      <c r="B39" s="53" t="s">
        <v>280</v>
      </c>
      <c r="C39" s="20"/>
      <c r="D39" s="72">
        <v>5863</v>
      </c>
      <c r="E39" s="72"/>
      <c r="F39" s="20"/>
      <c r="G39" s="66" t="s">
        <v>153</v>
      </c>
      <c r="H39" s="66"/>
      <c r="I39" s="20"/>
      <c r="J39" s="72">
        <v>5863</v>
      </c>
      <c r="K39" s="72"/>
      <c r="L39" s="20"/>
      <c r="M39" s="66" t="s">
        <v>153</v>
      </c>
      <c r="N39" s="66"/>
      <c r="O39" s="20"/>
    </row>
    <row r="40" spans="1:15" x14ac:dyDescent="0.25">
      <c r="A40" s="12"/>
      <c r="B40" s="24" t="s">
        <v>281</v>
      </c>
      <c r="C40" s="14"/>
      <c r="D40" s="38">
        <v>12494</v>
      </c>
      <c r="E40" s="38"/>
      <c r="F40" s="14"/>
      <c r="G40" s="39" t="s">
        <v>153</v>
      </c>
      <c r="H40" s="39"/>
      <c r="I40" s="14"/>
      <c r="J40" s="38">
        <v>12494</v>
      </c>
      <c r="K40" s="38"/>
      <c r="L40" s="14"/>
      <c r="M40" s="39" t="s">
        <v>153</v>
      </c>
      <c r="N40" s="39"/>
      <c r="O40" s="14"/>
    </row>
    <row r="41" spans="1:15" ht="15.75" thickBot="1" x14ac:dyDescent="0.3">
      <c r="A41" s="12"/>
      <c r="B41" s="19" t="s">
        <v>282</v>
      </c>
      <c r="C41" s="20"/>
      <c r="D41" s="40">
        <v>1121</v>
      </c>
      <c r="E41" s="40"/>
      <c r="F41" s="20"/>
      <c r="G41" s="41" t="s">
        <v>153</v>
      </c>
      <c r="H41" s="41"/>
      <c r="I41" s="20"/>
      <c r="J41" s="40">
        <v>1121</v>
      </c>
      <c r="K41" s="40"/>
      <c r="L41" s="20"/>
      <c r="M41" s="41" t="s">
        <v>153</v>
      </c>
      <c r="N41" s="41"/>
      <c r="O41" s="20"/>
    </row>
    <row r="42" spans="1:15" ht="15.75" thickBot="1" x14ac:dyDescent="0.3">
      <c r="A42" s="12"/>
      <c r="B42" s="29" t="s">
        <v>283</v>
      </c>
      <c r="C42" s="14"/>
      <c r="D42" s="30" t="s">
        <v>152</v>
      </c>
      <c r="E42" s="31">
        <v>317586</v>
      </c>
      <c r="F42" s="14"/>
      <c r="G42" s="30" t="s">
        <v>152</v>
      </c>
      <c r="H42" s="31">
        <v>290384</v>
      </c>
      <c r="I42" s="14"/>
      <c r="J42" s="30" t="s">
        <v>152</v>
      </c>
      <c r="K42" s="31">
        <v>27202</v>
      </c>
      <c r="L42" s="14"/>
      <c r="M42" s="30" t="s">
        <v>152</v>
      </c>
      <c r="N42" s="32" t="s">
        <v>153</v>
      </c>
      <c r="O42" s="14"/>
    </row>
    <row r="43" spans="1:15" ht="15.75" thickTop="1" x14ac:dyDescent="0.25">
      <c r="A43" s="12"/>
      <c r="B43" s="77"/>
      <c r="C43" s="20"/>
      <c r="D43" s="64"/>
      <c r="E43" s="64"/>
      <c r="F43" s="20"/>
      <c r="G43" s="64"/>
      <c r="H43" s="64"/>
      <c r="I43" s="20"/>
      <c r="J43" s="64"/>
      <c r="K43" s="64"/>
      <c r="L43" s="20"/>
      <c r="M43" s="64"/>
      <c r="N43" s="64"/>
      <c r="O43" s="20"/>
    </row>
    <row r="44" spans="1:15" x14ac:dyDescent="0.25">
      <c r="A44" s="12"/>
      <c r="B44" s="24" t="s">
        <v>276</v>
      </c>
      <c r="C44" s="14"/>
      <c r="D44" s="79"/>
      <c r="E44" s="79"/>
      <c r="F44" s="14"/>
      <c r="G44" s="79"/>
      <c r="H44" s="79"/>
      <c r="I44" s="14"/>
      <c r="J44" s="79"/>
      <c r="K44" s="79"/>
      <c r="L44" s="14"/>
      <c r="M44" s="79"/>
      <c r="N44" s="79"/>
      <c r="O44" s="14"/>
    </row>
    <row r="45" spans="1:15" x14ac:dyDescent="0.25">
      <c r="A45" s="12"/>
      <c r="B45" s="53" t="s">
        <v>277</v>
      </c>
      <c r="C45" s="20"/>
      <c r="D45" s="21" t="s">
        <v>152</v>
      </c>
      <c r="E45" s="22">
        <v>7121</v>
      </c>
      <c r="F45" s="20"/>
      <c r="G45" s="21" t="s">
        <v>152</v>
      </c>
      <c r="H45" s="23" t="s">
        <v>153</v>
      </c>
      <c r="I45" s="20"/>
      <c r="J45" s="21" t="s">
        <v>152</v>
      </c>
      <c r="K45" s="22">
        <v>7121</v>
      </c>
      <c r="L45" s="20"/>
      <c r="M45" s="21" t="s">
        <v>152</v>
      </c>
      <c r="N45" s="23" t="s">
        <v>153</v>
      </c>
      <c r="O45" s="20"/>
    </row>
    <row r="46" spans="1:15" x14ac:dyDescent="0.25">
      <c r="A46" s="12"/>
      <c r="B46" s="52" t="s">
        <v>278</v>
      </c>
      <c r="C46" s="14"/>
      <c r="D46" s="39">
        <v>186</v>
      </c>
      <c r="E46" s="39"/>
      <c r="F46" s="14"/>
      <c r="G46" s="39" t="s">
        <v>153</v>
      </c>
      <c r="H46" s="39"/>
      <c r="I46" s="14"/>
      <c r="J46" s="39">
        <v>186</v>
      </c>
      <c r="K46" s="39"/>
      <c r="L46" s="14"/>
      <c r="M46" s="39" t="s">
        <v>153</v>
      </c>
      <c r="N46" s="39"/>
      <c r="O46" s="14"/>
    </row>
    <row r="47" spans="1:15" x14ac:dyDescent="0.25">
      <c r="A47" s="12"/>
      <c r="B47" s="53" t="s">
        <v>280</v>
      </c>
      <c r="C47" s="20"/>
      <c r="D47" s="66">
        <v>187</v>
      </c>
      <c r="E47" s="66"/>
      <c r="F47" s="20"/>
      <c r="G47" s="66" t="s">
        <v>153</v>
      </c>
      <c r="H47" s="66"/>
      <c r="I47" s="20"/>
      <c r="J47" s="66">
        <v>187</v>
      </c>
      <c r="K47" s="66"/>
      <c r="L47" s="20"/>
      <c r="M47" s="66" t="s">
        <v>153</v>
      </c>
      <c r="N47" s="66"/>
      <c r="O47" s="20"/>
    </row>
    <row r="48" spans="1:15" x14ac:dyDescent="0.25">
      <c r="A48" s="12"/>
      <c r="B48" s="24" t="s">
        <v>281</v>
      </c>
      <c r="C48" s="14"/>
      <c r="D48" s="38">
        <v>1188</v>
      </c>
      <c r="E48" s="38"/>
      <c r="F48" s="14"/>
      <c r="G48" s="39" t="s">
        <v>153</v>
      </c>
      <c r="H48" s="39"/>
      <c r="I48" s="14"/>
      <c r="J48" s="38">
        <v>1188</v>
      </c>
      <c r="K48" s="38"/>
      <c r="L48" s="14"/>
      <c r="M48" s="39" t="s">
        <v>153</v>
      </c>
      <c r="N48" s="39"/>
      <c r="O48" s="14"/>
    </row>
    <row r="49" spans="1:31" ht="15.75" thickBot="1" x14ac:dyDescent="0.3">
      <c r="A49" s="12"/>
      <c r="B49" s="19" t="s">
        <v>287</v>
      </c>
      <c r="C49" s="20"/>
      <c r="D49" s="40">
        <v>12865</v>
      </c>
      <c r="E49" s="40"/>
      <c r="F49" s="20"/>
      <c r="G49" s="41" t="s">
        <v>153</v>
      </c>
      <c r="H49" s="41"/>
      <c r="I49" s="20"/>
      <c r="J49" s="41" t="s">
        <v>153</v>
      </c>
      <c r="K49" s="41"/>
      <c r="L49" s="20"/>
      <c r="M49" s="40">
        <v>12865</v>
      </c>
      <c r="N49" s="40"/>
      <c r="O49" s="20"/>
    </row>
    <row r="50" spans="1:31" ht="15.75" thickBot="1" x14ac:dyDescent="0.3">
      <c r="A50" s="12"/>
      <c r="B50" s="29" t="s">
        <v>285</v>
      </c>
      <c r="C50" s="14"/>
      <c r="D50" s="30" t="s">
        <v>152</v>
      </c>
      <c r="E50" s="31">
        <v>21547</v>
      </c>
      <c r="F50" s="14"/>
      <c r="G50" s="30" t="s">
        <v>152</v>
      </c>
      <c r="H50" s="32" t="s">
        <v>153</v>
      </c>
      <c r="I50" s="14"/>
      <c r="J50" s="30" t="s">
        <v>152</v>
      </c>
      <c r="K50" s="31">
        <v>8682</v>
      </c>
      <c r="L50" s="14"/>
      <c r="M50" s="30" t="s">
        <v>152</v>
      </c>
      <c r="N50" s="31">
        <v>12865</v>
      </c>
      <c r="O50" s="14"/>
    </row>
    <row r="51" spans="1:31" ht="15.75" thickTop="1" x14ac:dyDescent="0.25">
      <c r="A51" s="12" t="s">
        <v>647</v>
      </c>
      <c r="B51" s="42" t="s">
        <v>4</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row>
    <row r="52" spans="1:31"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row>
    <row r="53" spans="1:31" x14ac:dyDescent="0.25">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row>
    <row r="54" spans="1:31" x14ac:dyDescent="0.25">
      <c r="A54" s="12"/>
      <c r="B54" s="14"/>
      <c r="C54" s="15"/>
      <c r="D54" s="35" t="s">
        <v>295</v>
      </c>
      <c r="E54" s="35"/>
      <c r="F54" s="15"/>
    </row>
    <row r="55" spans="1:31" x14ac:dyDescent="0.25">
      <c r="A55" s="12"/>
      <c r="B55" s="14"/>
      <c r="C55" s="15"/>
      <c r="D55" s="35" t="s">
        <v>296</v>
      </c>
      <c r="E55" s="35"/>
      <c r="F55" s="15"/>
    </row>
    <row r="56" spans="1:31" ht="15.75" thickBot="1" x14ac:dyDescent="0.3">
      <c r="A56" s="12"/>
      <c r="B56" s="14"/>
      <c r="C56" s="15"/>
      <c r="D56" s="37" t="s">
        <v>297</v>
      </c>
      <c r="E56" s="37"/>
      <c r="F56" s="15"/>
    </row>
    <row r="57" spans="1:31" x14ac:dyDescent="0.25">
      <c r="A57" s="12"/>
      <c r="B57" s="14"/>
      <c r="C57" s="15"/>
      <c r="D57" s="82" t="s">
        <v>150</v>
      </c>
      <c r="E57" s="82"/>
      <c r="F57" s="15"/>
    </row>
    <row r="58" spans="1:31" x14ac:dyDescent="0.25">
      <c r="A58" s="12"/>
      <c r="B58" s="21" t="s">
        <v>213</v>
      </c>
      <c r="C58" s="20"/>
      <c r="D58" s="21" t="s">
        <v>152</v>
      </c>
      <c r="E58" s="22">
        <v>12865</v>
      </c>
      <c r="F58" s="20"/>
    </row>
    <row r="59" spans="1:31" ht="27" thickBot="1" x14ac:dyDescent="0.3">
      <c r="A59" s="12"/>
      <c r="B59" s="52" t="s">
        <v>298</v>
      </c>
      <c r="C59" s="14"/>
      <c r="D59" s="68" t="s">
        <v>299</v>
      </c>
      <c r="E59" s="68"/>
      <c r="F59" s="11" t="s">
        <v>156</v>
      </c>
    </row>
    <row r="60" spans="1:31" ht="15.75" thickBot="1" x14ac:dyDescent="0.3">
      <c r="A60" s="12"/>
      <c r="B60" s="21" t="s">
        <v>228</v>
      </c>
      <c r="C60" s="20"/>
      <c r="D60" s="56" t="s">
        <v>152</v>
      </c>
      <c r="E60" s="70">
        <v>3668</v>
      </c>
      <c r="F60" s="20"/>
    </row>
    <row r="61" spans="1:31" ht="15.75" thickTop="1" x14ac:dyDescent="0.25">
      <c r="A61" s="12" t="s">
        <v>648</v>
      </c>
      <c r="B61" s="42" t="s">
        <v>4</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row>
    <row r="62" spans="1:31" x14ac:dyDescent="0.25">
      <c r="A62" s="12"/>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row>
    <row r="63" spans="1:31" x14ac:dyDescent="0.25">
      <c r="A63" s="12"/>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row>
    <row r="64" spans="1:31" ht="15.75" thickBot="1" x14ac:dyDescent="0.3">
      <c r="A64" s="12"/>
      <c r="B64" s="37" t="s">
        <v>301</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15"/>
    </row>
    <row r="65" spans="1:31" ht="15.75" thickBot="1" x14ac:dyDescent="0.3">
      <c r="A65" s="12"/>
      <c r="B65" s="60" t="s">
        <v>297</v>
      </c>
      <c r="C65" s="60"/>
      <c r="D65" s="60"/>
      <c r="E65" s="60"/>
      <c r="F65" s="60"/>
      <c r="G65" s="60"/>
      <c r="H65" s="60"/>
      <c r="I65" s="60"/>
      <c r="J65" s="60"/>
      <c r="K65" s="60"/>
      <c r="L65" s="60"/>
      <c r="M65" s="60"/>
      <c r="N65" s="60"/>
      <c r="O65" s="60"/>
      <c r="P65" s="15"/>
      <c r="Q65" s="60" t="s">
        <v>302</v>
      </c>
      <c r="R65" s="60"/>
      <c r="S65" s="60"/>
      <c r="T65" s="60"/>
      <c r="U65" s="60"/>
      <c r="V65" s="60"/>
      <c r="W65" s="60"/>
      <c r="X65" s="60"/>
      <c r="Y65" s="60"/>
      <c r="Z65" s="60"/>
      <c r="AA65" s="60"/>
      <c r="AB65" s="60"/>
      <c r="AC65" s="60"/>
      <c r="AD65" s="60"/>
      <c r="AE65" s="15"/>
    </row>
    <row r="66" spans="1:31" ht="15.75" thickBot="1" x14ac:dyDescent="0.3">
      <c r="A66" s="12"/>
      <c r="B66" s="82" t="s">
        <v>303</v>
      </c>
      <c r="C66" s="82"/>
      <c r="D66" s="15"/>
      <c r="E66" s="60" t="s">
        <v>304</v>
      </c>
      <c r="F66" s="60"/>
      <c r="G66" s="60"/>
      <c r="H66" s="60"/>
      <c r="I66" s="60"/>
      <c r="J66" s="60"/>
      <c r="K66" s="60"/>
      <c r="L66" s="60"/>
      <c r="M66" s="60"/>
      <c r="N66" s="60"/>
      <c r="O66" s="60"/>
      <c r="P66" s="15"/>
      <c r="Q66" s="82" t="s">
        <v>303</v>
      </c>
      <c r="R66" s="82"/>
      <c r="S66" s="83"/>
      <c r="T66" s="60" t="s">
        <v>304</v>
      </c>
      <c r="U66" s="60"/>
      <c r="V66" s="60"/>
      <c r="W66" s="60"/>
      <c r="X66" s="60"/>
      <c r="Y66" s="60"/>
      <c r="Z66" s="60"/>
      <c r="AA66" s="60"/>
      <c r="AB66" s="60"/>
      <c r="AC66" s="60"/>
      <c r="AD66" s="60"/>
      <c r="AE66" s="15"/>
    </row>
    <row r="67" spans="1:31" ht="15.75" thickBot="1" x14ac:dyDescent="0.3">
      <c r="A67" s="12"/>
      <c r="B67" s="37" t="s">
        <v>305</v>
      </c>
      <c r="C67" s="37"/>
      <c r="D67" s="15"/>
      <c r="E67" s="60" t="s">
        <v>31</v>
      </c>
      <c r="F67" s="60"/>
      <c r="G67" s="83"/>
      <c r="H67" s="60" t="s">
        <v>272</v>
      </c>
      <c r="I67" s="60"/>
      <c r="J67" s="83"/>
      <c r="K67" s="60" t="s">
        <v>273</v>
      </c>
      <c r="L67" s="60"/>
      <c r="M67" s="83"/>
      <c r="N67" s="60" t="s">
        <v>274</v>
      </c>
      <c r="O67" s="60"/>
      <c r="P67" s="15"/>
      <c r="Q67" s="37" t="s">
        <v>305</v>
      </c>
      <c r="R67" s="37"/>
      <c r="S67" s="15"/>
      <c r="T67" s="60" t="s">
        <v>31</v>
      </c>
      <c r="U67" s="60"/>
      <c r="V67" s="83"/>
      <c r="W67" s="60" t="s">
        <v>272</v>
      </c>
      <c r="X67" s="60"/>
      <c r="Y67" s="83"/>
      <c r="Z67" s="60" t="s">
        <v>273</v>
      </c>
      <c r="AA67" s="60"/>
      <c r="AB67" s="83"/>
      <c r="AC67" s="60" t="s">
        <v>274</v>
      </c>
      <c r="AD67" s="60"/>
      <c r="AE67" s="15"/>
    </row>
    <row r="68" spans="1:31" x14ac:dyDescent="0.25">
      <c r="A68" s="12"/>
      <c r="B68" s="85"/>
      <c r="C68" s="85"/>
      <c r="D68" s="15"/>
      <c r="E68" s="35" t="s">
        <v>150</v>
      </c>
      <c r="F68" s="35"/>
      <c r="G68" s="35"/>
      <c r="H68" s="35"/>
      <c r="I68" s="35"/>
      <c r="J68" s="35"/>
      <c r="K68" s="35"/>
      <c r="L68" s="35"/>
      <c r="M68" s="35"/>
      <c r="N68" s="35"/>
      <c r="O68" s="35"/>
      <c r="P68" s="15"/>
      <c r="Q68" s="86"/>
      <c r="R68" s="86"/>
      <c r="S68" s="15"/>
      <c r="T68" s="35" t="s">
        <v>150</v>
      </c>
      <c r="U68" s="35"/>
      <c r="V68" s="35"/>
      <c r="W68" s="35"/>
      <c r="X68" s="35"/>
      <c r="Y68" s="35"/>
      <c r="Z68" s="35"/>
      <c r="AA68" s="35"/>
      <c r="AB68" s="35"/>
      <c r="AC68" s="35"/>
      <c r="AD68" s="35"/>
      <c r="AE68" s="15"/>
    </row>
    <row r="69" spans="1:31" x14ac:dyDescent="0.25">
      <c r="A69" s="12"/>
      <c r="B69" s="19" t="s">
        <v>152</v>
      </c>
      <c r="C69" s="84">
        <v>831378</v>
      </c>
      <c r="D69" s="20"/>
      <c r="E69" s="21" t="s">
        <v>152</v>
      </c>
      <c r="F69" s="22">
        <v>922035</v>
      </c>
      <c r="G69" s="20"/>
      <c r="H69" s="21" t="s">
        <v>152</v>
      </c>
      <c r="I69" s="23" t="s">
        <v>153</v>
      </c>
      <c r="J69" s="20"/>
      <c r="K69" s="21" t="s">
        <v>152</v>
      </c>
      <c r="L69" s="22">
        <v>143520</v>
      </c>
      <c r="M69" s="20"/>
      <c r="N69" s="21" t="s">
        <v>152</v>
      </c>
      <c r="O69" s="22">
        <v>778515</v>
      </c>
      <c r="P69" s="20"/>
      <c r="Q69" s="21" t="s">
        <v>152</v>
      </c>
      <c r="R69" s="22">
        <v>695804</v>
      </c>
      <c r="S69" s="20"/>
      <c r="T69" s="21" t="s">
        <v>152</v>
      </c>
      <c r="U69" s="22">
        <v>738563</v>
      </c>
      <c r="V69" s="20"/>
      <c r="W69" s="21" t="s">
        <v>152</v>
      </c>
      <c r="X69" s="23" t="s">
        <v>153</v>
      </c>
      <c r="Y69" s="20"/>
      <c r="Z69" s="21" t="s">
        <v>152</v>
      </c>
      <c r="AA69" s="22">
        <v>104656</v>
      </c>
      <c r="AB69" s="20"/>
      <c r="AC69" s="21" t="s">
        <v>152</v>
      </c>
      <c r="AD69" s="22">
        <v>633907</v>
      </c>
      <c r="AE69" s="20"/>
    </row>
    <row r="70" spans="1:31" x14ac:dyDescent="0.25">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row>
  </sheetData>
  <mergeCells count="171">
    <mergeCell ref="A51:A60"/>
    <mergeCell ref="B51:AE51"/>
    <mergeCell ref="B52:AE52"/>
    <mergeCell ref="B53:AE53"/>
    <mergeCell ref="A61:A70"/>
    <mergeCell ref="B61:AE61"/>
    <mergeCell ref="B62:AE62"/>
    <mergeCell ref="B63:AE63"/>
    <mergeCell ref="A1:A2"/>
    <mergeCell ref="B1:AE1"/>
    <mergeCell ref="B2:AE2"/>
    <mergeCell ref="B3:AE3"/>
    <mergeCell ref="A4:A50"/>
    <mergeCell ref="B4:AE4"/>
    <mergeCell ref="B5:AE5"/>
    <mergeCell ref="B6:AE6"/>
    <mergeCell ref="B29:AE29"/>
    <mergeCell ref="T67:U67"/>
    <mergeCell ref="W67:X67"/>
    <mergeCell ref="Z67:AA67"/>
    <mergeCell ref="AC67:AD67"/>
    <mergeCell ref="B68:C68"/>
    <mergeCell ref="E68:O68"/>
    <mergeCell ref="Q68:R68"/>
    <mergeCell ref="T68:AD68"/>
    <mergeCell ref="B67:C67"/>
    <mergeCell ref="E67:F67"/>
    <mergeCell ref="H67:I67"/>
    <mergeCell ref="K67:L67"/>
    <mergeCell ref="N67:O67"/>
    <mergeCell ref="Q67:R67"/>
    <mergeCell ref="B65:O65"/>
    <mergeCell ref="Q65:AD65"/>
    <mergeCell ref="B66:C66"/>
    <mergeCell ref="E66:O66"/>
    <mergeCell ref="Q66:R66"/>
    <mergeCell ref="T66:AD66"/>
    <mergeCell ref="D54:E54"/>
    <mergeCell ref="D55:E55"/>
    <mergeCell ref="D56:E56"/>
    <mergeCell ref="D57:E57"/>
    <mergeCell ref="D59:E59"/>
    <mergeCell ref="B64:AD64"/>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N32"/>
    <mergeCell ref="D34:E34"/>
    <mergeCell ref="G34:H34"/>
    <mergeCell ref="J34:K34"/>
    <mergeCell ref="M34:N34"/>
    <mergeCell ref="D35:E35"/>
    <mergeCell ref="G35:H35"/>
    <mergeCell ref="J35:K35"/>
    <mergeCell ref="M35:N35"/>
    <mergeCell ref="D27:E27"/>
    <mergeCell ref="G27:H27"/>
    <mergeCell ref="J27:K27"/>
    <mergeCell ref="M27:N27"/>
    <mergeCell ref="D30:N30"/>
    <mergeCell ref="D31:E31"/>
    <mergeCell ref="G31:H31"/>
    <mergeCell ref="J31:K31"/>
    <mergeCell ref="M31:N31"/>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2" width="36.5703125" bestFit="1" customWidth="1"/>
    <col min="4" max="4" width="31.140625" bestFit="1" customWidth="1"/>
    <col min="5" max="5" width="5.42578125" bestFit="1" customWidth="1"/>
    <col min="6" max="6" width="21.5703125" bestFit="1" customWidth="1"/>
    <col min="7" max="7" width="1.85546875" bestFit="1" customWidth="1"/>
    <col min="8" max="8" width="12.42578125" bestFit="1" customWidth="1"/>
    <col min="9" max="9" width="1.5703125" bestFit="1" customWidth="1"/>
    <col min="10" max="10" width="2.85546875" customWidth="1"/>
    <col min="11" max="11" width="8.85546875" customWidth="1"/>
    <col min="12" max="12" width="2.28515625" customWidth="1"/>
    <col min="13" max="13" width="3.85546875" customWidth="1"/>
    <col min="14" max="14" width="9.28515625" customWidth="1"/>
    <col min="15" max="15" width="1.5703125" bestFit="1" customWidth="1"/>
    <col min="16" max="16" width="4.5703125" customWidth="1"/>
    <col min="17" max="17" width="9.140625" customWidth="1"/>
    <col min="18" max="18" width="2.5703125" customWidth="1"/>
    <col min="19" max="19" width="3.140625" customWidth="1"/>
    <col min="20" max="20" width="4.85546875" customWidth="1"/>
  </cols>
  <sheetData>
    <row r="1" spans="1:21" ht="15" customHeight="1" x14ac:dyDescent="0.25">
      <c r="A1" s="7" t="s">
        <v>6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8</v>
      </c>
      <c r="B3" s="42" t="s">
        <v>4</v>
      </c>
      <c r="C3" s="42"/>
      <c r="D3" s="42"/>
      <c r="E3" s="42"/>
      <c r="F3" s="42"/>
      <c r="G3" s="42"/>
      <c r="H3" s="42"/>
      <c r="I3" s="42"/>
      <c r="J3" s="42"/>
      <c r="K3" s="42"/>
      <c r="L3" s="42"/>
      <c r="M3" s="42"/>
      <c r="N3" s="42"/>
      <c r="O3" s="42"/>
      <c r="P3" s="42"/>
      <c r="Q3" s="42"/>
      <c r="R3" s="42"/>
      <c r="S3" s="42"/>
      <c r="T3" s="42"/>
      <c r="U3" s="42"/>
    </row>
    <row r="4" spans="1:21" ht="15" customHeight="1" x14ac:dyDescent="0.25">
      <c r="A4" s="12" t="s">
        <v>650</v>
      </c>
      <c r="B4" s="42" t="s">
        <v>4</v>
      </c>
      <c r="C4" s="42"/>
      <c r="D4" s="42"/>
      <c r="E4" s="42"/>
      <c r="F4" s="42"/>
      <c r="G4" s="42"/>
      <c r="H4" s="42"/>
      <c r="I4" s="42"/>
      <c r="J4" s="42"/>
      <c r="K4" s="42"/>
      <c r="L4" s="42"/>
      <c r="M4" s="42"/>
      <c r="N4" s="42"/>
      <c r="O4" s="42"/>
      <c r="P4" s="42"/>
      <c r="Q4" s="42"/>
      <c r="R4" s="42"/>
      <c r="S4" s="42"/>
      <c r="T4" s="42"/>
      <c r="U4" s="42"/>
    </row>
    <row r="5" spans="1:21" x14ac:dyDescent="0.25">
      <c r="A5" s="12"/>
      <c r="B5" s="44"/>
      <c r="C5" s="44"/>
      <c r="D5" s="44"/>
      <c r="E5" s="44"/>
      <c r="F5" s="44"/>
      <c r="G5" s="44"/>
      <c r="H5" s="44"/>
      <c r="I5" s="44"/>
      <c r="J5" s="44"/>
      <c r="K5" s="44"/>
      <c r="L5" s="44"/>
      <c r="M5" s="44"/>
      <c r="N5" s="44"/>
      <c r="O5" s="44"/>
      <c r="P5" s="44"/>
      <c r="Q5" s="44"/>
      <c r="R5" s="44"/>
      <c r="S5" s="44"/>
      <c r="T5" s="44"/>
      <c r="U5" s="44"/>
    </row>
    <row r="6" spans="1:21" x14ac:dyDescent="0.25">
      <c r="A6" s="12"/>
      <c r="B6" s="44"/>
      <c r="C6" s="44"/>
      <c r="D6" s="44"/>
      <c r="E6" s="44"/>
      <c r="F6" s="44"/>
      <c r="G6" s="44"/>
      <c r="H6" s="44"/>
      <c r="I6" s="44"/>
      <c r="J6" s="44"/>
      <c r="K6" s="44"/>
      <c r="L6" s="44"/>
      <c r="M6" s="44"/>
      <c r="N6" s="44"/>
      <c r="O6" s="44"/>
      <c r="P6" s="44"/>
      <c r="Q6" s="44"/>
      <c r="R6" s="44"/>
      <c r="S6" s="44"/>
      <c r="T6" s="44"/>
      <c r="U6" s="44"/>
    </row>
    <row r="7" spans="1:21" x14ac:dyDescent="0.25">
      <c r="A7" s="12"/>
      <c r="B7" s="33"/>
      <c r="C7" s="34"/>
      <c r="D7" s="35" t="s">
        <v>315</v>
      </c>
      <c r="E7" s="35"/>
      <c r="F7" s="35"/>
      <c r="G7" s="35"/>
      <c r="H7" s="35"/>
      <c r="I7" s="34"/>
    </row>
    <row r="8" spans="1:21" ht="15.75" thickBot="1" x14ac:dyDescent="0.3">
      <c r="A8" s="12"/>
      <c r="B8" s="33"/>
      <c r="C8" s="34"/>
      <c r="D8" s="37" t="s">
        <v>316</v>
      </c>
      <c r="E8" s="37"/>
      <c r="F8" s="37"/>
      <c r="G8" s="37"/>
      <c r="H8" s="37"/>
      <c r="I8" s="34"/>
    </row>
    <row r="9" spans="1:21" ht="15.75" thickBot="1" x14ac:dyDescent="0.3">
      <c r="A9" s="12"/>
      <c r="B9" s="47" t="s">
        <v>317</v>
      </c>
      <c r="C9" s="15"/>
      <c r="D9" s="60">
        <v>2014</v>
      </c>
      <c r="E9" s="60"/>
      <c r="F9" s="83"/>
      <c r="G9" s="60">
        <v>2013</v>
      </c>
      <c r="H9" s="60"/>
      <c r="I9" s="15"/>
    </row>
    <row r="10" spans="1:21" x14ac:dyDescent="0.25">
      <c r="A10" s="12"/>
      <c r="B10" s="14"/>
      <c r="C10" s="15"/>
      <c r="D10" s="35" t="s">
        <v>150</v>
      </c>
      <c r="E10" s="35"/>
      <c r="F10" s="35"/>
      <c r="G10" s="35"/>
      <c r="H10" s="35"/>
      <c r="I10" s="15"/>
    </row>
    <row r="11" spans="1:21" x14ac:dyDescent="0.25">
      <c r="A11" s="12"/>
      <c r="B11" s="21" t="s">
        <v>318</v>
      </c>
      <c r="C11" s="20"/>
      <c r="D11" s="21" t="s">
        <v>152</v>
      </c>
      <c r="E11" s="23">
        <v>110</v>
      </c>
      <c r="F11" s="20"/>
      <c r="G11" s="21" t="s">
        <v>152</v>
      </c>
      <c r="H11" s="23" t="s">
        <v>319</v>
      </c>
      <c r="I11" s="21" t="s">
        <v>156</v>
      </c>
    </row>
    <row r="12" spans="1:21" x14ac:dyDescent="0.25">
      <c r="A12" s="12"/>
      <c r="B12" s="11" t="s">
        <v>320</v>
      </c>
      <c r="C12" s="14"/>
      <c r="D12" s="39" t="s">
        <v>321</v>
      </c>
      <c r="E12" s="39"/>
      <c r="F12" s="11" t="s">
        <v>156</v>
      </c>
      <c r="G12" s="38">
        <v>2796</v>
      </c>
      <c r="H12" s="38"/>
      <c r="I12" s="14"/>
    </row>
    <row r="13" spans="1:21" ht="27" thickBot="1" x14ac:dyDescent="0.3">
      <c r="A13" s="12"/>
      <c r="B13" s="21" t="s">
        <v>322</v>
      </c>
      <c r="C13" s="20"/>
      <c r="D13" s="41" t="s">
        <v>323</v>
      </c>
      <c r="E13" s="41"/>
      <c r="F13" s="21" t="s">
        <v>156</v>
      </c>
      <c r="G13" s="41" t="s">
        <v>324</v>
      </c>
      <c r="H13" s="41"/>
      <c r="I13" s="21" t="s">
        <v>156</v>
      </c>
    </row>
    <row r="14" spans="1:21" ht="27" thickBot="1" x14ac:dyDescent="0.3">
      <c r="A14" s="12"/>
      <c r="B14" s="11" t="s">
        <v>325</v>
      </c>
      <c r="C14" s="14"/>
      <c r="D14" s="30" t="s">
        <v>152</v>
      </c>
      <c r="E14" s="32" t="s">
        <v>326</v>
      </c>
      <c r="F14" s="11" t="s">
        <v>156</v>
      </c>
      <c r="G14" s="30" t="s">
        <v>152</v>
      </c>
      <c r="H14" s="32" t="s">
        <v>327</v>
      </c>
      <c r="I14" s="11" t="s">
        <v>156</v>
      </c>
    </row>
    <row r="15" spans="1:21" ht="15.75" thickTop="1" x14ac:dyDescent="0.25">
      <c r="A15" s="12"/>
      <c r="B15" s="44"/>
      <c r="C15" s="44"/>
      <c r="D15" s="44"/>
      <c r="E15" s="44"/>
      <c r="F15" s="44"/>
      <c r="G15" s="44"/>
      <c r="H15" s="44"/>
      <c r="I15" s="44"/>
      <c r="J15" s="44"/>
      <c r="K15" s="44"/>
      <c r="L15" s="44"/>
      <c r="M15" s="44"/>
      <c r="N15" s="44"/>
      <c r="O15" s="44"/>
      <c r="P15" s="44"/>
      <c r="Q15" s="44"/>
      <c r="R15" s="44"/>
      <c r="S15" s="44"/>
      <c r="T15" s="44"/>
      <c r="U15" s="44"/>
    </row>
    <row r="16" spans="1:21" ht="15" customHeight="1" x14ac:dyDescent="0.25">
      <c r="A16" s="12" t="s">
        <v>651</v>
      </c>
      <c r="B16" s="42" t="s">
        <v>4</v>
      </c>
      <c r="C16" s="42"/>
      <c r="D16" s="42"/>
      <c r="E16" s="42"/>
      <c r="F16" s="42"/>
      <c r="G16" s="42"/>
      <c r="H16" s="42"/>
      <c r="I16" s="42"/>
      <c r="J16" s="42"/>
      <c r="K16" s="42"/>
      <c r="L16" s="42"/>
      <c r="M16" s="42"/>
      <c r="N16" s="42"/>
      <c r="O16" s="42"/>
      <c r="P16" s="42"/>
      <c r="Q16" s="42"/>
      <c r="R16" s="42"/>
      <c r="S16" s="42"/>
      <c r="T16" s="42"/>
      <c r="U16" s="42"/>
    </row>
    <row r="17" spans="1:21" x14ac:dyDescent="0.25">
      <c r="A17" s="12"/>
      <c r="B17" s="44"/>
      <c r="C17" s="44"/>
      <c r="D17" s="44"/>
      <c r="E17" s="44"/>
      <c r="F17" s="44"/>
      <c r="G17" s="44"/>
      <c r="H17" s="44"/>
      <c r="I17" s="44"/>
      <c r="J17" s="44"/>
      <c r="K17" s="44"/>
      <c r="L17" s="44"/>
      <c r="M17" s="44"/>
      <c r="N17" s="44"/>
      <c r="O17" s="44"/>
      <c r="P17" s="44"/>
      <c r="Q17" s="44"/>
      <c r="R17" s="44"/>
      <c r="S17" s="44"/>
      <c r="T17" s="44"/>
      <c r="U17" s="44"/>
    </row>
    <row r="18" spans="1:21" x14ac:dyDescent="0.25">
      <c r="A18" s="12"/>
      <c r="B18" s="44"/>
      <c r="C18" s="44"/>
      <c r="D18" s="44"/>
      <c r="E18" s="44"/>
      <c r="F18" s="44"/>
      <c r="G18" s="44"/>
      <c r="H18" s="44"/>
      <c r="I18" s="44"/>
      <c r="J18" s="44"/>
      <c r="K18" s="44"/>
      <c r="L18" s="44"/>
      <c r="M18" s="44"/>
      <c r="N18" s="44"/>
      <c r="O18" s="44"/>
      <c r="P18" s="44"/>
      <c r="Q18" s="44"/>
      <c r="R18" s="44"/>
      <c r="S18" s="44"/>
      <c r="T18" s="44"/>
      <c r="U18" s="44"/>
    </row>
    <row r="19" spans="1:21" x14ac:dyDescent="0.25">
      <c r="A19" s="12"/>
      <c r="B19" s="88" t="s">
        <v>340</v>
      </c>
      <c r="C19" s="88"/>
      <c r="D19" s="88"/>
      <c r="E19" s="88"/>
      <c r="F19" s="88"/>
      <c r="G19" s="88"/>
      <c r="H19" s="88"/>
      <c r="I19" s="88"/>
      <c r="J19" s="88"/>
      <c r="K19" s="88"/>
      <c r="L19" s="88"/>
      <c r="M19" s="88"/>
      <c r="N19" s="88"/>
      <c r="O19" s="88"/>
      <c r="P19" s="88"/>
      <c r="Q19" s="88"/>
      <c r="R19" s="88"/>
      <c r="S19" s="88"/>
      <c r="T19" s="88"/>
      <c r="U19" s="88"/>
    </row>
    <row r="20" spans="1:21" x14ac:dyDescent="0.25">
      <c r="A20" s="12"/>
      <c r="B20" s="44"/>
      <c r="C20" s="44"/>
      <c r="D20" s="44"/>
      <c r="E20" s="44"/>
      <c r="F20" s="44"/>
      <c r="G20" s="44"/>
      <c r="H20" s="44"/>
      <c r="I20" s="44"/>
      <c r="J20" s="44"/>
      <c r="K20" s="44"/>
      <c r="L20" s="44"/>
      <c r="M20" s="44"/>
      <c r="N20" s="44"/>
      <c r="O20" s="44"/>
      <c r="P20" s="44"/>
      <c r="Q20" s="44"/>
      <c r="R20" s="44"/>
      <c r="S20" s="44"/>
      <c r="T20" s="44"/>
      <c r="U20" s="44"/>
    </row>
    <row r="21" spans="1:21" x14ac:dyDescent="0.25">
      <c r="A21" s="12"/>
      <c r="B21" s="33"/>
      <c r="C21" s="34"/>
      <c r="D21" s="16" t="s">
        <v>341</v>
      </c>
      <c r="E21" s="34"/>
      <c r="F21" s="35" t="s">
        <v>343</v>
      </c>
      <c r="G21" s="34"/>
      <c r="H21" s="16" t="s">
        <v>344</v>
      </c>
      <c r="I21" s="34"/>
      <c r="J21" s="35" t="s">
        <v>347</v>
      </c>
      <c r="K21" s="35"/>
      <c r="L21" s="34"/>
      <c r="M21" s="35" t="s">
        <v>347</v>
      </c>
      <c r="N21" s="35"/>
      <c r="O21" s="34"/>
      <c r="P21" s="35" t="s">
        <v>351</v>
      </c>
      <c r="Q21" s="35"/>
      <c r="R21" s="103"/>
    </row>
    <row r="22" spans="1:21" x14ac:dyDescent="0.25">
      <c r="A22" s="12"/>
      <c r="B22" s="33"/>
      <c r="C22" s="34"/>
      <c r="D22" s="16" t="s">
        <v>342</v>
      </c>
      <c r="E22" s="34"/>
      <c r="F22" s="35"/>
      <c r="G22" s="34"/>
      <c r="H22" s="16" t="s">
        <v>345</v>
      </c>
      <c r="I22" s="34"/>
      <c r="J22" s="35" t="s">
        <v>348</v>
      </c>
      <c r="K22" s="35"/>
      <c r="L22" s="34"/>
      <c r="M22" s="35" t="s">
        <v>348</v>
      </c>
      <c r="N22" s="35"/>
      <c r="O22" s="34"/>
      <c r="P22" s="35" t="s">
        <v>352</v>
      </c>
      <c r="Q22" s="35"/>
      <c r="R22" s="103"/>
    </row>
    <row r="23" spans="1:21" ht="15.75" thickBot="1" x14ac:dyDescent="0.3">
      <c r="A23" s="12"/>
      <c r="B23" s="33"/>
      <c r="C23" s="34"/>
      <c r="D23" s="17"/>
      <c r="E23" s="34"/>
      <c r="F23" s="37"/>
      <c r="G23" s="34"/>
      <c r="H23" s="18" t="s">
        <v>346</v>
      </c>
      <c r="I23" s="34"/>
      <c r="J23" s="37" t="s">
        <v>349</v>
      </c>
      <c r="K23" s="37"/>
      <c r="L23" s="34"/>
      <c r="M23" s="37" t="s">
        <v>350</v>
      </c>
      <c r="N23" s="37"/>
      <c r="O23" s="34"/>
      <c r="P23" s="37" t="s">
        <v>353</v>
      </c>
      <c r="Q23" s="37"/>
      <c r="R23" s="103"/>
    </row>
    <row r="24" spans="1:21" x14ac:dyDescent="0.25">
      <c r="A24" s="12"/>
      <c r="B24" s="14"/>
      <c r="C24" s="15"/>
      <c r="D24" s="15"/>
      <c r="E24" s="15"/>
      <c r="F24" s="16" t="s">
        <v>150</v>
      </c>
      <c r="G24" s="15"/>
      <c r="H24" s="15"/>
      <c r="I24" s="15"/>
      <c r="J24" s="35" t="s">
        <v>150</v>
      </c>
      <c r="K24" s="35"/>
      <c r="L24" s="35"/>
      <c r="M24" s="35"/>
      <c r="N24" s="35"/>
      <c r="O24" s="35"/>
      <c r="P24" s="35"/>
      <c r="Q24" s="35"/>
      <c r="R24" s="15"/>
    </row>
    <row r="25" spans="1:21" x14ac:dyDescent="0.25">
      <c r="A25" s="12"/>
      <c r="B25" s="90"/>
      <c r="C25" s="14"/>
      <c r="D25" s="14"/>
      <c r="E25" s="14"/>
      <c r="F25" s="14"/>
      <c r="G25" s="14"/>
      <c r="H25" s="76"/>
      <c r="I25" s="14"/>
      <c r="J25" s="79"/>
      <c r="K25" s="79"/>
      <c r="L25" s="14"/>
      <c r="M25" s="79"/>
      <c r="N25" s="79"/>
      <c r="O25" s="14"/>
      <c r="P25" s="79"/>
      <c r="Q25" s="79"/>
      <c r="R25" s="91"/>
    </row>
    <row r="26" spans="1:21" x14ac:dyDescent="0.25">
      <c r="A26" s="12"/>
      <c r="B26" s="92" t="s">
        <v>354</v>
      </c>
      <c r="C26" s="20"/>
      <c r="D26" s="20"/>
      <c r="E26" s="20"/>
      <c r="F26" s="20"/>
      <c r="G26" s="20"/>
      <c r="H26" s="51"/>
      <c r="I26" s="20"/>
      <c r="J26" s="62"/>
      <c r="K26" s="62"/>
      <c r="L26" s="20"/>
      <c r="M26" s="62"/>
      <c r="N26" s="62"/>
      <c r="O26" s="20"/>
      <c r="P26" s="62"/>
      <c r="Q26" s="62"/>
      <c r="R26" s="93"/>
    </row>
    <row r="27" spans="1:21" x14ac:dyDescent="0.25">
      <c r="A27" s="12"/>
      <c r="B27" s="94" t="s">
        <v>282</v>
      </c>
      <c r="C27" s="14"/>
      <c r="D27" s="95" t="s">
        <v>75</v>
      </c>
      <c r="E27" s="14"/>
      <c r="F27" s="95" t="s">
        <v>355</v>
      </c>
      <c r="G27" s="91"/>
      <c r="H27" s="96" t="s">
        <v>356</v>
      </c>
      <c r="I27" s="91"/>
      <c r="J27" s="95" t="s">
        <v>152</v>
      </c>
      <c r="K27" s="97">
        <v>91</v>
      </c>
      <c r="L27" s="91"/>
      <c r="M27" s="95" t="s">
        <v>152</v>
      </c>
      <c r="N27" s="97" t="s">
        <v>153</v>
      </c>
      <c r="O27" s="91"/>
      <c r="P27" s="95" t="s">
        <v>152</v>
      </c>
      <c r="Q27" s="97">
        <v>91</v>
      </c>
      <c r="R27" s="91"/>
    </row>
    <row r="28" spans="1:21" x14ac:dyDescent="0.25">
      <c r="A28" s="12"/>
      <c r="B28" s="98"/>
      <c r="C28" s="20"/>
      <c r="D28" s="93"/>
      <c r="E28" s="20"/>
      <c r="F28" s="93"/>
      <c r="G28" s="93"/>
      <c r="H28" s="99"/>
      <c r="I28" s="93"/>
      <c r="J28" s="104"/>
      <c r="K28" s="104"/>
      <c r="L28" s="93"/>
      <c r="M28" s="104"/>
      <c r="N28" s="104"/>
      <c r="O28" s="93"/>
      <c r="P28" s="104"/>
      <c r="Q28" s="104"/>
      <c r="R28" s="93"/>
    </row>
    <row r="29" spans="1:21" x14ac:dyDescent="0.25">
      <c r="A29" s="12"/>
      <c r="B29" s="90"/>
      <c r="C29" s="14"/>
      <c r="D29" s="95" t="s">
        <v>357</v>
      </c>
      <c r="E29" s="14"/>
      <c r="F29" s="91"/>
      <c r="G29" s="91"/>
      <c r="H29" s="89"/>
      <c r="I29" s="91"/>
      <c r="J29" s="105">
        <v>684</v>
      </c>
      <c r="K29" s="105"/>
      <c r="L29" s="91"/>
      <c r="M29" s="105" t="s">
        <v>153</v>
      </c>
      <c r="N29" s="105"/>
      <c r="O29" s="91"/>
      <c r="P29" s="105">
        <v>684</v>
      </c>
      <c r="Q29" s="105"/>
      <c r="R29" s="91"/>
    </row>
    <row r="30" spans="1:21" x14ac:dyDescent="0.25">
      <c r="A30" s="12"/>
      <c r="B30" s="106" t="s">
        <v>281</v>
      </c>
      <c r="C30" s="107"/>
      <c r="D30" s="108" t="s">
        <v>75</v>
      </c>
      <c r="E30" s="107"/>
      <c r="F30" s="101" t="s">
        <v>358</v>
      </c>
      <c r="G30" s="109"/>
      <c r="H30" s="110" t="s">
        <v>362</v>
      </c>
      <c r="I30" s="109"/>
      <c r="J30" s="111">
        <v>2769</v>
      </c>
      <c r="K30" s="111"/>
      <c r="L30" s="109"/>
      <c r="M30" s="112" t="s">
        <v>363</v>
      </c>
      <c r="N30" s="112"/>
      <c r="O30" s="108" t="s">
        <v>156</v>
      </c>
      <c r="P30" s="111">
        <v>1773</v>
      </c>
      <c r="Q30" s="111"/>
      <c r="R30" s="109"/>
    </row>
    <row r="31" spans="1:21" x14ac:dyDescent="0.25">
      <c r="A31" s="12"/>
      <c r="B31" s="106"/>
      <c r="C31" s="107"/>
      <c r="D31" s="108"/>
      <c r="E31" s="107"/>
      <c r="F31" s="101" t="s">
        <v>359</v>
      </c>
      <c r="G31" s="109"/>
      <c r="H31" s="110"/>
      <c r="I31" s="109"/>
      <c r="J31" s="111"/>
      <c r="K31" s="111"/>
      <c r="L31" s="109"/>
      <c r="M31" s="112"/>
      <c r="N31" s="112"/>
      <c r="O31" s="108"/>
      <c r="P31" s="111"/>
      <c r="Q31" s="111"/>
      <c r="R31" s="109"/>
    </row>
    <row r="32" spans="1:21" x14ac:dyDescent="0.25">
      <c r="A32" s="12"/>
      <c r="B32" s="106"/>
      <c r="C32" s="107"/>
      <c r="D32" s="108"/>
      <c r="E32" s="107"/>
      <c r="F32" s="101" t="s">
        <v>360</v>
      </c>
      <c r="G32" s="109"/>
      <c r="H32" s="110"/>
      <c r="I32" s="109"/>
      <c r="J32" s="111"/>
      <c r="K32" s="111"/>
      <c r="L32" s="109"/>
      <c r="M32" s="112"/>
      <c r="N32" s="112"/>
      <c r="O32" s="108"/>
      <c r="P32" s="111"/>
      <c r="Q32" s="111"/>
      <c r="R32" s="109"/>
    </row>
    <row r="33" spans="1:18" x14ac:dyDescent="0.25">
      <c r="A33" s="12"/>
      <c r="B33" s="106"/>
      <c r="C33" s="107"/>
      <c r="D33" s="108"/>
      <c r="E33" s="107"/>
      <c r="F33" s="101" t="s">
        <v>361</v>
      </c>
      <c r="G33" s="109"/>
      <c r="H33" s="110"/>
      <c r="I33" s="109"/>
      <c r="J33" s="111"/>
      <c r="K33" s="111"/>
      <c r="L33" s="109"/>
      <c r="M33" s="112"/>
      <c r="N33" s="112"/>
      <c r="O33" s="108"/>
      <c r="P33" s="111"/>
      <c r="Q33" s="111"/>
      <c r="R33" s="109"/>
    </row>
    <row r="34" spans="1:18" x14ac:dyDescent="0.25">
      <c r="A34" s="12"/>
      <c r="B34" s="90"/>
      <c r="C34" s="14"/>
      <c r="D34" s="91"/>
      <c r="E34" s="14"/>
      <c r="F34" s="91"/>
      <c r="G34" s="91"/>
      <c r="H34" s="89"/>
      <c r="I34" s="91"/>
      <c r="J34" s="113"/>
      <c r="K34" s="113"/>
      <c r="L34" s="91"/>
      <c r="M34" s="113"/>
      <c r="N34" s="113"/>
      <c r="O34" s="91"/>
      <c r="P34" s="113"/>
      <c r="Q34" s="113"/>
      <c r="R34" s="91"/>
    </row>
    <row r="35" spans="1:18" x14ac:dyDescent="0.25">
      <c r="A35" s="12"/>
      <c r="B35" s="114"/>
      <c r="C35" s="107"/>
      <c r="D35" s="108" t="s">
        <v>78</v>
      </c>
      <c r="E35" s="107"/>
      <c r="F35" s="101" t="s">
        <v>364</v>
      </c>
      <c r="G35" s="109"/>
      <c r="H35" s="110" t="s">
        <v>366</v>
      </c>
      <c r="I35" s="109"/>
      <c r="J35" s="112">
        <v>49</v>
      </c>
      <c r="K35" s="112"/>
      <c r="L35" s="109"/>
      <c r="M35" s="112" t="s">
        <v>367</v>
      </c>
      <c r="N35" s="112"/>
      <c r="O35" s="108" t="s">
        <v>156</v>
      </c>
      <c r="P35" s="112">
        <v>34</v>
      </c>
      <c r="Q35" s="112"/>
      <c r="R35" s="109"/>
    </row>
    <row r="36" spans="1:18" x14ac:dyDescent="0.25">
      <c r="A36" s="12"/>
      <c r="B36" s="114"/>
      <c r="C36" s="107"/>
      <c r="D36" s="108"/>
      <c r="E36" s="107"/>
      <c r="F36" s="101" t="s">
        <v>365</v>
      </c>
      <c r="G36" s="109"/>
      <c r="H36" s="110"/>
      <c r="I36" s="109"/>
      <c r="J36" s="112"/>
      <c r="K36" s="112"/>
      <c r="L36" s="109"/>
      <c r="M36" s="112"/>
      <c r="N36" s="112"/>
      <c r="O36" s="108"/>
      <c r="P36" s="112"/>
      <c r="Q36" s="112"/>
      <c r="R36" s="109"/>
    </row>
    <row r="37" spans="1:18" x14ac:dyDescent="0.25">
      <c r="A37" s="12"/>
      <c r="B37" s="115"/>
      <c r="C37" s="33"/>
      <c r="D37" s="116" t="s">
        <v>90</v>
      </c>
      <c r="E37" s="33"/>
      <c r="F37" s="95" t="s">
        <v>368</v>
      </c>
      <c r="G37" s="117"/>
      <c r="H37" s="118" t="s">
        <v>366</v>
      </c>
      <c r="I37" s="117"/>
      <c r="J37" s="105">
        <v>191</v>
      </c>
      <c r="K37" s="105"/>
      <c r="L37" s="117"/>
      <c r="M37" s="105" t="s">
        <v>370</v>
      </c>
      <c r="N37" s="105"/>
      <c r="O37" s="116" t="s">
        <v>156</v>
      </c>
      <c r="P37" s="105" t="s">
        <v>371</v>
      </c>
      <c r="Q37" s="105"/>
      <c r="R37" s="116" t="s">
        <v>156</v>
      </c>
    </row>
    <row r="38" spans="1:18" x14ac:dyDescent="0.25">
      <c r="A38" s="12"/>
      <c r="B38" s="115"/>
      <c r="C38" s="33"/>
      <c r="D38" s="116"/>
      <c r="E38" s="33"/>
      <c r="F38" s="95" t="s">
        <v>369</v>
      </c>
      <c r="G38" s="117"/>
      <c r="H38" s="118"/>
      <c r="I38" s="117"/>
      <c r="J38" s="105"/>
      <c r="K38" s="105"/>
      <c r="L38" s="117"/>
      <c r="M38" s="105"/>
      <c r="N38" s="105"/>
      <c r="O38" s="116"/>
      <c r="P38" s="105"/>
      <c r="Q38" s="105"/>
      <c r="R38" s="116"/>
    </row>
    <row r="39" spans="1:18" x14ac:dyDescent="0.25">
      <c r="A39" s="12"/>
      <c r="B39" s="92" t="s">
        <v>372</v>
      </c>
      <c r="C39" s="20"/>
      <c r="D39" s="93"/>
      <c r="E39" s="20"/>
      <c r="F39" s="93"/>
      <c r="G39" s="93"/>
      <c r="H39" s="99"/>
      <c r="I39" s="93"/>
      <c r="J39" s="104"/>
      <c r="K39" s="104"/>
      <c r="L39" s="93"/>
      <c r="M39" s="104"/>
      <c r="N39" s="104"/>
      <c r="O39" s="93"/>
      <c r="P39" s="104"/>
      <c r="Q39" s="104"/>
      <c r="R39" s="93"/>
    </row>
    <row r="40" spans="1:18" x14ac:dyDescent="0.25">
      <c r="A40" s="12"/>
      <c r="B40" s="90"/>
      <c r="C40" s="14"/>
      <c r="D40" s="91"/>
      <c r="E40" s="14"/>
      <c r="F40" s="91"/>
      <c r="G40" s="91"/>
      <c r="H40" s="89"/>
      <c r="I40" s="91"/>
      <c r="J40" s="113"/>
      <c r="K40" s="113"/>
      <c r="L40" s="91"/>
      <c r="M40" s="113"/>
      <c r="N40" s="113"/>
      <c r="O40" s="91"/>
      <c r="P40" s="113"/>
      <c r="Q40" s="113"/>
      <c r="R40" s="91"/>
    </row>
    <row r="41" spans="1:18" x14ac:dyDescent="0.25">
      <c r="A41" s="12"/>
      <c r="B41" s="106" t="s">
        <v>281</v>
      </c>
      <c r="C41" s="107"/>
      <c r="D41" s="108" t="s">
        <v>75</v>
      </c>
      <c r="E41" s="107"/>
      <c r="F41" s="101" t="s">
        <v>373</v>
      </c>
      <c r="G41" s="109"/>
      <c r="H41" s="110" t="s">
        <v>362</v>
      </c>
      <c r="I41" s="109"/>
      <c r="J41" s="111">
        <v>1769</v>
      </c>
      <c r="K41" s="111"/>
      <c r="L41" s="109"/>
      <c r="M41" s="112" t="s">
        <v>375</v>
      </c>
      <c r="N41" s="112"/>
      <c r="O41" s="108" t="s">
        <v>156</v>
      </c>
      <c r="P41" s="111">
        <v>1592</v>
      </c>
      <c r="Q41" s="111"/>
      <c r="R41" s="109"/>
    </row>
    <row r="42" spans="1:18" x14ac:dyDescent="0.25">
      <c r="A42" s="12"/>
      <c r="B42" s="106"/>
      <c r="C42" s="107"/>
      <c r="D42" s="108"/>
      <c r="E42" s="107"/>
      <c r="F42" s="101" t="s">
        <v>374</v>
      </c>
      <c r="G42" s="109"/>
      <c r="H42" s="110"/>
      <c r="I42" s="109"/>
      <c r="J42" s="111"/>
      <c r="K42" s="111"/>
      <c r="L42" s="109"/>
      <c r="M42" s="112"/>
      <c r="N42" s="112"/>
      <c r="O42" s="108"/>
      <c r="P42" s="111"/>
      <c r="Q42" s="111"/>
      <c r="R42" s="109"/>
    </row>
    <row r="43" spans="1:18" x14ac:dyDescent="0.25">
      <c r="A43" s="12"/>
      <c r="B43" s="90"/>
      <c r="C43" s="14"/>
      <c r="D43" s="91"/>
      <c r="E43" s="14"/>
      <c r="F43" s="91"/>
      <c r="G43" s="91"/>
      <c r="H43" s="89"/>
      <c r="I43" s="91"/>
      <c r="J43" s="113"/>
      <c r="K43" s="113"/>
      <c r="L43" s="91"/>
      <c r="M43" s="113"/>
      <c r="N43" s="113"/>
      <c r="O43" s="91"/>
      <c r="P43" s="113"/>
      <c r="Q43" s="113"/>
      <c r="R43" s="91"/>
    </row>
    <row r="44" spans="1:18" x14ac:dyDescent="0.25">
      <c r="A44" s="12"/>
      <c r="B44" s="114"/>
      <c r="C44" s="107"/>
      <c r="D44" s="108" t="s">
        <v>85</v>
      </c>
      <c r="E44" s="107"/>
      <c r="F44" s="101" t="s">
        <v>376</v>
      </c>
      <c r="G44" s="109"/>
      <c r="H44" s="110" t="s">
        <v>362</v>
      </c>
      <c r="I44" s="109"/>
      <c r="J44" s="112">
        <v>153</v>
      </c>
      <c r="K44" s="112"/>
      <c r="L44" s="109"/>
      <c r="M44" s="112" t="s">
        <v>378</v>
      </c>
      <c r="N44" s="112"/>
      <c r="O44" s="108" t="s">
        <v>156</v>
      </c>
      <c r="P44" s="112" t="s">
        <v>379</v>
      </c>
      <c r="Q44" s="112"/>
      <c r="R44" s="108" t="s">
        <v>156</v>
      </c>
    </row>
    <row r="45" spans="1:18" x14ac:dyDescent="0.25">
      <c r="A45" s="12"/>
      <c r="B45" s="114"/>
      <c r="C45" s="107"/>
      <c r="D45" s="108"/>
      <c r="E45" s="107"/>
      <c r="F45" s="101" t="s">
        <v>377</v>
      </c>
      <c r="G45" s="109"/>
      <c r="H45" s="110"/>
      <c r="I45" s="109"/>
      <c r="J45" s="112"/>
      <c r="K45" s="112"/>
      <c r="L45" s="109"/>
      <c r="M45" s="112"/>
      <c r="N45" s="112"/>
      <c r="O45" s="108"/>
      <c r="P45" s="112"/>
      <c r="Q45" s="112"/>
      <c r="R45" s="108"/>
    </row>
    <row r="46" spans="1:18" x14ac:dyDescent="0.25">
      <c r="A46" s="12"/>
      <c r="B46" s="90"/>
      <c r="C46" s="14"/>
      <c r="D46" s="91"/>
      <c r="E46" s="14"/>
      <c r="F46" s="91"/>
      <c r="G46" s="91"/>
      <c r="H46" s="89"/>
      <c r="I46" s="91"/>
      <c r="J46" s="113"/>
      <c r="K46" s="113"/>
      <c r="L46" s="91"/>
      <c r="M46" s="113"/>
      <c r="N46" s="113"/>
      <c r="O46" s="91"/>
      <c r="P46" s="113"/>
      <c r="Q46" s="113"/>
      <c r="R46" s="91"/>
    </row>
    <row r="47" spans="1:18" x14ac:dyDescent="0.25">
      <c r="A47" s="12"/>
      <c r="B47" s="114"/>
      <c r="C47" s="107"/>
      <c r="D47" s="108" t="s">
        <v>78</v>
      </c>
      <c r="E47" s="107"/>
      <c r="F47" s="101" t="s">
        <v>380</v>
      </c>
      <c r="G47" s="109"/>
      <c r="H47" s="110" t="s">
        <v>382</v>
      </c>
      <c r="I47" s="109"/>
      <c r="J47" s="112">
        <v>324</v>
      </c>
      <c r="K47" s="112"/>
      <c r="L47" s="109"/>
      <c r="M47" s="112" t="s">
        <v>153</v>
      </c>
      <c r="N47" s="112"/>
      <c r="O47" s="109"/>
      <c r="P47" s="112">
        <v>324</v>
      </c>
      <c r="Q47" s="112"/>
      <c r="R47" s="109"/>
    </row>
    <row r="48" spans="1:18" x14ac:dyDescent="0.25">
      <c r="A48" s="12"/>
      <c r="B48" s="114"/>
      <c r="C48" s="107"/>
      <c r="D48" s="108"/>
      <c r="E48" s="107"/>
      <c r="F48" s="101" t="s">
        <v>381</v>
      </c>
      <c r="G48" s="109"/>
      <c r="H48" s="110"/>
      <c r="I48" s="109"/>
      <c r="J48" s="112"/>
      <c r="K48" s="112"/>
      <c r="L48" s="109"/>
      <c r="M48" s="112"/>
      <c r="N48" s="112"/>
      <c r="O48" s="109"/>
      <c r="P48" s="112"/>
      <c r="Q48" s="112"/>
      <c r="R48" s="109"/>
    </row>
    <row r="49" spans="1:21" x14ac:dyDescent="0.25">
      <c r="A49" s="12"/>
      <c r="B49" s="90"/>
      <c r="C49" s="14"/>
      <c r="D49" s="95" t="s">
        <v>90</v>
      </c>
      <c r="E49" s="14"/>
      <c r="F49" s="95" t="s">
        <v>383</v>
      </c>
      <c r="G49" s="91"/>
      <c r="H49" s="96" t="s">
        <v>384</v>
      </c>
      <c r="I49" s="91"/>
      <c r="J49" s="105" t="s">
        <v>153</v>
      </c>
      <c r="K49" s="105"/>
      <c r="L49" s="91"/>
      <c r="M49" s="105" t="s">
        <v>385</v>
      </c>
      <c r="N49" s="105"/>
      <c r="O49" s="95" t="s">
        <v>156</v>
      </c>
      <c r="P49" s="105" t="s">
        <v>385</v>
      </c>
      <c r="Q49" s="105"/>
      <c r="R49" s="95" t="s">
        <v>156</v>
      </c>
    </row>
    <row r="50" spans="1:21" x14ac:dyDescent="0.25">
      <c r="A50" s="12"/>
      <c r="B50" s="100" t="s">
        <v>386</v>
      </c>
      <c r="C50" s="20"/>
      <c r="D50" s="101" t="s">
        <v>85</v>
      </c>
      <c r="E50" s="20"/>
      <c r="F50" s="101" t="s">
        <v>387</v>
      </c>
      <c r="G50" s="93"/>
      <c r="H50" s="102" t="s">
        <v>362</v>
      </c>
      <c r="I50" s="93"/>
      <c r="J50" s="111">
        <v>3753</v>
      </c>
      <c r="K50" s="111"/>
      <c r="L50" s="93"/>
      <c r="M50" s="112" t="s">
        <v>388</v>
      </c>
      <c r="N50" s="112"/>
      <c r="O50" s="101" t="s">
        <v>156</v>
      </c>
      <c r="P50" s="112" t="s">
        <v>389</v>
      </c>
      <c r="Q50" s="112"/>
      <c r="R50" s="101" t="s">
        <v>156</v>
      </c>
    </row>
    <row r="51" spans="1:21" x14ac:dyDescent="0.25">
      <c r="A51" s="12"/>
      <c r="B51" s="94" t="s">
        <v>284</v>
      </c>
      <c r="C51" s="14"/>
      <c r="D51" s="95" t="s">
        <v>85</v>
      </c>
      <c r="E51" s="14"/>
      <c r="F51" s="95" t="s">
        <v>390</v>
      </c>
      <c r="G51" s="91"/>
      <c r="H51" s="96" t="s">
        <v>391</v>
      </c>
      <c r="I51" s="91"/>
      <c r="J51" s="105" t="s">
        <v>153</v>
      </c>
      <c r="K51" s="105"/>
      <c r="L51" s="91"/>
      <c r="M51" s="105" t="s">
        <v>392</v>
      </c>
      <c r="N51" s="105"/>
      <c r="O51" s="95" t="s">
        <v>156</v>
      </c>
      <c r="P51" s="105" t="s">
        <v>392</v>
      </c>
      <c r="Q51" s="105"/>
      <c r="R51" s="95" t="s">
        <v>156</v>
      </c>
    </row>
    <row r="52" spans="1:21" x14ac:dyDescent="0.25">
      <c r="A52" s="12"/>
      <c r="B52" s="14"/>
      <c r="C52" s="14"/>
      <c r="D52" s="14"/>
      <c r="E52" s="14"/>
      <c r="F52" s="14"/>
      <c r="G52" s="14"/>
      <c r="H52" s="14"/>
      <c r="I52" s="14"/>
      <c r="J52" s="14"/>
      <c r="K52" s="14"/>
      <c r="L52" s="14"/>
      <c r="M52" s="14"/>
      <c r="N52" s="14"/>
      <c r="O52" s="14"/>
      <c r="P52" s="14"/>
      <c r="Q52" s="14"/>
      <c r="R52" s="14"/>
    </row>
    <row r="53" spans="1:21" x14ac:dyDescent="0.25">
      <c r="A53" s="12"/>
      <c r="B53" s="44"/>
      <c r="C53" s="44"/>
      <c r="D53" s="44"/>
      <c r="E53" s="44"/>
      <c r="F53" s="44"/>
      <c r="G53" s="44"/>
      <c r="H53" s="44"/>
      <c r="I53" s="44"/>
      <c r="J53" s="44"/>
      <c r="K53" s="44"/>
      <c r="L53" s="44"/>
      <c r="M53" s="44"/>
      <c r="N53" s="44"/>
      <c r="O53" s="44"/>
      <c r="P53" s="44"/>
      <c r="Q53" s="44"/>
      <c r="R53" s="44"/>
      <c r="S53" s="44"/>
      <c r="T53" s="44"/>
      <c r="U53" s="44"/>
    </row>
    <row r="54" spans="1:21" x14ac:dyDescent="0.25">
      <c r="A54" s="12"/>
      <c r="B54" s="125" t="s">
        <v>393</v>
      </c>
      <c r="C54" s="125"/>
      <c r="D54" s="125"/>
      <c r="E54" s="125"/>
      <c r="F54" s="125"/>
      <c r="G54" s="125"/>
      <c r="H54" s="125"/>
      <c r="I54" s="125"/>
      <c r="J54" s="125"/>
      <c r="K54" s="125"/>
      <c r="L54" s="125"/>
      <c r="M54" s="125"/>
      <c r="N54" s="125"/>
      <c r="O54" s="125"/>
      <c r="P54" s="125"/>
      <c r="Q54" s="125"/>
      <c r="R54" s="125"/>
      <c r="S54" s="125"/>
      <c r="T54" s="125"/>
      <c r="U54" s="125"/>
    </row>
    <row r="55" spans="1:21" x14ac:dyDescent="0.25">
      <c r="A55" s="12"/>
      <c r="B55" s="44"/>
      <c r="C55" s="44"/>
      <c r="D55" s="44"/>
      <c r="E55" s="44"/>
      <c r="F55" s="44"/>
      <c r="G55" s="44"/>
      <c r="H55" s="44"/>
      <c r="I55" s="44"/>
      <c r="J55" s="44"/>
      <c r="K55" s="44"/>
      <c r="L55" s="44"/>
      <c r="M55" s="44"/>
      <c r="N55" s="44"/>
      <c r="O55" s="44"/>
      <c r="P55" s="44"/>
      <c r="Q55" s="44"/>
      <c r="R55" s="44"/>
      <c r="S55" s="44"/>
      <c r="T55" s="44"/>
      <c r="U55" s="44"/>
    </row>
    <row r="56" spans="1:21" x14ac:dyDescent="0.25">
      <c r="A56" s="12"/>
      <c r="B56" s="88" t="s">
        <v>394</v>
      </c>
      <c r="C56" s="88"/>
      <c r="D56" s="88"/>
      <c r="E56" s="88"/>
      <c r="F56" s="88"/>
      <c r="G56" s="88"/>
      <c r="H56" s="88"/>
      <c r="I56" s="88"/>
      <c r="J56" s="88"/>
      <c r="K56" s="88"/>
      <c r="L56" s="88"/>
      <c r="M56" s="88"/>
      <c r="N56" s="88"/>
      <c r="O56" s="88"/>
      <c r="P56" s="88"/>
      <c r="Q56" s="88"/>
      <c r="R56" s="88"/>
      <c r="S56" s="88"/>
      <c r="T56" s="88"/>
      <c r="U56" s="88"/>
    </row>
    <row r="57" spans="1:21" x14ac:dyDescent="0.25">
      <c r="A57" s="12"/>
      <c r="B57" s="44"/>
      <c r="C57" s="44"/>
      <c r="D57" s="44"/>
      <c r="E57" s="44"/>
      <c r="F57" s="44"/>
      <c r="G57" s="44"/>
      <c r="H57" s="44"/>
      <c r="I57" s="44"/>
      <c r="J57" s="44"/>
      <c r="K57" s="44"/>
      <c r="L57" s="44"/>
      <c r="M57" s="44"/>
      <c r="N57" s="44"/>
      <c r="O57" s="44"/>
      <c r="P57" s="44"/>
      <c r="Q57" s="44"/>
      <c r="R57" s="44"/>
      <c r="S57" s="44"/>
      <c r="T57" s="44"/>
      <c r="U57" s="44"/>
    </row>
    <row r="58" spans="1:21" x14ac:dyDescent="0.25">
      <c r="A58" s="12"/>
      <c r="B58" s="33"/>
      <c r="C58" s="34"/>
      <c r="D58" s="16" t="s">
        <v>395</v>
      </c>
      <c r="E58" s="34"/>
      <c r="F58" s="35" t="s">
        <v>343</v>
      </c>
      <c r="G58" s="34"/>
      <c r="H58" s="16" t="s">
        <v>344</v>
      </c>
      <c r="I58" s="34"/>
      <c r="J58" s="35" t="s">
        <v>347</v>
      </c>
      <c r="K58" s="35"/>
      <c r="L58" s="34"/>
      <c r="M58" s="35" t="s">
        <v>347</v>
      </c>
      <c r="N58" s="35"/>
      <c r="O58" s="34"/>
      <c r="P58" s="35" t="s">
        <v>351</v>
      </c>
      <c r="Q58" s="35"/>
      <c r="R58" s="34"/>
    </row>
    <row r="59" spans="1:21" x14ac:dyDescent="0.25">
      <c r="A59" s="12"/>
      <c r="B59" s="33"/>
      <c r="C59" s="34"/>
      <c r="D59" s="16" t="s">
        <v>342</v>
      </c>
      <c r="E59" s="34"/>
      <c r="F59" s="35"/>
      <c r="G59" s="34"/>
      <c r="H59" s="16" t="s">
        <v>345</v>
      </c>
      <c r="I59" s="34"/>
      <c r="J59" s="35" t="s">
        <v>348</v>
      </c>
      <c r="K59" s="35"/>
      <c r="L59" s="34"/>
      <c r="M59" s="35" t="s">
        <v>348</v>
      </c>
      <c r="N59" s="35"/>
      <c r="O59" s="34"/>
      <c r="P59" s="35" t="s">
        <v>352</v>
      </c>
      <c r="Q59" s="35"/>
      <c r="R59" s="34"/>
    </row>
    <row r="60" spans="1:21" ht="15.75" thickBot="1" x14ac:dyDescent="0.3">
      <c r="A60" s="12"/>
      <c r="B60" s="33"/>
      <c r="C60" s="34"/>
      <c r="D60" s="17"/>
      <c r="E60" s="34"/>
      <c r="F60" s="37"/>
      <c r="G60" s="34"/>
      <c r="H60" s="18" t="s">
        <v>346</v>
      </c>
      <c r="I60" s="34"/>
      <c r="J60" s="37" t="s">
        <v>349</v>
      </c>
      <c r="K60" s="37"/>
      <c r="L60" s="34"/>
      <c r="M60" s="37" t="s">
        <v>350</v>
      </c>
      <c r="N60" s="37"/>
      <c r="O60" s="34"/>
      <c r="P60" s="37" t="s">
        <v>353</v>
      </c>
      <c r="Q60" s="37"/>
      <c r="R60" s="34"/>
    </row>
    <row r="61" spans="1:21" x14ac:dyDescent="0.25">
      <c r="A61" s="12"/>
      <c r="B61" s="14"/>
      <c r="C61" s="15"/>
      <c r="D61" s="15"/>
      <c r="E61" s="15"/>
      <c r="F61" s="16" t="s">
        <v>150</v>
      </c>
      <c r="G61" s="15"/>
      <c r="H61" s="15"/>
      <c r="I61" s="15"/>
      <c r="J61" s="35" t="s">
        <v>150</v>
      </c>
      <c r="K61" s="35"/>
      <c r="L61" s="35"/>
      <c r="M61" s="35"/>
      <c r="N61" s="35"/>
      <c r="O61" s="35"/>
      <c r="P61" s="35"/>
      <c r="Q61" s="35"/>
      <c r="R61" s="15"/>
    </row>
    <row r="62" spans="1:21" x14ac:dyDescent="0.25">
      <c r="A62" s="12"/>
      <c r="B62" s="75"/>
      <c r="C62" s="14"/>
      <c r="D62" s="76"/>
      <c r="E62" s="14"/>
      <c r="F62" s="14"/>
      <c r="G62" s="14"/>
      <c r="H62" s="15"/>
      <c r="I62" s="14"/>
      <c r="J62" s="113"/>
      <c r="K62" s="113"/>
      <c r="L62" s="91"/>
      <c r="M62" s="113"/>
      <c r="N62" s="113"/>
      <c r="O62" s="91"/>
      <c r="P62" s="113"/>
      <c r="Q62" s="113"/>
      <c r="R62" s="91"/>
    </row>
    <row r="63" spans="1:21" x14ac:dyDescent="0.25">
      <c r="A63" s="12"/>
      <c r="B63" s="119" t="s">
        <v>354</v>
      </c>
      <c r="C63" s="20"/>
      <c r="D63" s="51"/>
      <c r="E63" s="20"/>
      <c r="F63" s="20"/>
      <c r="G63" s="20"/>
      <c r="H63" s="120"/>
      <c r="I63" s="20"/>
      <c r="J63" s="104"/>
      <c r="K63" s="104"/>
      <c r="L63" s="93"/>
      <c r="M63" s="104"/>
      <c r="N63" s="104"/>
      <c r="O63" s="93"/>
      <c r="P63" s="104"/>
      <c r="Q63" s="104"/>
      <c r="R63" s="93"/>
    </row>
    <row r="64" spans="1:21" x14ac:dyDescent="0.25">
      <c r="A64" s="12"/>
      <c r="B64" s="94" t="s">
        <v>282</v>
      </c>
      <c r="C64" s="14"/>
      <c r="D64" s="11" t="s">
        <v>75</v>
      </c>
      <c r="E64" s="14"/>
      <c r="F64" s="95" t="s">
        <v>396</v>
      </c>
      <c r="G64" s="91"/>
      <c r="H64" s="96" t="s">
        <v>356</v>
      </c>
      <c r="I64" s="91"/>
      <c r="J64" s="95" t="s">
        <v>152</v>
      </c>
      <c r="K64" s="97">
        <v>196</v>
      </c>
      <c r="L64" s="91"/>
      <c r="M64" s="95" t="s">
        <v>152</v>
      </c>
      <c r="N64" s="97" t="s">
        <v>397</v>
      </c>
      <c r="O64" s="91"/>
      <c r="P64" s="95" t="s">
        <v>152</v>
      </c>
      <c r="Q64" s="97">
        <v>196</v>
      </c>
      <c r="R64" s="91"/>
    </row>
    <row r="65" spans="1:18" x14ac:dyDescent="0.25">
      <c r="A65" s="12"/>
      <c r="B65" s="98"/>
      <c r="C65" s="20"/>
      <c r="D65" s="93"/>
      <c r="E65" s="93"/>
      <c r="F65" s="93"/>
      <c r="G65" s="93"/>
      <c r="H65" s="99"/>
      <c r="I65" s="93"/>
      <c r="J65" s="104"/>
      <c r="K65" s="104"/>
      <c r="L65" s="93"/>
      <c r="M65" s="104"/>
      <c r="N65" s="104"/>
      <c r="O65" s="93"/>
      <c r="P65" s="104"/>
      <c r="Q65" s="104"/>
      <c r="R65" s="93"/>
    </row>
    <row r="66" spans="1:18" x14ac:dyDescent="0.25">
      <c r="A66" s="12"/>
      <c r="B66" s="90"/>
      <c r="C66" s="14"/>
      <c r="D66" s="95" t="s">
        <v>357</v>
      </c>
      <c r="E66" s="91"/>
      <c r="F66" s="91"/>
      <c r="G66" s="91"/>
      <c r="H66" s="89"/>
      <c r="I66" s="91"/>
      <c r="J66" s="105">
        <v>925</v>
      </c>
      <c r="K66" s="105"/>
      <c r="L66" s="91"/>
      <c r="M66" s="105" t="s">
        <v>153</v>
      </c>
      <c r="N66" s="105"/>
      <c r="O66" s="91"/>
      <c r="P66" s="105">
        <v>925</v>
      </c>
      <c r="Q66" s="105"/>
      <c r="R66" s="91"/>
    </row>
    <row r="67" spans="1:18" x14ac:dyDescent="0.25">
      <c r="A67" s="12"/>
      <c r="B67" s="98"/>
      <c r="C67" s="20"/>
      <c r="D67" s="93"/>
      <c r="E67" s="93"/>
      <c r="F67" s="93"/>
      <c r="G67" s="93"/>
      <c r="H67" s="99"/>
      <c r="I67" s="93"/>
      <c r="J67" s="104"/>
      <c r="K67" s="104"/>
      <c r="L67" s="93"/>
      <c r="M67" s="104"/>
      <c r="N67" s="104"/>
      <c r="O67" s="93"/>
      <c r="P67" s="104"/>
      <c r="Q67" s="104"/>
      <c r="R67" s="93"/>
    </row>
    <row r="68" spans="1:18" x14ac:dyDescent="0.25">
      <c r="A68" s="12"/>
      <c r="B68" s="122" t="s">
        <v>281</v>
      </c>
      <c r="C68" s="33"/>
      <c r="D68" s="116" t="s">
        <v>75</v>
      </c>
      <c r="E68" s="117"/>
      <c r="F68" s="95" t="s">
        <v>398</v>
      </c>
      <c r="G68" s="117"/>
      <c r="H68" s="118" t="s">
        <v>402</v>
      </c>
      <c r="I68" s="117"/>
      <c r="J68" s="123">
        <v>9946</v>
      </c>
      <c r="K68" s="123"/>
      <c r="L68" s="117"/>
      <c r="M68" s="105" t="s">
        <v>403</v>
      </c>
      <c r="N68" s="105"/>
      <c r="O68" s="116" t="s">
        <v>156</v>
      </c>
      <c r="P68" s="123">
        <v>9496</v>
      </c>
      <c r="Q68" s="123"/>
      <c r="R68" s="117"/>
    </row>
    <row r="69" spans="1:18" x14ac:dyDescent="0.25">
      <c r="A69" s="12"/>
      <c r="B69" s="122"/>
      <c r="C69" s="33"/>
      <c r="D69" s="116"/>
      <c r="E69" s="117"/>
      <c r="F69" s="95" t="s">
        <v>399</v>
      </c>
      <c r="G69" s="117"/>
      <c r="H69" s="118"/>
      <c r="I69" s="117"/>
      <c r="J69" s="123"/>
      <c r="K69" s="123"/>
      <c r="L69" s="117"/>
      <c r="M69" s="105"/>
      <c r="N69" s="105"/>
      <c r="O69" s="116"/>
      <c r="P69" s="123"/>
      <c r="Q69" s="123"/>
      <c r="R69" s="117"/>
    </row>
    <row r="70" spans="1:18" x14ac:dyDescent="0.25">
      <c r="A70" s="12"/>
      <c r="B70" s="122"/>
      <c r="C70" s="33"/>
      <c r="D70" s="116"/>
      <c r="E70" s="117"/>
      <c r="F70" s="95" t="s">
        <v>400</v>
      </c>
      <c r="G70" s="117"/>
      <c r="H70" s="118"/>
      <c r="I70" s="117"/>
      <c r="J70" s="123"/>
      <c r="K70" s="123"/>
      <c r="L70" s="117"/>
      <c r="M70" s="105"/>
      <c r="N70" s="105"/>
      <c r="O70" s="116"/>
      <c r="P70" s="123"/>
      <c r="Q70" s="123"/>
      <c r="R70" s="117"/>
    </row>
    <row r="71" spans="1:18" x14ac:dyDescent="0.25">
      <c r="A71" s="12"/>
      <c r="B71" s="122"/>
      <c r="C71" s="33"/>
      <c r="D71" s="116"/>
      <c r="E71" s="117"/>
      <c r="F71" s="95" t="s">
        <v>401</v>
      </c>
      <c r="G71" s="117"/>
      <c r="H71" s="118"/>
      <c r="I71" s="117"/>
      <c r="J71" s="123"/>
      <c r="K71" s="123"/>
      <c r="L71" s="117"/>
      <c r="M71" s="105"/>
      <c r="N71" s="105"/>
      <c r="O71" s="116"/>
      <c r="P71" s="123"/>
      <c r="Q71" s="123"/>
      <c r="R71" s="117"/>
    </row>
    <row r="72" spans="1:18" x14ac:dyDescent="0.25">
      <c r="A72" s="12"/>
      <c r="B72" s="98"/>
      <c r="C72" s="20"/>
      <c r="D72" s="93"/>
      <c r="E72" s="93"/>
      <c r="F72" s="93"/>
      <c r="G72" s="93"/>
      <c r="H72" s="99"/>
      <c r="I72" s="93"/>
      <c r="J72" s="104"/>
      <c r="K72" s="104"/>
      <c r="L72" s="93"/>
      <c r="M72" s="104"/>
      <c r="N72" s="104"/>
      <c r="O72" s="93"/>
      <c r="P72" s="104"/>
      <c r="Q72" s="104"/>
      <c r="R72" s="93"/>
    </row>
    <row r="73" spans="1:18" x14ac:dyDescent="0.25">
      <c r="A73" s="12"/>
      <c r="B73" s="115"/>
      <c r="C73" s="33"/>
      <c r="D73" s="116" t="s">
        <v>78</v>
      </c>
      <c r="E73" s="117"/>
      <c r="F73" s="95" t="s">
        <v>404</v>
      </c>
      <c r="G73" s="117"/>
      <c r="H73" s="118" t="s">
        <v>384</v>
      </c>
      <c r="I73" s="117"/>
      <c r="J73" s="123">
        <v>1673</v>
      </c>
      <c r="K73" s="123"/>
      <c r="L73" s="117"/>
      <c r="M73" s="105" t="s">
        <v>153</v>
      </c>
      <c r="N73" s="105"/>
      <c r="O73" s="117"/>
      <c r="P73" s="123">
        <v>1673</v>
      </c>
      <c r="Q73" s="123"/>
      <c r="R73" s="117"/>
    </row>
    <row r="74" spans="1:18" x14ac:dyDescent="0.25">
      <c r="A74" s="12"/>
      <c r="B74" s="115"/>
      <c r="C74" s="33"/>
      <c r="D74" s="116"/>
      <c r="E74" s="117"/>
      <c r="F74" s="95" t="s">
        <v>405</v>
      </c>
      <c r="G74" s="117"/>
      <c r="H74" s="118"/>
      <c r="I74" s="117"/>
      <c r="J74" s="123"/>
      <c r="K74" s="123"/>
      <c r="L74" s="117"/>
      <c r="M74" s="105"/>
      <c r="N74" s="105"/>
      <c r="O74" s="117"/>
      <c r="P74" s="123"/>
      <c r="Q74" s="123"/>
      <c r="R74" s="117"/>
    </row>
    <row r="75" spans="1:18" x14ac:dyDescent="0.25">
      <c r="A75" s="12"/>
      <c r="B75" s="98"/>
      <c r="C75" s="20"/>
      <c r="D75" s="93"/>
      <c r="E75" s="93"/>
      <c r="F75" s="93"/>
      <c r="G75" s="93"/>
      <c r="H75" s="99"/>
      <c r="I75" s="93"/>
      <c r="J75" s="104"/>
      <c r="K75" s="104"/>
      <c r="L75" s="93"/>
      <c r="M75" s="104"/>
      <c r="N75" s="104"/>
      <c r="O75" s="93"/>
      <c r="P75" s="104"/>
      <c r="Q75" s="104"/>
      <c r="R75" s="93"/>
    </row>
    <row r="76" spans="1:18" x14ac:dyDescent="0.25">
      <c r="A76" s="12"/>
      <c r="B76" s="121" t="s">
        <v>372</v>
      </c>
      <c r="C76" s="14"/>
      <c r="D76" s="91"/>
      <c r="E76" s="91"/>
      <c r="F76" s="91"/>
      <c r="G76" s="91"/>
      <c r="H76" s="89"/>
      <c r="I76" s="91"/>
      <c r="J76" s="113"/>
      <c r="K76" s="113"/>
      <c r="L76" s="91"/>
      <c r="M76" s="113"/>
      <c r="N76" s="113"/>
      <c r="O76" s="91"/>
      <c r="P76" s="113"/>
      <c r="Q76" s="113"/>
      <c r="R76" s="91"/>
    </row>
    <row r="77" spans="1:18" x14ac:dyDescent="0.25">
      <c r="A77" s="12"/>
      <c r="B77" s="98"/>
      <c r="C77" s="20"/>
      <c r="D77" s="93"/>
      <c r="E77" s="93"/>
      <c r="F77" s="93"/>
      <c r="G77" s="93"/>
      <c r="H77" s="99"/>
      <c r="I77" s="93"/>
      <c r="J77" s="104"/>
      <c r="K77" s="104"/>
      <c r="L77" s="93"/>
      <c r="M77" s="104"/>
      <c r="N77" s="104"/>
      <c r="O77" s="93"/>
      <c r="P77" s="104"/>
      <c r="Q77" s="104"/>
      <c r="R77" s="93"/>
    </row>
    <row r="78" spans="1:18" x14ac:dyDescent="0.25">
      <c r="A78" s="12"/>
      <c r="B78" s="122" t="s">
        <v>281</v>
      </c>
      <c r="C78" s="33"/>
      <c r="D78" s="116" t="s">
        <v>75</v>
      </c>
      <c r="E78" s="117"/>
      <c r="F78" s="95" t="s">
        <v>406</v>
      </c>
      <c r="G78" s="117"/>
      <c r="H78" s="118" t="s">
        <v>402</v>
      </c>
      <c r="I78" s="117"/>
      <c r="J78" s="105">
        <v>577</v>
      </c>
      <c r="K78" s="105"/>
      <c r="L78" s="117"/>
      <c r="M78" s="105" t="s">
        <v>408</v>
      </c>
      <c r="N78" s="105"/>
      <c r="O78" s="116" t="s">
        <v>156</v>
      </c>
      <c r="P78" s="105">
        <v>348</v>
      </c>
      <c r="Q78" s="105"/>
      <c r="R78" s="117"/>
    </row>
    <row r="79" spans="1:18" x14ac:dyDescent="0.25">
      <c r="A79" s="12"/>
      <c r="B79" s="122"/>
      <c r="C79" s="33"/>
      <c r="D79" s="116"/>
      <c r="E79" s="117"/>
      <c r="F79" s="95" t="s">
        <v>407</v>
      </c>
      <c r="G79" s="117"/>
      <c r="H79" s="118"/>
      <c r="I79" s="117"/>
      <c r="J79" s="105"/>
      <c r="K79" s="105"/>
      <c r="L79" s="117"/>
      <c r="M79" s="105"/>
      <c r="N79" s="105"/>
      <c r="O79" s="116"/>
      <c r="P79" s="105"/>
      <c r="Q79" s="105"/>
      <c r="R79" s="117"/>
    </row>
    <row r="80" spans="1:18" x14ac:dyDescent="0.25">
      <c r="A80" s="12"/>
      <c r="B80" s="98"/>
      <c r="C80" s="20"/>
      <c r="D80" s="93"/>
      <c r="E80" s="93"/>
      <c r="F80" s="93"/>
      <c r="G80" s="93"/>
      <c r="H80" s="99"/>
      <c r="I80" s="93"/>
      <c r="J80" s="104"/>
      <c r="K80" s="104"/>
      <c r="L80" s="93"/>
      <c r="M80" s="104"/>
      <c r="N80" s="104"/>
      <c r="O80" s="93"/>
      <c r="P80" s="104"/>
      <c r="Q80" s="104"/>
      <c r="R80" s="93"/>
    </row>
    <row r="81" spans="1:21" x14ac:dyDescent="0.25">
      <c r="A81" s="12"/>
      <c r="B81" s="90"/>
      <c r="C81" s="14"/>
      <c r="D81" s="95" t="s">
        <v>85</v>
      </c>
      <c r="E81" s="91"/>
      <c r="F81" s="91"/>
      <c r="G81" s="91"/>
      <c r="H81" s="89"/>
      <c r="I81" s="91"/>
      <c r="J81" s="105">
        <v>298</v>
      </c>
      <c r="K81" s="105"/>
      <c r="L81" s="91"/>
      <c r="M81" s="105" t="s">
        <v>409</v>
      </c>
      <c r="N81" s="105"/>
      <c r="O81" s="95" t="s">
        <v>156</v>
      </c>
      <c r="P81" s="105" t="s">
        <v>410</v>
      </c>
      <c r="Q81" s="105"/>
      <c r="R81" s="95" t="s">
        <v>156</v>
      </c>
    </row>
    <row r="82" spans="1:21" x14ac:dyDescent="0.25">
      <c r="A82" s="12"/>
      <c r="B82" s="98"/>
      <c r="C82" s="20"/>
      <c r="D82" s="93"/>
      <c r="E82" s="93"/>
      <c r="F82" s="93"/>
      <c r="G82" s="93"/>
      <c r="H82" s="99"/>
      <c r="I82" s="93"/>
      <c r="J82" s="104"/>
      <c r="K82" s="104"/>
      <c r="L82" s="93"/>
      <c r="M82" s="104"/>
      <c r="N82" s="104"/>
      <c r="O82" s="93"/>
      <c r="P82" s="104"/>
      <c r="Q82" s="104"/>
      <c r="R82" s="93"/>
    </row>
    <row r="83" spans="1:21" x14ac:dyDescent="0.25">
      <c r="A83" s="12"/>
      <c r="B83" s="94" t="s">
        <v>386</v>
      </c>
      <c r="C83" s="14"/>
      <c r="D83" s="95" t="s">
        <v>75</v>
      </c>
      <c r="E83" s="91"/>
      <c r="F83" s="95" t="s">
        <v>411</v>
      </c>
      <c r="G83" s="91"/>
      <c r="H83" s="96" t="s">
        <v>402</v>
      </c>
      <c r="I83" s="91"/>
      <c r="J83" s="123">
        <v>13587</v>
      </c>
      <c r="K83" s="123"/>
      <c r="L83" s="91"/>
      <c r="M83" s="105" t="s">
        <v>412</v>
      </c>
      <c r="N83" s="105"/>
      <c r="O83" s="95" t="s">
        <v>156</v>
      </c>
      <c r="P83" s="123">
        <v>6093</v>
      </c>
      <c r="Q83" s="123"/>
      <c r="R83" s="91"/>
    </row>
    <row r="84" spans="1:21" x14ac:dyDescent="0.25">
      <c r="A84" s="12"/>
      <c r="B84" s="98"/>
      <c r="C84" s="20"/>
      <c r="D84" s="93"/>
      <c r="E84" s="93"/>
      <c r="F84" s="93"/>
      <c r="G84" s="93"/>
      <c r="H84" s="99"/>
      <c r="I84" s="93"/>
      <c r="J84" s="104"/>
      <c r="K84" s="104"/>
      <c r="L84" s="93"/>
      <c r="M84" s="104"/>
      <c r="N84" s="104"/>
      <c r="O84" s="93"/>
      <c r="P84" s="104"/>
      <c r="Q84" s="104"/>
      <c r="R84" s="93"/>
    </row>
    <row r="85" spans="1:21" x14ac:dyDescent="0.25">
      <c r="A85" s="12"/>
      <c r="B85" s="94" t="s">
        <v>284</v>
      </c>
      <c r="C85" s="14"/>
      <c r="D85" s="95" t="s">
        <v>85</v>
      </c>
      <c r="E85" s="91"/>
      <c r="F85" s="95" t="s">
        <v>390</v>
      </c>
      <c r="G85" s="91"/>
      <c r="H85" s="96" t="s">
        <v>391</v>
      </c>
      <c r="I85" s="91"/>
      <c r="J85" s="105" t="s">
        <v>153</v>
      </c>
      <c r="K85" s="105"/>
      <c r="L85" s="91"/>
      <c r="M85" s="105" t="s">
        <v>413</v>
      </c>
      <c r="N85" s="105"/>
      <c r="O85" s="95" t="s">
        <v>156</v>
      </c>
      <c r="P85" s="105" t="s">
        <v>413</v>
      </c>
      <c r="Q85" s="105"/>
      <c r="R85" s="95" t="s">
        <v>156</v>
      </c>
    </row>
    <row r="86" spans="1:21" x14ac:dyDescent="0.25">
      <c r="A86" s="12"/>
      <c r="B86" s="98"/>
      <c r="C86" s="20"/>
      <c r="D86" s="93"/>
      <c r="E86" s="93"/>
      <c r="F86" s="93"/>
      <c r="G86" s="93"/>
      <c r="H86" s="99"/>
      <c r="I86" s="93"/>
      <c r="J86" s="104"/>
      <c r="K86" s="104"/>
      <c r="L86" s="93"/>
      <c r="M86" s="104"/>
      <c r="N86" s="104"/>
      <c r="O86" s="93"/>
      <c r="P86" s="104"/>
      <c r="Q86" s="104"/>
      <c r="R86" s="93"/>
    </row>
    <row r="87" spans="1:21" x14ac:dyDescent="0.25">
      <c r="A87" s="12"/>
      <c r="B87" s="90"/>
      <c r="C87" s="14"/>
      <c r="D87" s="95" t="s">
        <v>414</v>
      </c>
      <c r="E87" s="91"/>
      <c r="F87" s="91"/>
      <c r="G87" s="91"/>
      <c r="H87" s="89"/>
      <c r="I87" s="91"/>
      <c r="J87" s="105" t="s">
        <v>153</v>
      </c>
      <c r="K87" s="105"/>
      <c r="L87" s="91"/>
      <c r="M87" s="105" t="s">
        <v>415</v>
      </c>
      <c r="N87" s="105"/>
      <c r="O87" s="95" t="s">
        <v>156</v>
      </c>
      <c r="P87" s="105" t="s">
        <v>415</v>
      </c>
      <c r="Q87" s="105"/>
      <c r="R87" s="95" t="s">
        <v>156</v>
      </c>
    </row>
    <row r="88" spans="1:21" x14ac:dyDescent="0.25">
      <c r="A88" s="12"/>
      <c r="B88" s="14"/>
      <c r="C88" s="14"/>
      <c r="D88" s="14"/>
      <c r="E88" s="14"/>
      <c r="F88" s="14"/>
      <c r="G88" s="14"/>
      <c r="H88" s="14"/>
      <c r="I88" s="14"/>
      <c r="J88" s="14"/>
      <c r="K88" s="14"/>
      <c r="L88" s="14"/>
      <c r="M88" s="14"/>
      <c r="N88" s="14"/>
      <c r="O88" s="14"/>
      <c r="P88" s="14"/>
      <c r="Q88" s="14"/>
      <c r="R88" s="14"/>
    </row>
    <row r="89" spans="1:21" x14ac:dyDescent="0.25">
      <c r="A89" s="12"/>
      <c r="B89" s="44"/>
      <c r="C89" s="44"/>
      <c r="D89" s="44"/>
      <c r="E89" s="44"/>
      <c r="F89" s="44"/>
      <c r="G89" s="44"/>
      <c r="H89" s="44"/>
      <c r="I89" s="44"/>
      <c r="J89" s="44"/>
      <c r="K89" s="44"/>
      <c r="L89" s="44"/>
      <c r="M89" s="44"/>
      <c r="N89" s="44"/>
      <c r="O89" s="44"/>
      <c r="P89" s="44"/>
      <c r="Q89" s="44"/>
      <c r="R89" s="44"/>
      <c r="S89" s="44"/>
      <c r="T89" s="44"/>
      <c r="U89" s="44"/>
    </row>
    <row r="90" spans="1:21" x14ac:dyDescent="0.25">
      <c r="A90" s="12"/>
      <c r="B90" s="125" t="s">
        <v>416</v>
      </c>
      <c r="C90" s="125"/>
      <c r="D90" s="125"/>
      <c r="E90" s="125"/>
      <c r="F90" s="125"/>
      <c r="G90" s="125"/>
      <c r="H90" s="125"/>
      <c r="I90" s="125"/>
      <c r="J90" s="125"/>
      <c r="K90" s="125"/>
      <c r="L90" s="125"/>
      <c r="M90" s="125"/>
      <c r="N90" s="125"/>
      <c r="O90" s="125"/>
      <c r="P90" s="125"/>
      <c r="Q90" s="125"/>
      <c r="R90" s="125"/>
      <c r="S90" s="125"/>
      <c r="T90" s="125"/>
      <c r="U90" s="125"/>
    </row>
    <row r="91" spans="1:21" x14ac:dyDescent="0.25">
      <c r="A91" s="12"/>
      <c r="B91" s="125" t="s">
        <v>417</v>
      </c>
      <c r="C91" s="125"/>
      <c r="D91" s="125"/>
      <c r="E91" s="125"/>
      <c r="F91" s="125"/>
      <c r="G91" s="125"/>
      <c r="H91" s="125"/>
      <c r="I91" s="125"/>
      <c r="J91" s="125"/>
      <c r="K91" s="125"/>
      <c r="L91" s="125"/>
      <c r="M91" s="125"/>
      <c r="N91" s="125"/>
      <c r="O91" s="125"/>
      <c r="P91" s="125"/>
      <c r="Q91" s="125"/>
      <c r="R91" s="125"/>
      <c r="S91" s="125"/>
      <c r="T91" s="125"/>
      <c r="U91" s="125"/>
    </row>
    <row r="92" spans="1:21" x14ac:dyDescent="0.25">
      <c r="A92" s="12"/>
      <c r="B92" s="44"/>
      <c r="C92" s="44"/>
      <c r="D92" s="44"/>
      <c r="E92" s="44"/>
      <c r="F92" s="44"/>
      <c r="G92" s="44"/>
      <c r="H92" s="44"/>
      <c r="I92" s="44"/>
      <c r="J92" s="44"/>
      <c r="K92" s="44"/>
      <c r="L92" s="44"/>
      <c r="M92" s="44"/>
      <c r="N92" s="44"/>
      <c r="O92" s="44"/>
      <c r="P92" s="44"/>
      <c r="Q92" s="44"/>
      <c r="R92" s="44"/>
      <c r="S92" s="44"/>
      <c r="T92" s="44"/>
      <c r="U92" s="44"/>
    </row>
    <row r="93" spans="1:21" ht="15" customHeight="1" x14ac:dyDescent="0.25">
      <c r="A93" s="12" t="s">
        <v>652</v>
      </c>
      <c r="B93" s="42" t="s">
        <v>4</v>
      </c>
      <c r="C93" s="42"/>
      <c r="D93" s="42"/>
      <c r="E93" s="42"/>
      <c r="F93" s="42"/>
      <c r="G93" s="42"/>
      <c r="H93" s="42"/>
      <c r="I93" s="42"/>
      <c r="J93" s="42"/>
      <c r="K93" s="42"/>
      <c r="L93" s="42"/>
      <c r="M93" s="42"/>
      <c r="N93" s="42"/>
      <c r="O93" s="42"/>
      <c r="P93" s="42"/>
      <c r="Q93" s="42"/>
      <c r="R93" s="42"/>
      <c r="S93" s="42"/>
      <c r="T93" s="42"/>
      <c r="U93" s="42"/>
    </row>
    <row r="94" spans="1:21" x14ac:dyDescent="0.25">
      <c r="A94" s="12"/>
      <c r="B94" s="44"/>
      <c r="C94" s="44"/>
      <c r="D94" s="44"/>
      <c r="E94" s="44"/>
      <c r="F94" s="44"/>
      <c r="G94" s="44"/>
      <c r="H94" s="44"/>
      <c r="I94" s="44"/>
      <c r="J94" s="44"/>
      <c r="K94" s="44"/>
      <c r="L94" s="44"/>
      <c r="M94" s="44"/>
      <c r="N94" s="44"/>
      <c r="O94" s="44"/>
      <c r="P94" s="44"/>
      <c r="Q94" s="44"/>
      <c r="R94" s="44"/>
      <c r="S94" s="44"/>
      <c r="T94" s="44"/>
      <c r="U94" s="44"/>
    </row>
    <row r="95" spans="1:21" x14ac:dyDescent="0.25">
      <c r="A95" s="12"/>
      <c r="B95" s="44"/>
      <c r="C95" s="44"/>
      <c r="D95" s="44"/>
      <c r="E95" s="44"/>
      <c r="F95" s="44"/>
      <c r="G95" s="44"/>
      <c r="H95" s="44"/>
      <c r="I95" s="44"/>
      <c r="J95" s="44"/>
      <c r="K95" s="44"/>
      <c r="L95" s="44"/>
      <c r="M95" s="44"/>
      <c r="N95" s="44"/>
      <c r="O95" s="44"/>
      <c r="P95" s="44"/>
      <c r="Q95" s="44"/>
      <c r="R95" s="44"/>
      <c r="S95" s="44"/>
      <c r="T95" s="44"/>
      <c r="U95" s="44"/>
    </row>
    <row r="96" spans="1:21" x14ac:dyDescent="0.25">
      <c r="A96" s="12"/>
      <c r="B96" s="33"/>
      <c r="C96" s="34"/>
      <c r="D96" s="35" t="s">
        <v>419</v>
      </c>
      <c r="E96" s="35"/>
      <c r="F96" s="35"/>
      <c r="G96" s="35"/>
      <c r="H96" s="35"/>
      <c r="I96" s="34"/>
      <c r="J96" s="35" t="s">
        <v>420</v>
      </c>
      <c r="K96" s="35"/>
      <c r="L96" s="35"/>
      <c r="M96" s="35"/>
      <c r="N96" s="35"/>
      <c r="O96" s="34"/>
      <c r="P96" s="35" t="s">
        <v>422</v>
      </c>
      <c r="Q96" s="35"/>
      <c r="R96" s="35"/>
      <c r="S96" s="35"/>
      <c r="T96" s="35"/>
      <c r="U96" s="34"/>
    </row>
    <row r="97" spans="1:21" x14ac:dyDescent="0.25">
      <c r="A97" s="12"/>
      <c r="B97" s="33"/>
      <c r="C97" s="34"/>
      <c r="D97" s="35"/>
      <c r="E97" s="35"/>
      <c r="F97" s="35"/>
      <c r="G97" s="35"/>
      <c r="H97" s="35"/>
      <c r="I97" s="34"/>
      <c r="J97" s="35" t="s">
        <v>421</v>
      </c>
      <c r="K97" s="35"/>
      <c r="L97" s="35"/>
      <c r="M97" s="35"/>
      <c r="N97" s="35"/>
      <c r="O97" s="34"/>
      <c r="P97" s="35" t="s">
        <v>423</v>
      </c>
      <c r="Q97" s="35"/>
      <c r="R97" s="35"/>
      <c r="S97" s="35"/>
      <c r="T97" s="35"/>
      <c r="U97" s="34"/>
    </row>
    <row r="98" spans="1:21" ht="15.75" thickBot="1" x14ac:dyDescent="0.3">
      <c r="A98" s="12"/>
      <c r="B98" s="33"/>
      <c r="C98" s="34"/>
      <c r="D98" s="37"/>
      <c r="E98" s="37"/>
      <c r="F98" s="37"/>
      <c r="G98" s="37"/>
      <c r="H98" s="37"/>
      <c r="I98" s="34"/>
      <c r="J98" s="36"/>
      <c r="K98" s="36"/>
      <c r="L98" s="36"/>
      <c r="M98" s="36"/>
      <c r="N98" s="36"/>
      <c r="O98" s="34"/>
      <c r="P98" s="37" t="s">
        <v>424</v>
      </c>
      <c r="Q98" s="37"/>
      <c r="R98" s="37"/>
      <c r="S98" s="37"/>
      <c r="T98" s="37"/>
      <c r="U98" s="34"/>
    </row>
    <row r="99" spans="1:21" ht="15.75" thickBot="1" x14ac:dyDescent="0.3">
      <c r="A99" s="12"/>
      <c r="B99" s="14"/>
      <c r="C99" s="15"/>
      <c r="D99" s="60" t="s">
        <v>171</v>
      </c>
      <c r="E99" s="60"/>
      <c r="F99" s="60"/>
      <c r="G99" s="60"/>
      <c r="H99" s="60"/>
      <c r="I99" s="15"/>
      <c r="J99" s="60" t="s">
        <v>171</v>
      </c>
      <c r="K99" s="60"/>
      <c r="L99" s="60"/>
      <c r="M99" s="60"/>
      <c r="N99" s="60"/>
      <c r="O99" s="15"/>
      <c r="P99" s="60" t="s">
        <v>171</v>
      </c>
      <c r="Q99" s="60"/>
      <c r="R99" s="60"/>
      <c r="S99" s="60"/>
      <c r="T99" s="60"/>
      <c r="U99" s="15"/>
    </row>
    <row r="100" spans="1:21" ht="15.75" thickBot="1" x14ac:dyDescent="0.3">
      <c r="A100" s="12"/>
      <c r="B100" s="14"/>
      <c r="C100" s="15"/>
      <c r="D100" s="60">
        <v>2014</v>
      </c>
      <c r="E100" s="60"/>
      <c r="F100" s="83"/>
      <c r="G100" s="60">
        <v>2013</v>
      </c>
      <c r="H100" s="60"/>
      <c r="I100" s="15"/>
      <c r="J100" s="60">
        <v>2014</v>
      </c>
      <c r="K100" s="60"/>
      <c r="L100" s="83"/>
      <c r="M100" s="60">
        <v>2013</v>
      </c>
      <c r="N100" s="60"/>
      <c r="O100" s="15"/>
      <c r="P100" s="60">
        <v>2014</v>
      </c>
      <c r="Q100" s="60"/>
      <c r="R100" s="83"/>
      <c r="S100" s="60">
        <v>2013</v>
      </c>
      <c r="T100" s="60"/>
      <c r="U100" s="15"/>
    </row>
    <row r="101" spans="1:21" x14ac:dyDescent="0.25">
      <c r="A101" s="12"/>
      <c r="B101" s="75"/>
      <c r="C101" s="14"/>
      <c r="D101" s="124"/>
      <c r="E101" s="124"/>
      <c r="F101" s="14"/>
      <c r="G101" s="124"/>
      <c r="H101" s="124"/>
      <c r="I101" s="14"/>
      <c r="J101" s="124"/>
      <c r="K101" s="124"/>
      <c r="L101" s="14"/>
      <c r="M101" s="124"/>
      <c r="N101" s="124"/>
      <c r="O101" s="14"/>
      <c r="P101" s="124"/>
      <c r="Q101" s="124"/>
      <c r="R101" s="14"/>
      <c r="S101" s="124"/>
      <c r="T101" s="124"/>
      <c r="U101" s="14"/>
    </row>
    <row r="102" spans="1:21" x14ac:dyDescent="0.25">
      <c r="A102" s="12"/>
      <c r="B102" s="19" t="s">
        <v>281</v>
      </c>
      <c r="C102" s="20"/>
      <c r="D102" s="21" t="s">
        <v>152</v>
      </c>
      <c r="E102" s="22">
        <v>4528</v>
      </c>
      <c r="F102" s="20"/>
      <c r="G102" s="21" t="s">
        <v>152</v>
      </c>
      <c r="H102" s="23" t="s">
        <v>425</v>
      </c>
      <c r="I102" s="21" t="s">
        <v>156</v>
      </c>
      <c r="J102" s="21" t="s">
        <v>152</v>
      </c>
      <c r="K102" s="23" t="s">
        <v>177</v>
      </c>
      <c r="L102" s="21" t="s">
        <v>156</v>
      </c>
      <c r="M102" s="21" t="s">
        <v>152</v>
      </c>
      <c r="N102" s="23" t="s">
        <v>178</v>
      </c>
      <c r="O102" s="21" t="s">
        <v>156</v>
      </c>
      <c r="P102" s="21" t="s">
        <v>152</v>
      </c>
      <c r="Q102" s="23" t="s">
        <v>153</v>
      </c>
      <c r="R102" s="20"/>
      <c r="S102" s="21" t="s">
        <v>152</v>
      </c>
      <c r="T102" s="23" t="s">
        <v>153</v>
      </c>
      <c r="U102" s="20"/>
    </row>
    <row r="103" spans="1:21" x14ac:dyDescent="0.25">
      <c r="A103" s="12"/>
      <c r="B103" s="94" t="s">
        <v>426</v>
      </c>
      <c r="C103" s="14"/>
      <c r="D103" s="39">
        <v>346</v>
      </c>
      <c r="E103" s="39"/>
      <c r="F103" s="14"/>
      <c r="G103" s="38">
        <v>1435</v>
      </c>
      <c r="H103" s="38"/>
      <c r="I103" s="14"/>
      <c r="J103" s="39">
        <v>211</v>
      </c>
      <c r="K103" s="39"/>
      <c r="L103" s="14"/>
      <c r="M103" s="39" t="s">
        <v>153</v>
      </c>
      <c r="N103" s="39"/>
      <c r="O103" s="14"/>
      <c r="P103" s="39" t="s">
        <v>153</v>
      </c>
      <c r="Q103" s="39"/>
      <c r="R103" s="14"/>
      <c r="S103" s="39" t="s">
        <v>153</v>
      </c>
      <c r="T103" s="39"/>
      <c r="U103" s="14"/>
    </row>
    <row r="104" spans="1:21" x14ac:dyDescent="0.25">
      <c r="A104" s="12"/>
      <c r="B104" s="14"/>
      <c r="C104" s="14"/>
      <c r="D104" s="14"/>
      <c r="E104" s="14"/>
      <c r="F104" s="14"/>
      <c r="G104" s="14"/>
      <c r="H104" s="14"/>
      <c r="I104" s="14"/>
      <c r="J104" s="14"/>
      <c r="K104" s="14"/>
      <c r="L104" s="14"/>
      <c r="M104" s="14"/>
      <c r="N104" s="14"/>
      <c r="O104" s="14"/>
      <c r="P104" s="14"/>
      <c r="Q104" s="14"/>
      <c r="R104" s="14"/>
      <c r="S104" s="14"/>
      <c r="T104" s="14"/>
      <c r="U104" s="14"/>
    </row>
  </sheetData>
  <mergeCells count="315">
    <mergeCell ref="B57:U57"/>
    <mergeCell ref="B89:U89"/>
    <mergeCell ref="B90:U90"/>
    <mergeCell ref="B91:U91"/>
    <mergeCell ref="B92:U92"/>
    <mergeCell ref="A93:A104"/>
    <mergeCell ref="B93:U93"/>
    <mergeCell ref="B94:U94"/>
    <mergeCell ref="B95:U95"/>
    <mergeCell ref="A16:A92"/>
    <mergeCell ref="B16:U16"/>
    <mergeCell ref="B17:U17"/>
    <mergeCell ref="B18:U18"/>
    <mergeCell ref="B19:U19"/>
    <mergeCell ref="B20:U20"/>
    <mergeCell ref="B53:U53"/>
    <mergeCell ref="B54:U54"/>
    <mergeCell ref="B55:U55"/>
    <mergeCell ref="B56:U56"/>
    <mergeCell ref="A1:A2"/>
    <mergeCell ref="B1:U1"/>
    <mergeCell ref="B2:U2"/>
    <mergeCell ref="B3:U3"/>
    <mergeCell ref="A4:A15"/>
    <mergeCell ref="B4:U4"/>
    <mergeCell ref="B5:U5"/>
    <mergeCell ref="B6:U6"/>
    <mergeCell ref="B15:U15"/>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O96:O98"/>
    <mergeCell ref="P96:T96"/>
    <mergeCell ref="P97:T97"/>
    <mergeCell ref="P98:T98"/>
    <mergeCell ref="U96:U98"/>
    <mergeCell ref="D99:H99"/>
    <mergeCell ref="J99:N99"/>
    <mergeCell ref="P99:T99"/>
    <mergeCell ref="B96:B98"/>
    <mergeCell ref="C96:C98"/>
    <mergeCell ref="D96:H98"/>
    <mergeCell ref="I96:I98"/>
    <mergeCell ref="J96:N96"/>
    <mergeCell ref="J97:N97"/>
    <mergeCell ref="J98:N98"/>
    <mergeCell ref="J86:K86"/>
    <mergeCell ref="M86:N86"/>
    <mergeCell ref="P86:Q86"/>
    <mergeCell ref="J87:K87"/>
    <mergeCell ref="M87:N87"/>
    <mergeCell ref="P87:Q87"/>
    <mergeCell ref="J84:K84"/>
    <mergeCell ref="M84:N84"/>
    <mergeCell ref="P84:Q84"/>
    <mergeCell ref="J85:K85"/>
    <mergeCell ref="M85:N85"/>
    <mergeCell ref="P85:Q85"/>
    <mergeCell ref="J82:K82"/>
    <mergeCell ref="M82:N82"/>
    <mergeCell ref="P82:Q82"/>
    <mergeCell ref="J83:K83"/>
    <mergeCell ref="M83:N83"/>
    <mergeCell ref="P83:Q83"/>
    <mergeCell ref="J80:K80"/>
    <mergeCell ref="M80:N80"/>
    <mergeCell ref="P80:Q80"/>
    <mergeCell ref="J81:K81"/>
    <mergeCell ref="M81:N81"/>
    <mergeCell ref="P81:Q81"/>
    <mergeCell ref="J78:K79"/>
    <mergeCell ref="L78:L79"/>
    <mergeCell ref="M78:N79"/>
    <mergeCell ref="O78:O79"/>
    <mergeCell ref="P78:Q79"/>
    <mergeCell ref="R78:R79"/>
    <mergeCell ref="J77:K77"/>
    <mergeCell ref="M77:N77"/>
    <mergeCell ref="P77:Q77"/>
    <mergeCell ref="B78:B79"/>
    <mergeCell ref="C78:C79"/>
    <mergeCell ref="D78:D79"/>
    <mergeCell ref="E78:E79"/>
    <mergeCell ref="G78:G79"/>
    <mergeCell ref="H78:H79"/>
    <mergeCell ref="I78:I79"/>
    <mergeCell ref="J75:K75"/>
    <mergeCell ref="M75:N75"/>
    <mergeCell ref="P75:Q75"/>
    <mergeCell ref="J76:K76"/>
    <mergeCell ref="M76:N76"/>
    <mergeCell ref="P76:Q76"/>
    <mergeCell ref="J73:K74"/>
    <mergeCell ref="L73:L74"/>
    <mergeCell ref="M73:N74"/>
    <mergeCell ref="O73:O74"/>
    <mergeCell ref="P73:Q74"/>
    <mergeCell ref="R73:R74"/>
    <mergeCell ref="J72:K72"/>
    <mergeCell ref="M72:N72"/>
    <mergeCell ref="P72:Q72"/>
    <mergeCell ref="B73:B74"/>
    <mergeCell ref="C73:C74"/>
    <mergeCell ref="D73:D74"/>
    <mergeCell ref="E73:E74"/>
    <mergeCell ref="G73:G74"/>
    <mergeCell ref="H73:H74"/>
    <mergeCell ref="I73:I74"/>
    <mergeCell ref="J68:K71"/>
    <mergeCell ref="L68:L71"/>
    <mergeCell ref="M68:N71"/>
    <mergeCell ref="O68:O71"/>
    <mergeCell ref="P68:Q71"/>
    <mergeCell ref="R68:R71"/>
    <mergeCell ref="J67:K67"/>
    <mergeCell ref="M67:N67"/>
    <mergeCell ref="P67:Q67"/>
    <mergeCell ref="B68:B71"/>
    <mergeCell ref="C68:C71"/>
    <mergeCell ref="D68:D71"/>
    <mergeCell ref="E68:E71"/>
    <mergeCell ref="G68:G71"/>
    <mergeCell ref="H68:H71"/>
    <mergeCell ref="I68:I71"/>
    <mergeCell ref="J65:K65"/>
    <mergeCell ref="M65:N65"/>
    <mergeCell ref="P65:Q65"/>
    <mergeCell ref="J66:K66"/>
    <mergeCell ref="M66:N66"/>
    <mergeCell ref="P66:Q66"/>
    <mergeCell ref="J62:K62"/>
    <mergeCell ref="M62:N62"/>
    <mergeCell ref="P62:Q62"/>
    <mergeCell ref="J63:K63"/>
    <mergeCell ref="M63:N63"/>
    <mergeCell ref="P63:Q63"/>
    <mergeCell ref="O58:O60"/>
    <mergeCell ref="P58:Q58"/>
    <mergeCell ref="P59:Q59"/>
    <mergeCell ref="P60:Q60"/>
    <mergeCell ref="R58:R60"/>
    <mergeCell ref="J61:Q61"/>
    <mergeCell ref="J59:K59"/>
    <mergeCell ref="J60:K60"/>
    <mergeCell ref="L58:L60"/>
    <mergeCell ref="M58:N58"/>
    <mergeCell ref="M59:N59"/>
    <mergeCell ref="M60:N60"/>
    <mergeCell ref="J51:K51"/>
    <mergeCell ref="M51:N51"/>
    <mergeCell ref="P51:Q51"/>
    <mergeCell ref="B58:B60"/>
    <mergeCell ref="C58:C60"/>
    <mergeCell ref="E58:E60"/>
    <mergeCell ref="F58:F60"/>
    <mergeCell ref="G58:G60"/>
    <mergeCell ref="I58:I60"/>
    <mergeCell ref="J58:K58"/>
    <mergeCell ref="J49:K49"/>
    <mergeCell ref="M49:N49"/>
    <mergeCell ref="P49:Q49"/>
    <mergeCell ref="J50:K50"/>
    <mergeCell ref="M50:N50"/>
    <mergeCell ref="P50:Q50"/>
    <mergeCell ref="J47:K48"/>
    <mergeCell ref="L47:L48"/>
    <mergeCell ref="M47:N48"/>
    <mergeCell ref="O47:O48"/>
    <mergeCell ref="P47:Q48"/>
    <mergeCell ref="R47:R48"/>
    <mergeCell ref="J46:K46"/>
    <mergeCell ref="M46:N46"/>
    <mergeCell ref="P46:Q46"/>
    <mergeCell ref="B47:B48"/>
    <mergeCell ref="C47:C48"/>
    <mergeCell ref="D47:D48"/>
    <mergeCell ref="E47:E48"/>
    <mergeCell ref="G47:G48"/>
    <mergeCell ref="H47:H48"/>
    <mergeCell ref="I47:I48"/>
    <mergeCell ref="J44:K45"/>
    <mergeCell ref="L44:L45"/>
    <mergeCell ref="M44:N45"/>
    <mergeCell ref="O44:O45"/>
    <mergeCell ref="P44:Q45"/>
    <mergeCell ref="R44:R45"/>
    <mergeCell ref="J43:K43"/>
    <mergeCell ref="M43:N43"/>
    <mergeCell ref="P43:Q43"/>
    <mergeCell ref="B44:B45"/>
    <mergeCell ref="C44:C45"/>
    <mergeCell ref="D44:D45"/>
    <mergeCell ref="E44:E45"/>
    <mergeCell ref="G44:G45"/>
    <mergeCell ref="H44:H45"/>
    <mergeCell ref="I44:I45"/>
    <mergeCell ref="J41:K42"/>
    <mergeCell ref="L41:L42"/>
    <mergeCell ref="M41:N42"/>
    <mergeCell ref="O41:O42"/>
    <mergeCell ref="P41:Q42"/>
    <mergeCell ref="R41:R42"/>
    <mergeCell ref="J40:K40"/>
    <mergeCell ref="M40:N40"/>
    <mergeCell ref="P40:Q40"/>
    <mergeCell ref="B41:B42"/>
    <mergeCell ref="C41:C42"/>
    <mergeCell ref="D41:D42"/>
    <mergeCell ref="E41:E42"/>
    <mergeCell ref="G41:G42"/>
    <mergeCell ref="H41:H42"/>
    <mergeCell ref="I41:I42"/>
    <mergeCell ref="M37:N38"/>
    <mergeCell ref="O37:O38"/>
    <mergeCell ref="P37:Q38"/>
    <mergeCell ref="R37:R38"/>
    <mergeCell ref="J39:K39"/>
    <mergeCell ref="M39:N39"/>
    <mergeCell ref="P39:Q39"/>
    <mergeCell ref="R35:R36"/>
    <mergeCell ref="B37:B38"/>
    <mergeCell ref="C37:C38"/>
    <mergeCell ref="D37:D38"/>
    <mergeCell ref="E37:E38"/>
    <mergeCell ref="G37:G38"/>
    <mergeCell ref="H37:H38"/>
    <mergeCell ref="I37:I38"/>
    <mergeCell ref="J37:K38"/>
    <mergeCell ref="L37:L38"/>
    <mergeCell ref="I35:I36"/>
    <mergeCell ref="J35:K36"/>
    <mergeCell ref="L35:L36"/>
    <mergeCell ref="M35:N36"/>
    <mergeCell ref="O35:O36"/>
    <mergeCell ref="P35:Q36"/>
    <mergeCell ref="R30:R33"/>
    <mergeCell ref="J34:K34"/>
    <mergeCell ref="M34:N34"/>
    <mergeCell ref="P34:Q34"/>
    <mergeCell ref="B35:B36"/>
    <mergeCell ref="C35:C36"/>
    <mergeCell ref="D35:D36"/>
    <mergeCell ref="E35:E36"/>
    <mergeCell ref="G35:G36"/>
    <mergeCell ref="H35:H36"/>
    <mergeCell ref="I30:I33"/>
    <mergeCell ref="J30:K33"/>
    <mergeCell ref="L30:L33"/>
    <mergeCell ref="M30:N33"/>
    <mergeCell ref="O30:O33"/>
    <mergeCell ref="P30:Q33"/>
    <mergeCell ref="B30:B33"/>
    <mergeCell ref="C30:C33"/>
    <mergeCell ref="D30:D33"/>
    <mergeCell ref="E30:E33"/>
    <mergeCell ref="G30:G33"/>
    <mergeCell ref="H30:H33"/>
    <mergeCell ref="J28:K28"/>
    <mergeCell ref="M28:N28"/>
    <mergeCell ref="P28:Q28"/>
    <mergeCell ref="J29:K29"/>
    <mergeCell ref="M29:N29"/>
    <mergeCell ref="P29:Q29"/>
    <mergeCell ref="J25:K25"/>
    <mergeCell ref="M25:N25"/>
    <mergeCell ref="P25:Q25"/>
    <mergeCell ref="J26:K26"/>
    <mergeCell ref="M26:N26"/>
    <mergeCell ref="P26:Q26"/>
    <mergeCell ref="O21:O23"/>
    <mergeCell ref="P21:Q21"/>
    <mergeCell ref="P22:Q22"/>
    <mergeCell ref="P23:Q23"/>
    <mergeCell ref="R21:R23"/>
    <mergeCell ref="J24:Q24"/>
    <mergeCell ref="I21:I23"/>
    <mergeCell ref="J21:K21"/>
    <mergeCell ref="J22:K22"/>
    <mergeCell ref="J23:K23"/>
    <mergeCell ref="L21:L23"/>
    <mergeCell ref="M21:N21"/>
    <mergeCell ref="M22:N22"/>
    <mergeCell ref="M23:N23"/>
    <mergeCell ref="D10:H10"/>
    <mergeCell ref="D12:E12"/>
    <mergeCell ref="G12:H12"/>
    <mergeCell ref="D13:E13"/>
    <mergeCell ref="G13:H13"/>
    <mergeCell ref="B21:B23"/>
    <mergeCell ref="C21:C23"/>
    <mergeCell ref="E21:E23"/>
    <mergeCell ref="F21:F23"/>
    <mergeCell ref="G21:G23"/>
    <mergeCell ref="B7:B8"/>
    <mergeCell ref="C7:C8"/>
    <mergeCell ref="D7:H7"/>
    <mergeCell ref="D8:H8"/>
    <mergeCell ref="I7:I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4.140625" customWidth="1"/>
    <col min="6" max="6" width="19.7109375" customWidth="1"/>
  </cols>
  <sheetData>
    <row r="1" spans="1:6" ht="15" customHeight="1" x14ac:dyDescent="0.25">
      <c r="A1" s="7" t="s">
        <v>653</v>
      </c>
      <c r="B1" s="7" t="s">
        <v>1</v>
      </c>
      <c r="C1" s="7"/>
      <c r="D1" s="7"/>
      <c r="E1" s="7"/>
      <c r="F1" s="7"/>
    </row>
    <row r="2" spans="1:6" ht="15" customHeight="1" x14ac:dyDescent="0.25">
      <c r="A2" s="7"/>
      <c r="B2" s="7" t="s">
        <v>2</v>
      </c>
      <c r="C2" s="7"/>
      <c r="D2" s="7"/>
      <c r="E2" s="7"/>
      <c r="F2" s="7"/>
    </row>
    <row r="3" spans="1:6" ht="15" customHeight="1" x14ac:dyDescent="0.25">
      <c r="A3" s="3" t="s">
        <v>430</v>
      </c>
      <c r="B3" s="42" t="s">
        <v>4</v>
      </c>
      <c r="C3" s="42"/>
      <c r="D3" s="42"/>
      <c r="E3" s="42"/>
      <c r="F3" s="42"/>
    </row>
    <row r="4" spans="1:6" ht="15" customHeight="1" x14ac:dyDescent="0.25">
      <c r="A4" s="12" t="s">
        <v>654</v>
      </c>
      <c r="B4" s="42" t="s">
        <v>4</v>
      </c>
      <c r="C4" s="42"/>
      <c r="D4" s="42"/>
      <c r="E4" s="42"/>
      <c r="F4" s="42"/>
    </row>
    <row r="5" spans="1:6" ht="25.5" customHeight="1" x14ac:dyDescent="0.25">
      <c r="A5" s="12"/>
      <c r="B5" s="44" t="s">
        <v>432</v>
      </c>
      <c r="C5" s="44"/>
      <c r="D5" s="44"/>
      <c r="E5" s="44"/>
      <c r="F5" s="44"/>
    </row>
    <row r="6" spans="1:6" x14ac:dyDescent="0.25">
      <c r="A6" s="12"/>
      <c r="B6" s="45"/>
      <c r="C6" s="45"/>
      <c r="D6" s="45"/>
      <c r="E6" s="45"/>
      <c r="F6" s="45"/>
    </row>
    <row r="7" spans="1:6" x14ac:dyDescent="0.25">
      <c r="A7" s="12"/>
      <c r="B7" s="19" t="s">
        <v>433</v>
      </c>
      <c r="C7" s="20"/>
      <c r="D7" s="21" t="s">
        <v>152</v>
      </c>
      <c r="E7" s="22">
        <v>126444</v>
      </c>
      <c r="F7" s="20"/>
    </row>
    <row r="8" spans="1:6" x14ac:dyDescent="0.25">
      <c r="A8" s="12"/>
      <c r="B8" s="24">
        <v>2015</v>
      </c>
      <c r="C8" s="14"/>
      <c r="D8" s="38">
        <v>76663</v>
      </c>
      <c r="E8" s="38"/>
      <c r="F8" s="14"/>
    </row>
    <row r="9" spans="1:6" x14ac:dyDescent="0.25">
      <c r="A9" s="12"/>
      <c r="B9" s="19">
        <v>2016</v>
      </c>
      <c r="C9" s="20"/>
      <c r="D9" s="72">
        <v>71259</v>
      </c>
      <c r="E9" s="72"/>
      <c r="F9" s="20"/>
    </row>
    <row r="10" spans="1:6" x14ac:dyDescent="0.25">
      <c r="A10" s="12"/>
      <c r="B10" s="24">
        <v>2017</v>
      </c>
      <c r="C10" s="14"/>
      <c r="D10" s="38">
        <v>72390</v>
      </c>
      <c r="E10" s="38"/>
      <c r="F10" s="14"/>
    </row>
    <row r="11" spans="1:6" x14ac:dyDescent="0.25">
      <c r="A11" s="12"/>
      <c r="B11" s="19">
        <v>2018</v>
      </c>
      <c r="C11" s="20"/>
      <c r="D11" s="72">
        <v>79147</v>
      </c>
      <c r="E11" s="72"/>
      <c r="F11" s="20"/>
    </row>
    <row r="12" spans="1:6" ht="15.75" thickBot="1" x14ac:dyDescent="0.3">
      <c r="A12" s="12"/>
      <c r="B12" s="24" t="s">
        <v>434</v>
      </c>
      <c r="C12" s="14"/>
      <c r="D12" s="81">
        <v>414190</v>
      </c>
      <c r="E12" s="81"/>
      <c r="F12" s="14"/>
    </row>
    <row r="13" spans="1:6" ht="15.75" thickBot="1" x14ac:dyDescent="0.3">
      <c r="A13" s="12"/>
      <c r="B13" s="77"/>
      <c r="C13" s="20"/>
      <c r="D13" s="56" t="s">
        <v>152</v>
      </c>
      <c r="E13" s="70">
        <v>840093</v>
      </c>
      <c r="F13" s="20"/>
    </row>
    <row r="14" spans="1:6" ht="15.75" thickTop="1" x14ac:dyDescent="0.25">
      <c r="A14" s="12"/>
      <c r="B14" s="44"/>
      <c r="C14" s="44"/>
      <c r="D14" s="44"/>
      <c r="E14" s="44"/>
      <c r="F14" s="44"/>
    </row>
  </sheetData>
  <mergeCells count="14">
    <mergeCell ref="B4:F4"/>
    <mergeCell ref="B5:F5"/>
    <mergeCell ref="B6:F6"/>
    <mergeCell ref="B14:F14"/>
    <mergeCell ref="D8:E8"/>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31.140625" bestFit="1" customWidth="1"/>
    <col min="4" max="4" width="2.85546875" customWidth="1"/>
    <col min="5" max="5" width="7.7109375" customWidth="1"/>
    <col min="6" max="6" width="2.42578125" customWidth="1"/>
    <col min="7" max="7" width="2.85546875" customWidth="1"/>
    <col min="8" max="8" width="7.7109375" customWidth="1"/>
    <col min="9" max="9" width="1.5703125" bestFit="1" customWidth="1"/>
  </cols>
  <sheetData>
    <row r="1" spans="1:9" ht="15" customHeight="1" x14ac:dyDescent="0.25">
      <c r="A1" s="7" t="s">
        <v>6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6</v>
      </c>
      <c r="B3" s="42" t="s">
        <v>4</v>
      </c>
      <c r="C3" s="42"/>
      <c r="D3" s="42"/>
      <c r="E3" s="42"/>
      <c r="F3" s="42"/>
      <c r="G3" s="42"/>
      <c r="H3" s="42"/>
      <c r="I3" s="42"/>
    </row>
    <row r="4" spans="1:9" ht="15" customHeight="1" x14ac:dyDescent="0.25">
      <c r="A4" s="12" t="s">
        <v>656</v>
      </c>
      <c r="B4" s="42" t="s">
        <v>4</v>
      </c>
      <c r="C4" s="42"/>
      <c r="D4" s="42"/>
      <c r="E4" s="42"/>
      <c r="F4" s="42"/>
      <c r="G4" s="42"/>
      <c r="H4" s="42"/>
      <c r="I4" s="42"/>
    </row>
    <row r="5" spans="1:9" x14ac:dyDescent="0.25">
      <c r="A5" s="12"/>
      <c r="B5" s="44"/>
      <c r="C5" s="44"/>
      <c r="D5" s="44"/>
      <c r="E5" s="44"/>
      <c r="F5" s="44"/>
      <c r="G5" s="44"/>
      <c r="H5" s="44"/>
      <c r="I5" s="44"/>
    </row>
    <row r="6" spans="1:9" x14ac:dyDescent="0.25">
      <c r="A6" s="12"/>
      <c r="B6" s="44"/>
      <c r="C6" s="44"/>
      <c r="D6" s="44"/>
      <c r="E6" s="44"/>
      <c r="F6" s="44"/>
      <c r="G6" s="44"/>
      <c r="H6" s="44"/>
      <c r="I6" s="44"/>
    </row>
    <row r="7" spans="1:9" ht="15.75" thickBot="1" x14ac:dyDescent="0.3">
      <c r="A7" s="12"/>
      <c r="B7" s="14"/>
      <c r="C7" s="15"/>
      <c r="D7" s="37" t="s">
        <v>439</v>
      </c>
      <c r="E7" s="37"/>
      <c r="F7" s="37"/>
      <c r="G7" s="37"/>
      <c r="H7" s="37"/>
      <c r="I7" s="15"/>
    </row>
    <row r="8" spans="1:9" ht="15.75" thickBot="1" x14ac:dyDescent="0.3">
      <c r="A8" s="12"/>
      <c r="B8" s="47" t="s">
        <v>440</v>
      </c>
      <c r="C8" s="15"/>
      <c r="D8" s="60">
        <v>2014</v>
      </c>
      <c r="E8" s="60"/>
      <c r="F8" s="15"/>
      <c r="G8" s="60">
        <v>2013</v>
      </c>
      <c r="H8" s="60"/>
      <c r="I8" s="15"/>
    </row>
    <row r="9" spans="1:9" x14ac:dyDescent="0.25">
      <c r="A9" s="12"/>
      <c r="B9" s="75"/>
      <c r="C9" s="14"/>
      <c r="D9" s="35" t="s">
        <v>150</v>
      </c>
      <c r="E9" s="35"/>
      <c r="F9" s="35"/>
      <c r="G9" s="35"/>
      <c r="H9" s="35"/>
      <c r="I9" s="14"/>
    </row>
    <row r="10" spans="1:9" x14ac:dyDescent="0.25">
      <c r="A10" s="12"/>
      <c r="B10" s="19" t="s">
        <v>441</v>
      </c>
      <c r="C10" s="20"/>
      <c r="D10" s="21" t="s">
        <v>152</v>
      </c>
      <c r="E10" s="22">
        <v>2952</v>
      </c>
      <c r="F10" s="20"/>
      <c r="G10" s="21" t="s">
        <v>152</v>
      </c>
      <c r="H10" s="22">
        <v>3602</v>
      </c>
      <c r="I10" s="20"/>
    </row>
    <row r="11" spans="1:9" x14ac:dyDescent="0.25">
      <c r="A11" s="12"/>
      <c r="B11" s="24" t="s">
        <v>442</v>
      </c>
      <c r="C11" s="14"/>
      <c r="D11" s="38">
        <v>6986</v>
      </c>
      <c r="E11" s="38"/>
      <c r="F11" s="14"/>
      <c r="G11" s="38">
        <v>6300</v>
      </c>
      <c r="H11" s="38"/>
      <c r="I11" s="14"/>
    </row>
    <row r="12" spans="1:9" x14ac:dyDescent="0.25">
      <c r="A12" s="12"/>
      <c r="B12" s="19" t="s">
        <v>443</v>
      </c>
      <c r="C12" s="20"/>
      <c r="D12" s="66" t="s">
        <v>444</v>
      </c>
      <c r="E12" s="66"/>
      <c r="F12" s="21" t="s">
        <v>156</v>
      </c>
      <c r="G12" s="66" t="s">
        <v>445</v>
      </c>
      <c r="H12" s="66"/>
      <c r="I12" s="21" t="s">
        <v>156</v>
      </c>
    </row>
    <row r="13" spans="1:9" ht="15.75" thickBot="1" x14ac:dyDescent="0.3">
      <c r="A13" s="12"/>
      <c r="B13" s="24" t="s">
        <v>446</v>
      </c>
      <c r="C13" s="14"/>
      <c r="D13" s="68">
        <v>225</v>
      </c>
      <c r="E13" s="68"/>
      <c r="F13" s="14"/>
      <c r="G13" s="81">
        <v>2050</v>
      </c>
      <c r="H13" s="81"/>
      <c r="I13" s="14"/>
    </row>
    <row r="14" spans="1:9" ht="15.75" thickBot="1" x14ac:dyDescent="0.3">
      <c r="A14" s="12"/>
      <c r="B14" s="19" t="s">
        <v>447</v>
      </c>
      <c r="C14" s="20"/>
      <c r="D14" s="56" t="s">
        <v>152</v>
      </c>
      <c r="E14" s="70">
        <v>5318</v>
      </c>
      <c r="F14" s="20"/>
      <c r="G14" s="56" t="s">
        <v>152</v>
      </c>
      <c r="H14" s="70">
        <v>7886</v>
      </c>
      <c r="I14" s="20"/>
    </row>
    <row r="15" spans="1:9" ht="15.75" thickTop="1" x14ac:dyDescent="0.25">
      <c r="A15" s="12"/>
      <c r="B15" s="44"/>
      <c r="C15" s="44"/>
      <c r="D15" s="44"/>
      <c r="E15" s="44"/>
      <c r="F15" s="44"/>
      <c r="G15" s="44"/>
      <c r="H15" s="44"/>
      <c r="I15" s="44"/>
    </row>
  </sheetData>
  <mergeCells count="19">
    <mergeCell ref="B5:I5"/>
    <mergeCell ref="B6:I6"/>
    <mergeCell ref="B15:I15"/>
    <mergeCell ref="D12:E12"/>
    <mergeCell ref="G12:H12"/>
    <mergeCell ref="D13:E13"/>
    <mergeCell ref="G13:H13"/>
    <mergeCell ref="A1:A2"/>
    <mergeCell ref="B1:I1"/>
    <mergeCell ref="B2:I2"/>
    <mergeCell ref="B3:I3"/>
    <mergeCell ref="A4:A15"/>
    <mergeCell ref="B4:I4"/>
    <mergeCell ref="D7:H7"/>
    <mergeCell ref="D8:E8"/>
    <mergeCell ref="G8:H8"/>
    <mergeCell ref="D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7.85546875" bestFit="1" customWidth="1"/>
    <col min="4" max="4" width="6.28515625" bestFit="1" customWidth="1"/>
    <col min="5" max="6" width="7.85546875" bestFit="1" customWidth="1"/>
    <col min="7" max="7" width="1.85546875" bestFit="1" customWidth="1"/>
    <col min="8" max="8" width="19" bestFit="1" customWidth="1"/>
    <col min="10" max="10" width="2.5703125" customWidth="1"/>
    <col min="11" max="11" width="10.85546875" customWidth="1"/>
    <col min="13" max="13" width="4.140625" customWidth="1"/>
    <col min="14" max="14" width="14.7109375" customWidth="1"/>
    <col min="16" max="16" width="2.28515625" customWidth="1"/>
    <col min="17" max="17" width="9.85546875"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9</v>
      </c>
      <c r="B3" s="42" t="s">
        <v>4</v>
      </c>
      <c r="C3" s="42"/>
      <c r="D3" s="42"/>
      <c r="E3" s="42"/>
      <c r="F3" s="42"/>
      <c r="G3" s="42"/>
      <c r="H3" s="42"/>
      <c r="I3" s="42"/>
      <c r="J3" s="42"/>
      <c r="K3" s="42"/>
      <c r="L3" s="42"/>
      <c r="M3" s="42"/>
      <c r="N3" s="42"/>
      <c r="O3" s="42"/>
      <c r="P3" s="42"/>
      <c r="Q3" s="42"/>
      <c r="R3" s="42"/>
    </row>
    <row r="4" spans="1:18" ht="15" customHeight="1" x14ac:dyDescent="0.25">
      <c r="A4" s="12" t="s">
        <v>658</v>
      </c>
      <c r="B4" s="42" t="s">
        <v>4</v>
      </c>
      <c r="C4" s="42"/>
      <c r="D4" s="42"/>
      <c r="E4" s="42"/>
      <c r="F4" s="42"/>
      <c r="G4" s="42"/>
      <c r="H4" s="42"/>
      <c r="I4" s="42"/>
      <c r="J4" s="42"/>
      <c r="K4" s="42"/>
      <c r="L4" s="42"/>
      <c r="M4" s="42"/>
      <c r="N4" s="42"/>
      <c r="O4" s="42"/>
      <c r="P4" s="42"/>
      <c r="Q4" s="42"/>
      <c r="R4" s="42"/>
    </row>
    <row r="5" spans="1:18" x14ac:dyDescent="0.25">
      <c r="A5" s="12"/>
      <c r="B5" s="44"/>
      <c r="C5" s="44"/>
      <c r="D5" s="44"/>
      <c r="E5" s="44"/>
      <c r="F5" s="44"/>
      <c r="G5" s="44"/>
      <c r="H5" s="44"/>
      <c r="I5" s="44"/>
      <c r="J5" s="44"/>
      <c r="K5" s="44"/>
      <c r="L5" s="44"/>
      <c r="M5" s="44"/>
      <c r="N5" s="44"/>
      <c r="O5" s="44"/>
      <c r="P5" s="44"/>
      <c r="Q5" s="44"/>
      <c r="R5" s="44"/>
    </row>
    <row r="6" spans="1:18" x14ac:dyDescent="0.25">
      <c r="A6" s="12"/>
      <c r="B6" s="74"/>
      <c r="C6" s="74"/>
      <c r="D6" s="74"/>
      <c r="E6" s="74"/>
      <c r="F6" s="74"/>
      <c r="G6" s="74"/>
      <c r="H6" s="74"/>
      <c r="I6" s="74"/>
      <c r="J6" s="74"/>
      <c r="K6" s="74"/>
      <c r="L6" s="74"/>
      <c r="M6" s="74"/>
      <c r="N6" s="74"/>
      <c r="O6" s="74"/>
      <c r="P6" s="74"/>
      <c r="Q6" s="74"/>
      <c r="R6" s="74"/>
    </row>
    <row r="7" spans="1:18" x14ac:dyDescent="0.25">
      <c r="A7" s="12"/>
      <c r="B7" s="127" t="s">
        <v>453</v>
      </c>
      <c r="C7" s="34"/>
      <c r="D7" s="16" t="s">
        <v>454</v>
      </c>
      <c r="E7" s="34"/>
      <c r="F7" s="16" t="s">
        <v>456</v>
      </c>
      <c r="G7" s="34"/>
      <c r="H7" s="35" t="s">
        <v>458</v>
      </c>
      <c r="I7" s="34"/>
    </row>
    <row r="8" spans="1:18" ht="15.75" thickBot="1" x14ac:dyDescent="0.3">
      <c r="A8" s="12"/>
      <c r="B8" s="128"/>
      <c r="C8" s="34"/>
      <c r="D8" s="18" t="s">
        <v>455</v>
      </c>
      <c r="E8" s="34"/>
      <c r="F8" s="18" t="s">
        <v>457</v>
      </c>
      <c r="G8" s="34"/>
      <c r="H8" s="37"/>
      <c r="I8" s="34"/>
    </row>
    <row r="9" spans="1:18" x14ac:dyDescent="0.25">
      <c r="A9" s="12"/>
      <c r="B9" s="21" t="s">
        <v>459</v>
      </c>
      <c r="C9" s="20"/>
      <c r="D9" s="23">
        <v>6</v>
      </c>
      <c r="E9" s="20"/>
      <c r="F9" s="23">
        <v>3</v>
      </c>
      <c r="G9" s="20"/>
      <c r="H9" s="126" t="s">
        <v>460</v>
      </c>
      <c r="I9" s="20"/>
    </row>
    <row r="10" spans="1:18" x14ac:dyDescent="0.25">
      <c r="A10" s="12"/>
      <c r="B10" s="11" t="s">
        <v>461</v>
      </c>
      <c r="C10" s="14"/>
      <c r="D10" s="26">
        <v>6</v>
      </c>
      <c r="E10" s="14"/>
      <c r="F10" s="26">
        <v>6</v>
      </c>
      <c r="G10" s="14"/>
      <c r="H10" s="13" t="s">
        <v>462</v>
      </c>
      <c r="I10" s="14"/>
    </row>
    <row r="11" spans="1:18" x14ac:dyDescent="0.25">
      <c r="A11" s="12"/>
      <c r="B11" s="21" t="s">
        <v>463</v>
      </c>
      <c r="C11" s="20"/>
      <c r="D11" s="23">
        <v>16</v>
      </c>
      <c r="E11" s="20"/>
      <c r="F11" s="23">
        <v>9</v>
      </c>
      <c r="G11" s="20"/>
      <c r="H11" s="126" t="s">
        <v>462</v>
      </c>
      <c r="I11" s="20"/>
    </row>
    <row r="12" spans="1:18" x14ac:dyDescent="0.25">
      <c r="A12" s="12"/>
      <c r="B12" s="11" t="s">
        <v>464</v>
      </c>
      <c r="C12" s="14"/>
      <c r="D12" s="76"/>
      <c r="E12" s="14"/>
      <c r="F12" s="76"/>
      <c r="G12" s="14"/>
      <c r="H12" s="15"/>
      <c r="I12" s="14"/>
    </row>
    <row r="13" spans="1:18" x14ac:dyDescent="0.25">
      <c r="A13" s="12"/>
      <c r="B13" s="53" t="s">
        <v>465</v>
      </c>
      <c r="C13" s="20"/>
      <c r="D13" s="23">
        <v>2</v>
      </c>
      <c r="E13" s="20"/>
      <c r="F13" s="23" t="s">
        <v>153</v>
      </c>
      <c r="G13" s="20"/>
      <c r="H13" s="126" t="s">
        <v>466</v>
      </c>
      <c r="I13" s="20"/>
    </row>
    <row r="14" spans="1:18" x14ac:dyDescent="0.25">
      <c r="A14" s="12"/>
      <c r="B14" s="52" t="s">
        <v>467</v>
      </c>
      <c r="C14" s="14"/>
      <c r="D14" s="26">
        <v>2</v>
      </c>
      <c r="E14" s="14"/>
      <c r="F14" s="26" t="s">
        <v>153</v>
      </c>
      <c r="G14" s="14"/>
      <c r="H14" s="13" t="s">
        <v>462</v>
      </c>
      <c r="I14" s="14"/>
    </row>
    <row r="15" spans="1:18" x14ac:dyDescent="0.25">
      <c r="A15" s="12"/>
      <c r="B15" s="21" t="s">
        <v>468</v>
      </c>
      <c r="C15" s="20"/>
      <c r="D15" s="51"/>
      <c r="E15" s="20"/>
      <c r="F15" s="51"/>
      <c r="G15" s="20"/>
      <c r="H15" s="120"/>
      <c r="I15" s="20"/>
    </row>
    <row r="16" spans="1:18" x14ac:dyDescent="0.25">
      <c r="A16" s="12"/>
      <c r="B16" s="52" t="s">
        <v>469</v>
      </c>
      <c r="C16" s="14"/>
      <c r="D16" s="26">
        <v>2</v>
      </c>
      <c r="E16" s="14"/>
      <c r="F16" s="26" t="s">
        <v>153</v>
      </c>
      <c r="G16" s="14"/>
      <c r="H16" s="13" t="s">
        <v>470</v>
      </c>
      <c r="I16" s="14"/>
    </row>
    <row r="17" spans="1:18" x14ac:dyDescent="0.25">
      <c r="A17" s="12"/>
      <c r="B17" s="45"/>
      <c r="C17" s="45"/>
      <c r="D17" s="45"/>
      <c r="E17" s="45"/>
      <c r="F17" s="45"/>
      <c r="G17" s="45"/>
      <c r="H17" s="45"/>
      <c r="I17" s="45"/>
      <c r="J17" s="45"/>
      <c r="K17" s="45"/>
      <c r="L17" s="45"/>
      <c r="M17" s="45"/>
      <c r="N17" s="45"/>
      <c r="O17" s="45"/>
      <c r="P17" s="45"/>
      <c r="Q17" s="45"/>
      <c r="R17" s="45"/>
    </row>
    <row r="18" spans="1:18" ht="15" customHeight="1" x14ac:dyDescent="0.25">
      <c r="A18" s="12" t="s">
        <v>659</v>
      </c>
      <c r="B18" s="42" t="s">
        <v>4</v>
      </c>
      <c r="C18" s="42"/>
      <c r="D18" s="42"/>
      <c r="E18" s="42"/>
      <c r="F18" s="42"/>
      <c r="G18" s="42"/>
      <c r="H18" s="42"/>
      <c r="I18" s="42"/>
      <c r="J18" s="42"/>
      <c r="K18" s="42"/>
      <c r="L18" s="42"/>
      <c r="M18" s="42"/>
      <c r="N18" s="42"/>
      <c r="O18" s="42"/>
      <c r="P18" s="42"/>
      <c r="Q18" s="42"/>
      <c r="R18" s="42"/>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44"/>
      <c r="C20" s="44"/>
      <c r="D20" s="44"/>
      <c r="E20" s="44"/>
      <c r="F20" s="44"/>
      <c r="G20" s="44"/>
      <c r="H20" s="44"/>
      <c r="I20" s="44"/>
      <c r="J20" s="44"/>
      <c r="K20" s="44"/>
      <c r="L20" s="44"/>
      <c r="M20" s="44"/>
      <c r="N20" s="44"/>
      <c r="O20" s="44"/>
      <c r="P20" s="44"/>
      <c r="Q20" s="44"/>
      <c r="R20" s="44"/>
    </row>
    <row r="21" spans="1:18" x14ac:dyDescent="0.25">
      <c r="A21" s="12"/>
      <c r="B21" s="14"/>
      <c r="C21" s="15"/>
      <c r="D21" s="34"/>
      <c r="E21" s="34"/>
      <c r="F21" s="15"/>
      <c r="G21" s="34"/>
      <c r="H21" s="34"/>
      <c r="I21" s="15"/>
      <c r="J21" s="34"/>
      <c r="K21" s="34"/>
      <c r="L21" s="15"/>
      <c r="M21" s="35" t="s">
        <v>473</v>
      </c>
      <c r="N21" s="35"/>
      <c r="O21" s="15"/>
      <c r="P21" s="34"/>
      <c r="Q21" s="34"/>
      <c r="R21" s="15"/>
    </row>
    <row r="22" spans="1:18" x14ac:dyDescent="0.25">
      <c r="A22" s="12"/>
      <c r="B22" s="14"/>
      <c r="C22" s="15"/>
      <c r="D22" s="34"/>
      <c r="E22" s="34"/>
      <c r="F22" s="15"/>
      <c r="G22" s="34"/>
      <c r="H22" s="34"/>
      <c r="I22" s="15"/>
      <c r="J22" s="35" t="s">
        <v>474</v>
      </c>
      <c r="K22" s="35"/>
      <c r="L22" s="15"/>
      <c r="M22" s="35" t="s">
        <v>475</v>
      </c>
      <c r="N22" s="35"/>
      <c r="O22" s="15"/>
      <c r="P22" s="35" t="s">
        <v>476</v>
      </c>
      <c r="Q22" s="35"/>
      <c r="R22" s="15"/>
    </row>
    <row r="23" spans="1:18" ht="15.75" thickBot="1" x14ac:dyDescent="0.3">
      <c r="A23" s="12"/>
      <c r="B23" s="14"/>
      <c r="C23" s="15"/>
      <c r="D23" s="37" t="s">
        <v>477</v>
      </c>
      <c r="E23" s="37"/>
      <c r="F23" s="15"/>
      <c r="G23" s="37" t="s">
        <v>478</v>
      </c>
      <c r="H23" s="37"/>
      <c r="I23" s="15"/>
      <c r="J23" s="37" t="s">
        <v>479</v>
      </c>
      <c r="K23" s="37"/>
      <c r="L23" s="15"/>
      <c r="M23" s="37" t="s">
        <v>480</v>
      </c>
      <c r="N23" s="37"/>
      <c r="O23" s="15"/>
      <c r="P23" s="37" t="s">
        <v>479</v>
      </c>
      <c r="Q23" s="37"/>
      <c r="R23" s="15"/>
    </row>
    <row r="24" spans="1:18" x14ac:dyDescent="0.25">
      <c r="A24" s="12"/>
      <c r="B24" s="14"/>
      <c r="C24" s="15"/>
      <c r="D24" s="35" t="s">
        <v>150</v>
      </c>
      <c r="E24" s="35"/>
      <c r="F24" s="35"/>
      <c r="G24" s="35"/>
      <c r="H24" s="35"/>
      <c r="I24" s="35"/>
      <c r="J24" s="35"/>
      <c r="K24" s="35"/>
      <c r="L24" s="35"/>
      <c r="M24" s="35"/>
      <c r="N24" s="35"/>
      <c r="O24" s="35"/>
      <c r="P24" s="35"/>
      <c r="Q24" s="35"/>
      <c r="R24" s="15"/>
    </row>
    <row r="25" spans="1:18" x14ac:dyDescent="0.25">
      <c r="A25" s="12"/>
      <c r="B25" s="19" t="s">
        <v>433</v>
      </c>
      <c r="C25" s="20"/>
      <c r="D25" s="21" t="s">
        <v>152</v>
      </c>
      <c r="E25" s="22">
        <v>254152</v>
      </c>
      <c r="F25" s="20"/>
      <c r="G25" s="21" t="s">
        <v>152</v>
      </c>
      <c r="H25" s="22">
        <v>46650</v>
      </c>
      <c r="I25" s="20"/>
      <c r="J25" s="21" t="s">
        <v>152</v>
      </c>
      <c r="K25" s="22">
        <v>300802</v>
      </c>
      <c r="L25" s="20"/>
      <c r="M25" s="21" t="s">
        <v>152</v>
      </c>
      <c r="N25" s="22">
        <v>220680</v>
      </c>
      <c r="O25" s="20"/>
      <c r="P25" s="21" t="s">
        <v>152</v>
      </c>
      <c r="Q25" s="22">
        <v>80122</v>
      </c>
      <c r="R25" s="20"/>
    </row>
    <row r="26" spans="1:18" x14ac:dyDescent="0.25">
      <c r="A26" s="12"/>
      <c r="B26" s="24">
        <v>2015</v>
      </c>
      <c r="C26" s="14"/>
      <c r="D26" s="38">
        <v>244370</v>
      </c>
      <c r="E26" s="38"/>
      <c r="F26" s="14"/>
      <c r="G26" s="38">
        <v>60535</v>
      </c>
      <c r="H26" s="38"/>
      <c r="I26" s="14"/>
      <c r="J26" s="38">
        <v>304905</v>
      </c>
      <c r="K26" s="38"/>
      <c r="L26" s="14"/>
      <c r="M26" s="39" t="s">
        <v>153</v>
      </c>
      <c r="N26" s="39"/>
      <c r="O26" s="14"/>
      <c r="P26" s="38">
        <v>304905</v>
      </c>
      <c r="Q26" s="38"/>
      <c r="R26" s="14"/>
    </row>
    <row r="27" spans="1:18" x14ac:dyDescent="0.25">
      <c r="A27" s="12"/>
      <c r="B27" s="19">
        <v>2016</v>
      </c>
      <c r="C27" s="20"/>
      <c r="D27" s="72">
        <v>147824</v>
      </c>
      <c r="E27" s="72"/>
      <c r="F27" s="20"/>
      <c r="G27" s="72">
        <v>49004</v>
      </c>
      <c r="H27" s="72"/>
      <c r="I27" s="20"/>
      <c r="J27" s="72">
        <v>196828</v>
      </c>
      <c r="K27" s="72"/>
      <c r="L27" s="20"/>
      <c r="M27" s="66" t="s">
        <v>153</v>
      </c>
      <c r="N27" s="66"/>
      <c r="O27" s="20"/>
      <c r="P27" s="72">
        <v>196828</v>
      </c>
      <c r="Q27" s="72"/>
      <c r="R27" s="20"/>
    </row>
    <row r="28" spans="1:18" x14ac:dyDescent="0.25">
      <c r="A28" s="12"/>
      <c r="B28" s="24">
        <v>2017</v>
      </c>
      <c r="C28" s="14"/>
      <c r="D28" s="38">
        <v>493824</v>
      </c>
      <c r="E28" s="38"/>
      <c r="F28" s="14"/>
      <c r="G28" s="38">
        <v>47853</v>
      </c>
      <c r="H28" s="38"/>
      <c r="I28" s="14"/>
      <c r="J28" s="38">
        <v>541677</v>
      </c>
      <c r="K28" s="38"/>
      <c r="L28" s="14"/>
      <c r="M28" s="39" t="s">
        <v>153</v>
      </c>
      <c r="N28" s="39"/>
      <c r="O28" s="14"/>
      <c r="P28" s="38">
        <v>541677</v>
      </c>
      <c r="Q28" s="38"/>
      <c r="R28" s="14"/>
    </row>
    <row r="29" spans="1:18" x14ac:dyDescent="0.25">
      <c r="A29" s="12"/>
      <c r="B29" s="19">
        <v>2018</v>
      </c>
      <c r="C29" s="20"/>
      <c r="D29" s="72">
        <v>537785</v>
      </c>
      <c r="E29" s="72"/>
      <c r="F29" s="20"/>
      <c r="G29" s="72">
        <v>42922</v>
      </c>
      <c r="H29" s="72"/>
      <c r="I29" s="20"/>
      <c r="J29" s="72">
        <v>580707</v>
      </c>
      <c r="K29" s="72"/>
      <c r="L29" s="20"/>
      <c r="M29" s="66" t="s">
        <v>153</v>
      </c>
      <c r="N29" s="66"/>
      <c r="O29" s="20"/>
      <c r="P29" s="72">
        <v>580707</v>
      </c>
      <c r="Q29" s="72"/>
      <c r="R29" s="20"/>
    </row>
    <row r="30" spans="1:18" ht="15.75" thickBot="1" x14ac:dyDescent="0.3">
      <c r="A30" s="12"/>
      <c r="B30" s="24" t="s">
        <v>434</v>
      </c>
      <c r="C30" s="14"/>
      <c r="D30" s="81">
        <v>567911</v>
      </c>
      <c r="E30" s="81"/>
      <c r="F30" s="14"/>
      <c r="G30" s="81">
        <v>255650</v>
      </c>
      <c r="H30" s="81"/>
      <c r="I30" s="14"/>
      <c r="J30" s="81">
        <v>823561</v>
      </c>
      <c r="K30" s="81"/>
      <c r="L30" s="14"/>
      <c r="M30" s="68" t="s">
        <v>153</v>
      </c>
      <c r="N30" s="68"/>
      <c r="O30" s="14"/>
      <c r="P30" s="81">
        <v>823561</v>
      </c>
      <c r="Q30" s="81"/>
      <c r="R30" s="14"/>
    </row>
    <row r="31" spans="1:18" x14ac:dyDescent="0.25">
      <c r="A31" s="12"/>
      <c r="B31" s="77"/>
      <c r="C31" s="20"/>
      <c r="D31" s="129"/>
      <c r="E31" s="129"/>
      <c r="F31" s="20"/>
      <c r="G31" s="129"/>
      <c r="H31" s="129"/>
      <c r="I31" s="20"/>
      <c r="J31" s="129"/>
      <c r="K31" s="129"/>
      <c r="L31" s="20"/>
      <c r="M31" s="129"/>
      <c r="N31" s="129"/>
      <c r="O31" s="20"/>
      <c r="P31" s="129"/>
      <c r="Q31" s="129"/>
      <c r="R31" s="20"/>
    </row>
    <row r="32" spans="1:18" ht="15.75" thickBot="1" x14ac:dyDescent="0.3">
      <c r="A32" s="12"/>
      <c r="B32" s="75"/>
      <c r="C32" s="14"/>
      <c r="D32" s="30" t="s">
        <v>152</v>
      </c>
      <c r="E32" s="59">
        <v>2245866</v>
      </c>
      <c r="F32" s="14"/>
      <c r="G32" s="30" t="s">
        <v>152</v>
      </c>
      <c r="H32" s="59">
        <v>502614</v>
      </c>
      <c r="I32" s="14"/>
      <c r="J32" s="30" t="s">
        <v>152</v>
      </c>
      <c r="K32" s="59">
        <v>2748480</v>
      </c>
      <c r="L32" s="14"/>
      <c r="M32" s="30" t="s">
        <v>152</v>
      </c>
      <c r="N32" s="59">
        <v>220680</v>
      </c>
      <c r="O32" s="14"/>
      <c r="P32" s="30" t="s">
        <v>152</v>
      </c>
      <c r="Q32" s="59">
        <v>2527800</v>
      </c>
      <c r="R32" s="14"/>
    </row>
    <row r="33" spans="1:18" ht="15.75" thickTop="1" x14ac:dyDescent="0.25">
      <c r="A33" s="12"/>
      <c r="B33" s="44"/>
      <c r="C33" s="44"/>
      <c r="D33" s="44"/>
      <c r="E33" s="44"/>
      <c r="F33" s="44"/>
      <c r="G33" s="44"/>
      <c r="H33" s="44"/>
      <c r="I33" s="44"/>
      <c r="J33" s="44"/>
      <c r="K33" s="44"/>
      <c r="L33" s="44"/>
      <c r="M33" s="44"/>
      <c r="N33" s="44"/>
      <c r="O33" s="44"/>
      <c r="P33" s="44"/>
      <c r="Q33" s="44"/>
      <c r="R33" s="44"/>
    </row>
    <row r="34" spans="1:18" x14ac:dyDescent="0.25">
      <c r="A34" s="12"/>
      <c r="B34" s="125" t="s">
        <v>481</v>
      </c>
      <c r="C34" s="125"/>
      <c r="D34" s="125"/>
      <c r="E34" s="125"/>
      <c r="F34" s="125"/>
      <c r="G34" s="125"/>
      <c r="H34" s="125"/>
      <c r="I34" s="125"/>
      <c r="J34" s="125"/>
      <c r="K34" s="125"/>
      <c r="L34" s="125"/>
      <c r="M34" s="125"/>
      <c r="N34" s="125"/>
      <c r="O34" s="125"/>
      <c r="P34" s="125"/>
      <c r="Q34" s="125"/>
      <c r="R34" s="125"/>
    </row>
    <row r="35" spans="1:18" x14ac:dyDescent="0.25">
      <c r="A35" s="12"/>
      <c r="B35" s="125"/>
      <c r="C35" s="125"/>
      <c r="D35" s="125"/>
      <c r="E35" s="125"/>
      <c r="F35" s="125"/>
      <c r="G35" s="125"/>
      <c r="H35" s="125"/>
      <c r="I35" s="125"/>
      <c r="J35" s="125"/>
      <c r="K35" s="125"/>
      <c r="L35" s="125"/>
      <c r="M35" s="125"/>
      <c r="N35" s="125"/>
      <c r="O35" s="125"/>
      <c r="P35" s="125"/>
      <c r="Q35" s="125"/>
      <c r="R35" s="125"/>
    </row>
  </sheetData>
  <mergeCells count="68">
    <mergeCell ref="A18:A35"/>
    <mergeCell ref="B18:R18"/>
    <mergeCell ref="B19:R19"/>
    <mergeCell ref="B20:R20"/>
    <mergeCell ref="B33:R33"/>
    <mergeCell ref="B34:R34"/>
    <mergeCell ref="B35:R35"/>
    <mergeCell ref="A1:A2"/>
    <mergeCell ref="B1:R1"/>
    <mergeCell ref="B2:R2"/>
    <mergeCell ref="B3:R3"/>
    <mergeCell ref="A4:A17"/>
    <mergeCell ref="B4:R4"/>
    <mergeCell ref="B5:R5"/>
    <mergeCell ref="B6:R6"/>
    <mergeCell ref="B17:R17"/>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Q24"/>
    <mergeCell ref="D21:E21"/>
    <mergeCell ref="G21:H21"/>
    <mergeCell ref="J21:K21"/>
    <mergeCell ref="M21:N21"/>
    <mergeCell ref="P21:Q21"/>
    <mergeCell ref="D22:E22"/>
    <mergeCell ref="G22:H22"/>
    <mergeCell ref="J22:K22"/>
    <mergeCell ref="M22:N22"/>
    <mergeCell ref="P22:Q22"/>
    <mergeCell ref="B7:B8"/>
    <mergeCell ref="C7:C8"/>
    <mergeCell ref="E7:E8"/>
    <mergeCell ref="G7:G8"/>
    <mergeCell ref="H7: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2"/>
  <sheetViews>
    <sheetView showGridLines="0" workbookViewId="0"/>
  </sheetViews>
  <sheetFormatPr defaultRowHeight="15" x14ac:dyDescent="0.25"/>
  <cols>
    <col min="1" max="2" width="36.5703125" bestFit="1" customWidth="1"/>
    <col min="4" max="4" width="2.5703125" customWidth="1"/>
    <col min="5" max="5" width="9" customWidth="1"/>
    <col min="6" max="6" width="1.5703125" bestFit="1" customWidth="1"/>
    <col min="7" max="7" width="1.85546875" bestFit="1" customWidth="1"/>
    <col min="8" max="8" width="7.85546875" bestFit="1" customWidth="1"/>
    <col min="9" max="9" width="1.5703125" bestFit="1" customWidth="1"/>
    <col min="10" max="10" width="3" customWidth="1"/>
    <col min="11" max="11" width="9.140625" customWidth="1"/>
    <col min="12" max="12" width="1.5703125" bestFit="1" customWidth="1"/>
    <col min="13" max="13" width="2.140625" customWidth="1"/>
    <col min="14" max="14" width="8.140625" customWidth="1"/>
    <col min="15" max="15" width="1.5703125" bestFit="1" customWidth="1"/>
    <col min="16" max="16" width="2" customWidth="1"/>
    <col min="17" max="17" width="8.5703125" customWidth="1"/>
    <col min="18" max="18" width="1.5703125" bestFit="1"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2</v>
      </c>
      <c r="B3" s="42" t="s">
        <v>4</v>
      </c>
      <c r="C3" s="42"/>
      <c r="D3" s="42"/>
      <c r="E3" s="42"/>
      <c r="F3" s="42"/>
      <c r="G3" s="42"/>
      <c r="H3" s="42"/>
      <c r="I3" s="42"/>
      <c r="J3" s="42"/>
      <c r="K3" s="42"/>
      <c r="L3" s="42"/>
      <c r="M3" s="42"/>
      <c r="N3" s="42"/>
      <c r="O3" s="42"/>
      <c r="P3" s="42"/>
      <c r="Q3" s="42"/>
      <c r="R3" s="42"/>
    </row>
    <row r="4" spans="1:18" ht="15" customHeight="1" x14ac:dyDescent="0.25">
      <c r="A4" s="12" t="s">
        <v>661</v>
      </c>
      <c r="B4" s="42" t="s">
        <v>4</v>
      </c>
      <c r="C4" s="42"/>
      <c r="D4" s="42"/>
      <c r="E4" s="42"/>
      <c r="F4" s="42"/>
      <c r="G4" s="42"/>
      <c r="H4" s="42"/>
      <c r="I4" s="42"/>
      <c r="J4" s="42"/>
      <c r="K4" s="42"/>
      <c r="L4" s="42"/>
      <c r="M4" s="42"/>
      <c r="N4" s="42"/>
      <c r="O4" s="42"/>
      <c r="P4" s="42"/>
      <c r="Q4" s="42"/>
      <c r="R4" s="42"/>
    </row>
    <row r="5" spans="1:18" x14ac:dyDescent="0.25">
      <c r="A5" s="12"/>
      <c r="B5" s="137" t="s">
        <v>497</v>
      </c>
      <c r="C5" s="137"/>
      <c r="D5" s="137"/>
      <c r="E5" s="137"/>
      <c r="F5" s="137"/>
      <c r="G5" s="137"/>
      <c r="H5" s="137"/>
      <c r="I5" s="137"/>
      <c r="J5" s="137"/>
      <c r="K5" s="137"/>
      <c r="L5" s="137"/>
      <c r="M5" s="137"/>
      <c r="N5" s="137"/>
      <c r="O5" s="137"/>
      <c r="P5" s="137"/>
      <c r="Q5" s="137"/>
      <c r="R5" s="137"/>
    </row>
    <row r="6" spans="1:18" x14ac:dyDescent="0.25">
      <c r="A6" s="12"/>
      <c r="B6" s="137" t="s">
        <v>498</v>
      </c>
      <c r="C6" s="137"/>
      <c r="D6" s="137"/>
      <c r="E6" s="137"/>
      <c r="F6" s="137"/>
      <c r="G6" s="137"/>
      <c r="H6" s="137"/>
      <c r="I6" s="137"/>
      <c r="J6" s="137"/>
      <c r="K6" s="137"/>
      <c r="L6" s="137"/>
      <c r="M6" s="137"/>
      <c r="N6" s="137"/>
      <c r="O6" s="137"/>
      <c r="P6" s="137"/>
      <c r="Q6" s="137"/>
      <c r="R6" s="137"/>
    </row>
    <row r="7" spans="1:18" x14ac:dyDescent="0.25">
      <c r="A7" s="12"/>
      <c r="B7" s="44"/>
      <c r="C7" s="44"/>
      <c r="D7" s="44"/>
      <c r="E7" s="44"/>
      <c r="F7" s="44"/>
      <c r="G7" s="44"/>
      <c r="H7" s="44"/>
      <c r="I7" s="44"/>
      <c r="J7" s="44"/>
      <c r="K7" s="44"/>
      <c r="L7" s="44"/>
      <c r="M7" s="44"/>
      <c r="N7" s="44"/>
      <c r="O7" s="44"/>
      <c r="P7" s="44"/>
      <c r="Q7" s="44"/>
      <c r="R7" s="44"/>
    </row>
    <row r="8" spans="1:18" x14ac:dyDescent="0.25">
      <c r="A8" s="12"/>
      <c r="B8" s="33"/>
      <c r="C8" s="34"/>
      <c r="D8" s="35" t="s">
        <v>499</v>
      </c>
      <c r="E8" s="35"/>
      <c r="F8" s="34"/>
      <c r="G8" s="35" t="s">
        <v>501</v>
      </c>
      <c r="H8" s="35"/>
      <c r="I8" s="34"/>
      <c r="J8" s="35" t="s">
        <v>503</v>
      </c>
      <c r="K8" s="35"/>
      <c r="L8" s="34"/>
      <c r="M8" s="35" t="s">
        <v>505</v>
      </c>
      <c r="N8" s="35"/>
      <c r="O8" s="34"/>
      <c r="P8" s="35" t="s">
        <v>506</v>
      </c>
      <c r="Q8" s="35"/>
      <c r="R8" s="34"/>
    </row>
    <row r="9" spans="1:18" x14ac:dyDescent="0.25">
      <c r="A9" s="12"/>
      <c r="B9" s="33"/>
      <c r="C9" s="34"/>
      <c r="D9" s="35" t="s">
        <v>500</v>
      </c>
      <c r="E9" s="35"/>
      <c r="F9" s="34"/>
      <c r="G9" s="35" t="s">
        <v>502</v>
      </c>
      <c r="H9" s="35"/>
      <c r="I9" s="34"/>
      <c r="J9" s="35" t="s">
        <v>504</v>
      </c>
      <c r="K9" s="35"/>
      <c r="L9" s="34"/>
      <c r="M9" s="35"/>
      <c r="N9" s="35"/>
      <c r="O9" s="34"/>
      <c r="P9" s="35"/>
      <c r="Q9" s="35"/>
      <c r="R9" s="34"/>
    </row>
    <row r="10" spans="1:18" ht="15.75" thickBot="1" x14ac:dyDescent="0.3">
      <c r="A10" s="12"/>
      <c r="B10" s="33"/>
      <c r="C10" s="34"/>
      <c r="D10" s="36"/>
      <c r="E10" s="36"/>
      <c r="F10" s="34"/>
      <c r="G10" s="37" t="s">
        <v>500</v>
      </c>
      <c r="H10" s="37"/>
      <c r="I10" s="34"/>
      <c r="J10" s="36"/>
      <c r="K10" s="36"/>
      <c r="L10" s="34"/>
      <c r="M10" s="37"/>
      <c r="N10" s="37"/>
      <c r="O10" s="34"/>
      <c r="P10" s="37"/>
      <c r="Q10" s="37"/>
      <c r="R10" s="34"/>
    </row>
    <row r="11" spans="1:18" x14ac:dyDescent="0.25">
      <c r="A11" s="12"/>
      <c r="B11" s="14"/>
      <c r="C11" s="15"/>
      <c r="D11" s="35" t="s">
        <v>150</v>
      </c>
      <c r="E11" s="35"/>
      <c r="F11" s="35"/>
      <c r="G11" s="35"/>
      <c r="H11" s="35"/>
      <c r="I11" s="35"/>
      <c r="J11" s="35"/>
      <c r="K11" s="35"/>
      <c r="L11" s="35"/>
      <c r="M11" s="35"/>
      <c r="N11" s="35"/>
      <c r="O11" s="35"/>
      <c r="P11" s="35"/>
      <c r="Q11" s="35"/>
      <c r="R11" s="15"/>
    </row>
    <row r="12" spans="1:18" x14ac:dyDescent="0.25">
      <c r="A12" s="12"/>
      <c r="B12" s="50" t="s">
        <v>507</v>
      </c>
      <c r="C12" s="20"/>
      <c r="D12" s="21" t="s">
        <v>152</v>
      </c>
      <c r="E12" s="23" t="s">
        <v>153</v>
      </c>
      <c r="F12" s="20"/>
      <c r="G12" s="21" t="s">
        <v>152</v>
      </c>
      <c r="H12" s="22">
        <v>524327</v>
      </c>
      <c r="I12" s="20"/>
      <c r="J12" s="21" t="s">
        <v>152</v>
      </c>
      <c r="K12" s="23">
        <v>631</v>
      </c>
      <c r="L12" s="20"/>
      <c r="M12" s="21" t="s">
        <v>152</v>
      </c>
      <c r="N12" s="23" t="s">
        <v>508</v>
      </c>
      <c r="O12" s="21" t="s">
        <v>156</v>
      </c>
      <c r="P12" s="21" t="s">
        <v>152</v>
      </c>
      <c r="Q12" s="22">
        <v>524858</v>
      </c>
      <c r="R12" s="20"/>
    </row>
    <row r="13" spans="1:18" x14ac:dyDescent="0.25">
      <c r="A13" s="12"/>
      <c r="B13" s="75"/>
      <c r="C13" s="14"/>
      <c r="D13" s="79"/>
      <c r="E13" s="79"/>
      <c r="F13" s="14"/>
      <c r="G13" s="79"/>
      <c r="H13" s="79"/>
      <c r="I13" s="14"/>
      <c r="J13" s="79"/>
      <c r="K13" s="79"/>
      <c r="L13" s="14"/>
      <c r="M13" s="79"/>
      <c r="N13" s="79"/>
      <c r="O13" s="14"/>
      <c r="P13" s="79"/>
      <c r="Q13" s="79"/>
      <c r="R13" s="14"/>
    </row>
    <row r="14" spans="1:18" x14ac:dyDescent="0.25">
      <c r="A14" s="12"/>
      <c r="B14" s="50" t="s">
        <v>32</v>
      </c>
      <c r="C14" s="20"/>
      <c r="D14" s="62"/>
      <c r="E14" s="62"/>
      <c r="F14" s="20"/>
      <c r="G14" s="62"/>
      <c r="H14" s="62"/>
      <c r="I14" s="20"/>
      <c r="J14" s="62"/>
      <c r="K14" s="62"/>
      <c r="L14" s="20"/>
      <c r="M14" s="62"/>
      <c r="N14" s="62"/>
      <c r="O14" s="20"/>
      <c r="P14" s="62"/>
      <c r="Q14" s="62"/>
      <c r="R14" s="20"/>
    </row>
    <row r="15" spans="1:18" ht="26.25" x14ac:dyDescent="0.25">
      <c r="A15" s="12"/>
      <c r="B15" s="52" t="s">
        <v>33</v>
      </c>
      <c r="C15" s="14"/>
      <c r="D15" s="39" t="s">
        <v>153</v>
      </c>
      <c r="E15" s="39"/>
      <c r="F15" s="14"/>
      <c r="G15" s="38">
        <v>171139</v>
      </c>
      <c r="H15" s="38"/>
      <c r="I15" s="14"/>
      <c r="J15" s="39" t="s">
        <v>153</v>
      </c>
      <c r="K15" s="39"/>
      <c r="L15" s="14"/>
      <c r="M15" s="39" t="s">
        <v>153</v>
      </c>
      <c r="N15" s="39"/>
      <c r="O15" s="14"/>
      <c r="P15" s="38">
        <v>171139</v>
      </c>
      <c r="Q15" s="38"/>
      <c r="R15" s="14"/>
    </row>
    <row r="16" spans="1:18" x14ac:dyDescent="0.25">
      <c r="A16" s="12"/>
      <c r="B16" s="53" t="s">
        <v>34</v>
      </c>
      <c r="C16" s="20"/>
      <c r="D16" s="66" t="s">
        <v>153</v>
      </c>
      <c r="E16" s="66"/>
      <c r="F16" s="20"/>
      <c r="G16" s="72">
        <v>107494</v>
      </c>
      <c r="H16" s="72"/>
      <c r="I16" s="20"/>
      <c r="J16" s="66" t="s">
        <v>153</v>
      </c>
      <c r="K16" s="66"/>
      <c r="L16" s="20"/>
      <c r="M16" s="66" t="s">
        <v>153</v>
      </c>
      <c r="N16" s="66"/>
      <c r="O16" s="20"/>
      <c r="P16" s="72">
        <v>107494</v>
      </c>
      <c r="Q16" s="72"/>
      <c r="R16" s="20"/>
    </row>
    <row r="17" spans="1:18" x14ac:dyDescent="0.25">
      <c r="A17" s="12"/>
      <c r="B17" s="52" t="s">
        <v>35</v>
      </c>
      <c r="C17" s="14"/>
      <c r="D17" s="39" t="s">
        <v>153</v>
      </c>
      <c r="E17" s="39"/>
      <c r="F17" s="14"/>
      <c r="G17" s="38">
        <v>26279</v>
      </c>
      <c r="H17" s="38"/>
      <c r="I17" s="14"/>
      <c r="J17" s="39" t="s">
        <v>153</v>
      </c>
      <c r="K17" s="39"/>
      <c r="L17" s="14"/>
      <c r="M17" s="39" t="s">
        <v>153</v>
      </c>
      <c r="N17" s="39"/>
      <c r="O17" s="14"/>
      <c r="P17" s="38">
        <v>26279</v>
      </c>
      <c r="Q17" s="38"/>
      <c r="R17" s="14"/>
    </row>
    <row r="18" spans="1:18" x14ac:dyDescent="0.25">
      <c r="A18" s="12"/>
      <c r="B18" s="53" t="s">
        <v>36</v>
      </c>
      <c r="C18" s="20"/>
      <c r="D18" s="66" t="s">
        <v>153</v>
      </c>
      <c r="E18" s="66"/>
      <c r="F18" s="20"/>
      <c r="G18" s="72">
        <v>58298</v>
      </c>
      <c r="H18" s="72"/>
      <c r="I18" s="20"/>
      <c r="J18" s="66">
        <v>12</v>
      </c>
      <c r="K18" s="66"/>
      <c r="L18" s="20"/>
      <c r="M18" s="66" t="s">
        <v>153</v>
      </c>
      <c r="N18" s="66"/>
      <c r="O18" s="20"/>
      <c r="P18" s="72">
        <v>58310</v>
      </c>
      <c r="Q18" s="72"/>
      <c r="R18" s="20"/>
    </row>
    <row r="19" spans="1:18" x14ac:dyDescent="0.25">
      <c r="A19" s="12"/>
      <c r="B19" s="52" t="s">
        <v>37</v>
      </c>
      <c r="C19" s="14"/>
      <c r="D19" s="39" t="s">
        <v>153</v>
      </c>
      <c r="E19" s="39"/>
      <c r="F19" s="14"/>
      <c r="G19" s="38">
        <v>30221</v>
      </c>
      <c r="H19" s="38"/>
      <c r="I19" s="14"/>
      <c r="J19" s="39" t="s">
        <v>153</v>
      </c>
      <c r="K19" s="39"/>
      <c r="L19" s="14"/>
      <c r="M19" s="39" t="s">
        <v>153</v>
      </c>
      <c r="N19" s="39"/>
      <c r="O19" s="14"/>
      <c r="P19" s="38">
        <v>30221</v>
      </c>
      <c r="Q19" s="38"/>
      <c r="R19" s="14"/>
    </row>
    <row r="20" spans="1:18" x14ac:dyDescent="0.25">
      <c r="A20" s="12"/>
      <c r="B20" s="53" t="s">
        <v>38</v>
      </c>
      <c r="C20" s="20"/>
      <c r="D20" s="66" t="s">
        <v>153</v>
      </c>
      <c r="E20" s="66"/>
      <c r="F20" s="20"/>
      <c r="G20" s="72">
        <v>31347</v>
      </c>
      <c r="H20" s="72"/>
      <c r="I20" s="20"/>
      <c r="J20" s="66">
        <v>13</v>
      </c>
      <c r="K20" s="66"/>
      <c r="L20" s="20"/>
      <c r="M20" s="66" t="s">
        <v>509</v>
      </c>
      <c r="N20" s="66"/>
      <c r="O20" s="21" t="s">
        <v>156</v>
      </c>
      <c r="P20" s="72">
        <v>31335</v>
      </c>
      <c r="Q20" s="72"/>
      <c r="R20" s="20"/>
    </row>
    <row r="21" spans="1:18" x14ac:dyDescent="0.25">
      <c r="A21" s="12"/>
      <c r="B21" s="52" t="s">
        <v>39</v>
      </c>
      <c r="C21" s="14"/>
      <c r="D21" s="39" t="s">
        <v>153</v>
      </c>
      <c r="E21" s="39"/>
      <c r="F21" s="14"/>
      <c r="G21" s="38">
        <v>22712</v>
      </c>
      <c r="H21" s="38"/>
      <c r="I21" s="14"/>
      <c r="J21" s="39">
        <v>99</v>
      </c>
      <c r="K21" s="39"/>
      <c r="L21" s="14"/>
      <c r="M21" s="39" t="s">
        <v>153</v>
      </c>
      <c r="N21" s="39"/>
      <c r="O21" s="14"/>
      <c r="P21" s="38">
        <v>22811</v>
      </c>
      <c r="Q21" s="38"/>
      <c r="R21" s="14"/>
    </row>
    <row r="22" spans="1:18" x14ac:dyDescent="0.25">
      <c r="A22" s="12"/>
      <c r="B22" s="53" t="s">
        <v>40</v>
      </c>
      <c r="C22" s="20"/>
      <c r="D22" s="66" t="s">
        <v>153</v>
      </c>
      <c r="E22" s="66"/>
      <c r="F22" s="20"/>
      <c r="G22" s="72">
        <v>20562</v>
      </c>
      <c r="H22" s="72"/>
      <c r="I22" s="20"/>
      <c r="J22" s="66" t="s">
        <v>153</v>
      </c>
      <c r="K22" s="66"/>
      <c r="L22" s="20"/>
      <c r="M22" s="66" t="s">
        <v>153</v>
      </c>
      <c r="N22" s="66"/>
      <c r="O22" s="20"/>
      <c r="P22" s="72">
        <v>20562</v>
      </c>
      <c r="Q22" s="72"/>
      <c r="R22" s="20"/>
    </row>
    <row r="23" spans="1:18" ht="15.75" thickBot="1" x14ac:dyDescent="0.3">
      <c r="A23" s="12"/>
      <c r="B23" s="52" t="s">
        <v>30</v>
      </c>
      <c r="C23" s="14"/>
      <c r="D23" s="81">
        <v>1262</v>
      </c>
      <c r="E23" s="81"/>
      <c r="F23" s="14"/>
      <c r="G23" s="81">
        <v>45136</v>
      </c>
      <c r="H23" s="81"/>
      <c r="I23" s="14"/>
      <c r="J23" s="68">
        <v>347</v>
      </c>
      <c r="K23" s="68"/>
      <c r="L23" s="14"/>
      <c r="M23" s="68" t="s">
        <v>510</v>
      </c>
      <c r="N23" s="68"/>
      <c r="O23" s="11" t="s">
        <v>156</v>
      </c>
      <c r="P23" s="81">
        <v>46670</v>
      </c>
      <c r="Q23" s="81"/>
      <c r="R23" s="14"/>
    </row>
    <row r="24" spans="1:18" ht="15.75" thickBot="1" x14ac:dyDescent="0.3">
      <c r="A24" s="12"/>
      <c r="B24" s="130" t="s">
        <v>31</v>
      </c>
      <c r="C24" s="20"/>
      <c r="D24" s="131">
        <v>1262</v>
      </c>
      <c r="E24" s="131"/>
      <c r="F24" s="20"/>
      <c r="G24" s="131">
        <v>513188</v>
      </c>
      <c r="H24" s="131"/>
      <c r="I24" s="20"/>
      <c r="J24" s="132">
        <v>471</v>
      </c>
      <c r="K24" s="132"/>
      <c r="L24" s="20"/>
      <c r="M24" s="132" t="s">
        <v>508</v>
      </c>
      <c r="N24" s="132"/>
      <c r="O24" s="21" t="s">
        <v>156</v>
      </c>
      <c r="P24" s="131">
        <v>514821</v>
      </c>
      <c r="Q24" s="131"/>
      <c r="R24" s="20"/>
    </row>
    <row r="25" spans="1:18" ht="15.75" thickBot="1" x14ac:dyDescent="0.3">
      <c r="A25" s="12"/>
      <c r="B25" s="29" t="s">
        <v>41</v>
      </c>
      <c r="C25" s="14"/>
      <c r="D25" s="71" t="s">
        <v>511</v>
      </c>
      <c r="E25" s="71"/>
      <c r="F25" s="11" t="s">
        <v>156</v>
      </c>
      <c r="G25" s="73">
        <v>11139</v>
      </c>
      <c r="H25" s="73"/>
      <c r="I25" s="14"/>
      <c r="J25" s="71">
        <v>160</v>
      </c>
      <c r="K25" s="71"/>
      <c r="L25" s="14"/>
      <c r="M25" s="71" t="s">
        <v>153</v>
      </c>
      <c r="N25" s="71"/>
      <c r="O25" s="14"/>
      <c r="P25" s="73">
        <v>10037</v>
      </c>
      <c r="Q25" s="73"/>
      <c r="R25" s="14"/>
    </row>
    <row r="26" spans="1:18" x14ac:dyDescent="0.25">
      <c r="A26" s="12"/>
      <c r="B26" s="77"/>
      <c r="C26" s="20"/>
      <c r="D26" s="129"/>
      <c r="E26" s="129"/>
      <c r="F26" s="20"/>
      <c r="G26" s="129"/>
      <c r="H26" s="129"/>
      <c r="I26" s="20"/>
      <c r="J26" s="129"/>
      <c r="K26" s="129"/>
      <c r="L26" s="20"/>
      <c r="M26" s="129"/>
      <c r="N26" s="129"/>
      <c r="O26" s="20"/>
      <c r="P26" s="129"/>
      <c r="Q26" s="129"/>
      <c r="R26" s="20"/>
    </row>
    <row r="27" spans="1:18" x14ac:dyDescent="0.25">
      <c r="A27" s="12"/>
      <c r="B27" s="29" t="s">
        <v>42</v>
      </c>
      <c r="C27" s="14"/>
      <c r="D27" s="79"/>
      <c r="E27" s="79"/>
      <c r="F27" s="14"/>
      <c r="G27" s="79"/>
      <c r="H27" s="79"/>
      <c r="I27" s="14"/>
      <c r="J27" s="79"/>
      <c r="K27" s="79"/>
      <c r="L27" s="14"/>
      <c r="M27" s="79"/>
      <c r="N27" s="79"/>
      <c r="O27" s="14"/>
      <c r="P27" s="79"/>
      <c r="Q27" s="79"/>
      <c r="R27" s="14"/>
    </row>
    <row r="28" spans="1:18" x14ac:dyDescent="0.25">
      <c r="A28" s="12"/>
      <c r="B28" s="53" t="s">
        <v>512</v>
      </c>
      <c r="C28" s="20"/>
      <c r="D28" s="66" t="s">
        <v>513</v>
      </c>
      <c r="E28" s="66"/>
      <c r="F28" s="21" t="s">
        <v>156</v>
      </c>
      <c r="G28" s="66" t="s">
        <v>153</v>
      </c>
      <c r="H28" s="66"/>
      <c r="I28" s="20"/>
      <c r="J28" s="66" t="s">
        <v>153</v>
      </c>
      <c r="K28" s="66"/>
      <c r="L28" s="20"/>
      <c r="M28" s="72">
        <v>2807</v>
      </c>
      <c r="N28" s="72"/>
      <c r="O28" s="20"/>
      <c r="P28" s="66" t="s">
        <v>153</v>
      </c>
      <c r="Q28" s="66"/>
      <c r="R28" s="20"/>
    </row>
    <row r="29" spans="1:18" ht="26.25" x14ac:dyDescent="0.25">
      <c r="A29" s="12"/>
      <c r="B29" s="52" t="s">
        <v>43</v>
      </c>
      <c r="C29" s="14"/>
      <c r="D29" s="39" t="s">
        <v>514</v>
      </c>
      <c r="E29" s="39"/>
      <c r="F29" s="11" t="s">
        <v>156</v>
      </c>
      <c r="G29" s="39" t="s">
        <v>515</v>
      </c>
      <c r="H29" s="39"/>
      <c r="I29" s="11" t="s">
        <v>156</v>
      </c>
      <c r="J29" s="39" t="s">
        <v>153</v>
      </c>
      <c r="K29" s="39"/>
      <c r="L29" s="14"/>
      <c r="M29" s="39" t="s">
        <v>153</v>
      </c>
      <c r="N29" s="39"/>
      <c r="O29" s="14"/>
      <c r="P29" s="39" t="s">
        <v>516</v>
      </c>
      <c r="Q29" s="39"/>
      <c r="R29" s="11" t="s">
        <v>156</v>
      </c>
    </row>
    <row r="30" spans="1:18" x14ac:dyDescent="0.25">
      <c r="A30" s="12"/>
      <c r="B30" s="53" t="s">
        <v>44</v>
      </c>
      <c r="C30" s="20"/>
      <c r="D30" s="66">
        <v>39</v>
      </c>
      <c r="E30" s="66"/>
      <c r="F30" s="20"/>
      <c r="G30" s="66">
        <v>180</v>
      </c>
      <c r="H30" s="66"/>
      <c r="I30" s="20"/>
      <c r="J30" s="66" t="s">
        <v>153</v>
      </c>
      <c r="K30" s="66"/>
      <c r="L30" s="20"/>
      <c r="M30" s="66" t="s">
        <v>153</v>
      </c>
      <c r="N30" s="66"/>
      <c r="O30" s="20"/>
      <c r="P30" s="66">
        <v>219</v>
      </c>
      <c r="Q30" s="66"/>
      <c r="R30" s="20"/>
    </row>
    <row r="31" spans="1:18" x14ac:dyDescent="0.25">
      <c r="A31" s="12"/>
      <c r="B31" s="52" t="s">
        <v>45</v>
      </c>
      <c r="C31" s="14"/>
      <c r="D31" s="39" t="s">
        <v>153</v>
      </c>
      <c r="E31" s="39"/>
      <c r="F31" s="14"/>
      <c r="G31" s="38">
        <v>2776</v>
      </c>
      <c r="H31" s="38"/>
      <c r="I31" s="14"/>
      <c r="J31" s="39" t="s">
        <v>153</v>
      </c>
      <c r="K31" s="39"/>
      <c r="L31" s="14"/>
      <c r="M31" s="39" t="s">
        <v>153</v>
      </c>
      <c r="N31" s="39"/>
      <c r="O31" s="14"/>
      <c r="P31" s="38">
        <v>2776</v>
      </c>
      <c r="Q31" s="38"/>
      <c r="R31" s="14"/>
    </row>
    <row r="32" spans="1:18" x14ac:dyDescent="0.25">
      <c r="A32" s="12"/>
      <c r="B32" s="53" t="s">
        <v>46</v>
      </c>
      <c r="C32" s="20"/>
      <c r="D32" s="66" t="s">
        <v>153</v>
      </c>
      <c r="E32" s="66"/>
      <c r="F32" s="20"/>
      <c r="G32" s="66" t="s">
        <v>326</v>
      </c>
      <c r="H32" s="66"/>
      <c r="I32" s="21" t="s">
        <v>156</v>
      </c>
      <c r="J32" s="66" t="s">
        <v>153</v>
      </c>
      <c r="K32" s="66"/>
      <c r="L32" s="20"/>
      <c r="M32" s="66" t="s">
        <v>153</v>
      </c>
      <c r="N32" s="66"/>
      <c r="O32" s="20"/>
      <c r="P32" s="66" t="s">
        <v>326</v>
      </c>
      <c r="Q32" s="66"/>
      <c r="R32" s="21" t="s">
        <v>156</v>
      </c>
    </row>
    <row r="33" spans="1:18" ht="15.75" thickBot="1" x14ac:dyDescent="0.3">
      <c r="A33" s="12"/>
      <c r="B33" s="52" t="s">
        <v>47</v>
      </c>
      <c r="C33" s="14"/>
      <c r="D33" s="68" t="s">
        <v>153</v>
      </c>
      <c r="E33" s="68"/>
      <c r="F33" s="14"/>
      <c r="G33" s="68">
        <v>585</v>
      </c>
      <c r="H33" s="68"/>
      <c r="I33" s="14"/>
      <c r="J33" s="68" t="s">
        <v>153</v>
      </c>
      <c r="K33" s="68"/>
      <c r="L33" s="14"/>
      <c r="M33" s="68" t="s">
        <v>153</v>
      </c>
      <c r="N33" s="68"/>
      <c r="O33" s="14"/>
      <c r="P33" s="68">
        <v>585</v>
      </c>
      <c r="Q33" s="68"/>
      <c r="R33" s="14"/>
    </row>
    <row r="34" spans="1:18" ht="15.75" thickBot="1" x14ac:dyDescent="0.3">
      <c r="A34" s="12"/>
      <c r="B34" s="130" t="s">
        <v>31</v>
      </c>
      <c r="C34" s="20"/>
      <c r="D34" s="132" t="s">
        <v>517</v>
      </c>
      <c r="E34" s="132"/>
      <c r="F34" s="21" t="s">
        <v>156</v>
      </c>
      <c r="G34" s="132" t="s">
        <v>518</v>
      </c>
      <c r="H34" s="132"/>
      <c r="I34" s="21" t="s">
        <v>156</v>
      </c>
      <c r="J34" s="132" t="s">
        <v>153</v>
      </c>
      <c r="K34" s="132"/>
      <c r="L34" s="20"/>
      <c r="M34" s="131">
        <v>2807</v>
      </c>
      <c r="N34" s="131"/>
      <c r="O34" s="20"/>
      <c r="P34" s="132" t="s">
        <v>519</v>
      </c>
      <c r="Q34" s="132"/>
      <c r="R34" s="21" t="s">
        <v>156</v>
      </c>
    </row>
    <row r="35" spans="1:18" x14ac:dyDescent="0.25">
      <c r="A35" s="12"/>
      <c r="B35" s="29" t="s">
        <v>520</v>
      </c>
      <c r="C35" s="14"/>
      <c r="D35" s="63" t="s">
        <v>521</v>
      </c>
      <c r="E35" s="63"/>
      <c r="F35" s="11" t="s">
        <v>156</v>
      </c>
      <c r="G35" s="63" t="s">
        <v>522</v>
      </c>
      <c r="H35" s="63"/>
      <c r="I35" s="11" t="s">
        <v>156</v>
      </c>
      <c r="J35" s="63">
        <v>160</v>
      </c>
      <c r="K35" s="63"/>
      <c r="L35" s="14"/>
      <c r="M35" s="65">
        <v>2807</v>
      </c>
      <c r="N35" s="65"/>
      <c r="O35" s="14"/>
      <c r="P35" s="63" t="s">
        <v>523</v>
      </c>
      <c r="Q35" s="63"/>
      <c r="R35" s="11" t="s">
        <v>156</v>
      </c>
    </row>
    <row r="36" spans="1:18" ht="15.75" thickBot="1" x14ac:dyDescent="0.3">
      <c r="A36" s="12"/>
      <c r="B36" s="19" t="s">
        <v>49</v>
      </c>
      <c r="C36" s="20"/>
      <c r="D36" s="41" t="s">
        <v>524</v>
      </c>
      <c r="E36" s="41"/>
      <c r="F36" s="21" t="s">
        <v>156</v>
      </c>
      <c r="G36" s="41" t="s">
        <v>525</v>
      </c>
      <c r="H36" s="41"/>
      <c r="I36" s="21" t="s">
        <v>156</v>
      </c>
      <c r="J36" s="41" t="s">
        <v>153</v>
      </c>
      <c r="K36" s="41"/>
      <c r="L36" s="20"/>
      <c r="M36" s="41" t="s">
        <v>153</v>
      </c>
      <c r="N36" s="41"/>
      <c r="O36" s="20"/>
      <c r="P36" s="41" t="s">
        <v>526</v>
      </c>
      <c r="Q36" s="41"/>
      <c r="R36" s="21" t="s">
        <v>156</v>
      </c>
    </row>
    <row r="37" spans="1:18" ht="15.75" thickBot="1" x14ac:dyDescent="0.3">
      <c r="A37" s="12"/>
      <c r="B37" s="29" t="s">
        <v>527</v>
      </c>
      <c r="C37" s="14"/>
      <c r="D37" s="30" t="s">
        <v>152</v>
      </c>
      <c r="E37" s="32" t="s">
        <v>244</v>
      </c>
      <c r="F37" s="11" t="s">
        <v>156</v>
      </c>
      <c r="G37" s="30" t="s">
        <v>152</v>
      </c>
      <c r="H37" s="32" t="s">
        <v>528</v>
      </c>
      <c r="I37" s="11" t="s">
        <v>156</v>
      </c>
      <c r="J37" s="30" t="s">
        <v>152</v>
      </c>
      <c r="K37" s="32">
        <v>160</v>
      </c>
      <c r="L37" s="14"/>
      <c r="M37" s="30" t="s">
        <v>152</v>
      </c>
      <c r="N37" s="31">
        <v>2807</v>
      </c>
      <c r="O37" s="14"/>
      <c r="P37" s="30" t="s">
        <v>152</v>
      </c>
      <c r="Q37" s="32" t="s">
        <v>244</v>
      </c>
      <c r="R37" s="11" t="s">
        <v>156</v>
      </c>
    </row>
    <row r="38" spans="1:18" ht="15.75" thickTop="1" x14ac:dyDescent="0.25">
      <c r="A38" s="12"/>
      <c r="B38" s="77"/>
      <c r="C38" s="20"/>
      <c r="D38" s="64"/>
      <c r="E38" s="64"/>
      <c r="F38" s="20"/>
      <c r="G38" s="64"/>
      <c r="H38" s="64"/>
      <c r="I38" s="20"/>
      <c r="J38" s="64"/>
      <c r="K38" s="64"/>
      <c r="L38" s="20"/>
      <c r="M38" s="64"/>
      <c r="N38" s="64"/>
      <c r="O38" s="20"/>
      <c r="P38" s="64"/>
      <c r="Q38" s="64"/>
      <c r="R38" s="20"/>
    </row>
    <row r="39" spans="1:18" ht="15.75" thickBot="1" x14ac:dyDescent="0.3">
      <c r="A39" s="12"/>
      <c r="B39" s="29" t="s">
        <v>529</v>
      </c>
      <c r="C39" s="14"/>
      <c r="D39" s="30" t="s">
        <v>152</v>
      </c>
      <c r="E39" s="58" t="s">
        <v>530</v>
      </c>
      <c r="F39" s="11" t="s">
        <v>156</v>
      </c>
      <c r="G39" s="30" t="s">
        <v>152</v>
      </c>
      <c r="H39" s="58" t="s">
        <v>531</v>
      </c>
      <c r="I39" s="11" t="s">
        <v>156</v>
      </c>
      <c r="J39" s="30" t="s">
        <v>152</v>
      </c>
      <c r="K39" s="58">
        <v>160</v>
      </c>
      <c r="L39" s="14"/>
      <c r="M39" s="30" t="s">
        <v>152</v>
      </c>
      <c r="N39" s="59">
        <v>8058</v>
      </c>
      <c r="O39" s="14"/>
      <c r="P39" s="30" t="s">
        <v>152</v>
      </c>
      <c r="Q39" s="58" t="s">
        <v>530</v>
      </c>
      <c r="R39" s="11" t="s">
        <v>156</v>
      </c>
    </row>
    <row r="40" spans="1:18" ht="15.75" thickTop="1" x14ac:dyDescent="0.25">
      <c r="A40" s="12"/>
      <c r="B40" s="45"/>
      <c r="C40" s="45"/>
      <c r="D40" s="45"/>
      <c r="E40" s="45"/>
      <c r="F40" s="45"/>
      <c r="G40" s="45"/>
      <c r="H40" s="45"/>
      <c r="I40" s="45"/>
      <c r="J40" s="45"/>
      <c r="K40" s="45"/>
      <c r="L40" s="45"/>
      <c r="M40" s="45"/>
      <c r="N40" s="45"/>
      <c r="O40" s="45"/>
      <c r="P40" s="45"/>
      <c r="Q40" s="45"/>
      <c r="R40" s="45"/>
    </row>
    <row r="41" spans="1:18" x14ac:dyDescent="0.25">
      <c r="A41" s="12"/>
      <c r="B41" s="137" t="s">
        <v>497</v>
      </c>
      <c r="C41" s="137"/>
      <c r="D41" s="137"/>
      <c r="E41" s="137"/>
      <c r="F41" s="137"/>
      <c r="G41" s="137"/>
      <c r="H41" s="137"/>
      <c r="I41" s="137"/>
      <c r="J41" s="137"/>
      <c r="K41" s="137"/>
      <c r="L41" s="137"/>
      <c r="M41" s="137"/>
      <c r="N41" s="137"/>
      <c r="O41" s="137"/>
      <c r="P41" s="137"/>
      <c r="Q41" s="137"/>
      <c r="R41" s="137"/>
    </row>
    <row r="42" spans="1:18" x14ac:dyDescent="0.25">
      <c r="A42" s="12"/>
      <c r="B42" s="137" t="s">
        <v>532</v>
      </c>
      <c r="C42" s="137"/>
      <c r="D42" s="137"/>
      <c r="E42" s="137"/>
      <c r="F42" s="137"/>
      <c r="G42" s="137"/>
      <c r="H42" s="137"/>
      <c r="I42" s="137"/>
      <c r="J42" s="137"/>
      <c r="K42" s="137"/>
      <c r="L42" s="137"/>
      <c r="M42" s="137"/>
      <c r="N42" s="137"/>
      <c r="O42" s="137"/>
      <c r="P42" s="137"/>
      <c r="Q42" s="137"/>
      <c r="R42" s="137"/>
    </row>
    <row r="43" spans="1:18" x14ac:dyDescent="0.25">
      <c r="A43" s="12"/>
      <c r="B43" s="45"/>
      <c r="C43" s="45"/>
      <c r="D43" s="45"/>
      <c r="E43" s="45"/>
      <c r="F43" s="45"/>
      <c r="G43" s="45"/>
      <c r="H43" s="45"/>
      <c r="I43" s="45"/>
      <c r="J43" s="45"/>
      <c r="K43" s="45"/>
      <c r="L43" s="45"/>
      <c r="M43" s="45"/>
      <c r="N43" s="45"/>
      <c r="O43" s="45"/>
      <c r="P43" s="45"/>
      <c r="Q43" s="45"/>
      <c r="R43" s="45"/>
    </row>
    <row r="44" spans="1:18" x14ac:dyDescent="0.25">
      <c r="A44" s="12"/>
      <c r="B44" s="33"/>
      <c r="C44" s="34"/>
      <c r="D44" s="35" t="s">
        <v>499</v>
      </c>
      <c r="E44" s="35"/>
      <c r="F44" s="34"/>
      <c r="G44" s="35" t="s">
        <v>501</v>
      </c>
      <c r="H44" s="35"/>
      <c r="I44" s="34"/>
      <c r="J44" s="35" t="s">
        <v>503</v>
      </c>
      <c r="K44" s="35"/>
      <c r="L44" s="34"/>
      <c r="M44" s="35" t="s">
        <v>505</v>
      </c>
      <c r="N44" s="35"/>
      <c r="O44" s="34"/>
      <c r="P44" s="35" t="s">
        <v>506</v>
      </c>
      <c r="Q44" s="35"/>
      <c r="R44" s="34"/>
    </row>
    <row r="45" spans="1:18" x14ac:dyDescent="0.25">
      <c r="A45" s="12"/>
      <c r="B45" s="33"/>
      <c r="C45" s="34"/>
      <c r="D45" s="35" t="s">
        <v>500</v>
      </c>
      <c r="E45" s="35"/>
      <c r="F45" s="34"/>
      <c r="G45" s="35" t="s">
        <v>502</v>
      </c>
      <c r="H45" s="35"/>
      <c r="I45" s="34"/>
      <c r="J45" s="35" t="s">
        <v>504</v>
      </c>
      <c r="K45" s="35"/>
      <c r="L45" s="34"/>
      <c r="M45" s="35"/>
      <c r="N45" s="35"/>
      <c r="O45" s="34"/>
      <c r="P45" s="35"/>
      <c r="Q45" s="35"/>
      <c r="R45" s="34"/>
    </row>
    <row r="46" spans="1:18" ht="15.75" thickBot="1" x14ac:dyDescent="0.3">
      <c r="A46" s="12"/>
      <c r="B46" s="33"/>
      <c r="C46" s="34"/>
      <c r="D46" s="36"/>
      <c r="E46" s="36"/>
      <c r="F46" s="34"/>
      <c r="G46" s="37" t="s">
        <v>500</v>
      </c>
      <c r="H46" s="37"/>
      <c r="I46" s="34"/>
      <c r="J46" s="36"/>
      <c r="K46" s="36"/>
      <c r="L46" s="34"/>
      <c r="M46" s="37"/>
      <c r="N46" s="37"/>
      <c r="O46" s="34"/>
      <c r="P46" s="37"/>
      <c r="Q46" s="37"/>
      <c r="R46" s="34"/>
    </row>
    <row r="47" spans="1:18" x14ac:dyDescent="0.25">
      <c r="A47" s="12"/>
      <c r="B47" s="14"/>
      <c r="C47" s="15"/>
      <c r="D47" s="35" t="s">
        <v>150</v>
      </c>
      <c r="E47" s="35"/>
      <c r="F47" s="35"/>
      <c r="G47" s="35"/>
      <c r="H47" s="35"/>
      <c r="I47" s="35"/>
      <c r="J47" s="35"/>
      <c r="K47" s="35"/>
      <c r="L47" s="35"/>
      <c r="M47" s="35"/>
      <c r="N47" s="35"/>
      <c r="O47" s="35"/>
      <c r="P47" s="35"/>
      <c r="Q47" s="35"/>
      <c r="R47" s="15"/>
    </row>
    <row r="48" spans="1:18" x14ac:dyDescent="0.25">
      <c r="A48" s="12"/>
      <c r="B48" s="50" t="s">
        <v>507</v>
      </c>
      <c r="C48" s="20"/>
      <c r="D48" s="21" t="s">
        <v>152</v>
      </c>
      <c r="E48" s="23" t="s">
        <v>153</v>
      </c>
      <c r="F48" s="20"/>
      <c r="G48" s="21" t="s">
        <v>152</v>
      </c>
      <c r="H48" s="22">
        <v>490248</v>
      </c>
      <c r="I48" s="20"/>
      <c r="J48" s="21" t="s">
        <v>152</v>
      </c>
      <c r="K48" s="23">
        <v>615</v>
      </c>
      <c r="L48" s="20"/>
      <c r="M48" s="21" t="s">
        <v>152</v>
      </c>
      <c r="N48" s="23" t="s">
        <v>533</v>
      </c>
      <c r="O48" s="21" t="s">
        <v>156</v>
      </c>
      <c r="P48" s="21" t="s">
        <v>152</v>
      </c>
      <c r="Q48" s="22">
        <v>490754</v>
      </c>
      <c r="R48" s="20"/>
    </row>
    <row r="49" spans="1:18" x14ac:dyDescent="0.25">
      <c r="A49" s="12"/>
      <c r="B49" s="75"/>
      <c r="C49" s="14"/>
      <c r="D49" s="79"/>
      <c r="E49" s="79"/>
      <c r="F49" s="14"/>
      <c r="G49" s="79"/>
      <c r="H49" s="79"/>
      <c r="I49" s="14"/>
      <c r="J49" s="79"/>
      <c r="K49" s="79"/>
      <c r="L49" s="14"/>
      <c r="M49" s="79"/>
      <c r="N49" s="79"/>
      <c r="O49" s="14"/>
      <c r="P49" s="79"/>
      <c r="Q49" s="79"/>
      <c r="R49" s="14"/>
    </row>
    <row r="50" spans="1:18" x14ac:dyDescent="0.25">
      <c r="A50" s="12"/>
      <c r="B50" s="50" t="s">
        <v>32</v>
      </c>
      <c r="C50" s="20"/>
      <c r="D50" s="62"/>
      <c r="E50" s="62"/>
      <c r="F50" s="20"/>
      <c r="G50" s="62"/>
      <c r="H50" s="62"/>
      <c r="I50" s="20"/>
      <c r="J50" s="62"/>
      <c r="K50" s="62"/>
      <c r="L50" s="20"/>
      <c r="M50" s="62"/>
      <c r="N50" s="62"/>
      <c r="O50" s="20"/>
      <c r="P50" s="62"/>
      <c r="Q50" s="62"/>
      <c r="R50" s="20"/>
    </row>
    <row r="51" spans="1:18" ht="26.25" x14ac:dyDescent="0.25">
      <c r="A51" s="12"/>
      <c r="B51" s="52" t="s">
        <v>33</v>
      </c>
      <c r="C51" s="14"/>
      <c r="D51" s="39" t="s">
        <v>153</v>
      </c>
      <c r="E51" s="39"/>
      <c r="F51" s="14"/>
      <c r="G51" s="38">
        <v>174489</v>
      </c>
      <c r="H51" s="38"/>
      <c r="I51" s="14"/>
      <c r="J51" s="39" t="s">
        <v>153</v>
      </c>
      <c r="K51" s="39"/>
      <c r="L51" s="14"/>
      <c r="M51" s="39" t="s">
        <v>153</v>
      </c>
      <c r="N51" s="39"/>
      <c r="O51" s="14"/>
      <c r="P51" s="38">
        <v>174489</v>
      </c>
      <c r="Q51" s="38"/>
      <c r="R51" s="14"/>
    </row>
    <row r="52" spans="1:18" x14ac:dyDescent="0.25">
      <c r="A52" s="12"/>
      <c r="B52" s="53" t="s">
        <v>34</v>
      </c>
      <c r="C52" s="20"/>
      <c r="D52" s="66" t="s">
        <v>153</v>
      </c>
      <c r="E52" s="66"/>
      <c r="F52" s="20"/>
      <c r="G52" s="72">
        <v>102735</v>
      </c>
      <c r="H52" s="72"/>
      <c r="I52" s="20"/>
      <c r="J52" s="66" t="s">
        <v>153</v>
      </c>
      <c r="K52" s="66"/>
      <c r="L52" s="20"/>
      <c r="M52" s="66" t="s">
        <v>153</v>
      </c>
      <c r="N52" s="66"/>
      <c r="O52" s="20"/>
      <c r="P52" s="72">
        <v>102735</v>
      </c>
      <c r="Q52" s="72"/>
      <c r="R52" s="20"/>
    </row>
    <row r="53" spans="1:18" x14ac:dyDescent="0.25">
      <c r="A53" s="12"/>
      <c r="B53" s="52" t="s">
        <v>35</v>
      </c>
      <c r="C53" s="14"/>
      <c r="D53" s="39" t="s">
        <v>153</v>
      </c>
      <c r="E53" s="39"/>
      <c r="F53" s="14"/>
      <c r="G53" s="38">
        <v>26019</v>
      </c>
      <c r="H53" s="38"/>
      <c r="I53" s="14"/>
      <c r="J53" s="39" t="s">
        <v>153</v>
      </c>
      <c r="K53" s="39"/>
      <c r="L53" s="14"/>
      <c r="M53" s="39" t="s">
        <v>153</v>
      </c>
      <c r="N53" s="39"/>
      <c r="O53" s="14"/>
      <c r="P53" s="38">
        <v>26019</v>
      </c>
      <c r="Q53" s="38"/>
      <c r="R53" s="14"/>
    </row>
    <row r="54" spans="1:18" x14ac:dyDescent="0.25">
      <c r="A54" s="12"/>
      <c r="B54" s="53" t="s">
        <v>36</v>
      </c>
      <c r="C54" s="20"/>
      <c r="D54" s="66" t="s">
        <v>153</v>
      </c>
      <c r="E54" s="66"/>
      <c r="F54" s="20"/>
      <c r="G54" s="72">
        <v>55259</v>
      </c>
      <c r="H54" s="72"/>
      <c r="I54" s="20"/>
      <c r="J54" s="66" t="s">
        <v>153</v>
      </c>
      <c r="K54" s="66"/>
      <c r="L54" s="20"/>
      <c r="M54" s="66" t="s">
        <v>153</v>
      </c>
      <c r="N54" s="66"/>
      <c r="O54" s="20"/>
      <c r="P54" s="72">
        <v>55259</v>
      </c>
      <c r="Q54" s="72"/>
      <c r="R54" s="20"/>
    </row>
    <row r="55" spans="1:18" x14ac:dyDescent="0.25">
      <c r="A55" s="12"/>
      <c r="B55" s="52" t="s">
        <v>37</v>
      </c>
      <c r="C55" s="14"/>
      <c r="D55" s="39" t="s">
        <v>153</v>
      </c>
      <c r="E55" s="39"/>
      <c r="F55" s="14"/>
      <c r="G55" s="38">
        <v>29059</v>
      </c>
      <c r="H55" s="38"/>
      <c r="I55" s="14"/>
      <c r="J55" s="39" t="s">
        <v>153</v>
      </c>
      <c r="K55" s="39"/>
      <c r="L55" s="14"/>
      <c r="M55" s="39" t="s">
        <v>153</v>
      </c>
      <c r="N55" s="39"/>
      <c r="O55" s="14"/>
      <c r="P55" s="38">
        <v>29059</v>
      </c>
      <c r="Q55" s="38"/>
      <c r="R55" s="14"/>
    </row>
    <row r="56" spans="1:18" x14ac:dyDescent="0.25">
      <c r="A56" s="12"/>
      <c r="B56" s="53" t="s">
        <v>38</v>
      </c>
      <c r="C56" s="20"/>
      <c r="D56" s="66" t="s">
        <v>153</v>
      </c>
      <c r="E56" s="66"/>
      <c r="F56" s="20"/>
      <c r="G56" s="72">
        <v>33827</v>
      </c>
      <c r="H56" s="72"/>
      <c r="I56" s="20"/>
      <c r="J56" s="66" t="s">
        <v>153</v>
      </c>
      <c r="K56" s="66"/>
      <c r="L56" s="20"/>
      <c r="M56" s="66" t="s">
        <v>534</v>
      </c>
      <c r="N56" s="66"/>
      <c r="O56" s="21" t="s">
        <v>156</v>
      </c>
      <c r="P56" s="72">
        <v>33811</v>
      </c>
      <c r="Q56" s="72"/>
      <c r="R56" s="20"/>
    </row>
    <row r="57" spans="1:18" x14ac:dyDescent="0.25">
      <c r="A57" s="12"/>
      <c r="B57" s="52" t="s">
        <v>39</v>
      </c>
      <c r="C57" s="14"/>
      <c r="D57" s="39" t="s">
        <v>153</v>
      </c>
      <c r="E57" s="39"/>
      <c r="F57" s="14"/>
      <c r="G57" s="38">
        <v>19113</v>
      </c>
      <c r="H57" s="38"/>
      <c r="I57" s="14"/>
      <c r="J57" s="39" t="s">
        <v>153</v>
      </c>
      <c r="K57" s="39"/>
      <c r="L57" s="14"/>
      <c r="M57" s="39" t="s">
        <v>153</v>
      </c>
      <c r="N57" s="39"/>
      <c r="O57" s="14"/>
      <c r="P57" s="38">
        <v>19113</v>
      </c>
      <c r="Q57" s="38"/>
      <c r="R57" s="14"/>
    </row>
    <row r="58" spans="1:18" x14ac:dyDescent="0.25">
      <c r="A58" s="12"/>
      <c r="B58" s="53" t="s">
        <v>40</v>
      </c>
      <c r="C58" s="20"/>
      <c r="D58" s="66" t="s">
        <v>153</v>
      </c>
      <c r="E58" s="66"/>
      <c r="F58" s="20"/>
      <c r="G58" s="72">
        <v>19147</v>
      </c>
      <c r="H58" s="72"/>
      <c r="I58" s="20"/>
      <c r="J58" s="66" t="s">
        <v>153</v>
      </c>
      <c r="K58" s="66"/>
      <c r="L58" s="20"/>
      <c r="M58" s="66" t="s">
        <v>153</v>
      </c>
      <c r="N58" s="66"/>
      <c r="O58" s="20"/>
      <c r="P58" s="72">
        <v>19147</v>
      </c>
      <c r="Q58" s="72"/>
      <c r="R58" s="20"/>
    </row>
    <row r="59" spans="1:18" ht="15.75" thickBot="1" x14ac:dyDescent="0.3">
      <c r="A59" s="12"/>
      <c r="B59" s="52" t="s">
        <v>30</v>
      </c>
      <c r="C59" s="14"/>
      <c r="D59" s="81">
        <v>1268</v>
      </c>
      <c r="E59" s="81"/>
      <c r="F59" s="14"/>
      <c r="G59" s="81">
        <v>41804</v>
      </c>
      <c r="H59" s="81"/>
      <c r="I59" s="14"/>
      <c r="J59" s="68">
        <v>69</v>
      </c>
      <c r="K59" s="68"/>
      <c r="L59" s="14"/>
      <c r="M59" s="68" t="s">
        <v>535</v>
      </c>
      <c r="N59" s="68"/>
      <c r="O59" s="11" t="s">
        <v>156</v>
      </c>
      <c r="P59" s="81">
        <v>43048</v>
      </c>
      <c r="Q59" s="81"/>
      <c r="R59" s="14"/>
    </row>
    <row r="60" spans="1:18" ht="15.75" thickBot="1" x14ac:dyDescent="0.3">
      <c r="A60" s="12"/>
      <c r="B60" s="130" t="s">
        <v>31</v>
      </c>
      <c r="C60" s="20"/>
      <c r="D60" s="131">
        <v>1268</v>
      </c>
      <c r="E60" s="131"/>
      <c r="F60" s="20"/>
      <c r="G60" s="131">
        <v>501452</v>
      </c>
      <c r="H60" s="131"/>
      <c r="I60" s="20"/>
      <c r="J60" s="132">
        <v>69</v>
      </c>
      <c r="K60" s="132"/>
      <c r="L60" s="20"/>
      <c r="M60" s="132" t="s">
        <v>533</v>
      </c>
      <c r="N60" s="132"/>
      <c r="O60" s="21" t="s">
        <v>156</v>
      </c>
      <c r="P60" s="131">
        <v>502680</v>
      </c>
      <c r="Q60" s="131"/>
      <c r="R60" s="20"/>
    </row>
    <row r="61" spans="1:18" ht="15.75" thickBot="1" x14ac:dyDescent="0.3">
      <c r="A61" s="12"/>
      <c r="B61" s="29" t="s">
        <v>41</v>
      </c>
      <c r="C61" s="14"/>
      <c r="D61" s="71" t="s">
        <v>536</v>
      </c>
      <c r="E61" s="71"/>
      <c r="F61" s="11" t="s">
        <v>156</v>
      </c>
      <c r="G61" s="71" t="s">
        <v>537</v>
      </c>
      <c r="H61" s="71"/>
      <c r="I61" s="11" t="s">
        <v>156</v>
      </c>
      <c r="J61" s="71">
        <v>546</v>
      </c>
      <c r="K61" s="71"/>
      <c r="L61" s="14"/>
      <c r="M61" s="71" t="s">
        <v>153</v>
      </c>
      <c r="N61" s="71"/>
      <c r="O61" s="14"/>
      <c r="P61" s="71" t="s">
        <v>538</v>
      </c>
      <c r="Q61" s="71"/>
      <c r="R61" s="11" t="s">
        <v>156</v>
      </c>
    </row>
    <row r="62" spans="1:18" x14ac:dyDescent="0.25">
      <c r="A62" s="12"/>
      <c r="B62" s="77"/>
      <c r="C62" s="20"/>
      <c r="D62" s="129"/>
      <c r="E62" s="129"/>
      <c r="F62" s="20"/>
      <c r="G62" s="129"/>
      <c r="H62" s="129"/>
      <c r="I62" s="20"/>
      <c r="J62" s="129"/>
      <c r="K62" s="129"/>
      <c r="L62" s="20"/>
      <c r="M62" s="129"/>
      <c r="N62" s="129"/>
      <c r="O62" s="20"/>
      <c r="P62" s="129"/>
      <c r="Q62" s="129"/>
      <c r="R62" s="20"/>
    </row>
    <row r="63" spans="1:18" x14ac:dyDescent="0.25">
      <c r="A63" s="12"/>
      <c r="B63" s="29" t="s">
        <v>42</v>
      </c>
      <c r="C63" s="14"/>
      <c r="D63" s="79"/>
      <c r="E63" s="79"/>
      <c r="F63" s="14"/>
      <c r="G63" s="79"/>
      <c r="H63" s="79"/>
      <c r="I63" s="14"/>
      <c r="J63" s="79"/>
      <c r="K63" s="79"/>
      <c r="L63" s="14"/>
      <c r="M63" s="79"/>
      <c r="N63" s="79"/>
      <c r="O63" s="14"/>
      <c r="P63" s="79"/>
      <c r="Q63" s="79"/>
      <c r="R63" s="14"/>
    </row>
    <row r="64" spans="1:18" x14ac:dyDescent="0.25">
      <c r="A64" s="12"/>
      <c r="B64" s="53" t="s">
        <v>512</v>
      </c>
      <c r="C64" s="20"/>
      <c r="D64" s="66" t="s">
        <v>539</v>
      </c>
      <c r="E64" s="66"/>
      <c r="F64" s="21" t="s">
        <v>156</v>
      </c>
      <c r="G64" s="66" t="s">
        <v>153</v>
      </c>
      <c r="H64" s="66"/>
      <c r="I64" s="20"/>
      <c r="J64" s="66" t="s">
        <v>153</v>
      </c>
      <c r="K64" s="66"/>
      <c r="L64" s="20"/>
      <c r="M64" s="72">
        <v>14782</v>
      </c>
      <c r="N64" s="72"/>
      <c r="O64" s="20"/>
      <c r="P64" s="66" t="s">
        <v>153</v>
      </c>
      <c r="Q64" s="66"/>
      <c r="R64" s="20"/>
    </row>
    <row r="65" spans="1:18" ht="26.25" x14ac:dyDescent="0.25">
      <c r="A65" s="12"/>
      <c r="B65" s="52" t="s">
        <v>43</v>
      </c>
      <c r="C65" s="14"/>
      <c r="D65" s="39" t="s">
        <v>540</v>
      </c>
      <c r="E65" s="39"/>
      <c r="F65" s="11" t="s">
        <v>156</v>
      </c>
      <c r="G65" s="39" t="s">
        <v>541</v>
      </c>
      <c r="H65" s="39"/>
      <c r="I65" s="11" t="s">
        <v>156</v>
      </c>
      <c r="J65" s="39" t="s">
        <v>153</v>
      </c>
      <c r="K65" s="39"/>
      <c r="L65" s="14"/>
      <c r="M65" s="39" t="s">
        <v>153</v>
      </c>
      <c r="N65" s="39"/>
      <c r="O65" s="14"/>
      <c r="P65" s="39" t="s">
        <v>542</v>
      </c>
      <c r="Q65" s="39"/>
      <c r="R65" s="11" t="s">
        <v>156</v>
      </c>
    </row>
    <row r="66" spans="1:18" x14ac:dyDescent="0.25">
      <c r="A66" s="12"/>
      <c r="B66" s="53" t="s">
        <v>44</v>
      </c>
      <c r="C66" s="20"/>
      <c r="D66" s="66">
        <v>36</v>
      </c>
      <c r="E66" s="66"/>
      <c r="F66" s="20"/>
      <c r="G66" s="66">
        <v>91</v>
      </c>
      <c r="H66" s="66"/>
      <c r="I66" s="20"/>
      <c r="J66" s="66" t="s">
        <v>153</v>
      </c>
      <c r="K66" s="66"/>
      <c r="L66" s="20"/>
      <c r="M66" s="66" t="s">
        <v>153</v>
      </c>
      <c r="N66" s="66"/>
      <c r="O66" s="20"/>
      <c r="P66" s="66">
        <v>127</v>
      </c>
      <c r="Q66" s="66"/>
      <c r="R66" s="20"/>
    </row>
    <row r="67" spans="1:18" x14ac:dyDescent="0.25">
      <c r="A67" s="12"/>
      <c r="B67" s="52" t="s">
        <v>45</v>
      </c>
      <c r="C67" s="14"/>
      <c r="D67" s="39" t="s">
        <v>153</v>
      </c>
      <c r="E67" s="39"/>
      <c r="F67" s="14"/>
      <c r="G67" s="38">
        <v>3440</v>
      </c>
      <c r="H67" s="38"/>
      <c r="I67" s="14"/>
      <c r="J67" s="39" t="s">
        <v>153</v>
      </c>
      <c r="K67" s="39"/>
      <c r="L67" s="14"/>
      <c r="M67" s="39" t="s">
        <v>153</v>
      </c>
      <c r="N67" s="39"/>
      <c r="O67" s="14"/>
      <c r="P67" s="38">
        <v>3440</v>
      </c>
      <c r="Q67" s="38"/>
      <c r="R67" s="14"/>
    </row>
    <row r="68" spans="1:18" x14ac:dyDescent="0.25">
      <c r="A68" s="12"/>
      <c r="B68" s="53" t="s">
        <v>46</v>
      </c>
      <c r="C68" s="20"/>
      <c r="D68" s="66" t="s">
        <v>153</v>
      </c>
      <c r="E68" s="66"/>
      <c r="F68" s="20"/>
      <c r="G68" s="66" t="s">
        <v>327</v>
      </c>
      <c r="H68" s="66"/>
      <c r="I68" s="21" t="s">
        <v>156</v>
      </c>
      <c r="J68" s="66" t="s">
        <v>153</v>
      </c>
      <c r="K68" s="66"/>
      <c r="L68" s="20"/>
      <c r="M68" s="66" t="s">
        <v>153</v>
      </c>
      <c r="N68" s="66"/>
      <c r="O68" s="20"/>
      <c r="P68" s="66" t="s">
        <v>327</v>
      </c>
      <c r="Q68" s="66"/>
      <c r="R68" s="21" t="s">
        <v>156</v>
      </c>
    </row>
    <row r="69" spans="1:18" ht="15.75" thickBot="1" x14ac:dyDescent="0.3">
      <c r="A69" s="12"/>
      <c r="B69" s="52" t="s">
        <v>47</v>
      </c>
      <c r="C69" s="14"/>
      <c r="D69" s="68" t="s">
        <v>153</v>
      </c>
      <c r="E69" s="68"/>
      <c r="F69" s="14"/>
      <c r="G69" s="68" t="s">
        <v>543</v>
      </c>
      <c r="H69" s="68"/>
      <c r="I69" s="11" t="s">
        <v>156</v>
      </c>
      <c r="J69" s="68" t="s">
        <v>153</v>
      </c>
      <c r="K69" s="68"/>
      <c r="L69" s="14"/>
      <c r="M69" s="68" t="s">
        <v>153</v>
      </c>
      <c r="N69" s="68"/>
      <c r="O69" s="14"/>
      <c r="P69" s="68" t="s">
        <v>543</v>
      </c>
      <c r="Q69" s="68"/>
      <c r="R69" s="11" t="s">
        <v>156</v>
      </c>
    </row>
    <row r="70" spans="1:18" ht="15.75" thickBot="1" x14ac:dyDescent="0.3">
      <c r="A70" s="12"/>
      <c r="B70" s="130" t="s">
        <v>31</v>
      </c>
      <c r="C70" s="20"/>
      <c r="D70" s="132" t="s">
        <v>544</v>
      </c>
      <c r="E70" s="132"/>
      <c r="F70" s="21" t="s">
        <v>156</v>
      </c>
      <c r="G70" s="132" t="s">
        <v>545</v>
      </c>
      <c r="H70" s="132"/>
      <c r="I70" s="21" t="s">
        <v>156</v>
      </c>
      <c r="J70" s="132" t="s">
        <v>153</v>
      </c>
      <c r="K70" s="132"/>
      <c r="L70" s="20"/>
      <c r="M70" s="131">
        <v>14782</v>
      </c>
      <c r="N70" s="131"/>
      <c r="O70" s="20"/>
      <c r="P70" s="132" t="s">
        <v>546</v>
      </c>
      <c r="Q70" s="132"/>
      <c r="R70" s="21" t="s">
        <v>156</v>
      </c>
    </row>
    <row r="71" spans="1:18" x14ac:dyDescent="0.25">
      <c r="A71" s="12"/>
      <c r="B71" s="29" t="s">
        <v>520</v>
      </c>
      <c r="C71" s="14"/>
      <c r="D71" s="63" t="s">
        <v>547</v>
      </c>
      <c r="E71" s="63"/>
      <c r="F71" s="11" t="s">
        <v>156</v>
      </c>
      <c r="G71" s="63" t="s">
        <v>548</v>
      </c>
      <c r="H71" s="63"/>
      <c r="I71" s="11" t="s">
        <v>156</v>
      </c>
      <c r="J71" s="63">
        <v>546</v>
      </c>
      <c r="K71" s="63"/>
      <c r="L71" s="14"/>
      <c r="M71" s="65">
        <v>14782</v>
      </c>
      <c r="N71" s="65"/>
      <c r="O71" s="14"/>
      <c r="P71" s="63" t="s">
        <v>549</v>
      </c>
      <c r="Q71" s="63"/>
      <c r="R71" s="11" t="s">
        <v>156</v>
      </c>
    </row>
    <row r="72" spans="1:18" ht="15.75" thickBot="1" x14ac:dyDescent="0.3">
      <c r="A72" s="12"/>
      <c r="B72" s="19" t="s">
        <v>49</v>
      </c>
      <c r="C72" s="20"/>
      <c r="D72" s="41" t="s">
        <v>550</v>
      </c>
      <c r="E72" s="41"/>
      <c r="F72" s="21" t="s">
        <v>156</v>
      </c>
      <c r="G72" s="41" t="s">
        <v>551</v>
      </c>
      <c r="H72" s="41"/>
      <c r="I72" s="21" t="s">
        <v>156</v>
      </c>
      <c r="J72" s="41" t="s">
        <v>153</v>
      </c>
      <c r="K72" s="41"/>
      <c r="L72" s="20"/>
      <c r="M72" s="41" t="s">
        <v>153</v>
      </c>
      <c r="N72" s="41"/>
      <c r="O72" s="20"/>
      <c r="P72" s="41" t="s">
        <v>552</v>
      </c>
      <c r="Q72" s="41"/>
      <c r="R72" s="21" t="s">
        <v>156</v>
      </c>
    </row>
    <row r="73" spans="1:18" ht="15.75" thickBot="1" x14ac:dyDescent="0.3">
      <c r="A73" s="12"/>
      <c r="B73" s="29" t="s">
        <v>527</v>
      </c>
      <c r="C73" s="14"/>
      <c r="D73" s="30" t="s">
        <v>152</v>
      </c>
      <c r="E73" s="32" t="s">
        <v>245</v>
      </c>
      <c r="F73" s="11" t="s">
        <v>156</v>
      </c>
      <c r="G73" s="30" t="s">
        <v>152</v>
      </c>
      <c r="H73" s="32" t="s">
        <v>553</v>
      </c>
      <c r="I73" s="11" t="s">
        <v>156</v>
      </c>
      <c r="J73" s="30" t="s">
        <v>152</v>
      </c>
      <c r="K73" s="32">
        <v>546</v>
      </c>
      <c r="L73" s="14"/>
      <c r="M73" s="30" t="s">
        <v>152</v>
      </c>
      <c r="N73" s="31">
        <v>14782</v>
      </c>
      <c r="O73" s="14"/>
      <c r="P73" s="30" t="s">
        <v>152</v>
      </c>
      <c r="Q73" s="32" t="s">
        <v>245</v>
      </c>
      <c r="R73" s="11" t="s">
        <v>156</v>
      </c>
    </row>
    <row r="74" spans="1:18" ht="15.75" thickTop="1" x14ac:dyDescent="0.25">
      <c r="A74" s="12"/>
      <c r="B74" s="77"/>
      <c r="C74" s="20"/>
      <c r="D74" s="64"/>
      <c r="E74" s="64"/>
      <c r="F74" s="20"/>
      <c r="G74" s="64"/>
      <c r="H74" s="64"/>
      <c r="I74" s="20"/>
      <c r="J74" s="64"/>
      <c r="K74" s="64"/>
      <c r="L74" s="20"/>
      <c r="M74" s="64"/>
      <c r="N74" s="64"/>
      <c r="O74" s="20"/>
      <c r="P74" s="64"/>
      <c r="Q74" s="64"/>
      <c r="R74" s="20"/>
    </row>
    <row r="75" spans="1:18" ht="15.75" thickBot="1" x14ac:dyDescent="0.3">
      <c r="A75" s="12"/>
      <c r="B75" s="29" t="s">
        <v>529</v>
      </c>
      <c r="C75" s="14"/>
      <c r="D75" s="30" t="s">
        <v>152</v>
      </c>
      <c r="E75" s="58" t="s">
        <v>554</v>
      </c>
      <c r="F75" s="11" t="s">
        <v>156</v>
      </c>
      <c r="G75" s="30" t="s">
        <v>152</v>
      </c>
      <c r="H75" s="58" t="s">
        <v>555</v>
      </c>
      <c r="I75" s="11" t="s">
        <v>156</v>
      </c>
      <c r="J75" s="30" t="s">
        <v>152</v>
      </c>
      <c r="K75" s="58">
        <v>546</v>
      </c>
      <c r="L75" s="14"/>
      <c r="M75" s="30" t="s">
        <v>152</v>
      </c>
      <c r="N75" s="59">
        <v>12687</v>
      </c>
      <c r="O75" s="14"/>
      <c r="P75" s="30" t="s">
        <v>152</v>
      </c>
      <c r="Q75" s="58" t="s">
        <v>554</v>
      </c>
      <c r="R75" s="11" t="s">
        <v>156</v>
      </c>
    </row>
    <row r="76" spans="1:18" ht="15.75" thickTop="1" x14ac:dyDescent="0.25">
      <c r="A76" s="12" t="s">
        <v>662</v>
      </c>
      <c r="B76" s="42" t="s">
        <v>4</v>
      </c>
      <c r="C76" s="42"/>
      <c r="D76" s="42"/>
      <c r="E76" s="42"/>
      <c r="F76" s="42"/>
      <c r="G76" s="42"/>
      <c r="H76" s="42"/>
      <c r="I76" s="42"/>
      <c r="J76" s="42"/>
      <c r="K76" s="42"/>
      <c r="L76" s="42"/>
      <c r="M76" s="42"/>
      <c r="N76" s="42"/>
      <c r="O76" s="42"/>
      <c r="P76" s="42"/>
      <c r="Q76" s="42"/>
      <c r="R76" s="42"/>
    </row>
    <row r="77" spans="1:18" x14ac:dyDescent="0.25">
      <c r="A77" s="12"/>
      <c r="B77" s="137" t="s">
        <v>556</v>
      </c>
      <c r="C77" s="137"/>
      <c r="D77" s="137"/>
      <c r="E77" s="137"/>
      <c r="F77" s="137"/>
      <c r="G77" s="137"/>
      <c r="H77" s="137"/>
      <c r="I77" s="137"/>
      <c r="J77" s="137"/>
      <c r="K77" s="137"/>
      <c r="L77" s="137"/>
      <c r="M77" s="137"/>
      <c r="N77" s="137"/>
      <c r="O77" s="137"/>
      <c r="P77" s="137"/>
      <c r="Q77" s="137"/>
      <c r="R77" s="137"/>
    </row>
    <row r="78" spans="1:18" x14ac:dyDescent="0.25">
      <c r="A78" s="12"/>
      <c r="B78" s="137" t="s">
        <v>557</v>
      </c>
      <c r="C78" s="137"/>
      <c r="D78" s="137"/>
      <c r="E78" s="137"/>
      <c r="F78" s="137"/>
      <c r="G78" s="137"/>
      <c r="H78" s="137"/>
      <c r="I78" s="137"/>
      <c r="J78" s="137"/>
      <c r="K78" s="137"/>
      <c r="L78" s="137"/>
      <c r="M78" s="137"/>
      <c r="N78" s="137"/>
      <c r="O78" s="137"/>
      <c r="P78" s="137"/>
      <c r="Q78" s="137"/>
      <c r="R78" s="137"/>
    </row>
    <row r="79" spans="1:18" x14ac:dyDescent="0.25">
      <c r="A79" s="12"/>
      <c r="B79" s="44"/>
      <c r="C79" s="44"/>
      <c r="D79" s="44"/>
      <c r="E79" s="44"/>
      <c r="F79" s="44"/>
      <c r="G79" s="44"/>
      <c r="H79" s="44"/>
      <c r="I79" s="44"/>
      <c r="J79" s="44"/>
      <c r="K79" s="44"/>
      <c r="L79" s="44"/>
      <c r="M79" s="44"/>
      <c r="N79" s="44"/>
      <c r="O79" s="44"/>
      <c r="P79" s="44"/>
      <c r="Q79" s="44"/>
      <c r="R79" s="44"/>
    </row>
    <row r="80" spans="1:18" x14ac:dyDescent="0.25">
      <c r="A80" s="12"/>
      <c r="B80" s="33"/>
      <c r="C80" s="34"/>
      <c r="D80" s="35" t="s">
        <v>499</v>
      </c>
      <c r="E80" s="35"/>
      <c r="F80" s="34"/>
      <c r="G80" s="35" t="s">
        <v>501</v>
      </c>
      <c r="H80" s="35"/>
      <c r="I80" s="34"/>
      <c r="J80" s="35" t="s">
        <v>503</v>
      </c>
      <c r="K80" s="35"/>
      <c r="L80" s="34"/>
      <c r="M80" s="35" t="s">
        <v>505</v>
      </c>
      <c r="N80" s="35"/>
      <c r="O80" s="34"/>
      <c r="P80" s="35" t="s">
        <v>506</v>
      </c>
      <c r="Q80" s="35"/>
      <c r="R80" s="34"/>
    </row>
    <row r="81" spans="1:18" x14ac:dyDescent="0.25">
      <c r="A81" s="12"/>
      <c r="B81" s="33"/>
      <c r="C81" s="34"/>
      <c r="D81" s="35" t="s">
        <v>500</v>
      </c>
      <c r="E81" s="35"/>
      <c r="F81" s="34"/>
      <c r="G81" s="35" t="s">
        <v>502</v>
      </c>
      <c r="H81" s="35"/>
      <c r="I81" s="34"/>
      <c r="J81" s="35" t="s">
        <v>504</v>
      </c>
      <c r="K81" s="35"/>
      <c r="L81" s="34"/>
      <c r="M81" s="35"/>
      <c r="N81" s="35"/>
      <c r="O81" s="34"/>
      <c r="P81" s="35"/>
      <c r="Q81" s="35"/>
      <c r="R81" s="34"/>
    </row>
    <row r="82" spans="1:18" ht="15.75" thickBot="1" x14ac:dyDescent="0.3">
      <c r="A82" s="12"/>
      <c r="B82" s="33"/>
      <c r="C82" s="34"/>
      <c r="D82" s="36"/>
      <c r="E82" s="36"/>
      <c r="F82" s="34"/>
      <c r="G82" s="37" t="s">
        <v>500</v>
      </c>
      <c r="H82" s="37"/>
      <c r="I82" s="34"/>
      <c r="J82" s="36"/>
      <c r="K82" s="36"/>
      <c r="L82" s="34"/>
      <c r="M82" s="37"/>
      <c r="N82" s="37"/>
      <c r="O82" s="34"/>
      <c r="P82" s="37"/>
      <c r="Q82" s="37"/>
      <c r="R82" s="34"/>
    </row>
    <row r="83" spans="1:18" x14ac:dyDescent="0.25">
      <c r="A83" s="12"/>
      <c r="B83" s="14"/>
      <c r="C83" s="15"/>
      <c r="D83" s="35" t="s">
        <v>150</v>
      </c>
      <c r="E83" s="35"/>
      <c r="F83" s="35"/>
      <c r="G83" s="35"/>
      <c r="H83" s="35"/>
      <c r="I83" s="35"/>
      <c r="J83" s="35"/>
      <c r="K83" s="35"/>
      <c r="L83" s="35"/>
      <c r="M83" s="35"/>
      <c r="N83" s="35"/>
      <c r="O83" s="35"/>
      <c r="P83" s="35"/>
      <c r="Q83" s="35"/>
      <c r="R83" s="15"/>
    </row>
    <row r="84" spans="1:18" x14ac:dyDescent="0.25">
      <c r="A84" s="12"/>
      <c r="B84" s="50" t="s">
        <v>558</v>
      </c>
      <c r="C84" s="20"/>
      <c r="D84" s="62"/>
      <c r="E84" s="62"/>
      <c r="F84" s="20"/>
      <c r="G84" s="62"/>
      <c r="H84" s="62"/>
      <c r="I84" s="20"/>
      <c r="J84" s="62"/>
      <c r="K84" s="62"/>
      <c r="L84" s="20"/>
      <c r="M84" s="62"/>
      <c r="N84" s="62"/>
      <c r="O84" s="20"/>
      <c r="P84" s="62"/>
      <c r="Q84" s="62"/>
      <c r="R84" s="20"/>
    </row>
    <row r="85" spans="1:18" x14ac:dyDescent="0.25">
      <c r="A85" s="12"/>
      <c r="B85" s="29" t="s">
        <v>559</v>
      </c>
      <c r="C85" s="14"/>
      <c r="D85" s="79"/>
      <c r="E85" s="79"/>
      <c r="F85" s="14"/>
      <c r="G85" s="79"/>
      <c r="H85" s="79"/>
      <c r="I85" s="14"/>
      <c r="J85" s="79"/>
      <c r="K85" s="79"/>
      <c r="L85" s="14"/>
      <c r="M85" s="79"/>
      <c r="N85" s="79"/>
      <c r="O85" s="14"/>
      <c r="P85" s="79"/>
      <c r="Q85" s="79"/>
      <c r="R85" s="14"/>
    </row>
    <row r="86" spans="1:18" x14ac:dyDescent="0.25">
      <c r="A86" s="12"/>
      <c r="B86" s="53" t="s">
        <v>69</v>
      </c>
      <c r="C86" s="20"/>
      <c r="D86" s="21" t="s">
        <v>152</v>
      </c>
      <c r="E86" s="22">
        <v>42057</v>
      </c>
      <c r="F86" s="20"/>
      <c r="G86" s="21" t="s">
        <v>152</v>
      </c>
      <c r="H86" s="22">
        <v>288597</v>
      </c>
      <c r="I86" s="20"/>
      <c r="J86" s="21" t="s">
        <v>152</v>
      </c>
      <c r="K86" s="22">
        <v>4337</v>
      </c>
      <c r="L86" s="20"/>
      <c r="M86" s="21" t="s">
        <v>152</v>
      </c>
      <c r="N86" s="23" t="s">
        <v>153</v>
      </c>
      <c r="O86" s="20"/>
      <c r="P86" s="21" t="s">
        <v>152</v>
      </c>
      <c r="Q86" s="22">
        <v>334991</v>
      </c>
      <c r="R86" s="20"/>
    </row>
    <row r="87" spans="1:18" x14ac:dyDescent="0.25">
      <c r="A87" s="12"/>
      <c r="B87" s="52" t="s">
        <v>70</v>
      </c>
      <c r="C87" s="14"/>
      <c r="D87" s="39" t="s">
        <v>153</v>
      </c>
      <c r="E87" s="39"/>
      <c r="F87" s="14"/>
      <c r="G87" s="38">
        <v>20379</v>
      </c>
      <c r="H87" s="38"/>
      <c r="I87" s="14"/>
      <c r="J87" s="39" t="s">
        <v>153</v>
      </c>
      <c r="K87" s="39"/>
      <c r="L87" s="14"/>
      <c r="M87" s="39" t="s">
        <v>153</v>
      </c>
      <c r="N87" s="39"/>
      <c r="O87" s="14"/>
      <c r="P87" s="38">
        <v>20379</v>
      </c>
      <c r="Q87" s="38"/>
      <c r="R87" s="14"/>
    </row>
    <row r="88" spans="1:18" x14ac:dyDescent="0.25">
      <c r="A88" s="12"/>
      <c r="B88" s="53" t="s">
        <v>71</v>
      </c>
      <c r="C88" s="20"/>
      <c r="D88" s="66" t="s">
        <v>153</v>
      </c>
      <c r="E88" s="66"/>
      <c r="F88" s="20"/>
      <c r="G88" s="72">
        <v>143702</v>
      </c>
      <c r="H88" s="72"/>
      <c r="I88" s="20"/>
      <c r="J88" s="66" t="s">
        <v>153</v>
      </c>
      <c r="K88" s="66"/>
      <c r="L88" s="20"/>
      <c r="M88" s="66" t="s">
        <v>153</v>
      </c>
      <c r="N88" s="66"/>
      <c r="O88" s="20"/>
      <c r="P88" s="72">
        <v>143702</v>
      </c>
      <c r="Q88" s="72"/>
      <c r="R88" s="20"/>
    </row>
    <row r="89" spans="1:18" x14ac:dyDescent="0.25">
      <c r="A89" s="12"/>
      <c r="B89" s="52" t="s">
        <v>72</v>
      </c>
      <c r="C89" s="14"/>
      <c r="D89" s="38">
        <v>1096</v>
      </c>
      <c r="E89" s="38"/>
      <c r="F89" s="14"/>
      <c r="G89" s="38">
        <v>96680</v>
      </c>
      <c r="H89" s="38"/>
      <c r="I89" s="14"/>
      <c r="J89" s="39">
        <v>108</v>
      </c>
      <c r="K89" s="39"/>
      <c r="L89" s="14"/>
      <c r="M89" s="39" t="s">
        <v>560</v>
      </c>
      <c r="N89" s="39"/>
      <c r="O89" s="11" t="s">
        <v>156</v>
      </c>
      <c r="P89" s="38">
        <v>97715</v>
      </c>
      <c r="Q89" s="38"/>
      <c r="R89" s="14"/>
    </row>
    <row r="90" spans="1:18" x14ac:dyDescent="0.25">
      <c r="A90" s="12"/>
      <c r="B90" s="53" t="s">
        <v>73</v>
      </c>
      <c r="C90" s="20"/>
      <c r="D90" s="66" t="s">
        <v>153</v>
      </c>
      <c r="E90" s="66"/>
      <c r="F90" s="20"/>
      <c r="G90" s="72">
        <v>17400</v>
      </c>
      <c r="H90" s="72"/>
      <c r="I90" s="20"/>
      <c r="J90" s="66" t="s">
        <v>153</v>
      </c>
      <c r="K90" s="66"/>
      <c r="L90" s="20"/>
      <c r="M90" s="66" t="s">
        <v>153</v>
      </c>
      <c r="N90" s="66"/>
      <c r="O90" s="20"/>
      <c r="P90" s="72">
        <v>17400</v>
      </c>
      <c r="Q90" s="72"/>
      <c r="R90" s="20"/>
    </row>
    <row r="91" spans="1:18" x14ac:dyDescent="0.25">
      <c r="A91" s="12"/>
      <c r="B91" s="52" t="s">
        <v>74</v>
      </c>
      <c r="C91" s="14"/>
      <c r="D91" s="39" t="s">
        <v>153</v>
      </c>
      <c r="E91" s="39"/>
      <c r="F91" s="14"/>
      <c r="G91" s="38">
        <v>17325</v>
      </c>
      <c r="H91" s="38"/>
      <c r="I91" s="14"/>
      <c r="J91" s="39" t="s">
        <v>153</v>
      </c>
      <c r="K91" s="39"/>
      <c r="L91" s="14"/>
      <c r="M91" s="39" t="s">
        <v>153</v>
      </c>
      <c r="N91" s="39"/>
      <c r="O91" s="14"/>
      <c r="P91" s="38">
        <v>17325</v>
      </c>
      <c r="Q91" s="38"/>
      <c r="R91" s="14"/>
    </row>
    <row r="92" spans="1:18" ht="15.75" thickBot="1" x14ac:dyDescent="0.3">
      <c r="A92" s="12"/>
      <c r="B92" s="53" t="s">
        <v>75</v>
      </c>
      <c r="C92" s="20"/>
      <c r="D92" s="41">
        <v>13</v>
      </c>
      <c r="E92" s="41"/>
      <c r="F92" s="20"/>
      <c r="G92" s="40">
        <v>32538</v>
      </c>
      <c r="H92" s="40"/>
      <c r="I92" s="20"/>
      <c r="J92" s="41" t="s">
        <v>153</v>
      </c>
      <c r="K92" s="41"/>
      <c r="L92" s="20"/>
      <c r="M92" s="41" t="s">
        <v>153</v>
      </c>
      <c r="N92" s="41"/>
      <c r="O92" s="20"/>
      <c r="P92" s="40">
        <v>32551</v>
      </c>
      <c r="Q92" s="40"/>
      <c r="R92" s="20"/>
    </row>
    <row r="93" spans="1:18" ht="15.75" thickBot="1" x14ac:dyDescent="0.3">
      <c r="A93" s="12"/>
      <c r="B93" s="133" t="s">
        <v>31</v>
      </c>
      <c r="C93" s="14"/>
      <c r="D93" s="73">
        <v>43166</v>
      </c>
      <c r="E93" s="73"/>
      <c r="F93" s="14"/>
      <c r="G93" s="73">
        <v>616621</v>
      </c>
      <c r="H93" s="73"/>
      <c r="I93" s="14"/>
      <c r="J93" s="73">
        <v>4445</v>
      </c>
      <c r="K93" s="73"/>
      <c r="L93" s="14"/>
      <c r="M93" s="71" t="s">
        <v>560</v>
      </c>
      <c r="N93" s="71"/>
      <c r="O93" s="11" t="s">
        <v>156</v>
      </c>
      <c r="P93" s="73">
        <v>664063</v>
      </c>
      <c r="Q93" s="73"/>
      <c r="R93" s="14"/>
    </row>
    <row r="94" spans="1:18" x14ac:dyDescent="0.25">
      <c r="A94" s="12"/>
      <c r="B94" s="77"/>
      <c r="C94" s="20"/>
      <c r="D94" s="129"/>
      <c r="E94" s="129"/>
      <c r="F94" s="20"/>
      <c r="G94" s="129"/>
      <c r="H94" s="129"/>
      <c r="I94" s="20"/>
      <c r="J94" s="129"/>
      <c r="K94" s="129"/>
      <c r="L94" s="20"/>
      <c r="M94" s="129"/>
      <c r="N94" s="129"/>
      <c r="O94" s="20"/>
      <c r="P94" s="129"/>
      <c r="Q94" s="129"/>
      <c r="R94" s="20"/>
    </row>
    <row r="95" spans="1:18" x14ac:dyDescent="0.25">
      <c r="A95" s="12"/>
      <c r="B95" s="24" t="s">
        <v>561</v>
      </c>
      <c r="C95" s="14"/>
      <c r="D95" s="39" t="s">
        <v>153</v>
      </c>
      <c r="E95" s="39"/>
      <c r="F95" s="14"/>
      <c r="G95" s="38">
        <v>1776970</v>
      </c>
      <c r="H95" s="38"/>
      <c r="I95" s="14"/>
      <c r="J95" s="38">
        <v>33496</v>
      </c>
      <c r="K95" s="38"/>
      <c r="L95" s="14"/>
      <c r="M95" s="39" t="s">
        <v>153</v>
      </c>
      <c r="N95" s="39"/>
      <c r="O95" s="14"/>
      <c r="P95" s="38">
        <v>1810466</v>
      </c>
      <c r="Q95" s="38"/>
      <c r="R95" s="14"/>
    </row>
    <row r="96" spans="1:18" ht="27" thickBot="1" x14ac:dyDescent="0.3">
      <c r="A96" s="12"/>
      <c r="B96" s="53" t="s">
        <v>562</v>
      </c>
      <c r="C96" s="20"/>
      <c r="D96" s="41" t="s">
        <v>153</v>
      </c>
      <c r="E96" s="41"/>
      <c r="F96" s="20"/>
      <c r="G96" s="41" t="s">
        <v>563</v>
      </c>
      <c r="H96" s="41"/>
      <c r="I96" s="21" t="s">
        <v>156</v>
      </c>
      <c r="J96" s="41" t="s">
        <v>564</v>
      </c>
      <c r="K96" s="41"/>
      <c r="L96" s="21" t="s">
        <v>156</v>
      </c>
      <c r="M96" s="41" t="s">
        <v>153</v>
      </c>
      <c r="N96" s="41"/>
      <c r="O96" s="20"/>
      <c r="P96" s="41" t="s">
        <v>565</v>
      </c>
      <c r="Q96" s="41"/>
      <c r="R96" s="21" t="s">
        <v>156</v>
      </c>
    </row>
    <row r="97" spans="1:18" ht="15.75" thickBot="1" x14ac:dyDescent="0.3">
      <c r="A97" s="12"/>
      <c r="B97" s="133" t="s">
        <v>566</v>
      </c>
      <c r="C97" s="14"/>
      <c r="D97" s="71" t="s">
        <v>153</v>
      </c>
      <c r="E97" s="71"/>
      <c r="F97" s="14"/>
      <c r="G97" s="73">
        <v>1451055</v>
      </c>
      <c r="H97" s="73"/>
      <c r="I97" s="14"/>
      <c r="J97" s="73">
        <v>33398</v>
      </c>
      <c r="K97" s="73"/>
      <c r="L97" s="14"/>
      <c r="M97" s="71" t="s">
        <v>153</v>
      </c>
      <c r="N97" s="71"/>
      <c r="O97" s="14"/>
      <c r="P97" s="73">
        <v>1484453</v>
      </c>
      <c r="Q97" s="73"/>
      <c r="R97" s="14"/>
    </row>
    <row r="98" spans="1:18" x14ac:dyDescent="0.25">
      <c r="A98" s="12"/>
      <c r="B98" s="77"/>
      <c r="C98" s="20"/>
      <c r="D98" s="129"/>
      <c r="E98" s="129"/>
      <c r="F98" s="20"/>
      <c r="G98" s="129"/>
      <c r="H98" s="129"/>
      <c r="I98" s="20"/>
      <c r="J98" s="129"/>
      <c r="K98" s="129"/>
      <c r="L98" s="20"/>
      <c r="M98" s="129"/>
      <c r="N98" s="129"/>
      <c r="O98" s="20"/>
      <c r="P98" s="129"/>
      <c r="Q98" s="129"/>
      <c r="R98" s="20"/>
    </row>
    <row r="99" spans="1:18" x14ac:dyDescent="0.25">
      <c r="A99" s="12"/>
      <c r="B99" s="24" t="s">
        <v>78</v>
      </c>
      <c r="C99" s="14"/>
      <c r="D99" s="38">
        <v>1040</v>
      </c>
      <c r="E99" s="38"/>
      <c r="F99" s="14"/>
      <c r="G99" s="38">
        <v>93077</v>
      </c>
      <c r="H99" s="38"/>
      <c r="I99" s="14"/>
      <c r="J99" s="39" t="s">
        <v>153</v>
      </c>
      <c r="K99" s="39"/>
      <c r="L99" s="14"/>
      <c r="M99" s="39" t="s">
        <v>153</v>
      </c>
      <c r="N99" s="39"/>
      <c r="O99" s="14"/>
      <c r="P99" s="38">
        <v>94117</v>
      </c>
      <c r="Q99" s="38"/>
      <c r="R99" s="14"/>
    </row>
    <row r="100" spans="1:18" x14ac:dyDescent="0.25">
      <c r="A100" s="12"/>
      <c r="B100" s="19" t="s">
        <v>74</v>
      </c>
      <c r="C100" s="20"/>
      <c r="D100" s="72">
        <v>15902</v>
      </c>
      <c r="E100" s="72"/>
      <c r="F100" s="20"/>
      <c r="G100" s="66" t="s">
        <v>153</v>
      </c>
      <c r="H100" s="66"/>
      <c r="I100" s="20"/>
      <c r="J100" s="66" t="s">
        <v>153</v>
      </c>
      <c r="K100" s="66"/>
      <c r="L100" s="20"/>
      <c r="M100" s="66" t="s">
        <v>567</v>
      </c>
      <c r="N100" s="66"/>
      <c r="O100" s="21" t="s">
        <v>156</v>
      </c>
      <c r="P100" s="66" t="s">
        <v>153</v>
      </c>
      <c r="Q100" s="66"/>
      <c r="R100" s="20"/>
    </row>
    <row r="101" spans="1:18" x14ac:dyDescent="0.25">
      <c r="A101" s="12"/>
      <c r="B101" s="24" t="s">
        <v>568</v>
      </c>
      <c r="C101" s="14"/>
      <c r="D101" s="39" t="s">
        <v>153</v>
      </c>
      <c r="E101" s="39"/>
      <c r="F101" s="14"/>
      <c r="G101" s="38">
        <v>129943</v>
      </c>
      <c r="H101" s="38"/>
      <c r="I101" s="14"/>
      <c r="J101" s="39" t="s">
        <v>153</v>
      </c>
      <c r="K101" s="39"/>
      <c r="L101" s="14"/>
      <c r="M101" s="39" t="s">
        <v>153</v>
      </c>
      <c r="N101" s="39"/>
      <c r="O101" s="14"/>
      <c r="P101" s="38">
        <v>129943</v>
      </c>
      <c r="Q101" s="38"/>
      <c r="R101" s="14"/>
    </row>
    <row r="102" spans="1:18" x14ac:dyDescent="0.25">
      <c r="A102" s="12"/>
      <c r="B102" s="19" t="s">
        <v>569</v>
      </c>
      <c r="C102" s="20"/>
      <c r="D102" s="72">
        <v>66180</v>
      </c>
      <c r="E102" s="72"/>
      <c r="F102" s="20"/>
      <c r="G102" s="66" t="s">
        <v>153</v>
      </c>
      <c r="H102" s="66"/>
      <c r="I102" s="20"/>
      <c r="J102" s="66" t="s">
        <v>153</v>
      </c>
      <c r="K102" s="66"/>
      <c r="L102" s="20"/>
      <c r="M102" s="66" t="s">
        <v>570</v>
      </c>
      <c r="N102" s="66"/>
      <c r="O102" s="21" t="s">
        <v>156</v>
      </c>
      <c r="P102" s="66" t="s">
        <v>153</v>
      </c>
      <c r="Q102" s="66"/>
      <c r="R102" s="20"/>
    </row>
    <row r="103" spans="1:18" ht="15.75" thickBot="1" x14ac:dyDescent="0.3">
      <c r="A103" s="12"/>
      <c r="B103" s="24" t="s">
        <v>571</v>
      </c>
      <c r="C103" s="14"/>
      <c r="D103" s="81">
        <v>341155</v>
      </c>
      <c r="E103" s="81"/>
      <c r="F103" s="14"/>
      <c r="G103" s="68" t="s">
        <v>153</v>
      </c>
      <c r="H103" s="68"/>
      <c r="I103" s="14"/>
      <c r="J103" s="68" t="s">
        <v>153</v>
      </c>
      <c r="K103" s="68"/>
      <c r="L103" s="14"/>
      <c r="M103" s="68" t="s">
        <v>572</v>
      </c>
      <c r="N103" s="68"/>
      <c r="O103" s="11" t="s">
        <v>156</v>
      </c>
      <c r="P103" s="68" t="s">
        <v>153</v>
      </c>
      <c r="Q103" s="68"/>
      <c r="R103" s="14"/>
    </row>
    <row r="104" spans="1:18" ht="15.75" thickBot="1" x14ac:dyDescent="0.3">
      <c r="A104" s="12"/>
      <c r="B104" s="50" t="s">
        <v>573</v>
      </c>
      <c r="C104" s="20"/>
      <c r="D104" s="56" t="s">
        <v>152</v>
      </c>
      <c r="E104" s="70">
        <v>467443</v>
      </c>
      <c r="F104" s="20"/>
      <c r="G104" s="56" t="s">
        <v>152</v>
      </c>
      <c r="H104" s="70">
        <v>2290696</v>
      </c>
      <c r="I104" s="20"/>
      <c r="J104" s="56" t="s">
        <v>152</v>
      </c>
      <c r="K104" s="70">
        <v>37843</v>
      </c>
      <c r="L104" s="20"/>
      <c r="M104" s="56" t="s">
        <v>152</v>
      </c>
      <c r="N104" s="57" t="s">
        <v>574</v>
      </c>
      <c r="O104" s="21" t="s">
        <v>156</v>
      </c>
      <c r="P104" s="56" t="s">
        <v>152</v>
      </c>
      <c r="Q104" s="70">
        <v>2372576</v>
      </c>
      <c r="R104" s="20"/>
    </row>
    <row r="105" spans="1:18" ht="15.75" thickTop="1" x14ac:dyDescent="0.25">
      <c r="A105" s="12"/>
      <c r="B105" s="75"/>
      <c r="C105" s="14"/>
      <c r="D105" s="80"/>
      <c r="E105" s="80"/>
      <c r="F105" s="14"/>
      <c r="G105" s="80"/>
      <c r="H105" s="80"/>
      <c r="I105" s="14"/>
      <c r="J105" s="80"/>
      <c r="K105" s="80"/>
      <c r="L105" s="14"/>
      <c r="M105" s="80"/>
      <c r="N105" s="80"/>
      <c r="O105" s="14"/>
      <c r="P105" s="80"/>
      <c r="Q105" s="80"/>
      <c r="R105" s="14"/>
    </row>
    <row r="106" spans="1:18" ht="26.25" x14ac:dyDescent="0.25">
      <c r="A106" s="12"/>
      <c r="B106" s="50" t="s">
        <v>575</v>
      </c>
      <c r="C106" s="20"/>
      <c r="D106" s="62"/>
      <c r="E106" s="62"/>
      <c r="F106" s="20"/>
      <c r="G106" s="62"/>
      <c r="H106" s="62"/>
      <c r="I106" s="20"/>
      <c r="J106" s="62"/>
      <c r="K106" s="62"/>
      <c r="L106" s="20"/>
      <c r="M106" s="62"/>
      <c r="N106" s="62"/>
      <c r="O106" s="20"/>
      <c r="P106" s="62"/>
      <c r="Q106" s="62"/>
      <c r="R106" s="20"/>
    </row>
    <row r="107" spans="1:18" x14ac:dyDescent="0.25">
      <c r="A107" s="12"/>
      <c r="B107" s="29" t="s">
        <v>576</v>
      </c>
      <c r="C107" s="14"/>
      <c r="D107" s="79"/>
      <c r="E107" s="79"/>
      <c r="F107" s="14"/>
      <c r="G107" s="79"/>
      <c r="H107" s="79"/>
      <c r="I107" s="14"/>
      <c r="J107" s="79"/>
      <c r="K107" s="79"/>
      <c r="L107" s="14"/>
      <c r="M107" s="79"/>
      <c r="N107" s="79"/>
      <c r="O107" s="14"/>
      <c r="P107" s="79"/>
      <c r="Q107" s="79"/>
      <c r="R107" s="14"/>
    </row>
    <row r="108" spans="1:18" x14ac:dyDescent="0.25">
      <c r="A108" s="12"/>
      <c r="B108" s="53" t="s">
        <v>83</v>
      </c>
      <c r="C108" s="20"/>
      <c r="D108" s="21" t="s">
        <v>152</v>
      </c>
      <c r="E108" s="23">
        <v>578</v>
      </c>
      <c r="F108" s="20"/>
      <c r="G108" s="21" t="s">
        <v>152</v>
      </c>
      <c r="H108" s="22">
        <v>90926</v>
      </c>
      <c r="I108" s="20"/>
      <c r="J108" s="21" t="s">
        <v>152</v>
      </c>
      <c r="K108" s="23">
        <v>352</v>
      </c>
      <c r="L108" s="20"/>
      <c r="M108" s="21" t="s">
        <v>152</v>
      </c>
      <c r="N108" s="23" t="s">
        <v>560</v>
      </c>
      <c r="O108" s="21" t="s">
        <v>156</v>
      </c>
      <c r="P108" s="21" t="s">
        <v>152</v>
      </c>
      <c r="Q108" s="22">
        <v>91687</v>
      </c>
      <c r="R108" s="20"/>
    </row>
    <row r="109" spans="1:18" x14ac:dyDescent="0.25">
      <c r="A109" s="12"/>
      <c r="B109" s="52" t="s">
        <v>84</v>
      </c>
      <c r="C109" s="14"/>
      <c r="D109" s="39" t="s">
        <v>153</v>
      </c>
      <c r="E109" s="39"/>
      <c r="F109" s="14"/>
      <c r="G109" s="38">
        <v>502745</v>
      </c>
      <c r="H109" s="38"/>
      <c r="I109" s="14"/>
      <c r="J109" s="38">
        <v>1986</v>
      </c>
      <c r="K109" s="38"/>
      <c r="L109" s="14"/>
      <c r="M109" s="39" t="s">
        <v>153</v>
      </c>
      <c r="N109" s="39"/>
      <c r="O109" s="14"/>
      <c r="P109" s="38">
        <v>504731</v>
      </c>
      <c r="Q109" s="38"/>
      <c r="R109" s="14"/>
    </row>
    <row r="110" spans="1:18" x14ac:dyDescent="0.25">
      <c r="A110" s="12"/>
      <c r="B110" s="53" t="s">
        <v>85</v>
      </c>
      <c r="C110" s="20"/>
      <c r="D110" s="66">
        <v>214</v>
      </c>
      <c r="E110" s="66"/>
      <c r="F110" s="20"/>
      <c r="G110" s="72">
        <v>87972</v>
      </c>
      <c r="H110" s="72"/>
      <c r="I110" s="20"/>
      <c r="J110" s="66">
        <v>145</v>
      </c>
      <c r="K110" s="66"/>
      <c r="L110" s="20"/>
      <c r="M110" s="66" t="s">
        <v>153</v>
      </c>
      <c r="N110" s="66"/>
      <c r="O110" s="20"/>
      <c r="P110" s="72">
        <v>88331</v>
      </c>
      <c r="Q110" s="72"/>
      <c r="R110" s="20"/>
    </row>
    <row r="111" spans="1:18" ht="27" thickBot="1" x14ac:dyDescent="0.3">
      <c r="A111" s="12"/>
      <c r="B111" s="52" t="s">
        <v>86</v>
      </c>
      <c r="C111" s="14"/>
      <c r="D111" s="81">
        <v>77535</v>
      </c>
      <c r="E111" s="81"/>
      <c r="F111" s="14"/>
      <c r="G111" s="81">
        <v>75811</v>
      </c>
      <c r="H111" s="81"/>
      <c r="I111" s="14"/>
      <c r="J111" s="68" t="s">
        <v>153</v>
      </c>
      <c r="K111" s="68"/>
      <c r="L111" s="14"/>
      <c r="M111" s="68" t="s">
        <v>153</v>
      </c>
      <c r="N111" s="68"/>
      <c r="O111" s="14"/>
      <c r="P111" s="81">
        <v>153346</v>
      </c>
      <c r="Q111" s="81"/>
      <c r="R111" s="14"/>
    </row>
    <row r="112" spans="1:18" ht="15.75" thickBot="1" x14ac:dyDescent="0.3">
      <c r="A112" s="12"/>
      <c r="B112" s="130" t="s">
        <v>31</v>
      </c>
      <c r="C112" s="20"/>
      <c r="D112" s="131">
        <v>78327</v>
      </c>
      <c r="E112" s="131"/>
      <c r="F112" s="20"/>
      <c r="G112" s="131">
        <v>757454</v>
      </c>
      <c r="H112" s="131"/>
      <c r="I112" s="20"/>
      <c r="J112" s="131">
        <v>2483</v>
      </c>
      <c r="K112" s="131"/>
      <c r="L112" s="20"/>
      <c r="M112" s="132" t="s">
        <v>560</v>
      </c>
      <c r="N112" s="132"/>
      <c r="O112" s="21" t="s">
        <v>156</v>
      </c>
      <c r="P112" s="131">
        <v>838095</v>
      </c>
      <c r="Q112" s="131"/>
      <c r="R112" s="20"/>
    </row>
    <row r="113" spans="1:18" x14ac:dyDescent="0.25">
      <c r="A113" s="12"/>
      <c r="B113" s="75"/>
      <c r="C113" s="14"/>
      <c r="D113" s="124"/>
      <c r="E113" s="124"/>
      <c r="F113" s="14"/>
      <c r="G113" s="124"/>
      <c r="H113" s="124"/>
      <c r="I113" s="14"/>
      <c r="J113" s="124"/>
      <c r="K113" s="124"/>
      <c r="L113" s="14"/>
      <c r="M113" s="124"/>
      <c r="N113" s="124"/>
      <c r="O113" s="14"/>
      <c r="P113" s="124"/>
      <c r="Q113" s="124"/>
      <c r="R113" s="14"/>
    </row>
    <row r="114" spans="1:18" ht="26.25" x14ac:dyDescent="0.25">
      <c r="A114" s="12"/>
      <c r="B114" s="50" t="s">
        <v>577</v>
      </c>
      <c r="C114" s="20"/>
      <c r="D114" s="66" t="s">
        <v>153</v>
      </c>
      <c r="E114" s="66"/>
      <c r="F114" s="20"/>
      <c r="G114" s="72">
        <v>786501</v>
      </c>
      <c r="H114" s="72"/>
      <c r="I114" s="20"/>
      <c r="J114" s="66" t="s">
        <v>153</v>
      </c>
      <c r="K114" s="66"/>
      <c r="L114" s="20"/>
      <c r="M114" s="66" t="s">
        <v>153</v>
      </c>
      <c r="N114" s="66"/>
      <c r="O114" s="20"/>
      <c r="P114" s="72">
        <v>786501</v>
      </c>
      <c r="Q114" s="72"/>
      <c r="R114" s="20"/>
    </row>
    <row r="115" spans="1:18" x14ac:dyDescent="0.25">
      <c r="A115" s="12"/>
      <c r="B115" s="24" t="s">
        <v>578</v>
      </c>
      <c r="C115" s="14"/>
      <c r="D115" s="39" t="s">
        <v>153</v>
      </c>
      <c r="E115" s="39"/>
      <c r="F115" s="14"/>
      <c r="G115" s="38">
        <v>66180</v>
      </c>
      <c r="H115" s="38"/>
      <c r="I115" s="14"/>
      <c r="J115" s="39" t="s">
        <v>153</v>
      </c>
      <c r="K115" s="39"/>
      <c r="L115" s="14"/>
      <c r="M115" s="39" t="s">
        <v>570</v>
      </c>
      <c r="N115" s="39"/>
      <c r="O115" s="11" t="s">
        <v>156</v>
      </c>
      <c r="P115" s="39" t="s">
        <v>153</v>
      </c>
      <c r="Q115" s="39"/>
      <c r="R115" s="14"/>
    </row>
    <row r="116" spans="1:18" x14ac:dyDescent="0.25">
      <c r="A116" s="12"/>
      <c r="B116" s="50" t="s">
        <v>579</v>
      </c>
      <c r="C116" s="20"/>
      <c r="D116" s="62"/>
      <c r="E116" s="62"/>
      <c r="F116" s="20"/>
      <c r="G116" s="62"/>
      <c r="H116" s="62"/>
      <c r="I116" s="20"/>
      <c r="J116" s="62"/>
      <c r="K116" s="62"/>
      <c r="L116" s="20"/>
      <c r="M116" s="62"/>
      <c r="N116" s="62"/>
      <c r="O116" s="20"/>
      <c r="P116" s="62"/>
      <c r="Q116" s="62"/>
      <c r="R116" s="20"/>
    </row>
    <row r="117" spans="1:18" ht="26.25" x14ac:dyDescent="0.25">
      <c r="A117" s="12"/>
      <c r="B117" s="52" t="s">
        <v>89</v>
      </c>
      <c r="C117" s="14"/>
      <c r="D117" s="39" t="s">
        <v>153</v>
      </c>
      <c r="E117" s="39"/>
      <c r="F117" s="14"/>
      <c r="G117" s="38">
        <v>265815</v>
      </c>
      <c r="H117" s="38"/>
      <c r="I117" s="14"/>
      <c r="J117" s="39" t="s">
        <v>153</v>
      </c>
      <c r="K117" s="39"/>
      <c r="L117" s="14"/>
      <c r="M117" s="39" t="s">
        <v>153</v>
      </c>
      <c r="N117" s="39"/>
      <c r="O117" s="14"/>
      <c r="P117" s="38">
        <v>265815</v>
      </c>
      <c r="Q117" s="38"/>
      <c r="R117" s="14"/>
    </row>
    <row r="118" spans="1:18" x14ac:dyDescent="0.25">
      <c r="A118" s="12"/>
      <c r="B118" s="53" t="s">
        <v>90</v>
      </c>
      <c r="C118" s="20"/>
      <c r="D118" s="66">
        <v>84</v>
      </c>
      <c r="E118" s="66"/>
      <c r="F118" s="20"/>
      <c r="G118" s="72">
        <v>56461</v>
      </c>
      <c r="H118" s="72"/>
      <c r="I118" s="20"/>
      <c r="J118" s="66">
        <v>500</v>
      </c>
      <c r="K118" s="66"/>
      <c r="L118" s="20"/>
      <c r="M118" s="66" t="s">
        <v>153</v>
      </c>
      <c r="N118" s="66"/>
      <c r="O118" s="20"/>
      <c r="P118" s="72">
        <v>57045</v>
      </c>
      <c r="Q118" s="72"/>
      <c r="R118" s="20"/>
    </row>
    <row r="119" spans="1:18" ht="15.75" thickBot="1" x14ac:dyDescent="0.3">
      <c r="A119" s="12"/>
      <c r="B119" s="52" t="s">
        <v>580</v>
      </c>
      <c r="C119" s="14"/>
      <c r="D119" s="68" t="s">
        <v>153</v>
      </c>
      <c r="E119" s="68"/>
      <c r="F119" s="14"/>
      <c r="G119" s="81">
        <v>51990</v>
      </c>
      <c r="H119" s="81"/>
      <c r="I119" s="14"/>
      <c r="J119" s="68" t="s">
        <v>153</v>
      </c>
      <c r="K119" s="68"/>
      <c r="L119" s="14"/>
      <c r="M119" s="68" t="s">
        <v>567</v>
      </c>
      <c r="N119" s="68"/>
      <c r="O119" s="11" t="s">
        <v>156</v>
      </c>
      <c r="P119" s="81">
        <v>36088</v>
      </c>
      <c r="Q119" s="81"/>
      <c r="R119" s="14"/>
    </row>
    <row r="120" spans="1:18" x14ac:dyDescent="0.25">
      <c r="A120" s="12"/>
      <c r="B120" s="130" t="s">
        <v>31</v>
      </c>
      <c r="C120" s="20"/>
      <c r="D120" s="67">
        <v>84</v>
      </c>
      <c r="E120" s="67"/>
      <c r="F120" s="20"/>
      <c r="G120" s="135">
        <v>374266</v>
      </c>
      <c r="H120" s="135"/>
      <c r="I120" s="20"/>
      <c r="J120" s="67">
        <v>500</v>
      </c>
      <c r="K120" s="67"/>
      <c r="L120" s="20"/>
      <c r="M120" s="67" t="s">
        <v>567</v>
      </c>
      <c r="N120" s="67"/>
      <c r="O120" s="21" t="s">
        <v>156</v>
      </c>
      <c r="P120" s="135">
        <v>358948</v>
      </c>
      <c r="Q120" s="135"/>
      <c r="R120" s="20"/>
    </row>
    <row r="121" spans="1:18" x14ac:dyDescent="0.25">
      <c r="A121" s="12"/>
      <c r="B121" s="75"/>
      <c r="C121" s="14"/>
      <c r="D121" s="79"/>
      <c r="E121" s="79"/>
      <c r="F121" s="14"/>
      <c r="G121" s="79"/>
      <c r="H121" s="79"/>
      <c r="I121" s="14"/>
      <c r="J121" s="79"/>
      <c r="K121" s="79"/>
      <c r="L121" s="14"/>
      <c r="M121" s="79"/>
      <c r="N121" s="79"/>
      <c r="O121" s="14"/>
      <c r="P121" s="79"/>
      <c r="Q121" s="79"/>
      <c r="R121" s="14"/>
    </row>
    <row r="122" spans="1:18" ht="15.75" thickBot="1" x14ac:dyDescent="0.3">
      <c r="A122" s="12"/>
      <c r="B122" s="19" t="s">
        <v>581</v>
      </c>
      <c r="C122" s="20"/>
      <c r="D122" s="40">
        <v>389032</v>
      </c>
      <c r="E122" s="40"/>
      <c r="F122" s="20"/>
      <c r="G122" s="40">
        <v>306295</v>
      </c>
      <c r="H122" s="40"/>
      <c r="I122" s="20"/>
      <c r="J122" s="40">
        <v>34860</v>
      </c>
      <c r="K122" s="40"/>
      <c r="L122" s="20"/>
      <c r="M122" s="41" t="s">
        <v>572</v>
      </c>
      <c r="N122" s="41"/>
      <c r="O122" s="21" t="s">
        <v>156</v>
      </c>
      <c r="P122" s="40">
        <v>389032</v>
      </c>
      <c r="Q122" s="40"/>
      <c r="R122" s="20"/>
    </row>
    <row r="123" spans="1:18" x14ac:dyDescent="0.25">
      <c r="A123" s="12"/>
      <c r="B123" s="75"/>
      <c r="C123" s="14"/>
      <c r="D123" s="124"/>
      <c r="E123" s="124"/>
      <c r="F123" s="14"/>
      <c r="G123" s="124"/>
      <c r="H123" s="124"/>
      <c r="I123" s="14"/>
      <c r="J123" s="124"/>
      <c r="K123" s="124"/>
      <c r="L123" s="14"/>
      <c r="M123" s="124"/>
      <c r="N123" s="124"/>
      <c r="O123" s="14"/>
      <c r="P123" s="124"/>
      <c r="Q123" s="124"/>
      <c r="R123" s="14"/>
    </row>
    <row r="124" spans="1:18" ht="27" thickBot="1" x14ac:dyDescent="0.3">
      <c r="A124" s="12"/>
      <c r="B124" s="50" t="s">
        <v>582</v>
      </c>
      <c r="C124" s="20"/>
      <c r="D124" s="56" t="s">
        <v>152</v>
      </c>
      <c r="E124" s="134">
        <v>467443</v>
      </c>
      <c r="F124" s="20"/>
      <c r="G124" s="56" t="s">
        <v>152</v>
      </c>
      <c r="H124" s="134">
        <v>2290696</v>
      </c>
      <c r="I124" s="20"/>
      <c r="J124" s="56" t="s">
        <v>152</v>
      </c>
      <c r="K124" s="134">
        <v>37843</v>
      </c>
      <c r="L124" s="20"/>
      <c r="M124" s="56" t="s">
        <v>152</v>
      </c>
      <c r="N124" s="78" t="s">
        <v>574</v>
      </c>
      <c r="O124" s="21" t="s">
        <v>156</v>
      </c>
      <c r="P124" s="56" t="s">
        <v>152</v>
      </c>
      <c r="Q124" s="134">
        <v>2372576</v>
      </c>
      <c r="R124" s="20"/>
    </row>
    <row r="125" spans="1:18" ht="15.75" thickTop="1" x14ac:dyDescent="0.25">
      <c r="A125" s="12"/>
      <c r="B125" s="45"/>
      <c r="C125" s="45"/>
      <c r="D125" s="45"/>
      <c r="E125" s="45"/>
      <c r="F125" s="45"/>
      <c r="G125" s="45"/>
      <c r="H125" s="45"/>
      <c r="I125" s="45"/>
      <c r="J125" s="45"/>
      <c r="K125" s="45"/>
      <c r="L125" s="45"/>
      <c r="M125" s="45"/>
      <c r="N125" s="45"/>
      <c r="O125" s="45"/>
      <c r="P125" s="45"/>
      <c r="Q125" s="45"/>
      <c r="R125" s="45"/>
    </row>
    <row r="126" spans="1:18" x14ac:dyDescent="0.25">
      <c r="A126" s="12"/>
      <c r="B126" s="137" t="s">
        <v>556</v>
      </c>
      <c r="C126" s="137"/>
      <c r="D126" s="137"/>
      <c r="E126" s="137"/>
      <c r="F126" s="137"/>
      <c r="G126" s="137"/>
      <c r="H126" s="137"/>
      <c r="I126" s="137"/>
      <c r="J126" s="137"/>
      <c r="K126" s="137"/>
      <c r="L126" s="137"/>
      <c r="M126" s="137"/>
      <c r="N126" s="137"/>
      <c r="O126" s="137"/>
      <c r="P126" s="137"/>
      <c r="Q126" s="137"/>
      <c r="R126" s="137"/>
    </row>
    <row r="127" spans="1:18" x14ac:dyDescent="0.25">
      <c r="A127" s="12"/>
      <c r="B127" s="137" t="s">
        <v>583</v>
      </c>
      <c r="C127" s="137"/>
      <c r="D127" s="137"/>
      <c r="E127" s="137"/>
      <c r="F127" s="137"/>
      <c r="G127" s="137"/>
      <c r="H127" s="137"/>
      <c r="I127" s="137"/>
      <c r="J127" s="137"/>
      <c r="K127" s="137"/>
      <c r="L127" s="137"/>
      <c r="M127" s="137"/>
      <c r="N127" s="137"/>
      <c r="O127" s="137"/>
      <c r="P127" s="137"/>
      <c r="Q127" s="137"/>
      <c r="R127" s="137"/>
    </row>
    <row r="128" spans="1:18" x14ac:dyDescent="0.25">
      <c r="A128" s="12"/>
      <c r="B128" s="44"/>
      <c r="C128" s="44"/>
      <c r="D128" s="44"/>
      <c r="E128" s="44"/>
      <c r="F128" s="44"/>
      <c r="G128" s="44"/>
      <c r="H128" s="44"/>
      <c r="I128" s="44"/>
      <c r="J128" s="44"/>
      <c r="K128" s="44"/>
      <c r="L128" s="44"/>
      <c r="M128" s="44"/>
      <c r="N128" s="44"/>
      <c r="O128" s="44"/>
      <c r="P128" s="44"/>
      <c r="Q128" s="44"/>
      <c r="R128" s="44"/>
    </row>
    <row r="129" spans="1:18" x14ac:dyDescent="0.25">
      <c r="A129" s="12"/>
      <c r="B129" s="33"/>
      <c r="C129" s="34"/>
      <c r="D129" s="35" t="s">
        <v>499</v>
      </c>
      <c r="E129" s="35"/>
      <c r="F129" s="34"/>
      <c r="G129" s="35" t="s">
        <v>501</v>
      </c>
      <c r="H129" s="35"/>
      <c r="I129" s="34"/>
      <c r="J129" s="35" t="s">
        <v>503</v>
      </c>
      <c r="K129" s="35"/>
      <c r="L129" s="34"/>
      <c r="M129" s="35" t="s">
        <v>505</v>
      </c>
      <c r="N129" s="35"/>
      <c r="O129" s="34"/>
      <c r="P129" s="35" t="s">
        <v>506</v>
      </c>
      <c r="Q129" s="35"/>
      <c r="R129" s="34"/>
    </row>
    <row r="130" spans="1:18" x14ac:dyDescent="0.25">
      <c r="A130" s="12"/>
      <c r="B130" s="33"/>
      <c r="C130" s="34"/>
      <c r="D130" s="35" t="s">
        <v>500</v>
      </c>
      <c r="E130" s="35"/>
      <c r="F130" s="34"/>
      <c r="G130" s="35" t="s">
        <v>502</v>
      </c>
      <c r="H130" s="35"/>
      <c r="I130" s="34"/>
      <c r="J130" s="35" t="s">
        <v>504</v>
      </c>
      <c r="K130" s="35"/>
      <c r="L130" s="34"/>
      <c r="M130" s="35"/>
      <c r="N130" s="35"/>
      <c r="O130" s="34"/>
      <c r="P130" s="35"/>
      <c r="Q130" s="35"/>
      <c r="R130" s="34"/>
    </row>
    <row r="131" spans="1:18" ht="15.75" thickBot="1" x14ac:dyDescent="0.3">
      <c r="A131" s="12"/>
      <c r="B131" s="33"/>
      <c r="C131" s="34"/>
      <c r="D131" s="36"/>
      <c r="E131" s="36"/>
      <c r="F131" s="34"/>
      <c r="G131" s="37" t="s">
        <v>500</v>
      </c>
      <c r="H131" s="37"/>
      <c r="I131" s="34"/>
      <c r="J131" s="36"/>
      <c r="K131" s="36"/>
      <c r="L131" s="34"/>
      <c r="M131" s="37"/>
      <c r="N131" s="37"/>
      <c r="O131" s="34"/>
      <c r="P131" s="37"/>
      <c r="Q131" s="37"/>
      <c r="R131" s="34"/>
    </row>
    <row r="132" spans="1:18" x14ac:dyDescent="0.25">
      <c r="A132" s="12"/>
      <c r="B132" s="14"/>
      <c r="C132" s="15"/>
      <c r="D132" s="35" t="s">
        <v>150</v>
      </c>
      <c r="E132" s="35"/>
      <c r="F132" s="35"/>
      <c r="G132" s="35"/>
      <c r="H132" s="35"/>
      <c r="I132" s="35"/>
      <c r="J132" s="35"/>
      <c r="K132" s="35"/>
      <c r="L132" s="35"/>
      <c r="M132" s="35"/>
      <c r="N132" s="35"/>
      <c r="O132" s="35"/>
      <c r="P132" s="35"/>
      <c r="Q132" s="35"/>
      <c r="R132" s="15"/>
    </row>
    <row r="133" spans="1:18" x14ac:dyDescent="0.25">
      <c r="A133" s="12"/>
      <c r="B133" s="50" t="s">
        <v>558</v>
      </c>
      <c r="C133" s="20"/>
      <c r="D133" s="62"/>
      <c r="E133" s="62"/>
      <c r="F133" s="20"/>
      <c r="G133" s="62"/>
      <c r="H133" s="62"/>
      <c r="I133" s="20"/>
      <c r="J133" s="62"/>
      <c r="K133" s="62"/>
      <c r="L133" s="20"/>
      <c r="M133" s="62"/>
      <c r="N133" s="62"/>
      <c r="O133" s="20"/>
      <c r="P133" s="62"/>
      <c r="Q133" s="62"/>
      <c r="R133" s="20"/>
    </row>
    <row r="134" spans="1:18" x14ac:dyDescent="0.25">
      <c r="A134" s="12"/>
      <c r="B134" s="29" t="s">
        <v>559</v>
      </c>
      <c r="C134" s="14"/>
      <c r="D134" s="79"/>
      <c r="E134" s="79"/>
      <c r="F134" s="14"/>
      <c r="G134" s="79"/>
      <c r="H134" s="79"/>
      <c r="I134" s="14"/>
      <c r="J134" s="79"/>
      <c r="K134" s="79"/>
      <c r="L134" s="14"/>
      <c r="M134" s="79"/>
      <c r="N134" s="79"/>
      <c r="O134" s="14"/>
      <c r="P134" s="79"/>
      <c r="Q134" s="79"/>
      <c r="R134" s="14"/>
    </row>
    <row r="135" spans="1:18" x14ac:dyDescent="0.25">
      <c r="A135" s="12"/>
      <c r="B135" s="53" t="s">
        <v>69</v>
      </c>
      <c r="C135" s="20"/>
      <c r="D135" s="21" t="s">
        <v>152</v>
      </c>
      <c r="E135" s="22">
        <v>84797</v>
      </c>
      <c r="F135" s="20"/>
      <c r="G135" s="21" t="s">
        <v>152</v>
      </c>
      <c r="H135" s="22">
        <v>333663</v>
      </c>
      <c r="I135" s="20"/>
      <c r="J135" s="21" t="s">
        <v>152</v>
      </c>
      <c r="K135" s="22">
        <v>4924</v>
      </c>
      <c r="L135" s="20"/>
      <c r="M135" s="21" t="s">
        <v>152</v>
      </c>
      <c r="N135" s="23" t="s">
        <v>153</v>
      </c>
      <c r="O135" s="20"/>
      <c r="P135" s="21" t="s">
        <v>152</v>
      </c>
      <c r="Q135" s="22">
        <v>423384</v>
      </c>
      <c r="R135" s="20"/>
    </row>
    <row r="136" spans="1:18" x14ac:dyDescent="0.25">
      <c r="A136" s="12"/>
      <c r="B136" s="52" t="s">
        <v>70</v>
      </c>
      <c r="C136" s="14"/>
      <c r="D136" s="39" t="s">
        <v>153</v>
      </c>
      <c r="E136" s="39"/>
      <c r="F136" s="14"/>
      <c r="G136" s="38">
        <v>19434</v>
      </c>
      <c r="H136" s="38"/>
      <c r="I136" s="14"/>
      <c r="J136" s="39" t="s">
        <v>153</v>
      </c>
      <c r="K136" s="39"/>
      <c r="L136" s="14"/>
      <c r="M136" s="39" t="s">
        <v>153</v>
      </c>
      <c r="N136" s="39"/>
      <c r="O136" s="14"/>
      <c r="P136" s="38">
        <v>19434</v>
      </c>
      <c r="Q136" s="38"/>
      <c r="R136" s="14"/>
    </row>
    <row r="137" spans="1:18" x14ac:dyDescent="0.25">
      <c r="A137" s="12"/>
      <c r="B137" s="53" t="s">
        <v>72</v>
      </c>
      <c r="C137" s="20"/>
      <c r="D137" s="72">
        <v>1192</v>
      </c>
      <c r="E137" s="72"/>
      <c r="F137" s="20"/>
      <c r="G137" s="72">
        <v>73241</v>
      </c>
      <c r="H137" s="72"/>
      <c r="I137" s="20"/>
      <c r="J137" s="66">
        <v>31</v>
      </c>
      <c r="K137" s="66"/>
      <c r="L137" s="20"/>
      <c r="M137" s="66" t="s">
        <v>584</v>
      </c>
      <c r="N137" s="66"/>
      <c r="O137" s="21" t="s">
        <v>156</v>
      </c>
      <c r="P137" s="72">
        <v>74245</v>
      </c>
      <c r="Q137" s="72"/>
      <c r="R137" s="20"/>
    </row>
    <row r="138" spans="1:18" x14ac:dyDescent="0.25">
      <c r="A138" s="12"/>
      <c r="B138" s="52" t="s">
        <v>73</v>
      </c>
      <c r="C138" s="14"/>
      <c r="D138" s="39" t="s">
        <v>153</v>
      </c>
      <c r="E138" s="39"/>
      <c r="F138" s="14"/>
      <c r="G138" s="38">
        <v>19767</v>
      </c>
      <c r="H138" s="38"/>
      <c r="I138" s="14"/>
      <c r="J138" s="39" t="s">
        <v>153</v>
      </c>
      <c r="K138" s="39"/>
      <c r="L138" s="14"/>
      <c r="M138" s="39" t="s">
        <v>153</v>
      </c>
      <c r="N138" s="39"/>
      <c r="O138" s="14"/>
      <c r="P138" s="38">
        <v>19767</v>
      </c>
      <c r="Q138" s="38"/>
      <c r="R138" s="14"/>
    </row>
    <row r="139" spans="1:18" x14ac:dyDescent="0.25">
      <c r="A139" s="12"/>
      <c r="B139" s="53" t="s">
        <v>74</v>
      </c>
      <c r="C139" s="20"/>
      <c r="D139" s="66" t="s">
        <v>153</v>
      </c>
      <c r="E139" s="66"/>
      <c r="F139" s="20"/>
      <c r="G139" s="72">
        <v>17325</v>
      </c>
      <c r="H139" s="72"/>
      <c r="I139" s="20"/>
      <c r="J139" s="66" t="s">
        <v>153</v>
      </c>
      <c r="K139" s="66"/>
      <c r="L139" s="20"/>
      <c r="M139" s="66" t="s">
        <v>153</v>
      </c>
      <c r="N139" s="66"/>
      <c r="O139" s="20"/>
      <c r="P139" s="72">
        <v>17325</v>
      </c>
      <c r="Q139" s="72"/>
      <c r="R139" s="20"/>
    </row>
    <row r="140" spans="1:18" ht="15.75" thickBot="1" x14ac:dyDescent="0.3">
      <c r="A140" s="12"/>
      <c r="B140" s="52" t="s">
        <v>75</v>
      </c>
      <c r="C140" s="14"/>
      <c r="D140" s="68" t="s">
        <v>153</v>
      </c>
      <c r="E140" s="68"/>
      <c r="F140" s="14"/>
      <c r="G140" s="81">
        <v>51613</v>
      </c>
      <c r="H140" s="81"/>
      <c r="I140" s="14"/>
      <c r="J140" s="68">
        <v>39</v>
      </c>
      <c r="K140" s="68"/>
      <c r="L140" s="14"/>
      <c r="M140" s="68" t="s">
        <v>153</v>
      </c>
      <c r="N140" s="68"/>
      <c r="O140" s="14"/>
      <c r="P140" s="81">
        <v>51652</v>
      </c>
      <c r="Q140" s="81"/>
      <c r="R140" s="14"/>
    </row>
    <row r="141" spans="1:18" ht="15.75" thickBot="1" x14ac:dyDescent="0.3">
      <c r="A141" s="12"/>
      <c r="B141" s="130" t="s">
        <v>31</v>
      </c>
      <c r="C141" s="20"/>
      <c r="D141" s="131">
        <v>85989</v>
      </c>
      <c r="E141" s="131"/>
      <c r="F141" s="20"/>
      <c r="G141" s="131">
        <v>515043</v>
      </c>
      <c r="H141" s="131"/>
      <c r="I141" s="20"/>
      <c r="J141" s="131">
        <v>4994</v>
      </c>
      <c r="K141" s="131"/>
      <c r="L141" s="20"/>
      <c r="M141" s="132" t="s">
        <v>584</v>
      </c>
      <c r="N141" s="132"/>
      <c r="O141" s="21" t="s">
        <v>156</v>
      </c>
      <c r="P141" s="131">
        <v>605807</v>
      </c>
      <c r="Q141" s="131"/>
      <c r="R141" s="20"/>
    </row>
    <row r="142" spans="1:18" x14ac:dyDescent="0.25">
      <c r="A142" s="12"/>
      <c r="B142" s="75"/>
      <c r="C142" s="14"/>
      <c r="D142" s="124"/>
      <c r="E142" s="124"/>
      <c r="F142" s="14"/>
      <c r="G142" s="124"/>
      <c r="H142" s="124"/>
      <c r="I142" s="14"/>
      <c r="J142" s="124"/>
      <c r="K142" s="124"/>
      <c r="L142" s="14"/>
      <c r="M142" s="124"/>
      <c r="N142" s="124"/>
      <c r="O142" s="14"/>
      <c r="P142" s="124"/>
      <c r="Q142" s="124"/>
      <c r="R142" s="14"/>
    </row>
    <row r="143" spans="1:18" x14ac:dyDescent="0.25">
      <c r="A143" s="12"/>
      <c r="B143" s="19" t="s">
        <v>561</v>
      </c>
      <c r="C143" s="20"/>
      <c r="D143" s="66" t="s">
        <v>153</v>
      </c>
      <c r="E143" s="66"/>
      <c r="F143" s="20"/>
      <c r="G143" s="72">
        <v>1629517</v>
      </c>
      <c r="H143" s="72"/>
      <c r="I143" s="20"/>
      <c r="J143" s="72">
        <v>31917</v>
      </c>
      <c r="K143" s="72"/>
      <c r="L143" s="20"/>
      <c r="M143" s="66" t="s">
        <v>153</v>
      </c>
      <c r="N143" s="66"/>
      <c r="O143" s="20"/>
      <c r="P143" s="72">
        <v>1661434</v>
      </c>
      <c r="Q143" s="72"/>
      <c r="R143" s="20"/>
    </row>
    <row r="144" spans="1:18" ht="27" thickBot="1" x14ac:dyDescent="0.3">
      <c r="A144" s="12"/>
      <c r="B144" s="52" t="s">
        <v>562</v>
      </c>
      <c r="C144" s="14"/>
      <c r="D144" s="68" t="s">
        <v>153</v>
      </c>
      <c r="E144" s="68"/>
      <c r="F144" s="14"/>
      <c r="G144" s="68" t="s">
        <v>585</v>
      </c>
      <c r="H144" s="68"/>
      <c r="I144" s="11" t="s">
        <v>156</v>
      </c>
      <c r="J144" s="68" t="s">
        <v>153</v>
      </c>
      <c r="K144" s="68"/>
      <c r="L144" s="14"/>
      <c r="M144" s="68" t="s">
        <v>153</v>
      </c>
      <c r="N144" s="68"/>
      <c r="O144" s="14"/>
      <c r="P144" s="68" t="s">
        <v>585</v>
      </c>
      <c r="Q144" s="68"/>
      <c r="R144" s="11" t="s">
        <v>156</v>
      </c>
    </row>
    <row r="145" spans="1:18" ht="15.75" thickBot="1" x14ac:dyDescent="0.3">
      <c r="A145" s="12"/>
      <c r="B145" s="130" t="s">
        <v>566</v>
      </c>
      <c r="C145" s="20"/>
      <c r="D145" s="132" t="s">
        <v>153</v>
      </c>
      <c r="E145" s="132"/>
      <c r="F145" s="20"/>
      <c r="G145" s="131">
        <v>1302415</v>
      </c>
      <c r="H145" s="131"/>
      <c r="I145" s="20"/>
      <c r="J145" s="131">
        <v>31917</v>
      </c>
      <c r="K145" s="131"/>
      <c r="L145" s="20"/>
      <c r="M145" s="132" t="s">
        <v>153</v>
      </c>
      <c r="N145" s="132"/>
      <c r="O145" s="20"/>
      <c r="P145" s="131">
        <v>1334332</v>
      </c>
      <c r="Q145" s="131"/>
      <c r="R145" s="20"/>
    </row>
    <row r="146" spans="1:18" x14ac:dyDescent="0.25">
      <c r="A146" s="12"/>
      <c r="B146" s="75"/>
      <c r="C146" s="14"/>
      <c r="D146" s="124"/>
      <c r="E146" s="124"/>
      <c r="F146" s="14"/>
      <c r="G146" s="124"/>
      <c r="H146" s="124"/>
      <c r="I146" s="14"/>
      <c r="J146" s="124"/>
      <c r="K146" s="124"/>
      <c r="L146" s="14"/>
      <c r="M146" s="124"/>
      <c r="N146" s="124"/>
      <c r="O146" s="14"/>
      <c r="P146" s="124"/>
      <c r="Q146" s="124"/>
      <c r="R146" s="14"/>
    </row>
    <row r="147" spans="1:18" x14ac:dyDescent="0.25">
      <c r="A147" s="12"/>
      <c r="B147" s="19" t="s">
        <v>78</v>
      </c>
      <c r="C147" s="20"/>
      <c r="D147" s="72">
        <v>1171</v>
      </c>
      <c r="E147" s="72"/>
      <c r="F147" s="20"/>
      <c r="G147" s="72">
        <v>90782</v>
      </c>
      <c r="H147" s="72"/>
      <c r="I147" s="20"/>
      <c r="J147" s="66" t="s">
        <v>153</v>
      </c>
      <c r="K147" s="66"/>
      <c r="L147" s="20"/>
      <c r="M147" s="66" t="s">
        <v>153</v>
      </c>
      <c r="N147" s="66"/>
      <c r="O147" s="20"/>
      <c r="P147" s="72">
        <v>91953</v>
      </c>
      <c r="Q147" s="72"/>
      <c r="R147" s="20"/>
    </row>
    <row r="148" spans="1:18" x14ac:dyDescent="0.25">
      <c r="A148" s="12"/>
      <c r="B148" s="52" t="s">
        <v>70</v>
      </c>
      <c r="C148" s="14"/>
      <c r="D148" s="39" t="s">
        <v>153</v>
      </c>
      <c r="E148" s="39"/>
      <c r="F148" s="14"/>
      <c r="G148" s="38">
        <v>1566</v>
      </c>
      <c r="H148" s="38"/>
      <c r="I148" s="14"/>
      <c r="J148" s="39" t="s">
        <v>153</v>
      </c>
      <c r="K148" s="39"/>
      <c r="L148" s="14"/>
      <c r="M148" s="39" t="s">
        <v>153</v>
      </c>
      <c r="N148" s="39"/>
      <c r="O148" s="14"/>
      <c r="P148" s="38">
        <v>1566</v>
      </c>
      <c r="Q148" s="38"/>
      <c r="R148" s="14"/>
    </row>
    <row r="149" spans="1:18" x14ac:dyDescent="0.25">
      <c r="A149" s="12"/>
      <c r="B149" s="19" t="s">
        <v>74</v>
      </c>
      <c r="C149" s="20"/>
      <c r="D149" s="72">
        <v>14767</v>
      </c>
      <c r="E149" s="72"/>
      <c r="F149" s="20"/>
      <c r="G149" s="66" t="s">
        <v>153</v>
      </c>
      <c r="H149" s="66"/>
      <c r="I149" s="20"/>
      <c r="J149" s="66" t="s">
        <v>153</v>
      </c>
      <c r="K149" s="66"/>
      <c r="L149" s="20"/>
      <c r="M149" s="66" t="s">
        <v>586</v>
      </c>
      <c r="N149" s="66"/>
      <c r="O149" s="21" t="s">
        <v>156</v>
      </c>
      <c r="P149" s="66" t="s">
        <v>153</v>
      </c>
      <c r="Q149" s="66"/>
      <c r="R149" s="20"/>
    </row>
    <row r="150" spans="1:18" x14ac:dyDescent="0.25">
      <c r="A150" s="12"/>
      <c r="B150" s="24" t="s">
        <v>568</v>
      </c>
      <c r="C150" s="14"/>
      <c r="D150" s="39" t="s">
        <v>153</v>
      </c>
      <c r="E150" s="39"/>
      <c r="F150" s="14"/>
      <c r="G150" s="38">
        <v>130603</v>
      </c>
      <c r="H150" s="38"/>
      <c r="I150" s="14"/>
      <c r="J150" s="39" t="s">
        <v>153</v>
      </c>
      <c r="K150" s="39"/>
      <c r="L150" s="14"/>
      <c r="M150" s="39" t="s">
        <v>153</v>
      </c>
      <c r="N150" s="39"/>
      <c r="O150" s="14"/>
      <c r="P150" s="38">
        <v>130603</v>
      </c>
      <c r="Q150" s="38"/>
      <c r="R150" s="14"/>
    </row>
    <row r="151" spans="1:18" x14ac:dyDescent="0.25">
      <c r="A151" s="12"/>
      <c r="B151" s="19" t="s">
        <v>569</v>
      </c>
      <c r="C151" s="20"/>
      <c r="D151" s="72">
        <v>25286</v>
      </c>
      <c r="E151" s="72"/>
      <c r="F151" s="20"/>
      <c r="G151" s="66" t="s">
        <v>153</v>
      </c>
      <c r="H151" s="66"/>
      <c r="I151" s="20"/>
      <c r="J151" s="66" t="s">
        <v>153</v>
      </c>
      <c r="K151" s="66"/>
      <c r="L151" s="20"/>
      <c r="M151" s="66" t="s">
        <v>587</v>
      </c>
      <c r="N151" s="66"/>
      <c r="O151" s="21" t="s">
        <v>156</v>
      </c>
      <c r="P151" s="66" t="s">
        <v>153</v>
      </c>
      <c r="Q151" s="66"/>
      <c r="R151" s="20"/>
    </row>
    <row r="152" spans="1:18" ht="15.75" thickBot="1" x14ac:dyDescent="0.3">
      <c r="A152" s="12"/>
      <c r="B152" s="24" t="s">
        <v>571</v>
      </c>
      <c r="C152" s="14"/>
      <c r="D152" s="81">
        <v>348040</v>
      </c>
      <c r="E152" s="81"/>
      <c r="F152" s="14"/>
      <c r="G152" s="68" t="s">
        <v>153</v>
      </c>
      <c r="H152" s="68"/>
      <c r="I152" s="14"/>
      <c r="J152" s="68" t="s">
        <v>153</v>
      </c>
      <c r="K152" s="68"/>
      <c r="L152" s="14"/>
      <c r="M152" s="68" t="s">
        <v>588</v>
      </c>
      <c r="N152" s="68"/>
      <c r="O152" s="11" t="s">
        <v>156</v>
      </c>
      <c r="P152" s="68" t="s">
        <v>153</v>
      </c>
      <c r="Q152" s="68"/>
      <c r="R152" s="14"/>
    </row>
    <row r="153" spans="1:18" ht="15.75" thickBot="1" x14ac:dyDescent="0.3">
      <c r="A153" s="12"/>
      <c r="B153" s="50" t="s">
        <v>573</v>
      </c>
      <c r="C153" s="20"/>
      <c r="D153" s="56" t="s">
        <v>152</v>
      </c>
      <c r="E153" s="70">
        <v>475253</v>
      </c>
      <c r="F153" s="20"/>
      <c r="G153" s="56" t="s">
        <v>152</v>
      </c>
      <c r="H153" s="70">
        <v>2040409</v>
      </c>
      <c r="I153" s="20"/>
      <c r="J153" s="56" t="s">
        <v>152</v>
      </c>
      <c r="K153" s="70">
        <v>36911</v>
      </c>
      <c r="L153" s="20"/>
      <c r="M153" s="56" t="s">
        <v>152</v>
      </c>
      <c r="N153" s="57" t="s">
        <v>589</v>
      </c>
      <c r="O153" s="21" t="s">
        <v>156</v>
      </c>
      <c r="P153" s="56" t="s">
        <v>152</v>
      </c>
      <c r="Q153" s="70">
        <v>2164261</v>
      </c>
      <c r="R153" s="20"/>
    </row>
    <row r="154" spans="1:18" ht="15.75" thickTop="1" x14ac:dyDescent="0.25">
      <c r="A154" s="12"/>
      <c r="B154" s="75"/>
      <c r="C154" s="14"/>
      <c r="D154" s="80"/>
      <c r="E154" s="80"/>
      <c r="F154" s="14"/>
      <c r="G154" s="80"/>
      <c r="H154" s="80"/>
      <c r="I154" s="14"/>
      <c r="J154" s="80"/>
      <c r="K154" s="80"/>
      <c r="L154" s="14"/>
      <c r="M154" s="80"/>
      <c r="N154" s="80"/>
      <c r="O154" s="14"/>
      <c r="P154" s="80"/>
      <c r="Q154" s="80"/>
      <c r="R154" s="14"/>
    </row>
    <row r="155" spans="1:18" ht="26.25" x14ac:dyDescent="0.25">
      <c r="A155" s="12"/>
      <c r="B155" s="50" t="s">
        <v>575</v>
      </c>
      <c r="C155" s="20"/>
      <c r="D155" s="62"/>
      <c r="E155" s="62"/>
      <c r="F155" s="20"/>
      <c r="G155" s="62"/>
      <c r="H155" s="62"/>
      <c r="I155" s="20"/>
      <c r="J155" s="62"/>
      <c r="K155" s="62"/>
      <c r="L155" s="20"/>
      <c r="M155" s="62"/>
      <c r="N155" s="62"/>
      <c r="O155" s="20"/>
      <c r="P155" s="62"/>
      <c r="Q155" s="62"/>
      <c r="R155" s="20"/>
    </row>
    <row r="156" spans="1:18" x14ac:dyDescent="0.25">
      <c r="A156" s="12"/>
      <c r="B156" s="29" t="s">
        <v>576</v>
      </c>
      <c r="C156" s="14"/>
      <c r="D156" s="79"/>
      <c r="E156" s="79"/>
      <c r="F156" s="14"/>
      <c r="G156" s="79"/>
      <c r="H156" s="79"/>
      <c r="I156" s="14"/>
      <c r="J156" s="79"/>
      <c r="K156" s="79"/>
      <c r="L156" s="14"/>
      <c r="M156" s="79"/>
      <c r="N156" s="79"/>
      <c r="O156" s="14"/>
      <c r="P156" s="79"/>
      <c r="Q156" s="79"/>
      <c r="R156" s="14"/>
    </row>
    <row r="157" spans="1:18" x14ac:dyDescent="0.25">
      <c r="A157" s="12"/>
      <c r="B157" s="53" t="s">
        <v>83</v>
      </c>
      <c r="C157" s="20"/>
      <c r="D157" s="21" t="s">
        <v>152</v>
      </c>
      <c r="E157" s="23">
        <v>532</v>
      </c>
      <c r="F157" s="20"/>
      <c r="G157" s="21" t="s">
        <v>152</v>
      </c>
      <c r="H157" s="22">
        <v>88990</v>
      </c>
      <c r="I157" s="20"/>
      <c r="J157" s="21" t="s">
        <v>152</v>
      </c>
      <c r="K157" s="23">
        <v>484</v>
      </c>
      <c r="L157" s="20"/>
      <c r="M157" s="21" t="s">
        <v>152</v>
      </c>
      <c r="N157" s="23" t="s">
        <v>584</v>
      </c>
      <c r="O157" s="21" t="s">
        <v>156</v>
      </c>
      <c r="P157" s="21" t="s">
        <v>152</v>
      </c>
      <c r="Q157" s="22">
        <v>89787</v>
      </c>
      <c r="R157" s="20"/>
    </row>
    <row r="158" spans="1:18" x14ac:dyDescent="0.25">
      <c r="A158" s="12"/>
      <c r="B158" s="52" t="s">
        <v>84</v>
      </c>
      <c r="C158" s="14"/>
      <c r="D158" s="39" t="s">
        <v>153</v>
      </c>
      <c r="E158" s="39"/>
      <c r="F158" s="14"/>
      <c r="G158" s="38">
        <v>407359</v>
      </c>
      <c r="H158" s="38"/>
      <c r="I158" s="14"/>
      <c r="J158" s="38">
        <v>1727</v>
      </c>
      <c r="K158" s="38"/>
      <c r="L158" s="14"/>
      <c r="M158" s="39" t="s">
        <v>153</v>
      </c>
      <c r="N158" s="39"/>
      <c r="O158" s="14"/>
      <c r="P158" s="38">
        <v>409086</v>
      </c>
      <c r="Q158" s="38"/>
      <c r="R158" s="14"/>
    </row>
    <row r="159" spans="1:18" x14ac:dyDescent="0.25">
      <c r="A159" s="12"/>
      <c r="B159" s="53" t="s">
        <v>85</v>
      </c>
      <c r="C159" s="20"/>
      <c r="D159" s="72">
        <v>1307</v>
      </c>
      <c r="E159" s="72"/>
      <c r="F159" s="20"/>
      <c r="G159" s="72">
        <v>96264</v>
      </c>
      <c r="H159" s="72"/>
      <c r="I159" s="20"/>
      <c r="J159" s="66" t="s">
        <v>153</v>
      </c>
      <c r="K159" s="66"/>
      <c r="L159" s="20"/>
      <c r="M159" s="66" t="s">
        <v>153</v>
      </c>
      <c r="N159" s="66"/>
      <c r="O159" s="20"/>
      <c r="P159" s="72">
        <v>97571</v>
      </c>
      <c r="Q159" s="72"/>
      <c r="R159" s="20"/>
    </row>
    <row r="160" spans="1:18" ht="27" thickBot="1" x14ac:dyDescent="0.3">
      <c r="A160" s="12"/>
      <c r="B160" s="52" t="s">
        <v>590</v>
      </c>
      <c r="C160" s="14"/>
      <c r="D160" s="68" t="s">
        <v>153</v>
      </c>
      <c r="E160" s="68"/>
      <c r="F160" s="14"/>
      <c r="G160" s="81">
        <v>62187</v>
      </c>
      <c r="H160" s="81"/>
      <c r="I160" s="14"/>
      <c r="J160" s="68" t="s">
        <v>153</v>
      </c>
      <c r="K160" s="68"/>
      <c r="L160" s="14"/>
      <c r="M160" s="68" t="s">
        <v>153</v>
      </c>
      <c r="N160" s="68"/>
      <c r="O160" s="14"/>
      <c r="P160" s="81">
        <v>62187</v>
      </c>
      <c r="Q160" s="81"/>
      <c r="R160" s="14"/>
    </row>
    <row r="161" spans="1:18" ht="15.75" thickBot="1" x14ac:dyDescent="0.3">
      <c r="A161" s="12"/>
      <c r="B161" s="130" t="s">
        <v>31</v>
      </c>
      <c r="C161" s="20"/>
      <c r="D161" s="131">
        <v>1839</v>
      </c>
      <c r="E161" s="131"/>
      <c r="F161" s="20"/>
      <c r="G161" s="131">
        <v>654800</v>
      </c>
      <c r="H161" s="131"/>
      <c r="I161" s="20"/>
      <c r="J161" s="131">
        <v>2211</v>
      </c>
      <c r="K161" s="131"/>
      <c r="L161" s="20"/>
      <c r="M161" s="132" t="s">
        <v>584</v>
      </c>
      <c r="N161" s="132"/>
      <c r="O161" s="21" t="s">
        <v>156</v>
      </c>
      <c r="P161" s="131">
        <v>658631</v>
      </c>
      <c r="Q161" s="131"/>
      <c r="R161" s="20"/>
    </row>
    <row r="162" spans="1:18" x14ac:dyDescent="0.25">
      <c r="A162" s="12"/>
      <c r="B162" s="75"/>
      <c r="C162" s="14"/>
      <c r="D162" s="124"/>
      <c r="E162" s="124"/>
      <c r="F162" s="14"/>
      <c r="G162" s="124"/>
      <c r="H162" s="124"/>
      <c r="I162" s="14"/>
      <c r="J162" s="124"/>
      <c r="K162" s="124"/>
      <c r="L162" s="14"/>
      <c r="M162" s="124"/>
      <c r="N162" s="124"/>
      <c r="O162" s="14"/>
      <c r="P162" s="124"/>
      <c r="Q162" s="124"/>
      <c r="R162" s="14"/>
    </row>
    <row r="163" spans="1:18" ht="26.25" x14ac:dyDescent="0.25">
      <c r="A163" s="12"/>
      <c r="B163" s="50" t="s">
        <v>591</v>
      </c>
      <c r="C163" s="20"/>
      <c r="D163" s="72">
        <v>76550</v>
      </c>
      <c r="E163" s="72"/>
      <c r="F163" s="20"/>
      <c r="G163" s="72">
        <v>667736</v>
      </c>
      <c r="H163" s="72"/>
      <c r="I163" s="20"/>
      <c r="J163" s="66" t="s">
        <v>153</v>
      </c>
      <c r="K163" s="66"/>
      <c r="L163" s="20"/>
      <c r="M163" s="66" t="s">
        <v>153</v>
      </c>
      <c r="N163" s="66"/>
      <c r="O163" s="20"/>
      <c r="P163" s="72">
        <v>744286</v>
      </c>
      <c r="Q163" s="72"/>
      <c r="R163" s="20"/>
    </row>
    <row r="164" spans="1:18" x14ac:dyDescent="0.25">
      <c r="A164" s="12"/>
      <c r="B164" s="24" t="s">
        <v>578</v>
      </c>
      <c r="C164" s="14"/>
      <c r="D164" s="39" t="s">
        <v>153</v>
      </c>
      <c r="E164" s="39"/>
      <c r="F164" s="14"/>
      <c r="G164" s="38">
        <v>25286</v>
      </c>
      <c r="H164" s="38"/>
      <c r="I164" s="14"/>
      <c r="J164" s="39" t="s">
        <v>153</v>
      </c>
      <c r="K164" s="39"/>
      <c r="L164" s="14"/>
      <c r="M164" s="39" t="s">
        <v>587</v>
      </c>
      <c r="N164" s="39"/>
      <c r="O164" s="11" t="s">
        <v>156</v>
      </c>
      <c r="P164" s="39" t="s">
        <v>153</v>
      </c>
      <c r="Q164" s="39"/>
      <c r="R164" s="14"/>
    </row>
    <row r="165" spans="1:18" x14ac:dyDescent="0.25">
      <c r="A165" s="12"/>
      <c r="B165" s="50" t="s">
        <v>579</v>
      </c>
      <c r="C165" s="20"/>
      <c r="D165" s="62"/>
      <c r="E165" s="62"/>
      <c r="F165" s="20"/>
      <c r="G165" s="62"/>
      <c r="H165" s="62"/>
      <c r="I165" s="20"/>
      <c r="J165" s="62"/>
      <c r="K165" s="62"/>
      <c r="L165" s="20"/>
      <c r="M165" s="62"/>
      <c r="N165" s="62"/>
      <c r="O165" s="20"/>
      <c r="P165" s="62"/>
      <c r="Q165" s="62"/>
      <c r="R165" s="20"/>
    </row>
    <row r="166" spans="1:18" ht="26.25" x14ac:dyDescent="0.25">
      <c r="A166" s="12"/>
      <c r="B166" s="52" t="s">
        <v>89</v>
      </c>
      <c r="C166" s="14"/>
      <c r="D166" s="39" t="s">
        <v>153</v>
      </c>
      <c r="E166" s="39"/>
      <c r="F166" s="14"/>
      <c r="G166" s="38">
        <v>264106</v>
      </c>
      <c r="H166" s="38"/>
      <c r="I166" s="14"/>
      <c r="J166" s="39" t="s">
        <v>153</v>
      </c>
      <c r="K166" s="39"/>
      <c r="L166" s="14"/>
      <c r="M166" s="39" t="s">
        <v>153</v>
      </c>
      <c r="N166" s="39"/>
      <c r="O166" s="14"/>
      <c r="P166" s="38">
        <v>264106</v>
      </c>
      <c r="Q166" s="38"/>
      <c r="R166" s="14"/>
    </row>
    <row r="167" spans="1:18" x14ac:dyDescent="0.25">
      <c r="A167" s="12"/>
      <c r="B167" s="53" t="s">
        <v>90</v>
      </c>
      <c r="C167" s="20"/>
      <c r="D167" s="66" t="s">
        <v>153</v>
      </c>
      <c r="E167" s="66"/>
      <c r="F167" s="20"/>
      <c r="G167" s="72">
        <v>59424</v>
      </c>
      <c r="H167" s="72"/>
      <c r="I167" s="20"/>
      <c r="J167" s="66" t="s">
        <v>153</v>
      </c>
      <c r="K167" s="66"/>
      <c r="L167" s="20"/>
      <c r="M167" s="66" t="s">
        <v>153</v>
      </c>
      <c r="N167" s="66"/>
      <c r="O167" s="20"/>
      <c r="P167" s="72">
        <v>59424</v>
      </c>
      <c r="Q167" s="72"/>
      <c r="R167" s="20"/>
    </row>
    <row r="168" spans="1:18" ht="15.75" thickBot="1" x14ac:dyDescent="0.3">
      <c r="A168" s="12"/>
      <c r="B168" s="52" t="s">
        <v>580</v>
      </c>
      <c r="C168" s="14"/>
      <c r="D168" s="68" t="s">
        <v>153</v>
      </c>
      <c r="E168" s="68"/>
      <c r="F168" s="14"/>
      <c r="G168" s="81">
        <v>55717</v>
      </c>
      <c r="H168" s="81"/>
      <c r="I168" s="14"/>
      <c r="J168" s="68" t="s">
        <v>153</v>
      </c>
      <c r="K168" s="68"/>
      <c r="L168" s="14"/>
      <c r="M168" s="68" t="s">
        <v>586</v>
      </c>
      <c r="N168" s="68"/>
      <c r="O168" s="11" t="s">
        <v>156</v>
      </c>
      <c r="P168" s="81">
        <v>40950</v>
      </c>
      <c r="Q168" s="81"/>
      <c r="R168" s="14"/>
    </row>
    <row r="169" spans="1:18" x14ac:dyDescent="0.25">
      <c r="A169" s="12"/>
      <c r="B169" s="130" t="s">
        <v>31</v>
      </c>
      <c r="C169" s="20"/>
      <c r="D169" s="67" t="s">
        <v>153</v>
      </c>
      <c r="E169" s="67"/>
      <c r="F169" s="20"/>
      <c r="G169" s="135">
        <v>379247</v>
      </c>
      <c r="H169" s="135"/>
      <c r="I169" s="20"/>
      <c r="J169" s="67" t="s">
        <v>153</v>
      </c>
      <c r="K169" s="67"/>
      <c r="L169" s="20"/>
      <c r="M169" s="67" t="s">
        <v>586</v>
      </c>
      <c r="N169" s="67"/>
      <c r="O169" s="21" t="s">
        <v>156</v>
      </c>
      <c r="P169" s="135">
        <v>364480</v>
      </c>
      <c r="Q169" s="135"/>
      <c r="R169" s="20"/>
    </row>
    <row r="170" spans="1:18" x14ac:dyDescent="0.25">
      <c r="A170" s="12"/>
      <c r="B170" s="75"/>
      <c r="C170" s="14"/>
      <c r="D170" s="79"/>
      <c r="E170" s="79"/>
      <c r="F170" s="14"/>
      <c r="G170" s="79"/>
      <c r="H170" s="79"/>
      <c r="I170" s="14"/>
      <c r="J170" s="79"/>
      <c r="K170" s="79"/>
      <c r="L170" s="14"/>
      <c r="M170" s="79"/>
      <c r="N170" s="79"/>
      <c r="O170" s="14"/>
      <c r="P170" s="79"/>
      <c r="Q170" s="79"/>
      <c r="R170" s="14"/>
    </row>
    <row r="171" spans="1:18" ht="15.75" thickBot="1" x14ac:dyDescent="0.3">
      <c r="A171" s="12"/>
      <c r="B171" s="19" t="s">
        <v>581</v>
      </c>
      <c r="C171" s="20"/>
      <c r="D171" s="40">
        <v>396864</v>
      </c>
      <c r="E171" s="40"/>
      <c r="F171" s="20"/>
      <c r="G171" s="40">
        <v>313340</v>
      </c>
      <c r="H171" s="40"/>
      <c r="I171" s="20"/>
      <c r="J171" s="40">
        <v>34700</v>
      </c>
      <c r="K171" s="40"/>
      <c r="L171" s="20"/>
      <c r="M171" s="41" t="s">
        <v>588</v>
      </c>
      <c r="N171" s="41"/>
      <c r="O171" s="21" t="s">
        <v>156</v>
      </c>
      <c r="P171" s="40">
        <v>396864</v>
      </c>
      <c r="Q171" s="40"/>
      <c r="R171" s="20"/>
    </row>
    <row r="172" spans="1:18" x14ac:dyDescent="0.25">
      <c r="A172" s="12"/>
      <c r="B172" s="75"/>
      <c r="C172" s="14"/>
      <c r="D172" s="124"/>
      <c r="E172" s="124"/>
      <c r="F172" s="14"/>
      <c r="G172" s="124"/>
      <c r="H172" s="124"/>
      <c r="I172" s="14"/>
      <c r="J172" s="124"/>
      <c r="K172" s="124"/>
      <c r="L172" s="14"/>
      <c r="M172" s="124"/>
      <c r="N172" s="124"/>
      <c r="O172" s="14"/>
      <c r="P172" s="124"/>
      <c r="Q172" s="124"/>
      <c r="R172" s="14"/>
    </row>
    <row r="173" spans="1:18" ht="27" thickBot="1" x14ac:dyDescent="0.3">
      <c r="A173" s="12"/>
      <c r="B173" s="50" t="s">
        <v>582</v>
      </c>
      <c r="C173" s="20"/>
      <c r="D173" s="56" t="s">
        <v>152</v>
      </c>
      <c r="E173" s="134">
        <v>475253</v>
      </c>
      <c r="F173" s="20"/>
      <c r="G173" s="56" t="s">
        <v>152</v>
      </c>
      <c r="H173" s="134">
        <v>2040409</v>
      </c>
      <c r="I173" s="20"/>
      <c r="J173" s="56" t="s">
        <v>152</v>
      </c>
      <c r="K173" s="134">
        <v>36911</v>
      </c>
      <c r="L173" s="20"/>
      <c r="M173" s="56" t="s">
        <v>152</v>
      </c>
      <c r="N173" s="78" t="s">
        <v>589</v>
      </c>
      <c r="O173" s="21" t="s">
        <v>156</v>
      </c>
      <c r="P173" s="56" t="s">
        <v>152</v>
      </c>
      <c r="Q173" s="134">
        <v>2164261</v>
      </c>
      <c r="R173" s="20"/>
    </row>
    <row r="174" spans="1:18" ht="15.75" thickTop="1" x14ac:dyDescent="0.25">
      <c r="A174" s="12" t="s">
        <v>663</v>
      </c>
      <c r="B174" s="42" t="s">
        <v>4</v>
      </c>
      <c r="C174" s="42"/>
      <c r="D174" s="42"/>
      <c r="E174" s="42"/>
      <c r="F174" s="42"/>
      <c r="G174" s="42"/>
      <c r="H174" s="42"/>
      <c r="I174" s="42"/>
      <c r="J174" s="42"/>
      <c r="K174" s="42"/>
      <c r="L174" s="42"/>
      <c r="M174" s="42"/>
      <c r="N174" s="42"/>
      <c r="O174" s="42"/>
      <c r="P174" s="42"/>
      <c r="Q174" s="42"/>
      <c r="R174" s="42"/>
    </row>
    <row r="175" spans="1:18" x14ac:dyDescent="0.25">
      <c r="A175" s="12"/>
      <c r="B175" s="137" t="s">
        <v>592</v>
      </c>
      <c r="C175" s="137"/>
      <c r="D175" s="137"/>
      <c r="E175" s="137"/>
      <c r="F175" s="137"/>
      <c r="G175" s="137"/>
      <c r="H175" s="137"/>
      <c r="I175" s="137"/>
      <c r="J175" s="137"/>
      <c r="K175" s="137"/>
      <c r="L175" s="137"/>
      <c r="M175" s="137"/>
      <c r="N175" s="137"/>
      <c r="O175" s="137"/>
      <c r="P175" s="137"/>
      <c r="Q175" s="137"/>
      <c r="R175" s="137"/>
    </row>
    <row r="176" spans="1:18" x14ac:dyDescent="0.25">
      <c r="A176" s="12"/>
      <c r="B176" s="137" t="s">
        <v>498</v>
      </c>
      <c r="C176" s="137"/>
      <c r="D176" s="137"/>
      <c r="E176" s="137"/>
      <c r="F176" s="137"/>
      <c r="G176" s="137"/>
      <c r="H176" s="137"/>
      <c r="I176" s="137"/>
      <c r="J176" s="137"/>
      <c r="K176" s="137"/>
      <c r="L176" s="137"/>
      <c r="M176" s="137"/>
      <c r="N176" s="137"/>
      <c r="O176" s="137"/>
      <c r="P176" s="137"/>
      <c r="Q176" s="137"/>
      <c r="R176" s="137"/>
    </row>
    <row r="177" spans="1:18" x14ac:dyDescent="0.25">
      <c r="A177" s="12"/>
      <c r="B177" s="45"/>
      <c r="C177" s="45"/>
      <c r="D177" s="45"/>
      <c r="E177" s="45"/>
      <c r="F177" s="45"/>
      <c r="G177" s="45"/>
      <c r="H177" s="45"/>
      <c r="I177" s="45"/>
      <c r="J177" s="45"/>
      <c r="K177" s="45"/>
      <c r="L177" s="45"/>
      <c r="M177" s="45"/>
      <c r="N177" s="45"/>
      <c r="O177" s="45"/>
      <c r="P177" s="45"/>
      <c r="Q177" s="45"/>
      <c r="R177" s="45"/>
    </row>
    <row r="178" spans="1:18" x14ac:dyDescent="0.25">
      <c r="A178" s="12"/>
      <c r="B178" s="33"/>
      <c r="C178" s="34"/>
      <c r="D178" s="35" t="s">
        <v>499</v>
      </c>
      <c r="E178" s="35"/>
      <c r="F178" s="34"/>
      <c r="G178" s="35" t="s">
        <v>501</v>
      </c>
      <c r="H178" s="35"/>
      <c r="I178" s="34"/>
      <c r="J178" s="35" t="s">
        <v>593</v>
      </c>
      <c r="K178" s="35"/>
      <c r="L178" s="34"/>
      <c r="M178" s="35" t="s">
        <v>505</v>
      </c>
      <c r="N178" s="35"/>
      <c r="O178" s="34"/>
      <c r="P178" s="35" t="s">
        <v>506</v>
      </c>
      <c r="Q178" s="35"/>
      <c r="R178" s="34"/>
    </row>
    <row r="179" spans="1:18" x14ac:dyDescent="0.25">
      <c r="A179" s="12"/>
      <c r="B179" s="33"/>
      <c r="C179" s="34"/>
      <c r="D179" s="35" t="s">
        <v>500</v>
      </c>
      <c r="E179" s="35"/>
      <c r="F179" s="34"/>
      <c r="G179" s="35" t="s">
        <v>502</v>
      </c>
      <c r="H179" s="35"/>
      <c r="I179" s="34"/>
      <c r="J179" s="35" t="s">
        <v>500</v>
      </c>
      <c r="K179" s="35"/>
      <c r="L179" s="34"/>
      <c r="M179" s="35"/>
      <c r="N179" s="35"/>
      <c r="O179" s="34"/>
      <c r="P179" s="35"/>
      <c r="Q179" s="35"/>
      <c r="R179" s="34"/>
    </row>
    <row r="180" spans="1:18" ht="15.75" thickBot="1" x14ac:dyDescent="0.3">
      <c r="A180" s="12"/>
      <c r="B180" s="33"/>
      <c r="C180" s="34"/>
      <c r="D180" s="36"/>
      <c r="E180" s="36"/>
      <c r="F180" s="34"/>
      <c r="G180" s="37" t="s">
        <v>500</v>
      </c>
      <c r="H180" s="37"/>
      <c r="I180" s="34"/>
      <c r="J180" s="37" t="s">
        <v>504</v>
      </c>
      <c r="K180" s="37"/>
      <c r="L180" s="34"/>
      <c r="M180" s="37"/>
      <c r="N180" s="37"/>
      <c r="O180" s="34"/>
      <c r="P180" s="37"/>
      <c r="Q180" s="37"/>
      <c r="R180" s="34"/>
    </row>
    <row r="181" spans="1:18" x14ac:dyDescent="0.25">
      <c r="A181" s="12"/>
      <c r="B181" s="14"/>
      <c r="C181" s="15"/>
      <c r="D181" s="35" t="s">
        <v>150</v>
      </c>
      <c r="E181" s="35"/>
      <c r="F181" s="35"/>
      <c r="G181" s="35"/>
      <c r="H181" s="35"/>
      <c r="I181" s="35"/>
      <c r="J181" s="35"/>
      <c r="K181" s="35"/>
      <c r="L181" s="35"/>
      <c r="M181" s="35"/>
      <c r="N181" s="35"/>
      <c r="O181" s="35"/>
      <c r="P181" s="35"/>
      <c r="Q181" s="35"/>
      <c r="R181" s="15"/>
    </row>
    <row r="182" spans="1:18" ht="26.25" x14ac:dyDescent="0.25">
      <c r="A182" s="12"/>
      <c r="B182" s="50" t="s">
        <v>594</v>
      </c>
      <c r="C182" s="20"/>
      <c r="D182" s="21" t="s">
        <v>152</v>
      </c>
      <c r="E182" s="23" t="s">
        <v>595</v>
      </c>
      <c r="F182" s="21" t="s">
        <v>156</v>
      </c>
      <c r="G182" s="21" t="s">
        <v>152</v>
      </c>
      <c r="H182" s="22">
        <v>91561</v>
      </c>
      <c r="I182" s="20"/>
      <c r="J182" s="21" t="s">
        <v>152</v>
      </c>
      <c r="K182" s="23">
        <v>993</v>
      </c>
      <c r="L182" s="20"/>
      <c r="M182" s="21" t="s">
        <v>152</v>
      </c>
      <c r="N182" s="23" t="s">
        <v>153</v>
      </c>
      <c r="O182" s="20"/>
      <c r="P182" s="21" t="s">
        <v>152</v>
      </c>
      <c r="Q182" s="22">
        <v>89455</v>
      </c>
      <c r="R182" s="20"/>
    </row>
    <row r="183" spans="1:18" x14ac:dyDescent="0.25">
      <c r="A183" s="12"/>
      <c r="B183" s="75"/>
      <c r="C183" s="14"/>
      <c r="D183" s="79"/>
      <c r="E183" s="79"/>
      <c r="F183" s="14"/>
      <c r="G183" s="79"/>
      <c r="H183" s="79"/>
      <c r="I183" s="14"/>
      <c r="J183" s="79"/>
      <c r="K183" s="79"/>
      <c r="L183" s="14"/>
      <c r="M183" s="79"/>
      <c r="N183" s="79"/>
      <c r="O183" s="14"/>
      <c r="P183" s="79"/>
      <c r="Q183" s="79"/>
      <c r="R183" s="14"/>
    </row>
    <row r="184" spans="1:18" x14ac:dyDescent="0.25">
      <c r="A184" s="12"/>
      <c r="B184" s="50" t="s">
        <v>596</v>
      </c>
      <c r="C184" s="20"/>
      <c r="D184" s="62"/>
      <c r="E184" s="62"/>
      <c r="F184" s="20"/>
      <c r="G184" s="62"/>
      <c r="H184" s="62"/>
      <c r="I184" s="20"/>
      <c r="J184" s="62"/>
      <c r="K184" s="62"/>
      <c r="L184" s="20"/>
      <c r="M184" s="62"/>
      <c r="N184" s="62"/>
      <c r="O184" s="20"/>
      <c r="P184" s="62"/>
      <c r="Q184" s="62"/>
      <c r="R184" s="20"/>
    </row>
    <row r="185" spans="1:18" x14ac:dyDescent="0.25">
      <c r="A185" s="12"/>
      <c r="B185" s="52" t="s">
        <v>597</v>
      </c>
      <c r="C185" s="14"/>
      <c r="D185" s="39" t="s">
        <v>598</v>
      </c>
      <c r="E185" s="39"/>
      <c r="F185" s="11" t="s">
        <v>156</v>
      </c>
      <c r="G185" s="39" t="s">
        <v>153</v>
      </c>
      <c r="H185" s="39"/>
      <c r="I185" s="14"/>
      <c r="J185" s="136" t="s">
        <v>153</v>
      </c>
      <c r="K185" s="136"/>
      <c r="L185" s="14"/>
      <c r="M185" s="38">
        <v>42090</v>
      </c>
      <c r="N185" s="38"/>
      <c r="O185" s="14"/>
      <c r="P185" s="39" t="s">
        <v>153</v>
      </c>
      <c r="Q185" s="39"/>
      <c r="R185" s="14"/>
    </row>
    <row r="186" spans="1:18" ht="26.25" x14ac:dyDescent="0.25">
      <c r="A186" s="12"/>
      <c r="B186" s="53" t="s">
        <v>599</v>
      </c>
      <c r="C186" s="20"/>
      <c r="D186" s="66" t="s">
        <v>153</v>
      </c>
      <c r="E186" s="66"/>
      <c r="F186" s="20"/>
      <c r="G186" s="66" t="s">
        <v>600</v>
      </c>
      <c r="H186" s="66"/>
      <c r="I186" s="21" t="s">
        <v>156</v>
      </c>
      <c r="J186" s="66" t="s">
        <v>601</v>
      </c>
      <c r="K186" s="66"/>
      <c r="L186" s="21" t="s">
        <v>156</v>
      </c>
      <c r="M186" s="66" t="s">
        <v>153</v>
      </c>
      <c r="N186" s="66"/>
      <c r="O186" s="20"/>
      <c r="P186" s="66" t="s">
        <v>602</v>
      </c>
      <c r="Q186" s="66"/>
      <c r="R186" s="21" t="s">
        <v>156</v>
      </c>
    </row>
    <row r="187" spans="1:18" ht="26.25" x14ac:dyDescent="0.25">
      <c r="A187" s="12"/>
      <c r="B187" s="52" t="s">
        <v>603</v>
      </c>
      <c r="C187" s="14"/>
      <c r="D187" s="79"/>
      <c r="E187" s="79"/>
      <c r="F187" s="14"/>
      <c r="G187" s="39">
        <v>350</v>
      </c>
      <c r="H187" s="39"/>
      <c r="I187" s="14"/>
      <c r="J187" s="79"/>
      <c r="K187" s="79"/>
      <c r="L187" s="14"/>
      <c r="M187" s="79"/>
      <c r="N187" s="79"/>
      <c r="O187" s="14"/>
      <c r="P187" s="39">
        <v>350</v>
      </c>
      <c r="Q187" s="39"/>
      <c r="R187" s="14"/>
    </row>
    <row r="188" spans="1:18" x14ac:dyDescent="0.25">
      <c r="A188" s="12"/>
      <c r="B188" s="53" t="s">
        <v>118</v>
      </c>
      <c r="C188" s="20"/>
      <c r="D188" s="66" t="s">
        <v>153</v>
      </c>
      <c r="E188" s="66"/>
      <c r="F188" s="20"/>
      <c r="G188" s="66" t="s">
        <v>604</v>
      </c>
      <c r="H188" s="66"/>
      <c r="I188" s="21" t="s">
        <v>156</v>
      </c>
      <c r="J188" s="66" t="s">
        <v>153</v>
      </c>
      <c r="K188" s="66"/>
      <c r="L188" s="20"/>
      <c r="M188" s="66" t="s">
        <v>153</v>
      </c>
      <c r="N188" s="66"/>
      <c r="O188" s="20"/>
      <c r="P188" s="66" t="s">
        <v>604</v>
      </c>
      <c r="Q188" s="66"/>
      <c r="R188" s="21" t="s">
        <v>156</v>
      </c>
    </row>
    <row r="189" spans="1:18" ht="15.75" thickBot="1" x14ac:dyDescent="0.3">
      <c r="A189" s="12"/>
      <c r="B189" s="52" t="s">
        <v>119</v>
      </c>
      <c r="C189" s="14"/>
      <c r="D189" s="68" t="s">
        <v>153</v>
      </c>
      <c r="E189" s="68"/>
      <c r="F189" s="14"/>
      <c r="G189" s="81">
        <v>4561</v>
      </c>
      <c r="H189" s="81"/>
      <c r="I189" s="14"/>
      <c r="J189" s="68" t="s">
        <v>153</v>
      </c>
      <c r="K189" s="68"/>
      <c r="L189" s="14"/>
      <c r="M189" s="68" t="s">
        <v>153</v>
      </c>
      <c r="N189" s="68"/>
      <c r="O189" s="14"/>
      <c r="P189" s="81">
        <v>4561</v>
      </c>
      <c r="Q189" s="81"/>
      <c r="R189" s="14"/>
    </row>
    <row r="190" spans="1:18" ht="15.75" thickBot="1" x14ac:dyDescent="0.3">
      <c r="A190" s="12"/>
      <c r="B190" s="130" t="s">
        <v>120</v>
      </c>
      <c r="C190" s="20"/>
      <c r="D190" s="132" t="s">
        <v>598</v>
      </c>
      <c r="E190" s="132"/>
      <c r="F190" s="21" t="s">
        <v>156</v>
      </c>
      <c r="G190" s="132" t="s">
        <v>605</v>
      </c>
      <c r="H190" s="132"/>
      <c r="I190" s="21" t="s">
        <v>156</v>
      </c>
      <c r="J190" s="132" t="s">
        <v>601</v>
      </c>
      <c r="K190" s="132"/>
      <c r="L190" s="21" t="s">
        <v>156</v>
      </c>
      <c r="M190" s="131">
        <v>42090</v>
      </c>
      <c r="N190" s="131"/>
      <c r="O190" s="20"/>
      <c r="P190" s="132" t="s">
        <v>606</v>
      </c>
      <c r="Q190" s="132"/>
      <c r="R190" s="21" t="s">
        <v>156</v>
      </c>
    </row>
    <row r="191" spans="1:18" x14ac:dyDescent="0.25">
      <c r="A191" s="12"/>
      <c r="B191" s="75"/>
      <c r="C191" s="14"/>
      <c r="D191" s="124"/>
      <c r="E191" s="124"/>
      <c r="F191" s="14"/>
      <c r="G191" s="124"/>
      <c r="H191" s="124"/>
      <c r="I191" s="14"/>
      <c r="J191" s="124"/>
      <c r="K191" s="124"/>
      <c r="L191" s="14"/>
      <c r="M191" s="124"/>
      <c r="N191" s="124"/>
      <c r="O191" s="14"/>
      <c r="P191" s="124"/>
      <c r="Q191" s="124"/>
      <c r="R191" s="14"/>
    </row>
    <row r="192" spans="1:18" x14ac:dyDescent="0.25">
      <c r="A192" s="12"/>
      <c r="B192" s="50" t="s">
        <v>607</v>
      </c>
      <c r="C192" s="20"/>
      <c r="D192" s="62"/>
      <c r="E192" s="62"/>
      <c r="F192" s="20"/>
      <c r="G192" s="62"/>
      <c r="H192" s="62"/>
      <c r="I192" s="20"/>
      <c r="J192" s="62"/>
      <c r="K192" s="62"/>
      <c r="L192" s="20"/>
      <c r="M192" s="62"/>
      <c r="N192" s="62"/>
      <c r="O192" s="20"/>
      <c r="P192" s="62"/>
      <c r="Q192" s="62"/>
      <c r="R192" s="20"/>
    </row>
    <row r="193" spans="1:18" x14ac:dyDescent="0.25">
      <c r="A193" s="12"/>
      <c r="B193" s="52" t="s">
        <v>122</v>
      </c>
      <c r="C193" s="14"/>
      <c r="D193" s="38">
        <v>2449</v>
      </c>
      <c r="E193" s="38"/>
      <c r="F193" s="14"/>
      <c r="G193" s="39" t="s">
        <v>153</v>
      </c>
      <c r="H193" s="39"/>
      <c r="I193" s="14"/>
      <c r="J193" s="79"/>
      <c r="K193" s="79"/>
      <c r="L193" s="14"/>
      <c r="M193" s="39" t="s">
        <v>153</v>
      </c>
      <c r="N193" s="39"/>
      <c r="O193" s="14"/>
      <c r="P193" s="38">
        <v>2449</v>
      </c>
      <c r="Q193" s="38"/>
      <c r="R193" s="14"/>
    </row>
    <row r="194" spans="1:18" x14ac:dyDescent="0.25">
      <c r="A194" s="12"/>
      <c r="B194" s="53" t="s">
        <v>123</v>
      </c>
      <c r="C194" s="20"/>
      <c r="D194" s="66" t="s">
        <v>153</v>
      </c>
      <c r="E194" s="66"/>
      <c r="F194" s="20"/>
      <c r="G194" s="72">
        <v>147750</v>
      </c>
      <c r="H194" s="72"/>
      <c r="I194" s="20"/>
      <c r="J194" s="66" t="s">
        <v>153</v>
      </c>
      <c r="K194" s="66"/>
      <c r="L194" s="20"/>
      <c r="M194" s="66" t="s">
        <v>153</v>
      </c>
      <c r="N194" s="66"/>
      <c r="O194" s="20"/>
      <c r="P194" s="72">
        <v>147750</v>
      </c>
      <c r="Q194" s="72"/>
      <c r="R194" s="20"/>
    </row>
    <row r="195" spans="1:18" ht="26.25" x14ac:dyDescent="0.25">
      <c r="A195" s="12"/>
      <c r="B195" s="52" t="s">
        <v>124</v>
      </c>
      <c r="C195" s="14"/>
      <c r="D195" s="39" t="s">
        <v>153</v>
      </c>
      <c r="E195" s="39"/>
      <c r="F195" s="14"/>
      <c r="G195" s="39" t="s">
        <v>608</v>
      </c>
      <c r="H195" s="39"/>
      <c r="I195" s="11" t="s">
        <v>156</v>
      </c>
      <c r="J195" s="39" t="s">
        <v>153</v>
      </c>
      <c r="K195" s="39"/>
      <c r="L195" s="14"/>
      <c r="M195" s="39" t="s">
        <v>153</v>
      </c>
      <c r="N195" s="39"/>
      <c r="O195" s="14"/>
      <c r="P195" s="39" t="s">
        <v>608</v>
      </c>
      <c r="Q195" s="39"/>
      <c r="R195" s="11" t="s">
        <v>156</v>
      </c>
    </row>
    <row r="196" spans="1:18" x14ac:dyDescent="0.25">
      <c r="A196" s="12"/>
      <c r="B196" s="53" t="s">
        <v>609</v>
      </c>
      <c r="C196" s="20"/>
      <c r="D196" s="66" t="s">
        <v>153</v>
      </c>
      <c r="E196" s="66"/>
      <c r="F196" s="20"/>
      <c r="G196" s="72">
        <v>42090</v>
      </c>
      <c r="H196" s="72"/>
      <c r="I196" s="20"/>
      <c r="J196" s="66" t="s">
        <v>153</v>
      </c>
      <c r="K196" s="66"/>
      <c r="L196" s="20"/>
      <c r="M196" s="66" t="s">
        <v>598</v>
      </c>
      <c r="N196" s="66"/>
      <c r="O196" s="21" t="s">
        <v>156</v>
      </c>
      <c r="P196" s="66" t="s">
        <v>153</v>
      </c>
      <c r="Q196" s="66"/>
      <c r="R196" s="20"/>
    </row>
    <row r="197" spans="1:18" ht="15.75" thickBot="1" x14ac:dyDescent="0.3">
      <c r="A197" s="12"/>
      <c r="B197" s="52" t="s">
        <v>126</v>
      </c>
      <c r="C197" s="14"/>
      <c r="D197" s="68" t="s">
        <v>153</v>
      </c>
      <c r="E197" s="68"/>
      <c r="F197" s="14"/>
      <c r="G197" s="68">
        <v>621</v>
      </c>
      <c r="H197" s="68"/>
      <c r="I197" s="14"/>
      <c r="J197" s="68" t="s">
        <v>153</v>
      </c>
      <c r="K197" s="68"/>
      <c r="L197" s="14"/>
      <c r="M197" s="68" t="s">
        <v>153</v>
      </c>
      <c r="N197" s="68"/>
      <c r="O197" s="14"/>
      <c r="P197" s="68">
        <v>621</v>
      </c>
      <c r="Q197" s="68"/>
      <c r="R197" s="14"/>
    </row>
    <row r="198" spans="1:18" ht="27" thickBot="1" x14ac:dyDescent="0.3">
      <c r="A198" s="12"/>
      <c r="B198" s="130" t="s">
        <v>610</v>
      </c>
      <c r="C198" s="20"/>
      <c r="D198" s="131">
        <v>2449</v>
      </c>
      <c r="E198" s="131"/>
      <c r="F198" s="20"/>
      <c r="G198" s="131">
        <v>175100</v>
      </c>
      <c r="H198" s="131"/>
      <c r="I198" s="20"/>
      <c r="J198" s="132" t="s">
        <v>153</v>
      </c>
      <c r="K198" s="132"/>
      <c r="L198" s="20"/>
      <c r="M198" s="132" t="s">
        <v>598</v>
      </c>
      <c r="N198" s="132"/>
      <c r="O198" s="21" t="s">
        <v>156</v>
      </c>
      <c r="P198" s="131">
        <v>135459</v>
      </c>
      <c r="Q198" s="131"/>
      <c r="R198" s="20"/>
    </row>
    <row r="199" spans="1:18" x14ac:dyDescent="0.25">
      <c r="A199" s="12"/>
      <c r="B199" s="75"/>
      <c r="C199" s="14"/>
      <c r="D199" s="124"/>
      <c r="E199" s="124"/>
      <c r="F199" s="14"/>
      <c r="G199" s="124"/>
      <c r="H199" s="124"/>
      <c r="I199" s="14"/>
      <c r="J199" s="124"/>
      <c r="K199" s="124"/>
      <c r="L199" s="14"/>
      <c r="M199" s="124"/>
      <c r="N199" s="124"/>
      <c r="O199" s="14"/>
      <c r="P199" s="124"/>
      <c r="Q199" s="124"/>
      <c r="R199" s="14"/>
    </row>
    <row r="200" spans="1:18" x14ac:dyDescent="0.25">
      <c r="A200" s="12"/>
      <c r="B200" s="50" t="s">
        <v>611</v>
      </c>
      <c r="C200" s="20"/>
      <c r="D200" s="66" t="s">
        <v>612</v>
      </c>
      <c r="E200" s="66"/>
      <c r="F200" s="21" t="s">
        <v>156</v>
      </c>
      <c r="G200" s="66" t="s">
        <v>613</v>
      </c>
      <c r="H200" s="66"/>
      <c r="I200" s="21" t="s">
        <v>156</v>
      </c>
      <c r="J200" s="66" t="s">
        <v>614</v>
      </c>
      <c r="K200" s="66"/>
      <c r="L200" s="21" t="s">
        <v>156</v>
      </c>
      <c r="M200" s="66" t="s">
        <v>153</v>
      </c>
      <c r="N200" s="66"/>
      <c r="O200" s="20"/>
      <c r="P200" s="66" t="s">
        <v>615</v>
      </c>
      <c r="Q200" s="66"/>
      <c r="R200" s="21" t="s">
        <v>156</v>
      </c>
    </row>
    <row r="201" spans="1:18" x14ac:dyDescent="0.25">
      <c r="A201" s="12"/>
      <c r="B201" s="75"/>
      <c r="C201" s="14"/>
      <c r="D201" s="79"/>
      <c r="E201" s="79"/>
      <c r="F201" s="14"/>
      <c r="G201" s="79"/>
      <c r="H201" s="79"/>
      <c r="I201" s="14"/>
      <c r="J201" s="79"/>
      <c r="K201" s="79"/>
      <c r="L201" s="14"/>
      <c r="M201" s="79"/>
      <c r="N201" s="79"/>
      <c r="O201" s="14"/>
      <c r="P201" s="79"/>
      <c r="Q201" s="79"/>
      <c r="R201" s="14"/>
    </row>
    <row r="202" spans="1:18" ht="27" thickBot="1" x14ac:dyDescent="0.3">
      <c r="A202" s="12"/>
      <c r="B202" s="50" t="s">
        <v>129</v>
      </c>
      <c r="C202" s="20"/>
      <c r="D202" s="40">
        <v>84797</v>
      </c>
      <c r="E202" s="40"/>
      <c r="F202" s="20"/>
      <c r="G202" s="40">
        <v>333663</v>
      </c>
      <c r="H202" s="40"/>
      <c r="I202" s="20"/>
      <c r="J202" s="40">
        <v>4924</v>
      </c>
      <c r="K202" s="40"/>
      <c r="L202" s="20"/>
      <c r="M202" s="41" t="s">
        <v>153</v>
      </c>
      <c r="N202" s="41"/>
      <c r="O202" s="20"/>
      <c r="P202" s="40">
        <v>423384</v>
      </c>
      <c r="Q202" s="40"/>
      <c r="R202" s="20"/>
    </row>
    <row r="203" spans="1:18" x14ac:dyDescent="0.25">
      <c r="A203" s="12"/>
      <c r="B203" s="75"/>
      <c r="C203" s="14"/>
      <c r="D203" s="124"/>
      <c r="E203" s="124"/>
      <c r="F203" s="14"/>
      <c r="G203" s="124"/>
      <c r="H203" s="124"/>
      <c r="I203" s="14"/>
      <c r="J203" s="124"/>
      <c r="K203" s="124"/>
      <c r="L203" s="14"/>
      <c r="M203" s="124"/>
      <c r="N203" s="124"/>
      <c r="O203" s="14"/>
      <c r="P203" s="124"/>
      <c r="Q203" s="124"/>
      <c r="R203" s="14"/>
    </row>
    <row r="204" spans="1:18" ht="15.75" thickBot="1" x14ac:dyDescent="0.3">
      <c r="A204" s="12"/>
      <c r="B204" s="50" t="s">
        <v>130</v>
      </c>
      <c r="C204" s="20"/>
      <c r="D204" s="56" t="s">
        <v>152</v>
      </c>
      <c r="E204" s="134">
        <v>42057</v>
      </c>
      <c r="F204" s="20"/>
      <c r="G204" s="56" t="s">
        <v>152</v>
      </c>
      <c r="H204" s="134">
        <v>288597</v>
      </c>
      <c r="I204" s="20"/>
      <c r="J204" s="56" t="s">
        <v>152</v>
      </c>
      <c r="K204" s="134">
        <v>4337</v>
      </c>
      <c r="L204" s="20"/>
      <c r="M204" s="56" t="s">
        <v>152</v>
      </c>
      <c r="N204" s="78" t="s">
        <v>153</v>
      </c>
      <c r="O204" s="20"/>
      <c r="P204" s="56" t="s">
        <v>152</v>
      </c>
      <c r="Q204" s="134">
        <v>334991</v>
      </c>
      <c r="R204" s="20"/>
    </row>
    <row r="205" spans="1:18" ht="15.75" thickTop="1" x14ac:dyDescent="0.25">
      <c r="A205" s="12"/>
      <c r="B205" s="45"/>
      <c r="C205" s="45"/>
      <c r="D205" s="45"/>
      <c r="E205" s="45"/>
      <c r="F205" s="45"/>
      <c r="G205" s="45"/>
      <c r="H205" s="45"/>
      <c r="I205" s="45"/>
      <c r="J205" s="45"/>
      <c r="K205" s="45"/>
      <c r="L205" s="45"/>
      <c r="M205" s="45"/>
      <c r="N205" s="45"/>
      <c r="O205" s="45"/>
      <c r="P205" s="45"/>
      <c r="Q205" s="45"/>
      <c r="R205" s="45"/>
    </row>
    <row r="206" spans="1:18" x14ac:dyDescent="0.25">
      <c r="A206" s="12"/>
      <c r="B206" s="137" t="s">
        <v>592</v>
      </c>
      <c r="C206" s="137"/>
      <c r="D206" s="137"/>
      <c r="E206" s="137"/>
      <c r="F206" s="137"/>
      <c r="G206" s="137"/>
      <c r="H206" s="137"/>
      <c r="I206" s="137"/>
      <c r="J206" s="137"/>
      <c r="K206" s="137"/>
      <c r="L206" s="137"/>
      <c r="M206" s="137"/>
      <c r="N206" s="137"/>
      <c r="O206" s="137"/>
      <c r="P206" s="137"/>
      <c r="Q206" s="137"/>
      <c r="R206" s="137"/>
    </row>
    <row r="207" spans="1:18" x14ac:dyDescent="0.25">
      <c r="A207" s="12"/>
      <c r="B207" s="137" t="s">
        <v>532</v>
      </c>
      <c r="C207" s="137"/>
      <c r="D207" s="137"/>
      <c r="E207" s="137"/>
      <c r="F207" s="137"/>
      <c r="G207" s="137"/>
      <c r="H207" s="137"/>
      <c r="I207" s="137"/>
      <c r="J207" s="137"/>
      <c r="K207" s="137"/>
      <c r="L207" s="137"/>
      <c r="M207" s="137"/>
      <c r="N207" s="137"/>
      <c r="O207" s="137"/>
      <c r="P207" s="137"/>
      <c r="Q207" s="137"/>
      <c r="R207" s="137"/>
    </row>
    <row r="208" spans="1:18" x14ac:dyDescent="0.25">
      <c r="A208" s="12"/>
      <c r="B208" s="44"/>
      <c r="C208" s="44"/>
      <c r="D208" s="44"/>
      <c r="E208" s="44"/>
      <c r="F208" s="44"/>
      <c r="G208" s="44"/>
      <c r="H208" s="44"/>
      <c r="I208" s="44"/>
      <c r="J208" s="44"/>
      <c r="K208" s="44"/>
      <c r="L208" s="44"/>
      <c r="M208" s="44"/>
      <c r="N208" s="44"/>
      <c r="O208" s="44"/>
      <c r="P208" s="44"/>
      <c r="Q208" s="44"/>
      <c r="R208" s="44"/>
    </row>
    <row r="209" spans="1:18" x14ac:dyDescent="0.25">
      <c r="A209" s="12"/>
      <c r="B209" s="33"/>
      <c r="C209" s="34"/>
      <c r="D209" s="35" t="s">
        <v>499</v>
      </c>
      <c r="E209" s="35"/>
      <c r="F209" s="34"/>
      <c r="G209" s="35" t="s">
        <v>501</v>
      </c>
      <c r="H209" s="35"/>
      <c r="I209" s="34"/>
      <c r="J209" s="35" t="s">
        <v>593</v>
      </c>
      <c r="K209" s="35"/>
      <c r="L209" s="34"/>
      <c r="M209" s="35" t="s">
        <v>505</v>
      </c>
      <c r="N209" s="35"/>
      <c r="O209" s="34"/>
      <c r="P209" s="35" t="s">
        <v>506</v>
      </c>
      <c r="Q209" s="35"/>
      <c r="R209" s="34"/>
    </row>
    <row r="210" spans="1:18" x14ac:dyDescent="0.25">
      <c r="A210" s="12"/>
      <c r="B210" s="33"/>
      <c r="C210" s="34"/>
      <c r="D210" s="35" t="s">
        <v>500</v>
      </c>
      <c r="E210" s="35"/>
      <c r="F210" s="34"/>
      <c r="G210" s="35" t="s">
        <v>502</v>
      </c>
      <c r="H210" s="35"/>
      <c r="I210" s="34"/>
      <c r="J210" s="35" t="s">
        <v>500</v>
      </c>
      <c r="K210" s="35"/>
      <c r="L210" s="34"/>
      <c r="M210" s="35"/>
      <c r="N210" s="35"/>
      <c r="O210" s="34"/>
      <c r="P210" s="35"/>
      <c r="Q210" s="35"/>
      <c r="R210" s="34"/>
    </row>
    <row r="211" spans="1:18" ht="15.75" thickBot="1" x14ac:dyDescent="0.3">
      <c r="A211" s="12"/>
      <c r="B211" s="33"/>
      <c r="C211" s="34"/>
      <c r="D211" s="36"/>
      <c r="E211" s="36"/>
      <c r="F211" s="34"/>
      <c r="G211" s="37" t="s">
        <v>500</v>
      </c>
      <c r="H211" s="37"/>
      <c r="I211" s="34"/>
      <c r="J211" s="37" t="s">
        <v>504</v>
      </c>
      <c r="K211" s="37"/>
      <c r="L211" s="34"/>
      <c r="M211" s="37"/>
      <c r="N211" s="37"/>
      <c r="O211" s="34"/>
      <c r="P211" s="37"/>
      <c r="Q211" s="37"/>
      <c r="R211" s="34"/>
    </row>
    <row r="212" spans="1:18" x14ac:dyDescent="0.25">
      <c r="A212" s="12"/>
      <c r="B212" s="14"/>
      <c r="C212" s="15"/>
      <c r="D212" s="35" t="s">
        <v>150</v>
      </c>
      <c r="E212" s="35"/>
      <c r="F212" s="35"/>
      <c r="G212" s="35"/>
      <c r="H212" s="35"/>
      <c r="I212" s="35"/>
      <c r="J212" s="35"/>
      <c r="K212" s="35"/>
      <c r="L212" s="35"/>
      <c r="M212" s="35"/>
      <c r="N212" s="35"/>
      <c r="O212" s="35"/>
      <c r="P212" s="35"/>
      <c r="Q212" s="35"/>
      <c r="R212" s="15"/>
    </row>
    <row r="213" spans="1:18" ht="26.25" x14ac:dyDescent="0.25">
      <c r="A213" s="12"/>
      <c r="B213" s="50" t="s">
        <v>594</v>
      </c>
      <c r="C213" s="20"/>
      <c r="D213" s="21" t="s">
        <v>152</v>
      </c>
      <c r="E213" s="23" t="s">
        <v>616</v>
      </c>
      <c r="F213" s="21" t="s">
        <v>156</v>
      </c>
      <c r="G213" s="21" t="s">
        <v>152</v>
      </c>
      <c r="H213" s="22">
        <v>75933</v>
      </c>
      <c r="I213" s="20"/>
      <c r="J213" s="21" t="s">
        <v>152</v>
      </c>
      <c r="K213" s="23" t="s">
        <v>617</v>
      </c>
      <c r="L213" s="21" t="s">
        <v>156</v>
      </c>
      <c r="M213" s="21" t="s">
        <v>152</v>
      </c>
      <c r="N213" s="23" t="s">
        <v>153</v>
      </c>
      <c r="O213" s="20"/>
      <c r="P213" s="21" t="s">
        <v>152</v>
      </c>
      <c r="Q213" s="22">
        <v>72541</v>
      </c>
      <c r="R213" s="20"/>
    </row>
    <row r="214" spans="1:18" x14ac:dyDescent="0.25">
      <c r="A214" s="12"/>
      <c r="B214" s="75"/>
      <c r="C214" s="14"/>
      <c r="D214" s="79"/>
      <c r="E214" s="79"/>
      <c r="F214" s="14"/>
      <c r="G214" s="79"/>
      <c r="H214" s="79"/>
      <c r="I214" s="14"/>
      <c r="J214" s="79"/>
      <c r="K214" s="79"/>
      <c r="L214" s="14"/>
      <c r="M214" s="79"/>
      <c r="N214" s="79"/>
      <c r="O214" s="14"/>
      <c r="P214" s="79"/>
      <c r="Q214" s="79"/>
      <c r="R214" s="14"/>
    </row>
    <row r="215" spans="1:18" x14ac:dyDescent="0.25">
      <c r="A215" s="12"/>
      <c r="B215" s="50" t="s">
        <v>596</v>
      </c>
      <c r="C215" s="20"/>
      <c r="D215" s="62"/>
      <c r="E215" s="62"/>
      <c r="F215" s="20"/>
      <c r="G215" s="62"/>
      <c r="H215" s="62"/>
      <c r="I215" s="20"/>
      <c r="J215" s="62"/>
      <c r="K215" s="62"/>
      <c r="L215" s="20"/>
      <c r="M215" s="62"/>
      <c r="N215" s="62"/>
      <c r="O215" s="20"/>
      <c r="P215" s="62"/>
      <c r="Q215" s="62"/>
      <c r="R215" s="20"/>
    </row>
    <row r="216" spans="1:18" x14ac:dyDescent="0.25">
      <c r="A216" s="12"/>
      <c r="B216" s="52" t="s">
        <v>618</v>
      </c>
      <c r="C216" s="14"/>
      <c r="D216" s="38">
        <v>3167</v>
      </c>
      <c r="E216" s="38"/>
      <c r="F216" s="14"/>
      <c r="G216" s="39" t="s">
        <v>153</v>
      </c>
      <c r="H216" s="39"/>
      <c r="I216" s="14"/>
      <c r="J216" s="136" t="s">
        <v>153</v>
      </c>
      <c r="K216" s="136"/>
      <c r="L216" s="14"/>
      <c r="M216" s="39" t="s">
        <v>619</v>
      </c>
      <c r="N216" s="39"/>
      <c r="O216" s="11" t="s">
        <v>156</v>
      </c>
      <c r="P216" s="39" t="s">
        <v>153</v>
      </c>
      <c r="Q216" s="39"/>
      <c r="R216" s="14"/>
    </row>
    <row r="217" spans="1:18" ht="27" thickBot="1" x14ac:dyDescent="0.3">
      <c r="A217" s="12"/>
      <c r="B217" s="53" t="s">
        <v>599</v>
      </c>
      <c r="C217" s="20"/>
      <c r="D217" s="41" t="s">
        <v>153</v>
      </c>
      <c r="E217" s="41"/>
      <c r="F217" s="20"/>
      <c r="G217" s="41" t="s">
        <v>620</v>
      </c>
      <c r="H217" s="41"/>
      <c r="I217" s="21" t="s">
        <v>156</v>
      </c>
      <c r="J217" s="41" t="s">
        <v>621</v>
      </c>
      <c r="K217" s="41"/>
      <c r="L217" s="21" t="s">
        <v>156</v>
      </c>
      <c r="M217" s="41" t="s">
        <v>153</v>
      </c>
      <c r="N217" s="41"/>
      <c r="O217" s="20"/>
      <c r="P217" s="41" t="s">
        <v>622</v>
      </c>
      <c r="Q217" s="41"/>
      <c r="R217" s="21" t="s">
        <v>156</v>
      </c>
    </row>
    <row r="218" spans="1:18" ht="27" thickBot="1" x14ac:dyDescent="0.3">
      <c r="A218" s="12"/>
      <c r="B218" s="133" t="s">
        <v>623</v>
      </c>
      <c r="C218" s="14"/>
      <c r="D218" s="73">
        <v>3167</v>
      </c>
      <c r="E218" s="73"/>
      <c r="F218" s="14"/>
      <c r="G218" s="71" t="s">
        <v>620</v>
      </c>
      <c r="H218" s="71"/>
      <c r="I218" s="11" t="s">
        <v>156</v>
      </c>
      <c r="J218" s="71" t="s">
        <v>621</v>
      </c>
      <c r="K218" s="71"/>
      <c r="L218" s="11" t="s">
        <v>156</v>
      </c>
      <c r="M218" s="71" t="s">
        <v>619</v>
      </c>
      <c r="N218" s="71"/>
      <c r="O218" s="11" t="s">
        <v>156</v>
      </c>
      <c r="P218" s="71" t="s">
        <v>622</v>
      </c>
      <c r="Q218" s="71"/>
      <c r="R218" s="11" t="s">
        <v>156</v>
      </c>
    </row>
    <row r="219" spans="1:18" x14ac:dyDescent="0.25">
      <c r="A219" s="12"/>
      <c r="B219" s="77"/>
      <c r="C219" s="20"/>
      <c r="D219" s="129"/>
      <c r="E219" s="129"/>
      <c r="F219" s="20"/>
      <c r="G219" s="129"/>
      <c r="H219" s="129"/>
      <c r="I219" s="20"/>
      <c r="J219" s="129"/>
      <c r="K219" s="129"/>
      <c r="L219" s="20"/>
      <c r="M219" s="129"/>
      <c r="N219" s="129"/>
      <c r="O219" s="20"/>
      <c r="P219" s="129"/>
      <c r="Q219" s="129"/>
      <c r="R219" s="20"/>
    </row>
    <row r="220" spans="1:18" x14ac:dyDescent="0.25">
      <c r="A220" s="12"/>
      <c r="B220" s="29" t="s">
        <v>607</v>
      </c>
      <c r="C220" s="14"/>
      <c r="D220" s="79"/>
      <c r="E220" s="79"/>
      <c r="F220" s="14"/>
      <c r="G220" s="79"/>
      <c r="H220" s="79"/>
      <c r="I220" s="14"/>
      <c r="J220" s="79"/>
      <c r="K220" s="79"/>
      <c r="L220" s="14"/>
      <c r="M220" s="79"/>
      <c r="N220" s="79"/>
      <c r="O220" s="14"/>
      <c r="P220" s="79"/>
      <c r="Q220" s="79"/>
      <c r="R220" s="14"/>
    </row>
    <row r="221" spans="1:18" x14ac:dyDescent="0.25">
      <c r="A221" s="12"/>
      <c r="B221" s="53" t="s">
        <v>122</v>
      </c>
      <c r="C221" s="20"/>
      <c r="D221" s="72">
        <v>1411</v>
      </c>
      <c r="E221" s="72"/>
      <c r="F221" s="20"/>
      <c r="G221" s="66" t="s">
        <v>153</v>
      </c>
      <c r="H221" s="66"/>
      <c r="I221" s="20"/>
      <c r="J221" s="66" t="s">
        <v>153</v>
      </c>
      <c r="K221" s="66"/>
      <c r="L221" s="20"/>
      <c r="M221" s="66" t="s">
        <v>153</v>
      </c>
      <c r="N221" s="66"/>
      <c r="O221" s="20"/>
      <c r="P221" s="72">
        <v>1411</v>
      </c>
      <c r="Q221" s="72"/>
      <c r="R221" s="20"/>
    </row>
    <row r="222" spans="1:18" x14ac:dyDescent="0.25">
      <c r="A222" s="12"/>
      <c r="B222" s="52" t="s">
        <v>123</v>
      </c>
      <c r="C222" s="14"/>
      <c r="D222" s="39" t="s">
        <v>153</v>
      </c>
      <c r="E222" s="39"/>
      <c r="F222" s="14"/>
      <c r="G222" s="39" t="s">
        <v>153</v>
      </c>
      <c r="H222" s="39"/>
      <c r="I222" s="14"/>
      <c r="J222" s="39" t="s">
        <v>153</v>
      </c>
      <c r="K222" s="39"/>
      <c r="L222" s="14"/>
      <c r="M222" s="39" t="s">
        <v>153</v>
      </c>
      <c r="N222" s="39"/>
      <c r="O222" s="14"/>
      <c r="P222" s="39" t="s">
        <v>153</v>
      </c>
      <c r="Q222" s="39"/>
      <c r="R222" s="14"/>
    </row>
    <row r="223" spans="1:18" ht="26.25" x14ac:dyDescent="0.25">
      <c r="A223" s="12"/>
      <c r="B223" s="53" t="s">
        <v>124</v>
      </c>
      <c r="C223" s="20"/>
      <c r="D223" s="66" t="s">
        <v>153</v>
      </c>
      <c r="E223" s="66"/>
      <c r="F223" s="20"/>
      <c r="G223" s="66" t="s">
        <v>624</v>
      </c>
      <c r="H223" s="66"/>
      <c r="I223" s="21" t="s">
        <v>156</v>
      </c>
      <c r="J223" s="66" t="s">
        <v>153</v>
      </c>
      <c r="K223" s="66"/>
      <c r="L223" s="20"/>
      <c r="M223" s="66" t="s">
        <v>153</v>
      </c>
      <c r="N223" s="66"/>
      <c r="O223" s="20"/>
      <c r="P223" s="66" t="s">
        <v>624</v>
      </c>
      <c r="Q223" s="66"/>
      <c r="R223" s="21" t="s">
        <v>156</v>
      </c>
    </row>
    <row r="224" spans="1:18" x14ac:dyDescent="0.25">
      <c r="A224" s="12"/>
      <c r="B224" s="52" t="s">
        <v>125</v>
      </c>
      <c r="C224" s="14"/>
      <c r="D224" s="39" t="s">
        <v>153</v>
      </c>
      <c r="E224" s="39"/>
      <c r="F224" s="14"/>
      <c r="G224" s="39" t="s">
        <v>625</v>
      </c>
      <c r="H224" s="39"/>
      <c r="I224" s="11" t="s">
        <v>156</v>
      </c>
      <c r="J224" s="39" t="s">
        <v>153</v>
      </c>
      <c r="K224" s="39"/>
      <c r="L224" s="14"/>
      <c r="M224" s="39" t="s">
        <v>153</v>
      </c>
      <c r="N224" s="39"/>
      <c r="O224" s="14"/>
      <c r="P224" s="39" t="s">
        <v>625</v>
      </c>
      <c r="Q224" s="39"/>
      <c r="R224" s="11" t="s">
        <v>156</v>
      </c>
    </row>
    <row r="225" spans="1:18" ht="15.75" thickBot="1" x14ac:dyDescent="0.3">
      <c r="A225" s="12"/>
      <c r="B225" s="53" t="s">
        <v>626</v>
      </c>
      <c r="C225" s="20"/>
      <c r="D225" s="41" t="s">
        <v>153</v>
      </c>
      <c r="E225" s="41"/>
      <c r="F225" s="20"/>
      <c r="G225" s="41" t="s">
        <v>619</v>
      </c>
      <c r="H225" s="41"/>
      <c r="I225" s="21" t="s">
        <v>156</v>
      </c>
      <c r="J225" s="41" t="s">
        <v>153</v>
      </c>
      <c r="K225" s="41"/>
      <c r="L225" s="20"/>
      <c r="M225" s="40">
        <v>3167</v>
      </c>
      <c r="N225" s="40"/>
      <c r="O225" s="20"/>
      <c r="P225" s="41" t="s">
        <v>153</v>
      </c>
      <c r="Q225" s="41"/>
      <c r="R225" s="20"/>
    </row>
    <row r="226" spans="1:18" ht="27" thickBot="1" x14ac:dyDescent="0.3">
      <c r="A226" s="12"/>
      <c r="B226" s="133" t="s">
        <v>127</v>
      </c>
      <c r="C226" s="14"/>
      <c r="D226" s="73">
        <v>1411</v>
      </c>
      <c r="E226" s="73"/>
      <c r="F226" s="14"/>
      <c r="G226" s="71" t="s">
        <v>627</v>
      </c>
      <c r="H226" s="71"/>
      <c r="I226" s="11" t="s">
        <v>156</v>
      </c>
      <c r="J226" s="71" t="s">
        <v>153</v>
      </c>
      <c r="K226" s="71"/>
      <c r="L226" s="14"/>
      <c r="M226" s="73">
        <v>3167</v>
      </c>
      <c r="N226" s="73"/>
      <c r="O226" s="14"/>
      <c r="P226" s="71" t="s">
        <v>628</v>
      </c>
      <c r="Q226" s="71"/>
      <c r="R226" s="11" t="s">
        <v>156</v>
      </c>
    </row>
    <row r="227" spans="1:18" x14ac:dyDescent="0.25">
      <c r="A227" s="12"/>
      <c r="B227" s="77"/>
      <c r="C227" s="20"/>
      <c r="D227" s="129"/>
      <c r="E227" s="129"/>
      <c r="F227" s="20"/>
      <c r="G227" s="129"/>
      <c r="H227" s="129"/>
      <c r="I227" s="20"/>
      <c r="J227" s="129"/>
      <c r="K227" s="129"/>
      <c r="L227" s="20"/>
      <c r="M227" s="129"/>
      <c r="N227" s="129"/>
      <c r="O227" s="20"/>
      <c r="P227" s="129"/>
      <c r="Q227" s="129"/>
      <c r="R227" s="20"/>
    </row>
    <row r="228" spans="1:18" ht="26.25" x14ac:dyDescent="0.25">
      <c r="A228" s="12"/>
      <c r="B228" s="29" t="s">
        <v>128</v>
      </c>
      <c r="C228" s="14"/>
      <c r="D228" s="38">
        <v>1523</v>
      </c>
      <c r="E228" s="38"/>
      <c r="F228" s="14"/>
      <c r="G228" s="38">
        <v>31554</v>
      </c>
      <c r="H228" s="38"/>
      <c r="I228" s="14"/>
      <c r="J228" s="39" t="s">
        <v>629</v>
      </c>
      <c r="K228" s="39"/>
      <c r="L228" s="11" t="s">
        <v>156</v>
      </c>
      <c r="M228" s="39" t="s">
        <v>153</v>
      </c>
      <c r="N228" s="39"/>
      <c r="O228" s="14"/>
      <c r="P228" s="38">
        <v>32341</v>
      </c>
      <c r="Q228" s="38"/>
      <c r="R228" s="14"/>
    </row>
    <row r="229" spans="1:18" x14ac:dyDescent="0.25">
      <c r="A229" s="12"/>
      <c r="B229" s="77"/>
      <c r="C229" s="20"/>
      <c r="D229" s="62"/>
      <c r="E229" s="62"/>
      <c r="F229" s="20"/>
      <c r="G229" s="62"/>
      <c r="H229" s="62"/>
      <c r="I229" s="20"/>
      <c r="J229" s="62"/>
      <c r="K229" s="62"/>
      <c r="L229" s="20"/>
      <c r="M229" s="62"/>
      <c r="N229" s="62"/>
      <c r="O229" s="20"/>
      <c r="P229" s="62"/>
      <c r="Q229" s="62"/>
      <c r="R229" s="20"/>
    </row>
    <row r="230" spans="1:18" ht="27" thickBot="1" x14ac:dyDescent="0.3">
      <c r="A230" s="12"/>
      <c r="B230" s="29" t="s">
        <v>129</v>
      </c>
      <c r="C230" s="14"/>
      <c r="D230" s="81">
        <v>83626</v>
      </c>
      <c r="E230" s="81"/>
      <c r="F230" s="14"/>
      <c r="G230" s="81">
        <v>303967</v>
      </c>
      <c r="H230" s="81"/>
      <c r="I230" s="14"/>
      <c r="J230" s="81">
        <v>18287</v>
      </c>
      <c r="K230" s="81"/>
      <c r="L230" s="14"/>
      <c r="M230" s="68" t="s">
        <v>153</v>
      </c>
      <c r="N230" s="68"/>
      <c r="O230" s="14"/>
      <c r="P230" s="81">
        <v>405880</v>
      </c>
      <c r="Q230" s="81"/>
      <c r="R230" s="14"/>
    </row>
    <row r="231" spans="1:18" x14ac:dyDescent="0.25">
      <c r="A231" s="12"/>
      <c r="B231" s="77"/>
      <c r="C231" s="20"/>
      <c r="D231" s="129"/>
      <c r="E231" s="129"/>
      <c r="F231" s="20"/>
      <c r="G231" s="129"/>
      <c r="H231" s="129"/>
      <c r="I231" s="20"/>
      <c r="J231" s="129"/>
      <c r="K231" s="129"/>
      <c r="L231" s="20"/>
      <c r="M231" s="129"/>
      <c r="N231" s="129"/>
      <c r="O231" s="20"/>
      <c r="P231" s="129"/>
      <c r="Q231" s="129"/>
      <c r="R231" s="20"/>
    </row>
    <row r="232" spans="1:18" ht="15.75" thickBot="1" x14ac:dyDescent="0.3">
      <c r="A232" s="12"/>
      <c r="B232" s="29" t="s">
        <v>130</v>
      </c>
      <c r="C232" s="14"/>
      <c r="D232" s="30" t="s">
        <v>152</v>
      </c>
      <c r="E232" s="59">
        <v>85149</v>
      </c>
      <c r="F232" s="14"/>
      <c r="G232" s="30" t="s">
        <v>152</v>
      </c>
      <c r="H232" s="59">
        <v>335521</v>
      </c>
      <c r="I232" s="14"/>
      <c r="J232" s="30" t="s">
        <v>152</v>
      </c>
      <c r="K232" s="59">
        <v>17551</v>
      </c>
      <c r="L232" s="14"/>
      <c r="M232" s="30" t="s">
        <v>152</v>
      </c>
      <c r="N232" s="58" t="s">
        <v>153</v>
      </c>
      <c r="O232" s="14"/>
      <c r="P232" s="30" t="s">
        <v>152</v>
      </c>
      <c r="Q232" s="59">
        <v>438221</v>
      </c>
      <c r="R232" s="14"/>
    </row>
  </sheetData>
  <mergeCells count="960">
    <mergeCell ref="B208:R208"/>
    <mergeCell ref="B127:R127"/>
    <mergeCell ref="B128:R128"/>
    <mergeCell ref="A174:A232"/>
    <mergeCell ref="B174:R174"/>
    <mergeCell ref="B175:R175"/>
    <mergeCell ref="B176:R176"/>
    <mergeCell ref="B177:R177"/>
    <mergeCell ref="B205:R205"/>
    <mergeCell ref="B206:R206"/>
    <mergeCell ref="B207:R207"/>
    <mergeCell ref="B41:R41"/>
    <mergeCell ref="B42:R42"/>
    <mergeCell ref="B43:R43"/>
    <mergeCell ref="A76:A173"/>
    <mergeCell ref="B76:R76"/>
    <mergeCell ref="B77:R77"/>
    <mergeCell ref="B78:R78"/>
    <mergeCell ref="B79:R79"/>
    <mergeCell ref="B125:R125"/>
    <mergeCell ref="B126:R126"/>
    <mergeCell ref="A1:A2"/>
    <mergeCell ref="B1:R1"/>
    <mergeCell ref="B2:R2"/>
    <mergeCell ref="B3:R3"/>
    <mergeCell ref="A4:A75"/>
    <mergeCell ref="B4:R4"/>
    <mergeCell ref="B5:R5"/>
    <mergeCell ref="B6:R6"/>
    <mergeCell ref="B7:R7"/>
    <mergeCell ref="B40:R40"/>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L209:L211"/>
    <mergeCell ref="M209:N211"/>
    <mergeCell ref="O209:O211"/>
    <mergeCell ref="P209:Q211"/>
    <mergeCell ref="R209:R211"/>
    <mergeCell ref="D212:Q212"/>
    <mergeCell ref="F209:F211"/>
    <mergeCell ref="G209:H209"/>
    <mergeCell ref="G210:H210"/>
    <mergeCell ref="G211:H211"/>
    <mergeCell ref="I209:I211"/>
    <mergeCell ref="J209:K209"/>
    <mergeCell ref="J210:K210"/>
    <mergeCell ref="J211:K211"/>
    <mergeCell ref="D203:E203"/>
    <mergeCell ref="G203:H203"/>
    <mergeCell ref="J203:K203"/>
    <mergeCell ref="M203:N203"/>
    <mergeCell ref="P203:Q203"/>
    <mergeCell ref="B209:B211"/>
    <mergeCell ref="C209:C211"/>
    <mergeCell ref="D209:E209"/>
    <mergeCell ref="D210:E210"/>
    <mergeCell ref="D211:E211"/>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L178:L180"/>
    <mergeCell ref="M178:N180"/>
    <mergeCell ref="O178:O180"/>
    <mergeCell ref="P178:Q180"/>
    <mergeCell ref="R178:R180"/>
    <mergeCell ref="D181:Q181"/>
    <mergeCell ref="F178:F180"/>
    <mergeCell ref="G178:H178"/>
    <mergeCell ref="G179:H179"/>
    <mergeCell ref="G180:H180"/>
    <mergeCell ref="I178:I180"/>
    <mergeCell ref="J178:K178"/>
    <mergeCell ref="J179:K179"/>
    <mergeCell ref="J180:K180"/>
    <mergeCell ref="D172:E172"/>
    <mergeCell ref="G172:H172"/>
    <mergeCell ref="J172:K172"/>
    <mergeCell ref="M172:N172"/>
    <mergeCell ref="P172:Q172"/>
    <mergeCell ref="B178:B180"/>
    <mergeCell ref="C178:C180"/>
    <mergeCell ref="D178:E178"/>
    <mergeCell ref="D179:E179"/>
    <mergeCell ref="D180:E180"/>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4:E154"/>
    <mergeCell ref="G154:H154"/>
    <mergeCell ref="J154:K154"/>
    <mergeCell ref="M154:N154"/>
    <mergeCell ref="P154:Q154"/>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3:E133"/>
    <mergeCell ref="G133:H133"/>
    <mergeCell ref="J133:K133"/>
    <mergeCell ref="M133:N133"/>
    <mergeCell ref="P133:Q133"/>
    <mergeCell ref="D134:E134"/>
    <mergeCell ref="G134:H134"/>
    <mergeCell ref="J134:K134"/>
    <mergeCell ref="M134:N134"/>
    <mergeCell ref="P134:Q134"/>
    <mergeCell ref="L129:L131"/>
    <mergeCell ref="M129:N131"/>
    <mergeCell ref="O129:O131"/>
    <mergeCell ref="P129:Q131"/>
    <mergeCell ref="R129:R131"/>
    <mergeCell ref="D132:Q132"/>
    <mergeCell ref="F129:F131"/>
    <mergeCell ref="G129:H129"/>
    <mergeCell ref="G130:H130"/>
    <mergeCell ref="G131:H131"/>
    <mergeCell ref="I129:I131"/>
    <mergeCell ref="J129:K129"/>
    <mergeCell ref="J130:K130"/>
    <mergeCell ref="J131:K131"/>
    <mergeCell ref="D123:E123"/>
    <mergeCell ref="G123:H123"/>
    <mergeCell ref="J123:K123"/>
    <mergeCell ref="M123:N123"/>
    <mergeCell ref="P123:Q123"/>
    <mergeCell ref="B129:B131"/>
    <mergeCell ref="C129:C131"/>
    <mergeCell ref="D129:E129"/>
    <mergeCell ref="D130:E130"/>
    <mergeCell ref="D131:E131"/>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5:E105"/>
    <mergeCell ref="G105:H105"/>
    <mergeCell ref="J105:K105"/>
    <mergeCell ref="M105:N105"/>
    <mergeCell ref="P105:Q105"/>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5:E85"/>
    <mergeCell ref="G85:H85"/>
    <mergeCell ref="J85:K85"/>
    <mergeCell ref="M85:N85"/>
    <mergeCell ref="P85:Q85"/>
    <mergeCell ref="L80:L82"/>
    <mergeCell ref="M80:N82"/>
    <mergeCell ref="O80:O82"/>
    <mergeCell ref="P80:Q82"/>
    <mergeCell ref="R80:R82"/>
    <mergeCell ref="D83:Q83"/>
    <mergeCell ref="F80:F82"/>
    <mergeCell ref="G80:H80"/>
    <mergeCell ref="G81:H81"/>
    <mergeCell ref="G82:H82"/>
    <mergeCell ref="I80:I82"/>
    <mergeCell ref="J80:K80"/>
    <mergeCell ref="J81:K81"/>
    <mergeCell ref="J82:K82"/>
    <mergeCell ref="D74:E74"/>
    <mergeCell ref="G74:H74"/>
    <mergeCell ref="J74:K74"/>
    <mergeCell ref="M74:N74"/>
    <mergeCell ref="P74:Q74"/>
    <mergeCell ref="B80:B82"/>
    <mergeCell ref="C80:C82"/>
    <mergeCell ref="D80:E80"/>
    <mergeCell ref="D81:E81"/>
    <mergeCell ref="D82:E82"/>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L44:L46"/>
    <mergeCell ref="M44:N46"/>
    <mergeCell ref="O44:O46"/>
    <mergeCell ref="P44:Q46"/>
    <mergeCell ref="R44:R46"/>
    <mergeCell ref="D47:Q47"/>
    <mergeCell ref="F44:F46"/>
    <mergeCell ref="G44:H44"/>
    <mergeCell ref="G45:H45"/>
    <mergeCell ref="G46:H46"/>
    <mergeCell ref="I44:I46"/>
    <mergeCell ref="J44:K44"/>
    <mergeCell ref="J45:K45"/>
    <mergeCell ref="J46:K46"/>
    <mergeCell ref="D38:E38"/>
    <mergeCell ref="G38:H38"/>
    <mergeCell ref="J38:K38"/>
    <mergeCell ref="M38:N38"/>
    <mergeCell ref="P38:Q38"/>
    <mergeCell ref="B44:B46"/>
    <mergeCell ref="C44:C46"/>
    <mergeCell ref="D44:E44"/>
    <mergeCell ref="D45:E45"/>
    <mergeCell ref="D46:E46"/>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L8:L10"/>
    <mergeCell ref="M8:N10"/>
    <mergeCell ref="O8:O10"/>
    <mergeCell ref="P8:Q10"/>
    <mergeCell ref="R8:R10"/>
    <mergeCell ref="D11:Q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4</v>
      </c>
      <c r="B1" s="1" t="s">
        <v>1</v>
      </c>
    </row>
    <row r="2" spans="1:2" x14ac:dyDescent="0.25">
      <c r="A2" s="7"/>
      <c r="B2" s="1" t="s">
        <v>2</v>
      </c>
    </row>
    <row r="3" spans="1:2" x14ac:dyDescent="0.25">
      <c r="A3" s="7"/>
      <c r="B3" s="1" t="s">
        <v>665</v>
      </c>
    </row>
    <row r="4" spans="1:2" x14ac:dyDescent="0.25">
      <c r="A4" s="3" t="s">
        <v>134</v>
      </c>
      <c r="B4" s="4" t="s">
        <v>4</v>
      </c>
    </row>
    <row r="5" spans="1:2" x14ac:dyDescent="0.25">
      <c r="A5" s="2" t="s">
        <v>666</v>
      </c>
      <c r="B5" s="4">
        <v>4</v>
      </c>
    </row>
    <row r="6" spans="1:2" ht="30" x14ac:dyDescent="0.25">
      <c r="A6" s="2" t="s">
        <v>667</v>
      </c>
      <c r="B6" s="4" t="s">
        <v>668</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9</v>
      </c>
      <c r="B1" s="7" t="s">
        <v>2</v>
      </c>
    </row>
    <row r="2" spans="1:2" ht="30" x14ac:dyDescent="0.25">
      <c r="A2" s="1" t="s">
        <v>55</v>
      </c>
      <c r="B2" s="7"/>
    </row>
    <row r="3" spans="1:2" x14ac:dyDescent="0.25">
      <c r="A3" s="3" t="s">
        <v>71</v>
      </c>
      <c r="B3" s="4" t="s">
        <v>4</v>
      </c>
    </row>
    <row r="4" spans="1:2" x14ac:dyDescent="0.25">
      <c r="A4" s="2" t="s">
        <v>670</v>
      </c>
      <c r="B4" s="8">
        <v>143646</v>
      </c>
    </row>
    <row r="5" spans="1:2" x14ac:dyDescent="0.25">
      <c r="A5" s="2" t="s">
        <v>671</v>
      </c>
      <c r="B5" s="4">
        <v>109</v>
      </c>
    </row>
    <row r="6" spans="1:2" x14ac:dyDescent="0.25">
      <c r="A6" s="2" t="s">
        <v>672</v>
      </c>
      <c r="B6" s="4">
        <v>-53</v>
      </c>
    </row>
    <row r="7" spans="1:2" x14ac:dyDescent="0.25">
      <c r="A7" s="2" t="s">
        <v>149</v>
      </c>
      <c r="B7" s="6">
        <v>143702</v>
      </c>
    </row>
    <row r="8" spans="1:2" ht="30" x14ac:dyDescent="0.25">
      <c r="A8" s="3" t="s">
        <v>673</v>
      </c>
      <c r="B8" s="4" t="s">
        <v>4</v>
      </c>
    </row>
    <row r="9" spans="1:2" x14ac:dyDescent="0.25">
      <c r="A9" s="2" t="s">
        <v>674</v>
      </c>
      <c r="B9" s="6">
        <v>71008</v>
      </c>
    </row>
    <row r="10" spans="1:2" x14ac:dyDescent="0.25">
      <c r="A10" s="2" t="s">
        <v>675</v>
      </c>
      <c r="B10" s="6">
        <v>72694</v>
      </c>
    </row>
    <row r="11" spans="1:2" x14ac:dyDescent="0.25">
      <c r="A11" s="2" t="s">
        <v>31</v>
      </c>
      <c r="B11" s="6">
        <v>143702</v>
      </c>
    </row>
    <row r="12" spans="1:2" x14ac:dyDescent="0.25">
      <c r="A12" s="2" t="s">
        <v>151</v>
      </c>
      <c r="B12" s="4" t="s">
        <v>4</v>
      </c>
    </row>
    <row r="13" spans="1:2" x14ac:dyDescent="0.25">
      <c r="A13" s="3" t="s">
        <v>71</v>
      </c>
      <c r="B13" s="4" t="s">
        <v>4</v>
      </c>
    </row>
    <row r="14" spans="1:2" x14ac:dyDescent="0.25">
      <c r="A14" s="2" t="s">
        <v>670</v>
      </c>
      <c r="B14" s="6">
        <v>22461</v>
      </c>
    </row>
    <row r="15" spans="1:2" x14ac:dyDescent="0.25">
      <c r="A15" s="2" t="s">
        <v>671</v>
      </c>
      <c r="B15" s="4">
        <v>2</v>
      </c>
    </row>
    <row r="16" spans="1:2" x14ac:dyDescent="0.25">
      <c r="A16" s="2" t="s">
        <v>149</v>
      </c>
      <c r="B16" s="6">
        <v>22463</v>
      </c>
    </row>
    <row r="17" spans="1:2" ht="30" x14ac:dyDescent="0.25">
      <c r="A17" s="3" t="s">
        <v>673</v>
      </c>
      <c r="B17" s="4" t="s">
        <v>4</v>
      </c>
    </row>
    <row r="18" spans="1:2" x14ac:dyDescent="0.25">
      <c r="A18" s="2" t="s">
        <v>674</v>
      </c>
      <c r="B18" s="6">
        <v>14998</v>
      </c>
    </row>
    <row r="19" spans="1:2" x14ac:dyDescent="0.25">
      <c r="A19" s="2" t="s">
        <v>675</v>
      </c>
      <c r="B19" s="6">
        <v>7465</v>
      </c>
    </row>
    <row r="20" spans="1:2" x14ac:dyDescent="0.25">
      <c r="A20" s="2" t="s">
        <v>31</v>
      </c>
      <c r="B20" s="6">
        <v>22463</v>
      </c>
    </row>
    <row r="21" spans="1:2" x14ac:dyDescent="0.25">
      <c r="A21" s="2" t="s">
        <v>154</v>
      </c>
      <c r="B21" s="4" t="s">
        <v>4</v>
      </c>
    </row>
    <row r="22" spans="1:2" x14ac:dyDescent="0.25">
      <c r="A22" s="3" t="s">
        <v>71</v>
      </c>
      <c r="B22" s="4" t="s">
        <v>4</v>
      </c>
    </row>
    <row r="23" spans="1:2" x14ac:dyDescent="0.25">
      <c r="A23" s="2" t="s">
        <v>670</v>
      </c>
      <c r="B23" s="6">
        <v>93799</v>
      </c>
    </row>
    <row r="24" spans="1:2" x14ac:dyDescent="0.25">
      <c r="A24" s="2" t="s">
        <v>671</v>
      </c>
      <c r="B24" s="4">
        <v>101</v>
      </c>
    </row>
    <row r="25" spans="1:2" x14ac:dyDescent="0.25">
      <c r="A25" s="2" t="s">
        <v>672</v>
      </c>
      <c r="B25" s="4">
        <v>-49</v>
      </c>
    </row>
    <row r="26" spans="1:2" x14ac:dyDescent="0.25">
      <c r="A26" s="2" t="s">
        <v>149</v>
      </c>
      <c r="B26" s="6">
        <v>93851</v>
      </c>
    </row>
    <row r="27" spans="1:2" ht="30" x14ac:dyDescent="0.25">
      <c r="A27" s="3" t="s">
        <v>673</v>
      </c>
      <c r="B27" s="4" t="s">
        <v>4</v>
      </c>
    </row>
    <row r="28" spans="1:2" x14ac:dyDescent="0.25">
      <c r="A28" s="2" t="s">
        <v>674</v>
      </c>
      <c r="B28" s="6">
        <v>29387</v>
      </c>
    </row>
    <row r="29" spans="1:2" x14ac:dyDescent="0.25">
      <c r="A29" s="2" t="s">
        <v>675</v>
      </c>
      <c r="B29" s="6">
        <v>64464</v>
      </c>
    </row>
    <row r="30" spans="1:2" x14ac:dyDescent="0.25">
      <c r="A30" s="2" t="s">
        <v>31</v>
      </c>
      <c r="B30" s="6">
        <v>93851</v>
      </c>
    </row>
    <row r="31" spans="1:2" x14ac:dyDescent="0.25">
      <c r="A31" s="2" t="s">
        <v>157</v>
      </c>
      <c r="B31" s="4" t="s">
        <v>4</v>
      </c>
    </row>
    <row r="32" spans="1:2" x14ac:dyDescent="0.25">
      <c r="A32" s="3" t="s">
        <v>71</v>
      </c>
      <c r="B32" s="4" t="s">
        <v>4</v>
      </c>
    </row>
    <row r="33" spans="1:2" x14ac:dyDescent="0.25">
      <c r="A33" s="2" t="s">
        <v>670</v>
      </c>
      <c r="B33" s="6">
        <v>27386</v>
      </c>
    </row>
    <row r="34" spans="1:2" x14ac:dyDescent="0.25">
      <c r="A34" s="2" t="s">
        <v>671</v>
      </c>
      <c r="B34" s="4">
        <v>6</v>
      </c>
    </row>
    <row r="35" spans="1:2" x14ac:dyDescent="0.25">
      <c r="A35" s="2" t="s">
        <v>672</v>
      </c>
      <c r="B35" s="4">
        <v>-4</v>
      </c>
    </row>
    <row r="36" spans="1:2" x14ac:dyDescent="0.25">
      <c r="A36" s="2" t="s">
        <v>149</v>
      </c>
      <c r="B36" s="6">
        <v>27388</v>
      </c>
    </row>
    <row r="37" spans="1:2" ht="30" x14ac:dyDescent="0.25">
      <c r="A37" s="3" t="s">
        <v>673</v>
      </c>
      <c r="B37" s="4" t="s">
        <v>4</v>
      </c>
    </row>
    <row r="38" spans="1:2" x14ac:dyDescent="0.25">
      <c r="A38" s="2" t="s">
        <v>674</v>
      </c>
      <c r="B38" s="6">
        <v>26623</v>
      </c>
    </row>
    <row r="39" spans="1:2" x14ac:dyDescent="0.25">
      <c r="A39" s="2" t="s">
        <v>675</v>
      </c>
      <c r="B39" s="4">
        <v>765</v>
      </c>
    </row>
    <row r="40" spans="1:2" x14ac:dyDescent="0.25">
      <c r="A40" s="2" t="s">
        <v>31</v>
      </c>
      <c r="B40" s="8">
        <v>2738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ht="30" x14ac:dyDescent="0.25">
      <c r="A2" s="1" t="s">
        <v>55</v>
      </c>
      <c r="B2" s="1" t="s">
        <v>2</v>
      </c>
      <c r="C2" s="1" t="s">
        <v>27</v>
      </c>
    </row>
    <row r="3" spans="1:3" ht="30" x14ac:dyDescent="0.25">
      <c r="A3" s="3" t="s">
        <v>56</v>
      </c>
      <c r="B3" s="4" t="s">
        <v>4</v>
      </c>
      <c r="C3" s="4" t="s">
        <v>4</v>
      </c>
    </row>
    <row r="4" spans="1:3" x14ac:dyDescent="0.25">
      <c r="A4" s="2" t="s">
        <v>50</v>
      </c>
      <c r="B4" s="8">
        <v>-5075</v>
      </c>
      <c r="C4" s="8">
        <v>-17145</v>
      </c>
    </row>
    <row r="5" spans="1:3" ht="30" x14ac:dyDescent="0.25">
      <c r="A5" s="3" t="s">
        <v>57</v>
      </c>
      <c r="B5" s="4" t="s">
        <v>4</v>
      </c>
      <c r="C5" s="4" t="s">
        <v>4</v>
      </c>
    </row>
    <row r="6" spans="1:3" ht="60" x14ac:dyDescent="0.25">
      <c r="A6" s="2" t="s">
        <v>58</v>
      </c>
      <c r="B6" s="4">
        <v>205</v>
      </c>
      <c r="C6" s="6">
        <v>1095</v>
      </c>
    </row>
    <row r="7" spans="1:3" ht="45" x14ac:dyDescent="0.25">
      <c r="A7" s="2" t="s">
        <v>59</v>
      </c>
      <c r="B7" s="6">
        <v>-5435</v>
      </c>
      <c r="C7" s="6">
        <v>1000</v>
      </c>
    </row>
    <row r="8" spans="1:3" ht="30" x14ac:dyDescent="0.25">
      <c r="A8" s="2" t="s">
        <v>60</v>
      </c>
      <c r="B8" s="4">
        <v>-21</v>
      </c>
      <c r="C8" s="4" t="s">
        <v>4</v>
      </c>
    </row>
    <row r="9" spans="1:3" ht="30" x14ac:dyDescent="0.25">
      <c r="A9" s="2" t="s">
        <v>61</v>
      </c>
      <c r="B9" s="6">
        <v>-5251</v>
      </c>
      <c r="C9" s="6">
        <v>2095</v>
      </c>
    </row>
    <row r="10" spans="1:3" x14ac:dyDescent="0.25">
      <c r="A10" s="2" t="s">
        <v>62</v>
      </c>
      <c r="B10" s="8">
        <v>-10326</v>
      </c>
      <c r="C10" s="8">
        <v>-1505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ht="30" x14ac:dyDescent="0.25">
      <c r="A2" s="1" t="s">
        <v>55</v>
      </c>
      <c r="B2" s="1" t="s">
        <v>2</v>
      </c>
      <c r="C2" s="1" t="s">
        <v>27</v>
      </c>
    </row>
    <row r="3" spans="1:3" x14ac:dyDescent="0.25">
      <c r="A3" s="3" t="s">
        <v>677</v>
      </c>
      <c r="B3" s="4" t="s">
        <v>4</v>
      </c>
      <c r="C3" s="4" t="s">
        <v>4</v>
      </c>
    </row>
    <row r="4" spans="1:3" x14ac:dyDescent="0.25">
      <c r="A4" s="2" t="s">
        <v>678</v>
      </c>
      <c r="B4" s="8">
        <v>-468013</v>
      </c>
      <c r="C4" s="8">
        <v>-439939</v>
      </c>
    </row>
    <row r="5" spans="1:3" x14ac:dyDescent="0.25">
      <c r="A5" s="2" t="s">
        <v>180</v>
      </c>
      <c r="B5" s="6">
        <v>15010</v>
      </c>
      <c r="C5" s="6">
        <v>11377</v>
      </c>
    </row>
    <row r="6" spans="1:3" x14ac:dyDescent="0.25">
      <c r="A6" s="2" t="s">
        <v>182</v>
      </c>
      <c r="B6" s="6">
        <v>8292</v>
      </c>
      <c r="C6" s="6">
        <v>27379</v>
      </c>
    </row>
    <row r="7" spans="1:3" x14ac:dyDescent="0.25">
      <c r="A7" s="2" t="s">
        <v>679</v>
      </c>
      <c r="B7" s="6">
        <v>-3217</v>
      </c>
      <c r="C7" s="6">
        <v>-10234</v>
      </c>
    </row>
    <row r="8" spans="1:3" x14ac:dyDescent="0.25">
      <c r="A8" s="2" t="s">
        <v>680</v>
      </c>
      <c r="B8" s="6">
        <v>5075</v>
      </c>
      <c r="C8" s="6">
        <v>17145</v>
      </c>
    </row>
    <row r="9" spans="1:3" ht="30" x14ac:dyDescent="0.25">
      <c r="A9" s="2" t="s">
        <v>681</v>
      </c>
      <c r="B9" s="4" t="s">
        <v>4</v>
      </c>
      <c r="C9" s="4" t="s">
        <v>4</v>
      </c>
    </row>
    <row r="10" spans="1:3" x14ac:dyDescent="0.25">
      <c r="A10" s="3" t="s">
        <v>677</v>
      </c>
      <c r="B10" s="4" t="s">
        <v>4</v>
      </c>
      <c r="C10" s="4" t="s">
        <v>4</v>
      </c>
    </row>
    <row r="11" spans="1:3" x14ac:dyDescent="0.25">
      <c r="A11" s="2" t="s">
        <v>680</v>
      </c>
      <c r="B11" s="6">
        <v>-2024</v>
      </c>
      <c r="C11" s="6">
        <v>1078</v>
      </c>
    </row>
    <row r="12" spans="1:3" ht="60" x14ac:dyDescent="0.25">
      <c r="A12" s="2" t="s">
        <v>682</v>
      </c>
      <c r="B12" s="4" t="s">
        <v>4</v>
      </c>
      <c r="C12" s="4" t="s">
        <v>4</v>
      </c>
    </row>
    <row r="13" spans="1:3" x14ac:dyDescent="0.25">
      <c r="A13" s="3" t="s">
        <v>677</v>
      </c>
      <c r="B13" s="4" t="s">
        <v>4</v>
      </c>
      <c r="C13" s="4" t="s">
        <v>4</v>
      </c>
    </row>
    <row r="14" spans="1:3" x14ac:dyDescent="0.25">
      <c r="A14" s="2" t="s">
        <v>182</v>
      </c>
      <c r="B14" s="6">
        <v>-3407</v>
      </c>
      <c r="C14" s="4">
        <v>-267</v>
      </c>
    </row>
    <row r="15" spans="1:3" x14ac:dyDescent="0.25">
      <c r="A15" s="2" t="s">
        <v>679</v>
      </c>
      <c r="B15" s="6">
        <v>1285</v>
      </c>
      <c r="C15" s="4">
        <v>106</v>
      </c>
    </row>
    <row r="16" spans="1:3" x14ac:dyDescent="0.25">
      <c r="A16" s="2" t="s">
        <v>680</v>
      </c>
      <c r="B16" s="6">
        <v>-2122</v>
      </c>
      <c r="C16" s="4">
        <v>-161</v>
      </c>
    </row>
    <row r="17" spans="1:3" ht="75" x14ac:dyDescent="0.25">
      <c r="A17" s="2" t="s">
        <v>683</v>
      </c>
      <c r="B17" s="4" t="s">
        <v>4</v>
      </c>
      <c r="C17" s="4" t="s">
        <v>4</v>
      </c>
    </row>
    <row r="18" spans="1:3" x14ac:dyDescent="0.25">
      <c r="A18" s="3" t="s">
        <v>677</v>
      </c>
      <c r="B18" s="4" t="s">
        <v>4</v>
      </c>
      <c r="C18" s="4" t="s">
        <v>4</v>
      </c>
    </row>
    <row r="19" spans="1:3" x14ac:dyDescent="0.25">
      <c r="A19" s="2" t="s">
        <v>678</v>
      </c>
      <c r="B19" s="6">
        <v>-3618</v>
      </c>
      <c r="C19" s="4">
        <v>-267</v>
      </c>
    </row>
    <row r="20" spans="1:3" ht="75" x14ac:dyDescent="0.25">
      <c r="A20" s="2" t="s">
        <v>684</v>
      </c>
      <c r="B20" s="4" t="s">
        <v>4</v>
      </c>
      <c r="C20" s="4" t="s">
        <v>4</v>
      </c>
    </row>
    <row r="21" spans="1:3" x14ac:dyDescent="0.25">
      <c r="A21" s="3" t="s">
        <v>677</v>
      </c>
      <c r="B21" s="4" t="s">
        <v>4</v>
      </c>
      <c r="C21" s="4" t="s">
        <v>4</v>
      </c>
    </row>
    <row r="22" spans="1:3" x14ac:dyDescent="0.25">
      <c r="A22" s="2" t="s">
        <v>180</v>
      </c>
      <c r="B22" s="4">
        <v>211</v>
      </c>
      <c r="C22" s="4" t="s">
        <v>4</v>
      </c>
    </row>
    <row r="23" spans="1:3" ht="45" x14ac:dyDescent="0.25">
      <c r="A23" s="2" t="s">
        <v>685</v>
      </c>
      <c r="B23" s="4" t="s">
        <v>4</v>
      </c>
      <c r="C23" s="4" t="s">
        <v>4</v>
      </c>
    </row>
    <row r="24" spans="1:3" x14ac:dyDescent="0.25">
      <c r="A24" s="3" t="s">
        <v>677</v>
      </c>
      <c r="B24" s="4" t="s">
        <v>4</v>
      </c>
      <c r="C24" s="4" t="s">
        <v>4</v>
      </c>
    </row>
    <row r="25" spans="1:3" x14ac:dyDescent="0.25">
      <c r="A25" s="2" t="s">
        <v>189</v>
      </c>
      <c r="B25" s="4">
        <v>226</v>
      </c>
      <c r="C25" s="6">
        <v>2051</v>
      </c>
    </row>
    <row r="26" spans="1:3" x14ac:dyDescent="0.25">
      <c r="A26" s="2" t="s">
        <v>190</v>
      </c>
      <c r="B26" s="4">
        <v>-1</v>
      </c>
      <c r="C26" s="4">
        <v>-1</v>
      </c>
    </row>
    <row r="27" spans="1:3" x14ac:dyDescent="0.25">
      <c r="A27" s="2" t="s">
        <v>182</v>
      </c>
      <c r="B27" s="4">
        <v>225</v>
      </c>
      <c r="C27" s="6">
        <v>2050</v>
      </c>
    </row>
    <row r="28" spans="1:3" x14ac:dyDescent="0.25">
      <c r="A28" s="2" t="s">
        <v>679</v>
      </c>
      <c r="B28" s="4">
        <v>-125</v>
      </c>
      <c r="C28" s="4">
        <v>-811</v>
      </c>
    </row>
    <row r="29" spans="1:3" x14ac:dyDescent="0.25">
      <c r="A29" s="2" t="s">
        <v>680</v>
      </c>
      <c r="B29" s="4">
        <v>100</v>
      </c>
      <c r="C29" s="6">
        <v>1239</v>
      </c>
    </row>
    <row r="30" spans="1:3" ht="45" x14ac:dyDescent="0.25">
      <c r="A30" s="2" t="s">
        <v>686</v>
      </c>
      <c r="B30" s="4" t="s">
        <v>4</v>
      </c>
      <c r="C30" s="4" t="s">
        <v>4</v>
      </c>
    </row>
    <row r="31" spans="1:3" x14ac:dyDescent="0.25">
      <c r="A31" s="3" t="s">
        <v>677</v>
      </c>
      <c r="B31" s="4" t="s">
        <v>4</v>
      </c>
      <c r="C31" s="4" t="s">
        <v>4</v>
      </c>
    </row>
    <row r="32" spans="1:3" ht="30" x14ac:dyDescent="0.25">
      <c r="A32" s="2" t="s">
        <v>195</v>
      </c>
      <c r="B32" s="4">
        <v>-2</v>
      </c>
      <c r="C32" s="4" t="s">
        <v>4</v>
      </c>
    </row>
    <row r="33" spans="1:3" x14ac:dyDescent="0.25">
      <c r="A33" s="2" t="s">
        <v>182</v>
      </c>
      <c r="B33" s="4">
        <v>-2</v>
      </c>
      <c r="C33" s="4" t="s">
        <v>4</v>
      </c>
    </row>
    <row r="34" spans="1:3" x14ac:dyDescent="0.25">
      <c r="A34" s="2" t="s">
        <v>680</v>
      </c>
      <c r="B34" s="8">
        <v>-2</v>
      </c>
      <c r="C34"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7</v>
      </c>
      <c r="B1" s="7" t="s">
        <v>1</v>
      </c>
      <c r="C1" s="7"/>
    </row>
    <row r="2" spans="1:3" ht="30" x14ac:dyDescent="0.25">
      <c r="A2" s="1" t="s">
        <v>55</v>
      </c>
      <c r="B2" s="1" t="s">
        <v>2</v>
      </c>
      <c r="C2" s="1" t="s">
        <v>27</v>
      </c>
    </row>
    <row r="3" spans="1:3" ht="30" x14ac:dyDescent="0.25">
      <c r="A3" s="3" t="s">
        <v>688</v>
      </c>
      <c r="B3" s="4" t="s">
        <v>4</v>
      </c>
      <c r="C3" s="4" t="s">
        <v>4</v>
      </c>
    </row>
    <row r="4" spans="1:3" x14ac:dyDescent="0.25">
      <c r="A4" s="2" t="s">
        <v>213</v>
      </c>
      <c r="B4" s="8">
        <v>-42686</v>
      </c>
      <c r="C4" s="8">
        <v>-114054</v>
      </c>
    </row>
    <row r="5" spans="1:3" ht="30" x14ac:dyDescent="0.25">
      <c r="A5" s="2" t="s">
        <v>216</v>
      </c>
      <c r="B5" s="6">
        <v>-3227</v>
      </c>
      <c r="C5" s="6">
        <v>1017</v>
      </c>
    </row>
    <row r="6" spans="1:3" ht="45" x14ac:dyDescent="0.25">
      <c r="A6" s="2" t="s">
        <v>221</v>
      </c>
      <c r="B6" s="6">
        <v>-2024</v>
      </c>
      <c r="C6" s="6">
        <v>-1078</v>
      </c>
    </row>
    <row r="7" spans="1:3" ht="30" x14ac:dyDescent="0.25">
      <c r="A7" s="2" t="s">
        <v>223</v>
      </c>
      <c r="B7" s="6">
        <v>-5251</v>
      </c>
      <c r="C7" s="6">
        <v>2095</v>
      </c>
    </row>
    <row r="8" spans="1:3" x14ac:dyDescent="0.25">
      <c r="A8" s="2" t="s">
        <v>228</v>
      </c>
      <c r="B8" s="6">
        <v>-47937</v>
      </c>
      <c r="C8" s="6">
        <v>-111959</v>
      </c>
    </row>
    <row r="9" spans="1:3" ht="45" x14ac:dyDescent="0.25">
      <c r="A9" s="2" t="s">
        <v>689</v>
      </c>
      <c r="B9" s="4" t="s">
        <v>4</v>
      </c>
      <c r="C9" s="4" t="s">
        <v>4</v>
      </c>
    </row>
    <row r="10" spans="1:3" ht="30" x14ac:dyDescent="0.25">
      <c r="A10" s="3" t="s">
        <v>688</v>
      </c>
      <c r="B10" s="4" t="s">
        <v>4</v>
      </c>
      <c r="C10" s="4" t="s">
        <v>4</v>
      </c>
    </row>
    <row r="11" spans="1:3" x14ac:dyDescent="0.25">
      <c r="A11" s="2" t="s">
        <v>213</v>
      </c>
      <c r="B11" s="6">
        <v>1096</v>
      </c>
      <c r="C11" s="4" t="s">
        <v>4</v>
      </c>
    </row>
    <row r="12" spans="1:3" ht="30" x14ac:dyDescent="0.25">
      <c r="A12" s="2" t="s">
        <v>216</v>
      </c>
      <c r="B12" s="4">
        <v>-360</v>
      </c>
      <c r="C12" s="4">
        <v>-888</v>
      </c>
    </row>
    <row r="13" spans="1:3" ht="45" x14ac:dyDescent="0.25">
      <c r="A13" s="2" t="s">
        <v>221</v>
      </c>
      <c r="B13" s="4">
        <v>129</v>
      </c>
      <c r="C13" s="4" t="s">
        <v>4</v>
      </c>
    </row>
    <row r="14" spans="1:3" ht="30" x14ac:dyDescent="0.25">
      <c r="A14" s="2" t="s">
        <v>223</v>
      </c>
      <c r="B14" s="4">
        <v>-231</v>
      </c>
      <c r="C14" s="4">
        <v>-888</v>
      </c>
    </row>
    <row r="15" spans="1:3" x14ac:dyDescent="0.25">
      <c r="A15" s="2" t="s">
        <v>228</v>
      </c>
      <c r="B15" s="4">
        <v>865</v>
      </c>
      <c r="C15" s="4">
        <v>-888</v>
      </c>
    </row>
    <row r="16" spans="1:3" ht="45" x14ac:dyDescent="0.25">
      <c r="A16" s="2" t="s">
        <v>690</v>
      </c>
      <c r="B16" s="4" t="s">
        <v>4</v>
      </c>
      <c r="C16" s="4" t="s">
        <v>4</v>
      </c>
    </row>
    <row r="17" spans="1:3" ht="30" x14ac:dyDescent="0.25">
      <c r="A17" s="3" t="s">
        <v>688</v>
      </c>
      <c r="B17" s="4" t="s">
        <v>4</v>
      </c>
      <c r="C17" s="4" t="s">
        <v>4</v>
      </c>
    </row>
    <row r="18" spans="1:3" x14ac:dyDescent="0.25">
      <c r="A18" s="2" t="s">
        <v>213</v>
      </c>
      <c r="B18" s="6">
        <v>8277</v>
      </c>
      <c r="C18" s="4" t="s">
        <v>4</v>
      </c>
    </row>
    <row r="19" spans="1:3" ht="30" x14ac:dyDescent="0.25">
      <c r="A19" s="2" t="s">
        <v>216</v>
      </c>
      <c r="B19" s="6">
        <v>-2953</v>
      </c>
      <c r="C19" s="6">
        <v>2049</v>
      </c>
    </row>
    <row r="20" spans="1:3" ht="45" x14ac:dyDescent="0.25">
      <c r="A20" s="2" t="s">
        <v>221</v>
      </c>
      <c r="B20" s="6">
        <v>-2251</v>
      </c>
      <c r="C20" s="4">
        <v>-161</v>
      </c>
    </row>
    <row r="21" spans="1:3" ht="30" x14ac:dyDescent="0.25">
      <c r="A21" s="2" t="s">
        <v>223</v>
      </c>
      <c r="B21" s="6">
        <v>-5204</v>
      </c>
      <c r="C21" s="6">
        <v>1888</v>
      </c>
    </row>
    <row r="22" spans="1:3" x14ac:dyDescent="0.25">
      <c r="A22" s="2" t="s">
        <v>228</v>
      </c>
      <c r="B22" s="6">
        <v>3073</v>
      </c>
      <c r="C22" s="6">
        <v>1888</v>
      </c>
    </row>
    <row r="23" spans="1:3" x14ac:dyDescent="0.25">
      <c r="A23" s="2" t="s">
        <v>691</v>
      </c>
      <c r="B23" s="4" t="s">
        <v>4</v>
      </c>
      <c r="C23" s="4" t="s">
        <v>4</v>
      </c>
    </row>
    <row r="24" spans="1:3" ht="30" x14ac:dyDescent="0.25">
      <c r="A24" s="3" t="s">
        <v>688</v>
      </c>
      <c r="B24" s="4" t="s">
        <v>4</v>
      </c>
      <c r="C24" s="4" t="s">
        <v>4</v>
      </c>
    </row>
    <row r="25" spans="1:3" x14ac:dyDescent="0.25">
      <c r="A25" s="2" t="s">
        <v>213</v>
      </c>
      <c r="B25" s="6">
        <v>-52059</v>
      </c>
      <c r="C25" s="6">
        <v>-114054</v>
      </c>
    </row>
    <row r="26" spans="1:3" ht="30" x14ac:dyDescent="0.25">
      <c r="A26" s="2" t="s">
        <v>216</v>
      </c>
      <c r="B26" s="4">
        <v>105</v>
      </c>
      <c r="C26" s="4">
        <v>-144</v>
      </c>
    </row>
    <row r="27" spans="1:3" ht="45" x14ac:dyDescent="0.25">
      <c r="A27" s="2" t="s">
        <v>221</v>
      </c>
      <c r="B27" s="4">
        <v>100</v>
      </c>
      <c r="C27" s="6">
        <v>1239</v>
      </c>
    </row>
    <row r="28" spans="1:3" ht="30" x14ac:dyDescent="0.25">
      <c r="A28" s="2" t="s">
        <v>223</v>
      </c>
      <c r="B28" s="4">
        <v>205</v>
      </c>
      <c r="C28" s="6">
        <v>1095</v>
      </c>
    </row>
    <row r="29" spans="1:3" x14ac:dyDescent="0.25">
      <c r="A29" s="2" t="s">
        <v>228</v>
      </c>
      <c r="B29" s="6">
        <v>-51854</v>
      </c>
      <c r="C29" s="6">
        <v>-112959</v>
      </c>
    </row>
    <row r="30" spans="1:3" x14ac:dyDescent="0.25">
      <c r="A30" s="2" t="s">
        <v>71</v>
      </c>
      <c r="B30" s="4" t="s">
        <v>4</v>
      </c>
      <c r="C30" s="4" t="s">
        <v>4</v>
      </c>
    </row>
    <row r="31" spans="1:3" ht="30" x14ac:dyDescent="0.25">
      <c r="A31" s="3" t="s">
        <v>688</v>
      </c>
      <c r="B31" s="4" t="s">
        <v>4</v>
      </c>
      <c r="C31" s="4" t="s">
        <v>4</v>
      </c>
    </row>
    <row r="32" spans="1:3" ht="30" x14ac:dyDescent="0.25">
      <c r="A32" s="2" t="s">
        <v>216</v>
      </c>
      <c r="B32" s="4">
        <v>-19</v>
      </c>
      <c r="C32" s="4" t="s">
        <v>4</v>
      </c>
    </row>
    <row r="33" spans="1:3" ht="45" x14ac:dyDescent="0.25">
      <c r="A33" s="2" t="s">
        <v>221</v>
      </c>
      <c r="B33" s="4">
        <v>-2</v>
      </c>
      <c r="C33" s="4" t="s">
        <v>4</v>
      </c>
    </row>
    <row r="34" spans="1:3" ht="30" x14ac:dyDescent="0.25">
      <c r="A34" s="2" t="s">
        <v>223</v>
      </c>
      <c r="B34" s="4">
        <v>-21</v>
      </c>
      <c r="C34" s="4" t="s">
        <v>4</v>
      </c>
    </row>
    <row r="35" spans="1:3" x14ac:dyDescent="0.25">
      <c r="A35" s="2" t="s">
        <v>228</v>
      </c>
      <c r="B35" s="8">
        <v>-21</v>
      </c>
      <c r="C35"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7" t="s">
        <v>1</v>
      </c>
      <c r="C1" s="7"/>
    </row>
    <row r="2" spans="1:3" ht="30" x14ac:dyDescent="0.25">
      <c r="A2" s="1" t="s">
        <v>26</v>
      </c>
      <c r="B2" s="1" t="s">
        <v>2</v>
      </c>
      <c r="C2" s="1" t="s">
        <v>27</v>
      </c>
    </row>
    <row r="3" spans="1:3" x14ac:dyDescent="0.25">
      <c r="A3" s="3" t="s">
        <v>243</v>
      </c>
      <c r="B3" s="4" t="s">
        <v>4</v>
      </c>
      <c r="C3" s="4" t="s">
        <v>4</v>
      </c>
    </row>
    <row r="4" spans="1:3" x14ac:dyDescent="0.25">
      <c r="A4" s="2" t="s">
        <v>50</v>
      </c>
      <c r="B4" s="8">
        <v>-5075</v>
      </c>
      <c r="C4" s="8">
        <v>-17145</v>
      </c>
    </row>
    <row r="5" spans="1:3" x14ac:dyDescent="0.25">
      <c r="A5" s="3" t="s">
        <v>246</v>
      </c>
      <c r="B5" s="4" t="s">
        <v>4</v>
      </c>
      <c r="C5" s="4" t="s">
        <v>4</v>
      </c>
    </row>
    <row r="6" spans="1:3" ht="30" x14ac:dyDescent="0.25">
      <c r="A6" s="2" t="s">
        <v>247</v>
      </c>
      <c r="B6" s="6">
        <v>52686</v>
      </c>
      <c r="C6" s="6">
        <v>51665</v>
      </c>
    </row>
    <row r="7" spans="1:3" ht="30" x14ac:dyDescent="0.25">
      <c r="A7" s="2" t="s">
        <v>248</v>
      </c>
      <c r="B7" s="6">
        <v>52686</v>
      </c>
      <c r="C7" s="6">
        <v>51665</v>
      </c>
    </row>
    <row r="8" spans="1:3" x14ac:dyDescent="0.25">
      <c r="A8" s="3" t="s">
        <v>249</v>
      </c>
      <c r="B8" s="4" t="s">
        <v>4</v>
      </c>
      <c r="C8" s="4" t="s">
        <v>4</v>
      </c>
    </row>
    <row r="9" spans="1:3" x14ac:dyDescent="0.25">
      <c r="A9" s="2" t="s">
        <v>52</v>
      </c>
      <c r="B9" s="9">
        <v>-0.1</v>
      </c>
      <c r="C9" s="9">
        <v>-0.33</v>
      </c>
    </row>
    <row r="10" spans="1:3" x14ac:dyDescent="0.25">
      <c r="A10" s="2" t="s">
        <v>53</v>
      </c>
      <c r="B10" s="9">
        <v>-0.1</v>
      </c>
      <c r="C10" s="9">
        <v>-0.33</v>
      </c>
    </row>
    <row r="11" spans="1:3" x14ac:dyDescent="0.25">
      <c r="A11" s="2" t="s">
        <v>255</v>
      </c>
      <c r="B11" s="4" t="s">
        <v>4</v>
      </c>
      <c r="C11" s="4" t="s">
        <v>4</v>
      </c>
    </row>
    <row r="12" spans="1:3" ht="30" x14ac:dyDescent="0.25">
      <c r="A12" s="3" t="s">
        <v>693</v>
      </c>
      <c r="B12" s="4" t="s">
        <v>4</v>
      </c>
      <c r="C12" s="4" t="s">
        <v>4</v>
      </c>
    </row>
    <row r="13" spans="1:3" ht="30" x14ac:dyDescent="0.25">
      <c r="A13" s="2" t="s">
        <v>694</v>
      </c>
      <c r="B13" s="4">
        <v>805</v>
      </c>
      <c r="C13" s="4">
        <v>825</v>
      </c>
    </row>
    <row r="14" spans="1:3" x14ac:dyDescent="0.25">
      <c r="A14" s="2" t="s">
        <v>256</v>
      </c>
      <c r="B14" s="4" t="s">
        <v>4</v>
      </c>
      <c r="C14" s="4" t="s">
        <v>4</v>
      </c>
    </row>
    <row r="15" spans="1:3" ht="30" x14ac:dyDescent="0.25">
      <c r="A15" s="3" t="s">
        <v>693</v>
      </c>
      <c r="B15" s="4" t="s">
        <v>4</v>
      </c>
      <c r="C15" s="4" t="s">
        <v>4</v>
      </c>
    </row>
    <row r="16" spans="1:3" ht="30" x14ac:dyDescent="0.25">
      <c r="A16" s="2" t="s">
        <v>694</v>
      </c>
      <c r="B16" s="4">
        <v>79</v>
      </c>
      <c r="C16" s="4">
        <v>112</v>
      </c>
    </row>
    <row r="17" spans="1:3" x14ac:dyDescent="0.25">
      <c r="A17" s="2" t="s">
        <v>257</v>
      </c>
      <c r="B17" s="4" t="s">
        <v>4</v>
      </c>
      <c r="C17" s="4" t="s">
        <v>4</v>
      </c>
    </row>
    <row r="18" spans="1:3" ht="30" x14ac:dyDescent="0.25">
      <c r="A18" s="3" t="s">
        <v>693</v>
      </c>
      <c r="B18" s="4" t="s">
        <v>4</v>
      </c>
      <c r="C18" s="4" t="s">
        <v>4</v>
      </c>
    </row>
    <row r="19" spans="1:3" ht="30" x14ac:dyDescent="0.25">
      <c r="A19" s="2" t="s">
        <v>694</v>
      </c>
      <c r="B19" s="6">
        <v>1482</v>
      </c>
      <c r="C19" s="6">
        <v>1740</v>
      </c>
    </row>
    <row r="20" spans="1:3" x14ac:dyDescent="0.25">
      <c r="A20" s="2" t="s">
        <v>695</v>
      </c>
      <c r="B20" s="4" t="s">
        <v>4</v>
      </c>
      <c r="C20" s="4" t="s">
        <v>4</v>
      </c>
    </row>
    <row r="21" spans="1:3" ht="30" x14ac:dyDescent="0.25">
      <c r="A21" s="3" t="s">
        <v>693</v>
      </c>
      <c r="B21" s="4" t="s">
        <v>4</v>
      </c>
      <c r="C21" s="4" t="s">
        <v>4</v>
      </c>
    </row>
    <row r="22" spans="1:3" ht="30" x14ac:dyDescent="0.25">
      <c r="A22" s="2" t="s">
        <v>694</v>
      </c>
      <c r="B22" s="6">
        <v>10943</v>
      </c>
      <c r="C22" s="6">
        <v>10943</v>
      </c>
    </row>
    <row r="23" spans="1:3" x14ac:dyDescent="0.25">
      <c r="A23" s="2" t="s">
        <v>259</v>
      </c>
      <c r="B23" s="4" t="s">
        <v>4</v>
      </c>
      <c r="C23" s="4" t="s">
        <v>4</v>
      </c>
    </row>
    <row r="24" spans="1:3" ht="30" x14ac:dyDescent="0.25">
      <c r="A24" s="3" t="s">
        <v>693</v>
      </c>
      <c r="B24" s="4" t="s">
        <v>4</v>
      </c>
      <c r="C24" s="4" t="s">
        <v>4</v>
      </c>
    </row>
    <row r="25" spans="1:3" ht="30" x14ac:dyDescent="0.25">
      <c r="A25" s="2" t="s">
        <v>694</v>
      </c>
      <c r="B25" s="6">
        <v>10943</v>
      </c>
      <c r="C25" s="6">
        <v>10943</v>
      </c>
    </row>
    <row r="26" spans="1:3" x14ac:dyDescent="0.25">
      <c r="A26" s="2" t="s">
        <v>696</v>
      </c>
      <c r="B26" s="8">
        <v>10</v>
      </c>
      <c r="C26"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97</v>
      </c>
      <c r="B1" s="1" t="s">
        <v>699</v>
      </c>
      <c r="C1" s="1"/>
    </row>
    <row r="2" spans="1:3" ht="30" x14ac:dyDescent="0.25">
      <c r="A2" s="1" t="s">
        <v>698</v>
      </c>
      <c r="B2" s="1" t="s">
        <v>700</v>
      </c>
      <c r="C2" s="1" t="s">
        <v>2</v>
      </c>
    </row>
    <row r="3" spans="1:3" x14ac:dyDescent="0.25">
      <c r="A3" s="2" t="s">
        <v>701</v>
      </c>
      <c r="B3" s="4" t="s">
        <v>4</v>
      </c>
      <c r="C3" s="4" t="s">
        <v>4</v>
      </c>
    </row>
    <row r="4" spans="1:3" x14ac:dyDescent="0.25">
      <c r="A4" s="3" t="s">
        <v>702</v>
      </c>
      <c r="B4" s="4" t="s">
        <v>4</v>
      </c>
      <c r="C4" s="4" t="s">
        <v>4</v>
      </c>
    </row>
    <row r="5" spans="1:3" x14ac:dyDescent="0.25">
      <c r="A5" s="2" t="s">
        <v>703</v>
      </c>
      <c r="B5" s="138">
        <v>0.05</v>
      </c>
      <c r="C5" s="4" t="s">
        <v>4</v>
      </c>
    </row>
    <row r="6" spans="1:3" x14ac:dyDescent="0.25">
      <c r="A6" s="2" t="s">
        <v>704</v>
      </c>
      <c r="B6" s="9">
        <v>86.25</v>
      </c>
      <c r="C6" s="4" t="s">
        <v>4</v>
      </c>
    </row>
    <row r="7" spans="1:3" ht="60" x14ac:dyDescent="0.25">
      <c r="A7" s="2" t="s">
        <v>705</v>
      </c>
      <c r="B7" s="4">
        <v>10.9</v>
      </c>
      <c r="C7" s="4" t="s">
        <v>4</v>
      </c>
    </row>
    <row r="8" spans="1:3" x14ac:dyDescent="0.25">
      <c r="A8" s="2" t="s">
        <v>706</v>
      </c>
      <c r="B8" s="4" t="s">
        <v>4</v>
      </c>
      <c r="C8" s="9">
        <v>7.8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7</v>
      </c>
      <c r="B1" s="7" t="s">
        <v>2</v>
      </c>
      <c r="C1" s="7" t="s">
        <v>67</v>
      </c>
    </row>
    <row r="2" spans="1:3" ht="30" x14ac:dyDescent="0.25">
      <c r="A2" s="1" t="s">
        <v>55</v>
      </c>
      <c r="B2" s="7"/>
      <c r="C2" s="7"/>
    </row>
    <row r="3" spans="1:3" x14ac:dyDescent="0.25">
      <c r="A3" s="3" t="s">
        <v>708</v>
      </c>
      <c r="B3" s="4" t="s">
        <v>4</v>
      </c>
      <c r="C3" s="4" t="s">
        <v>4</v>
      </c>
    </row>
    <row r="4" spans="1:3" x14ac:dyDescent="0.25">
      <c r="A4" s="2" t="s">
        <v>71</v>
      </c>
      <c r="B4" s="8">
        <v>143702</v>
      </c>
      <c r="C4" s="4" t="s">
        <v>4</v>
      </c>
    </row>
    <row r="5" spans="1:3" x14ac:dyDescent="0.25">
      <c r="A5" s="2" t="s">
        <v>709</v>
      </c>
      <c r="B5" s="4" t="s">
        <v>4</v>
      </c>
      <c r="C5" s="4" t="s">
        <v>4</v>
      </c>
    </row>
    <row r="6" spans="1:3" x14ac:dyDescent="0.25">
      <c r="A6" s="3" t="s">
        <v>708</v>
      </c>
      <c r="B6" s="4" t="s">
        <v>4</v>
      </c>
      <c r="C6" s="4" t="s">
        <v>4</v>
      </c>
    </row>
    <row r="7" spans="1:3" x14ac:dyDescent="0.25">
      <c r="A7" s="2" t="s">
        <v>275</v>
      </c>
      <c r="B7" s="6">
        <v>178982</v>
      </c>
      <c r="C7" s="6">
        <v>269384</v>
      </c>
    </row>
    <row r="8" spans="1:3" x14ac:dyDescent="0.25">
      <c r="A8" s="2" t="s">
        <v>70</v>
      </c>
      <c r="B8" s="6">
        <v>20379</v>
      </c>
      <c r="C8" s="6">
        <v>21000</v>
      </c>
    </row>
    <row r="9" spans="1:3" x14ac:dyDescent="0.25">
      <c r="A9" s="2" t="s">
        <v>71</v>
      </c>
      <c r="B9" s="6">
        <v>143702</v>
      </c>
      <c r="C9" s="4" t="s">
        <v>4</v>
      </c>
    </row>
    <row r="10" spans="1:3" x14ac:dyDescent="0.25">
      <c r="A10" s="2" t="s">
        <v>283</v>
      </c>
      <c r="B10" s="6">
        <v>352846</v>
      </c>
      <c r="C10" s="6">
        <v>317586</v>
      </c>
    </row>
    <row r="11" spans="1:3" x14ac:dyDescent="0.25">
      <c r="A11" s="3" t="s">
        <v>710</v>
      </c>
      <c r="B11" s="4" t="s">
        <v>4</v>
      </c>
      <c r="C11" s="4" t="s">
        <v>4</v>
      </c>
    </row>
    <row r="12" spans="1:3" x14ac:dyDescent="0.25">
      <c r="A12" s="2" t="s">
        <v>285</v>
      </c>
      <c r="B12" s="6">
        <v>12787</v>
      </c>
      <c r="C12" s="6">
        <v>21547</v>
      </c>
    </row>
    <row r="13" spans="1:3" ht="30" x14ac:dyDescent="0.25">
      <c r="A13" s="2" t="s">
        <v>711</v>
      </c>
      <c r="B13" s="4" t="s">
        <v>4</v>
      </c>
      <c r="C13" s="4" t="s">
        <v>4</v>
      </c>
    </row>
    <row r="14" spans="1:3" x14ac:dyDescent="0.25">
      <c r="A14" s="3" t="s">
        <v>708</v>
      </c>
      <c r="B14" s="4" t="s">
        <v>4</v>
      </c>
      <c r="C14" s="4" t="s">
        <v>4</v>
      </c>
    </row>
    <row r="15" spans="1:3" x14ac:dyDescent="0.25">
      <c r="A15" s="2" t="s">
        <v>712</v>
      </c>
      <c r="B15" s="6">
        <v>3048</v>
      </c>
      <c r="C15" s="6">
        <v>7121</v>
      </c>
    </row>
    <row r="16" spans="1:3" x14ac:dyDescent="0.25">
      <c r="A16" s="3" t="s">
        <v>710</v>
      </c>
      <c r="B16" s="4" t="s">
        <v>4</v>
      </c>
      <c r="C16" s="4" t="s">
        <v>4</v>
      </c>
    </row>
    <row r="17" spans="1:3" x14ac:dyDescent="0.25">
      <c r="A17" s="2" t="s">
        <v>712</v>
      </c>
      <c r="B17" s="6">
        <v>3048</v>
      </c>
      <c r="C17" s="6">
        <v>7121</v>
      </c>
    </row>
    <row r="18" spans="1:3" ht="30" x14ac:dyDescent="0.25">
      <c r="A18" s="2" t="s">
        <v>713</v>
      </c>
      <c r="B18" s="4" t="s">
        <v>4</v>
      </c>
      <c r="C18" s="4" t="s">
        <v>4</v>
      </c>
    </row>
    <row r="19" spans="1:3" x14ac:dyDescent="0.25">
      <c r="A19" s="3" t="s">
        <v>708</v>
      </c>
      <c r="B19" s="4" t="s">
        <v>4</v>
      </c>
      <c r="C19" s="4" t="s">
        <v>4</v>
      </c>
    </row>
    <row r="20" spans="1:3" x14ac:dyDescent="0.25">
      <c r="A20" s="2" t="s">
        <v>712</v>
      </c>
      <c r="B20" s="4">
        <v>53</v>
      </c>
      <c r="C20" s="4">
        <v>186</v>
      </c>
    </row>
    <row r="21" spans="1:3" x14ac:dyDescent="0.25">
      <c r="A21" s="3" t="s">
        <v>710</v>
      </c>
      <c r="B21" s="4" t="s">
        <v>4</v>
      </c>
      <c r="C21" s="4" t="s">
        <v>4</v>
      </c>
    </row>
    <row r="22" spans="1:3" x14ac:dyDescent="0.25">
      <c r="A22" s="2" t="s">
        <v>712</v>
      </c>
      <c r="B22" s="4">
        <v>53</v>
      </c>
      <c r="C22" s="4">
        <v>186</v>
      </c>
    </row>
    <row r="23" spans="1:3" ht="30" x14ac:dyDescent="0.25">
      <c r="A23" s="2" t="s">
        <v>714</v>
      </c>
      <c r="B23" s="4" t="s">
        <v>4</v>
      </c>
      <c r="C23" s="4" t="s">
        <v>4</v>
      </c>
    </row>
    <row r="24" spans="1:3" x14ac:dyDescent="0.25">
      <c r="A24" s="3" t="s">
        <v>708</v>
      </c>
      <c r="B24" s="4" t="s">
        <v>4</v>
      </c>
      <c r="C24" s="4" t="s">
        <v>4</v>
      </c>
    </row>
    <row r="25" spans="1:3" x14ac:dyDescent="0.25">
      <c r="A25" s="2" t="s">
        <v>712</v>
      </c>
      <c r="B25" s="4">
        <v>302</v>
      </c>
      <c r="C25" s="4">
        <v>417</v>
      </c>
    </row>
    <row r="26" spans="1:3" ht="30" x14ac:dyDescent="0.25">
      <c r="A26" s="2" t="s">
        <v>715</v>
      </c>
      <c r="B26" s="4" t="s">
        <v>4</v>
      </c>
      <c r="C26" s="4" t="s">
        <v>4</v>
      </c>
    </row>
    <row r="27" spans="1:3" x14ac:dyDescent="0.25">
      <c r="A27" s="3" t="s">
        <v>708</v>
      </c>
      <c r="B27" s="4" t="s">
        <v>4</v>
      </c>
      <c r="C27" s="4" t="s">
        <v>4</v>
      </c>
    </row>
    <row r="28" spans="1:3" x14ac:dyDescent="0.25">
      <c r="A28" s="2" t="s">
        <v>712</v>
      </c>
      <c r="B28" s="4">
        <v>350</v>
      </c>
      <c r="C28" s="6">
        <v>5863</v>
      </c>
    </row>
    <row r="29" spans="1:3" x14ac:dyDescent="0.25">
      <c r="A29" s="3" t="s">
        <v>710</v>
      </c>
      <c r="B29" s="4" t="s">
        <v>4</v>
      </c>
      <c r="C29" s="4" t="s">
        <v>4</v>
      </c>
    </row>
    <row r="30" spans="1:3" x14ac:dyDescent="0.25">
      <c r="A30" s="2" t="s">
        <v>712</v>
      </c>
      <c r="B30" s="6">
        <v>4189</v>
      </c>
      <c r="C30" s="4">
        <v>187</v>
      </c>
    </row>
    <row r="31" spans="1:3" ht="30" x14ac:dyDescent="0.25">
      <c r="A31" s="2" t="s">
        <v>716</v>
      </c>
      <c r="B31" s="4" t="s">
        <v>4</v>
      </c>
      <c r="C31" s="4" t="s">
        <v>4</v>
      </c>
    </row>
    <row r="32" spans="1:3" x14ac:dyDescent="0.25">
      <c r="A32" s="3" t="s">
        <v>708</v>
      </c>
      <c r="B32" s="4" t="s">
        <v>4</v>
      </c>
      <c r="C32" s="4" t="s">
        <v>4</v>
      </c>
    </row>
    <row r="33" spans="1:3" x14ac:dyDescent="0.25">
      <c r="A33" s="2" t="s">
        <v>712</v>
      </c>
      <c r="B33" s="6">
        <v>5255</v>
      </c>
      <c r="C33" s="6">
        <v>12494</v>
      </c>
    </row>
    <row r="34" spans="1:3" x14ac:dyDescent="0.25">
      <c r="A34" s="3" t="s">
        <v>710</v>
      </c>
      <c r="B34" s="4" t="s">
        <v>4</v>
      </c>
      <c r="C34" s="4" t="s">
        <v>4</v>
      </c>
    </row>
    <row r="35" spans="1:3" x14ac:dyDescent="0.25">
      <c r="A35" s="2" t="s">
        <v>712</v>
      </c>
      <c r="B35" s="6">
        <v>1829</v>
      </c>
      <c r="C35" s="6">
        <v>1188</v>
      </c>
    </row>
    <row r="36" spans="1:3" ht="30" x14ac:dyDescent="0.25">
      <c r="A36" s="2" t="s">
        <v>717</v>
      </c>
      <c r="B36" s="4" t="s">
        <v>4</v>
      </c>
      <c r="C36" s="4" t="s">
        <v>4</v>
      </c>
    </row>
    <row r="37" spans="1:3" x14ac:dyDescent="0.25">
      <c r="A37" s="3" t="s">
        <v>708</v>
      </c>
      <c r="B37" s="4" t="s">
        <v>4</v>
      </c>
      <c r="C37" s="4" t="s">
        <v>4</v>
      </c>
    </row>
    <row r="38" spans="1:3" x14ac:dyDescent="0.25">
      <c r="A38" s="2" t="s">
        <v>712</v>
      </c>
      <c r="B38" s="4">
        <v>775</v>
      </c>
      <c r="C38" s="6">
        <v>1121</v>
      </c>
    </row>
    <row r="39" spans="1:3" ht="30" x14ac:dyDescent="0.25">
      <c r="A39" s="2" t="s">
        <v>718</v>
      </c>
      <c r="B39" s="4" t="s">
        <v>4</v>
      </c>
      <c r="C39" s="4" t="s">
        <v>4</v>
      </c>
    </row>
    <row r="40" spans="1:3" x14ac:dyDescent="0.25">
      <c r="A40" s="3" t="s">
        <v>710</v>
      </c>
      <c r="B40" s="4" t="s">
        <v>4</v>
      </c>
      <c r="C40" s="4" t="s">
        <v>4</v>
      </c>
    </row>
    <row r="41" spans="1:3" x14ac:dyDescent="0.25">
      <c r="A41" s="2" t="s">
        <v>712</v>
      </c>
      <c r="B41" s="6">
        <v>3668</v>
      </c>
      <c r="C41" s="6">
        <v>12865</v>
      </c>
    </row>
    <row r="42" spans="1:3" x14ac:dyDescent="0.25">
      <c r="A42" s="2" t="s">
        <v>719</v>
      </c>
      <c r="B42" s="4" t="s">
        <v>4</v>
      </c>
      <c r="C42" s="4" t="s">
        <v>4</v>
      </c>
    </row>
    <row r="43" spans="1:3" x14ac:dyDescent="0.25">
      <c r="A43" s="3" t="s">
        <v>708</v>
      </c>
      <c r="B43" s="4" t="s">
        <v>4</v>
      </c>
      <c r="C43" s="4" t="s">
        <v>4</v>
      </c>
    </row>
    <row r="44" spans="1:3" x14ac:dyDescent="0.25">
      <c r="A44" s="2" t="s">
        <v>275</v>
      </c>
      <c r="B44" s="6">
        <v>160149</v>
      </c>
      <c r="C44" s="6">
        <v>269384</v>
      </c>
    </row>
    <row r="45" spans="1:3" x14ac:dyDescent="0.25">
      <c r="A45" s="2" t="s">
        <v>70</v>
      </c>
      <c r="B45" s="6">
        <v>20379</v>
      </c>
      <c r="C45" s="6">
        <v>21000</v>
      </c>
    </row>
    <row r="46" spans="1:3" x14ac:dyDescent="0.25">
      <c r="A46" s="2" t="s">
        <v>283</v>
      </c>
      <c r="B46" s="6">
        <v>180528</v>
      </c>
      <c r="C46" s="6">
        <v>290384</v>
      </c>
    </row>
    <row r="47" spans="1:3" x14ac:dyDescent="0.25">
      <c r="A47" s="2" t="s">
        <v>720</v>
      </c>
      <c r="B47" s="4" t="s">
        <v>4</v>
      </c>
      <c r="C47" s="4" t="s">
        <v>4</v>
      </c>
    </row>
    <row r="48" spans="1:3" x14ac:dyDescent="0.25">
      <c r="A48" s="3" t="s">
        <v>708</v>
      </c>
      <c r="B48" s="4" t="s">
        <v>4</v>
      </c>
      <c r="C48" s="4" t="s">
        <v>4</v>
      </c>
    </row>
    <row r="49" spans="1:3" x14ac:dyDescent="0.25">
      <c r="A49" s="2" t="s">
        <v>275</v>
      </c>
      <c r="B49" s="6">
        <v>18833</v>
      </c>
      <c r="C49" s="4" t="s">
        <v>4</v>
      </c>
    </row>
    <row r="50" spans="1:3" x14ac:dyDescent="0.25">
      <c r="A50" s="2" t="s">
        <v>71</v>
      </c>
      <c r="B50" s="6">
        <v>143702</v>
      </c>
      <c r="C50" s="4" t="s">
        <v>4</v>
      </c>
    </row>
    <row r="51" spans="1:3" x14ac:dyDescent="0.25">
      <c r="A51" s="2" t="s">
        <v>283</v>
      </c>
      <c r="B51" s="6">
        <v>172318</v>
      </c>
      <c r="C51" s="6">
        <v>27202</v>
      </c>
    </row>
    <row r="52" spans="1:3" x14ac:dyDescent="0.25">
      <c r="A52" s="3" t="s">
        <v>710</v>
      </c>
      <c r="B52" s="4" t="s">
        <v>4</v>
      </c>
      <c r="C52" s="4" t="s">
        <v>4</v>
      </c>
    </row>
    <row r="53" spans="1:3" x14ac:dyDescent="0.25">
      <c r="A53" s="2" t="s">
        <v>285</v>
      </c>
      <c r="B53" s="6">
        <v>9119</v>
      </c>
      <c r="C53" s="6">
        <v>8682</v>
      </c>
    </row>
    <row r="54" spans="1:3" ht="45" x14ac:dyDescent="0.25">
      <c r="A54" s="2" t="s">
        <v>721</v>
      </c>
      <c r="B54" s="4" t="s">
        <v>4</v>
      </c>
      <c r="C54" s="4" t="s">
        <v>4</v>
      </c>
    </row>
    <row r="55" spans="1:3" x14ac:dyDescent="0.25">
      <c r="A55" s="3" t="s">
        <v>708</v>
      </c>
      <c r="B55" s="4" t="s">
        <v>4</v>
      </c>
      <c r="C55" s="4" t="s">
        <v>4</v>
      </c>
    </row>
    <row r="56" spans="1:3" x14ac:dyDescent="0.25">
      <c r="A56" s="2" t="s">
        <v>712</v>
      </c>
      <c r="B56" s="6">
        <v>3048</v>
      </c>
      <c r="C56" s="6">
        <v>7121</v>
      </c>
    </row>
    <row r="57" spans="1:3" x14ac:dyDescent="0.25">
      <c r="A57" s="3" t="s">
        <v>710</v>
      </c>
      <c r="B57" s="4" t="s">
        <v>4</v>
      </c>
      <c r="C57" s="4" t="s">
        <v>4</v>
      </c>
    </row>
    <row r="58" spans="1:3" x14ac:dyDescent="0.25">
      <c r="A58" s="2" t="s">
        <v>712</v>
      </c>
      <c r="B58" s="6">
        <v>3048</v>
      </c>
      <c r="C58" s="6">
        <v>7121</v>
      </c>
    </row>
    <row r="59" spans="1:3" ht="45" x14ac:dyDescent="0.25">
      <c r="A59" s="2" t="s">
        <v>722</v>
      </c>
      <c r="B59" s="4" t="s">
        <v>4</v>
      </c>
      <c r="C59" s="4" t="s">
        <v>4</v>
      </c>
    </row>
    <row r="60" spans="1:3" x14ac:dyDescent="0.25">
      <c r="A60" s="3" t="s">
        <v>708</v>
      </c>
      <c r="B60" s="4" t="s">
        <v>4</v>
      </c>
      <c r="C60" s="4" t="s">
        <v>4</v>
      </c>
    </row>
    <row r="61" spans="1:3" x14ac:dyDescent="0.25">
      <c r="A61" s="2" t="s">
        <v>712</v>
      </c>
      <c r="B61" s="4">
        <v>53</v>
      </c>
      <c r="C61" s="4">
        <v>186</v>
      </c>
    </row>
    <row r="62" spans="1:3" x14ac:dyDescent="0.25">
      <c r="A62" s="3" t="s">
        <v>710</v>
      </c>
      <c r="B62" s="4" t="s">
        <v>4</v>
      </c>
      <c r="C62" s="4" t="s">
        <v>4</v>
      </c>
    </row>
    <row r="63" spans="1:3" x14ac:dyDescent="0.25">
      <c r="A63" s="2" t="s">
        <v>712</v>
      </c>
      <c r="B63" s="4">
        <v>53</v>
      </c>
      <c r="C63" s="4">
        <v>186</v>
      </c>
    </row>
    <row r="64" spans="1:3" ht="45" x14ac:dyDescent="0.25">
      <c r="A64" s="2" t="s">
        <v>723</v>
      </c>
      <c r="B64" s="4" t="s">
        <v>4</v>
      </c>
      <c r="C64" s="4" t="s">
        <v>4</v>
      </c>
    </row>
    <row r="65" spans="1:3" x14ac:dyDescent="0.25">
      <c r="A65" s="3" t="s">
        <v>708</v>
      </c>
      <c r="B65" s="4" t="s">
        <v>4</v>
      </c>
      <c r="C65" s="4" t="s">
        <v>4</v>
      </c>
    </row>
    <row r="66" spans="1:3" x14ac:dyDescent="0.25">
      <c r="A66" s="2" t="s">
        <v>712</v>
      </c>
      <c r="B66" s="4">
        <v>302</v>
      </c>
      <c r="C66" s="4">
        <v>417</v>
      </c>
    </row>
    <row r="67" spans="1:3" ht="30" x14ac:dyDescent="0.25">
      <c r="A67" s="2" t="s">
        <v>724</v>
      </c>
      <c r="B67" s="4" t="s">
        <v>4</v>
      </c>
      <c r="C67" s="4" t="s">
        <v>4</v>
      </c>
    </row>
    <row r="68" spans="1:3" x14ac:dyDescent="0.25">
      <c r="A68" s="3" t="s">
        <v>708</v>
      </c>
      <c r="B68" s="4" t="s">
        <v>4</v>
      </c>
      <c r="C68" s="4" t="s">
        <v>4</v>
      </c>
    </row>
    <row r="69" spans="1:3" x14ac:dyDescent="0.25">
      <c r="A69" s="2" t="s">
        <v>712</v>
      </c>
      <c r="B69" s="4">
        <v>350</v>
      </c>
      <c r="C69" s="6">
        <v>5863</v>
      </c>
    </row>
    <row r="70" spans="1:3" x14ac:dyDescent="0.25">
      <c r="A70" s="3" t="s">
        <v>710</v>
      </c>
      <c r="B70" s="4" t="s">
        <v>4</v>
      </c>
      <c r="C70" s="4" t="s">
        <v>4</v>
      </c>
    </row>
    <row r="71" spans="1:3" x14ac:dyDescent="0.25">
      <c r="A71" s="2" t="s">
        <v>712</v>
      </c>
      <c r="B71" s="6">
        <v>4189</v>
      </c>
      <c r="C71" s="4">
        <v>187</v>
      </c>
    </row>
    <row r="72" spans="1:3" ht="30" x14ac:dyDescent="0.25">
      <c r="A72" s="2" t="s">
        <v>725</v>
      </c>
      <c r="B72" s="4" t="s">
        <v>4</v>
      </c>
      <c r="C72" s="4" t="s">
        <v>4</v>
      </c>
    </row>
    <row r="73" spans="1:3" x14ac:dyDescent="0.25">
      <c r="A73" s="3" t="s">
        <v>708</v>
      </c>
      <c r="B73" s="4" t="s">
        <v>4</v>
      </c>
      <c r="C73" s="4" t="s">
        <v>4</v>
      </c>
    </row>
    <row r="74" spans="1:3" x14ac:dyDescent="0.25">
      <c r="A74" s="2" t="s">
        <v>712</v>
      </c>
      <c r="B74" s="6">
        <v>5255</v>
      </c>
      <c r="C74" s="6">
        <v>12494</v>
      </c>
    </row>
    <row r="75" spans="1:3" x14ac:dyDescent="0.25">
      <c r="A75" s="3" t="s">
        <v>710</v>
      </c>
      <c r="B75" s="4" t="s">
        <v>4</v>
      </c>
      <c r="C75" s="4" t="s">
        <v>4</v>
      </c>
    </row>
    <row r="76" spans="1:3" x14ac:dyDescent="0.25">
      <c r="A76" s="2" t="s">
        <v>712</v>
      </c>
      <c r="B76" s="6">
        <v>1829</v>
      </c>
      <c r="C76" s="6">
        <v>1188</v>
      </c>
    </row>
    <row r="77" spans="1:3" ht="30" x14ac:dyDescent="0.25">
      <c r="A77" s="2" t="s">
        <v>726</v>
      </c>
      <c r="B77" s="4" t="s">
        <v>4</v>
      </c>
      <c r="C77" s="4" t="s">
        <v>4</v>
      </c>
    </row>
    <row r="78" spans="1:3" x14ac:dyDescent="0.25">
      <c r="A78" s="3" t="s">
        <v>708</v>
      </c>
      <c r="B78" s="4" t="s">
        <v>4</v>
      </c>
      <c r="C78" s="4" t="s">
        <v>4</v>
      </c>
    </row>
    <row r="79" spans="1:3" x14ac:dyDescent="0.25">
      <c r="A79" s="2" t="s">
        <v>712</v>
      </c>
      <c r="B79" s="4">
        <v>775</v>
      </c>
      <c r="C79" s="6">
        <v>1121</v>
      </c>
    </row>
    <row r="80" spans="1:3" x14ac:dyDescent="0.25">
      <c r="A80" s="2" t="s">
        <v>727</v>
      </c>
      <c r="B80" s="4" t="s">
        <v>4</v>
      </c>
      <c r="C80" s="4" t="s">
        <v>4</v>
      </c>
    </row>
    <row r="81" spans="1:3" x14ac:dyDescent="0.25">
      <c r="A81" s="3" t="s">
        <v>710</v>
      </c>
      <c r="B81" s="4" t="s">
        <v>4</v>
      </c>
      <c r="C81" s="4" t="s">
        <v>4</v>
      </c>
    </row>
    <row r="82" spans="1:3" x14ac:dyDescent="0.25">
      <c r="A82" s="2" t="s">
        <v>285</v>
      </c>
      <c r="B82" s="6">
        <v>3668</v>
      </c>
      <c r="C82" s="6">
        <v>12865</v>
      </c>
    </row>
    <row r="83" spans="1:3" ht="30" x14ac:dyDescent="0.25">
      <c r="A83" s="2" t="s">
        <v>728</v>
      </c>
      <c r="B83" s="4" t="s">
        <v>4</v>
      </c>
      <c r="C83" s="4" t="s">
        <v>4</v>
      </c>
    </row>
    <row r="84" spans="1:3" x14ac:dyDescent="0.25">
      <c r="A84" s="3" t="s">
        <v>710</v>
      </c>
      <c r="B84" s="4" t="s">
        <v>4</v>
      </c>
      <c r="C84" s="4" t="s">
        <v>4</v>
      </c>
    </row>
    <row r="85" spans="1:3" x14ac:dyDescent="0.25">
      <c r="A85" s="2" t="s">
        <v>712</v>
      </c>
      <c r="B85" s="8">
        <v>3668</v>
      </c>
      <c r="C85" s="8">
        <v>1286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9</v>
      </c>
      <c r="B1" s="1" t="s">
        <v>1</v>
      </c>
    </row>
    <row r="2" spans="1:2" ht="30" x14ac:dyDescent="0.25">
      <c r="A2" s="1" t="s">
        <v>55</v>
      </c>
      <c r="B2" s="1" t="s">
        <v>2</v>
      </c>
    </row>
    <row r="3" spans="1:2" x14ac:dyDescent="0.25">
      <c r="A3" s="2" t="s">
        <v>284</v>
      </c>
      <c r="B3" s="4" t="s">
        <v>4</v>
      </c>
    </row>
    <row r="4" spans="1:2" x14ac:dyDescent="0.25">
      <c r="A4" s="3" t="s">
        <v>730</v>
      </c>
      <c r="B4" s="4" t="s">
        <v>4</v>
      </c>
    </row>
    <row r="5" spans="1:2" x14ac:dyDescent="0.25">
      <c r="A5" s="2" t="s">
        <v>213</v>
      </c>
      <c r="B5" s="8">
        <v>12865</v>
      </c>
    </row>
    <row r="6" spans="1:2" ht="30" x14ac:dyDescent="0.25">
      <c r="A6" s="2" t="s">
        <v>298</v>
      </c>
      <c r="B6" s="6">
        <v>-9197</v>
      </c>
    </row>
    <row r="7" spans="1:2" x14ac:dyDescent="0.25">
      <c r="A7" s="2" t="s">
        <v>228</v>
      </c>
      <c r="B7" s="8">
        <v>36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1</v>
      </c>
      <c r="B1" s="7" t="s">
        <v>2</v>
      </c>
      <c r="C1" s="7" t="s">
        <v>67</v>
      </c>
    </row>
    <row r="2" spans="1:3" ht="30" x14ac:dyDescent="0.25">
      <c r="A2" s="1" t="s">
        <v>55</v>
      </c>
      <c r="B2" s="7"/>
      <c r="C2" s="7"/>
    </row>
    <row r="3" spans="1:3" x14ac:dyDescent="0.25">
      <c r="A3" s="3" t="s">
        <v>264</v>
      </c>
      <c r="B3" s="4" t="s">
        <v>4</v>
      </c>
      <c r="C3" s="4" t="s">
        <v>4</v>
      </c>
    </row>
    <row r="4" spans="1:3" x14ac:dyDescent="0.25">
      <c r="A4" s="2" t="s">
        <v>732</v>
      </c>
      <c r="B4" s="8">
        <v>831378</v>
      </c>
      <c r="C4" s="8">
        <v>695804</v>
      </c>
    </row>
    <row r="5" spans="1:3" x14ac:dyDescent="0.25">
      <c r="A5" s="2" t="s">
        <v>31</v>
      </c>
      <c r="B5" s="4" t="s">
        <v>4</v>
      </c>
      <c r="C5" s="4" t="s">
        <v>4</v>
      </c>
    </row>
    <row r="6" spans="1:3" x14ac:dyDescent="0.25">
      <c r="A6" s="3" t="s">
        <v>264</v>
      </c>
      <c r="B6" s="4" t="s">
        <v>4</v>
      </c>
      <c r="C6" s="4" t="s">
        <v>4</v>
      </c>
    </row>
    <row r="7" spans="1:3" x14ac:dyDescent="0.25">
      <c r="A7" s="2" t="s">
        <v>733</v>
      </c>
      <c r="B7" s="6">
        <v>922035</v>
      </c>
      <c r="C7" s="6">
        <v>738563</v>
      </c>
    </row>
    <row r="8" spans="1:3" x14ac:dyDescent="0.25">
      <c r="A8" s="2" t="s">
        <v>734</v>
      </c>
      <c r="B8" s="4" t="s">
        <v>4</v>
      </c>
      <c r="C8" s="4" t="s">
        <v>4</v>
      </c>
    </row>
    <row r="9" spans="1:3" x14ac:dyDescent="0.25">
      <c r="A9" s="3" t="s">
        <v>264</v>
      </c>
      <c r="B9" s="4" t="s">
        <v>4</v>
      </c>
      <c r="C9" s="4" t="s">
        <v>4</v>
      </c>
    </row>
    <row r="10" spans="1:3" x14ac:dyDescent="0.25">
      <c r="A10" s="2" t="s">
        <v>733</v>
      </c>
      <c r="B10" s="6">
        <v>143520</v>
      </c>
      <c r="C10" s="6">
        <v>104656</v>
      </c>
    </row>
    <row r="11" spans="1:3" x14ac:dyDescent="0.25">
      <c r="A11" s="2" t="s">
        <v>735</v>
      </c>
      <c r="B11" s="4" t="s">
        <v>4</v>
      </c>
      <c r="C11" s="4" t="s">
        <v>4</v>
      </c>
    </row>
    <row r="12" spans="1:3" x14ac:dyDescent="0.25">
      <c r="A12" s="3" t="s">
        <v>264</v>
      </c>
      <c r="B12" s="4" t="s">
        <v>4</v>
      </c>
      <c r="C12" s="4" t="s">
        <v>4</v>
      </c>
    </row>
    <row r="13" spans="1:3" x14ac:dyDescent="0.25">
      <c r="A13" s="2" t="s">
        <v>733</v>
      </c>
      <c r="B13" s="8">
        <v>778515</v>
      </c>
      <c r="C13" s="8">
        <v>6339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6</v>
      </c>
      <c r="B1" s="7" t="s">
        <v>1</v>
      </c>
      <c r="C1" s="7"/>
    </row>
    <row r="2" spans="1:3" x14ac:dyDescent="0.25">
      <c r="A2" s="7"/>
      <c r="B2" s="1" t="s">
        <v>2</v>
      </c>
      <c r="C2" s="1" t="s">
        <v>27</v>
      </c>
    </row>
    <row r="3" spans="1:3" x14ac:dyDescent="0.25">
      <c r="A3" s="3" t="s">
        <v>737</v>
      </c>
      <c r="B3" s="4" t="s">
        <v>4</v>
      </c>
      <c r="C3" s="4" t="s">
        <v>4</v>
      </c>
    </row>
    <row r="4" spans="1:3" ht="30" x14ac:dyDescent="0.25">
      <c r="A4" s="2" t="s">
        <v>325</v>
      </c>
      <c r="B4" s="8">
        <v>-6899000</v>
      </c>
      <c r="C4" s="8">
        <v>-6561000</v>
      </c>
    </row>
    <row r="5" spans="1:3" ht="30" x14ac:dyDescent="0.25">
      <c r="A5" s="2" t="s">
        <v>738</v>
      </c>
      <c r="B5" s="4" t="s">
        <v>4</v>
      </c>
      <c r="C5" s="4" t="s">
        <v>4</v>
      </c>
    </row>
    <row r="6" spans="1:3" x14ac:dyDescent="0.25">
      <c r="A6" s="3" t="s">
        <v>737</v>
      </c>
      <c r="B6" s="4" t="s">
        <v>4</v>
      </c>
      <c r="C6" s="4" t="s">
        <v>4</v>
      </c>
    </row>
    <row r="7" spans="1:3" x14ac:dyDescent="0.25">
      <c r="A7" s="2" t="s">
        <v>318</v>
      </c>
      <c r="B7" s="6">
        <v>110000</v>
      </c>
      <c r="C7" s="6">
        <v>-2696000</v>
      </c>
    </row>
    <row r="8" spans="1:3" ht="30" x14ac:dyDescent="0.25">
      <c r="A8" s="2" t="s">
        <v>320</v>
      </c>
      <c r="B8" s="6">
        <v>-1256000</v>
      </c>
      <c r="C8" s="6">
        <v>2796000</v>
      </c>
    </row>
    <row r="9" spans="1:3" ht="30" x14ac:dyDescent="0.25">
      <c r="A9" s="2" t="s">
        <v>322</v>
      </c>
      <c r="B9" s="6">
        <v>-5753000</v>
      </c>
      <c r="C9" s="6">
        <v>-6661000</v>
      </c>
    </row>
    <row r="10" spans="1:3" ht="30" x14ac:dyDescent="0.25">
      <c r="A10" s="2" t="s">
        <v>325</v>
      </c>
      <c r="B10" s="6">
        <v>-6899000</v>
      </c>
      <c r="C10" s="6">
        <v>-6561000</v>
      </c>
    </row>
    <row r="11" spans="1:3" ht="30" x14ac:dyDescent="0.25">
      <c r="A11" s="2" t="s">
        <v>739</v>
      </c>
      <c r="B11" s="4" t="s">
        <v>4</v>
      </c>
      <c r="C11" s="4" t="s">
        <v>4</v>
      </c>
    </row>
    <row r="12" spans="1:3" x14ac:dyDescent="0.25">
      <c r="A12" s="3" t="s">
        <v>737</v>
      </c>
      <c r="B12" s="4" t="s">
        <v>4</v>
      </c>
      <c r="C12" s="4" t="s">
        <v>4</v>
      </c>
    </row>
    <row r="13" spans="1:3" ht="30" x14ac:dyDescent="0.25">
      <c r="A13" s="2" t="s">
        <v>740</v>
      </c>
      <c r="B13" s="6">
        <v>-200000</v>
      </c>
      <c r="C13" s="4" t="s">
        <v>4</v>
      </c>
    </row>
    <row r="14" spans="1:3" ht="60" x14ac:dyDescent="0.25">
      <c r="A14" s="2" t="s">
        <v>741</v>
      </c>
      <c r="B14" s="6">
        <v>-800000</v>
      </c>
      <c r="C14" s="4" t="s">
        <v>4</v>
      </c>
    </row>
    <row r="15" spans="1:3" x14ac:dyDescent="0.25">
      <c r="A15" s="2" t="s">
        <v>742</v>
      </c>
      <c r="B15" s="4" t="s">
        <v>743</v>
      </c>
      <c r="C15" s="4" t="s">
        <v>4</v>
      </c>
    </row>
    <row r="16" spans="1:3" ht="45" x14ac:dyDescent="0.25">
      <c r="A16" s="2" t="s">
        <v>744</v>
      </c>
      <c r="B16" s="4" t="s">
        <v>4</v>
      </c>
      <c r="C16" s="4" t="s">
        <v>4</v>
      </c>
    </row>
    <row r="17" spans="1:3" x14ac:dyDescent="0.25">
      <c r="A17" s="3" t="s">
        <v>737</v>
      </c>
      <c r="B17" s="4" t="s">
        <v>4</v>
      </c>
      <c r="C17" s="4" t="s">
        <v>4</v>
      </c>
    </row>
    <row r="18" spans="1:3" ht="30" x14ac:dyDescent="0.25">
      <c r="A18" s="2" t="s">
        <v>740</v>
      </c>
      <c r="B18" s="6">
        <v>3600000</v>
      </c>
      <c r="C18" s="4" t="s">
        <v>4</v>
      </c>
    </row>
    <row r="19" spans="1:3" ht="60" x14ac:dyDescent="0.25">
      <c r="A19" s="2" t="s">
        <v>741</v>
      </c>
      <c r="B19" s="8">
        <v>4700000</v>
      </c>
      <c r="C19" s="4" t="s">
        <v>4</v>
      </c>
    </row>
    <row r="20" spans="1:3" x14ac:dyDescent="0.25">
      <c r="A20" s="2" t="s">
        <v>742</v>
      </c>
      <c r="B20" s="4" t="s">
        <v>743</v>
      </c>
      <c r="C20"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7"/>
  <sheetViews>
    <sheetView showGridLines="0" workbookViewId="0"/>
  </sheetViews>
  <sheetFormatPr defaultRowHeight="15" x14ac:dyDescent="0.25"/>
  <cols>
    <col min="1" max="1" width="36.5703125" bestFit="1" customWidth="1"/>
    <col min="2" max="3" width="22.7109375" bestFit="1" customWidth="1"/>
    <col min="4" max="5" width="26.5703125" bestFit="1" customWidth="1"/>
    <col min="6" max="7" width="23.140625" bestFit="1" customWidth="1"/>
    <col min="8" max="9" width="27.42578125" bestFit="1" customWidth="1"/>
    <col min="10" max="57" width="36.5703125" bestFit="1" customWidth="1"/>
  </cols>
  <sheetData>
    <row r="1" spans="1:57" x14ac:dyDescent="0.25">
      <c r="A1" s="7" t="s">
        <v>745</v>
      </c>
      <c r="B1" s="1" t="s">
        <v>2</v>
      </c>
      <c r="C1" s="1" t="s">
        <v>67</v>
      </c>
      <c r="D1" s="1" t="s">
        <v>2</v>
      </c>
      <c r="E1" s="1" t="s">
        <v>67</v>
      </c>
      <c r="F1" s="1" t="s">
        <v>2</v>
      </c>
      <c r="G1" s="1" t="s">
        <v>67</v>
      </c>
      <c r="H1" s="1" t="s">
        <v>2</v>
      </c>
      <c r="I1" s="1" t="s">
        <v>67</v>
      </c>
      <c r="J1" s="1" t="s">
        <v>2</v>
      </c>
      <c r="K1" s="1" t="s">
        <v>67</v>
      </c>
      <c r="L1" s="1" t="s">
        <v>2</v>
      </c>
      <c r="M1" s="1" t="s">
        <v>67</v>
      </c>
      <c r="N1" s="1" t="s">
        <v>2</v>
      </c>
      <c r="O1" s="1" t="s">
        <v>67</v>
      </c>
      <c r="P1" s="1" t="s">
        <v>2</v>
      </c>
      <c r="Q1" s="1" t="s">
        <v>67</v>
      </c>
      <c r="R1" s="1" t="s">
        <v>2</v>
      </c>
      <c r="S1" s="1" t="s">
        <v>67</v>
      </c>
      <c r="T1" s="1" t="s">
        <v>2</v>
      </c>
      <c r="U1" s="1" t="s">
        <v>2</v>
      </c>
      <c r="V1" s="1" t="s">
        <v>67</v>
      </c>
      <c r="W1" s="1" t="s">
        <v>2</v>
      </c>
      <c r="X1" s="1" t="s">
        <v>67</v>
      </c>
      <c r="Y1" s="1" t="s">
        <v>2</v>
      </c>
      <c r="Z1" s="1" t="s">
        <v>2</v>
      </c>
      <c r="AA1" s="1" t="s">
        <v>67</v>
      </c>
      <c r="AB1" s="1" t="s">
        <v>2</v>
      </c>
      <c r="AC1" s="1" t="s">
        <v>67</v>
      </c>
      <c r="AD1" s="1" t="s">
        <v>2</v>
      </c>
      <c r="AE1" s="1" t="s">
        <v>67</v>
      </c>
      <c r="AF1" s="1" t="s">
        <v>2</v>
      </c>
      <c r="AG1" s="1" t="s">
        <v>2</v>
      </c>
      <c r="AH1" s="1" t="s">
        <v>67</v>
      </c>
      <c r="AI1" s="1" t="s">
        <v>2</v>
      </c>
      <c r="AJ1" s="1" t="s">
        <v>67</v>
      </c>
      <c r="AK1" s="1" t="s">
        <v>2</v>
      </c>
      <c r="AL1" s="1" t="s">
        <v>67</v>
      </c>
      <c r="AM1" s="1" t="s">
        <v>2</v>
      </c>
      <c r="AN1" s="1" t="s">
        <v>2</v>
      </c>
      <c r="AO1" s="1" t="s">
        <v>2</v>
      </c>
      <c r="AP1" s="1" t="s">
        <v>67</v>
      </c>
      <c r="AQ1" s="1" t="s">
        <v>2</v>
      </c>
      <c r="AR1" s="1" t="s">
        <v>2</v>
      </c>
      <c r="AS1" s="1" t="s">
        <v>2</v>
      </c>
      <c r="AT1" s="1" t="s">
        <v>67</v>
      </c>
      <c r="AU1" s="1" t="s">
        <v>2</v>
      </c>
      <c r="AV1" s="1" t="s">
        <v>2</v>
      </c>
      <c r="AW1" s="1" t="s">
        <v>2</v>
      </c>
      <c r="AX1" s="1" t="s">
        <v>67</v>
      </c>
      <c r="AY1" s="1" t="s">
        <v>2</v>
      </c>
      <c r="AZ1" s="1" t="s">
        <v>2</v>
      </c>
      <c r="BA1" s="1" t="s">
        <v>67</v>
      </c>
      <c r="BB1" s="1" t="s">
        <v>2</v>
      </c>
      <c r="BC1" s="1" t="s">
        <v>67</v>
      </c>
      <c r="BD1" s="1" t="s">
        <v>67</v>
      </c>
      <c r="BE1" s="1" t="s">
        <v>67</v>
      </c>
    </row>
    <row r="2" spans="1:57" ht="30" x14ac:dyDescent="0.25">
      <c r="A2" s="7"/>
      <c r="B2" s="1" t="s">
        <v>426</v>
      </c>
      <c r="C2" s="1" t="s">
        <v>426</v>
      </c>
      <c r="D2" s="1" t="s">
        <v>281</v>
      </c>
      <c r="E2" s="1" t="s">
        <v>281</v>
      </c>
      <c r="F2" s="1" t="s">
        <v>386</v>
      </c>
      <c r="G2" s="1" t="s">
        <v>386</v>
      </c>
      <c r="H2" s="1" t="s">
        <v>284</v>
      </c>
      <c r="I2" s="1" t="s">
        <v>284</v>
      </c>
      <c r="J2" s="1" t="s">
        <v>747</v>
      </c>
      <c r="K2" s="1" t="s">
        <v>747</v>
      </c>
      <c r="L2" s="1" t="s">
        <v>747</v>
      </c>
      <c r="M2" s="1" t="s">
        <v>747</v>
      </c>
      <c r="N2" s="1" t="s">
        <v>747</v>
      </c>
      <c r="O2" s="1" t="s">
        <v>747</v>
      </c>
      <c r="P2" s="1" t="s">
        <v>747</v>
      </c>
      <c r="Q2" s="1" t="s">
        <v>747</v>
      </c>
      <c r="R2" s="1" t="s">
        <v>747</v>
      </c>
      <c r="S2" s="1" t="s">
        <v>747</v>
      </c>
      <c r="T2" s="1" t="s">
        <v>747</v>
      </c>
      <c r="U2" s="1" t="s">
        <v>747</v>
      </c>
      <c r="V2" s="1" t="s">
        <v>747</v>
      </c>
      <c r="W2" s="1" t="s">
        <v>747</v>
      </c>
      <c r="X2" s="1" t="s">
        <v>747</v>
      </c>
      <c r="Y2" s="1" t="s">
        <v>747</v>
      </c>
      <c r="Z2" s="1" t="s">
        <v>747</v>
      </c>
      <c r="AA2" s="1" t="s">
        <v>747</v>
      </c>
      <c r="AB2" s="1" t="s">
        <v>747</v>
      </c>
      <c r="AC2" s="1" t="s">
        <v>747</v>
      </c>
      <c r="AD2" s="1" t="s">
        <v>747</v>
      </c>
      <c r="AE2" s="1" t="s">
        <v>747</v>
      </c>
      <c r="AF2" s="1" t="s">
        <v>747</v>
      </c>
      <c r="AG2" s="1" t="s">
        <v>747</v>
      </c>
      <c r="AH2" s="1" t="s">
        <v>747</v>
      </c>
      <c r="AI2" s="1" t="s">
        <v>756</v>
      </c>
      <c r="AJ2" s="1" t="s">
        <v>756</v>
      </c>
      <c r="AK2" s="1" t="s">
        <v>756</v>
      </c>
      <c r="AL2" s="1" t="s">
        <v>756</v>
      </c>
      <c r="AM2" s="1" t="s">
        <v>756</v>
      </c>
      <c r="AN2" s="1" t="s">
        <v>756</v>
      </c>
      <c r="AO2" s="1" t="s">
        <v>756</v>
      </c>
      <c r="AP2" s="1" t="s">
        <v>756</v>
      </c>
      <c r="AQ2" s="1" t="s">
        <v>756</v>
      </c>
      <c r="AR2" s="1" t="s">
        <v>756</v>
      </c>
      <c r="AS2" s="1" t="s">
        <v>756</v>
      </c>
      <c r="AT2" s="1" t="s">
        <v>756</v>
      </c>
      <c r="AU2" s="1" t="s">
        <v>756</v>
      </c>
      <c r="AV2" s="1" t="s">
        <v>756</v>
      </c>
      <c r="AW2" s="1" t="s">
        <v>756</v>
      </c>
      <c r="AX2" s="1" t="s">
        <v>756</v>
      </c>
      <c r="AY2" s="1" t="s">
        <v>756</v>
      </c>
      <c r="AZ2" s="1" t="s">
        <v>756</v>
      </c>
      <c r="BA2" s="1" t="s">
        <v>756</v>
      </c>
      <c r="BB2" s="1" t="s">
        <v>756</v>
      </c>
      <c r="BC2" s="1" t="s">
        <v>756</v>
      </c>
      <c r="BD2" s="1" t="s">
        <v>756</v>
      </c>
      <c r="BE2" s="1" t="s">
        <v>482</v>
      </c>
    </row>
    <row r="3" spans="1:57" x14ac:dyDescent="0.25">
      <c r="A3" s="7"/>
      <c r="B3" s="1" t="s">
        <v>746</v>
      </c>
      <c r="C3" s="1" t="s">
        <v>746</v>
      </c>
      <c r="D3" s="1" t="s">
        <v>746</v>
      </c>
      <c r="E3" s="1" t="s">
        <v>746</v>
      </c>
      <c r="F3" s="1" t="s">
        <v>746</v>
      </c>
      <c r="G3" s="1" t="s">
        <v>746</v>
      </c>
      <c r="H3" s="1" t="s">
        <v>746</v>
      </c>
      <c r="I3" s="1" t="s">
        <v>746</v>
      </c>
      <c r="J3" s="1" t="s">
        <v>426</v>
      </c>
      <c r="K3" s="1" t="s">
        <v>426</v>
      </c>
      <c r="L3" s="1" t="s">
        <v>426</v>
      </c>
      <c r="M3" s="1" t="s">
        <v>426</v>
      </c>
      <c r="N3" s="1" t="s">
        <v>426</v>
      </c>
      <c r="O3" s="1" t="s">
        <v>426</v>
      </c>
      <c r="P3" s="1" t="s">
        <v>281</v>
      </c>
      <c r="Q3" s="1" t="s">
        <v>281</v>
      </c>
      <c r="R3" s="1" t="s">
        <v>281</v>
      </c>
      <c r="S3" s="1" t="s">
        <v>281</v>
      </c>
      <c r="T3" s="1" t="s">
        <v>281</v>
      </c>
      <c r="U3" s="1" t="s">
        <v>281</v>
      </c>
      <c r="V3" s="1" t="s">
        <v>281</v>
      </c>
      <c r="W3" s="1" t="s">
        <v>281</v>
      </c>
      <c r="X3" s="1" t="s">
        <v>281</v>
      </c>
      <c r="Y3" s="1" t="s">
        <v>281</v>
      </c>
      <c r="Z3" s="1" t="s">
        <v>281</v>
      </c>
      <c r="AA3" s="1" t="s">
        <v>281</v>
      </c>
      <c r="AB3" s="1" t="s">
        <v>281</v>
      </c>
      <c r="AC3" s="1" t="s">
        <v>281</v>
      </c>
      <c r="AD3" s="1" t="s">
        <v>281</v>
      </c>
      <c r="AE3" s="1" t="s">
        <v>281</v>
      </c>
      <c r="AF3" s="1" t="s">
        <v>281</v>
      </c>
      <c r="AG3" s="1" t="s">
        <v>281</v>
      </c>
      <c r="AH3" s="1" t="s">
        <v>281</v>
      </c>
      <c r="AI3" s="1" t="s">
        <v>281</v>
      </c>
      <c r="AJ3" s="1" t="s">
        <v>281</v>
      </c>
      <c r="AK3" s="1" t="s">
        <v>281</v>
      </c>
      <c r="AL3" s="1" t="s">
        <v>281</v>
      </c>
      <c r="AM3" s="1" t="s">
        <v>281</v>
      </c>
      <c r="AN3" s="1" t="s">
        <v>281</v>
      </c>
      <c r="AO3" s="1" t="s">
        <v>281</v>
      </c>
      <c r="AP3" s="1" t="s">
        <v>281</v>
      </c>
      <c r="AQ3" s="1" t="s">
        <v>281</v>
      </c>
      <c r="AR3" s="1" t="s">
        <v>281</v>
      </c>
      <c r="AS3" s="1" t="s">
        <v>281</v>
      </c>
      <c r="AT3" s="1" t="s">
        <v>281</v>
      </c>
      <c r="AU3" s="1" t="s">
        <v>281</v>
      </c>
      <c r="AV3" s="1" t="s">
        <v>281</v>
      </c>
      <c r="AW3" s="1" t="s">
        <v>281</v>
      </c>
      <c r="AX3" s="1" t="s">
        <v>386</v>
      </c>
      <c r="AY3" s="1" t="s">
        <v>386</v>
      </c>
      <c r="AZ3" s="1" t="s">
        <v>284</v>
      </c>
      <c r="BA3" s="1" t="s">
        <v>284</v>
      </c>
      <c r="BB3" s="1" t="s">
        <v>284</v>
      </c>
      <c r="BC3" s="1" t="s">
        <v>284</v>
      </c>
      <c r="BD3" s="1" t="s">
        <v>284</v>
      </c>
      <c r="BE3" s="1" t="s">
        <v>746</v>
      </c>
    </row>
    <row r="4" spans="1:57" x14ac:dyDescent="0.25">
      <c r="A4" s="7"/>
      <c r="B4" s="1"/>
      <c r="C4" s="1"/>
      <c r="D4" s="1"/>
      <c r="E4" s="1"/>
      <c r="F4" s="1"/>
      <c r="G4" s="1"/>
      <c r="H4" s="1"/>
      <c r="I4" s="1"/>
      <c r="J4" s="1" t="s">
        <v>746</v>
      </c>
      <c r="K4" s="1" t="s">
        <v>746</v>
      </c>
      <c r="L4" s="1" t="s">
        <v>75</v>
      </c>
      <c r="M4" s="1" t="s">
        <v>75</v>
      </c>
      <c r="N4" s="1" t="s">
        <v>78</v>
      </c>
      <c r="O4" s="1" t="s">
        <v>78</v>
      </c>
      <c r="P4" s="1" t="s">
        <v>75</v>
      </c>
      <c r="Q4" s="1" t="s">
        <v>75</v>
      </c>
      <c r="R4" s="1" t="s">
        <v>78</v>
      </c>
      <c r="S4" s="1" t="s">
        <v>78</v>
      </c>
      <c r="T4" s="1" t="s">
        <v>90</v>
      </c>
      <c r="U4" s="1" t="s">
        <v>748</v>
      </c>
      <c r="V4" s="1" t="s">
        <v>748</v>
      </c>
      <c r="W4" s="1" t="s">
        <v>748</v>
      </c>
      <c r="X4" s="1" t="s">
        <v>748</v>
      </c>
      <c r="Y4" s="1" t="s">
        <v>748</v>
      </c>
      <c r="Z4" s="1" t="s">
        <v>750</v>
      </c>
      <c r="AA4" s="1" t="s">
        <v>750</v>
      </c>
      <c r="AB4" s="1" t="s">
        <v>752</v>
      </c>
      <c r="AC4" s="1" t="s">
        <v>752</v>
      </c>
      <c r="AD4" s="1" t="s">
        <v>752</v>
      </c>
      <c r="AE4" s="1" t="s">
        <v>752</v>
      </c>
      <c r="AF4" s="1" t="s">
        <v>752</v>
      </c>
      <c r="AG4" s="1" t="s">
        <v>754</v>
      </c>
      <c r="AH4" s="1" t="s">
        <v>754</v>
      </c>
      <c r="AI4" s="1" t="s">
        <v>75</v>
      </c>
      <c r="AJ4" s="1" t="s">
        <v>75</v>
      </c>
      <c r="AK4" s="1" t="s">
        <v>85</v>
      </c>
      <c r="AL4" s="1" t="s">
        <v>85</v>
      </c>
      <c r="AM4" s="1" t="s">
        <v>78</v>
      </c>
      <c r="AN4" s="1" t="s">
        <v>90</v>
      </c>
      <c r="AO4" s="1" t="s">
        <v>748</v>
      </c>
      <c r="AP4" s="1" t="s">
        <v>748</v>
      </c>
      <c r="AQ4" s="1" t="s">
        <v>748</v>
      </c>
      <c r="AR4" s="1" t="s">
        <v>748</v>
      </c>
      <c r="AS4" s="1" t="s">
        <v>752</v>
      </c>
      <c r="AT4" s="1" t="s">
        <v>752</v>
      </c>
      <c r="AU4" s="1" t="s">
        <v>752</v>
      </c>
      <c r="AV4" s="1" t="s">
        <v>752</v>
      </c>
      <c r="AW4" s="1" t="s">
        <v>752</v>
      </c>
      <c r="AX4" s="1" t="s">
        <v>75</v>
      </c>
      <c r="AY4" s="1" t="s">
        <v>85</v>
      </c>
      <c r="AZ4" s="1" t="s">
        <v>746</v>
      </c>
      <c r="BA4" s="1" t="s">
        <v>746</v>
      </c>
      <c r="BB4" s="1" t="s">
        <v>85</v>
      </c>
      <c r="BC4" s="1" t="s">
        <v>85</v>
      </c>
      <c r="BD4" s="1" t="s">
        <v>90</v>
      </c>
      <c r="BE4" s="1" t="s">
        <v>665</v>
      </c>
    </row>
    <row r="5" spans="1:57" x14ac:dyDescent="0.25">
      <c r="A5" s="7"/>
      <c r="B5" s="1"/>
      <c r="C5" s="1"/>
      <c r="D5" s="1"/>
      <c r="E5" s="1"/>
      <c r="F5" s="1"/>
      <c r="G5" s="1"/>
      <c r="H5" s="1"/>
      <c r="I5" s="1"/>
      <c r="J5" s="1"/>
      <c r="K5" s="1"/>
      <c r="L5" s="1" t="s">
        <v>746</v>
      </c>
      <c r="M5" s="1" t="s">
        <v>746</v>
      </c>
      <c r="N5" s="1" t="s">
        <v>746</v>
      </c>
      <c r="O5" s="1" t="s">
        <v>746</v>
      </c>
      <c r="P5" s="1" t="s">
        <v>746</v>
      </c>
      <c r="Q5" s="1" t="s">
        <v>746</v>
      </c>
      <c r="R5" s="1" t="s">
        <v>746</v>
      </c>
      <c r="S5" s="1" t="s">
        <v>746</v>
      </c>
      <c r="T5" s="1" t="s">
        <v>746</v>
      </c>
      <c r="U5" s="1" t="s">
        <v>75</v>
      </c>
      <c r="V5" s="1" t="s">
        <v>75</v>
      </c>
      <c r="W5" s="1" t="s">
        <v>78</v>
      </c>
      <c r="X5" s="1" t="s">
        <v>78</v>
      </c>
      <c r="Y5" s="1" t="s">
        <v>90</v>
      </c>
      <c r="Z5" s="1" t="s">
        <v>75</v>
      </c>
      <c r="AA5" s="1" t="s">
        <v>75</v>
      </c>
      <c r="AB5" s="1" t="s">
        <v>75</v>
      </c>
      <c r="AC5" s="1" t="s">
        <v>75</v>
      </c>
      <c r="AD5" s="1" t="s">
        <v>78</v>
      </c>
      <c r="AE5" s="1" t="s">
        <v>78</v>
      </c>
      <c r="AF5" s="1" t="s">
        <v>90</v>
      </c>
      <c r="AG5" s="1" t="s">
        <v>75</v>
      </c>
      <c r="AH5" s="1" t="s">
        <v>75</v>
      </c>
      <c r="AI5" s="1" t="s">
        <v>746</v>
      </c>
      <c r="AJ5" s="1" t="s">
        <v>746</v>
      </c>
      <c r="AK5" s="1" t="s">
        <v>746</v>
      </c>
      <c r="AL5" s="1" t="s">
        <v>746</v>
      </c>
      <c r="AM5" s="1" t="s">
        <v>746</v>
      </c>
      <c r="AN5" s="1" t="s">
        <v>746</v>
      </c>
      <c r="AO5" s="1" t="s">
        <v>75</v>
      </c>
      <c r="AP5" s="1" t="s">
        <v>75</v>
      </c>
      <c r="AQ5" s="1" t="s">
        <v>85</v>
      </c>
      <c r="AR5" s="1" t="s">
        <v>78</v>
      </c>
      <c r="AS5" s="1" t="s">
        <v>75</v>
      </c>
      <c r="AT5" s="1" t="s">
        <v>75</v>
      </c>
      <c r="AU5" s="1" t="s">
        <v>85</v>
      </c>
      <c r="AV5" s="1" t="s">
        <v>78</v>
      </c>
      <c r="AW5" s="1" t="s">
        <v>90</v>
      </c>
      <c r="AX5" s="1" t="s">
        <v>746</v>
      </c>
      <c r="AY5" s="1" t="s">
        <v>746</v>
      </c>
      <c r="AZ5" s="1"/>
      <c r="BA5" s="1"/>
      <c r="BB5" s="1" t="s">
        <v>746</v>
      </c>
      <c r="BC5" s="1" t="s">
        <v>746</v>
      </c>
      <c r="BD5" s="1" t="s">
        <v>746</v>
      </c>
      <c r="BE5" s="1"/>
    </row>
    <row r="6" spans="1:57" x14ac:dyDescent="0.25">
      <c r="A6" s="7"/>
      <c r="B6" s="1"/>
      <c r="C6" s="1"/>
      <c r="D6" s="1"/>
      <c r="E6" s="1"/>
      <c r="F6" s="1"/>
      <c r="G6" s="1"/>
      <c r="H6" s="1"/>
      <c r="I6" s="1"/>
      <c r="J6" s="1"/>
      <c r="K6" s="1"/>
      <c r="L6" s="1"/>
      <c r="M6" s="1"/>
      <c r="N6" s="1"/>
      <c r="O6" s="1"/>
      <c r="P6" s="1"/>
      <c r="Q6" s="1"/>
      <c r="R6" s="1"/>
      <c r="S6" s="1"/>
      <c r="T6" s="1"/>
      <c r="U6" s="1" t="s">
        <v>749</v>
      </c>
      <c r="V6" s="1" t="s">
        <v>749</v>
      </c>
      <c r="W6" s="1" t="s">
        <v>749</v>
      </c>
      <c r="X6" s="1" t="s">
        <v>749</v>
      </c>
      <c r="Y6" s="1" t="s">
        <v>749</v>
      </c>
      <c r="Z6" s="1" t="s">
        <v>751</v>
      </c>
      <c r="AA6" s="1" t="s">
        <v>751</v>
      </c>
      <c r="AB6" s="1" t="s">
        <v>753</v>
      </c>
      <c r="AC6" s="1" t="s">
        <v>753</v>
      </c>
      <c r="AD6" s="1" t="s">
        <v>753</v>
      </c>
      <c r="AE6" s="1" t="s">
        <v>753</v>
      </c>
      <c r="AF6" s="1" t="s">
        <v>753</v>
      </c>
      <c r="AG6" s="1" t="s">
        <v>755</v>
      </c>
      <c r="AH6" s="1" t="s">
        <v>755</v>
      </c>
      <c r="AI6" s="1"/>
      <c r="AJ6" s="1"/>
      <c r="AK6" s="1"/>
      <c r="AL6" s="1"/>
      <c r="AM6" s="1"/>
      <c r="AN6" s="1"/>
      <c r="AO6" s="1" t="s">
        <v>749</v>
      </c>
      <c r="AP6" s="1" t="s">
        <v>749</v>
      </c>
      <c r="AQ6" s="1" t="s">
        <v>749</v>
      </c>
      <c r="AR6" s="1" t="s">
        <v>749</v>
      </c>
      <c r="AS6" s="1" t="s">
        <v>753</v>
      </c>
      <c r="AT6" s="1" t="s">
        <v>753</v>
      </c>
      <c r="AU6" s="1" t="s">
        <v>753</v>
      </c>
      <c r="AV6" s="1" t="s">
        <v>753</v>
      </c>
      <c r="AW6" s="1" t="s">
        <v>753</v>
      </c>
      <c r="AX6" s="1" t="s">
        <v>757</v>
      </c>
      <c r="AY6" s="1" t="s">
        <v>757</v>
      </c>
      <c r="AZ6" s="1"/>
      <c r="BA6" s="1"/>
      <c r="BB6" s="1"/>
      <c r="BC6" s="1"/>
      <c r="BD6" s="1"/>
      <c r="BE6" s="1"/>
    </row>
    <row r="7" spans="1:57" x14ac:dyDescent="0.25">
      <c r="A7" s="3" t="s">
        <v>75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row>
    <row r="8" spans="1:57" x14ac:dyDescent="0.25">
      <c r="A8" s="2" t="s">
        <v>75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v>2</v>
      </c>
    </row>
    <row r="9" spans="1:57" x14ac:dyDescent="0.25">
      <c r="A9" s="2" t="s">
        <v>76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8">
        <v>444500000</v>
      </c>
    </row>
    <row r="10" spans="1:57" ht="45" x14ac:dyDescent="0.25">
      <c r="A10" s="2" t="s">
        <v>761</v>
      </c>
      <c r="B10" s="4" t="s">
        <v>4</v>
      </c>
      <c r="C10" s="4" t="s">
        <v>4</v>
      </c>
      <c r="D10" s="4" t="s">
        <v>4</v>
      </c>
      <c r="E10" s="4" t="s">
        <v>4</v>
      </c>
      <c r="F10" s="4" t="s">
        <v>4</v>
      </c>
      <c r="G10" s="4" t="s">
        <v>4</v>
      </c>
      <c r="H10" s="6">
        <v>92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row>
    <row r="11" spans="1:57" x14ac:dyDescent="0.25">
      <c r="A11" s="2" t="s">
        <v>762</v>
      </c>
      <c r="B11" s="4" t="s">
        <v>4</v>
      </c>
      <c r="C11" s="4" t="s">
        <v>4</v>
      </c>
      <c r="D11" s="4" t="s">
        <v>4</v>
      </c>
      <c r="E11" s="4" t="s">
        <v>4</v>
      </c>
      <c r="F11" s="4" t="s">
        <v>4</v>
      </c>
      <c r="G11" s="4" t="s">
        <v>4</v>
      </c>
      <c r="H11" s="4" t="s">
        <v>4</v>
      </c>
      <c r="I11" s="4" t="s">
        <v>4</v>
      </c>
      <c r="J11" s="6">
        <v>62200000</v>
      </c>
      <c r="K11" s="6">
        <v>63800000</v>
      </c>
      <c r="L11" s="4" t="s">
        <v>4</v>
      </c>
      <c r="M11" s="4" t="s">
        <v>4</v>
      </c>
      <c r="N11" s="4" t="s">
        <v>4</v>
      </c>
      <c r="O11" s="4" t="s">
        <v>4</v>
      </c>
      <c r="P11" s="4" t="s">
        <v>4</v>
      </c>
      <c r="Q11" s="4" t="s">
        <v>4</v>
      </c>
      <c r="R11" s="4" t="s">
        <v>4</v>
      </c>
      <c r="S11" s="4" t="s">
        <v>4</v>
      </c>
      <c r="T11" s="4" t="s">
        <v>4</v>
      </c>
      <c r="U11" s="6">
        <v>8178790000</v>
      </c>
      <c r="V11" s="6">
        <v>10500321000</v>
      </c>
      <c r="W11" s="6">
        <v>293400000</v>
      </c>
      <c r="X11" s="6">
        <v>1980949000</v>
      </c>
      <c r="Y11" s="6">
        <v>1694160000</v>
      </c>
      <c r="Z11" s="6">
        <v>4660979000</v>
      </c>
      <c r="AA11" s="6">
        <v>10895370000</v>
      </c>
      <c r="AB11" s="6">
        <v>48823000</v>
      </c>
      <c r="AC11" s="6">
        <v>62659000</v>
      </c>
      <c r="AD11" s="6">
        <v>451000</v>
      </c>
      <c r="AE11" s="6">
        <v>16681000</v>
      </c>
      <c r="AF11" s="6">
        <v>9146000</v>
      </c>
      <c r="AG11" s="6">
        <v>2415000</v>
      </c>
      <c r="AH11" s="6">
        <v>4821000</v>
      </c>
      <c r="AI11" s="4" t="s">
        <v>4</v>
      </c>
      <c r="AJ11" s="4" t="s">
        <v>4</v>
      </c>
      <c r="AK11" s="4" t="s">
        <v>4</v>
      </c>
      <c r="AL11" s="4" t="s">
        <v>4</v>
      </c>
      <c r="AM11" s="4" t="s">
        <v>4</v>
      </c>
      <c r="AN11" s="4" t="s">
        <v>4</v>
      </c>
      <c r="AO11" s="6">
        <v>4169111000</v>
      </c>
      <c r="AP11" s="6">
        <v>6180000</v>
      </c>
      <c r="AQ11" s="6">
        <v>5290000</v>
      </c>
      <c r="AR11" s="6">
        <v>647300000</v>
      </c>
      <c r="AS11" s="6">
        <v>26741000</v>
      </c>
      <c r="AT11" s="6">
        <v>58000</v>
      </c>
      <c r="AU11" s="6">
        <v>912000</v>
      </c>
      <c r="AV11" s="6">
        <v>3840000</v>
      </c>
      <c r="AW11" s="6">
        <v>648000</v>
      </c>
      <c r="AX11" s="4" t="s">
        <v>4</v>
      </c>
      <c r="AY11" s="4" t="s">
        <v>4</v>
      </c>
      <c r="AZ11" s="6">
        <v>444540000</v>
      </c>
      <c r="BA11" s="6">
        <v>444540000</v>
      </c>
      <c r="BB11" s="4" t="s">
        <v>4</v>
      </c>
      <c r="BC11" s="4" t="s">
        <v>4</v>
      </c>
      <c r="BD11" s="4" t="s">
        <v>4</v>
      </c>
      <c r="BE11" s="4" t="s">
        <v>4</v>
      </c>
    </row>
    <row r="12" spans="1:57" x14ac:dyDescent="0.25">
      <c r="A12" s="2" t="s">
        <v>76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6">
        <v>84714000</v>
      </c>
      <c r="AY12" s="6">
        <v>94114000</v>
      </c>
      <c r="AZ12" s="4" t="s">
        <v>4</v>
      </c>
      <c r="BA12" s="4" t="s">
        <v>4</v>
      </c>
      <c r="BB12" s="4" t="s">
        <v>4</v>
      </c>
      <c r="BC12" s="4" t="s">
        <v>4</v>
      </c>
      <c r="BD12" s="4" t="s">
        <v>4</v>
      </c>
      <c r="BE12" s="4" t="s">
        <v>4</v>
      </c>
    </row>
    <row r="13" spans="1:57" x14ac:dyDescent="0.25">
      <c r="A13" s="2" t="s">
        <v>763</v>
      </c>
      <c r="B13" s="6">
        <v>91000</v>
      </c>
      <c r="C13" s="6">
        <v>196000</v>
      </c>
      <c r="D13" s="6">
        <v>3365000</v>
      </c>
      <c r="E13" s="6">
        <v>9844000</v>
      </c>
      <c r="F13" s="4" t="s">
        <v>4</v>
      </c>
      <c r="G13" s="6">
        <v>6093000</v>
      </c>
      <c r="H13" s="4" t="s">
        <v>4</v>
      </c>
      <c r="I13" s="4" t="s">
        <v>4</v>
      </c>
      <c r="J13" s="4" t="s">
        <v>4</v>
      </c>
      <c r="K13" s="4" t="s">
        <v>4</v>
      </c>
      <c r="L13" s="6">
        <v>91000</v>
      </c>
      <c r="M13" s="6">
        <v>196000</v>
      </c>
      <c r="N13" s="4" t="s">
        <v>4</v>
      </c>
      <c r="O13" s="4" t="s">
        <v>4</v>
      </c>
      <c r="P13" s="6">
        <v>2769000</v>
      </c>
      <c r="Q13" s="6">
        <v>99460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6">
        <v>1769000</v>
      </c>
      <c r="AJ13" s="6">
        <v>577000</v>
      </c>
      <c r="AK13" s="6">
        <v>153000</v>
      </c>
      <c r="AL13" s="6">
        <v>298000</v>
      </c>
      <c r="AM13" s="4" t="s">
        <v>4</v>
      </c>
      <c r="AN13" s="4" t="s">
        <v>4</v>
      </c>
      <c r="AO13" s="4" t="s">
        <v>4</v>
      </c>
      <c r="AP13" s="4" t="s">
        <v>4</v>
      </c>
      <c r="AQ13" s="4" t="s">
        <v>4</v>
      </c>
      <c r="AR13" s="4" t="s">
        <v>4</v>
      </c>
      <c r="AS13" s="4" t="s">
        <v>4</v>
      </c>
      <c r="AT13" s="4" t="s">
        <v>4</v>
      </c>
      <c r="AU13" s="4" t="s">
        <v>4</v>
      </c>
      <c r="AV13" s="4" t="s">
        <v>4</v>
      </c>
      <c r="AW13" s="4" t="s">
        <v>4</v>
      </c>
      <c r="AX13" s="6">
        <v>13587000</v>
      </c>
      <c r="AY13" s="6">
        <v>3753000</v>
      </c>
      <c r="AZ13" s="4" t="s">
        <v>4</v>
      </c>
      <c r="BA13" s="4" t="s">
        <v>4</v>
      </c>
      <c r="BB13" s="4" t="s">
        <v>4</v>
      </c>
      <c r="BC13" s="4" t="s">
        <v>4</v>
      </c>
      <c r="BD13" s="4" t="s">
        <v>4</v>
      </c>
      <c r="BE13" s="4" t="s">
        <v>4</v>
      </c>
    </row>
    <row r="14" spans="1:57" x14ac:dyDescent="0.25">
      <c r="A14" s="2" t="s">
        <v>764</v>
      </c>
      <c r="B14" s="6">
        <v>684000</v>
      </c>
      <c r="C14" s="6">
        <v>925000</v>
      </c>
      <c r="D14" s="6">
        <v>358000</v>
      </c>
      <c r="E14" s="6">
        <v>1673000</v>
      </c>
      <c r="F14" s="4" t="s">
        <v>4</v>
      </c>
      <c r="G14" s="4" t="s">
        <v>4</v>
      </c>
      <c r="H14" s="4" t="s">
        <v>4</v>
      </c>
      <c r="I14" s="4" t="s">
        <v>4</v>
      </c>
      <c r="J14" s="4" t="s">
        <v>4</v>
      </c>
      <c r="K14" s="4" t="s">
        <v>4</v>
      </c>
      <c r="L14" s="4" t="s">
        <v>4</v>
      </c>
      <c r="M14" s="4" t="s">
        <v>4</v>
      </c>
      <c r="N14" s="6">
        <v>684000</v>
      </c>
      <c r="O14" s="6">
        <v>925000</v>
      </c>
      <c r="P14" s="4" t="s">
        <v>4</v>
      </c>
      <c r="Q14" s="4" t="s">
        <v>4</v>
      </c>
      <c r="R14" s="6">
        <v>49000</v>
      </c>
      <c r="S14" s="6">
        <v>1673000</v>
      </c>
      <c r="T14" s="6">
        <v>19100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6">
        <v>324000</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x14ac:dyDescent="0.25">
      <c r="A15" s="2" t="s">
        <v>765</v>
      </c>
      <c r="B15" s="4" t="s">
        <v>4</v>
      </c>
      <c r="C15" s="4" t="s">
        <v>4</v>
      </c>
      <c r="D15" s="6">
        <v>-124000</v>
      </c>
      <c r="E15" s="6">
        <v>-211000</v>
      </c>
      <c r="F15" s="6">
        <v>-3537000</v>
      </c>
      <c r="G15" s="4" t="s">
        <v>4</v>
      </c>
      <c r="H15" s="6">
        <v>-3668000</v>
      </c>
      <c r="I15" s="6">
        <v>-12250000</v>
      </c>
      <c r="J15" s="4" t="s">
        <v>4</v>
      </c>
      <c r="K15" s="4" t="s">
        <v>4</v>
      </c>
      <c r="L15" s="4" t="s">
        <v>4</v>
      </c>
      <c r="M15" s="4" t="s">
        <v>4</v>
      </c>
      <c r="N15" s="4" t="s">
        <v>4</v>
      </c>
      <c r="O15" s="4" t="s">
        <v>4</v>
      </c>
      <c r="P15" s="6">
        <v>-996000</v>
      </c>
      <c r="Q15" s="6">
        <v>-45000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6">
        <v>-177000</v>
      </c>
      <c r="AJ15" s="6">
        <v>-229000</v>
      </c>
      <c r="AK15" s="6">
        <v>-277000</v>
      </c>
      <c r="AL15" s="6">
        <v>-509000</v>
      </c>
      <c r="AM15" s="4" t="s">
        <v>4</v>
      </c>
      <c r="AN15" s="4" t="s">
        <v>4</v>
      </c>
      <c r="AO15" s="4" t="s">
        <v>4</v>
      </c>
      <c r="AP15" s="4" t="s">
        <v>4</v>
      </c>
      <c r="AQ15" s="4" t="s">
        <v>4</v>
      </c>
      <c r="AR15" s="4" t="s">
        <v>4</v>
      </c>
      <c r="AS15" s="4" t="s">
        <v>4</v>
      </c>
      <c r="AT15" s="4" t="s">
        <v>4</v>
      </c>
      <c r="AU15" s="4" t="s">
        <v>4</v>
      </c>
      <c r="AV15" s="4" t="s">
        <v>4</v>
      </c>
      <c r="AW15" s="4" t="s">
        <v>4</v>
      </c>
      <c r="AX15" s="6">
        <v>-7494000</v>
      </c>
      <c r="AY15" s="6">
        <v>-7290000</v>
      </c>
      <c r="AZ15" s="4" t="s">
        <v>4</v>
      </c>
      <c r="BA15" s="4" t="s">
        <v>4</v>
      </c>
      <c r="BB15" s="6">
        <v>-3668000</v>
      </c>
      <c r="BC15" s="6">
        <v>-12250000</v>
      </c>
      <c r="BD15" s="4" t="s">
        <v>4</v>
      </c>
      <c r="BE15" s="4" t="s">
        <v>4</v>
      </c>
    </row>
    <row r="16" spans="1:57" ht="30" x14ac:dyDescent="0.25">
      <c r="A16" s="2" t="s">
        <v>766</v>
      </c>
      <c r="B16" s="4" t="s">
        <v>4</v>
      </c>
      <c r="C16" s="4" t="s">
        <v>4</v>
      </c>
      <c r="D16" s="6">
        <v>-173000</v>
      </c>
      <c r="E16" s="4" t="s">
        <v>4</v>
      </c>
      <c r="F16" s="4" t="s">
        <v>4</v>
      </c>
      <c r="G16" s="4" t="s">
        <v>4</v>
      </c>
      <c r="H16" s="4" t="s">
        <v>4</v>
      </c>
      <c r="I16" s="6">
        <v>-615000</v>
      </c>
      <c r="J16" s="4" t="s">
        <v>4</v>
      </c>
      <c r="K16" s="4" t="s">
        <v>4</v>
      </c>
      <c r="L16" s="4" t="s">
        <v>4</v>
      </c>
      <c r="M16" s="4" t="s">
        <v>4</v>
      </c>
      <c r="N16" s="4" t="s">
        <v>4</v>
      </c>
      <c r="O16" s="4" t="s">
        <v>4</v>
      </c>
      <c r="P16" s="4" t="s">
        <v>4</v>
      </c>
      <c r="Q16" s="4" t="s">
        <v>4</v>
      </c>
      <c r="R16" s="6">
        <v>-15000</v>
      </c>
      <c r="S16" s="4" t="s">
        <v>4</v>
      </c>
      <c r="T16" s="6">
        <v>-346000</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6">
        <v>-18000</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6">
        <v>-615000</v>
      </c>
      <c r="BE16" s="4" t="s">
        <v>4</v>
      </c>
    </row>
    <row r="17" spans="1:57" x14ac:dyDescent="0.25">
      <c r="A17" s="2" t="s">
        <v>767</v>
      </c>
      <c r="B17" s="4" t="s">
        <v>4</v>
      </c>
      <c r="C17" s="4" t="s">
        <v>4</v>
      </c>
      <c r="D17" s="4" t="s">
        <v>4</v>
      </c>
      <c r="E17" s="4" t="s">
        <v>4</v>
      </c>
      <c r="F17" s="4" t="s">
        <v>4</v>
      </c>
      <c r="G17" s="4" t="s">
        <v>4</v>
      </c>
      <c r="H17" s="4" t="s">
        <v>4</v>
      </c>
      <c r="I17" s="4" t="s">
        <v>4</v>
      </c>
      <c r="J17" s="4" t="s">
        <v>4</v>
      </c>
      <c r="K17" s="4" t="s">
        <v>4</v>
      </c>
      <c r="L17" s="8">
        <v>91000</v>
      </c>
      <c r="M17" s="8">
        <v>196000</v>
      </c>
      <c r="N17" s="8">
        <v>684000</v>
      </c>
      <c r="O17" s="8">
        <v>925000</v>
      </c>
      <c r="P17" s="8">
        <v>1773000</v>
      </c>
      <c r="Q17" s="8">
        <v>9496000</v>
      </c>
      <c r="R17" s="8">
        <v>34000</v>
      </c>
      <c r="S17" s="8">
        <v>1673000</v>
      </c>
      <c r="T17" s="8">
        <v>-155000</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8">
        <v>1592000</v>
      </c>
      <c r="AJ17" s="8">
        <v>348000</v>
      </c>
      <c r="AK17" s="8">
        <v>-124000</v>
      </c>
      <c r="AL17" s="8">
        <v>-211000</v>
      </c>
      <c r="AM17" s="8">
        <v>324000</v>
      </c>
      <c r="AN17" s="8">
        <v>-18000</v>
      </c>
      <c r="AO17" s="4" t="s">
        <v>4</v>
      </c>
      <c r="AP17" s="4" t="s">
        <v>4</v>
      </c>
      <c r="AQ17" s="4" t="s">
        <v>4</v>
      </c>
      <c r="AR17" s="4" t="s">
        <v>4</v>
      </c>
      <c r="AS17" s="4" t="s">
        <v>4</v>
      </c>
      <c r="AT17" s="4" t="s">
        <v>4</v>
      </c>
      <c r="AU17" s="4" t="s">
        <v>4</v>
      </c>
      <c r="AV17" s="4" t="s">
        <v>4</v>
      </c>
      <c r="AW17" s="4" t="s">
        <v>4</v>
      </c>
      <c r="AX17" s="8">
        <v>6093000</v>
      </c>
      <c r="AY17" s="8">
        <v>-3537000</v>
      </c>
      <c r="AZ17" s="4" t="s">
        <v>4</v>
      </c>
      <c r="BA17" s="4" t="s">
        <v>4</v>
      </c>
      <c r="BB17" s="8">
        <v>-3668000</v>
      </c>
      <c r="BC17" s="8">
        <v>-12250000</v>
      </c>
      <c r="BD17" s="8">
        <v>-615000</v>
      </c>
      <c r="BE17" s="4" t="s">
        <v>4</v>
      </c>
    </row>
  </sheetData>
  <mergeCells count="1">
    <mergeCell ref="A1: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6.5703125" bestFit="1" customWidth="1"/>
    <col min="6" max="7" width="22.7109375" bestFit="1" customWidth="1"/>
  </cols>
  <sheetData>
    <row r="1" spans="1:7" ht="30" x14ac:dyDescent="0.25">
      <c r="A1" s="1" t="s">
        <v>768</v>
      </c>
      <c r="B1" s="7" t="s">
        <v>2</v>
      </c>
      <c r="C1" s="7" t="s">
        <v>67</v>
      </c>
      <c r="D1" s="1" t="s">
        <v>2</v>
      </c>
      <c r="E1" s="1" t="s">
        <v>27</v>
      </c>
      <c r="F1" s="1" t="s">
        <v>2</v>
      </c>
      <c r="G1" s="1" t="s">
        <v>27</v>
      </c>
    </row>
    <row r="2" spans="1:7" ht="30" x14ac:dyDescent="0.25">
      <c r="A2" s="1" t="s">
        <v>55</v>
      </c>
      <c r="B2" s="7"/>
      <c r="C2" s="7"/>
      <c r="D2" s="1" t="s">
        <v>769</v>
      </c>
      <c r="E2" s="1" t="s">
        <v>769</v>
      </c>
      <c r="F2" s="1" t="s">
        <v>769</v>
      </c>
      <c r="G2" s="1" t="s">
        <v>769</v>
      </c>
    </row>
    <row r="3" spans="1:7" x14ac:dyDescent="0.25">
      <c r="A3" s="1"/>
      <c r="B3" s="7"/>
      <c r="C3" s="7"/>
      <c r="D3" s="1" t="s">
        <v>281</v>
      </c>
      <c r="E3" s="1" t="s">
        <v>281</v>
      </c>
      <c r="F3" s="1" t="s">
        <v>426</v>
      </c>
      <c r="G3" s="1" t="s">
        <v>426</v>
      </c>
    </row>
    <row r="4" spans="1:7" ht="30" x14ac:dyDescent="0.25">
      <c r="A4" s="3" t="s">
        <v>770</v>
      </c>
      <c r="B4" s="4" t="s">
        <v>4</v>
      </c>
      <c r="C4" s="4" t="s">
        <v>4</v>
      </c>
      <c r="D4" s="4" t="s">
        <v>4</v>
      </c>
      <c r="E4" s="4" t="s">
        <v>4</v>
      </c>
      <c r="F4" s="4" t="s">
        <v>4</v>
      </c>
      <c r="G4" s="4" t="s">
        <v>4</v>
      </c>
    </row>
    <row r="5" spans="1:7" ht="30" x14ac:dyDescent="0.25">
      <c r="A5" s="2" t="s">
        <v>771</v>
      </c>
      <c r="B5" s="4" t="s">
        <v>4</v>
      </c>
      <c r="C5" s="4" t="s">
        <v>4</v>
      </c>
      <c r="D5" s="8">
        <v>4528</v>
      </c>
      <c r="E5" s="8">
        <v>-3053</v>
      </c>
      <c r="F5" s="8">
        <v>346</v>
      </c>
      <c r="G5" s="8">
        <v>1435</v>
      </c>
    </row>
    <row r="6" spans="1:7" ht="30" x14ac:dyDescent="0.25">
      <c r="A6" s="2" t="s">
        <v>772</v>
      </c>
      <c r="B6" s="4" t="s">
        <v>4</v>
      </c>
      <c r="C6" s="4" t="s">
        <v>4</v>
      </c>
      <c r="D6" s="6">
        <v>-3618</v>
      </c>
      <c r="E6" s="4">
        <v>-267</v>
      </c>
      <c r="F6" s="4">
        <v>211</v>
      </c>
      <c r="G6" s="4" t="s">
        <v>4</v>
      </c>
    </row>
    <row r="7" spans="1:7" ht="30" x14ac:dyDescent="0.25">
      <c r="A7" s="2" t="s">
        <v>773</v>
      </c>
      <c r="B7" s="8">
        <v>0</v>
      </c>
      <c r="C7" s="8">
        <v>0</v>
      </c>
      <c r="D7" s="4" t="s">
        <v>4</v>
      </c>
      <c r="E7" s="4" t="s">
        <v>4</v>
      </c>
      <c r="F7" s="4" t="s">
        <v>4</v>
      </c>
      <c r="G7" s="4" t="s">
        <v>4</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55</v>
      </c>
      <c r="B2" s="1" t="s">
        <v>2</v>
      </c>
      <c r="C2" s="1" t="s">
        <v>27</v>
      </c>
    </row>
    <row r="3" spans="1:3" ht="30" x14ac:dyDescent="0.25">
      <c r="A3" s="3" t="s">
        <v>56</v>
      </c>
      <c r="B3" s="4" t="s">
        <v>4</v>
      </c>
      <c r="C3" s="4" t="s">
        <v>4</v>
      </c>
    </row>
    <row r="4" spans="1:3" ht="30" x14ac:dyDescent="0.25">
      <c r="A4" s="2" t="s">
        <v>64</v>
      </c>
      <c r="B4" s="8">
        <v>125</v>
      </c>
      <c r="C4" s="8">
        <v>955</v>
      </c>
    </row>
    <row r="5" spans="1:3" ht="30" x14ac:dyDescent="0.25">
      <c r="A5" s="2" t="s">
        <v>65</v>
      </c>
      <c r="B5" s="8">
        <v>-3303</v>
      </c>
      <c r="C5" s="8">
        <v>6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4</v>
      </c>
      <c r="B1" s="7" t="s">
        <v>2</v>
      </c>
      <c r="C1" s="7" t="s">
        <v>67</v>
      </c>
    </row>
    <row r="2" spans="1:3" ht="30" x14ac:dyDescent="0.25">
      <c r="A2" s="1" t="s">
        <v>55</v>
      </c>
      <c r="B2" s="7"/>
      <c r="C2" s="7"/>
    </row>
    <row r="3" spans="1:3" x14ac:dyDescent="0.25">
      <c r="A3" s="3" t="s">
        <v>75</v>
      </c>
      <c r="B3" s="4" t="s">
        <v>4</v>
      </c>
      <c r="C3" s="4" t="s">
        <v>4</v>
      </c>
    </row>
    <row r="4" spans="1:3" x14ac:dyDescent="0.25">
      <c r="A4" s="2" t="s">
        <v>775</v>
      </c>
      <c r="B4" s="8">
        <v>28538</v>
      </c>
      <c r="C4" s="8">
        <v>35067</v>
      </c>
    </row>
    <row r="5" spans="1:3" x14ac:dyDescent="0.25">
      <c r="A5" s="2" t="s">
        <v>30</v>
      </c>
      <c r="B5" s="4">
        <v>557</v>
      </c>
      <c r="C5" s="4">
        <v>452</v>
      </c>
    </row>
    <row r="6" spans="1:3" x14ac:dyDescent="0.25">
      <c r="A6" s="2" t="s">
        <v>75</v>
      </c>
      <c r="B6" s="6">
        <v>32551</v>
      </c>
      <c r="C6" s="6">
        <v>51652</v>
      </c>
    </row>
    <row r="7" spans="1:3" x14ac:dyDescent="0.25">
      <c r="A7" s="3" t="s">
        <v>78</v>
      </c>
      <c r="B7" s="4" t="s">
        <v>4</v>
      </c>
      <c r="C7" s="4" t="s">
        <v>4</v>
      </c>
    </row>
    <row r="8" spans="1:3" x14ac:dyDescent="0.25">
      <c r="A8" s="2" t="s">
        <v>776</v>
      </c>
      <c r="B8" s="6">
        <v>30646</v>
      </c>
      <c r="C8" s="6">
        <v>28144</v>
      </c>
    </row>
    <row r="9" spans="1:3" x14ac:dyDescent="0.25">
      <c r="A9" s="2" t="s">
        <v>777</v>
      </c>
      <c r="B9" s="6">
        <v>10468</v>
      </c>
      <c r="C9" s="6">
        <v>9650</v>
      </c>
    </row>
    <row r="10" spans="1:3" x14ac:dyDescent="0.25">
      <c r="A10" s="2" t="s">
        <v>125</v>
      </c>
      <c r="B10" s="6">
        <v>34595</v>
      </c>
      <c r="C10" s="6">
        <v>35781</v>
      </c>
    </row>
    <row r="11" spans="1:3" x14ac:dyDescent="0.25">
      <c r="A11" s="2" t="s">
        <v>30</v>
      </c>
      <c r="B11" s="6">
        <v>17366</v>
      </c>
      <c r="C11" s="6">
        <v>15780</v>
      </c>
    </row>
    <row r="12" spans="1:3" x14ac:dyDescent="0.25">
      <c r="A12" s="2" t="s">
        <v>78</v>
      </c>
      <c r="B12" s="6">
        <v>94117</v>
      </c>
      <c r="C12" s="6">
        <v>91953</v>
      </c>
    </row>
    <row r="13" spans="1:3" x14ac:dyDescent="0.25">
      <c r="A13" s="3" t="s">
        <v>85</v>
      </c>
      <c r="B13" s="4" t="s">
        <v>4</v>
      </c>
      <c r="C13" s="4" t="s">
        <v>4</v>
      </c>
    </row>
    <row r="14" spans="1:3" x14ac:dyDescent="0.25">
      <c r="A14" s="2" t="s">
        <v>778</v>
      </c>
      <c r="B14" s="6">
        <v>40319</v>
      </c>
      <c r="C14" s="6">
        <v>48088</v>
      </c>
    </row>
    <row r="15" spans="1:3" x14ac:dyDescent="0.25">
      <c r="A15" s="2" t="s">
        <v>779</v>
      </c>
      <c r="B15" s="6">
        <v>14091</v>
      </c>
      <c r="C15" s="6">
        <v>11670</v>
      </c>
    </row>
    <row r="16" spans="1:3" x14ac:dyDescent="0.25">
      <c r="A16" s="2" t="s">
        <v>30</v>
      </c>
      <c r="B16" s="6">
        <v>26592</v>
      </c>
      <c r="C16" s="6">
        <v>25352</v>
      </c>
    </row>
    <row r="17" spans="1:3" x14ac:dyDescent="0.25">
      <c r="A17" s="2" t="s">
        <v>85</v>
      </c>
      <c r="B17" s="6">
        <v>88331</v>
      </c>
      <c r="C17" s="6">
        <v>97571</v>
      </c>
    </row>
    <row r="18" spans="1:3" x14ac:dyDescent="0.25">
      <c r="A18" s="3" t="s">
        <v>90</v>
      </c>
      <c r="B18" s="4" t="s">
        <v>4</v>
      </c>
      <c r="C18" s="4" t="s">
        <v>4</v>
      </c>
    </row>
    <row r="19" spans="1:3" x14ac:dyDescent="0.25">
      <c r="A19" s="2" t="s">
        <v>780</v>
      </c>
      <c r="B19" s="6">
        <v>27009</v>
      </c>
      <c r="C19" s="6">
        <v>26303</v>
      </c>
    </row>
    <row r="20" spans="1:3" x14ac:dyDescent="0.25">
      <c r="A20" s="2" t="s">
        <v>781</v>
      </c>
      <c r="B20" s="6">
        <v>29111</v>
      </c>
      <c r="C20" s="6">
        <v>32299</v>
      </c>
    </row>
    <row r="21" spans="1:3" x14ac:dyDescent="0.25">
      <c r="A21" s="2" t="s">
        <v>30</v>
      </c>
      <c r="B21" s="4">
        <v>752</v>
      </c>
      <c r="C21" s="4">
        <v>207</v>
      </c>
    </row>
    <row r="22" spans="1:3" x14ac:dyDescent="0.25">
      <c r="A22" s="2" t="s">
        <v>90</v>
      </c>
      <c r="B22" s="6">
        <v>57045</v>
      </c>
      <c r="C22" s="6">
        <v>59424</v>
      </c>
    </row>
    <row r="23" spans="1:3" x14ac:dyDescent="0.25">
      <c r="A23" s="2" t="s">
        <v>426</v>
      </c>
      <c r="B23" s="4" t="s">
        <v>4</v>
      </c>
      <c r="C23" s="4" t="s">
        <v>4</v>
      </c>
    </row>
    <row r="24" spans="1:3" x14ac:dyDescent="0.25">
      <c r="A24" s="3" t="s">
        <v>75</v>
      </c>
      <c r="B24" s="4" t="s">
        <v>4</v>
      </c>
      <c r="C24" s="4" t="s">
        <v>4</v>
      </c>
    </row>
    <row r="25" spans="1:3" x14ac:dyDescent="0.25">
      <c r="A25" s="2" t="s">
        <v>782</v>
      </c>
      <c r="B25" s="4">
        <v>91</v>
      </c>
      <c r="C25" s="4">
        <v>196</v>
      </c>
    </row>
    <row r="26" spans="1:3" x14ac:dyDescent="0.25">
      <c r="A26" s="3" t="s">
        <v>78</v>
      </c>
      <c r="B26" s="4" t="s">
        <v>4</v>
      </c>
      <c r="C26" s="4" t="s">
        <v>4</v>
      </c>
    </row>
    <row r="27" spans="1:3" x14ac:dyDescent="0.25">
      <c r="A27" s="2" t="s">
        <v>782</v>
      </c>
      <c r="B27" s="4">
        <v>684</v>
      </c>
      <c r="C27" s="4">
        <v>925</v>
      </c>
    </row>
    <row r="28" spans="1:3" x14ac:dyDescent="0.25">
      <c r="A28" s="2" t="s">
        <v>281</v>
      </c>
      <c r="B28" s="4" t="s">
        <v>4</v>
      </c>
      <c r="C28" s="4" t="s">
        <v>4</v>
      </c>
    </row>
    <row r="29" spans="1:3" x14ac:dyDescent="0.25">
      <c r="A29" s="3" t="s">
        <v>75</v>
      </c>
      <c r="B29" s="4" t="s">
        <v>4</v>
      </c>
      <c r="C29" s="4" t="s">
        <v>4</v>
      </c>
    </row>
    <row r="30" spans="1:3" x14ac:dyDescent="0.25">
      <c r="A30" s="2" t="s">
        <v>782</v>
      </c>
      <c r="B30" s="6">
        <v>3365</v>
      </c>
      <c r="C30" s="6">
        <v>9844</v>
      </c>
    </row>
    <row r="31" spans="1:3" x14ac:dyDescent="0.25">
      <c r="A31" s="3" t="s">
        <v>78</v>
      </c>
      <c r="B31" s="4" t="s">
        <v>4</v>
      </c>
      <c r="C31" s="4" t="s">
        <v>4</v>
      </c>
    </row>
    <row r="32" spans="1:3" x14ac:dyDescent="0.25">
      <c r="A32" s="2" t="s">
        <v>782</v>
      </c>
      <c r="B32" s="4">
        <v>358</v>
      </c>
      <c r="C32" s="6">
        <v>1673</v>
      </c>
    </row>
    <row r="33" spans="1:3" x14ac:dyDescent="0.25">
      <c r="A33" s="3" t="s">
        <v>85</v>
      </c>
      <c r="B33" s="4" t="s">
        <v>4</v>
      </c>
      <c r="C33" s="4" t="s">
        <v>4</v>
      </c>
    </row>
    <row r="34" spans="1:3" x14ac:dyDescent="0.25">
      <c r="A34" s="2" t="s">
        <v>783</v>
      </c>
      <c r="B34" s="4">
        <v>124</v>
      </c>
      <c r="C34" s="4">
        <v>211</v>
      </c>
    </row>
    <row r="35" spans="1:3" x14ac:dyDescent="0.25">
      <c r="A35" s="3" t="s">
        <v>90</v>
      </c>
      <c r="B35" s="4" t="s">
        <v>4</v>
      </c>
      <c r="C35" s="4" t="s">
        <v>4</v>
      </c>
    </row>
    <row r="36" spans="1:3" x14ac:dyDescent="0.25">
      <c r="A36" s="2" t="s">
        <v>783</v>
      </c>
      <c r="B36" s="4">
        <v>173</v>
      </c>
      <c r="C36" s="4" t="s">
        <v>4</v>
      </c>
    </row>
    <row r="37" spans="1:3" x14ac:dyDescent="0.25">
      <c r="A37" s="2" t="s">
        <v>386</v>
      </c>
      <c r="B37" s="4" t="s">
        <v>4</v>
      </c>
      <c r="C37" s="4" t="s">
        <v>4</v>
      </c>
    </row>
    <row r="38" spans="1:3" x14ac:dyDescent="0.25">
      <c r="A38" s="3" t="s">
        <v>75</v>
      </c>
      <c r="B38" s="4" t="s">
        <v>4</v>
      </c>
      <c r="C38" s="4" t="s">
        <v>4</v>
      </c>
    </row>
    <row r="39" spans="1:3" x14ac:dyDescent="0.25">
      <c r="A39" s="2" t="s">
        <v>782</v>
      </c>
      <c r="B39" s="4" t="s">
        <v>4</v>
      </c>
      <c r="C39" s="6">
        <v>6093</v>
      </c>
    </row>
    <row r="40" spans="1:3" x14ac:dyDescent="0.25">
      <c r="A40" s="3" t="s">
        <v>85</v>
      </c>
      <c r="B40" s="4" t="s">
        <v>4</v>
      </c>
      <c r="C40" s="4" t="s">
        <v>4</v>
      </c>
    </row>
    <row r="41" spans="1:3" x14ac:dyDescent="0.25">
      <c r="A41" s="2" t="s">
        <v>783</v>
      </c>
      <c r="B41" s="6">
        <v>3537</v>
      </c>
      <c r="C41" s="4" t="s">
        <v>4</v>
      </c>
    </row>
    <row r="42" spans="1:3" x14ac:dyDescent="0.25">
      <c r="A42" s="2" t="s">
        <v>284</v>
      </c>
      <c r="B42" s="4" t="s">
        <v>4</v>
      </c>
      <c r="C42" s="4" t="s">
        <v>4</v>
      </c>
    </row>
    <row r="43" spans="1:3" x14ac:dyDescent="0.25">
      <c r="A43" s="3" t="s">
        <v>85</v>
      </c>
      <c r="B43" s="4" t="s">
        <v>4</v>
      </c>
      <c r="C43" s="4" t="s">
        <v>4</v>
      </c>
    </row>
    <row r="44" spans="1:3" x14ac:dyDescent="0.25">
      <c r="A44" s="2" t="s">
        <v>783</v>
      </c>
      <c r="B44" s="6">
        <v>3668</v>
      </c>
      <c r="C44" s="6">
        <v>12250</v>
      </c>
    </row>
    <row r="45" spans="1:3" x14ac:dyDescent="0.25">
      <c r="A45" s="3" t="s">
        <v>90</v>
      </c>
      <c r="B45" s="4" t="s">
        <v>4</v>
      </c>
      <c r="C45" s="4" t="s">
        <v>4</v>
      </c>
    </row>
    <row r="46" spans="1:3" x14ac:dyDescent="0.25">
      <c r="A46" s="2" t="s">
        <v>783</v>
      </c>
      <c r="B46" s="4" t="s">
        <v>4</v>
      </c>
      <c r="C46" s="8">
        <v>6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84</v>
      </c>
      <c r="B1" s="1" t="s">
        <v>2</v>
      </c>
    </row>
    <row r="2" spans="1:2" ht="30" x14ac:dyDescent="0.25">
      <c r="A2" s="3" t="s">
        <v>785</v>
      </c>
      <c r="B2" s="4" t="s">
        <v>4</v>
      </c>
    </row>
    <row r="3" spans="1:2" x14ac:dyDescent="0.25">
      <c r="A3" s="2" t="s">
        <v>433</v>
      </c>
      <c r="B3" s="8">
        <v>126444000</v>
      </c>
    </row>
    <row r="4" spans="1:2" x14ac:dyDescent="0.25">
      <c r="A4" s="2">
        <v>2015</v>
      </c>
      <c r="B4" s="6">
        <v>76663000</v>
      </c>
    </row>
    <row r="5" spans="1:2" x14ac:dyDescent="0.25">
      <c r="A5" s="2">
        <v>2016</v>
      </c>
      <c r="B5" s="6">
        <v>71259000</v>
      </c>
    </row>
    <row r="6" spans="1:2" x14ac:dyDescent="0.25">
      <c r="A6" s="2">
        <v>2017</v>
      </c>
      <c r="B6" s="6">
        <v>72390000</v>
      </c>
    </row>
    <row r="7" spans="1:2" x14ac:dyDescent="0.25">
      <c r="A7" s="2">
        <v>2018</v>
      </c>
      <c r="B7" s="6">
        <v>79147000</v>
      </c>
    </row>
    <row r="8" spans="1:2" x14ac:dyDescent="0.25">
      <c r="A8" s="2" t="s">
        <v>434</v>
      </c>
      <c r="B8" s="6">
        <v>414190000</v>
      </c>
    </row>
    <row r="9" spans="1:2" x14ac:dyDescent="0.25">
      <c r="A9" s="2" t="s">
        <v>31</v>
      </c>
      <c r="B9" s="6">
        <v>840093000</v>
      </c>
    </row>
    <row r="10" spans="1:2" ht="45" x14ac:dyDescent="0.25">
      <c r="A10" s="2" t="s">
        <v>786</v>
      </c>
      <c r="B10" s="8">
        <v>775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7</v>
      </c>
      <c r="B1" s="7" t="s">
        <v>1</v>
      </c>
      <c r="C1" s="7"/>
    </row>
    <row r="2" spans="1:3" x14ac:dyDescent="0.25">
      <c r="A2" s="7"/>
      <c r="B2" s="1" t="s">
        <v>2</v>
      </c>
      <c r="C2" s="1" t="s">
        <v>27</v>
      </c>
    </row>
    <row r="3" spans="1:3" ht="30" x14ac:dyDescent="0.25">
      <c r="A3" s="3" t="s">
        <v>788</v>
      </c>
      <c r="B3" s="4" t="s">
        <v>4</v>
      </c>
      <c r="C3" s="4" t="s">
        <v>4</v>
      </c>
    </row>
    <row r="4" spans="1:3" x14ac:dyDescent="0.25">
      <c r="A4" s="2" t="s">
        <v>441</v>
      </c>
      <c r="B4" s="8">
        <v>2952000</v>
      </c>
      <c r="C4" s="8">
        <v>3602000</v>
      </c>
    </row>
    <row r="5" spans="1:3" x14ac:dyDescent="0.25">
      <c r="A5" s="2" t="s">
        <v>442</v>
      </c>
      <c r="B5" s="6">
        <v>6986000</v>
      </c>
      <c r="C5" s="6">
        <v>6300000</v>
      </c>
    </row>
    <row r="6" spans="1:3" x14ac:dyDescent="0.25">
      <c r="A6" s="2" t="s">
        <v>443</v>
      </c>
      <c r="B6" s="6">
        <v>-4845000</v>
      </c>
      <c r="C6" s="6">
        <v>-4066000</v>
      </c>
    </row>
    <row r="7" spans="1:3" x14ac:dyDescent="0.25">
      <c r="A7" s="2" t="s">
        <v>446</v>
      </c>
      <c r="B7" s="6">
        <v>225000</v>
      </c>
      <c r="C7" s="6">
        <v>2050000</v>
      </c>
    </row>
    <row r="8" spans="1:3" x14ac:dyDescent="0.25">
      <c r="A8" s="2" t="s">
        <v>447</v>
      </c>
      <c r="B8" s="6">
        <v>5318000</v>
      </c>
      <c r="C8" s="6">
        <v>7886000</v>
      </c>
    </row>
    <row r="9" spans="1:3" x14ac:dyDescent="0.25">
      <c r="A9" s="2" t="s">
        <v>789</v>
      </c>
      <c r="B9" s="6">
        <v>2800000</v>
      </c>
      <c r="C9" s="6">
        <v>2800000</v>
      </c>
    </row>
    <row r="10" spans="1:3" ht="30" x14ac:dyDescent="0.25">
      <c r="A10" s="2" t="s">
        <v>790</v>
      </c>
      <c r="B10" s="8">
        <v>11400000</v>
      </c>
      <c r="C10"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1</v>
      </c>
      <c r="B1" s="1" t="s">
        <v>1</v>
      </c>
    </row>
    <row r="2" spans="1:2" ht="30" x14ac:dyDescent="0.25">
      <c r="A2" s="1" t="s">
        <v>55</v>
      </c>
      <c r="B2" s="1" t="s">
        <v>2</v>
      </c>
    </row>
    <row r="3" spans="1:2" x14ac:dyDescent="0.25">
      <c r="A3" s="1"/>
      <c r="B3" s="1" t="s">
        <v>665</v>
      </c>
    </row>
    <row r="4" spans="1:2" x14ac:dyDescent="0.25">
      <c r="A4" s="3" t="s">
        <v>792</v>
      </c>
      <c r="B4" s="4" t="s">
        <v>4</v>
      </c>
    </row>
    <row r="5" spans="1:2" x14ac:dyDescent="0.25">
      <c r="A5" s="2" t="s">
        <v>433</v>
      </c>
      <c r="B5" s="6">
        <v>300802</v>
      </c>
    </row>
    <row r="6" spans="1:2" x14ac:dyDescent="0.25">
      <c r="A6" s="2">
        <v>2015</v>
      </c>
      <c r="B6" s="6">
        <v>304905</v>
      </c>
    </row>
    <row r="7" spans="1:2" x14ac:dyDescent="0.25">
      <c r="A7" s="2">
        <v>2016</v>
      </c>
      <c r="B7" s="6">
        <v>196828</v>
      </c>
    </row>
    <row r="8" spans="1:2" x14ac:dyDescent="0.25">
      <c r="A8" s="2">
        <v>2017</v>
      </c>
      <c r="B8" s="6">
        <v>541677</v>
      </c>
    </row>
    <row r="9" spans="1:2" x14ac:dyDescent="0.25">
      <c r="A9" s="2">
        <v>2018</v>
      </c>
      <c r="B9" s="6">
        <v>580707</v>
      </c>
    </row>
    <row r="10" spans="1:2" x14ac:dyDescent="0.25">
      <c r="A10" s="2" t="s">
        <v>434</v>
      </c>
      <c r="B10" s="6">
        <v>823561</v>
      </c>
    </row>
    <row r="11" spans="1:2" x14ac:dyDescent="0.25">
      <c r="A11" s="2" t="s">
        <v>31</v>
      </c>
      <c r="B11" s="6">
        <v>2748480</v>
      </c>
    </row>
    <row r="12" spans="1:2" ht="30" x14ac:dyDescent="0.25">
      <c r="A12" s="3" t="s">
        <v>793</v>
      </c>
      <c r="B12" s="4" t="s">
        <v>4</v>
      </c>
    </row>
    <row r="13" spans="1:2" x14ac:dyDescent="0.25">
      <c r="A13" s="2" t="s">
        <v>433</v>
      </c>
      <c r="B13" s="6">
        <v>220680</v>
      </c>
    </row>
    <row r="14" spans="1:2" x14ac:dyDescent="0.25">
      <c r="A14" s="2" t="s">
        <v>31</v>
      </c>
      <c r="B14" s="6">
        <v>220680</v>
      </c>
    </row>
    <row r="15" spans="1:2" x14ac:dyDescent="0.25">
      <c r="A15" s="3" t="s">
        <v>794</v>
      </c>
      <c r="B15" s="4" t="s">
        <v>4</v>
      </c>
    </row>
    <row r="16" spans="1:2" x14ac:dyDescent="0.25">
      <c r="A16" s="2" t="s">
        <v>433</v>
      </c>
      <c r="B16" s="6">
        <v>80122</v>
      </c>
    </row>
    <row r="17" spans="1:2" x14ac:dyDescent="0.25">
      <c r="A17" s="2">
        <v>2015</v>
      </c>
      <c r="B17" s="6">
        <v>304905</v>
      </c>
    </row>
    <row r="18" spans="1:2" x14ac:dyDescent="0.25">
      <c r="A18" s="2">
        <v>2016</v>
      </c>
      <c r="B18" s="6">
        <v>196828</v>
      </c>
    </row>
    <row r="19" spans="1:2" x14ac:dyDescent="0.25">
      <c r="A19" s="2">
        <v>2017</v>
      </c>
      <c r="B19" s="6">
        <v>541677</v>
      </c>
    </row>
    <row r="20" spans="1:2" x14ac:dyDescent="0.25">
      <c r="A20" s="2">
        <v>2018</v>
      </c>
      <c r="B20" s="6">
        <v>580707</v>
      </c>
    </row>
    <row r="21" spans="1:2" x14ac:dyDescent="0.25">
      <c r="A21" s="2" t="s">
        <v>434</v>
      </c>
      <c r="B21" s="6">
        <v>823561</v>
      </c>
    </row>
    <row r="22" spans="1:2" x14ac:dyDescent="0.25">
      <c r="A22" s="2" t="s">
        <v>31</v>
      </c>
      <c r="B22" s="6">
        <v>2527800</v>
      </c>
    </row>
    <row r="23" spans="1:2" x14ac:dyDescent="0.25">
      <c r="A23" s="2" t="s">
        <v>477</v>
      </c>
      <c r="B23" s="4" t="s">
        <v>4</v>
      </c>
    </row>
    <row r="24" spans="1:2" x14ac:dyDescent="0.25">
      <c r="A24" s="3" t="s">
        <v>792</v>
      </c>
      <c r="B24" s="4" t="s">
        <v>4</v>
      </c>
    </row>
    <row r="25" spans="1:2" x14ac:dyDescent="0.25">
      <c r="A25" s="2" t="s">
        <v>433</v>
      </c>
      <c r="B25" s="6">
        <v>254152</v>
      </c>
    </row>
    <row r="26" spans="1:2" x14ac:dyDescent="0.25">
      <c r="A26" s="2">
        <v>2015</v>
      </c>
      <c r="B26" s="6">
        <v>244370</v>
      </c>
    </row>
    <row r="27" spans="1:2" x14ac:dyDescent="0.25">
      <c r="A27" s="2">
        <v>2016</v>
      </c>
      <c r="B27" s="6">
        <v>147824</v>
      </c>
    </row>
    <row r="28" spans="1:2" x14ac:dyDescent="0.25">
      <c r="A28" s="2">
        <v>2017</v>
      </c>
      <c r="B28" s="6">
        <v>493824</v>
      </c>
    </row>
    <row r="29" spans="1:2" x14ac:dyDescent="0.25">
      <c r="A29" s="2">
        <v>2018</v>
      </c>
      <c r="B29" s="6">
        <v>537785</v>
      </c>
    </row>
    <row r="30" spans="1:2" x14ac:dyDescent="0.25">
      <c r="A30" s="2" t="s">
        <v>434</v>
      </c>
      <c r="B30" s="6">
        <v>567911</v>
      </c>
    </row>
    <row r="31" spans="1:2" x14ac:dyDescent="0.25">
      <c r="A31" s="2" t="s">
        <v>31</v>
      </c>
      <c r="B31" s="6">
        <v>2245866</v>
      </c>
    </row>
    <row r="32" spans="1:2" x14ac:dyDescent="0.25">
      <c r="A32" s="2" t="s">
        <v>795</v>
      </c>
      <c r="B32" s="4" t="s">
        <v>4</v>
      </c>
    </row>
    <row r="33" spans="1:2" ht="30" x14ac:dyDescent="0.25">
      <c r="A33" s="3" t="s">
        <v>449</v>
      </c>
      <c r="B33" s="4" t="s">
        <v>4</v>
      </c>
    </row>
    <row r="34" spans="1:2" x14ac:dyDescent="0.25">
      <c r="A34" s="2" t="s">
        <v>796</v>
      </c>
      <c r="B34" s="4">
        <v>6</v>
      </c>
    </row>
    <row r="35" spans="1:2" x14ac:dyDescent="0.25">
      <c r="A35" s="2" t="s">
        <v>797</v>
      </c>
      <c r="B35" s="4">
        <v>3</v>
      </c>
    </row>
    <row r="36" spans="1:2" ht="30" x14ac:dyDescent="0.25">
      <c r="A36" s="2" t="s">
        <v>798</v>
      </c>
      <c r="B36" s="4" t="s">
        <v>4</v>
      </c>
    </row>
    <row r="37" spans="1:2" ht="30" x14ac:dyDescent="0.25">
      <c r="A37" s="3" t="s">
        <v>449</v>
      </c>
      <c r="B37" s="4" t="s">
        <v>4</v>
      </c>
    </row>
    <row r="38" spans="1:2" x14ac:dyDescent="0.25">
      <c r="A38" s="2" t="s">
        <v>799</v>
      </c>
      <c r="B38" s="4">
        <v>2</v>
      </c>
    </row>
    <row r="39" spans="1:2" x14ac:dyDescent="0.25">
      <c r="A39" s="2" t="s">
        <v>800</v>
      </c>
      <c r="B39" s="4" t="s">
        <v>4</v>
      </c>
    </row>
    <row r="40" spans="1:2" ht="30" x14ac:dyDescent="0.25">
      <c r="A40" s="3" t="s">
        <v>449</v>
      </c>
      <c r="B40" s="4" t="s">
        <v>4</v>
      </c>
    </row>
    <row r="41" spans="1:2" x14ac:dyDescent="0.25">
      <c r="A41" s="2" t="s">
        <v>796</v>
      </c>
      <c r="B41" s="4">
        <v>6</v>
      </c>
    </row>
    <row r="42" spans="1:2" x14ac:dyDescent="0.25">
      <c r="A42" s="2" t="s">
        <v>797</v>
      </c>
      <c r="B42" s="4">
        <v>6</v>
      </c>
    </row>
    <row r="43" spans="1:2" ht="30" x14ac:dyDescent="0.25">
      <c r="A43" s="2" t="s">
        <v>801</v>
      </c>
      <c r="B43" s="4" t="s">
        <v>4</v>
      </c>
    </row>
    <row r="44" spans="1:2" ht="30" x14ac:dyDescent="0.25">
      <c r="A44" s="3" t="s">
        <v>449</v>
      </c>
      <c r="B44" s="4" t="s">
        <v>4</v>
      </c>
    </row>
    <row r="45" spans="1:2" x14ac:dyDescent="0.25">
      <c r="A45" s="2" t="s">
        <v>799</v>
      </c>
      <c r="B45" s="4">
        <v>2</v>
      </c>
    </row>
    <row r="46" spans="1:2" x14ac:dyDescent="0.25">
      <c r="A46" s="2" t="s">
        <v>802</v>
      </c>
      <c r="B46" s="4" t="s">
        <v>4</v>
      </c>
    </row>
    <row r="47" spans="1:2" ht="30" x14ac:dyDescent="0.25">
      <c r="A47" s="3" t="s">
        <v>449</v>
      </c>
      <c r="B47" s="4" t="s">
        <v>4</v>
      </c>
    </row>
    <row r="48" spans="1:2" x14ac:dyDescent="0.25">
      <c r="A48" s="2" t="s">
        <v>796</v>
      </c>
      <c r="B48" s="4">
        <v>16</v>
      </c>
    </row>
    <row r="49" spans="1:2" x14ac:dyDescent="0.25">
      <c r="A49" s="2" t="s">
        <v>797</v>
      </c>
      <c r="B49" s="4">
        <v>9</v>
      </c>
    </row>
    <row r="50" spans="1:2" ht="30" x14ac:dyDescent="0.25">
      <c r="A50" s="2" t="s">
        <v>803</v>
      </c>
      <c r="B50" s="4" t="s">
        <v>4</v>
      </c>
    </row>
    <row r="51" spans="1:2" ht="30" x14ac:dyDescent="0.25">
      <c r="A51" s="3" t="s">
        <v>449</v>
      </c>
      <c r="B51" s="4" t="s">
        <v>4</v>
      </c>
    </row>
    <row r="52" spans="1:2" x14ac:dyDescent="0.25">
      <c r="A52" s="2" t="s">
        <v>799</v>
      </c>
      <c r="B52" s="4">
        <v>2</v>
      </c>
    </row>
    <row r="53" spans="1:2" x14ac:dyDescent="0.25">
      <c r="A53" s="2" t="s">
        <v>478</v>
      </c>
      <c r="B53" s="4" t="s">
        <v>4</v>
      </c>
    </row>
    <row r="54" spans="1:2" x14ac:dyDescent="0.25">
      <c r="A54" s="3" t="s">
        <v>792</v>
      </c>
      <c r="B54" s="4" t="s">
        <v>4</v>
      </c>
    </row>
    <row r="55" spans="1:2" x14ac:dyDescent="0.25">
      <c r="A55" s="2" t="s">
        <v>433</v>
      </c>
      <c r="B55" s="6">
        <v>46650</v>
      </c>
    </row>
    <row r="56" spans="1:2" x14ac:dyDescent="0.25">
      <c r="A56" s="2">
        <v>2015</v>
      </c>
      <c r="B56" s="6">
        <v>60535</v>
      </c>
    </row>
    <row r="57" spans="1:2" x14ac:dyDescent="0.25">
      <c r="A57" s="2">
        <v>2016</v>
      </c>
      <c r="B57" s="6">
        <v>49004</v>
      </c>
    </row>
    <row r="58" spans="1:2" x14ac:dyDescent="0.25">
      <c r="A58" s="2">
        <v>2017</v>
      </c>
      <c r="B58" s="6">
        <v>47853</v>
      </c>
    </row>
    <row r="59" spans="1:2" x14ac:dyDescent="0.25">
      <c r="A59" s="2">
        <v>2018</v>
      </c>
      <c r="B59" s="6">
        <v>42922</v>
      </c>
    </row>
    <row r="60" spans="1:2" x14ac:dyDescent="0.25">
      <c r="A60" s="2" t="s">
        <v>434</v>
      </c>
      <c r="B60" s="6">
        <v>255650</v>
      </c>
    </row>
    <row r="61" spans="1:2" x14ac:dyDescent="0.25">
      <c r="A61" s="2" t="s">
        <v>31</v>
      </c>
      <c r="B61" s="6">
        <v>50261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04</v>
      </c>
      <c r="B1" s="1" t="s">
        <v>1</v>
      </c>
      <c r="C1" s="1" t="s">
        <v>805</v>
      </c>
    </row>
    <row r="2" spans="1:3" x14ac:dyDescent="0.25">
      <c r="A2" s="7"/>
      <c r="B2" s="1" t="s">
        <v>2</v>
      </c>
      <c r="C2" s="1" t="s">
        <v>67</v>
      </c>
    </row>
    <row r="3" spans="1:3" x14ac:dyDescent="0.25">
      <c r="A3" s="7"/>
      <c r="B3" s="1" t="s">
        <v>665</v>
      </c>
      <c r="C3" s="1" t="s">
        <v>665</v>
      </c>
    </row>
    <row r="4" spans="1:3" x14ac:dyDescent="0.25">
      <c r="A4" s="3" t="s">
        <v>451</v>
      </c>
      <c r="B4" s="4" t="s">
        <v>4</v>
      </c>
      <c r="C4" s="4" t="s">
        <v>4</v>
      </c>
    </row>
    <row r="5" spans="1:3" x14ac:dyDescent="0.25">
      <c r="A5" s="2" t="s">
        <v>126</v>
      </c>
      <c r="B5" s="6">
        <v>621000</v>
      </c>
      <c r="C5" s="4" t="s">
        <v>4</v>
      </c>
    </row>
    <row r="6" spans="1:3" x14ac:dyDescent="0.25">
      <c r="A6" s="2" t="s">
        <v>806</v>
      </c>
      <c r="B6" s="4" t="s">
        <v>4</v>
      </c>
      <c r="C6" s="4" t="s">
        <v>4</v>
      </c>
    </row>
    <row r="7" spans="1:3" x14ac:dyDescent="0.25">
      <c r="A7" s="3" t="s">
        <v>451</v>
      </c>
      <c r="B7" s="4" t="s">
        <v>4</v>
      </c>
      <c r="C7" s="4" t="s">
        <v>4</v>
      </c>
    </row>
    <row r="8" spans="1:3" x14ac:dyDescent="0.25">
      <c r="A8" s="2" t="s">
        <v>70</v>
      </c>
      <c r="B8" s="6">
        <v>5000000</v>
      </c>
      <c r="C8" s="6">
        <v>5000000</v>
      </c>
    </row>
    <row r="9" spans="1:3" ht="30" x14ac:dyDescent="0.25">
      <c r="A9" s="2" t="s">
        <v>807</v>
      </c>
      <c r="B9" s="138">
        <v>1</v>
      </c>
      <c r="C9" s="4" t="s">
        <v>4</v>
      </c>
    </row>
    <row r="10" spans="1:3" ht="30" x14ac:dyDescent="0.25">
      <c r="A10" s="2" t="s">
        <v>482</v>
      </c>
      <c r="B10" s="4" t="s">
        <v>4</v>
      </c>
      <c r="C10" s="4" t="s">
        <v>4</v>
      </c>
    </row>
    <row r="11" spans="1:3" x14ac:dyDescent="0.25">
      <c r="A11" s="3" t="s">
        <v>451</v>
      </c>
      <c r="B11" s="4" t="s">
        <v>4</v>
      </c>
      <c r="C11" s="4" t="s">
        <v>4</v>
      </c>
    </row>
    <row r="12" spans="1:3" x14ac:dyDescent="0.25">
      <c r="A12" s="2" t="s">
        <v>759</v>
      </c>
      <c r="B12" s="4" t="s">
        <v>4</v>
      </c>
      <c r="C12" s="4">
        <v>2</v>
      </c>
    </row>
    <row r="13" spans="1:3" x14ac:dyDescent="0.25">
      <c r="A13" s="2" t="s">
        <v>760</v>
      </c>
      <c r="B13" s="4" t="s">
        <v>4</v>
      </c>
      <c r="C13" s="6">
        <v>444500000</v>
      </c>
    </row>
    <row r="14" spans="1:3" ht="30" x14ac:dyDescent="0.25">
      <c r="A14" s="2" t="s">
        <v>808</v>
      </c>
      <c r="B14" s="6">
        <v>147800000</v>
      </c>
      <c r="C14" s="4" t="s">
        <v>4</v>
      </c>
    </row>
    <row r="15" spans="1:3" ht="30" x14ac:dyDescent="0.25">
      <c r="A15" s="2" t="s">
        <v>809</v>
      </c>
      <c r="B15" s="4">
        <v>2</v>
      </c>
      <c r="C15" s="4" t="s">
        <v>4</v>
      </c>
    </row>
    <row r="16" spans="1:3" x14ac:dyDescent="0.25">
      <c r="A16" s="2" t="s">
        <v>70</v>
      </c>
      <c r="B16" s="4" t="s">
        <v>4</v>
      </c>
      <c r="C16" s="6">
        <v>16000000</v>
      </c>
    </row>
    <row r="17" spans="1:3" x14ac:dyDescent="0.25">
      <c r="A17" s="2" t="s">
        <v>126</v>
      </c>
      <c r="B17" s="6">
        <v>600000</v>
      </c>
      <c r="C17" s="4" t="s">
        <v>4</v>
      </c>
    </row>
    <row r="18" spans="1:3" ht="30" x14ac:dyDescent="0.25">
      <c r="A18" s="2" t="s">
        <v>810</v>
      </c>
      <c r="B18" s="4" t="s">
        <v>4</v>
      </c>
      <c r="C18" s="4" t="s">
        <v>4</v>
      </c>
    </row>
    <row r="19" spans="1:3" x14ac:dyDescent="0.25">
      <c r="A19" s="3" t="s">
        <v>451</v>
      </c>
      <c r="B19" s="4" t="s">
        <v>4</v>
      </c>
      <c r="C19" s="4" t="s">
        <v>4</v>
      </c>
    </row>
    <row r="20" spans="1:3" ht="30" x14ac:dyDescent="0.25">
      <c r="A20" s="2" t="s">
        <v>809</v>
      </c>
      <c r="B20" s="4">
        <v>3</v>
      </c>
      <c r="C20" s="4">
        <v>6</v>
      </c>
    </row>
    <row r="21" spans="1:3" ht="30" x14ac:dyDescent="0.25">
      <c r="A21" s="2" t="s">
        <v>811</v>
      </c>
      <c r="B21" s="4" t="s">
        <v>4</v>
      </c>
      <c r="C21" s="4" t="s">
        <v>4</v>
      </c>
    </row>
    <row r="22" spans="1:3" x14ac:dyDescent="0.25">
      <c r="A22" s="3" t="s">
        <v>451</v>
      </c>
      <c r="B22" s="4" t="s">
        <v>4</v>
      </c>
      <c r="C22" s="4" t="s">
        <v>4</v>
      </c>
    </row>
    <row r="23" spans="1:3" x14ac:dyDescent="0.25">
      <c r="A23" s="2" t="s">
        <v>760</v>
      </c>
      <c r="B23" s="4" t="s">
        <v>4</v>
      </c>
      <c r="C23" s="6">
        <v>328200000</v>
      </c>
    </row>
    <row r="24" spans="1:3" x14ac:dyDescent="0.25">
      <c r="A24" s="2" t="s">
        <v>703</v>
      </c>
      <c r="B24" s="4" t="s">
        <v>4</v>
      </c>
      <c r="C24" s="138">
        <v>3.9E-2</v>
      </c>
    </row>
    <row r="25" spans="1:3" ht="30" x14ac:dyDescent="0.25">
      <c r="A25" s="2" t="s">
        <v>812</v>
      </c>
      <c r="B25" s="4" t="s">
        <v>4</v>
      </c>
      <c r="C25" s="4" t="s">
        <v>4</v>
      </c>
    </row>
    <row r="26" spans="1:3" x14ac:dyDescent="0.25">
      <c r="A26" s="3" t="s">
        <v>451</v>
      </c>
      <c r="B26" s="4" t="s">
        <v>4</v>
      </c>
      <c r="C26" s="4" t="s">
        <v>4</v>
      </c>
    </row>
    <row r="27" spans="1:3" x14ac:dyDescent="0.25">
      <c r="A27" s="2" t="s">
        <v>760</v>
      </c>
      <c r="B27" s="4" t="s">
        <v>4</v>
      </c>
      <c r="C27" s="6">
        <v>116300000</v>
      </c>
    </row>
    <row r="28" spans="1:3" x14ac:dyDescent="0.25">
      <c r="A28" s="2" t="s">
        <v>703</v>
      </c>
      <c r="B28" s="4" t="s">
        <v>4</v>
      </c>
      <c r="C28" s="138">
        <v>4.9500000000000002E-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3</v>
      </c>
      <c r="B1" s="7" t="s">
        <v>1</v>
      </c>
      <c r="C1" s="7"/>
    </row>
    <row r="2" spans="1:3" ht="30" x14ac:dyDescent="0.25">
      <c r="A2" s="1" t="s">
        <v>55</v>
      </c>
      <c r="B2" s="1" t="s">
        <v>2</v>
      </c>
      <c r="C2" s="1" t="s">
        <v>27</v>
      </c>
    </row>
    <row r="3" spans="1:3" ht="45" x14ac:dyDescent="0.25">
      <c r="A3" s="3" t="s">
        <v>497</v>
      </c>
      <c r="B3" s="4" t="s">
        <v>4</v>
      </c>
      <c r="C3" s="4" t="s">
        <v>4</v>
      </c>
    </row>
    <row r="4" spans="1:3" x14ac:dyDescent="0.25">
      <c r="A4" s="2" t="s">
        <v>507</v>
      </c>
      <c r="B4" s="8">
        <v>524858</v>
      </c>
      <c r="C4" s="8">
        <v>490754</v>
      </c>
    </row>
    <row r="5" spans="1:3" x14ac:dyDescent="0.25">
      <c r="A5" s="3" t="s">
        <v>32</v>
      </c>
      <c r="B5" s="4" t="s">
        <v>4</v>
      </c>
      <c r="C5" s="4" t="s">
        <v>4</v>
      </c>
    </row>
    <row r="6" spans="1:3" ht="30" x14ac:dyDescent="0.25">
      <c r="A6" s="2" t="s">
        <v>33</v>
      </c>
      <c r="B6" s="6">
        <v>171139</v>
      </c>
      <c r="C6" s="6">
        <v>174489</v>
      </c>
    </row>
    <row r="7" spans="1:3" x14ac:dyDescent="0.25">
      <c r="A7" s="2" t="s">
        <v>34</v>
      </c>
      <c r="B7" s="6">
        <v>107494</v>
      </c>
      <c r="C7" s="6">
        <v>102735</v>
      </c>
    </row>
    <row r="8" spans="1:3" x14ac:dyDescent="0.25">
      <c r="A8" s="2" t="s">
        <v>35</v>
      </c>
      <c r="B8" s="6">
        <v>26279</v>
      </c>
      <c r="C8" s="6">
        <v>26019</v>
      </c>
    </row>
    <row r="9" spans="1:3" x14ac:dyDescent="0.25">
      <c r="A9" s="2" t="s">
        <v>36</v>
      </c>
      <c r="B9" s="6">
        <v>58310</v>
      </c>
      <c r="C9" s="6">
        <v>55259</v>
      </c>
    </row>
    <row r="10" spans="1:3" x14ac:dyDescent="0.25">
      <c r="A10" s="2" t="s">
        <v>37</v>
      </c>
      <c r="B10" s="6">
        <v>30221</v>
      </c>
      <c r="C10" s="6">
        <v>29059</v>
      </c>
    </row>
    <row r="11" spans="1:3" x14ac:dyDescent="0.25">
      <c r="A11" s="2" t="s">
        <v>38</v>
      </c>
      <c r="B11" s="6">
        <v>31335</v>
      </c>
      <c r="C11" s="6">
        <v>33811</v>
      </c>
    </row>
    <row r="12" spans="1:3" x14ac:dyDescent="0.25">
      <c r="A12" s="2" t="s">
        <v>39</v>
      </c>
      <c r="B12" s="6">
        <v>22811</v>
      </c>
      <c r="C12" s="6">
        <v>19113</v>
      </c>
    </row>
    <row r="13" spans="1:3" x14ac:dyDescent="0.25">
      <c r="A13" s="2" t="s">
        <v>40</v>
      </c>
      <c r="B13" s="6">
        <v>20562</v>
      </c>
      <c r="C13" s="6">
        <v>19147</v>
      </c>
    </row>
    <row r="14" spans="1:3" x14ac:dyDescent="0.25">
      <c r="A14" s="2" t="s">
        <v>30</v>
      </c>
      <c r="B14" s="6">
        <v>46670</v>
      </c>
      <c r="C14" s="6">
        <v>43048</v>
      </c>
    </row>
    <row r="15" spans="1:3" x14ac:dyDescent="0.25">
      <c r="A15" s="2" t="s">
        <v>31</v>
      </c>
      <c r="B15" s="6">
        <v>514821</v>
      </c>
      <c r="C15" s="6">
        <v>502680</v>
      </c>
    </row>
    <row r="16" spans="1:3" x14ac:dyDescent="0.25">
      <c r="A16" s="2" t="s">
        <v>41</v>
      </c>
      <c r="B16" s="6">
        <v>10037</v>
      </c>
      <c r="C16" s="6">
        <v>-11926</v>
      </c>
    </row>
    <row r="17" spans="1:3" x14ac:dyDescent="0.25">
      <c r="A17" s="3" t="s">
        <v>42</v>
      </c>
      <c r="B17" s="4" t="s">
        <v>4</v>
      </c>
      <c r="C17" s="4" t="s">
        <v>4</v>
      </c>
    </row>
    <row r="18" spans="1:3" ht="30" x14ac:dyDescent="0.25">
      <c r="A18" s="2" t="s">
        <v>43</v>
      </c>
      <c r="B18" s="6">
        <v>-15010</v>
      </c>
      <c r="C18" s="6">
        <v>-11377</v>
      </c>
    </row>
    <row r="19" spans="1:3" x14ac:dyDescent="0.25">
      <c r="A19" s="2" t="s">
        <v>44</v>
      </c>
      <c r="B19" s="4">
        <v>219</v>
      </c>
      <c r="C19" s="4">
        <v>127</v>
      </c>
    </row>
    <row r="20" spans="1:3" x14ac:dyDescent="0.25">
      <c r="A20" s="2" t="s">
        <v>45</v>
      </c>
      <c r="B20" s="6">
        <v>2776</v>
      </c>
      <c r="C20" s="6">
        <v>3440</v>
      </c>
    </row>
    <row r="21" spans="1:3" x14ac:dyDescent="0.25">
      <c r="A21" s="2" t="s">
        <v>46</v>
      </c>
      <c r="B21" s="6">
        <v>-6899</v>
      </c>
      <c r="C21" s="6">
        <v>-6561</v>
      </c>
    </row>
    <row r="22" spans="1:3" x14ac:dyDescent="0.25">
      <c r="A22" s="2" t="s">
        <v>47</v>
      </c>
      <c r="B22" s="4">
        <v>585</v>
      </c>
      <c r="C22" s="6">
        <v>-1082</v>
      </c>
    </row>
    <row r="23" spans="1:3" x14ac:dyDescent="0.25">
      <c r="A23" s="2" t="s">
        <v>31</v>
      </c>
      <c r="B23" s="6">
        <v>-18329</v>
      </c>
      <c r="C23" s="6">
        <v>-15453</v>
      </c>
    </row>
    <row r="24" spans="1:3" x14ac:dyDescent="0.25">
      <c r="A24" s="2" t="s">
        <v>48</v>
      </c>
      <c r="B24" s="6">
        <v>-8292</v>
      </c>
      <c r="C24" s="6">
        <v>-27379</v>
      </c>
    </row>
    <row r="25" spans="1:3" x14ac:dyDescent="0.25">
      <c r="A25" s="2" t="s">
        <v>49</v>
      </c>
      <c r="B25" s="6">
        <v>-3217</v>
      </c>
      <c r="C25" s="6">
        <v>-10234</v>
      </c>
    </row>
    <row r="26" spans="1:3" x14ac:dyDescent="0.25">
      <c r="A26" s="2" t="s">
        <v>50</v>
      </c>
      <c r="B26" s="6">
        <v>-5075</v>
      </c>
      <c r="C26" s="6">
        <v>-17145</v>
      </c>
    </row>
    <row r="27" spans="1:3" x14ac:dyDescent="0.25">
      <c r="A27" s="2" t="s">
        <v>529</v>
      </c>
      <c r="B27" s="6">
        <v>-10326</v>
      </c>
      <c r="C27" s="6">
        <v>-15050</v>
      </c>
    </row>
    <row r="28" spans="1:3" x14ac:dyDescent="0.25">
      <c r="A28" s="2" t="s">
        <v>814</v>
      </c>
      <c r="B28" s="4" t="s">
        <v>4</v>
      </c>
      <c r="C28" s="4" t="s">
        <v>4</v>
      </c>
    </row>
    <row r="29" spans="1:3" x14ac:dyDescent="0.25">
      <c r="A29" s="3" t="s">
        <v>32</v>
      </c>
      <c r="B29" s="4" t="s">
        <v>4</v>
      </c>
      <c r="C29" s="4" t="s">
        <v>4</v>
      </c>
    </row>
    <row r="30" spans="1:3" x14ac:dyDescent="0.25">
      <c r="A30" s="2" t="s">
        <v>30</v>
      </c>
      <c r="B30" s="6">
        <v>1262</v>
      </c>
      <c r="C30" s="6">
        <v>1268</v>
      </c>
    </row>
    <row r="31" spans="1:3" x14ac:dyDescent="0.25">
      <c r="A31" s="2" t="s">
        <v>31</v>
      </c>
      <c r="B31" s="6">
        <v>1262</v>
      </c>
      <c r="C31" s="6">
        <v>1268</v>
      </c>
    </row>
    <row r="32" spans="1:3" x14ac:dyDescent="0.25">
      <c r="A32" s="2" t="s">
        <v>41</v>
      </c>
      <c r="B32" s="6">
        <v>-1262</v>
      </c>
      <c r="C32" s="6">
        <v>-1268</v>
      </c>
    </row>
    <row r="33" spans="1:3" x14ac:dyDescent="0.25">
      <c r="A33" s="3" t="s">
        <v>42</v>
      </c>
      <c r="B33" s="4" t="s">
        <v>4</v>
      </c>
      <c r="C33" s="4" t="s">
        <v>4</v>
      </c>
    </row>
    <row r="34" spans="1:3" x14ac:dyDescent="0.25">
      <c r="A34" s="2" t="s">
        <v>512</v>
      </c>
      <c r="B34" s="6">
        <v>-2807</v>
      </c>
      <c r="C34" s="6">
        <v>-14782</v>
      </c>
    </row>
    <row r="35" spans="1:3" ht="30" x14ac:dyDescent="0.25">
      <c r="A35" s="2" t="s">
        <v>43</v>
      </c>
      <c r="B35" s="6">
        <v>-2180</v>
      </c>
      <c r="C35" s="6">
        <v>-2110</v>
      </c>
    </row>
    <row r="36" spans="1:3" x14ac:dyDescent="0.25">
      <c r="A36" s="2" t="s">
        <v>44</v>
      </c>
      <c r="B36" s="4">
        <v>39</v>
      </c>
      <c r="C36" s="4">
        <v>36</v>
      </c>
    </row>
    <row r="37" spans="1:3" x14ac:dyDescent="0.25">
      <c r="A37" s="2" t="s">
        <v>31</v>
      </c>
      <c r="B37" s="6">
        <v>-4948</v>
      </c>
      <c r="C37" s="6">
        <v>-16856</v>
      </c>
    </row>
    <row r="38" spans="1:3" x14ac:dyDescent="0.25">
      <c r="A38" s="2" t="s">
        <v>48</v>
      </c>
      <c r="B38" s="6">
        <v>-6210</v>
      </c>
      <c r="C38" s="6">
        <v>-18124</v>
      </c>
    </row>
    <row r="39" spans="1:3" x14ac:dyDescent="0.25">
      <c r="A39" s="2" t="s">
        <v>49</v>
      </c>
      <c r="B39" s="6">
        <v>-1135</v>
      </c>
      <c r="C39" s="4">
        <v>-979</v>
      </c>
    </row>
    <row r="40" spans="1:3" x14ac:dyDescent="0.25">
      <c r="A40" s="2" t="s">
        <v>50</v>
      </c>
      <c r="B40" s="6">
        <v>-5075</v>
      </c>
      <c r="C40" s="6">
        <v>-17145</v>
      </c>
    </row>
    <row r="41" spans="1:3" x14ac:dyDescent="0.25">
      <c r="A41" s="2" t="s">
        <v>529</v>
      </c>
      <c r="B41" s="6">
        <v>-10326</v>
      </c>
      <c r="C41" s="6">
        <v>-15050</v>
      </c>
    </row>
    <row r="42" spans="1:3" x14ac:dyDescent="0.25">
      <c r="A42" s="2" t="s">
        <v>815</v>
      </c>
      <c r="B42" s="4" t="s">
        <v>4</v>
      </c>
      <c r="C42" s="4" t="s">
        <v>4</v>
      </c>
    </row>
    <row r="43" spans="1:3" ht="45" x14ac:dyDescent="0.25">
      <c r="A43" s="3" t="s">
        <v>497</v>
      </c>
      <c r="B43" s="4" t="s">
        <v>4</v>
      </c>
      <c r="C43" s="4" t="s">
        <v>4</v>
      </c>
    </row>
    <row r="44" spans="1:3" x14ac:dyDescent="0.25">
      <c r="A44" s="2" t="s">
        <v>759</v>
      </c>
      <c r="B44" s="4">
        <v>2</v>
      </c>
      <c r="C44" s="4" t="s">
        <v>4</v>
      </c>
    </row>
    <row r="45" spans="1:3" x14ac:dyDescent="0.25">
      <c r="A45" s="2" t="s">
        <v>816</v>
      </c>
      <c r="B45" s="138">
        <v>1</v>
      </c>
      <c r="C45" s="4" t="s">
        <v>4</v>
      </c>
    </row>
    <row r="46" spans="1:3" x14ac:dyDescent="0.25">
      <c r="A46" s="2" t="s">
        <v>507</v>
      </c>
      <c r="B46" s="6">
        <v>524327</v>
      </c>
      <c r="C46" s="6">
        <v>490248</v>
      </c>
    </row>
    <row r="47" spans="1:3" x14ac:dyDescent="0.25">
      <c r="A47" s="3" t="s">
        <v>32</v>
      </c>
      <c r="B47" s="4" t="s">
        <v>4</v>
      </c>
      <c r="C47" s="4" t="s">
        <v>4</v>
      </c>
    </row>
    <row r="48" spans="1:3" ht="30" x14ac:dyDescent="0.25">
      <c r="A48" s="2" t="s">
        <v>33</v>
      </c>
      <c r="B48" s="6">
        <v>171139</v>
      </c>
      <c r="C48" s="6">
        <v>174489</v>
      </c>
    </row>
    <row r="49" spans="1:3" x14ac:dyDescent="0.25">
      <c r="A49" s="2" t="s">
        <v>34</v>
      </c>
      <c r="B49" s="6">
        <v>107494</v>
      </c>
      <c r="C49" s="6">
        <v>102735</v>
      </c>
    </row>
    <row r="50" spans="1:3" x14ac:dyDescent="0.25">
      <c r="A50" s="2" t="s">
        <v>35</v>
      </c>
      <c r="B50" s="6">
        <v>26279</v>
      </c>
      <c r="C50" s="6">
        <v>26019</v>
      </c>
    </row>
    <row r="51" spans="1:3" x14ac:dyDescent="0.25">
      <c r="A51" s="2" t="s">
        <v>36</v>
      </c>
      <c r="B51" s="6">
        <v>58298</v>
      </c>
      <c r="C51" s="6">
        <v>55259</v>
      </c>
    </row>
    <row r="52" spans="1:3" x14ac:dyDescent="0.25">
      <c r="A52" s="2" t="s">
        <v>37</v>
      </c>
      <c r="B52" s="6">
        <v>30221</v>
      </c>
      <c r="C52" s="6">
        <v>29059</v>
      </c>
    </row>
    <row r="53" spans="1:3" x14ac:dyDescent="0.25">
      <c r="A53" s="2" t="s">
        <v>38</v>
      </c>
      <c r="B53" s="6">
        <v>31347</v>
      </c>
      <c r="C53" s="6">
        <v>33827</v>
      </c>
    </row>
    <row r="54" spans="1:3" x14ac:dyDescent="0.25">
      <c r="A54" s="2" t="s">
        <v>39</v>
      </c>
      <c r="B54" s="6">
        <v>22712</v>
      </c>
      <c r="C54" s="6">
        <v>19113</v>
      </c>
    </row>
    <row r="55" spans="1:3" x14ac:dyDescent="0.25">
      <c r="A55" s="2" t="s">
        <v>40</v>
      </c>
      <c r="B55" s="6">
        <v>20562</v>
      </c>
      <c r="C55" s="6">
        <v>19147</v>
      </c>
    </row>
    <row r="56" spans="1:3" x14ac:dyDescent="0.25">
      <c r="A56" s="2" t="s">
        <v>30</v>
      </c>
      <c r="B56" s="6">
        <v>45136</v>
      </c>
      <c r="C56" s="6">
        <v>41804</v>
      </c>
    </row>
    <row r="57" spans="1:3" x14ac:dyDescent="0.25">
      <c r="A57" s="2" t="s">
        <v>31</v>
      </c>
      <c r="B57" s="6">
        <v>513188</v>
      </c>
      <c r="C57" s="6">
        <v>501452</v>
      </c>
    </row>
    <row r="58" spans="1:3" x14ac:dyDescent="0.25">
      <c r="A58" s="2" t="s">
        <v>41</v>
      </c>
      <c r="B58" s="6">
        <v>11139</v>
      </c>
      <c r="C58" s="6">
        <v>-11204</v>
      </c>
    </row>
    <row r="59" spans="1:3" x14ac:dyDescent="0.25">
      <c r="A59" s="3" t="s">
        <v>42</v>
      </c>
      <c r="B59" s="4" t="s">
        <v>4</v>
      </c>
      <c r="C59" s="4" t="s">
        <v>4</v>
      </c>
    </row>
    <row r="60" spans="1:3" ht="30" x14ac:dyDescent="0.25">
      <c r="A60" s="2" t="s">
        <v>43</v>
      </c>
      <c r="B60" s="6">
        <v>-12830</v>
      </c>
      <c r="C60" s="6">
        <v>-9267</v>
      </c>
    </row>
    <row r="61" spans="1:3" x14ac:dyDescent="0.25">
      <c r="A61" s="2" t="s">
        <v>44</v>
      </c>
      <c r="B61" s="4">
        <v>180</v>
      </c>
      <c r="C61" s="4">
        <v>91</v>
      </c>
    </row>
    <row r="62" spans="1:3" x14ac:dyDescent="0.25">
      <c r="A62" s="2" t="s">
        <v>45</v>
      </c>
      <c r="B62" s="6">
        <v>2776</v>
      </c>
      <c r="C62" s="6">
        <v>3440</v>
      </c>
    </row>
    <row r="63" spans="1:3" x14ac:dyDescent="0.25">
      <c r="A63" s="2" t="s">
        <v>46</v>
      </c>
      <c r="B63" s="6">
        <v>-6899</v>
      </c>
      <c r="C63" s="6">
        <v>-6561</v>
      </c>
    </row>
    <row r="64" spans="1:3" x14ac:dyDescent="0.25">
      <c r="A64" s="2" t="s">
        <v>47</v>
      </c>
      <c r="B64" s="4">
        <v>585</v>
      </c>
      <c r="C64" s="6">
        <v>-1082</v>
      </c>
    </row>
    <row r="65" spans="1:3" x14ac:dyDescent="0.25">
      <c r="A65" s="2" t="s">
        <v>31</v>
      </c>
      <c r="B65" s="6">
        <v>-16188</v>
      </c>
      <c r="C65" s="6">
        <v>-13379</v>
      </c>
    </row>
    <row r="66" spans="1:3" x14ac:dyDescent="0.25">
      <c r="A66" s="2" t="s">
        <v>48</v>
      </c>
      <c r="B66" s="6">
        <v>-5049</v>
      </c>
      <c r="C66" s="6">
        <v>-24583</v>
      </c>
    </row>
    <row r="67" spans="1:3" x14ac:dyDescent="0.25">
      <c r="A67" s="2" t="s">
        <v>49</v>
      </c>
      <c r="B67" s="6">
        <v>-2082</v>
      </c>
      <c r="C67" s="6">
        <v>-9255</v>
      </c>
    </row>
    <row r="68" spans="1:3" x14ac:dyDescent="0.25">
      <c r="A68" s="2" t="s">
        <v>50</v>
      </c>
      <c r="B68" s="6">
        <v>-2967</v>
      </c>
      <c r="C68" s="6">
        <v>-15328</v>
      </c>
    </row>
    <row r="69" spans="1:3" x14ac:dyDescent="0.25">
      <c r="A69" s="2" t="s">
        <v>529</v>
      </c>
      <c r="B69" s="6">
        <v>-8218</v>
      </c>
      <c r="C69" s="6">
        <v>-13233</v>
      </c>
    </row>
    <row r="70" spans="1:3" x14ac:dyDescent="0.25">
      <c r="A70" s="2" t="s">
        <v>817</v>
      </c>
      <c r="B70" s="4" t="s">
        <v>4</v>
      </c>
      <c r="C70" s="4" t="s">
        <v>4</v>
      </c>
    </row>
    <row r="71" spans="1:3" ht="45" x14ac:dyDescent="0.25">
      <c r="A71" s="3" t="s">
        <v>497</v>
      </c>
      <c r="B71" s="4" t="s">
        <v>4</v>
      </c>
      <c r="C71" s="4" t="s">
        <v>4</v>
      </c>
    </row>
    <row r="72" spans="1:3" x14ac:dyDescent="0.25">
      <c r="A72" s="2" t="s">
        <v>507</v>
      </c>
      <c r="B72" s="4">
        <v>631</v>
      </c>
      <c r="C72" s="4">
        <v>615</v>
      </c>
    </row>
    <row r="73" spans="1:3" x14ac:dyDescent="0.25">
      <c r="A73" s="3" t="s">
        <v>32</v>
      </c>
      <c r="B73" s="4" t="s">
        <v>4</v>
      </c>
      <c r="C73" s="4" t="s">
        <v>4</v>
      </c>
    </row>
    <row r="74" spans="1:3" x14ac:dyDescent="0.25">
      <c r="A74" s="2" t="s">
        <v>36</v>
      </c>
      <c r="B74" s="4">
        <v>12</v>
      </c>
      <c r="C74" s="4" t="s">
        <v>4</v>
      </c>
    </row>
    <row r="75" spans="1:3" x14ac:dyDescent="0.25">
      <c r="A75" s="2" t="s">
        <v>38</v>
      </c>
      <c r="B75" s="4">
        <v>13</v>
      </c>
      <c r="C75" s="4" t="s">
        <v>4</v>
      </c>
    </row>
    <row r="76" spans="1:3" x14ac:dyDescent="0.25">
      <c r="A76" s="2" t="s">
        <v>39</v>
      </c>
      <c r="B76" s="4">
        <v>99</v>
      </c>
      <c r="C76" s="4" t="s">
        <v>4</v>
      </c>
    </row>
    <row r="77" spans="1:3" x14ac:dyDescent="0.25">
      <c r="A77" s="2" t="s">
        <v>30</v>
      </c>
      <c r="B77" s="4">
        <v>347</v>
      </c>
      <c r="C77" s="4">
        <v>69</v>
      </c>
    </row>
    <row r="78" spans="1:3" x14ac:dyDescent="0.25">
      <c r="A78" s="2" t="s">
        <v>31</v>
      </c>
      <c r="B78" s="4">
        <v>471</v>
      </c>
      <c r="C78" s="4">
        <v>69</v>
      </c>
    </row>
    <row r="79" spans="1:3" x14ac:dyDescent="0.25">
      <c r="A79" s="2" t="s">
        <v>41</v>
      </c>
      <c r="B79" s="4">
        <v>160</v>
      </c>
      <c r="C79" s="4">
        <v>546</v>
      </c>
    </row>
    <row r="80" spans="1:3" x14ac:dyDescent="0.25">
      <c r="A80" s="3" t="s">
        <v>42</v>
      </c>
      <c r="B80" s="4" t="s">
        <v>4</v>
      </c>
      <c r="C80" s="4" t="s">
        <v>4</v>
      </c>
    </row>
    <row r="81" spans="1:3" x14ac:dyDescent="0.25">
      <c r="A81" s="2" t="s">
        <v>48</v>
      </c>
      <c r="B81" s="4">
        <v>160</v>
      </c>
      <c r="C81" s="4">
        <v>546</v>
      </c>
    </row>
    <row r="82" spans="1:3" x14ac:dyDescent="0.25">
      <c r="A82" s="2" t="s">
        <v>50</v>
      </c>
      <c r="B82" s="4">
        <v>160</v>
      </c>
      <c r="C82" s="4">
        <v>546</v>
      </c>
    </row>
    <row r="83" spans="1:3" x14ac:dyDescent="0.25">
      <c r="A83" s="2" t="s">
        <v>529</v>
      </c>
      <c r="B83" s="4">
        <v>160</v>
      </c>
      <c r="C83" s="4">
        <v>546</v>
      </c>
    </row>
    <row r="84" spans="1:3" x14ac:dyDescent="0.25">
      <c r="A84" s="2" t="s">
        <v>505</v>
      </c>
      <c r="B84" s="4" t="s">
        <v>4</v>
      </c>
      <c r="C84" s="4" t="s">
        <v>4</v>
      </c>
    </row>
    <row r="85" spans="1:3" ht="45" x14ac:dyDescent="0.25">
      <c r="A85" s="3" t="s">
        <v>497</v>
      </c>
      <c r="B85" s="4" t="s">
        <v>4</v>
      </c>
      <c r="C85" s="4" t="s">
        <v>4</v>
      </c>
    </row>
    <row r="86" spans="1:3" x14ac:dyDescent="0.25">
      <c r="A86" s="2" t="s">
        <v>507</v>
      </c>
      <c r="B86" s="4">
        <v>-100</v>
      </c>
      <c r="C86" s="4">
        <v>-109</v>
      </c>
    </row>
    <row r="87" spans="1:3" x14ac:dyDescent="0.25">
      <c r="A87" s="3" t="s">
        <v>32</v>
      </c>
      <c r="B87" s="4" t="s">
        <v>4</v>
      </c>
      <c r="C87" s="4" t="s">
        <v>4</v>
      </c>
    </row>
    <row r="88" spans="1:3" x14ac:dyDescent="0.25">
      <c r="A88" s="2" t="s">
        <v>38</v>
      </c>
      <c r="B88" s="4">
        <v>-25</v>
      </c>
      <c r="C88" s="4">
        <v>-16</v>
      </c>
    </row>
    <row r="89" spans="1:3" x14ac:dyDescent="0.25">
      <c r="A89" s="2" t="s">
        <v>30</v>
      </c>
      <c r="B89" s="4">
        <v>-75</v>
      </c>
      <c r="C89" s="4">
        <v>-93</v>
      </c>
    </row>
    <row r="90" spans="1:3" x14ac:dyDescent="0.25">
      <c r="A90" s="2" t="s">
        <v>31</v>
      </c>
      <c r="B90" s="4">
        <v>-100</v>
      </c>
      <c r="C90" s="4">
        <v>-109</v>
      </c>
    </row>
    <row r="91" spans="1:3" x14ac:dyDescent="0.25">
      <c r="A91" s="3" t="s">
        <v>42</v>
      </c>
      <c r="B91" s="4" t="s">
        <v>4</v>
      </c>
      <c r="C91" s="4" t="s">
        <v>4</v>
      </c>
    </row>
    <row r="92" spans="1:3" x14ac:dyDescent="0.25">
      <c r="A92" s="2" t="s">
        <v>512</v>
      </c>
      <c r="B92" s="6">
        <v>2807</v>
      </c>
      <c r="C92" s="6">
        <v>14782</v>
      </c>
    </row>
    <row r="93" spans="1:3" x14ac:dyDescent="0.25">
      <c r="A93" s="2" t="s">
        <v>31</v>
      </c>
      <c r="B93" s="6">
        <v>2807</v>
      </c>
      <c r="C93" s="6">
        <v>14782</v>
      </c>
    </row>
    <row r="94" spans="1:3" x14ac:dyDescent="0.25">
      <c r="A94" s="2" t="s">
        <v>48</v>
      </c>
      <c r="B94" s="6">
        <v>2807</v>
      </c>
      <c r="C94" s="6">
        <v>14782</v>
      </c>
    </row>
    <row r="95" spans="1:3" x14ac:dyDescent="0.25">
      <c r="A95" s="2" t="s">
        <v>50</v>
      </c>
      <c r="B95" s="6">
        <v>2807</v>
      </c>
      <c r="C95" s="6">
        <v>14782</v>
      </c>
    </row>
    <row r="96" spans="1:3" x14ac:dyDescent="0.25">
      <c r="A96" s="2" t="s">
        <v>529</v>
      </c>
      <c r="B96" s="8">
        <v>8058</v>
      </c>
      <c r="C96" s="8">
        <v>1268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18</v>
      </c>
      <c r="B1" s="7" t="s">
        <v>2</v>
      </c>
      <c r="C1" s="7" t="s">
        <v>67</v>
      </c>
      <c r="D1" s="7" t="s">
        <v>27</v>
      </c>
      <c r="E1" s="7" t="s">
        <v>819</v>
      </c>
    </row>
    <row r="2" spans="1:5" ht="30" x14ac:dyDescent="0.25">
      <c r="A2" s="1" t="s">
        <v>55</v>
      </c>
      <c r="B2" s="7"/>
      <c r="C2" s="7"/>
      <c r="D2" s="7"/>
      <c r="E2" s="7"/>
    </row>
    <row r="3" spans="1:5" x14ac:dyDescent="0.25">
      <c r="A3" s="3" t="s">
        <v>559</v>
      </c>
      <c r="B3" s="4" t="s">
        <v>4</v>
      </c>
      <c r="C3" s="4" t="s">
        <v>4</v>
      </c>
      <c r="D3" s="4" t="s">
        <v>4</v>
      </c>
      <c r="E3" s="4" t="s">
        <v>4</v>
      </c>
    </row>
    <row r="4" spans="1:5" x14ac:dyDescent="0.25">
      <c r="A4" s="2" t="s">
        <v>69</v>
      </c>
      <c r="B4" s="8">
        <v>334991</v>
      </c>
      <c r="C4" s="8">
        <v>423384</v>
      </c>
      <c r="D4" s="8">
        <v>438221</v>
      </c>
      <c r="E4" s="8">
        <v>405880</v>
      </c>
    </row>
    <row r="5" spans="1:5" x14ac:dyDescent="0.25">
      <c r="A5" s="2" t="s">
        <v>70</v>
      </c>
      <c r="B5" s="6">
        <v>20379</v>
      </c>
      <c r="C5" s="6">
        <v>19434</v>
      </c>
      <c r="D5" s="4" t="s">
        <v>4</v>
      </c>
      <c r="E5" s="4" t="s">
        <v>4</v>
      </c>
    </row>
    <row r="6" spans="1:5" x14ac:dyDescent="0.25">
      <c r="A6" s="2" t="s">
        <v>71</v>
      </c>
      <c r="B6" s="6">
        <v>143702</v>
      </c>
      <c r="C6" s="4" t="s">
        <v>4</v>
      </c>
      <c r="D6" s="4" t="s">
        <v>4</v>
      </c>
      <c r="E6" s="4" t="s">
        <v>4</v>
      </c>
    </row>
    <row r="7" spans="1:5" x14ac:dyDescent="0.25">
      <c r="A7" s="2" t="s">
        <v>72</v>
      </c>
      <c r="B7" s="6">
        <v>97715</v>
      </c>
      <c r="C7" s="6">
        <v>74245</v>
      </c>
      <c r="D7" s="4" t="s">
        <v>4</v>
      </c>
      <c r="E7" s="4" t="s">
        <v>4</v>
      </c>
    </row>
    <row r="8" spans="1:5" x14ac:dyDescent="0.25">
      <c r="A8" s="2" t="s">
        <v>73</v>
      </c>
      <c r="B8" s="6">
        <v>17400</v>
      </c>
      <c r="C8" s="6">
        <v>19767</v>
      </c>
      <c r="D8" s="4" t="s">
        <v>4</v>
      </c>
      <c r="E8" s="4" t="s">
        <v>4</v>
      </c>
    </row>
    <row r="9" spans="1:5" x14ac:dyDescent="0.25">
      <c r="A9" s="2" t="s">
        <v>74</v>
      </c>
      <c r="B9" s="6">
        <v>17325</v>
      </c>
      <c r="C9" s="6">
        <v>17325</v>
      </c>
      <c r="D9" s="4" t="s">
        <v>4</v>
      </c>
      <c r="E9" s="4" t="s">
        <v>4</v>
      </c>
    </row>
    <row r="10" spans="1:5" x14ac:dyDescent="0.25">
      <c r="A10" s="2" t="s">
        <v>75</v>
      </c>
      <c r="B10" s="6">
        <v>32551</v>
      </c>
      <c r="C10" s="6">
        <v>51652</v>
      </c>
      <c r="D10" s="4" t="s">
        <v>4</v>
      </c>
      <c r="E10" s="4" t="s">
        <v>4</v>
      </c>
    </row>
    <row r="11" spans="1:5" x14ac:dyDescent="0.25">
      <c r="A11" s="2" t="s">
        <v>31</v>
      </c>
      <c r="B11" s="6">
        <v>664063</v>
      </c>
      <c r="C11" s="6">
        <v>605807</v>
      </c>
      <c r="D11" s="4" t="s">
        <v>4</v>
      </c>
      <c r="E11" s="4" t="s">
        <v>4</v>
      </c>
    </row>
    <row r="12" spans="1:5" x14ac:dyDescent="0.25">
      <c r="A12" s="2" t="s">
        <v>561</v>
      </c>
      <c r="B12" s="6">
        <v>1810466</v>
      </c>
      <c r="C12" s="6">
        <v>1661434</v>
      </c>
      <c r="D12" s="4" t="s">
        <v>4</v>
      </c>
      <c r="E12" s="4" t="s">
        <v>4</v>
      </c>
    </row>
    <row r="13" spans="1:5" ht="30" x14ac:dyDescent="0.25">
      <c r="A13" s="2" t="s">
        <v>562</v>
      </c>
      <c r="B13" s="6">
        <v>-326013</v>
      </c>
      <c r="C13" s="6">
        <v>-327102</v>
      </c>
      <c r="D13" s="4" t="s">
        <v>4</v>
      </c>
      <c r="E13" s="4" t="s">
        <v>4</v>
      </c>
    </row>
    <row r="14" spans="1:5" x14ac:dyDescent="0.25">
      <c r="A14" s="2" t="s">
        <v>566</v>
      </c>
      <c r="B14" s="6">
        <v>1484453</v>
      </c>
      <c r="C14" s="6">
        <v>1334332</v>
      </c>
      <c r="D14" s="4" t="s">
        <v>4</v>
      </c>
      <c r="E14" s="4" t="s">
        <v>4</v>
      </c>
    </row>
    <row r="15" spans="1:5" x14ac:dyDescent="0.25">
      <c r="A15" s="2" t="s">
        <v>78</v>
      </c>
      <c r="B15" s="6">
        <v>94117</v>
      </c>
      <c r="C15" s="6">
        <v>91953</v>
      </c>
      <c r="D15" s="4" t="s">
        <v>4</v>
      </c>
      <c r="E15" s="4" t="s">
        <v>4</v>
      </c>
    </row>
    <row r="16" spans="1:5" x14ac:dyDescent="0.25">
      <c r="A16" s="2" t="s">
        <v>70</v>
      </c>
      <c r="B16" s="4" t="s">
        <v>4</v>
      </c>
      <c r="C16" s="6">
        <v>1566</v>
      </c>
      <c r="D16" s="4" t="s">
        <v>4</v>
      </c>
      <c r="E16" s="4" t="s">
        <v>4</v>
      </c>
    </row>
    <row r="17" spans="1:5" ht="30" x14ac:dyDescent="0.25">
      <c r="A17" s="2" t="s">
        <v>568</v>
      </c>
      <c r="B17" s="6">
        <v>129943</v>
      </c>
      <c r="C17" s="6">
        <v>130603</v>
      </c>
      <c r="D17" s="4" t="s">
        <v>4</v>
      </c>
      <c r="E17" s="4" t="s">
        <v>4</v>
      </c>
    </row>
    <row r="18" spans="1:5" x14ac:dyDescent="0.25">
      <c r="A18" s="2" t="s">
        <v>81</v>
      </c>
      <c r="B18" s="6">
        <v>2372576</v>
      </c>
      <c r="C18" s="6">
        <v>2164261</v>
      </c>
      <c r="D18" s="4" t="s">
        <v>4</v>
      </c>
      <c r="E18" s="4" t="s">
        <v>4</v>
      </c>
    </row>
    <row r="19" spans="1:5" x14ac:dyDescent="0.25">
      <c r="A19" s="3" t="s">
        <v>576</v>
      </c>
      <c r="B19" s="4" t="s">
        <v>4</v>
      </c>
      <c r="C19" s="4" t="s">
        <v>4</v>
      </c>
      <c r="D19" s="4" t="s">
        <v>4</v>
      </c>
      <c r="E19" s="4" t="s">
        <v>4</v>
      </c>
    </row>
    <row r="20" spans="1:5" x14ac:dyDescent="0.25">
      <c r="A20" s="2" t="s">
        <v>83</v>
      </c>
      <c r="B20" s="6">
        <v>91687</v>
      </c>
      <c r="C20" s="6">
        <v>89787</v>
      </c>
      <c r="D20" s="4" t="s">
        <v>4</v>
      </c>
      <c r="E20" s="4" t="s">
        <v>4</v>
      </c>
    </row>
    <row r="21" spans="1:5" x14ac:dyDescent="0.25">
      <c r="A21" s="2" t="s">
        <v>84</v>
      </c>
      <c r="B21" s="6">
        <v>504731</v>
      </c>
      <c r="C21" s="6">
        <v>409086</v>
      </c>
      <c r="D21" s="4" t="s">
        <v>4</v>
      </c>
      <c r="E21" s="4" t="s">
        <v>4</v>
      </c>
    </row>
    <row r="22" spans="1:5" x14ac:dyDescent="0.25">
      <c r="A22" s="2" t="s">
        <v>85</v>
      </c>
      <c r="B22" s="6">
        <v>88331</v>
      </c>
      <c r="C22" s="6">
        <v>97571</v>
      </c>
      <c r="D22" s="4" t="s">
        <v>4</v>
      </c>
      <c r="E22" s="4" t="s">
        <v>4</v>
      </c>
    </row>
    <row r="23" spans="1:5" ht="30" x14ac:dyDescent="0.25">
      <c r="A23" s="2" t="s">
        <v>590</v>
      </c>
      <c r="B23" s="6">
        <v>153346</v>
      </c>
      <c r="C23" s="6">
        <v>62187</v>
      </c>
      <c r="D23" s="4" t="s">
        <v>4</v>
      </c>
      <c r="E23" s="4" t="s">
        <v>4</v>
      </c>
    </row>
    <row r="24" spans="1:5" x14ac:dyDescent="0.25">
      <c r="A24" s="2" t="s">
        <v>31</v>
      </c>
      <c r="B24" s="6">
        <v>838095</v>
      </c>
      <c r="C24" s="6">
        <v>658631</v>
      </c>
      <c r="D24" s="4" t="s">
        <v>4</v>
      </c>
      <c r="E24" s="4" t="s">
        <v>4</v>
      </c>
    </row>
    <row r="25" spans="1:5" ht="30" x14ac:dyDescent="0.25">
      <c r="A25" s="2" t="s">
        <v>591</v>
      </c>
      <c r="B25" s="6">
        <v>786501</v>
      </c>
      <c r="C25" s="6">
        <v>744286</v>
      </c>
      <c r="D25" s="4" t="s">
        <v>4</v>
      </c>
      <c r="E25" s="4" t="s">
        <v>4</v>
      </c>
    </row>
    <row r="26" spans="1:5" x14ac:dyDescent="0.25">
      <c r="A26" s="3" t="s">
        <v>579</v>
      </c>
      <c r="B26" s="4" t="s">
        <v>4</v>
      </c>
      <c r="C26" s="4" t="s">
        <v>4</v>
      </c>
      <c r="D26" s="4" t="s">
        <v>4</v>
      </c>
      <c r="E26" s="4" t="s">
        <v>4</v>
      </c>
    </row>
    <row r="27" spans="1:5" ht="30" x14ac:dyDescent="0.25">
      <c r="A27" s="2" t="s">
        <v>89</v>
      </c>
      <c r="B27" s="6">
        <v>265815</v>
      </c>
      <c r="C27" s="6">
        <v>264106</v>
      </c>
      <c r="D27" s="4" t="s">
        <v>4</v>
      </c>
      <c r="E27" s="4" t="s">
        <v>4</v>
      </c>
    </row>
    <row r="28" spans="1:5" x14ac:dyDescent="0.25">
      <c r="A28" s="2" t="s">
        <v>90</v>
      </c>
      <c r="B28" s="6">
        <v>57045</v>
      </c>
      <c r="C28" s="6">
        <v>59424</v>
      </c>
      <c r="D28" s="4" t="s">
        <v>4</v>
      </c>
      <c r="E28" s="4" t="s">
        <v>4</v>
      </c>
    </row>
    <row r="29" spans="1:5" x14ac:dyDescent="0.25">
      <c r="A29" s="2" t="s">
        <v>580</v>
      </c>
      <c r="B29" s="6">
        <v>36088</v>
      </c>
      <c r="C29" s="6">
        <v>40950</v>
      </c>
      <c r="D29" s="4" t="s">
        <v>4</v>
      </c>
      <c r="E29" s="4" t="s">
        <v>4</v>
      </c>
    </row>
    <row r="30" spans="1:5" x14ac:dyDescent="0.25">
      <c r="A30" s="2" t="s">
        <v>31</v>
      </c>
      <c r="B30" s="6">
        <v>358948</v>
      </c>
      <c r="C30" s="6">
        <v>364480</v>
      </c>
      <c r="D30" s="4" t="s">
        <v>4</v>
      </c>
      <c r="E30" s="4" t="s">
        <v>4</v>
      </c>
    </row>
    <row r="31" spans="1:5" x14ac:dyDescent="0.25">
      <c r="A31" s="2" t="s">
        <v>820</v>
      </c>
      <c r="B31" s="6">
        <v>389032</v>
      </c>
      <c r="C31" s="6">
        <v>396864</v>
      </c>
      <c r="D31" s="4" t="s">
        <v>4</v>
      </c>
      <c r="E31" s="4" t="s">
        <v>4</v>
      </c>
    </row>
    <row r="32" spans="1:5" ht="30" x14ac:dyDescent="0.25">
      <c r="A32" s="2" t="s">
        <v>100</v>
      </c>
      <c r="B32" s="6">
        <v>2372576</v>
      </c>
      <c r="C32" s="6">
        <v>2164261</v>
      </c>
      <c r="D32" s="4" t="s">
        <v>4</v>
      </c>
      <c r="E32" s="4" t="s">
        <v>4</v>
      </c>
    </row>
    <row r="33" spans="1:5" x14ac:dyDescent="0.25">
      <c r="A33" s="2" t="s">
        <v>814</v>
      </c>
      <c r="B33" s="4" t="s">
        <v>4</v>
      </c>
      <c r="C33" s="4" t="s">
        <v>4</v>
      </c>
      <c r="D33" s="4" t="s">
        <v>4</v>
      </c>
      <c r="E33" s="4" t="s">
        <v>4</v>
      </c>
    </row>
    <row r="34" spans="1:5" x14ac:dyDescent="0.25">
      <c r="A34" s="3" t="s">
        <v>559</v>
      </c>
      <c r="B34" s="4" t="s">
        <v>4</v>
      </c>
      <c r="C34" s="4" t="s">
        <v>4</v>
      </c>
      <c r="D34" s="4" t="s">
        <v>4</v>
      </c>
      <c r="E34" s="4" t="s">
        <v>4</v>
      </c>
    </row>
    <row r="35" spans="1:5" x14ac:dyDescent="0.25">
      <c r="A35" s="2" t="s">
        <v>69</v>
      </c>
      <c r="B35" s="6">
        <v>42057</v>
      </c>
      <c r="C35" s="6">
        <v>84797</v>
      </c>
      <c r="D35" s="6">
        <v>85149</v>
      </c>
      <c r="E35" s="6">
        <v>83626</v>
      </c>
    </row>
    <row r="36" spans="1:5" x14ac:dyDescent="0.25">
      <c r="A36" s="2" t="s">
        <v>72</v>
      </c>
      <c r="B36" s="6">
        <v>1096</v>
      </c>
      <c r="C36" s="6">
        <v>1192</v>
      </c>
      <c r="D36" s="4" t="s">
        <v>4</v>
      </c>
      <c r="E36" s="4" t="s">
        <v>4</v>
      </c>
    </row>
    <row r="37" spans="1:5" x14ac:dyDescent="0.25">
      <c r="A37" s="2" t="s">
        <v>75</v>
      </c>
      <c r="B37" s="4">
        <v>13</v>
      </c>
      <c r="C37" s="4" t="s">
        <v>4</v>
      </c>
      <c r="D37" s="4" t="s">
        <v>4</v>
      </c>
      <c r="E37" s="4" t="s">
        <v>4</v>
      </c>
    </row>
    <row r="38" spans="1:5" x14ac:dyDescent="0.25">
      <c r="A38" s="2" t="s">
        <v>31</v>
      </c>
      <c r="B38" s="6">
        <v>43166</v>
      </c>
      <c r="C38" s="6">
        <v>85989</v>
      </c>
      <c r="D38" s="4" t="s">
        <v>4</v>
      </c>
      <c r="E38" s="4" t="s">
        <v>4</v>
      </c>
    </row>
    <row r="39" spans="1:5" x14ac:dyDescent="0.25">
      <c r="A39" s="2" t="s">
        <v>78</v>
      </c>
      <c r="B39" s="6">
        <v>1040</v>
      </c>
      <c r="C39" s="6">
        <v>1171</v>
      </c>
      <c r="D39" s="4" t="s">
        <v>4</v>
      </c>
      <c r="E39" s="4" t="s">
        <v>4</v>
      </c>
    </row>
    <row r="40" spans="1:5" x14ac:dyDescent="0.25">
      <c r="A40" s="2" t="s">
        <v>74</v>
      </c>
      <c r="B40" s="6">
        <v>15902</v>
      </c>
      <c r="C40" s="6">
        <v>14767</v>
      </c>
      <c r="D40" s="4" t="s">
        <v>4</v>
      </c>
      <c r="E40" s="4" t="s">
        <v>4</v>
      </c>
    </row>
    <row r="41" spans="1:5" x14ac:dyDescent="0.25">
      <c r="A41" s="2" t="s">
        <v>569</v>
      </c>
      <c r="B41" s="6">
        <v>66180</v>
      </c>
      <c r="C41" s="6">
        <v>25286</v>
      </c>
      <c r="D41" s="4" t="s">
        <v>4</v>
      </c>
      <c r="E41" s="4" t="s">
        <v>4</v>
      </c>
    </row>
    <row r="42" spans="1:5" ht="30" x14ac:dyDescent="0.25">
      <c r="A42" s="2" t="s">
        <v>571</v>
      </c>
      <c r="B42" s="6">
        <v>341155</v>
      </c>
      <c r="C42" s="6">
        <v>348040</v>
      </c>
      <c r="D42" s="4" t="s">
        <v>4</v>
      </c>
      <c r="E42" s="4" t="s">
        <v>4</v>
      </c>
    </row>
    <row r="43" spans="1:5" x14ac:dyDescent="0.25">
      <c r="A43" s="2" t="s">
        <v>81</v>
      </c>
      <c r="B43" s="6">
        <v>467443</v>
      </c>
      <c r="C43" s="6">
        <v>475253</v>
      </c>
      <c r="D43" s="4" t="s">
        <v>4</v>
      </c>
      <c r="E43" s="4" t="s">
        <v>4</v>
      </c>
    </row>
    <row r="44" spans="1:5" x14ac:dyDescent="0.25">
      <c r="A44" s="3" t="s">
        <v>576</v>
      </c>
      <c r="B44" s="4" t="s">
        <v>4</v>
      </c>
      <c r="C44" s="4" t="s">
        <v>4</v>
      </c>
      <c r="D44" s="4" t="s">
        <v>4</v>
      </c>
      <c r="E44" s="4" t="s">
        <v>4</v>
      </c>
    </row>
    <row r="45" spans="1:5" x14ac:dyDescent="0.25">
      <c r="A45" s="2" t="s">
        <v>83</v>
      </c>
      <c r="B45" s="4">
        <v>578</v>
      </c>
      <c r="C45" s="4">
        <v>532</v>
      </c>
      <c r="D45" s="4" t="s">
        <v>4</v>
      </c>
      <c r="E45" s="4" t="s">
        <v>4</v>
      </c>
    </row>
    <row r="46" spans="1:5" x14ac:dyDescent="0.25">
      <c r="A46" s="2" t="s">
        <v>85</v>
      </c>
      <c r="B46" s="4">
        <v>214</v>
      </c>
      <c r="C46" s="6">
        <v>1307</v>
      </c>
      <c r="D46" s="4" t="s">
        <v>4</v>
      </c>
      <c r="E46" s="4" t="s">
        <v>4</v>
      </c>
    </row>
    <row r="47" spans="1:5" ht="30" x14ac:dyDescent="0.25">
      <c r="A47" s="2" t="s">
        <v>590</v>
      </c>
      <c r="B47" s="6">
        <v>77535</v>
      </c>
      <c r="C47" s="4" t="s">
        <v>4</v>
      </c>
      <c r="D47" s="4" t="s">
        <v>4</v>
      </c>
      <c r="E47" s="4" t="s">
        <v>4</v>
      </c>
    </row>
    <row r="48" spans="1:5" x14ac:dyDescent="0.25">
      <c r="A48" s="2" t="s">
        <v>31</v>
      </c>
      <c r="B48" s="6">
        <v>78327</v>
      </c>
      <c r="C48" s="6">
        <v>1839</v>
      </c>
      <c r="D48" s="4" t="s">
        <v>4</v>
      </c>
      <c r="E48" s="4" t="s">
        <v>4</v>
      </c>
    </row>
    <row r="49" spans="1:5" ht="30" x14ac:dyDescent="0.25">
      <c r="A49" s="2" t="s">
        <v>591</v>
      </c>
      <c r="B49" s="4" t="s">
        <v>4</v>
      </c>
      <c r="C49" s="6">
        <v>76550</v>
      </c>
      <c r="D49" s="4" t="s">
        <v>4</v>
      </c>
      <c r="E49" s="4" t="s">
        <v>4</v>
      </c>
    </row>
    <row r="50" spans="1:5" x14ac:dyDescent="0.25">
      <c r="A50" s="3" t="s">
        <v>579</v>
      </c>
      <c r="B50" s="4" t="s">
        <v>4</v>
      </c>
      <c r="C50" s="4" t="s">
        <v>4</v>
      </c>
      <c r="D50" s="4" t="s">
        <v>4</v>
      </c>
      <c r="E50" s="4" t="s">
        <v>4</v>
      </c>
    </row>
    <row r="51" spans="1:5" x14ac:dyDescent="0.25">
      <c r="A51" s="2" t="s">
        <v>90</v>
      </c>
      <c r="B51" s="4">
        <v>84</v>
      </c>
      <c r="C51" s="4" t="s">
        <v>4</v>
      </c>
      <c r="D51" s="4" t="s">
        <v>4</v>
      </c>
      <c r="E51" s="4" t="s">
        <v>4</v>
      </c>
    </row>
    <row r="52" spans="1:5" x14ac:dyDescent="0.25">
      <c r="A52" s="2" t="s">
        <v>31</v>
      </c>
      <c r="B52" s="4">
        <v>84</v>
      </c>
      <c r="C52" s="4" t="s">
        <v>4</v>
      </c>
      <c r="D52" s="4" t="s">
        <v>4</v>
      </c>
      <c r="E52" s="4" t="s">
        <v>4</v>
      </c>
    </row>
    <row r="53" spans="1:5" x14ac:dyDescent="0.25">
      <c r="A53" s="2" t="s">
        <v>820</v>
      </c>
      <c r="B53" s="6">
        <v>389032</v>
      </c>
      <c r="C53" s="6">
        <v>396864</v>
      </c>
      <c r="D53" s="4" t="s">
        <v>4</v>
      </c>
      <c r="E53" s="4" t="s">
        <v>4</v>
      </c>
    </row>
    <row r="54" spans="1:5" ht="30" x14ac:dyDescent="0.25">
      <c r="A54" s="2" t="s">
        <v>100</v>
      </c>
      <c r="B54" s="6">
        <v>467443</v>
      </c>
      <c r="C54" s="6">
        <v>475253</v>
      </c>
      <c r="D54" s="4" t="s">
        <v>4</v>
      </c>
      <c r="E54" s="4" t="s">
        <v>4</v>
      </c>
    </row>
    <row r="55" spans="1:5" x14ac:dyDescent="0.25">
      <c r="A55" s="2" t="s">
        <v>815</v>
      </c>
      <c r="B55" s="4" t="s">
        <v>4</v>
      </c>
      <c r="C55" s="4" t="s">
        <v>4</v>
      </c>
      <c r="D55" s="4" t="s">
        <v>4</v>
      </c>
      <c r="E55" s="4" t="s">
        <v>4</v>
      </c>
    </row>
    <row r="56" spans="1:5" x14ac:dyDescent="0.25">
      <c r="A56" s="3" t="s">
        <v>559</v>
      </c>
      <c r="B56" s="4" t="s">
        <v>4</v>
      </c>
      <c r="C56" s="4" t="s">
        <v>4</v>
      </c>
      <c r="D56" s="4" t="s">
        <v>4</v>
      </c>
      <c r="E56" s="4" t="s">
        <v>4</v>
      </c>
    </row>
    <row r="57" spans="1:5" x14ac:dyDescent="0.25">
      <c r="A57" s="2" t="s">
        <v>69</v>
      </c>
      <c r="B57" s="6">
        <v>288597</v>
      </c>
      <c r="C57" s="6">
        <v>333663</v>
      </c>
      <c r="D57" s="6">
        <v>335521</v>
      </c>
      <c r="E57" s="6">
        <v>303967</v>
      </c>
    </row>
    <row r="58" spans="1:5" x14ac:dyDescent="0.25">
      <c r="A58" s="2" t="s">
        <v>70</v>
      </c>
      <c r="B58" s="6">
        <v>20379</v>
      </c>
      <c r="C58" s="6">
        <v>19434</v>
      </c>
      <c r="D58" s="4" t="s">
        <v>4</v>
      </c>
      <c r="E58" s="4" t="s">
        <v>4</v>
      </c>
    </row>
    <row r="59" spans="1:5" x14ac:dyDescent="0.25">
      <c r="A59" s="2" t="s">
        <v>71</v>
      </c>
      <c r="B59" s="6">
        <v>143702</v>
      </c>
      <c r="C59" s="4" t="s">
        <v>4</v>
      </c>
      <c r="D59" s="4" t="s">
        <v>4</v>
      </c>
      <c r="E59" s="4" t="s">
        <v>4</v>
      </c>
    </row>
    <row r="60" spans="1:5" x14ac:dyDescent="0.25">
      <c r="A60" s="2" t="s">
        <v>72</v>
      </c>
      <c r="B60" s="6">
        <v>96680</v>
      </c>
      <c r="C60" s="6">
        <v>73241</v>
      </c>
      <c r="D60" s="4" t="s">
        <v>4</v>
      </c>
      <c r="E60" s="4" t="s">
        <v>4</v>
      </c>
    </row>
    <row r="61" spans="1:5" x14ac:dyDescent="0.25">
      <c r="A61" s="2" t="s">
        <v>73</v>
      </c>
      <c r="B61" s="6">
        <v>17400</v>
      </c>
      <c r="C61" s="6">
        <v>19767</v>
      </c>
      <c r="D61" s="4" t="s">
        <v>4</v>
      </c>
      <c r="E61" s="4" t="s">
        <v>4</v>
      </c>
    </row>
    <row r="62" spans="1:5" x14ac:dyDescent="0.25">
      <c r="A62" s="2" t="s">
        <v>74</v>
      </c>
      <c r="B62" s="6">
        <v>17325</v>
      </c>
      <c r="C62" s="6">
        <v>17325</v>
      </c>
      <c r="D62" s="4" t="s">
        <v>4</v>
      </c>
      <c r="E62" s="4" t="s">
        <v>4</v>
      </c>
    </row>
    <row r="63" spans="1:5" x14ac:dyDescent="0.25">
      <c r="A63" s="2" t="s">
        <v>75</v>
      </c>
      <c r="B63" s="6">
        <v>32538</v>
      </c>
      <c r="C63" s="6">
        <v>51613</v>
      </c>
      <c r="D63" s="4" t="s">
        <v>4</v>
      </c>
      <c r="E63" s="4" t="s">
        <v>4</v>
      </c>
    </row>
    <row r="64" spans="1:5" x14ac:dyDescent="0.25">
      <c r="A64" s="2" t="s">
        <v>31</v>
      </c>
      <c r="B64" s="6">
        <v>616621</v>
      </c>
      <c r="C64" s="6">
        <v>515043</v>
      </c>
      <c r="D64" s="4" t="s">
        <v>4</v>
      </c>
      <c r="E64" s="4" t="s">
        <v>4</v>
      </c>
    </row>
    <row r="65" spans="1:5" x14ac:dyDescent="0.25">
      <c r="A65" s="2" t="s">
        <v>561</v>
      </c>
      <c r="B65" s="6">
        <v>1776970</v>
      </c>
      <c r="C65" s="6">
        <v>1629517</v>
      </c>
      <c r="D65" s="4" t="s">
        <v>4</v>
      </c>
      <c r="E65" s="4" t="s">
        <v>4</v>
      </c>
    </row>
    <row r="66" spans="1:5" ht="30" x14ac:dyDescent="0.25">
      <c r="A66" s="2" t="s">
        <v>562</v>
      </c>
      <c r="B66" s="6">
        <v>-325915</v>
      </c>
      <c r="C66" s="6">
        <v>-327102</v>
      </c>
      <c r="D66" s="4" t="s">
        <v>4</v>
      </c>
      <c r="E66" s="4" t="s">
        <v>4</v>
      </c>
    </row>
    <row r="67" spans="1:5" x14ac:dyDescent="0.25">
      <c r="A67" s="2" t="s">
        <v>566</v>
      </c>
      <c r="B67" s="6">
        <v>1451055</v>
      </c>
      <c r="C67" s="6">
        <v>1302415</v>
      </c>
      <c r="D67" s="4" t="s">
        <v>4</v>
      </c>
      <c r="E67" s="4" t="s">
        <v>4</v>
      </c>
    </row>
    <row r="68" spans="1:5" x14ac:dyDescent="0.25">
      <c r="A68" s="2" t="s">
        <v>78</v>
      </c>
      <c r="B68" s="6">
        <v>93077</v>
      </c>
      <c r="C68" s="6">
        <v>90782</v>
      </c>
      <c r="D68" s="4" t="s">
        <v>4</v>
      </c>
      <c r="E68" s="4" t="s">
        <v>4</v>
      </c>
    </row>
    <row r="69" spans="1:5" x14ac:dyDescent="0.25">
      <c r="A69" s="2" t="s">
        <v>70</v>
      </c>
      <c r="B69" s="4" t="s">
        <v>4</v>
      </c>
      <c r="C69" s="6">
        <v>1566</v>
      </c>
      <c r="D69" s="4" t="s">
        <v>4</v>
      </c>
      <c r="E69" s="4" t="s">
        <v>4</v>
      </c>
    </row>
    <row r="70" spans="1:5" ht="30" x14ac:dyDescent="0.25">
      <c r="A70" s="2" t="s">
        <v>568</v>
      </c>
      <c r="B70" s="6">
        <v>129943</v>
      </c>
      <c r="C70" s="6">
        <v>130603</v>
      </c>
      <c r="D70" s="4" t="s">
        <v>4</v>
      </c>
      <c r="E70" s="4" t="s">
        <v>4</v>
      </c>
    </row>
    <row r="71" spans="1:5" x14ac:dyDescent="0.25">
      <c r="A71" s="2" t="s">
        <v>81</v>
      </c>
      <c r="B71" s="6">
        <v>2290696</v>
      </c>
      <c r="C71" s="6">
        <v>2040409</v>
      </c>
      <c r="D71" s="4" t="s">
        <v>4</v>
      </c>
      <c r="E71" s="4" t="s">
        <v>4</v>
      </c>
    </row>
    <row r="72" spans="1:5" x14ac:dyDescent="0.25">
      <c r="A72" s="3" t="s">
        <v>576</v>
      </c>
      <c r="B72" s="4" t="s">
        <v>4</v>
      </c>
      <c r="C72" s="4" t="s">
        <v>4</v>
      </c>
      <c r="D72" s="4" t="s">
        <v>4</v>
      </c>
      <c r="E72" s="4" t="s">
        <v>4</v>
      </c>
    </row>
    <row r="73" spans="1:5" x14ac:dyDescent="0.25">
      <c r="A73" s="2" t="s">
        <v>83</v>
      </c>
      <c r="B73" s="6">
        <v>90926</v>
      </c>
      <c r="C73" s="6">
        <v>88990</v>
      </c>
      <c r="D73" s="4" t="s">
        <v>4</v>
      </c>
      <c r="E73" s="4" t="s">
        <v>4</v>
      </c>
    </row>
    <row r="74" spans="1:5" x14ac:dyDescent="0.25">
      <c r="A74" s="2" t="s">
        <v>84</v>
      </c>
      <c r="B74" s="6">
        <v>502745</v>
      </c>
      <c r="C74" s="6">
        <v>407359</v>
      </c>
      <c r="D74" s="4" t="s">
        <v>4</v>
      </c>
      <c r="E74" s="4" t="s">
        <v>4</v>
      </c>
    </row>
    <row r="75" spans="1:5" x14ac:dyDescent="0.25">
      <c r="A75" s="2" t="s">
        <v>85</v>
      </c>
      <c r="B75" s="6">
        <v>87972</v>
      </c>
      <c r="C75" s="6">
        <v>96264</v>
      </c>
      <c r="D75" s="4" t="s">
        <v>4</v>
      </c>
      <c r="E75" s="4" t="s">
        <v>4</v>
      </c>
    </row>
    <row r="76" spans="1:5" ht="30" x14ac:dyDescent="0.25">
      <c r="A76" s="2" t="s">
        <v>590</v>
      </c>
      <c r="B76" s="6">
        <v>75811</v>
      </c>
      <c r="C76" s="6">
        <v>62187</v>
      </c>
      <c r="D76" s="4" t="s">
        <v>4</v>
      </c>
      <c r="E76" s="4" t="s">
        <v>4</v>
      </c>
    </row>
    <row r="77" spans="1:5" x14ac:dyDescent="0.25">
      <c r="A77" s="2" t="s">
        <v>31</v>
      </c>
      <c r="B77" s="6">
        <v>757454</v>
      </c>
      <c r="C77" s="6">
        <v>654800</v>
      </c>
      <c r="D77" s="4" t="s">
        <v>4</v>
      </c>
      <c r="E77" s="4" t="s">
        <v>4</v>
      </c>
    </row>
    <row r="78" spans="1:5" ht="30" x14ac:dyDescent="0.25">
      <c r="A78" s="2" t="s">
        <v>591</v>
      </c>
      <c r="B78" s="6">
        <v>786501</v>
      </c>
      <c r="C78" s="6">
        <v>667736</v>
      </c>
      <c r="D78" s="4" t="s">
        <v>4</v>
      </c>
      <c r="E78" s="4" t="s">
        <v>4</v>
      </c>
    </row>
    <row r="79" spans="1:5" x14ac:dyDescent="0.25">
      <c r="A79" s="2" t="s">
        <v>578</v>
      </c>
      <c r="B79" s="6">
        <v>66180</v>
      </c>
      <c r="C79" s="6">
        <v>25286</v>
      </c>
      <c r="D79" s="4" t="s">
        <v>4</v>
      </c>
      <c r="E79" s="4" t="s">
        <v>4</v>
      </c>
    </row>
    <row r="80" spans="1:5" x14ac:dyDescent="0.25">
      <c r="A80" s="3" t="s">
        <v>579</v>
      </c>
      <c r="B80" s="4" t="s">
        <v>4</v>
      </c>
      <c r="C80" s="4" t="s">
        <v>4</v>
      </c>
      <c r="D80" s="4" t="s">
        <v>4</v>
      </c>
      <c r="E80" s="4" t="s">
        <v>4</v>
      </c>
    </row>
    <row r="81" spans="1:5" ht="30" x14ac:dyDescent="0.25">
      <c r="A81" s="2" t="s">
        <v>89</v>
      </c>
      <c r="B81" s="6">
        <v>265815</v>
      </c>
      <c r="C81" s="6">
        <v>264106</v>
      </c>
      <c r="D81" s="4" t="s">
        <v>4</v>
      </c>
      <c r="E81" s="4" t="s">
        <v>4</v>
      </c>
    </row>
    <row r="82" spans="1:5" x14ac:dyDescent="0.25">
      <c r="A82" s="2" t="s">
        <v>90</v>
      </c>
      <c r="B82" s="6">
        <v>56461</v>
      </c>
      <c r="C82" s="6">
        <v>59424</v>
      </c>
      <c r="D82" s="4" t="s">
        <v>4</v>
      </c>
      <c r="E82" s="4" t="s">
        <v>4</v>
      </c>
    </row>
    <row r="83" spans="1:5" x14ac:dyDescent="0.25">
      <c r="A83" s="2" t="s">
        <v>580</v>
      </c>
      <c r="B83" s="6">
        <v>51990</v>
      </c>
      <c r="C83" s="6">
        <v>55717</v>
      </c>
      <c r="D83" s="4" t="s">
        <v>4</v>
      </c>
      <c r="E83" s="4" t="s">
        <v>4</v>
      </c>
    </row>
    <row r="84" spans="1:5" x14ac:dyDescent="0.25">
      <c r="A84" s="2" t="s">
        <v>31</v>
      </c>
      <c r="B84" s="6">
        <v>374266</v>
      </c>
      <c r="C84" s="6">
        <v>379247</v>
      </c>
      <c r="D84" s="4" t="s">
        <v>4</v>
      </c>
      <c r="E84" s="4" t="s">
        <v>4</v>
      </c>
    </row>
    <row r="85" spans="1:5" x14ac:dyDescent="0.25">
      <c r="A85" s="2" t="s">
        <v>820</v>
      </c>
      <c r="B85" s="6">
        <v>306295</v>
      </c>
      <c r="C85" s="6">
        <v>313340</v>
      </c>
      <c r="D85" s="4" t="s">
        <v>4</v>
      </c>
      <c r="E85" s="4" t="s">
        <v>4</v>
      </c>
    </row>
    <row r="86" spans="1:5" ht="30" x14ac:dyDescent="0.25">
      <c r="A86" s="2" t="s">
        <v>100</v>
      </c>
      <c r="B86" s="6">
        <v>2290696</v>
      </c>
      <c r="C86" s="6">
        <v>2040409</v>
      </c>
      <c r="D86" s="4" t="s">
        <v>4</v>
      </c>
      <c r="E86" s="4" t="s">
        <v>4</v>
      </c>
    </row>
    <row r="87" spans="1:5" x14ac:dyDescent="0.25">
      <c r="A87" s="2" t="s">
        <v>817</v>
      </c>
      <c r="B87" s="4" t="s">
        <v>4</v>
      </c>
      <c r="C87" s="4" t="s">
        <v>4</v>
      </c>
      <c r="D87" s="4" t="s">
        <v>4</v>
      </c>
      <c r="E87" s="4" t="s">
        <v>4</v>
      </c>
    </row>
    <row r="88" spans="1:5" x14ac:dyDescent="0.25">
      <c r="A88" s="3" t="s">
        <v>559</v>
      </c>
      <c r="B88" s="4" t="s">
        <v>4</v>
      </c>
      <c r="C88" s="4" t="s">
        <v>4</v>
      </c>
      <c r="D88" s="4" t="s">
        <v>4</v>
      </c>
      <c r="E88" s="4" t="s">
        <v>4</v>
      </c>
    </row>
    <row r="89" spans="1:5" x14ac:dyDescent="0.25">
      <c r="A89" s="2" t="s">
        <v>69</v>
      </c>
      <c r="B89" s="6">
        <v>4337</v>
      </c>
      <c r="C89" s="6">
        <v>4924</v>
      </c>
      <c r="D89" s="6">
        <v>17551</v>
      </c>
      <c r="E89" s="6">
        <v>18287</v>
      </c>
    </row>
    <row r="90" spans="1:5" x14ac:dyDescent="0.25">
      <c r="A90" s="2" t="s">
        <v>72</v>
      </c>
      <c r="B90" s="4">
        <v>108</v>
      </c>
      <c r="C90" s="4">
        <v>31</v>
      </c>
      <c r="D90" s="4" t="s">
        <v>4</v>
      </c>
      <c r="E90" s="4" t="s">
        <v>4</v>
      </c>
    </row>
    <row r="91" spans="1:5" x14ac:dyDescent="0.25">
      <c r="A91" s="2" t="s">
        <v>75</v>
      </c>
      <c r="B91" s="4" t="s">
        <v>4</v>
      </c>
      <c r="C91" s="4">
        <v>39</v>
      </c>
      <c r="D91" s="4" t="s">
        <v>4</v>
      </c>
      <c r="E91" s="4" t="s">
        <v>4</v>
      </c>
    </row>
    <row r="92" spans="1:5" x14ac:dyDescent="0.25">
      <c r="A92" s="2" t="s">
        <v>31</v>
      </c>
      <c r="B92" s="6">
        <v>4445</v>
      </c>
      <c r="C92" s="6">
        <v>4994</v>
      </c>
      <c r="D92" s="4" t="s">
        <v>4</v>
      </c>
      <c r="E92" s="4" t="s">
        <v>4</v>
      </c>
    </row>
    <row r="93" spans="1:5" x14ac:dyDescent="0.25">
      <c r="A93" s="2" t="s">
        <v>561</v>
      </c>
      <c r="B93" s="6">
        <v>33496</v>
      </c>
      <c r="C93" s="6">
        <v>31917</v>
      </c>
      <c r="D93" s="4" t="s">
        <v>4</v>
      </c>
      <c r="E93" s="4" t="s">
        <v>4</v>
      </c>
    </row>
    <row r="94" spans="1:5" ht="30" x14ac:dyDescent="0.25">
      <c r="A94" s="2" t="s">
        <v>562</v>
      </c>
      <c r="B94" s="4">
        <v>-98</v>
      </c>
      <c r="C94" s="4" t="s">
        <v>4</v>
      </c>
      <c r="D94" s="4" t="s">
        <v>4</v>
      </c>
      <c r="E94" s="4" t="s">
        <v>4</v>
      </c>
    </row>
    <row r="95" spans="1:5" x14ac:dyDescent="0.25">
      <c r="A95" s="2" t="s">
        <v>566</v>
      </c>
      <c r="B95" s="6">
        <v>33398</v>
      </c>
      <c r="C95" s="6">
        <v>31917</v>
      </c>
      <c r="D95" s="4" t="s">
        <v>4</v>
      </c>
      <c r="E95" s="4" t="s">
        <v>4</v>
      </c>
    </row>
    <row r="96" spans="1:5" x14ac:dyDescent="0.25">
      <c r="A96" s="2" t="s">
        <v>81</v>
      </c>
      <c r="B96" s="6">
        <v>37843</v>
      </c>
      <c r="C96" s="6">
        <v>36911</v>
      </c>
      <c r="D96" s="4" t="s">
        <v>4</v>
      </c>
      <c r="E96" s="4" t="s">
        <v>4</v>
      </c>
    </row>
    <row r="97" spans="1:5" x14ac:dyDescent="0.25">
      <c r="A97" s="3" t="s">
        <v>576</v>
      </c>
      <c r="B97" s="4" t="s">
        <v>4</v>
      </c>
      <c r="C97" s="4" t="s">
        <v>4</v>
      </c>
      <c r="D97" s="4" t="s">
        <v>4</v>
      </c>
      <c r="E97" s="4" t="s">
        <v>4</v>
      </c>
    </row>
    <row r="98" spans="1:5" x14ac:dyDescent="0.25">
      <c r="A98" s="2" t="s">
        <v>83</v>
      </c>
      <c r="B98" s="4">
        <v>352</v>
      </c>
      <c r="C98" s="4">
        <v>484</v>
      </c>
      <c r="D98" s="4" t="s">
        <v>4</v>
      </c>
      <c r="E98" s="4" t="s">
        <v>4</v>
      </c>
    </row>
    <row r="99" spans="1:5" x14ac:dyDescent="0.25">
      <c r="A99" s="2" t="s">
        <v>84</v>
      </c>
      <c r="B99" s="6">
        <v>1986</v>
      </c>
      <c r="C99" s="6">
        <v>1727</v>
      </c>
      <c r="D99" s="4" t="s">
        <v>4</v>
      </c>
      <c r="E99" s="4" t="s">
        <v>4</v>
      </c>
    </row>
    <row r="100" spans="1:5" x14ac:dyDescent="0.25">
      <c r="A100" s="2" t="s">
        <v>85</v>
      </c>
      <c r="B100" s="4">
        <v>145</v>
      </c>
      <c r="C100" s="4" t="s">
        <v>4</v>
      </c>
      <c r="D100" s="4" t="s">
        <v>4</v>
      </c>
      <c r="E100" s="4" t="s">
        <v>4</v>
      </c>
    </row>
    <row r="101" spans="1:5" x14ac:dyDescent="0.25">
      <c r="A101" s="2" t="s">
        <v>31</v>
      </c>
      <c r="B101" s="6">
        <v>2483</v>
      </c>
      <c r="C101" s="6">
        <v>2211</v>
      </c>
      <c r="D101" s="4" t="s">
        <v>4</v>
      </c>
      <c r="E101" s="4" t="s">
        <v>4</v>
      </c>
    </row>
    <row r="102" spans="1:5" x14ac:dyDescent="0.25">
      <c r="A102" s="3" t="s">
        <v>579</v>
      </c>
      <c r="B102" s="4" t="s">
        <v>4</v>
      </c>
      <c r="C102" s="4" t="s">
        <v>4</v>
      </c>
      <c r="D102" s="4" t="s">
        <v>4</v>
      </c>
      <c r="E102" s="4" t="s">
        <v>4</v>
      </c>
    </row>
    <row r="103" spans="1:5" x14ac:dyDescent="0.25">
      <c r="A103" s="2" t="s">
        <v>90</v>
      </c>
      <c r="B103" s="4">
        <v>500</v>
      </c>
      <c r="C103" s="4" t="s">
        <v>4</v>
      </c>
      <c r="D103" s="4" t="s">
        <v>4</v>
      </c>
      <c r="E103" s="4" t="s">
        <v>4</v>
      </c>
    </row>
    <row r="104" spans="1:5" x14ac:dyDescent="0.25">
      <c r="A104" s="2" t="s">
        <v>31</v>
      </c>
      <c r="B104" s="4">
        <v>500</v>
      </c>
      <c r="C104" s="4" t="s">
        <v>4</v>
      </c>
      <c r="D104" s="4" t="s">
        <v>4</v>
      </c>
      <c r="E104" s="4" t="s">
        <v>4</v>
      </c>
    </row>
    <row r="105" spans="1:5" x14ac:dyDescent="0.25">
      <c r="A105" s="2" t="s">
        <v>820</v>
      </c>
      <c r="B105" s="6">
        <v>34860</v>
      </c>
      <c r="C105" s="6">
        <v>34700</v>
      </c>
      <c r="D105" s="4" t="s">
        <v>4</v>
      </c>
      <c r="E105" s="4" t="s">
        <v>4</v>
      </c>
    </row>
    <row r="106" spans="1:5" ht="30" x14ac:dyDescent="0.25">
      <c r="A106" s="2" t="s">
        <v>100</v>
      </c>
      <c r="B106" s="6">
        <v>37843</v>
      </c>
      <c r="C106" s="6">
        <v>36911</v>
      </c>
      <c r="D106" s="4" t="s">
        <v>4</v>
      </c>
      <c r="E106" s="4" t="s">
        <v>4</v>
      </c>
    </row>
    <row r="107" spans="1:5" x14ac:dyDescent="0.25">
      <c r="A107" s="2" t="s">
        <v>505</v>
      </c>
      <c r="B107" s="4" t="s">
        <v>4</v>
      </c>
      <c r="C107" s="4" t="s">
        <v>4</v>
      </c>
      <c r="D107" s="4" t="s">
        <v>4</v>
      </c>
      <c r="E107" s="4" t="s">
        <v>4</v>
      </c>
    </row>
    <row r="108" spans="1:5" x14ac:dyDescent="0.25">
      <c r="A108" s="3" t="s">
        <v>559</v>
      </c>
      <c r="B108" s="4" t="s">
        <v>4</v>
      </c>
      <c r="C108" s="4" t="s">
        <v>4</v>
      </c>
      <c r="D108" s="4" t="s">
        <v>4</v>
      </c>
      <c r="E108" s="4" t="s">
        <v>4</v>
      </c>
    </row>
    <row r="109" spans="1:5" x14ac:dyDescent="0.25">
      <c r="A109" s="2" t="s">
        <v>72</v>
      </c>
      <c r="B109" s="4">
        <v>-169</v>
      </c>
      <c r="C109" s="4">
        <v>-219</v>
      </c>
      <c r="D109" s="4" t="s">
        <v>4</v>
      </c>
      <c r="E109" s="4" t="s">
        <v>4</v>
      </c>
    </row>
    <row r="110" spans="1:5" x14ac:dyDescent="0.25">
      <c r="A110" s="2" t="s">
        <v>31</v>
      </c>
      <c r="B110" s="4">
        <v>-169</v>
      </c>
      <c r="C110" s="4">
        <v>-219</v>
      </c>
      <c r="D110" s="4" t="s">
        <v>4</v>
      </c>
      <c r="E110" s="4" t="s">
        <v>4</v>
      </c>
    </row>
    <row r="111" spans="1:5" x14ac:dyDescent="0.25">
      <c r="A111" s="2" t="s">
        <v>74</v>
      </c>
      <c r="B111" s="6">
        <v>-15902</v>
      </c>
      <c r="C111" s="6">
        <v>-14767</v>
      </c>
      <c r="D111" s="4" t="s">
        <v>4</v>
      </c>
      <c r="E111" s="4" t="s">
        <v>4</v>
      </c>
    </row>
    <row r="112" spans="1:5" x14ac:dyDescent="0.25">
      <c r="A112" s="2" t="s">
        <v>569</v>
      </c>
      <c r="B112" s="6">
        <v>-66180</v>
      </c>
      <c r="C112" s="6">
        <v>-25286</v>
      </c>
      <c r="D112" s="4" t="s">
        <v>4</v>
      </c>
      <c r="E112" s="4" t="s">
        <v>4</v>
      </c>
    </row>
    <row r="113" spans="1:5" ht="30" x14ac:dyDescent="0.25">
      <c r="A113" s="2" t="s">
        <v>571</v>
      </c>
      <c r="B113" s="6">
        <v>-341155</v>
      </c>
      <c r="C113" s="6">
        <v>-348040</v>
      </c>
      <c r="D113" s="4" t="s">
        <v>4</v>
      </c>
      <c r="E113" s="4" t="s">
        <v>4</v>
      </c>
    </row>
    <row r="114" spans="1:5" x14ac:dyDescent="0.25">
      <c r="A114" s="2" t="s">
        <v>81</v>
      </c>
      <c r="B114" s="6">
        <v>-423406</v>
      </c>
      <c r="C114" s="6">
        <v>-388312</v>
      </c>
      <c r="D114" s="4" t="s">
        <v>4</v>
      </c>
      <c r="E114" s="4" t="s">
        <v>4</v>
      </c>
    </row>
    <row r="115" spans="1:5" x14ac:dyDescent="0.25">
      <c r="A115" s="3" t="s">
        <v>576</v>
      </c>
      <c r="B115" s="4" t="s">
        <v>4</v>
      </c>
      <c r="C115" s="4" t="s">
        <v>4</v>
      </c>
      <c r="D115" s="4" t="s">
        <v>4</v>
      </c>
      <c r="E115" s="4" t="s">
        <v>4</v>
      </c>
    </row>
    <row r="116" spans="1:5" x14ac:dyDescent="0.25">
      <c r="A116" s="2" t="s">
        <v>83</v>
      </c>
      <c r="B116" s="4">
        <v>-169</v>
      </c>
      <c r="C116" s="4">
        <v>-219</v>
      </c>
      <c r="D116" s="4" t="s">
        <v>4</v>
      </c>
      <c r="E116" s="4" t="s">
        <v>4</v>
      </c>
    </row>
    <row r="117" spans="1:5" x14ac:dyDescent="0.25">
      <c r="A117" s="2" t="s">
        <v>31</v>
      </c>
      <c r="B117" s="4">
        <v>-169</v>
      </c>
      <c r="C117" s="4">
        <v>-219</v>
      </c>
      <c r="D117" s="4" t="s">
        <v>4</v>
      </c>
      <c r="E117" s="4" t="s">
        <v>4</v>
      </c>
    </row>
    <row r="118" spans="1:5" x14ac:dyDescent="0.25">
      <c r="A118" s="2" t="s">
        <v>578</v>
      </c>
      <c r="B118" s="6">
        <v>-66180</v>
      </c>
      <c r="C118" s="6">
        <v>-25286</v>
      </c>
      <c r="D118" s="4" t="s">
        <v>4</v>
      </c>
      <c r="E118" s="4" t="s">
        <v>4</v>
      </c>
    </row>
    <row r="119" spans="1:5" x14ac:dyDescent="0.25">
      <c r="A119" s="3" t="s">
        <v>579</v>
      </c>
      <c r="B119" s="4" t="s">
        <v>4</v>
      </c>
      <c r="C119" s="4" t="s">
        <v>4</v>
      </c>
      <c r="D119" s="4" t="s">
        <v>4</v>
      </c>
      <c r="E119" s="4" t="s">
        <v>4</v>
      </c>
    </row>
    <row r="120" spans="1:5" x14ac:dyDescent="0.25">
      <c r="A120" s="2" t="s">
        <v>580</v>
      </c>
      <c r="B120" s="6">
        <v>-15902</v>
      </c>
      <c r="C120" s="6">
        <v>-14767</v>
      </c>
      <c r="D120" s="4" t="s">
        <v>4</v>
      </c>
      <c r="E120" s="4" t="s">
        <v>4</v>
      </c>
    </row>
    <row r="121" spans="1:5" x14ac:dyDescent="0.25">
      <c r="A121" s="2" t="s">
        <v>31</v>
      </c>
      <c r="B121" s="6">
        <v>-15902</v>
      </c>
      <c r="C121" s="6">
        <v>-14767</v>
      </c>
      <c r="D121" s="4" t="s">
        <v>4</v>
      </c>
      <c r="E121" s="4" t="s">
        <v>4</v>
      </c>
    </row>
    <row r="122" spans="1:5" x14ac:dyDescent="0.25">
      <c r="A122" s="2" t="s">
        <v>820</v>
      </c>
      <c r="B122" s="6">
        <v>-341155</v>
      </c>
      <c r="C122" s="6">
        <v>-348040</v>
      </c>
      <c r="D122" s="4" t="s">
        <v>4</v>
      </c>
      <c r="E122" s="4" t="s">
        <v>4</v>
      </c>
    </row>
    <row r="123" spans="1:5" ht="30" x14ac:dyDescent="0.25">
      <c r="A123" s="2" t="s">
        <v>100</v>
      </c>
      <c r="B123" s="8">
        <v>-423406</v>
      </c>
      <c r="C123" s="8">
        <v>-388312</v>
      </c>
      <c r="D123" s="4" t="s">
        <v>4</v>
      </c>
      <c r="E123" s="4"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1</v>
      </c>
      <c r="B1" s="7" t="s">
        <v>1</v>
      </c>
      <c r="C1" s="7"/>
    </row>
    <row r="2" spans="1:3" ht="30" x14ac:dyDescent="0.25">
      <c r="A2" s="1" t="s">
        <v>55</v>
      </c>
      <c r="B2" s="1" t="s">
        <v>2</v>
      </c>
      <c r="C2" s="1" t="s">
        <v>27</v>
      </c>
    </row>
    <row r="3" spans="1:3" ht="30" x14ac:dyDescent="0.25">
      <c r="A3" s="3" t="s">
        <v>592</v>
      </c>
      <c r="B3" s="4" t="s">
        <v>4</v>
      </c>
      <c r="C3" s="4" t="s">
        <v>4</v>
      </c>
    </row>
    <row r="4" spans="1:3" ht="30" x14ac:dyDescent="0.25">
      <c r="A4" s="2" t="s">
        <v>594</v>
      </c>
      <c r="B4" s="8">
        <v>89455</v>
      </c>
      <c r="C4" s="8">
        <v>72541</v>
      </c>
    </row>
    <row r="5" spans="1:3" x14ac:dyDescent="0.25">
      <c r="A5" s="3" t="s">
        <v>596</v>
      </c>
      <c r="B5" s="4" t="s">
        <v>4</v>
      </c>
      <c r="C5" s="4" t="s">
        <v>4</v>
      </c>
    </row>
    <row r="6" spans="1:3" ht="30" x14ac:dyDescent="0.25">
      <c r="A6" s="2" t="s">
        <v>599</v>
      </c>
      <c r="B6" s="6">
        <v>-170240</v>
      </c>
      <c r="C6" s="6">
        <v>-25800</v>
      </c>
    </row>
    <row r="7" spans="1:3" ht="30" x14ac:dyDescent="0.25">
      <c r="A7" s="2" t="s">
        <v>603</v>
      </c>
      <c r="B7" s="4">
        <v>350</v>
      </c>
      <c r="C7" s="4" t="s">
        <v>4</v>
      </c>
    </row>
    <row r="8" spans="1:3" x14ac:dyDescent="0.25">
      <c r="A8" s="2" t="s">
        <v>118</v>
      </c>
      <c r="B8" s="6">
        <v>-147978</v>
      </c>
      <c r="C8" s="4" t="s">
        <v>4</v>
      </c>
    </row>
    <row r="9" spans="1:3" x14ac:dyDescent="0.25">
      <c r="A9" s="2" t="s">
        <v>119</v>
      </c>
      <c r="B9" s="6">
        <v>4561</v>
      </c>
      <c r="C9" s="4" t="s">
        <v>4</v>
      </c>
    </row>
    <row r="10" spans="1:3" x14ac:dyDescent="0.25">
      <c r="A10" s="2" t="s">
        <v>120</v>
      </c>
      <c r="B10" s="6">
        <v>-313307</v>
      </c>
      <c r="C10" s="6">
        <v>-25800</v>
      </c>
    </row>
    <row r="11" spans="1:3" x14ac:dyDescent="0.25">
      <c r="A11" s="3" t="s">
        <v>607</v>
      </c>
      <c r="B11" s="4" t="s">
        <v>4</v>
      </c>
      <c r="C11" s="4" t="s">
        <v>4</v>
      </c>
    </row>
    <row r="12" spans="1:3" ht="30" x14ac:dyDescent="0.25">
      <c r="A12" s="2" t="s">
        <v>122</v>
      </c>
      <c r="B12" s="6">
        <v>2449</v>
      </c>
      <c r="C12" s="6">
        <v>1411</v>
      </c>
    </row>
    <row r="13" spans="1:3" x14ac:dyDescent="0.25">
      <c r="A13" s="2" t="s">
        <v>123</v>
      </c>
      <c r="B13" s="6">
        <v>147750</v>
      </c>
      <c r="C13" s="4" t="s">
        <v>4</v>
      </c>
    </row>
    <row r="14" spans="1:3" ht="30" x14ac:dyDescent="0.25">
      <c r="A14" s="2" t="s">
        <v>124</v>
      </c>
      <c r="B14" s="6">
        <v>-15361</v>
      </c>
      <c r="C14" s="6">
        <v>-13993</v>
      </c>
    </row>
    <row r="15" spans="1:3" x14ac:dyDescent="0.25">
      <c r="A15" s="2" t="s">
        <v>125</v>
      </c>
      <c r="B15" s="4" t="s">
        <v>4</v>
      </c>
      <c r="C15" s="6">
        <v>-1818</v>
      </c>
    </row>
    <row r="16" spans="1:3" x14ac:dyDescent="0.25">
      <c r="A16" s="2" t="s">
        <v>126</v>
      </c>
      <c r="B16" s="4">
        <v>621</v>
      </c>
      <c r="C16" s="4" t="s">
        <v>4</v>
      </c>
    </row>
    <row r="17" spans="1:3" ht="30" x14ac:dyDescent="0.25">
      <c r="A17" s="2" t="s">
        <v>127</v>
      </c>
      <c r="B17" s="6">
        <v>135459</v>
      </c>
      <c r="C17" s="6">
        <v>-14400</v>
      </c>
    </row>
    <row r="18" spans="1:3" ht="30" x14ac:dyDescent="0.25">
      <c r="A18" s="2" t="s">
        <v>128</v>
      </c>
      <c r="B18" s="6">
        <v>-88393</v>
      </c>
      <c r="C18" s="6">
        <v>32341</v>
      </c>
    </row>
    <row r="19" spans="1:3" ht="30" x14ac:dyDescent="0.25">
      <c r="A19" s="2" t="s">
        <v>129</v>
      </c>
      <c r="B19" s="6">
        <v>423384</v>
      </c>
      <c r="C19" s="6">
        <v>405880</v>
      </c>
    </row>
    <row r="20" spans="1:3" ht="30" x14ac:dyDescent="0.25">
      <c r="A20" s="2" t="s">
        <v>130</v>
      </c>
      <c r="B20" s="6">
        <v>334991</v>
      </c>
      <c r="C20" s="6">
        <v>438221</v>
      </c>
    </row>
    <row r="21" spans="1:3" x14ac:dyDescent="0.25">
      <c r="A21" s="2" t="s">
        <v>814</v>
      </c>
      <c r="B21" s="4" t="s">
        <v>4</v>
      </c>
      <c r="C21" s="4" t="s">
        <v>4</v>
      </c>
    </row>
    <row r="22" spans="1:3" ht="30" x14ac:dyDescent="0.25">
      <c r="A22" s="3" t="s">
        <v>592</v>
      </c>
      <c r="B22" s="4" t="s">
        <v>4</v>
      </c>
      <c r="C22" s="4" t="s">
        <v>4</v>
      </c>
    </row>
    <row r="23" spans="1:3" ht="30" x14ac:dyDescent="0.25">
      <c r="A23" s="2" t="s">
        <v>594</v>
      </c>
      <c r="B23" s="6">
        <v>-3099</v>
      </c>
      <c r="C23" s="6">
        <v>-3055</v>
      </c>
    </row>
    <row r="24" spans="1:3" x14ac:dyDescent="0.25">
      <c r="A24" s="3" t="s">
        <v>596</v>
      </c>
      <c r="B24" s="4" t="s">
        <v>4</v>
      </c>
      <c r="C24" s="4" t="s">
        <v>4</v>
      </c>
    </row>
    <row r="25" spans="1:3" x14ac:dyDescent="0.25">
      <c r="A25" s="2" t="s">
        <v>597</v>
      </c>
      <c r="B25" s="6">
        <v>-42090</v>
      </c>
      <c r="C25" s="4" t="s">
        <v>4</v>
      </c>
    </row>
    <row r="26" spans="1:3" x14ac:dyDescent="0.25">
      <c r="A26" s="2" t="s">
        <v>618</v>
      </c>
      <c r="B26" s="4" t="s">
        <v>4</v>
      </c>
      <c r="C26" s="6">
        <v>3167</v>
      </c>
    </row>
    <row r="27" spans="1:3" x14ac:dyDescent="0.25">
      <c r="A27" s="2" t="s">
        <v>120</v>
      </c>
      <c r="B27" s="6">
        <v>-42090</v>
      </c>
      <c r="C27" s="6">
        <v>3167</v>
      </c>
    </row>
    <row r="28" spans="1:3" x14ac:dyDescent="0.25">
      <c r="A28" s="3" t="s">
        <v>607</v>
      </c>
      <c r="B28" s="4" t="s">
        <v>4</v>
      </c>
      <c r="C28" s="4" t="s">
        <v>4</v>
      </c>
    </row>
    <row r="29" spans="1:3" ht="30" x14ac:dyDescent="0.25">
      <c r="A29" s="2" t="s">
        <v>122</v>
      </c>
      <c r="B29" s="6">
        <v>2449</v>
      </c>
      <c r="C29" s="6">
        <v>1411</v>
      </c>
    </row>
    <row r="30" spans="1:3" ht="30" x14ac:dyDescent="0.25">
      <c r="A30" s="2" t="s">
        <v>127</v>
      </c>
      <c r="B30" s="6">
        <v>2449</v>
      </c>
      <c r="C30" s="6">
        <v>1411</v>
      </c>
    </row>
    <row r="31" spans="1:3" ht="30" x14ac:dyDescent="0.25">
      <c r="A31" s="2" t="s">
        <v>128</v>
      </c>
      <c r="B31" s="6">
        <v>-42740</v>
      </c>
      <c r="C31" s="6">
        <v>1523</v>
      </c>
    </row>
    <row r="32" spans="1:3" ht="30" x14ac:dyDescent="0.25">
      <c r="A32" s="2" t="s">
        <v>129</v>
      </c>
      <c r="B32" s="6">
        <v>84797</v>
      </c>
      <c r="C32" s="6">
        <v>83626</v>
      </c>
    </row>
    <row r="33" spans="1:3" ht="30" x14ac:dyDescent="0.25">
      <c r="A33" s="2" t="s">
        <v>130</v>
      </c>
      <c r="B33" s="6">
        <v>42057</v>
      </c>
      <c r="C33" s="6">
        <v>85149</v>
      </c>
    </row>
    <row r="34" spans="1:3" x14ac:dyDescent="0.25">
      <c r="A34" s="2" t="s">
        <v>815</v>
      </c>
      <c r="B34" s="4" t="s">
        <v>4</v>
      </c>
      <c r="C34" s="4" t="s">
        <v>4</v>
      </c>
    </row>
    <row r="35" spans="1:3" ht="30" x14ac:dyDescent="0.25">
      <c r="A35" s="3" t="s">
        <v>592</v>
      </c>
      <c r="B35" s="4" t="s">
        <v>4</v>
      </c>
      <c r="C35" s="4" t="s">
        <v>4</v>
      </c>
    </row>
    <row r="36" spans="1:3" ht="30" x14ac:dyDescent="0.25">
      <c r="A36" s="2" t="s">
        <v>594</v>
      </c>
      <c r="B36" s="6">
        <v>91561</v>
      </c>
      <c r="C36" s="6">
        <v>75933</v>
      </c>
    </row>
    <row r="37" spans="1:3" x14ac:dyDescent="0.25">
      <c r="A37" s="3" t="s">
        <v>596</v>
      </c>
      <c r="B37" s="4" t="s">
        <v>4</v>
      </c>
      <c r="C37" s="4" t="s">
        <v>4</v>
      </c>
    </row>
    <row r="38" spans="1:3" ht="30" x14ac:dyDescent="0.25">
      <c r="A38" s="2" t="s">
        <v>599</v>
      </c>
      <c r="B38" s="6">
        <v>-168660</v>
      </c>
      <c r="C38" s="6">
        <v>-25401</v>
      </c>
    </row>
    <row r="39" spans="1:3" ht="30" x14ac:dyDescent="0.25">
      <c r="A39" s="2" t="s">
        <v>603</v>
      </c>
      <c r="B39" s="4">
        <v>350</v>
      </c>
      <c r="C39" s="4" t="s">
        <v>4</v>
      </c>
    </row>
    <row r="40" spans="1:3" x14ac:dyDescent="0.25">
      <c r="A40" s="2" t="s">
        <v>118</v>
      </c>
      <c r="B40" s="6">
        <v>-147978</v>
      </c>
      <c r="C40" s="4" t="s">
        <v>4</v>
      </c>
    </row>
    <row r="41" spans="1:3" x14ac:dyDescent="0.25">
      <c r="A41" s="2" t="s">
        <v>119</v>
      </c>
      <c r="B41" s="6">
        <v>4561</v>
      </c>
      <c r="C41" s="4" t="s">
        <v>4</v>
      </c>
    </row>
    <row r="42" spans="1:3" x14ac:dyDescent="0.25">
      <c r="A42" s="2" t="s">
        <v>120</v>
      </c>
      <c r="B42" s="6">
        <v>-311727</v>
      </c>
      <c r="C42" s="6">
        <v>-25401</v>
      </c>
    </row>
    <row r="43" spans="1:3" x14ac:dyDescent="0.25">
      <c r="A43" s="3" t="s">
        <v>607</v>
      </c>
      <c r="B43" s="4" t="s">
        <v>4</v>
      </c>
      <c r="C43" s="4" t="s">
        <v>4</v>
      </c>
    </row>
    <row r="44" spans="1:3" x14ac:dyDescent="0.25">
      <c r="A44" s="2" t="s">
        <v>123</v>
      </c>
      <c r="B44" s="6">
        <v>147750</v>
      </c>
      <c r="C44" s="4" t="s">
        <v>4</v>
      </c>
    </row>
    <row r="45" spans="1:3" ht="30" x14ac:dyDescent="0.25">
      <c r="A45" s="2" t="s">
        <v>124</v>
      </c>
      <c r="B45" s="6">
        <v>-15361</v>
      </c>
      <c r="C45" s="6">
        <v>-13993</v>
      </c>
    </row>
    <row r="46" spans="1:3" x14ac:dyDescent="0.25">
      <c r="A46" s="2" t="s">
        <v>125</v>
      </c>
      <c r="B46" s="4" t="s">
        <v>4</v>
      </c>
      <c r="C46" s="6">
        <v>-1818</v>
      </c>
    </row>
    <row r="47" spans="1:3" ht="30" x14ac:dyDescent="0.25">
      <c r="A47" s="2" t="s">
        <v>822</v>
      </c>
      <c r="B47" s="6">
        <v>42090</v>
      </c>
      <c r="C47" s="6">
        <v>-3167</v>
      </c>
    </row>
    <row r="48" spans="1:3" x14ac:dyDescent="0.25">
      <c r="A48" s="2" t="s">
        <v>126</v>
      </c>
      <c r="B48" s="4">
        <v>621</v>
      </c>
      <c r="C48" s="4" t="s">
        <v>4</v>
      </c>
    </row>
    <row r="49" spans="1:3" ht="30" x14ac:dyDescent="0.25">
      <c r="A49" s="2" t="s">
        <v>127</v>
      </c>
      <c r="B49" s="6">
        <v>175100</v>
      </c>
      <c r="C49" s="6">
        <v>-18978</v>
      </c>
    </row>
    <row r="50" spans="1:3" ht="30" x14ac:dyDescent="0.25">
      <c r="A50" s="2" t="s">
        <v>128</v>
      </c>
      <c r="B50" s="6">
        <v>-45066</v>
      </c>
      <c r="C50" s="6">
        <v>31554</v>
      </c>
    </row>
    <row r="51" spans="1:3" ht="30" x14ac:dyDescent="0.25">
      <c r="A51" s="2" t="s">
        <v>129</v>
      </c>
      <c r="B51" s="6">
        <v>333663</v>
      </c>
      <c r="C51" s="6">
        <v>303967</v>
      </c>
    </row>
    <row r="52" spans="1:3" ht="30" x14ac:dyDescent="0.25">
      <c r="A52" s="2" t="s">
        <v>130</v>
      </c>
      <c r="B52" s="6">
        <v>288597</v>
      </c>
      <c r="C52" s="6">
        <v>335521</v>
      </c>
    </row>
    <row r="53" spans="1:3" x14ac:dyDescent="0.25">
      <c r="A53" s="2" t="s">
        <v>817</v>
      </c>
      <c r="B53" s="4" t="s">
        <v>4</v>
      </c>
      <c r="C53" s="4" t="s">
        <v>4</v>
      </c>
    </row>
    <row r="54" spans="1:3" ht="30" x14ac:dyDescent="0.25">
      <c r="A54" s="3" t="s">
        <v>592</v>
      </c>
      <c r="B54" s="4" t="s">
        <v>4</v>
      </c>
      <c r="C54" s="4" t="s">
        <v>4</v>
      </c>
    </row>
    <row r="55" spans="1:3" ht="30" x14ac:dyDescent="0.25">
      <c r="A55" s="2" t="s">
        <v>594</v>
      </c>
      <c r="B55" s="4">
        <v>993</v>
      </c>
      <c r="C55" s="4">
        <v>-337</v>
      </c>
    </row>
    <row r="56" spans="1:3" x14ac:dyDescent="0.25">
      <c r="A56" s="3" t="s">
        <v>596</v>
      </c>
      <c r="B56" s="4" t="s">
        <v>4</v>
      </c>
      <c r="C56" s="4" t="s">
        <v>4</v>
      </c>
    </row>
    <row r="57" spans="1:3" ht="30" x14ac:dyDescent="0.25">
      <c r="A57" s="2" t="s">
        <v>599</v>
      </c>
      <c r="B57" s="6">
        <v>-1580</v>
      </c>
      <c r="C57" s="4">
        <v>-399</v>
      </c>
    </row>
    <row r="58" spans="1:3" x14ac:dyDescent="0.25">
      <c r="A58" s="2" t="s">
        <v>120</v>
      </c>
      <c r="B58" s="6">
        <v>-1580</v>
      </c>
      <c r="C58" s="4">
        <v>-399</v>
      </c>
    </row>
    <row r="59" spans="1:3" x14ac:dyDescent="0.25">
      <c r="A59" s="3" t="s">
        <v>607</v>
      </c>
      <c r="B59" s="4" t="s">
        <v>4</v>
      </c>
      <c r="C59" s="4" t="s">
        <v>4</v>
      </c>
    </row>
    <row r="60" spans="1:3" ht="30" x14ac:dyDescent="0.25">
      <c r="A60" s="2" t="s">
        <v>128</v>
      </c>
      <c r="B60" s="4">
        <v>-587</v>
      </c>
      <c r="C60" s="4">
        <v>-736</v>
      </c>
    </row>
    <row r="61" spans="1:3" ht="30" x14ac:dyDescent="0.25">
      <c r="A61" s="2" t="s">
        <v>129</v>
      </c>
      <c r="B61" s="6">
        <v>4924</v>
      </c>
      <c r="C61" s="6">
        <v>18287</v>
      </c>
    </row>
    <row r="62" spans="1:3" ht="30" x14ac:dyDescent="0.25">
      <c r="A62" s="2" t="s">
        <v>130</v>
      </c>
      <c r="B62" s="6">
        <v>4337</v>
      </c>
      <c r="C62" s="6">
        <v>17551</v>
      </c>
    </row>
    <row r="63" spans="1:3" x14ac:dyDescent="0.25">
      <c r="A63" s="2" t="s">
        <v>505</v>
      </c>
      <c r="B63" s="4" t="s">
        <v>4</v>
      </c>
      <c r="C63" s="4" t="s">
        <v>4</v>
      </c>
    </row>
    <row r="64" spans="1:3" x14ac:dyDescent="0.25">
      <c r="A64" s="3" t="s">
        <v>596</v>
      </c>
      <c r="B64" s="4" t="s">
        <v>4</v>
      </c>
      <c r="C64" s="4" t="s">
        <v>4</v>
      </c>
    </row>
    <row r="65" spans="1:3" x14ac:dyDescent="0.25">
      <c r="A65" s="2" t="s">
        <v>597</v>
      </c>
      <c r="B65" s="6">
        <v>42090</v>
      </c>
      <c r="C65" s="4" t="s">
        <v>4</v>
      </c>
    </row>
    <row r="66" spans="1:3" x14ac:dyDescent="0.25">
      <c r="A66" s="2" t="s">
        <v>618</v>
      </c>
      <c r="B66" s="4" t="s">
        <v>4</v>
      </c>
      <c r="C66" s="6">
        <v>-3167</v>
      </c>
    </row>
    <row r="67" spans="1:3" x14ac:dyDescent="0.25">
      <c r="A67" s="2" t="s">
        <v>120</v>
      </c>
      <c r="B67" s="6">
        <v>42090</v>
      </c>
      <c r="C67" s="6">
        <v>-3167</v>
      </c>
    </row>
    <row r="68" spans="1:3" x14ac:dyDescent="0.25">
      <c r="A68" s="3" t="s">
        <v>607</v>
      </c>
      <c r="B68" s="4" t="s">
        <v>4</v>
      </c>
      <c r="C68" s="4" t="s">
        <v>4</v>
      </c>
    </row>
    <row r="69" spans="1:3" ht="30" x14ac:dyDescent="0.25">
      <c r="A69" s="2" t="s">
        <v>822</v>
      </c>
      <c r="B69" s="6">
        <v>-42090</v>
      </c>
      <c r="C69" s="6">
        <v>3167</v>
      </c>
    </row>
    <row r="70" spans="1:3" ht="30" x14ac:dyDescent="0.25">
      <c r="A70" s="2" t="s">
        <v>127</v>
      </c>
      <c r="B70" s="8">
        <v>-42090</v>
      </c>
      <c r="C70" s="8">
        <v>316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23</v>
      </c>
      <c r="B1" s="1" t="s">
        <v>1</v>
      </c>
      <c r="C1" s="1"/>
    </row>
    <row r="2" spans="1:3" x14ac:dyDescent="0.25">
      <c r="A2" s="1" t="s">
        <v>824</v>
      </c>
      <c r="B2" s="1" t="s">
        <v>2</v>
      </c>
      <c r="C2" s="1" t="s">
        <v>67</v>
      </c>
    </row>
    <row r="3" spans="1:3" x14ac:dyDescent="0.25">
      <c r="A3" s="2" t="s">
        <v>825</v>
      </c>
      <c r="B3" s="4" t="s">
        <v>4</v>
      </c>
      <c r="C3" s="4" t="s">
        <v>4</v>
      </c>
    </row>
    <row r="4" spans="1:3" ht="45" x14ac:dyDescent="0.25">
      <c r="A4" s="3" t="s">
        <v>630</v>
      </c>
      <c r="B4" s="4" t="s">
        <v>4</v>
      </c>
      <c r="C4" s="4" t="s">
        <v>4</v>
      </c>
    </row>
    <row r="5" spans="1:3" ht="45" x14ac:dyDescent="0.25">
      <c r="A5" s="2" t="s">
        <v>826</v>
      </c>
      <c r="B5" s="8">
        <v>10</v>
      </c>
      <c r="C5" s="4" t="s">
        <v>4</v>
      </c>
    </row>
    <row r="6" spans="1:3" x14ac:dyDescent="0.25">
      <c r="A6" s="2" t="s">
        <v>827</v>
      </c>
      <c r="B6" s="9">
        <v>306.3</v>
      </c>
      <c r="C6" s="9">
        <v>31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v>
      </c>
      <c r="B1" s="7" t="s">
        <v>2</v>
      </c>
      <c r="C1" s="7" t="s">
        <v>67</v>
      </c>
    </row>
    <row r="2" spans="1:3" ht="30" x14ac:dyDescent="0.25">
      <c r="A2" s="1" t="s">
        <v>55</v>
      </c>
      <c r="B2" s="7"/>
      <c r="C2" s="7"/>
    </row>
    <row r="3" spans="1:3" x14ac:dyDescent="0.25">
      <c r="A3" s="3" t="s">
        <v>68</v>
      </c>
      <c r="B3" s="4" t="s">
        <v>4</v>
      </c>
      <c r="C3" s="4" t="s">
        <v>4</v>
      </c>
    </row>
    <row r="4" spans="1:3" x14ac:dyDescent="0.25">
      <c r="A4" s="2" t="s">
        <v>69</v>
      </c>
      <c r="B4" s="8">
        <v>334991</v>
      </c>
      <c r="C4" s="8">
        <v>423384</v>
      </c>
    </row>
    <row r="5" spans="1:3" x14ac:dyDescent="0.25">
      <c r="A5" s="2" t="s">
        <v>70</v>
      </c>
      <c r="B5" s="6">
        <v>20379</v>
      </c>
      <c r="C5" s="6">
        <v>19434</v>
      </c>
    </row>
    <row r="6" spans="1:3" x14ac:dyDescent="0.25">
      <c r="A6" s="2" t="s">
        <v>71</v>
      </c>
      <c r="B6" s="6">
        <v>143702</v>
      </c>
      <c r="C6" s="4" t="s">
        <v>4</v>
      </c>
    </row>
    <row r="7" spans="1:3" x14ac:dyDescent="0.25">
      <c r="A7" s="2" t="s">
        <v>72</v>
      </c>
      <c r="B7" s="6">
        <v>97715</v>
      </c>
      <c r="C7" s="6">
        <v>74245</v>
      </c>
    </row>
    <row r="8" spans="1:3" x14ac:dyDescent="0.25">
      <c r="A8" s="2" t="s">
        <v>73</v>
      </c>
      <c r="B8" s="6">
        <v>17400</v>
      </c>
      <c r="C8" s="6">
        <v>19767</v>
      </c>
    </row>
    <row r="9" spans="1:3" x14ac:dyDescent="0.25">
      <c r="A9" s="2" t="s">
        <v>74</v>
      </c>
      <c r="B9" s="6">
        <v>17325</v>
      </c>
      <c r="C9" s="6">
        <v>17325</v>
      </c>
    </row>
    <row r="10" spans="1:3" x14ac:dyDescent="0.25">
      <c r="A10" s="2" t="s">
        <v>75</v>
      </c>
      <c r="B10" s="6">
        <v>32551</v>
      </c>
      <c r="C10" s="6">
        <v>51652</v>
      </c>
    </row>
    <row r="11" spans="1:3" x14ac:dyDescent="0.25">
      <c r="A11" s="2" t="s">
        <v>31</v>
      </c>
      <c r="B11" s="6">
        <v>664063</v>
      </c>
      <c r="C11" s="6">
        <v>605807</v>
      </c>
    </row>
    <row r="12" spans="1:3" ht="75" x14ac:dyDescent="0.25">
      <c r="A12" s="2" t="s">
        <v>76</v>
      </c>
      <c r="B12" s="6">
        <v>1484453</v>
      </c>
      <c r="C12" s="6">
        <v>1334332</v>
      </c>
    </row>
    <row r="13" spans="1:3" x14ac:dyDescent="0.25">
      <c r="A13" s="3" t="s">
        <v>77</v>
      </c>
      <c r="B13" s="4" t="s">
        <v>4</v>
      </c>
      <c r="C13" s="4" t="s">
        <v>4</v>
      </c>
    </row>
    <row r="14" spans="1:3" x14ac:dyDescent="0.25">
      <c r="A14" s="2" t="s">
        <v>78</v>
      </c>
      <c r="B14" s="6">
        <v>94117</v>
      </c>
      <c r="C14" s="6">
        <v>91953</v>
      </c>
    </row>
    <row r="15" spans="1:3" x14ac:dyDescent="0.25">
      <c r="A15" s="2" t="s">
        <v>70</v>
      </c>
      <c r="B15" s="4" t="s">
        <v>4</v>
      </c>
      <c r="C15" s="6">
        <v>1566</v>
      </c>
    </row>
    <row r="16" spans="1:3" ht="60" x14ac:dyDescent="0.25">
      <c r="A16" s="2" t="s">
        <v>79</v>
      </c>
      <c r="B16" s="6">
        <v>23280</v>
      </c>
      <c r="C16" s="6">
        <v>23940</v>
      </c>
    </row>
    <row r="17" spans="1:3" x14ac:dyDescent="0.25">
      <c r="A17" s="2" t="s">
        <v>80</v>
      </c>
      <c r="B17" s="6">
        <v>106663</v>
      </c>
      <c r="C17" s="6">
        <v>106663</v>
      </c>
    </row>
    <row r="18" spans="1:3" x14ac:dyDescent="0.25">
      <c r="A18" s="2" t="s">
        <v>81</v>
      </c>
      <c r="B18" s="6">
        <v>2372576</v>
      </c>
      <c r="C18" s="6">
        <v>2164261</v>
      </c>
    </row>
    <row r="19" spans="1:3" x14ac:dyDescent="0.25">
      <c r="A19" s="3" t="s">
        <v>82</v>
      </c>
      <c r="B19" s="4" t="s">
        <v>4</v>
      </c>
      <c r="C19" s="4" t="s">
        <v>4</v>
      </c>
    </row>
    <row r="20" spans="1:3" x14ac:dyDescent="0.25">
      <c r="A20" s="2" t="s">
        <v>83</v>
      </c>
      <c r="B20" s="6">
        <v>91687</v>
      </c>
      <c r="C20" s="6">
        <v>89787</v>
      </c>
    </row>
    <row r="21" spans="1:3" x14ac:dyDescent="0.25">
      <c r="A21" s="2" t="s">
        <v>84</v>
      </c>
      <c r="B21" s="6">
        <v>504731</v>
      </c>
      <c r="C21" s="6">
        <v>409086</v>
      </c>
    </row>
    <row r="22" spans="1:3" x14ac:dyDescent="0.25">
      <c r="A22" s="2" t="s">
        <v>85</v>
      </c>
      <c r="B22" s="6">
        <v>88331</v>
      </c>
      <c r="C22" s="6">
        <v>97571</v>
      </c>
    </row>
    <row r="23" spans="1:3" ht="45" x14ac:dyDescent="0.25">
      <c r="A23" s="2" t="s">
        <v>86</v>
      </c>
      <c r="B23" s="6">
        <v>153346</v>
      </c>
      <c r="C23" s="6">
        <v>62187</v>
      </c>
    </row>
    <row r="24" spans="1:3" x14ac:dyDescent="0.25">
      <c r="A24" s="2" t="s">
        <v>31</v>
      </c>
      <c r="B24" s="6">
        <v>838095</v>
      </c>
      <c r="C24" s="6">
        <v>658631</v>
      </c>
    </row>
    <row r="25" spans="1:3" ht="30" x14ac:dyDescent="0.25">
      <c r="A25" s="2" t="s">
        <v>87</v>
      </c>
      <c r="B25" s="6">
        <v>786501</v>
      </c>
      <c r="C25" s="6">
        <v>744286</v>
      </c>
    </row>
    <row r="26" spans="1:3" x14ac:dyDescent="0.25">
      <c r="A26" s="3" t="s">
        <v>88</v>
      </c>
      <c r="B26" s="4" t="s">
        <v>4</v>
      </c>
      <c r="C26" s="4" t="s">
        <v>4</v>
      </c>
    </row>
    <row r="27" spans="1:3" ht="30" x14ac:dyDescent="0.25">
      <c r="A27" s="2" t="s">
        <v>89</v>
      </c>
      <c r="B27" s="6">
        <v>265815</v>
      </c>
      <c r="C27" s="6">
        <v>264106</v>
      </c>
    </row>
    <row r="28" spans="1:3" x14ac:dyDescent="0.25">
      <c r="A28" s="2" t="s">
        <v>90</v>
      </c>
      <c r="B28" s="6">
        <v>57045</v>
      </c>
      <c r="C28" s="6">
        <v>59424</v>
      </c>
    </row>
    <row r="29" spans="1:3" x14ac:dyDescent="0.25">
      <c r="A29" s="2" t="s">
        <v>91</v>
      </c>
      <c r="B29" s="6">
        <v>36088</v>
      </c>
      <c r="C29" s="6">
        <v>40950</v>
      </c>
    </row>
    <row r="30" spans="1:3" x14ac:dyDescent="0.25">
      <c r="A30" s="2" t="s">
        <v>31</v>
      </c>
      <c r="B30" s="6">
        <v>358948</v>
      </c>
      <c r="C30" s="6">
        <v>364480</v>
      </c>
    </row>
    <row r="31" spans="1:3" x14ac:dyDescent="0.25">
      <c r="A31" s="2" t="s">
        <v>92</v>
      </c>
      <c r="B31" s="4" t="s">
        <v>93</v>
      </c>
      <c r="C31" s="4" t="s">
        <v>93</v>
      </c>
    </row>
    <row r="32" spans="1:3" x14ac:dyDescent="0.25">
      <c r="A32" s="3" t="s">
        <v>94</v>
      </c>
      <c r="B32" s="4" t="s">
        <v>4</v>
      </c>
      <c r="C32" s="4" t="s">
        <v>4</v>
      </c>
    </row>
    <row r="33" spans="1:3" ht="60" x14ac:dyDescent="0.25">
      <c r="A33" s="2" t="s">
        <v>95</v>
      </c>
      <c r="B33" s="4" t="s">
        <v>93</v>
      </c>
      <c r="C33" s="4" t="s">
        <v>93</v>
      </c>
    </row>
    <row r="34" spans="1:3" ht="75" x14ac:dyDescent="0.25">
      <c r="A34" s="2" t="s">
        <v>96</v>
      </c>
      <c r="B34" s="4">
        <v>532</v>
      </c>
      <c r="C34" s="4">
        <v>524</v>
      </c>
    </row>
    <row r="35" spans="1:3" x14ac:dyDescent="0.25">
      <c r="A35" s="2" t="s">
        <v>97</v>
      </c>
      <c r="B35" s="6">
        <v>272370</v>
      </c>
      <c r="C35" s="6">
        <v>269884</v>
      </c>
    </row>
    <row r="36" spans="1:3" x14ac:dyDescent="0.25">
      <c r="A36" s="2" t="s">
        <v>98</v>
      </c>
      <c r="B36" s="6">
        <v>164067</v>
      </c>
      <c r="C36" s="6">
        <v>169142</v>
      </c>
    </row>
    <row r="37" spans="1:3" ht="30" x14ac:dyDescent="0.25">
      <c r="A37" s="2" t="s">
        <v>99</v>
      </c>
      <c r="B37" s="6">
        <v>-47937</v>
      </c>
      <c r="C37" s="6">
        <v>-42686</v>
      </c>
    </row>
    <row r="38" spans="1:3" x14ac:dyDescent="0.25">
      <c r="A38" s="2" t="s">
        <v>31</v>
      </c>
      <c r="B38" s="6">
        <v>389032</v>
      </c>
      <c r="C38" s="6">
        <v>396864</v>
      </c>
    </row>
    <row r="39" spans="1:3" ht="30" x14ac:dyDescent="0.25">
      <c r="A39" s="2" t="s">
        <v>100</v>
      </c>
      <c r="B39" s="8">
        <v>2372576</v>
      </c>
      <c r="C39" s="8">
        <v>21642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v>
      </c>
      <c r="B1" s="7" t="s">
        <v>2</v>
      </c>
      <c r="C1" s="7" t="s">
        <v>67</v>
      </c>
    </row>
    <row r="2" spans="1:3" ht="30" x14ac:dyDescent="0.25">
      <c r="A2" s="1" t="s">
        <v>102</v>
      </c>
      <c r="B2" s="7"/>
      <c r="C2" s="7"/>
    </row>
    <row r="3" spans="1:3" x14ac:dyDescent="0.25">
      <c r="A3" s="3" t="s">
        <v>103</v>
      </c>
      <c r="B3" s="4" t="s">
        <v>4</v>
      </c>
      <c r="C3" s="4" t="s">
        <v>4</v>
      </c>
    </row>
    <row r="4" spans="1:3" ht="45" x14ac:dyDescent="0.25">
      <c r="A4" s="2" t="s">
        <v>104</v>
      </c>
      <c r="B4" s="8">
        <v>326013</v>
      </c>
      <c r="C4" s="8">
        <v>327102</v>
      </c>
    </row>
    <row r="5" spans="1:3" ht="30" x14ac:dyDescent="0.25">
      <c r="A5" s="2" t="s">
        <v>105</v>
      </c>
      <c r="B5" s="8">
        <v>32454</v>
      </c>
      <c r="C5" s="8">
        <v>175730</v>
      </c>
    </row>
    <row r="6" spans="1:3" ht="30" x14ac:dyDescent="0.25">
      <c r="A6" s="2" t="s">
        <v>106</v>
      </c>
      <c r="B6" s="9">
        <v>0.01</v>
      </c>
      <c r="C6" s="9">
        <v>0.01</v>
      </c>
    </row>
    <row r="7" spans="1:3" x14ac:dyDescent="0.25">
      <c r="A7" s="2" t="s">
        <v>107</v>
      </c>
      <c r="B7" s="4">
        <v>3</v>
      </c>
      <c r="C7" s="4">
        <v>3</v>
      </c>
    </row>
    <row r="8" spans="1:3" ht="30" x14ac:dyDescent="0.25">
      <c r="A8" s="2" t="s">
        <v>108</v>
      </c>
      <c r="B8" s="4">
        <v>3</v>
      </c>
      <c r="C8" s="4">
        <v>3</v>
      </c>
    </row>
    <row r="9" spans="1:3" ht="30" x14ac:dyDescent="0.25">
      <c r="A9" s="2" t="s">
        <v>109</v>
      </c>
      <c r="B9" s="9">
        <v>0.01</v>
      </c>
      <c r="C9" s="9">
        <v>0.01</v>
      </c>
    </row>
    <row r="10" spans="1:3" x14ac:dyDescent="0.25">
      <c r="A10" s="2" t="s">
        <v>110</v>
      </c>
      <c r="B10" s="6">
        <v>53203436</v>
      </c>
      <c r="C10" s="6">
        <v>52423085</v>
      </c>
    </row>
    <row r="11" spans="1:3" x14ac:dyDescent="0.25">
      <c r="A11" s="2" t="s">
        <v>111</v>
      </c>
      <c r="B11" s="6">
        <v>53203436</v>
      </c>
      <c r="C11" s="6">
        <v>5242308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55</v>
      </c>
      <c r="B2" s="1" t="s">
        <v>2</v>
      </c>
      <c r="C2" s="1" t="s">
        <v>27</v>
      </c>
    </row>
    <row r="3" spans="1:3" ht="30" x14ac:dyDescent="0.25">
      <c r="A3" s="3" t="s">
        <v>113</v>
      </c>
      <c r="B3" s="4" t="s">
        <v>4</v>
      </c>
      <c r="C3" s="4" t="s">
        <v>4</v>
      </c>
    </row>
    <row r="4" spans="1:3" ht="30" x14ac:dyDescent="0.25">
      <c r="A4" s="2" t="s">
        <v>114</v>
      </c>
      <c r="B4" s="8">
        <v>89455</v>
      </c>
      <c r="C4" s="8">
        <v>72541</v>
      </c>
    </row>
    <row r="5" spans="1:3" x14ac:dyDescent="0.25">
      <c r="A5" s="3" t="s">
        <v>115</v>
      </c>
      <c r="B5" s="4" t="s">
        <v>4</v>
      </c>
      <c r="C5" s="4" t="s">
        <v>4</v>
      </c>
    </row>
    <row r="6" spans="1:3" ht="30" x14ac:dyDescent="0.25">
      <c r="A6" s="2" t="s">
        <v>116</v>
      </c>
      <c r="B6" s="6">
        <v>-170240</v>
      </c>
      <c r="C6" s="6">
        <v>-25800</v>
      </c>
    </row>
    <row r="7" spans="1:3" ht="30" x14ac:dyDescent="0.25">
      <c r="A7" s="2" t="s">
        <v>117</v>
      </c>
      <c r="B7" s="4">
        <v>350</v>
      </c>
      <c r="C7" s="4" t="s">
        <v>4</v>
      </c>
    </row>
    <row r="8" spans="1:3" x14ac:dyDescent="0.25">
      <c r="A8" s="2" t="s">
        <v>118</v>
      </c>
      <c r="B8" s="6">
        <v>-147978</v>
      </c>
      <c r="C8" s="4" t="s">
        <v>4</v>
      </c>
    </row>
    <row r="9" spans="1:3" x14ac:dyDescent="0.25">
      <c r="A9" s="2" t="s">
        <v>119</v>
      </c>
      <c r="B9" s="6">
        <v>4561</v>
      </c>
      <c r="C9" s="4" t="s">
        <v>4</v>
      </c>
    </row>
    <row r="10" spans="1:3" x14ac:dyDescent="0.25">
      <c r="A10" s="2" t="s">
        <v>120</v>
      </c>
      <c r="B10" s="6">
        <v>-313307</v>
      </c>
      <c r="C10" s="6">
        <v>-25800</v>
      </c>
    </row>
    <row r="11" spans="1:3" x14ac:dyDescent="0.25">
      <c r="A11" s="3" t="s">
        <v>121</v>
      </c>
      <c r="B11" s="4" t="s">
        <v>4</v>
      </c>
      <c r="C11" s="4" t="s">
        <v>4</v>
      </c>
    </row>
    <row r="12" spans="1:3" ht="30" x14ac:dyDescent="0.25">
      <c r="A12" s="2" t="s">
        <v>122</v>
      </c>
      <c r="B12" s="6">
        <v>2449</v>
      </c>
      <c r="C12" s="6">
        <v>1411</v>
      </c>
    </row>
    <row r="13" spans="1:3" x14ac:dyDescent="0.25">
      <c r="A13" s="2" t="s">
        <v>123</v>
      </c>
      <c r="B13" s="6">
        <v>147750</v>
      </c>
      <c r="C13" s="4" t="s">
        <v>4</v>
      </c>
    </row>
    <row r="14" spans="1:3" ht="30" x14ac:dyDescent="0.25">
      <c r="A14" s="2" t="s">
        <v>124</v>
      </c>
      <c r="B14" s="6">
        <v>-15361</v>
      </c>
      <c r="C14" s="6">
        <v>-13993</v>
      </c>
    </row>
    <row r="15" spans="1:3" x14ac:dyDescent="0.25">
      <c r="A15" s="2" t="s">
        <v>125</v>
      </c>
      <c r="B15" s="4" t="s">
        <v>4</v>
      </c>
      <c r="C15" s="6">
        <v>-1818</v>
      </c>
    </row>
    <row r="16" spans="1:3" x14ac:dyDescent="0.25">
      <c r="A16" s="2" t="s">
        <v>126</v>
      </c>
      <c r="B16" s="4">
        <v>621</v>
      </c>
      <c r="C16" s="4" t="s">
        <v>4</v>
      </c>
    </row>
    <row r="17" spans="1:3" ht="30" x14ac:dyDescent="0.25">
      <c r="A17" s="2" t="s">
        <v>127</v>
      </c>
      <c r="B17" s="6">
        <v>135459</v>
      </c>
      <c r="C17" s="6">
        <v>-14400</v>
      </c>
    </row>
    <row r="18" spans="1:3" ht="30" x14ac:dyDescent="0.25">
      <c r="A18" s="2" t="s">
        <v>128</v>
      </c>
      <c r="B18" s="6">
        <v>-88393</v>
      </c>
      <c r="C18" s="6">
        <v>32341</v>
      </c>
    </row>
    <row r="19" spans="1:3" ht="30" x14ac:dyDescent="0.25">
      <c r="A19" s="2" t="s">
        <v>129</v>
      </c>
      <c r="B19" s="6">
        <v>423384</v>
      </c>
      <c r="C19" s="6">
        <v>405880</v>
      </c>
    </row>
    <row r="20" spans="1:3" ht="30" x14ac:dyDescent="0.25">
      <c r="A20" s="2" t="s">
        <v>130</v>
      </c>
      <c r="B20" s="8">
        <v>334991</v>
      </c>
      <c r="C20" s="8">
        <v>4382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4</v>
      </c>
    </row>
    <row r="4" spans="1:2" x14ac:dyDescent="0.25">
      <c r="A4" s="12" t="s">
        <v>131</v>
      </c>
      <c r="B4" s="4" t="s">
        <v>4</v>
      </c>
    </row>
    <row r="5" spans="1:2" x14ac:dyDescent="0.25">
      <c r="A5" s="12"/>
      <c r="B5" s="10" t="s">
        <v>132</v>
      </c>
    </row>
    <row r="6" spans="1:2" x14ac:dyDescent="0.25">
      <c r="A6" s="12"/>
      <c r="B6" s="11"/>
    </row>
    <row r="7" spans="1:2" ht="409.6" x14ac:dyDescent="0.25">
      <c r="A7" s="12"/>
      <c r="B7" s="11" t="s">
        <v>13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4</v>
      </c>
    </row>
    <row r="4" spans="1:2" x14ac:dyDescent="0.25">
      <c r="A4" s="12" t="s">
        <v>134</v>
      </c>
      <c r="B4" s="4" t="s">
        <v>4</v>
      </c>
    </row>
    <row r="5" spans="1:2" x14ac:dyDescent="0.25">
      <c r="A5" s="12"/>
      <c r="B5" s="10" t="s">
        <v>135</v>
      </c>
    </row>
    <row r="6" spans="1:2" x14ac:dyDescent="0.25">
      <c r="A6" s="12"/>
      <c r="B6" s="11"/>
    </row>
    <row r="7" spans="1:2" ht="268.5" x14ac:dyDescent="0.25">
      <c r="A7" s="12"/>
      <c r="B7" s="11" t="s">
        <v>136</v>
      </c>
    </row>
    <row r="8" spans="1:2" x14ac:dyDescent="0.25">
      <c r="A8" s="12"/>
      <c r="B8" s="11"/>
    </row>
    <row r="9" spans="1:2" ht="345" x14ac:dyDescent="0.25">
      <c r="A9" s="12"/>
      <c r="B9" s="11" t="s">
        <v>137</v>
      </c>
    </row>
    <row r="10" spans="1:2" x14ac:dyDescent="0.25">
      <c r="A10" s="12"/>
      <c r="B10" s="11"/>
    </row>
    <row r="11" spans="1:2" ht="102.75" x14ac:dyDescent="0.25">
      <c r="A11" s="12"/>
      <c r="B11" s="11" t="s">
        <v>138</v>
      </c>
    </row>
    <row r="12" spans="1:2" x14ac:dyDescent="0.25">
      <c r="A12" s="12"/>
      <c r="B12" s="11"/>
    </row>
    <row r="13" spans="1:2" ht="51.75" x14ac:dyDescent="0.25">
      <c r="A13" s="12"/>
      <c r="B13" s="11" t="s">
        <v>13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densed_Consolidated_Stateme</vt:lpstr>
      <vt:lpstr>Business_and_Basis_of_Presenta</vt:lpstr>
      <vt:lpstr>Significant_Accounting_Policie</vt:lpstr>
      <vt:lpstr>Shortterm_investments</vt:lpstr>
      <vt:lpstr>Accumulated_Other_Comprehensiv</vt:lpstr>
      <vt:lpstr>Loss_Per_Share</vt:lpstr>
      <vt:lpstr>Fair_Value_Measurements</vt:lpstr>
      <vt:lpstr>Financial_Derivative_Instrumen</vt:lpstr>
      <vt:lpstr>Debt</vt:lpstr>
      <vt:lpstr>Employee_Benefit_Plans</vt:lpstr>
      <vt:lpstr>Commitments_and_Contingent_Lia</vt:lpstr>
      <vt:lpstr>Condensed_Consolidating_Financ</vt:lpstr>
      <vt:lpstr>Shortterm_investments_Tables</vt:lpstr>
      <vt:lpstr>Accumulated_Other_Comprehensiv1</vt:lpstr>
      <vt:lpstr>Loss_Per_Share_Tables</vt:lpstr>
      <vt:lpstr>Fair_Value_Measurements_Tables</vt:lpstr>
      <vt:lpstr>Financial_Derivative_Instrumen1</vt:lpstr>
      <vt:lpstr>Debt_Tables</vt:lpstr>
      <vt:lpstr>Employee_Benefit_Plans_Tables</vt:lpstr>
      <vt:lpstr>Commitments_and_Contingent_Lia1</vt:lpstr>
      <vt:lpstr>Condensed_Consolidating_Financ1</vt:lpstr>
      <vt:lpstr>Significant_Accounting_Policie1</vt:lpstr>
      <vt:lpstr>Shortterm_investments_Details</vt:lpstr>
      <vt:lpstr>Accumulated_Other_Comprehensiv2</vt:lpstr>
      <vt:lpstr>Accumulated_Other_Comprehensiv3</vt:lpstr>
      <vt:lpstr>Loss_Per_Share_Details</vt:lpstr>
      <vt:lpstr>Loss_Per_Share_Details_2</vt:lpstr>
      <vt:lpstr>Fair_Value_Measurements_Detail</vt:lpstr>
      <vt:lpstr>Fair_Value_Measurements_Detail1</vt:lpstr>
      <vt:lpstr>Fair_Value_Measurements_Detail2</vt:lpstr>
      <vt:lpstr>Financial_Derivative_Instrumen2</vt:lpstr>
      <vt:lpstr>Financial_Derivative_Instrumen3</vt:lpstr>
      <vt:lpstr>Financial_Derivative_Instrumen4</vt:lpstr>
      <vt:lpstr>Financial_Derivative_Instrumen5</vt:lpstr>
      <vt:lpstr>Debt_Details</vt:lpstr>
      <vt:lpstr>Employee_Benefit_Plans_Details</vt:lpstr>
      <vt:lpstr>Commitments_and_Contingent_Lia2</vt:lpstr>
      <vt:lpstr>Commitments_and_Contingent_Lia3</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1:10:04Z</dcterms:created>
  <dcterms:modified xsi:type="dcterms:W3CDTF">2014-04-24T21:10:04Z</dcterms:modified>
</cp:coreProperties>
</file>